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Approval of Financial Statement" sheetId="7" state="visible" r:id="rId7"/>
    <sheet xmlns:r="http://schemas.openxmlformats.org/officeDocument/2006/relationships" name="Application of New and Revised " sheetId="8" state="visible" r:id="rId8"/>
    <sheet xmlns:r="http://schemas.openxmlformats.org/officeDocument/2006/relationships" name="Summary of Significant Accounti" sheetId="9" state="visible" r:id="rId9"/>
    <sheet xmlns:r="http://schemas.openxmlformats.org/officeDocument/2006/relationships" name="Critical Accounting Judgments a" sheetId="10" state="visible" r:id="rId10"/>
    <sheet xmlns:r="http://schemas.openxmlformats.org/officeDocument/2006/relationships" name="Cash and Cash Equivalents" sheetId="11" state="visible" r:id="rId11"/>
    <sheet xmlns:r="http://schemas.openxmlformats.org/officeDocument/2006/relationships" name="Financial Instruments at Fair V" sheetId="12" state="visible" r:id="rId12"/>
    <sheet xmlns:r="http://schemas.openxmlformats.org/officeDocument/2006/relationships" name="Financial Assets at Fair Value " sheetId="13" state="visible" r:id="rId13"/>
    <sheet xmlns:r="http://schemas.openxmlformats.org/officeDocument/2006/relationships" name="Credit Risk Management for Inve" sheetId="14" state="visible" r:id="rId14"/>
    <sheet xmlns:r="http://schemas.openxmlformats.org/officeDocument/2006/relationships" name="Available-for-sale Financial As" sheetId="15" state="visible" r:id="rId15"/>
    <sheet xmlns:r="http://schemas.openxmlformats.org/officeDocument/2006/relationships" name="Trade Receivables, Net" sheetId="16" state="visible" r:id="rId16"/>
    <sheet xmlns:r="http://schemas.openxmlformats.org/officeDocument/2006/relationships" name="Inventories" sheetId="17" state="visible" r:id="rId17"/>
    <sheet xmlns:r="http://schemas.openxmlformats.org/officeDocument/2006/relationships" name="Inventories Related to Real Est" sheetId="18" state="visible" r:id="rId18"/>
    <sheet xmlns:r="http://schemas.openxmlformats.org/officeDocument/2006/relationships" name="Other Financial Assets" sheetId="19" state="visible" r:id="rId19"/>
    <sheet xmlns:r="http://schemas.openxmlformats.org/officeDocument/2006/relationships" name="Investments Accounted for Using" sheetId="20" state="visible" r:id="rId20"/>
    <sheet xmlns:r="http://schemas.openxmlformats.org/officeDocument/2006/relationships" name="Property, Plant and Equipment" sheetId="21" state="visible" r:id="rId21"/>
    <sheet xmlns:r="http://schemas.openxmlformats.org/officeDocument/2006/relationships" name="Investment Properties" sheetId="22" state="visible" r:id="rId22"/>
    <sheet xmlns:r="http://schemas.openxmlformats.org/officeDocument/2006/relationships" name="Goodwill" sheetId="23" state="visible" r:id="rId23"/>
    <sheet xmlns:r="http://schemas.openxmlformats.org/officeDocument/2006/relationships" name="Other Intangible Assets" sheetId="24" state="visible" r:id="rId24"/>
    <sheet xmlns:r="http://schemas.openxmlformats.org/officeDocument/2006/relationships" name="Long-term Prepayments for Lease" sheetId="25" state="visible" r:id="rId25"/>
    <sheet xmlns:r="http://schemas.openxmlformats.org/officeDocument/2006/relationships" name="Borrowings" sheetId="26" state="visible" r:id="rId26"/>
    <sheet xmlns:r="http://schemas.openxmlformats.org/officeDocument/2006/relationships" name="Bonds Payable" sheetId="27" state="visible" r:id="rId27"/>
    <sheet xmlns:r="http://schemas.openxmlformats.org/officeDocument/2006/relationships" name="Other Payables" sheetId="28" state="visible" r:id="rId28"/>
    <sheet xmlns:r="http://schemas.openxmlformats.org/officeDocument/2006/relationships" name="Retirement Benefit Plans" sheetId="29" state="visible" r:id="rId29"/>
    <sheet xmlns:r="http://schemas.openxmlformats.org/officeDocument/2006/relationships" name="Equity" sheetId="30" state="visible" r:id="rId30"/>
    <sheet xmlns:r="http://schemas.openxmlformats.org/officeDocument/2006/relationships" name="Profit Before Income Tax" sheetId="31" state="visible" r:id="rId31"/>
    <sheet xmlns:r="http://schemas.openxmlformats.org/officeDocument/2006/relationships" name="Income Tax" sheetId="32" state="visible" r:id="rId32"/>
    <sheet xmlns:r="http://schemas.openxmlformats.org/officeDocument/2006/relationships" name="Earnings Per Share" sheetId="33" state="visible" r:id="rId33"/>
    <sheet xmlns:r="http://schemas.openxmlformats.org/officeDocument/2006/relationships" name="Share-based Payment Arrangement" sheetId="34" state="visible" r:id="rId34"/>
    <sheet xmlns:r="http://schemas.openxmlformats.org/officeDocument/2006/relationships" name="Business Combinations" sheetId="35" state="visible" r:id="rId35"/>
    <sheet xmlns:r="http://schemas.openxmlformats.org/officeDocument/2006/relationships" name="Disposal of Subsidiaries" sheetId="36" state="visible" r:id="rId36"/>
    <sheet xmlns:r="http://schemas.openxmlformats.org/officeDocument/2006/relationships" name="Equity Transaction with Non-con" sheetId="37" state="visible" r:id="rId37"/>
    <sheet xmlns:r="http://schemas.openxmlformats.org/officeDocument/2006/relationships" name="Cash Flows Information" sheetId="38" state="visible" r:id="rId38"/>
    <sheet xmlns:r="http://schemas.openxmlformats.org/officeDocument/2006/relationships" name="Operating Lease Arrangements" sheetId="39" state="visible" r:id="rId39"/>
    <sheet xmlns:r="http://schemas.openxmlformats.org/officeDocument/2006/relationships" name="Capital Management" sheetId="40" state="visible" r:id="rId40"/>
    <sheet xmlns:r="http://schemas.openxmlformats.org/officeDocument/2006/relationships" name="Financial Instruments" sheetId="41" state="visible" r:id="rId41"/>
    <sheet xmlns:r="http://schemas.openxmlformats.org/officeDocument/2006/relationships" name="Related Party Transactions" sheetId="42" state="visible" r:id="rId42"/>
    <sheet xmlns:r="http://schemas.openxmlformats.org/officeDocument/2006/relationships" name="Assets Pledged as Collateral or" sheetId="43" state="visible" r:id="rId43"/>
    <sheet xmlns:r="http://schemas.openxmlformats.org/officeDocument/2006/relationships" name="Significant Contingent Liabilit" sheetId="44" state="visible" r:id="rId44"/>
    <sheet xmlns:r="http://schemas.openxmlformats.org/officeDocument/2006/relationships" name="Significant Subsequent Events" sheetId="45" state="visible" r:id="rId45"/>
    <sheet xmlns:r="http://schemas.openxmlformats.org/officeDocument/2006/relationships" name="Significant Assets and Liabilit" sheetId="46" state="visible" r:id="rId46"/>
    <sheet xmlns:r="http://schemas.openxmlformats.org/officeDocument/2006/relationships" name="Others" sheetId="47" state="visible" r:id="rId47"/>
    <sheet xmlns:r="http://schemas.openxmlformats.org/officeDocument/2006/relationships" name="Operating Segments Information" sheetId="48" state="visible" r:id="rId48"/>
    <sheet xmlns:r="http://schemas.openxmlformats.org/officeDocument/2006/relationships" name="Summary of Significant Accoun_2" sheetId="49" state="visible" r:id="rId49"/>
    <sheet xmlns:r="http://schemas.openxmlformats.org/officeDocument/2006/relationships" name="Application of New and Revise_2" sheetId="50" state="visible" r:id="rId50"/>
    <sheet xmlns:r="http://schemas.openxmlformats.org/officeDocument/2006/relationships" name="Summary of Significant Accoun_3" sheetId="51" state="visible" r:id="rId51"/>
    <sheet xmlns:r="http://schemas.openxmlformats.org/officeDocument/2006/relationships" name="Cash and Cash Equivalents (Tabl" sheetId="52" state="visible" r:id="rId52"/>
    <sheet xmlns:r="http://schemas.openxmlformats.org/officeDocument/2006/relationships" name="Financial Instruments at Fair_2" sheetId="53" state="visible" r:id="rId53"/>
    <sheet xmlns:r="http://schemas.openxmlformats.org/officeDocument/2006/relationships" name="Financial Assets at Fair Valu_2" sheetId="54" state="visible" r:id="rId54"/>
    <sheet xmlns:r="http://schemas.openxmlformats.org/officeDocument/2006/relationships" name="Available-for-sale Financial _2" sheetId="55" state="visible" r:id="rId55"/>
    <sheet xmlns:r="http://schemas.openxmlformats.org/officeDocument/2006/relationships" name="Trade Receivables, Net (Tables)" sheetId="56" state="visible" r:id="rId56"/>
    <sheet xmlns:r="http://schemas.openxmlformats.org/officeDocument/2006/relationships" name="Inventories (Tables)" sheetId="57" state="visible" r:id="rId57"/>
    <sheet xmlns:r="http://schemas.openxmlformats.org/officeDocument/2006/relationships" name="Inventories Related to Real E_2" sheetId="58" state="visible" r:id="rId58"/>
    <sheet xmlns:r="http://schemas.openxmlformats.org/officeDocument/2006/relationships" name="Other Financial Assets (Tables)" sheetId="59" state="visible" r:id="rId59"/>
    <sheet xmlns:r="http://schemas.openxmlformats.org/officeDocument/2006/relationships" name="Investments Accounted for Usi_2" sheetId="60" state="visible" r:id="rId60"/>
    <sheet xmlns:r="http://schemas.openxmlformats.org/officeDocument/2006/relationships" name="Property, Plant and Equipment (" sheetId="61" state="visible" r:id="rId61"/>
    <sheet xmlns:r="http://schemas.openxmlformats.org/officeDocument/2006/relationships" name="Investment Properties (Tables)" sheetId="62" state="visible" r:id="rId62"/>
    <sheet xmlns:r="http://schemas.openxmlformats.org/officeDocument/2006/relationships" name="Goodwill (Tables)" sheetId="63" state="visible" r:id="rId63"/>
    <sheet xmlns:r="http://schemas.openxmlformats.org/officeDocument/2006/relationships" name="Other Intangible Assets (Tables" sheetId="64" state="visible" r:id="rId64"/>
    <sheet xmlns:r="http://schemas.openxmlformats.org/officeDocument/2006/relationships" name="Borrowings (Tables)" sheetId="65" state="visible" r:id="rId65"/>
    <sheet xmlns:r="http://schemas.openxmlformats.org/officeDocument/2006/relationships" name="Bonds Payable (Tables)" sheetId="66" state="visible" r:id="rId66"/>
    <sheet xmlns:r="http://schemas.openxmlformats.org/officeDocument/2006/relationships" name="Other Payables (Tables)" sheetId="67" state="visible" r:id="rId67"/>
    <sheet xmlns:r="http://schemas.openxmlformats.org/officeDocument/2006/relationships" name="Retirement Benefit Plans (Table" sheetId="68" state="visible" r:id="rId68"/>
    <sheet xmlns:r="http://schemas.openxmlformats.org/officeDocument/2006/relationships" name="Equity (Tables)" sheetId="69" state="visible" r:id="rId69"/>
    <sheet xmlns:r="http://schemas.openxmlformats.org/officeDocument/2006/relationships" name="Profit Before Income Tax (Table" sheetId="70" state="visible" r:id="rId70"/>
    <sheet xmlns:r="http://schemas.openxmlformats.org/officeDocument/2006/relationships" name="Income Tax (Tables)" sheetId="71" state="visible" r:id="rId71"/>
    <sheet xmlns:r="http://schemas.openxmlformats.org/officeDocument/2006/relationships" name="Earnings Per Share (Tables)" sheetId="72" state="visible" r:id="rId72"/>
    <sheet xmlns:r="http://schemas.openxmlformats.org/officeDocument/2006/relationships" name="Share-based Payment Arrangeme_2" sheetId="73" state="visible" r:id="rId73"/>
    <sheet xmlns:r="http://schemas.openxmlformats.org/officeDocument/2006/relationships" name="Business Combinations (Tables)" sheetId="74" state="visible" r:id="rId74"/>
    <sheet xmlns:r="http://schemas.openxmlformats.org/officeDocument/2006/relationships" name="Disposal of Subsidiaries (Table" sheetId="75" state="visible" r:id="rId75"/>
    <sheet xmlns:r="http://schemas.openxmlformats.org/officeDocument/2006/relationships" name="Cash Flows Information (Tables)" sheetId="76" state="visible" r:id="rId76"/>
    <sheet xmlns:r="http://schemas.openxmlformats.org/officeDocument/2006/relationships" name="Operating Lease Arrangements (T" sheetId="77" state="visible" r:id="rId77"/>
    <sheet xmlns:r="http://schemas.openxmlformats.org/officeDocument/2006/relationships" name="Financial Instruments (Tables)" sheetId="78" state="visible" r:id="rId78"/>
    <sheet xmlns:r="http://schemas.openxmlformats.org/officeDocument/2006/relationships" name="Related Party Transactions (Tab" sheetId="79" state="visible" r:id="rId79"/>
    <sheet xmlns:r="http://schemas.openxmlformats.org/officeDocument/2006/relationships" name="Assets Pledged as Collateral _2" sheetId="80" state="visible" r:id="rId80"/>
    <sheet xmlns:r="http://schemas.openxmlformats.org/officeDocument/2006/relationships" name="Significant Assets and Liabil_2" sheetId="81" state="visible" r:id="rId81"/>
    <sheet xmlns:r="http://schemas.openxmlformats.org/officeDocument/2006/relationships" name="Operating Segments Information " sheetId="82" state="visible" r:id="rId82"/>
    <sheet xmlns:r="http://schemas.openxmlformats.org/officeDocument/2006/relationships" name="General Information - Additiona" sheetId="83" state="visible" r:id="rId83"/>
    <sheet xmlns:r="http://schemas.openxmlformats.org/officeDocument/2006/relationships" name="Application of New and Revise_3" sheetId="84" state="visible" r:id="rId84"/>
    <sheet xmlns:r="http://schemas.openxmlformats.org/officeDocument/2006/relationships" name="Application of New and Revise_4" sheetId="85" state="visible" r:id="rId85"/>
    <sheet xmlns:r="http://schemas.openxmlformats.org/officeDocument/2006/relationships" name="Application of New and Revise_5" sheetId="86" state="visible" r:id="rId86"/>
    <sheet xmlns:r="http://schemas.openxmlformats.org/officeDocument/2006/relationships" name="Application of New and Revise_6" sheetId="87" state="visible" r:id="rId87"/>
    <sheet xmlns:r="http://schemas.openxmlformats.org/officeDocument/2006/relationships" name="Summary of Significant Accoun_4" sheetId="88" state="visible" r:id="rId88"/>
    <sheet xmlns:r="http://schemas.openxmlformats.org/officeDocument/2006/relationships" name="Summary of Significant Accoun_5" sheetId="89" state="visible" r:id="rId89"/>
    <sheet xmlns:r="http://schemas.openxmlformats.org/officeDocument/2006/relationships" name="Cash and Cash Equivalents - Sum" sheetId="90" state="visible" r:id="rId90"/>
    <sheet xmlns:r="http://schemas.openxmlformats.org/officeDocument/2006/relationships" name="Financial Instruments at Fair_3" sheetId="91" state="visible" r:id="rId91"/>
    <sheet xmlns:r="http://schemas.openxmlformats.org/officeDocument/2006/relationships" name="Financial Instruments at Fair_4" sheetId="92" state="visible" r:id="rId92"/>
    <sheet xmlns:r="http://schemas.openxmlformats.org/officeDocument/2006/relationships" name="Financial Assets at Fair Valu_3" sheetId="93" state="visible" r:id="rId93"/>
    <sheet xmlns:r="http://schemas.openxmlformats.org/officeDocument/2006/relationships" name="Financial Assets at Fair Valu_4" sheetId="94" state="visible" r:id="rId94"/>
    <sheet xmlns:r="http://schemas.openxmlformats.org/officeDocument/2006/relationships" name="Financial Assets at Fair Valu_5" sheetId="95" state="visible" r:id="rId95"/>
    <sheet xmlns:r="http://schemas.openxmlformats.org/officeDocument/2006/relationships" name="Financial Assets at Fair Valu_6" sheetId="96" state="visible" r:id="rId96"/>
    <sheet xmlns:r="http://schemas.openxmlformats.org/officeDocument/2006/relationships" name="Available-for-sale Financial _3" sheetId="97" state="visible" r:id="rId97"/>
    <sheet xmlns:r="http://schemas.openxmlformats.org/officeDocument/2006/relationships" name="Trade Receivables, Net - Summar" sheetId="98" state="visible" r:id="rId98"/>
    <sheet xmlns:r="http://schemas.openxmlformats.org/officeDocument/2006/relationships" name="Trade Receivables, Net - Additi" sheetId="99" state="visible" r:id="rId99"/>
    <sheet xmlns:r="http://schemas.openxmlformats.org/officeDocument/2006/relationships" name="Trade Receivables, Net - Summ_2" sheetId="100" state="visible" r:id="rId100"/>
    <sheet xmlns:r="http://schemas.openxmlformats.org/officeDocument/2006/relationships" name="Trade Receivables, Net - Summ_3" sheetId="101" state="visible" r:id="rId101"/>
    <sheet xmlns:r="http://schemas.openxmlformats.org/officeDocument/2006/relationships" name="Trade Receivables, Net - Summ_4" sheetId="102" state="visible" r:id="rId102"/>
    <sheet xmlns:r="http://schemas.openxmlformats.org/officeDocument/2006/relationships" name="Trade Receivables, Net - Summ_5" sheetId="103" state="visible" r:id="rId103"/>
    <sheet xmlns:r="http://schemas.openxmlformats.org/officeDocument/2006/relationships" name="Trade Receivables, Net - Summ_6" sheetId="104" state="visible" r:id="rId104"/>
    <sheet xmlns:r="http://schemas.openxmlformats.org/officeDocument/2006/relationships" name="Inventories - Summary of Invent" sheetId="105" state="visible" r:id="rId105"/>
    <sheet xmlns:r="http://schemas.openxmlformats.org/officeDocument/2006/relationships" name="Inventories - Additional Inform" sheetId="106" state="visible" r:id="rId106"/>
    <sheet xmlns:r="http://schemas.openxmlformats.org/officeDocument/2006/relationships" name="Inventories Related to Real E_3" sheetId="107" state="visible" r:id="rId107"/>
    <sheet xmlns:r="http://schemas.openxmlformats.org/officeDocument/2006/relationships" name="Inventories Related to Real E_4" sheetId="108" state="visible" r:id="rId108"/>
    <sheet xmlns:r="http://schemas.openxmlformats.org/officeDocument/2006/relationships" name="Other Financial Assets - Summar" sheetId="109" state="visible" r:id="rId109"/>
    <sheet xmlns:r="http://schemas.openxmlformats.org/officeDocument/2006/relationships" name="Investments Accounted for Usi_3" sheetId="110" state="visible" r:id="rId110"/>
    <sheet xmlns:r="http://schemas.openxmlformats.org/officeDocument/2006/relationships" name="Investments Accounted for Usi_4" sheetId="111" state="visible" r:id="rId111"/>
    <sheet xmlns:r="http://schemas.openxmlformats.org/officeDocument/2006/relationships" name="Investments Accounted for Usi_5" sheetId="112" state="visible" r:id="rId112"/>
    <sheet xmlns:r="http://schemas.openxmlformats.org/officeDocument/2006/relationships" name="Investments Accounted for Usi_6" sheetId="113" state="visible" r:id="rId113"/>
    <sheet xmlns:r="http://schemas.openxmlformats.org/officeDocument/2006/relationships" name="Investments Accounted for Usi_7" sheetId="114" state="visible" r:id="rId114"/>
    <sheet xmlns:r="http://schemas.openxmlformats.org/officeDocument/2006/relationships" name="Investments Accounted for Usi_8" sheetId="115" state="visible" r:id="rId115"/>
    <sheet xmlns:r="http://schemas.openxmlformats.org/officeDocument/2006/relationships" name="Investments Accounted for Usi_9" sheetId="116" state="visible" r:id="rId116"/>
    <sheet xmlns:r="http://schemas.openxmlformats.org/officeDocument/2006/relationships" name="Property, Plant and Equipment -" sheetId="117" state="visible" r:id="rId117"/>
    <sheet xmlns:r="http://schemas.openxmlformats.org/officeDocument/2006/relationships" name="Property, Plant and Equipment_2" sheetId="118" state="visible" r:id="rId118"/>
    <sheet xmlns:r="http://schemas.openxmlformats.org/officeDocument/2006/relationships" name="Property, Plant and Equipment_3" sheetId="119" state="visible" r:id="rId119"/>
    <sheet xmlns:r="http://schemas.openxmlformats.org/officeDocument/2006/relationships" name="Investment Properties - Summary" sheetId="120" state="visible" r:id="rId120"/>
    <sheet xmlns:r="http://schemas.openxmlformats.org/officeDocument/2006/relationships" name="Investment Properties - Investm" sheetId="121" state="visible" r:id="rId121"/>
    <sheet xmlns:r="http://schemas.openxmlformats.org/officeDocument/2006/relationships" name="Investment Properties - Additio" sheetId="122" state="visible" r:id="rId122"/>
    <sheet xmlns:r="http://schemas.openxmlformats.org/officeDocument/2006/relationships" name="Goodwill - Summary of Goodwill " sheetId="123" state="visible" r:id="rId123"/>
    <sheet xmlns:r="http://schemas.openxmlformats.org/officeDocument/2006/relationships" name="Goodwill - Summary of Carrying " sheetId="124" state="visible" r:id="rId124"/>
    <sheet xmlns:r="http://schemas.openxmlformats.org/officeDocument/2006/relationships" name="Goodwill - Additional Informati" sheetId="125" state="visible" r:id="rId125"/>
    <sheet xmlns:r="http://schemas.openxmlformats.org/officeDocument/2006/relationships" name="Other Intangible Assets - Summa" sheetId="126" state="visible" r:id="rId126"/>
    <sheet xmlns:r="http://schemas.openxmlformats.org/officeDocument/2006/relationships" name="Other Intangible Assets - Sum_2" sheetId="127" state="visible" r:id="rId127"/>
    <sheet xmlns:r="http://schemas.openxmlformats.org/officeDocument/2006/relationships" name="Long-term Prepayments for Lea_2" sheetId="128" state="visible" r:id="rId128"/>
    <sheet xmlns:r="http://schemas.openxmlformats.org/officeDocument/2006/relationships" name="Borrowings - Additional Informa" sheetId="129" state="visible" r:id="rId129"/>
    <sheet xmlns:r="http://schemas.openxmlformats.org/officeDocument/2006/relationships" name="Borrowings - Summary of Bank Lo" sheetId="130" state="visible" r:id="rId130"/>
    <sheet xmlns:r="http://schemas.openxmlformats.org/officeDocument/2006/relationships" name="Borrowings - Summary of Bank _2" sheetId="131" state="visible" r:id="rId131"/>
    <sheet xmlns:r="http://schemas.openxmlformats.org/officeDocument/2006/relationships" name="Borrowings - Summary of Long-te" sheetId="132" state="visible" r:id="rId132"/>
    <sheet xmlns:r="http://schemas.openxmlformats.org/officeDocument/2006/relationships" name="Borrowings - Summary of Long-_2" sheetId="133" state="visible" r:id="rId133"/>
    <sheet xmlns:r="http://schemas.openxmlformats.org/officeDocument/2006/relationships" name="Bonds Payable - Summary of Bond" sheetId="134" state="visible" r:id="rId134"/>
    <sheet xmlns:r="http://schemas.openxmlformats.org/officeDocument/2006/relationships" name="Bonds Payable - Summary of Bo_2" sheetId="135" state="visible" r:id="rId135"/>
    <sheet xmlns:r="http://schemas.openxmlformats.org/officeDocument/2006/relationships" name="Bonds Payable - Additional Info" sheetId="136" state="visible" r:id="rId136"/>
    <sheet xmlns:r="http://schemas.openxmlformats.org/officeDocument/2006/relationships" name="Other Payables - Summary of Oth" sheetId="137" state="visible" r:id="rId137"/>
    <sheet xmlns:r="http://schemas.openxmlformats.org/officeDocument/2006/relationships" name="Retirement Benefit Plans - Addi" sheetId="138" state="visible" r:id="rId138"/>
    <sheet xmlns:r="http://schemas.openxmlformats.org/officeDocument/2006/relationships" name="Retirement Benefit Plans - Summ" sheetId="139" state="visible" r:id="rId139"/>
    <sheet xmlns:r="http://schemas.openxmlformats.org/officeDocument/2006/relationships" name="Retirement Benefit Plans - Su_2" sheetId="140" state="visible" r:id="rId140"/>
    <sheet xmlns:r="http://schemas.openxmlformats.org/officeDocument/2006/relationships" name="Retirement Benefit Plans - Su_3" sheetId="141" state="visible" r:id="rId141"/>
    <sheet xmlns:r="http://schemas.openxmlformats.org/officeDocument/2006/relationships" name="Retirement Benefit Plans - Su_4" sheetId="142" state="visible" r:id="rId142"/>
    <sheet xmlns:r="http://schemas.openxmlformats.org/officeDocument/2006/relationships" name="Retirement Benefit Plans - Su_5" sheetId="143" state="visible" r:id="rId143"/>
    <sheet xmlns:r="http://schemas.openxmlformats.org/officeDocument/2006/relationships" name="Retirement Benefit Plans - Su_6" sheetId="144" state="visible" r:id="rId144"/>
    <sheet xmlns:r="http://schemas.openxmlformats.org/officeDocument/2006/relationships" name="Retirement Benefit Plans - Su_7" sheetId="145" state="visible" r:id="rId145"/>
    <sheet xmlns:r="http://schemas.openxmlformats.org/officeDocument/2006/relationships" name="Equity - Summary of Share Capit" sheetId="146" state="visible" r:id="rId146"/>
    <sheet xmlns:r="http://schemas.openxmlformats.org/officeDocument/2006/relationships" name="Equity - Additional Information" sheetId="147" state="visible" r:id="rId147"/>
    <sheet xmlns:r="http://schemas.openxmlformats.org/officeDocument/2006/relationships" name="Equity - Summary of Capital Sur" sheetId="148" state="visible" r:id="rId148"/>
    <sheet xmlns:r="http://schemas.openxmlformats.org/officeDocument/2006/relationships" name="Equity - Summary of Exchange Di" sheetId="149" state="visible" r:id="rId149"/>
    <sheet xmlns:r="http://schemas.openxmlformats.org/officeDocument/2006/relationships" name="Equity - Summary of Unrealized " sheetId="150" state="visible" r:id="rId150"/>
    <sheet xmlns:r="http://schemas.openxmlformats.org/officeDocument/2006/relationships" name="Equity - Summary of Unrealize_2" sheetId="151" state="visible" r:id="rId151"/>
    <sheet xmlns:r="http://schemas.openxmlformats.org/officeDocument/2006/relationships" name="Equity - Summary of Treasury Sh" sheetId="152" state="visible" r:id="rId152"/>
    <sheet xmlns:r="http://schemas.openxmlformats.org/officeDocument/2006/relationships" name="Equity - Summary of Shares Held" sheetId="153" state="visible" r:id="rId153"/>
    <sheet xmlns:r="http://schemas.openxmlformats.org/officeDocument/2006/relationships" name="Equity - Summary of Non-control" sheetId="154" state="visible" r:id="rId154"/>
    <sheet xmlns:r="http://schemas.openxmlformats.org/officeDocument/2006/relationships" name="Profit Before Income Tax - Summ" sheetId="155" state="visible" r:id="rId155"/>
    <sheet xmlns:r="http://schemas.openxmlformats.org/officeDocument/2006/relationships" name="Profit Before Income Tax - Su_2" sheetId="156" state="visible" r:id="rId156"/>
    <sheet xmlns:r="http://schemas.openxmlformats.org/officeDocument/2006/relationships" name="Profit Before Income Tax - Su_3" sheetId="157" state="visible" r:id="rId157"/>
    <sheet xmlns:r="http://schemas.openxmlformats.org/officeDocument/2006/relationships" name="Profit Before Income Tax - Su_4" sheetId="158" state="visible" r:id="rId158"/>
    <sheet xmlns:r="http://schemas.openxmlformats.org/officeDocument/2006/relationships" name="Profit Before Income Tax - Su_5" sheetId="159" state="visible" r:id="rId159"/>
    <sheet xmlns:r="http://schemas.openxmlformats.org/officeDocument/2006/relationships" name="Profit Before Income Tax - Su_6" sheetId="160" state="visible" r:id="rId160"/>
    <sheet xmlns:r="http://schemas.openxmlformats.org/officeDocument/2006/relationships" name="Profit Before Income Tax - Su_7" sheetId="161" state="visible" r:id="rId161"/>
    <sheet xmlns:r="http://schemas.openxmlformats.org/officeDocument/2006/relationships" name="Profit Before Income Tax - Su_8" sheetId="162" state="visible" r:id="rId162"/>
    <sheet xmlns:r="http://schemas.openxmlformats.org/officeDocument/2006/relationships" name="Profit Before Income Tax - Addi" sheetId="163" state="visible" r:id="rId163"/>
    <sheet xmlns:r="http://schemas.openxmlformats.org/officeDocument/2006/relationships" name="Income Tax - Summary of Major C" sheetId="164" state="visible" r:id="rId164"/>
    <sheet xmlns:r="http://schemas.openxmlformats.org/officeDocument/2006/relationships" name="Income Tax - Summary of Reconci" sheetId="165" state="visible" r:id="rId165"/>
    <sheet xmlns:r="http://schemas.openxmlformats.org/officeDocument/2006/relationships" name="Income Tax - Additional Informa" sheetId="166" state="visible" r:id="rId166"/>
    <sheet xmlns:r="http://schemas.openxmlformats.org/officeDocument/2006/relationships" name="Income Tax - Summary of Income " sheetId="167" state="visible" r:id="rId167"/>
    <sheet xmlns:r="http://schemas.openxmlformats.org/officeDocument/2006/relationships" name="Income Tax - Summary of Incom_2" sheetId="168" state="visible" r:id="rId168"/>
    <sheet xmlns:r="http://schemas.openxmlformats.org/officeDocument/2006/relationships" name="Income Tax - Summary of Current" sheetId="169" state="visible" r:id="rId169"/>
    <sheet xmlns:r="http://schemas.openxmlformats.org/officeDocument/2006/relationships" name="Income Tax - Summary of Movemen" sheetId="170" state="visible" r:id="rId170"/>
    <sheet xmlns:r="http://schemas.openxmlformats.org/officeDocument/2006/relationships" name="Income Tax - Summary of Unrecog" sheetId="171" state="visible" r:id="rId171"/>
    <sheet xmlns:r="http://schemas.openxmlformats.org/officeDocument/2006/relationships" name="Income Tax - Summary of Unused " sheetId="172" state="visible" r:id="rId172"/>
    <sheet xmlns:r="http://schemas.openxmlformats.org/officeDocument/2006/relationships" name="Income Tax - Summary of Unuse_2" sheetId="173" state="visible" r:id="rId173"/>
    <sheet xmlns:r="http://schemas.openxmlformats.org/officeDocument/2006/relationships" name="Income Tax - Summary of Project" sheetId="174" state="visible" r:id="rId174"/>
    <sheet xmlns:r="http://schemas.openxmlformats.org/officeDocument/2006/relationships" name="Earnings Per Share - Summary of" sheetId="175" state="visible" r:id="rId175"/>
    <sheet xmlns:r="http://schemas.openxmlformats.org/officeDocument/2006/relationships" name="Earnings Per Share - Additional" sheetId="176" state="visible" r:id="rId176"/>
    <sheet xmlns:r="http://schemas.openxmlformats.org/officeDocument/2006/relationships" name="Share-based Payment Arrangeme_3" sheetId="177" state="visible" r:id="rId177"/>
    <sheet xmlns:r="http://schemas.openxmlformats.org/officeDocument/2006/relationships" name="Share-based Payment Arrangeme_4" sheetId="178" state="visible" r:id="rId178"/>
    <sheet xmlns:r="http://schemas.openxmlformats.org/officeDocument/2006/relationships" name="Share-based Payment Arrangeme_5" sheetId="179" state="visible" r:id="rId179"/>
    <sheet xmlns:r="http://schemas.openxmlformats.org/officeDocument/2006/relationships" name="Share-based Payment Arrangeme_6" sheetId="180" state="visible" r:id="rId180"/>
    <sheet xmlns:r="http://schemas.openxmlformats.org/officeDocument/2006/relationships" name="Share-based Payment Arrangeme_7" sheetId="181" state="visible" r:id="rId181"/>
    <sheet xmlns:r="http://schemas.openxmlformats.org/officeDocument/2006/relationships" name="Share-based Payment Arrangeme_8" sheetId="182" state="visible" r:id="rId182"/>
    <sheet xmlns:r="http://schemas.openxmlformats.org/officeDocument/2006/relationships" name="Share-based Payment Arrangeme_9" sheetId="183" state="visible" r:id="rId183"/>
    <sheet xmlns:r="http://schemas.openxmlformats.org/officeDocument/2006/relationships" name="Share-based Payment Arrangem_10" sheetId="184" state="visible" r:id="rId184"/>
    <sheet xmlns:r="http://schemas.openxmlformats.org/officeDocument/2006/relationships" name="Share-based Payment Arrangem_11" sheetId="185" state="visible" r:id="rId185"/>
    <sheet xmlns:r="http://schemas.openxmlformats.org/officeDocument/2006/relationships" name="Share-based Payment Arrangem_12" sheetId="186" state="visible" r:id="rId186"/>
    <sheet xmlns:r="http://schemas.openxmlformats.org/officeDocument/2006/relationships" name="Business Combinations - Summary" sheetId="187" state="visible" r:id="rId187"/>
    <sheet xmlns:r="http://schemas.openxmlformats.org/officeDocument/2006/relationships" name="Business Combinations - Additio" sheetId="188" state="visible" r:id="rId188"/>
    <sheet xmlns:r="http://schemas.openxmlformats.org/officeDocument/2006/relationships" name="Business Combinations - Summa_2" sheetId="189" state="visible" r:id="rId189"/>
    <sheet xmlns:r="http://schemas.openxmlformats.org/officeDocument/2006/relationships" name="Business Combinations - Summa_3" sheetId="190" state="visible" r:id="rId190"/>
    <sheet xmlns:r="http://schemas.openxmlformats.org/officeDocument/2006/relationships" name="Business Combinations - Summa_4" sheetId="191" state="visible" r:id="rId191"/>
    <sheet xmlns:r="http://schemas.openxmlformats.org/officeDocument/2006/relationships" name="Business Combinations - Summa_5" sheetId="192" state="visible" r:id="rId192"/>
    <sheet xmlns:r="http://schemas.openxmlformats.org/officeDocument/2006/relationships" name="Business Combinations - Summa_6" sheetId="193" state="visible" r:id="rId193"/>
    <sheet xmlns:r="http://schemas.openxmlformats.org/officeDocument/2006/relationships" name="Business Combinations - Summa_7" sheetId="194" state="visible" r:id="rId194"/>
    <sheet xmlns:r="http://schemas.openxmlformats.org/officeDocument/2006/relationships" name="Business Combinations - Summa_8" sheetId="195" state="visible" r:id="rId195"/>
    <sheet xmlns:r="http://schemas.openxmlformats.org/officeDocument/2006/relationships" name="Business Combinations - Summa_9" sheetId="196" state="visible" r:id="rId196"/>
    <sheet xmlns:r="http://schemas.openxmlformats.org/officeDocument/2006/relationships" name="Disposal of Subsidiaries - Summ" sheetId="197" state="visible" r:id="rId197"/>
    <sheet xmlns:r="http://schemas.openxmlformats.org/officeDocument/2006/relationships" name="Disposal of Subsidiaries - Su_2" sheetId="198" state="visible" r:id="rId198"/>
    <sheet xmlns:r="http://schemas.openxmlformats.org/officeDocument/2006/relationships" name="Equity Transaction with Non-c_2" sheetId="199" state="visible" r:id="rId199"/>
    <sheet xmlns:r="http://schemas.openxmlformats.org/officeDocument/2006/relationships" name="Cash Flows Information - Summar" sheetId="200" state="visible" r:id="rId200"/>
    <sheet xmlns:r="http://schemas.openxmlformats.org/officeDocument/2006/relationships" name="Cash Flows Information - Change" sheetId="201" state="visible" r:id="rId201"/>
    <sheet xmlns:r="http://schemas.openxmlformats.org/officeDocument/2006/relationships" name="Operating Lease Arrangements - " sheetId="202" state="visible" r:id="rId202"/>
    <sheet xmlns:r="http://schemas.openxmlformats.org/officeDocument/2006/relationships" name="Operating Lease Arrangements _2" sheetId="203" state="visible" r:id="rId203"/>
    <sheet xmlns:r="http://schemas.openxmlformats.org/officeDocument/2006/relationships" name="Operating Lease Arrangements _3" sheetId="204" state="visible" r:id="rId204"/>
    <sheet xmlns:r="http://schemas.openxmlformats.org/officeDocument/2006/relationships" name="Financial Instruments - Summary" sheetId="205" state="visible" r:id="rId205"/>
    <sheet xmlns:r="http://schemas.openxmlformats.org/officeDocument/2006/relationships" name="Financial Instruments - Summa_2" sheetId="206" state="visible" r:id="rId206"/>
    <sheet xmlns:r="http://schemas.openxmlformats.org/officeDocument/2006/relationships" name="Financial Instruments - Additio" sheetId="207" state="visible" r:id="rId207"/>
    <sheet xmlns:r="http://schemas.openxmlformats.org/officeDocument/2006/relationships" name="Financial Instruments - Summa_3" sheetId="208" state="visible" r:id="rId208"/>
    <sheet xmlns:r="http://schemas.openxmlformats.org/officeDocument/2006/relationships" name="Financial Instruments - Summa_4" sheetId="209" state="visible" r:id="rId209"/>
    <sheet xmlns:r="http://schemas.openxmlformats.org/officeDocument/2006/relationships" name="Financial Instruments - Summa_5" sheetId="210" state="visible" r:id="rId210"/>
    <sheet xmlns:r="http://schemas.openxmlformats.org/officeDocument/2006/relationships" name="Financial Instruments - Summa_6" sheetId="211" state="visible" r:id="rId211"/>
    <sheet xmlns:r="http://schemas.openxmlformats.org/officeDocument/2006/relationships" name="Financial Instruments - Summa_7" sheetId="212" state="visible" r:id="rId212"/>
    <sheet xmlns:r="http://schemas.openxmlformats.org/officeDocument/2006/relationships" name="Related Party Transactions - Ad" sheetId="213" state="visible" r:id="rId213"/>
    <sheet xmlns:r="http://schemas.openxmlformats.org/officeDocument/2006/relationships" name="Related Party Transactions - Su" sheetId="214" state="visible" r:id="rId214"/>
    <sheet xmlns:r="http://schemas.openxmlformats.org/officeDocument/2006/relationships" name="Assets Pledged as Collateral _3" sheetId="215" state="visible" r:id="rId215"/>
    <sheet xmlns:r="http://schemas.openxmlformats.org/officeDocument/2006/relationships" name="Significant Contingent Liabil_2" sheetId="216" state="visible" r:id="rId216"/>
    <sheet xmlns:r="http://schemas.openxmlformats.org/officeDocument/2006/relationships" name="Significant Subsequent Events -" sheetId="217" state="visible" r:id="rId217"/>
    <sheet xmlns:r="http://schemas.openxmlformats.org/officeDocument/2006/relationships" name="Significant Assets and Liabil_3" sheetId="218" state="visible" r:id="rId218"/>
    <sheet xmlns:r="http://schemas.openxmlformats.org/officeDocument/2006/relationships" name="Significant Assets and Liabil_4" sheetId="219" state="visible" r:id="rId219"/>
    <sheet xmlns:r="http://schemas.openxmlformats.org/officeDocument/2006/relationships" name="Others - Additional Information" sheetId="220" state="visible" r:id="rId220"/>
    <sheet xmlns:r="http://schemas.openxmlformats.org/officeDocument/2006/relationships" name="Operating Segments Informatio_2" sheetId="221" state="visible" r:id="rId221"/>
    <sheet xmlns:r="http://schemas.openxmlformats.org/officeDocument/2006/relationships" name="Operating Segments Informatio_3" sheetId="222" state="visible" r:id="rId222"/>
    <sheet xmlns:r="http://schemas.openxmlformats.org/officeDocument/2006/relationships" name="Operating Segments Informatio_4" sheetId="223" state="visible" r:id="rId223"/>
    <sheet xmlns:r="http://schemas.openxmlformats.org/officeDocument/2006/relationships" name="Operating Segments Informatio_5" sheetId="224" state="visible" r:id="rId224"/>
  </sheets>
  <definedNames/>
  <calcPr calcId="124519" fullCalcOnLoad="1"/>
</workbook>
</file>

<file path=xl/sharedStrings.xml><?xml version="1.0" encoding="utf-8"?>
<sst xmlns="http://schemas.openxmlformats.org/spreadsheetml/2006/main" uniqueCount="2229">
  <si>
    <t>Document and Entity Information - shares</t>
  </si>
  <si>
    <t>12 Months Ended</t>
  </si>
  <si>
    <t>Dec. 31, 2018</t>
  </si>
  <si>
    <t>Jan. 31, 2019</t>
  </si>
  <si>
    <t>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ASX</t>
  </si>
  <si>
    <t>Entity Registrant Name</t>
  </si>
  <si>
    <t>ASE TECHNOLOGY HOLDING CO., LTD.</t>
  </si>
  <si>
    <t>Entity Central Index Key</t>
  </si>
  <si>
    <t>0001122411</t>
  </si>
  <si>
    <t>Current Fiscal Year End Date</t>
  </si>
  <si>
    <t>--12-31</t>
  </si>
  <si>
    <t>Entity Well-known Seasoned Issuer</t>
  </si>
  <si>
    <t>Yes</t>
  </si>
  <si>
    <t>Entity Current Reporting Status</t>
  </si>
  <si>
    <t>Entity Filer Category</t>
  </si>
  <si>
    <t>Large Accelerated Filer</t>
  </si>
  <si>
    <t>Entity Shell Company</t>
  </si>
  <si>
    <t>Entity Emerging Growth Company</t>
  </si>
  <si>
    <t>Entity Common Stock, Shares Outstanding</t>
  </si>
  <si>
    <t>Consolidated Balance Sheets $ in Thousands, $ in Thousands</t>
  </si>
  <si>
    <t>Dec. 31, 2018USD ($)</t>
  </si>
  <si>
    <t>Dec. 31, 2018TWD ($)</t>
  </si>
  <si>
    <t>Dec. 31, 2017TWD ($)</t>
  </si>
  <si>
    <t>CURRENT ASSETS</t>
  </si>
  <si>
    <t>Cash and cash equivalents</t>
  </si>
  <si>
    <t>Financial assets at fair value through profit or loss - current</t>
  </si>
  <si>
    <t>Available-for-sale financial assets - current</t>
  </si>
  <si>
    <t>Contract assets - current</t>
  </si>
  <si>
    <t>Trade receivables, net</t>
  </si>
  <si>
    <t>Other receivables</t>
  </si>
  <si>
    <t>Current tax assets</t>
  </si>
  <si>
    <t>Inventories</t>
  </si>
  <si>
    <t>Inventories related to real estate business</t>
  </si>
  <si>
    <t>Other financial assets - current</t>
  </si>
  <si>
    <t>Other current assets</t>
  </si>
  <si>
    <t>Total current assets</t>
  </si>
  <si>
    <t>NON-CURRENT ASSETS</t>
  </si>
  <si>
    <t>Financial assets at fair value through profit or loss - non-current</t>
  </si>
  <si>
    <t>Financial assets at fair value through other comprehensive income - non-current</t>
  </si>
  <si>
    <t>Available-for-sale financial assets - non-current</t>
  </si>
  <si>
    <t>Investments accounted for using the equity method</t>
  </si>
  <si>
    <t>Property, plant and equipment</t>
  </si>
  <si>
    <t>Investment properties</t>
  </si>
  <si>
    <t>Goodwill</t>
  </si>
  <si>
    <t>Other intangible assets</t>
  </si>
  <si>
    <t>Deferred tax assets</t>
  </si>
  <si>
    <t>Other financial assets - non-current</t>
  </si>
  <si>
    <t>Long-term prepayments for lease</t>
  </si>
  <si>
    <t>Other non-current assets</t>
  </si>
  <si>
    <t>Total non-current assets</t>
  </si>
  <si>
    <t>Total assets</t>
  </si>
  <si>
    <t>CURRENT LIABILITIES</t>
  </si>
  <si>
    <t>Short-term borrowings</t>
  </si>
  <si>
    <t>Financial liabilities at fair value through profit or loss - current</t>
  </si>
  <si>
    <t>Financial liabilities for hedging - current</t>
  </si>
  <si>
    <t>Trade payables</t>
  </si>
  <si>
    <t>Other payables</t>
  </si>
  <si>
    <t>Current tax liabilities</t>
  </si>
  <si>
    <t>Current portion of bonds payable</t>
  </si>
  <si>
    <t>Current portion of long-term borrowings</t>
  </si>
  <si>
    <t>Other current liabilities</t>
  </si>
  <si>
    <t>Total current liabilities</t>
  </si>
  <si>
    <t>NON-CURRENT LIABILITIES</t>
  </si>
  <si>
    <t>Bonds payable</t>
  </si>
  <si>
    <t>Long-term borrowings</t>
  </si>
  <si>
    <t>Deferred tax liabilities</t>
  </si>
  <si>
    <t>Net defined benefit liabilities</t>
  </si>
  <si>
    <t>Other non-current liabilities</t>
  </si>
  <si>
    <t>Total non-current liabilities</t>
  </si>
  <si>
    <t>Total liabilities</t>
  </si>
  <si>
    <t>Share capital</t>
  </si>
  <si>
    <t>Ordinary shares</t>
  </si>
  <si>
    <t>Shares subscribed in advance</t>
  </si>
  <si>
    <t>Total share capital</t>
  </si>
  <si>
    <t>Capital surplus</t>
  </si>
  <si>
    <t>Retained earnings</t>
  </si>
  <si>
    <t>Legal reserve</t>
  </si>
  <si>
    <t>Special reserve</t>
  </si>
  <si>
    <t>Unappropriated earnings</t>
  </si>
  <si>
    <t>Total retained earnings</t>
  </si>
  <si>
    <t>Other equity</t>
  </si>
  <si>
    <t>Treasury shares</t>
  </si>
  <si>
    <t>Equity attributable to owners of the Company</t>
  </si>
  <si>
    <t>NON-CONTROLLING INTERESTS</t>
  </si>
  <si>
    <t>Total equity</t>
  </si>
  <si>
    <t>TOTAL</t>
  </si>
  <si>
    <t>Consolidated Statements of Comprehensive Income $ in Thousands, $ in Thousands</t>
  </si>
  <si>
    <t>Dec. 31, 2018USD ($)$ / shares</t>
  </si>
  <si>
    <t>Dec. 31, 2018TWD ($)$ / shares</t>
  </si>
  <si>
    <t>Dec. 31, 2017TWD ($)$ / shares</t>
  </si>
  <si>
    <t>Dec. 31, 2016TWD ($)$ / shares</t>
  </si>
  <si>
    <t>Statement [LineItems]</t>
  </si>
  <si>
    <t>OPERATING REVENUES</t>
  </si>
  <si>
    <t>OPERATING COSTS</t>
  </si>
  <si>
    <t>GROSS PROFIT</t>
  </si>
  <si>
    <t>OPERATING EXPENSES</t>
  </si>
  <si>
    <t>Selling and marketing expenses</t>
  </si>
  <si>
    <t>General and administrative expenses</t>
  </si>
  <si>
    <t>Research and development expenses</t>
  </si>
  <si>
    <t>Total operating expenses</t>
  </si>
  <si>
    <t>OTHER OPERATING INCOME AND EXPENSES, NET</t>
  </si>
  <si>
    <t>PROFIT FROM OPERATIONS</t>
  </si>
  <si>
    <t>NON-OPERATING INCOME AND EXPENSES</t>
  </si>
  <si>
    <t>Other income</t>
  </si>
  <si>
    <t>Other gains, net</t>
  </si>
  <si>
    <t>Finance costs</t>
  </si>
  <si>
    <t>Share of the profit of associates and joint ventures</t>
  </si>
  <si>
    <t>Total non-operating income and expenses</t>
  </si>
  <si>
    <t>PROFIT BEFORE INCOME TAX</t>
  </si>
  <si>
    <t>INCOME TAX EXPENSE</t>
  </si>
  <si>
    <t>PROFIT FOR THE YEAR</t>
  </si>
  <si>
    <t>Items that will not be reclassified subsequently to profit or loss:</t>
  </si>
  <si>
    <t>Remeasurement of defined benefit obligation</t>
  </si>
  <si>
    <t>Unrealized loss on equity investments at fair value through other comprehensive income</t>
  </si>
  <si>
    <t>Share of other comprehensive income (loss) of associates and joint ventures</t>
  </si>
  <si>
    <t>Income tax relating to items that will not be reclassified subsequently</t>
  </si>
  <si>
    <t>Items that will not be reclassified subsequently to profit or loss</t>
  </si>
  <si>
    <t>Items that may be reclassified subsequently to profit or loss:</t>
  </si>
  <si>
    <t>Exchange differences on translating foreign operations</t>
  </si>
  <si>
    <t>Unrealized gain (loss) on available-for-sale financial assets</t>
  </si>
  <si>
    <t>Unrealized loss on investments in debt instruments at fair value through other comprehensive income</t>
  </si>
  <si>
    <t>Items that may be reclassified subsequently to profit or loss</t>
  </si>
  <si>
    <t>Other comprehensive loss for the year, net of income tax</t>
  </si>
  <si>
    <t>TOTAL COMPREHENSIVE INCOME FOR THE YEAR</t>
  </si>
  <si>
    <t>PROFIT FOR THE YEAR ATTRIBUTABLE TO:</t>
  </si>
  <si>
    <t>Owners of the Company</t>
  </si>
  <si>
    <t>Non-controlling interests</t>
  </si>
  <si>
    <t>TOTAL COMPREHENSIVE INCOME FOR THE YEAR ATTRIBUTABLE TO:</t>
  </si>
  <si>
    <t>EARNINGS PER SHARE</t>
  </si>
  <si>
    <t>Basic | (per share)</t>
  </si>
  <si>
    <t>Diluted | (per share)</t>
  </si>
  <si>
    <t>American depositary shares [member]</t>
  </si>
  <si>
    <t>Consolidated Statements of Changes in Equity $ in Thousands, $ in Thousands</t>
  </si>
  <si>
    <t>USD ($)</t>
  </si>
  <si>
    <t>TWD ($)</t>
  </si>
  <si>
    <t>Share capital [member]USD ($)shares</t>
  </si>
  <si>
    <t>Share capital [member]TWD ($)shares</t>
  </si>
  <si>
    <t>Capital surplus [member]USD ($)</t>
  </si>
  <si>
    <t>Capital surplus [member]TWD ($)</t>
  </si>
  <si>
    <t>Legal reserve [member]TWD ($)</t>
  </si>
  <si>
    <t>Special reserve [member]USD ($)</t>
  </si>
  <si>
    <t>Special reserve [member]TWD ($)</t>
  </si>
  <si>
    <t>Unappropriated earnings [member]USD ($)</t>
  </si>
  <si>
    <t>Unappropriated earnings [member]TWD ($)</t>
  </si>
  <si>
    <t>Retained earnings [member]USD ($)</t>
  </si>
  <si>
    <t>Retained earnings [member]TWD ($)</t>
  </si>
  <si>
    <t>Exchange differences on translating foreign operations [member]USD ($)</t>
  </si>
  <si>
    <t>Exchange differences on translating foreign operations [member]TWD ($)</t>
  </si>
  <si>
    <t>Unrealized gain (loss) on available-for-sale financial assets [member]TWD ($)</t>
  </si>
  <si>
    <t>Unrealized gain (loss) on financial assets at fair value through other comprehensive income [member]USD ($)</t>
  </si>
  <si>
    <t>Unrealized gain (loss) on financial assets at fair value through other comprehensive income [member]TWD ($)</t>
  </si>
  <si>
    <t>Other equity[member]USD ($)</t>
  </si>
  <si>
    <t>Other equity[member]TWD ($)</t>
  </si>
  <si>
    <t>Treasury shares [member]USD ($)</t>
  </si>
  <si>
    <t>Treasury shares [member]TWD ($)</t>
  </si>
  <si>
    <t>Equity Attributable to Owners of the Company [member]USD ($)</t>
  </si>
  <si>
    <t>Equity Attributable to Owners of the Company [member]TWD ($)</t>
  </si>
  <si>
    <t>Non-controlling interests [member]USD ($)</t>
  </si>
  <si>
    <t>Non-controlling interests [member]TWD ($)</t>
  </si>
  <si>
    <t>Balance at January 1 at Dec. 31, 2015</t>
  </si>
  <si>
    <t>Beginning balance, shares at Dec. 31, 2015 | shares</t>
  </si>
  <si>
    <t>Change from investments in associates and joint ventures accounted for using the equity method</t>
  </si>
  <si>
    <t>Net profit for the year</t>
  </si>
  <si>
    <t>Other comprehensive income (loss) for the year, net of income tax</t>
  </si>
  <si>
    <t>Total comprehensive income (loss)</t>
  </si>
  <si>
    <t>Appropriation of earnings</t>
  </si>
  <si>
    <t>Cash dividends distributed by the Company</t>
  </si>
  <si>
    <t>Appropriated retained earnings</t>
  </si>
  <si>
    <t>Issue of dividends received by subsidiaries from the Company</t>
  </si>
  <si>
    <t>Partial disposal of interests in subsidiaries and additional acquisition of majority-owned subsidiaries</t>
  </si>
  <si>
    <t>Changes in percentage of ownership interest in subsidiaries</t>
  </si>
  <si>
    <t>Issue of ordinary shares under employee share options</t>
  </si>
  <si>
    <t>Issue of ordinary shares under employee share options, shares</t>
  </si>
  <si>
    <t>Non-controlling interests arising from acquisition of subsidiaries</t>
  </si>
  <si>
    <t>Cash dividends distributed by subsidiaries</t>
  </si>
  <si>
    <t>Additional non-controlling interest arising on issue of employee share options by subsidiaries</t>
  </si>
  <si>
    <t>Balance at December 31 at Dec. 31, 2016</t>
  </si>
  <si>
    <t>Ending balance, shares at Dec. 31, 2016 | shares</t>
  </si>
  <si>
    <t>Issue of ordinary shares for capital increase by cash</t>
  </si>
  <si>
    <t>Issue of ordinary shares for capital increase by cash, shares | shares</t>
  </si>
  <si>
    <t>Issue of ordinary shares under conversion of bonds</t>
  </si>
  <si>
    <t>Issue of ordinary shares under conversion of bonds, shares | shares</t>
  </si>
  <si>
    <t>Balance at December 31 (Adjusted Balance [member]) at Dec. 31, 2017</t>
  </si>
  <si>
    <t>Balance at December 31 at Dec. 31, 2017</t>
  </si>
  <si>
    <t>Ending balance, shares at Dec. 31, 2017 | shares</t>
  </si>
  <si>
    <t>Effect of retrospective applications</t>
  </si>
  <si>
    <t>Cash dividends paid from the capital surplus</t>
  </si>
  <si>
    <t>Other changes in the capital surplus</t>
  </si>
  <si>
    <t>Effect of the joint share exchange</t>
  </si>
  <si>
    <t>Effect of the joint share exchange, shares | shares</t>
  </si>
  <si>
    <t>Buy-back of ordinary shares</t>
  </si>
  <si>
    <t>Cancellation of treasury shares</t>
  </si>
  <si>
    <t>Cancellation of treasury shares, shares | shares</t>
  </si>
  <si>
    <t>Disposal of interest in associates and joint ventures accounted for using the equity method</t>
  </si>
  <si>
    <t>Differences between consideration and carrying amount arising from acquisition or disposal of subsidiaries</t>
  </si>
  <si>
    <t>Fair value through other comprehensive income - equity instruments</t>
  </si>
  <si>
    <t>Balance at December 31 at Dec. 31, 2018</t>
  </si>
  <si>
    <t>Ending balance, shares at Dec. 31, 2018 | shares</t>
  </si>
  <si>
    <t>Consolidated Statements of Cash Flows $ in Thousands, $ in Thousands</t>
  </si>
  <si>
    <t>Dec. 31, 2016TWD ($)</t>
  </si>
  <si>
    <t>CASH FLOWS FROM OPERATING ACTIVITIES</t>
  </si>
  <si>
    <t>Profit before income tax</t>
  </si>
  <si>
    <t>Adjustments for:</t>
  </si>
  <si>
    <t>Depreciation expense</t>
  </si>
  <si>
    <t>Amortization expense</t>
  </si>
  <si>
    <t>Net loss (gain) on fair value change of financial assets and liabilities at fair value through profit or loss</t>
  </si>
  <si>
    <t>Interest income</t>
  </si>
  <si>
    <t>Dividend income</t>
  </si>
  <si>
    <t>Compensation cost of employee share options</t>
  </si>
  <si>
    <t>Share of loss (profit) of associates and joint ventures</t>
  </si>
  <si>
    <t>Loss (gain) on disposal of property, plant and equipment</t>
  </si>
  <si>
    <t>Impairment loss recognized on financial assets</t>
  </si>
  <si>
    <t>Reversal of impairment loss recognized on financial assets</t>
  </si>
  <si>
    <t>Impairment loss recognized on non- financial assets</t>
  </si>
  <si>
    <t>Reversal of impairment loss recognized on non-financial assets</t>
  </si>
  <si>
    <t>Gain on disposal of subsidiaries</t>
  </si>
  <si>
    <t>Gain on remeasurement of investments accounted for using the equity method</t>
  </si>
  <si>
    <t>Net loss (gain) on foreign currency exchange</t>
  </si>
  <si>
    <t>Others</t>
  </si>
  <si>
    <t>Financial assets held for trading</t>
  </si>
  <si>
    <t>Financial assets mandatorily at fair value through profit or loss</t>
  </si>
  <si>
    <t>Contract assets</t>
  </si>
  <si>
    <t>Trade receivables</t>
  </si>
  <si>
    <t>Financial liabilities held for trading</t>
  </si>
  <si>
    <t>Other operating activities items</t>
  </si>
  <si>
    <t>Cash generated from operations</t>
  </si>
  <si>
    <t>Interest received</t>
  </si>
  <si>
    <t>Dividend received</t>
  </si>
  <si>
    <t>Interest paid</t>
  </si>
  <si>
    <t>Income tax paid</t>
  </si>
  <si>
    <t>Net cash generated from operating activities</t>
  </si>
  <si>
    <t>CASH FLOWS FROM INVESTING ACTIVITIES</t>
  </si>
  <si>
    <t>Purchase of financial assets at fair value through other comprehensive income</t>
  </si>
  <si>
    <t>Proceeds on sale of financial assets at fair value through other comprehensive income</t>
  </si>
  <si>
    <t>Return of capital from financial assets at fair value through other comprehensive income</t>
  </si>
  <si>
    <t>Purchase of financial assets designated as at fair value through profit or loss</t>
  </si>
  <si>
    <t>Proceeds on sale of financial assets designated as at fair value through profit or loss</t>
  </si>
  <si>
    <t>Purchase of available-for-sale financial assets</t>
  </si>
  <si>
    <t>Proceeds on sale of available-for-sale financial assets</t>
  </si>
  <si>
    <t>Cash received from return of capital by available-for-sale financial assets</t>
  </si>
  <si>
    <t>Acquisition of associates and joint ventures</t>
  </si>
  <si>
    <t>Net cash outflow on acquisition of subsidiaries</t>
  </si>
  <si>
    <t>Cash received from return of capital by investee accounted for using the equity method</t>
  </si>
  <si>
    <t>Net cash inflow from disposal of subsidiaries</t>
  </si>
  <si>
    <t>Payments for property, plant and equipment</t>
  </si>
  <si>
    <t>Proceeds from disposal of property, plant and equipment</t>
  </si>
  <si>
    <t>Payments for intangible assets</t>
  </si>
  <si>
    <t>Proceeds from disposal of intangible assets</t>
  </si>
  <si>
    <t>Payments for investment properties</t>
  </si>
  <si>
    <t>Decrease (increase) in other financial assets</t>
  </si>
  <si>
    <t>Increase in other non-current assets</t>
  </si>
  <si>
    <t>Proceeds from financial liabilities for hedging</t>
  </si>
  <si>
    <t>Net cash used in investing activities</t>
  </si>
  <si>
    <t>CASH FLOWS FROM FINANCING ACTIVITIES</t>
  </si>
  <si>
    <t>Net proceeds from (repayment of) short-term borrowings borrowings</t>
  </si>
  <si>
    <t>Net repayment of short-term bills payable</t>
  </si>
  <si>
    <t>Proceeds from issue of bonds</t>
  </si>
  <si>
    <t>Repayment of bonds payable</t>
  </si>
  <si>
    <t>Proceeds from long-term borrowings</t>
  </si>
  <si>
    <t>Repayment of long-term borrowings</t>
  </si>
  <si>
    <t>Dividends paid</t>
  </si>
  <si>
    <t>Proceeds from issue of ordinary shares</t>
  </si>
  <si>
    <t>Proceeds from exercise of employee share options</t>
  </si>
  <si>
    <t>Payments for buy-back of ordinary shares</t>
  </si>
  <si>
    <t>Proceeds from disposal of interests in subsidiaries</t>
  </si>
  <si>
    <t>Decrease in non-controlling interests</t>
  </si>
  <si>
    <t>Other financing activities items</t>
  </si>
  <si>
    <t>Net cash generated from (used in) financing activities</t>
  </si>
  <si>
    <t>EFFECTS OF EXCHANGE RATE CHANGES ON THE BALANCE OF CASH AND CASH EQUIVALENTS HELD IN FOREIGN CURRENCY</t>
  </si>
  <si>
    <t>NET INCREASE (DECREASE) IN CASH AND CASH EQUIVALENTS</t>
  </si>
  <si>
    <t>CASH AND CASH EQUIVALENTS AT THE BEGINNING OF THE YEAR</t>
  </si>
  <si>
    <t>CASH AND CASH EQUIVALENTS AT THE END OF THE YEAR</t>
  </si>
  <si>
    <t>General Information</t>
  </si>
  <si>
    <t>Text block [abstract]</t>
  </si>
  <si>
    <t>1. GENERAL INFORMATION
ASE
Technology Holding Co .,
The
board of directors of the Company’s subsidiaries, Advanced
Semiconductor Engineering, Inc. (symbol “2311”,
“ASE”) and Siliconware Precision Industries Co., Ltd.
(symbol “2325”, “SPIL”), approved in June
2016 to enter into and execute a joint share exchange agreement to
establish the Company and the Company acquired all issued and
outstanding ordinary shares of ASE and SPIL in the way of share
exchange. The share exchange was conducted at an exchange ratio of
1 ordinary share of ASE for 0.5 ordinary share of the Company, and
at NT$51.2 in cash per SPIL’s ordinary share. The share
exchange transaction has been approved both at ASE’s and
SPIL’s special shareholders’ meeting on February 12,
2018 and has been completed on April 30, 2018. As a result, ASE and
SPIL became wholly-owned subsidiaries of the Company on April 30,
2018, and both of ASE’s and SPIL’s ordinary shares have
been delisted while the ordinary shares of the Company were listed
starting from the same date under the symbol “3711”. In
addition, ASE’s ordinary shares that have been traded on the
New York Stock Exchange (the “NYSE”) under the symbol
“ASX” in the form of American Depositary Shares
(“ADS”) starting from September 2000 were exchanged as
the Company’s ADSs under the same symbol “ASX”
starting from April 30, 2018.
For
enhancing operational flexibility through organization restructure,
the board of directors of ASE resolved in October 2018 to spin off
its investment department which was responsible for managing the
ordinary shares and assets of USI Inc. (“USIINC”) as
well as relevant assets into a newly established company, USI
Global Inc. (“USI Global”). USI Global then issued new
ordinary shares to the Company as a consideration. In November
2018, the spin-off has been completed and the Company has obtained
control over ASE and USI Global. In December 2018, the board of
directors of the Company and USI Global further resolved to proceed
with the merger which was completed in January 2019. After the
merger, the Company is the surviving company while USI Global is
the dissolving company. The aforementioned spin-off and merger have
no material effect on the Group’s financial position and
financial performance.
The
ordinary shares of the Company’s subsidiary, Universal
Scientific Industrial (Shanghai) Co., Ltd. (“USISH”),
have been listed on the Shanghai Stock Exchange (the
“SSE”) under the symbol “601231” since
February 2012.
The
consolidated financial statements are presented in the
Company’s functional currency, New Taiwan dollar
(NT$).</t>
  </si>
  <si>
    <t>Approval of Financial Statements</t>
  </si>
  <si>
    <t>2. APPROVAL OF FINANCIAL
STATEMENTS
The consolidated financial statements
were approved for issue by the management on April 22,
2019.</t>
  </si>
  <si>
    <t>Application of New and Revised International Financial Reporting Standards as Issued by the International Accounting Standards Board ("IASB") ( Collectively, "IFRSs")</t>
  </si>
  <si>
    <t>3. APPLICATION OF NEW AND REVISED INTERNATIONAL
FINANCIAL REPORTING STANDARDS AS ISSUED BY THE INTERNATIONAL
ACCOUNTING STANDARDS BOARD (“IASB”) (collectively,
“IFRSs”)
a. Amendments to IFRSs that are mandatorily
effective for the current year
In the
current year, the Group has applied the following new, revised or
amended standards and interpretations that have been issued and
effective:
New, Revised or Amended Standards and
Interpretations
Effective Date Issued by IASB (Note 1)
Amendments to IFRS 2
Classification and Measurement of Share-based Payment
Transactions
January 1, 2018
IFRS 9
Financial Instruments
January 1, 2018
Amendments to IFRS 9 and IFRS 7
Mandatory Effective Date of IFRS 9 and Transition Disclosures
January 1, 2018
IFRS 15
Revenue from Contracts with Customers
January 1, 2018
Amendments to IFRS 15
Clarifications to IFRS15 Revenue from Contracts with Customers
January 1, 2018
Amendments to IAS 40
Transfers of investment property
January 1, 2018
IFRIC 22
Foreign Currency Transactions and Advance Consideration
January 1, 2018
Note 1: The aforementioned new, revised
or amended standards and interpretations are effective for annual
period beginning on or after the effective dates, unless specified
otherwise.
Except
for the following, the initial application of the aforementioned
new, revised or amended standards and interpretations did not have
effect on the Group’s accounting policies.
1) IFRS
9 “Financial Instruments” and related
amendments
IFRS 9
supersedes IAS 39 “Financial Instruments: Recognition and
Measurement”, with consequential amendments to IFRS 7
“Financial Instruments: Disclosures” and other
standards. IFRS 9 sets out the requirements for classification,
measurement and impairment of financial assets and hedge
accounting. Refer to Note 4 for information relating to the
relevant accounting policies.
The
requirements for classification, measurement and impairment of
financial assets have been applied retrospectively from January 1,
2018, and the requirements for hedge accounting have been applied
prospectively. IFRS 9 is not applicable to items that have already
been derecognized as of December 31, 2017.
The
impact of adoption on the consolidated financial statements was not
material.
Classification, measurement and impairment of
financial assets
On the
basis of the facts and circumstances that existed as of January 1,
2018, the Group has performed an assessment of the classification
of recognized financial assets and has elected not to reflect the
figures on a retrospective basis.
The
following table shows the original measurement categories and
carrying amount under IAS 39 and the new measurement categories and
carrying amount under IFRS 9 for each class of the Group’s
financial assets and financial liabilities as of January 1,
2018.
Measurement Category Carrying Amount
Financial Assets
IAS 39
IFRS 9 IAS 39 IAS 39 IFRS 9 IFRS 9 Remark
NT$ US$
(Note 4)
NT$ US$
(Note 4)
Cash and cash equivalents
Loans and receivables
Amortized cost $ 46,078,066 $ 1,505,327 $ 46,078,066 $ 1,505,327
Derivatives
Held for trading
Mandatorily at fair value through profit or loss
(“FVTPL”) 121,863 3,981 121,863 3,981
Equity instruments
Held for trading
Mandatorily at FVTPL 4,410,732 144,094 4,410,732 144,094
Available-for-sale
Mandatorily at FVTPL 279,791 9,141 279,791 9,141 b)
Available-for-sale
Fair value through other comprehensive income
(“FVTOCI”) - equity instruments 908,549 29,681 908,549 29,681 a)
Open-end mutual funds
Held for trading
Mandatorily at FVTPL 589,976 19,274 589,976 19,274
Available-for-sale
Mandatorily at FVTPL 23,825 778 23,825 778 b)
Debt instruments
Designated as at FVTPL
Mandatorily at FVTPL 100,496 3,283 100,496 3,283
Other financial assets
FVTOCI - debt instruments 1,000,000 32,669 1,080,000 35,283 d)
Time deposits with original maturity of over three months, pledged
time deposits and guarantee deposits
Loans and receivables
Amortized cost 405,520 13,248 405,520 13,248 c)
Trade receivables and other receivables
Loans and receivables
Amortized cost 56,252,661 1,837,722 56,252,661 1,837,722
Financial Assets
IAS 39 Carrying
Amount as of January 1, 2018
Reclassifi-
cations
Remea-
surements
IFRS 9 Carrying
Amount as of
January 1, 2018
Retained Earnings
Effect on
January 1,
2018
Other Equity
Effect on
2018
Remark
NT$
NT$
NT$
NT$
NT$
NT$
FVTPL $ 5,223,067
Add: Reclassification from available-for-sale (IAS 39) -
required reclassification
- $
303,616 $
- $
110,648 $
(110,648 ) b)
5,223,067
303,616
- $
5,526,683
110,648
(110,648 )
FVTOCI
Debt instruments
Add:
Reclassification from other financial assets - 1,000,000 80,000 - 80,000 d)
Equity instruments
-
908,549
-
417,398
(417,398 ) a)
-
1,908,549
80,000
1,988,549
417,398
(337,398 )
Investments accounted for using the equity method
48,753,751
-
(2,586 )
48,751,165
(163,579 )
160,993
$
53,976,818
$
2,212,165
$
77,414
$
56,266,397
$
364,467
$
(287,053 )
Financial Assets
IAS 39 Carrying
Amount as of January 1, 2018
Reclassifi-
cations
Remea-
surements
IFRS 9 Carrying
Amount as of
January 1, 2018
Retained Earnings
Effect on
January 1,
2018
Other Equity
Effect on
2018
Remark
US$
(Note 4) US$
(Note 4) US$
(Note 4) US$
(Note 4) US$
(Note 4) US$
(Note 4)
FVTPL $ 170,633
Add: Reclassification from available-for-sale (IAS 39) -
required reclassification
- $
9,919 $
- $
3,615 $
(3,615 ) b)
170,633
9,919
- $
180,551
3,615
(3,615 )
FVTOCI
Debt instruments
Add:
Reclassification from other financial assets - 32,669 2,614 - 2,614 d)
Equity instruments
-
29,682
-
13,636
(13,636 ) a)
-
62,351
2,614
64,964
13,636
(11,022 )
Investments accounted for using the equity method
1,592,739
-
(85 )
1,592,655
(5,344 )
5,259
$
1,763,372
$
72,270
$
2,529
$
1,838,170
$
11,907
$
(9,378 )
a) Unquoted shares and limited partnership
classified as available-for-sale are designated as at FVTOCI and
the changes in fair value accumulated in other equity are
transferred directly to retained earnings instead of being
reclassified to profit or loss on disposal. Impairment losses
previously recognized and accumulated in retained earnings are
adjusted by the Group to record an increase in retained earnings
and a decrease in other equity, unrealized gains or losses on
financial assets at fair value through other comprehensive income,
since no subsequent impairment assessment is required under IFRS
9;
b) Quoted shares classified as available-for-sale
are classified as at fair value through profit or loss under IFRS
9. Open-end mutual funds classified as available-for-sale are
classified as at fair value through profit or loss under IFRS 9
because the contractual cash flows are not solely payments of
principal and interest on the principal outstanding and they are
not equity instruments. The Group reclassifies unrealized gains or
losses on available-for-sale financial assets in other equity to
retained earnings;
c) Time
deposits with original maturity of over three months, pledged time
deposits and guarantee deposits are classified as measured at
amortized cost under IFRS 9 because, on initial recognition, the
contractual cash flows that are solely payments of principal and
interest on the principal outstanding and these investments are
held within a business model whose objective is to collect the
contractual cash flows; and
d) Debt
investments with no active market are classified as at fair value
through other comprehensive income under IFRS 9, because, on
initial recognition, the contractual cash flows that are solely
payments of principal and interest on the principal outstanding and
these investments are held within a business model whose objective
is achieved both by collecting contractual cash flows and selling
financial assets. The Group adjusts those debt investments and
other equity, unrealized gains or losses on financial assets at
fair value through other comprehensive income, based on their fair
value.
2) IFRS
15 “Revenue from Contracts with Customers” and related
amendment
IFRS 15
establishes principles for recognizing revenue that apply to all
contracts with customers, and supersedes IAS 18
“Revenue”, IAS 11 “Construction Contracts”
and a number of revenue-related interpretations. Refer to Note 4
for related accounting policies.
Most of
revenues generated from the goods manufactured by the Group’s
operating segments in packaging and testing are changed to be
recognized over time after the application of IFRS 15. Prior to the
application of IFRS 15, the Group recognized revenues when the
significant risks and rewards of ownership of inventories have been
transferred to customers.
The
Group elected only to retrospectively apply IFRS 15 to contracts
that were not complete as of January 1, 2018 and recognized the
cumulative effect of retrospectively applying IFRS 15 in retained
earnings on January 1, 2018.
The
impact of adoption on the consolidated financial statements was not
material.
The
impact on assets, liabilities and equity as of January 1, 2018 from
the initial application of IFRS 15 is set out
below:
IAS 18 Carrying
Amount as of January 1,
2018
Adjustments
Arising from
Initial Application
IFRS 15 Carrying
Amount as of
January 1, 2018
NT$
NT$
NT$
Inventories $ 24,260,911 $ (1,381,778 ) $ 22,879,133
Contract assets - current - 1,971,107 1,971,107
Investments accounted for
using
the equity method
48,753,751 40,139 48,793,890
Deferred tax
assets
4,001,821
(7,287 )
3,994,534
Total effect
on assets
$
77,016,483
$
622,181
$
77,638,664
Current tax liabilities $ 7,619,328 $ 5,078 $ 7,624,406
Deferred tax
liabilities
4,961,487
90,071
5,051,558
Total effect
on liabilities
$
12,580,815
$
95,149
$
12,675,964
Retained earnings $ 73,718,545 $ 521,849 $ 74,240,394
Non-controlling interests
13,190,129
5,183
13,195,312
Total effect
on equity
$
86,908,674
$
527,032
$
87,435,706
IAS 18 Carrying
Amount as of January 1,
2018
Adjustments
Arising from
Initial Application
IFRS 15 Carrying
Amount as of
January 1, 2018
US$
(Note 4) US$
(Note 4) US$
(Note 4)
Inventories $ 792,581 $ (45,141 ) $ 747,440
Contract assets - current - 64,394 64,394
Investments accounted for
using
the equity method
1,592,739 1,311 1,594,050
IAS 18 Carrying
Amount as of January 1,
2018
Adjustments
Arising from
Initial Application
IFRS 15 Carrying
Amount as of
January 1, 2018
US$
(Note 4)
US$
(Note 4)
US$
(Note 4)
Deferred tax assets
$
130,736
$
(238 )
$
130,498
Total effect
on assets
$
2,516,056
$
20,326
$
2,536,382
Current tax liabilities $ 248,916 $ 166 $ 249,082
Deferred tax
liabilities
162,087
2,943
165,030
Total effect
on liabilities
$
411,003
$
3,109
$
414,112
Retained earnings $ 2,408,316 $ 17,048 $ 2,425,364
Non-controlling interests
430,909
169
431,078
Total effect
on equity
$
2,839,225
$
17,217
$
2,856,442
Had the
Group applied IAS 18 in the current year, the following adjustments
should have been made to reflect the line items and balances under
IFRS 15.
Impact on assets, liabilities and equity as
of December 31, 2018
NT$ US$
(Note 4)
Increase in inventories $ 2,313,269 $ 75,572
Decrease
in contract assets - current (4,498,500 ) (146,961 )
Increase
in trade receivables 1,073,368 35,066
Decrease in investments accounted
for
using the equity
method (37,312 ) (1,219 )
Increase in deferred tax assets
26,389
862
Decrease in assets
$
(1,122,786 )
$
(36,680 )
Decrease
in current tax liabilities $ (47,028 ) $ (1,536 )
Decrease in deferred tax liabilities
(141,934 )
(4,637 )
Decrease in liabilities
$
(188,962 )
$
(6,173 )
Decrease
in retained earnings $ (933,310 ) $ (30,490 )
Decrease in non-controlling interests
(514 )
(17 )
Decrease in equity
$
(933,824 )
$
(30,507 )
Impact on total comprehensive income for
the year ended December 31, 2018
NT$ US$
(Note 4)
Decrease in operating revenues
$
(475,155
)
$
(15,523
)
Decrease in operating costs
$
(101,964 )
$
(3,331 )
Increase in share of profit of associates and joint ventures
$
2,828
$
92
Decrease in income tax expense
$
(81,908 )
$
(2,676 )
Decrease in net profit and total comprehensive income for the
year
$
(406,792 )
$
(13,290 )
Increase
(decrease) in net profit and total comprehensive income
attributable to:
Owners of the Company $ (411,461 ) $ (13,442 )
Non-controlling interests
4,669
152
$
(406,792 )
$
(13,290 )
Impact on earnings per share:
Decrease in basic earnings per share
$
(0.10 )
$
(0.00 )
Decrease in diluted earnings per share
$
(0.10 )
$
(0.00 )
b. New,
revised or amended standards and interpretations in issue but not
yet effective
The
Group has not applied the following new, revised or amended
standards and interpretations that have been issued but are not yet
effective:
New, Revised or Amended Standards and
Interpretations
Effective Date Issued
Amendments to IFRSs
Annual Improvements to
IFRSs
2015-2017 Cycle
January 1, 2019
Amendments to IFRS 9
Prepayment Features with Negative Compensation
January 1, 2019
Amendments to IFRS 10
and IAS 28
Sale or Contribution of Assets
between
an Investor and its Associate or
Joint Venture
To
be determined by
IFRS 16
Leases
January 1, 2019
Amendments to IAS 19
Plan Amendment, Curtailment or Settlement
January 1, 2019 (Note 2)
Amendments to IAS 28
Long-term Interests in Associate and Joint Venture
January 1, 2019
IFRIC 23
Uncertainty over Income Tax Treatments
January 1, 2019
Amendments to IFRS 3
Definition of a Business
January 1, 2020 (Note 3)
Amendments to IAS 1
and IAS 8
Definition of Material
January 1, 2020 (Note 4)
Note 1:
The aforementioned new, revised or amended
standards and interpretations are effective for annual period
beginning on or after the effective dates, unless specified
otherwise.
Note 2:
The Group shall apply these amendments to
plan amendments, curtailments or settlements occurring on or after
January 1, 2019.
Note 3:
The Group shall apply these amendments to
business combinations for which the acquisition date is on or after
the beginning of the first annual period beginning on or after
January 1, 2020 and to asset acquisitions that occur on or after
the beginning of that period.
Note 4:
The Group shall apply these amendments
prospectively for annual periods beginning on or after January 1,
2020.
c. Significant changes in accounting policy resulted
from new, revised and amended standards and interpretations in
issue but not yet effective
As of
the date the consolidated financial statements were authorized for
issue, the Group assessed that the application of the
aforementioned new, revised or amended standards and
interpretations will not have material impact on the Group’s
financial position and financial performance.
1) IFRS
16 “Leases”
IFRS 16
sets out the accounting standards for leases that will supersede
IAS 17, IFRIC 4 and a number of related
interpretations.
Definition of a lease
Upon
initial application of IFRS 16, the Group will elect to apply IFRS
16 in determining whether contracts are, or contain, a lease only
to contracts entered into (or changed) on or after January 1, 2019.
Contracts identified as containing a lease under IAS 17 and IFRIC 4
will not be reassessed and will be accounted for in accordance with
the transitional provisions under IFRS 16.
Upon
initial application of IFRS 16, if the Group is a lessee, it will
recognize right-of-use assets, or investment properties if the
right-of-use assets meet the definition of investment properties,
and lease liabilities for all leases on the consolidated balance
sheets except for those whose payments under low-value asset and
short-term leases will be recognized as expenses on a straight-line
basis. On the consolidated statements of comprehensive income, the
Group should present the depreciation expense charged on the
right-of-use assets separately from the interest expense accrued on
the lease liabilities; interest is computed using the effective
interest method. On the consolidated statements of cash flows, cash
payments for the principal portion of the lease liabilities will be
classified within financing activities; cash payments for the
interest portion will be classified within operating
activities.
The
application of IFRS 16 is not expected to have a material impact on
the accounting of the Group as lessor.
The
Group anticipates applying IFRS 16 retrospectively with the
cumulative effect of the initial application of this standard
recognized on January 1, 2019. Comparative information will not be
adjusted on a retrospective basis.
The
Group expects to apply the following practical
expedients:
a) The
Group will apply a single discount rate to a portfolio of leases
with reasonably similar characteristics to measure lease
liabilities.
b) The
Group will account for those leases for which the lease term ends
on or before December 31, 2019 as short-term leases.
c) The
Group will exclude initial direct costs from the measurement of
right-of-use assets on January 1, 2019.
d) The
Group will use hindsight, such as in determining lease terms, to
measure lease liabilities.
For
leases currently classified as finance leases under IAS 17, the
carrying amount of right-of-use assets and lease liabilities on
January 1, 2019 will be determined as the carrying amount of the
leased assets and finance lease payables as of December 31,
2018.
Anticipated impact on assets, liabilities
and equity as of January 1, 2019
IAS 17 Carrying
Amount as of December 31,
2018
Adjustments
Arising from
Initial Application of IFRS
16
IFRS 16 Carrying
Amount as of
January 1, 2019
NT$
NT$
NT$
Other financial assets
- current $ 6,539,467 $ (31 ) $ 6,539,436
Other current assets 3,773,384 (385,014 ) 3,388,370
Long-term prepayments for
lease 10,764,835 (10,764,835 ) -
Property, plant and equipment 214,592,588 (277,079 ) 214,315,509
Right-of-use assets - 10,724,198 10,724,198
Investment properties 7,738,379 6,599,225 14,337,604
Other financial assets -
non-current 1,044,294 (2,747 ) 1,041,547
Other
intangible assets
30,897,700
(59,667 )
30,838,033
Total effect
on assets
$
275,350,647
$
5,834,050
$
281,184,697
Obligation under leases - current $ - $ 490,085 $ 490,085
Other current liabilities 5,984,156 (17,144 ) 5,967,012
Obligation under leases -
non-current - 5,598,071 5,598,071
Other current
liabilities - non-current
1,371,302
(236,962 )
1,134,340
Total effect
on liabilities
$
7,355,458
$
5,834,050
$
13,189,508
IAS 17 Carrying
Amount as of December 31,
2018
Adjustments
Arising from
Initial Application of IFRS
16
IFRS 16 Carrying
Amount as of
January 1, 2019
US$
(Note 4) US$
(Note 4) US$
(Note 4)
Other financial assets
- current $ 213,638 $ (1 ) $ 213,637
Other current assets 123,273 (12,578 ) 110,695
Long-term prepayments for
lease 351,677 (351,677 ) -
Property, plant and equipment 7,010,539 (9,052 ) 7,001,487
Right-of-use assets - 350,349 350,349
Investment properties 252,806 215,591 468,397
Other financial assets -
non-current 34,116 (90 ) 34,026
Other
intangible assets
1,009,399
(1,949 )
1,007,450
Total effect
on assets
$
8,995,448
$
190,593
$
9,168,041
Obligation under leases - current $ - $ 16,010 $ 16,010
Other current liabilities 195,497 (560 ) 194,937
Obligation under leases -
non-current - 182,884 182,884
Other current
liabilities - non-current
44,799
(7,741 )
37,058
Total effect
on liabilities
$
240,296
$
190,593
$
430,889
2) Amendments to IAS 19 “Plan Amendment,
Curtailment or Settlement”
The
amendments stipulate that, if a plan amendment, curtailment or
settlement occurs, the current service cost and the net interest
for the remainder of the annual reporting period are determined
using the actuarial assumptions used for the remeasurement of the
net defined benefit liabilities (assets). In addition, the
amendments clarify the effect of a plan amendment, curtailment or
settlement on the requirements regarding the asset ceiling. The
Group will apply the above amendments
prospectively.</t>
  </si>
  <si>
    <t>Summary of Significant Accounting Policies</t>
  </si>
  <si>
    <t xml:space="preserve">4. SUMMARY OF SIGNIFICANT ACCOUNTING
POLICIES
a. Statement of compliance
The consolidated financial statements
have been prepared in accordance with IFRSs as issued by the
IASB.
b. Basis
of preparation
As disclosed in Note 1, the share
exchange between the Company and ASE was an organization
restructure under common control that the Company was essentially
the continuation of ASE. The related assets and liabilities in the
Company’s consolidated financial statements, before the date
of incorporation, were recognized based on the carrying amounts of
those in ASE’s consolidated financial statements. The
consolidated financial statements of the Company for prior periods
are prepared under the assumption that the Company owned 100%
shareholdings of ASE at the very beginning.
The consolidated financial statements
have been prepared on the historical cost basis except for
financial instruments which are measured at fair value and net
defined benefit liabilities which are measured at the present value
of the defined benefit obligation less the fair value of plan
assets.
The fair value measurements, which
are grouped into Levels 1 to 3 based on the degree to which the
fair value measurement inputs are observable and based on the
significance of the inputs to the fair value measurement in its
entirety, are described as follows:
1) Level
1 inputs are quoted prices (unadjusted) in active markets for
identical assets or liabilities;
2) Level
2 inputs are inputs other than quoted prices included within Level
1 that are observable for an asset or a liability, either directly
(i.e. as prices) or indirectly (i.e. derived from prices);
and
3) Level
3 inputs are unobservable inputs for an asset or a
liability.
c. Classification of current and non-current assets
and liabilities
Current assets include cash and cash
equivalents and those assets held primarily for trading purposes or
expected to be realized within twelve months after the balance
sheet date, unless the asset is to be used for an exchange or to
settle a liability, or otherwise remains restricted, at more than
twelve months after the balance sheet date. Current liabilities are
obligations incurred for trading purposes or to be settled within
twelve months after the balance sheet date (even if an agreement to
refinance, or to reschedule payments, on a long-term basis is
completed after the balance sheet date and before the consolidated
financial statements are authorized for issue) and liabilities that
do not have an unconditional right to defer settlement for at least
12 months after the balance sheet date (terms of a liability that
could, at the option of the counterparty, result in its settlement
by the issue of equity instruments do not affect its
classification). Assets and liabilities that are not classified as
current are classified as non-current.
The Group engages in the construction
business which has an operating cycle of over one year. The normal
operating cycle applies when considering the classification of the
Group’s construction-related assets and
liabilities.
d. Basis
of consolidation
1) Principles for preparing consolidated financial
statements
The Company became the ultimate
parent company of the Group after completing the share exchange
with ASE on April 30, 2018. In addition, the Company obtained
control over SPIL on April 30, 2018 and, therefore, included
SPIL’s subsidiaries in the Group’s consolidated
financial statements from the same date.
The consolidated financial statements
incorporate the financial statements of the Company and the
entities controlled by the Company (i.e. its subsidiaries,
including structured entities).
Income and expenses of subsidiaries
acquired or disposed of during the period are included in the
consolidated statement of profit or loss and other comprehensive
income from the effective dates of acquisitions up to the effective
dates of disposals, as appropriate.
When necessary, adjustments are made
to the financial statements of subsidiaries to bring their
accounting policies into line with those used by the
Company.
All intra-group transactions,
balances, income and expenses are eliminated in full upon
consolidation. Total comprehensive income of subsidiaries is
attributed to the owners of the Company and to the non-controlling
interests even if this results in the non-controlling interests
having a deficit balance.
Changes in the Group’s
ownership interests in subsidiaries that do not result in the Group
losing control over the subsidiaries are accounted for as equity
transactions. The carrying amounts of the interests of the Group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the
owners of the Company.
When the Group loses control of a
subsidiary, a gain or loss is recognized in profit or loss and is
calculated as the difference between (i) the aggregate of the fair
value of the consideration received and any investment retained in
the former subsidiary at its fair value at the date when control is
lost and (ii) the assets (including any goodwill) and liabilities
and any non-controlling interests of the former subsidiary at their
carrying amounts at the date when control is lost. The Group
accounts for all amounts recognized in other comprehensive income
in relation to that subsidiary on the same basis as would be
required had the Group directly disposed of the related assets or
liabilities.
2) Subsidiaries included in consolidated financial
statements were as follows:
Establishment and
Percentage of
Ownership (%)
December 31
Name of
Investee Main
Businesses Operating
Location
2017
2018
ASE
Engaged in the packaging and testing of semiconductors
Kaohsiung, R.O.C.
100.0
100.0
A.S.E.
Holding Limited
Holding company
Bermuda 100.0 100.0
J
&amp; R Holding Limited (“J&amp;R Holding”)
Holding company
Bermuda 100.0 100.0
Innosource Limited
Holding company
British Virgin Islands 100.0 100.0
Omniquest Industrial Limited
Holding company
British Virgin Islands 100.0 100.0
ASE
Marketing &amp; Service Japan Co., Ltd.
Engaged in marketing and sales services
Japan 100.0 100.0
ASE
Test, Inc.
Engaged in the testing of semiconductors
Kaohsiung, R.O.C. 100.0 100.0
Luchu Development Corporation
Engaged in the development of real estate properties
Taipei, R.O.C. 86.1 86.1
TLJ
Intertech Inc. (“TLJ”)
Engaged in information software services
Taipei, R.O.C. 60.0 60.0
MingFung Information Service Corp., Ltd.
Engaged in information software services, and was established in
May 2018.
Taipei, R.O.C.
- 100.0
Alto
Enterprises Limited
Holding company
British Virgin Islands 100.0 100.0
Super
Zone Holdings Limited
Holding company Hong
Kong 100.0 100.0
ASE (Kun Shan) Inc.
Engaged in the packaging and testing of semiconductors
Kun Shan, China 100.0 100.0
ASE
Investment (Kun Shan) Limited
Holding company Kun
Shan, China 100.0 100.0
Advanced Semiconductor Engineering (China) Ltd. Will
engage in the packaging and testing of semiconductors
Shanghai, China 100.0 100.0
ASE Investment (Labuan) Inc.
Holding company
Malaysia 100.0 100.0
ASE Test Limited (“ASE Test”)
Holding company
Singapore 100.0 100.0
ASE (Korea) Inc. (“ASE Korea”)
Engaged in the packaging and testing of semiconductors
Korea 100.0 100.0
J&amp;R Industrial Inc.
Engaged in leasing equipment and investing activity
Kaohsiung, R.O.C. 100.0 100.0
ASE Japan Co., Ltd. (“ASE Japan”)
Engaged in the packaging and testing of semiconductors
Japan 100.0 100.0
ASE (U.S.) Inc.
After-sales service and sales support
U.S.A. 100.0 100.0
Global Advanced Packaging Technology Limited
Holding company
British Cayman Islands 100.0 100.0
ASE WeiHai Inc.
Engaged in the packaging and testing of semiconductors
Shandong, China 100.0 100.0
Establishment and
Percentage of
Ownership (%)
December 31
Name of
Investee Main
Businesses Operating
Location
2017
2018
Suzhou ASEN Semiconductors Co., Ltd. (“ASEN”)
Engaged in the packaging and testing of semiconductors
Suzhou, China
60.0
70.0
Anstock Limited
Engaged in financing activity
British Cayman Islands 100.0 100.0
Anstock II Limited
Engaged in financing activity
British Cayman Islands 100.0 100.0
ASE
(Shanghai) Inc.
Engaged in the production of substrates
Shanghai, China 100.0 100.0
ASE
Corporation
Holding company
British Cayman Islands 100.0 100.0
ASE
Mauritius Inc.
Holding company
Mauritius 100.0 100.0
ASE
Labuan Inc.
Holding company
Malaysia 100.0 100.0
Shanghai Ding Hui Real Estate Development Co., Ltd.
Engaged in the development, construction and sale of real estate
properties
Shanghai, China 100.0 100.0
Shanghai Ding Qi Property Management Co., Ltd.
Engaged in the management of real estate properties
Shanghai, China 100.0 100.0
Advanced Semiconductor Engineering (HK) Limited
Engaged in the trading of substrates
Hong Kong 100.0 100.0
Shanghai Ding Wei Real Estate Development Co., Ltd.
Engaged in the development, construction and leasing of real estate
properties
Shanghai, China 100.0 100.0
Shanghai Ding Yu Real Estate Development Co., Ltd.
Engaged in the development, construction and leasing of real estate
properties
Shanghai, China 100.0 100.0
Shanghai Ding Fan Department Store Co., Ltd.
Engaged in department store business
Shanghai, China 100.0 100.0
Kun Shan Ding Hong Real Estate Development Co., Ltd.
Engaged in the development, construction and leasing of real estate
properties
Kun Shan, China 100.0 100.0
Shanghai Ding Xu Property Management Co., Ltd.
Engaged in the management of real estate properties
Shanghai, China 100.0 100.0
ASE Electronics Inc.
Engaged in the production of substrates
Kaohsiung, R.O.C. 100.0 100.0
ASE Test Holdings, Ltd.
Holding company
British Cayman Islands 100.0 100.0
ASE Holdings (Singapore) Pte. Ltd.
Holding company
Singapore 100.0 100.0
ASE Singapore Pte. Ltd.
Engaged in the packaging and testing of semiconductors
Singapore 100.0 100.0
ISE Labs, Inc.
Engaged in the testing of semiconductors
U.S.A. 100.0 100.0
ASE Electronics (M) Sdn. Bhd.
Engaged in the packaging and testing of semiconductors
Malaysia 100.0 100.0
ASE Assembly &amp; Test (Shanghai) Limited
Engaged in the packaging and testing of semiconductors
Shanghai, China 100.0 100.0
Establishment and
Percentage of
Ownership (%)
December 31
Name of
Investee Main
Businesses Operating
Location
2017
2018
ASE Trading (Shanghai) Ltd.
Liquidated in December 2018
Shanghai, China 100.0 -
ISE Labs, China, Ltd.
Engaged in the testing of semiconductors, and was established in
October 2018
Shanghai, China
- 100.0
Wuxi
Tongzhi Microelectronics Co., Ltd.
Engaged in the packaging and testing of semiconductors
Wuxi, China 100.0 100.0
USI Global
Engaged in investing activities, and was established in November
2018 and then dissolved in January 2019
Nantou, R.O.C.
- 100.0
USIINC
Engaged in investing activity
Nantou, R.O.C. 99.2 100.0
Huntington Holdings International Co., Ltd.
Holding company
British Virgin Islands 99.2 100.0
Unitech Holdings International Co., Ltd. (“UHI”)
Holding company
British Virgin Islands 99.2 100.0
Real Tech Holdings Limited
Holding company
British Virgin Islands 99.2 100.0
Universal ABIT Holding Co., Ltd.
In the process of liquidation
British Cayman Islands 99.2 100.0
Rising Capital Investment Limited
Holding company
British Virgin Islands 99.2 100.0
Rise Accord Limited
Holding company
British Virgin Islands 99.2 100.0
Universal Scientific Industrial (Kunshan) Co., Ltd.
Engaged in the manufacturing and sale of computer assistance system
and related peripherals
Kun Shan, China 99.2 100.0
USI Enterprise Limited (“USIE”)
Engaged in the services of investment advisory and warehousing
management
Hong Kong 96.9 95.4
Universal Scientific Industrial (Shanghai) Co., Ltd.
(“USISH”)
Engaged in the designing, manufacturing and sale of electronic
components
Shanghai, China 75.8 74.6
Universal Global Technology Co., Limited
Holding company
Hong Kong 75.8 74.6
Universal Global Technology (Kunshan) Co., Ltd.
Engaged in the designing and manufacturing of electronic
components
Kun Shan, China 75.8 74.6
Universal Global Technology (Shanghai) Co., Ltd.
Engaged in the processing and sales of computer and communication
peripherals as well as business in import and export of goods and
technology
Shanghai, China 75.8 74.6
Universal Global Electronics (Shanghai) Co., Ltd.
Engaged in the sale of electronic components and telecommunications
equipment
Shanghai, China 75.8 74.6
Establishment and
Percentage of
Ownership (%)
December 31
Name of
Investee Main
Businesses Operating
Location
2017
2018
USI America Inc.
Engaged in the manufacturing and processing of motherboards and
wireless network communication and provision of related technical
service
U.S.A.
75.8
74.6
Universal Global Industrial Co., Limited
Engaged in manufacturing, trading and investing activity
Hong Kong 75.8 74.6
Universal Global Scientific Industrial Co., Ltd.
(“UGTW”)
Engaged in the manufacturing of components of telecomm and cars and
provision of related R&amp;D services
Nantou, R.O.C. 75.8 74.6
Universal Scientific Industrial De Mexico S.A. De C.V.
Engaged in the assembling of motherboards and computer
components
Mexico 75.8 74.6
USI Japan Co., Ltd.
Engaged in the manufacturing and sale of computer peripherals,
integrated chip and other related accessories
Japan 75.8 74.6
USI Electronics (Shenzhen) Co., Ltd.
Engaged in the design, manufacturing and sale of motherboards and
computer peripherals
Shenzhen, China 75.8 74.6
Universal Global Electronics Co., Ltd.
Engaged in accepting and outsourcing orders as well as sales of
electronic components and service of technical advisory, and was
established in February 2018
Hong Kong
- 74.6
Universal Scientific Industrial Co., Ltd. (“USI”)
Engaged in the manufacturing, processing and sale of computers,
computer peripherals and related accessories
Nantou, R.O.C. 75.5 74.4
SPIL
Engaged in the assembly, testing and turnkey services of integrated
circuits
Taichung, R.O.C.
- 100.0
SPIL (B.V.I.) Holding Limited
Engaged in investing activities
British Virgin Islands
- 100.0
Siliconware Investment Co., Ltd.
Engaged in investing activities
Taipei, R.O.C.
- 100.0
Siliconware USA, Inc.
Engaged in marketing activities
U.S.A.
- 100.0
Establishment and
Percentage of
Ownership (%)
December 31
Name of
Investee Main
Businesses Operating
Location
2017
2018
SPIL (Cayman) Holding Limited
Engaged in investing activities
British Cayman Islands - 100.0
Siliconware Technology (Suzhou) Limited
Engaged in the packaging and testing of semiconductors
Suzhou, China
- 70.0
Siliconware Electronics (Fujian) Co., Limited
Engaged in the packaging and testing of semiconductors
Fujian, China
- 100.0
e. Business combinations
Acquisitions of businesses are
accounted for using the acquisition method. Acquisition-related
costs are generally recognized in profit or loss as they are
incurred.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When a business combination is
achieved in stages, the Group’s previously held equity
interest in the acquiree is remeasured to its acquisition-date fair
value and the resulting gain or loss, if any, is recognized in
profit or loss or other comprehensive income. Amounts arising from
interests in the acquiree prior to the acquisition date that have
previously been recognized in other comprehensive income are
recognized on the same basis as would be required if that interest
were directly disposed of by the Group.
If the initial accounting for a
business combination is incomplete by the end of the reporting
period in which the combination occurs, the Group reports
provisional amounts for the items for which the accounting is
incomplete. Those provisional amounts are adjusted retrospectively
during the measurement period, or additional assets or liabilities
are recognized, to reflect new information obtained about facts and
circumstances that existed at the acquisition date that, if known,
would have affected the amounts recognized at that date.
Business combination involving
entities under common control is not accounted for by acquisition
method but accounted for at the carrying amounts of the
entities.
f. Foreign currencies
In preparing the financial statements
of each individual group entity, transactions in currencies other
than the entity’s functional currency (i.e. foreign
currencies) are recognized at the rates of exchange prevailing at
the dates of the transactions.
At each balance sheet date, monetary
items denominated in foreign currencies are retranslated at the
rates prevailing at that date. Exchange differences on monetary
items arising from settlement or translation are recognized in
profit or loss in the period in which they arise except for
exchange differences on transactions entered into in order to hedge
certain foreign currency risks.
Non-monetary items measured at fair
value that are denominated in foreign currencies are retranslated
at the rates prevailing at the date when the fair value was
determined. Exchange differences arising from the retranslation of
non-monetary items are included in profit or loss for the period
except for exchange differences arising from the retranslation of
non-monetary items in respect of which gains and losses are
recognized directly in other comprehensive income, in which cases,
the exchange differences are also recognized directly in other
comprehensive income.
Non-monetary items that are measured
at historical cost in a foreign currency are translated using the
exchange rate at the date of the transaction, and are not
retranslated.
For the purposes of presenting the
consolidated financial statements, the assets and liabilities of
the Group’s foreign operations (including subsidiaries,
associates and joint ventures in other countries that use
currencies which are different from the currency of the Company)
are translated into the New Taiwan dollars using exchange rates
prevailing at each balance sheet date. Income and expense items are
translated at the average exchange rates for the period. The
resulting currency translation differences are recognized in other
comprehensive income and accumulated in equity attributed to the
owners of the Company and non-controlling interests as
appropriate.
On the disposal of the Group’s
entire interest in a foreign operation, or a disposal involving the
loss of control over a subsidiary that includes a foreign
operation, or a partial disposal of an interest in a joint
arrangement or an associate that includes a foreign operation of
which the retained interest becomes a financial asset, all of the
exchange differences accumulated in equity in respect of that
operation attributable to the owners of the Company are
reclassified to profit or loss.
In relation to a partial disposal of
a subsidiary that does not result in the Group losing control over
the subsidiary, the proportionate share of accumulated exchange
differences is re-attributed to the non-controlling interests of
the subsidiary and is not recognized in profit or loss. For all
other partial disposals, the proportionate share of the accumulated
exchange differences recognized in other comprehensive income is
reclassified to profit or loss.
g. Inventories and inventories related to real
estate business
Inventories, including raw materials
(materials received from customers for processing, mainly
semiconductor wafers, are excluded from inventories as title and
risk of loss remain with the customers), supplies, work in process,
finished goods, and materials and supplies in transit are stated at
the lower of cost or net realizable value. Inventory write-downs
are made by item, except for those that may be appropriate to group
items of similar or related inventories. Net realizable value is
the estimated selling prices of inventories less all estimated
costs of completion and estimated costs necessary to make the sale.
Raw materials and supplies are recorded at moving average cost
while work in process and finished goods are recorded at standard
cost.
Inventories related to real estate
business include land and buildings held for sale, land held for
construction and construction in progress. Land held for
development is recorded as land held for construction upon
obtaining the title of ownership. Prior to the completion, the
borrowing costs directly attributable to construction in progress
are capitalized as part of the cost of the asset. Construction in
progress is transferred to land and buildings held for sale upon
completion. Land and buildings held for sale, construction in
progress and land held for construction are stated at the lower of
cost or net realizable value and related write-downs are made by
item. The amounts received in advance for real estate properties
are first recorded as advance receipts and then recognized as
revenue when the construction is completed and the title and
significant risk of the real estate properties are transferred to
customers. Cost of sales of land and buildings held for sale are
recognized based on the ratio of property sold to the total
property developed.
h. Investments in associates and joint
ventures
An associate is an entity over which
the Group has significant influence and that is neither a
subsidiary nor an interest in a joint venture. Joint venture is a
joint arrangement whereby the Group and other parties that have
joint control of the arrangement have rights to the net assets of
the arrangement.
Under the equity method, investments
in an associate and a joint venture are initially recognized at
cost and adjusted thereafter to recognize the Group’s share
of the profit or loss and other comprehensive income of the
associate and joint venture. The Group also recognizes the changes
in the Group’s share of equity of associates and joint
venture.
Any excess of the cost of acquisition
over the Group’s share of the net fair value of the
identifiable assets and liabilities of an associate or a joint
venture at the date of acquisition is recognized as goodwill, which
is included within the carrying amount of the investment and is not
amortized. Any excess of the Group’s share of the net fair
value of the identifiable assets and liabilities over the cost of
acquisition after reassessment is recognized immediately in profit
or loss.
When the Group subscribes for
additional new shares of an associate and joint venture at a
percentage different from its existing ownership percentage, the
resulting carrying amount of the investment differs from the amount
of the Group’s proportionate interest in the associate and
joint venture. The Group records such a difference as an adjustment
to investments with the corresponding amount charged or credited to
capital surplus - changes in capital surplus from investments in
associates and joint ventures accounted for using the equity
method. If the Group’s ownership interest is reduced due to
its additional subscription of the new shares of the associate and
joint venture, the proportionate amount of the gains or losses
previously recognized in other comprehensive income in relation to
that associate and joint venture is reclassified to profit or loss
on the same basis as would be required had the investee directly
disposed of the related assets or liabilities. When the adjustment
should be debited to capital surplus, but the capital surplus
recognized from investments accounted for using the equity method
is insufficient, the shortage is debited to retained
earnings.
When the Group’s share of
losses of an associate and a joint venture equals or exceeds its
interest in that associate and joint venture (which includes any
carrying amount of the investment accounted for using the equity
method and long-term interests that, in substance, form part of the
Group’s net investment in the associate and joint venture),
the Group discontinues recognizing its share of further losses.
Additional losses and liabilities are recognized only to the extent
that the Group has incurred legal obligations or constructive
obligations, or made payments on behalf of that associate and joint
venture.
The entire carrying amount of an
investment (including goodwill) is tested for impairment as a
single asset by comparing its recoverable amount with its carrying
amount. Any impairment loss recognized is not allocated to any
asset, including goodwill, that forms part of the carrying amount
of the investment. Any reversal of that impairment loss is
recognized to the extent that the recoverable amount of the
investment subsequently increases.
The Group discontinues the use of the
equity method from the date on which its investment ceases to be an
associate and a joint venture. Any retained investment is measured
at fair value at that date, and the fair value is regarded as the
investment’s fair value on initial recognition as a financial
asset. The difference between the previous carrying amount of the
associate and the joint venture attributable to the retained
interest and its fair value is included in the determination of the
gain or loss on disposal of the associate and the joint venture.
The Group accounts for all amounts previously recognized in other
comprehensive income in relation to that associate and joint
venture on the same basis as would be required had that associate
directly disposed of the related assets or liabilities. If an
investment in an associate becomes an investment in a joint venture
or an investment in a joint venture becomes an investment in an
associate, the Group continues to apply the equity method and does
not remeasure the retained interest.
When a group entity transacts with
its associate and joint venture, profits and losses resulting from
the transactions with the associate and joint venture are
recognized in the Group’ consolidated financial statements
only to the extent that interests in the associate and the joint
venture are not related to the Group.
i. Property, plant and equipment
Except for land which is stated at
cost, property, plant and equipment (including assets held under
finance leases) are stated at cost less accumulated depreciation
and accumulated impairment.
Properties in the course of
construction are carried at cost, less any recognized impairment
loss. Cost includes professional fees and borrowing costs eligible
for capitalization. Such assets are depreciated and classified to
the appropriate categories of property, plant and equipment when
completed and ready for their intended use.
Freehold land is not
depreciated.
Depreciation of property, plant and
equipment is recognized using the straight-line method. Each
significant part is depreciated separately. If the lease term is
shorter than the assets’ useful lives, such assets are
depreciated over the lease term. The estimated useful lives,
residual values and depreciation method are reviewed at each
balance sheet date, with the effect of any changes in estimate
accounted for on a prospective basis.
On derecognition of an item of
property, plant and equipment, the difference between the sales
proceeds and the carrying amount of the asset is recognized in
profit or loss.
j. Investment properties
Investment properties are properties
held to earn rentals and/or for capital appreciation (including
property under construction for such purposes). Investment
properties also include land held for a currently undetermined
future use.
Investment properties are measured
initially at cost, including transaction costs. Subsequent to
initial recognition, investment properties are measured at cost
less accumulated depreciation and accumulated impairment loss.
Depreciation is recognized using the straight-line
method.
Investment properties under
construction are stated at cost less accumulated depreciation and
accumulated impairment loss. Cost includes professional fees and
borrowing costs eligible for capitalization. Depreciation of these
assets commences when the assets are ready for their intended
use.
For a transfer from property, plant
and equipment to investment properties, the property’s deemed
cost for subsequent accounting is its carrying amount at the end of
owner-occupation.
For a transfer from inventories to
investment properties, the property’s deemed cost for
subsequent accounting is its carrying amount at inception of an
operating lease.
On derecognition of an investment
property, the difference between the net disposal proceeds and the
carrying amount of the asset is included in profit or
loss.
k. Goodwill
Goodwill arising from an acquisition
of a business is carried at cost as established at the date of
acquisition of the business less accumulated impairment
loss.
For the purposes of impairment
testing, goodwill is allocated to each of the Group’s
cash-generating units or groups of cash-generating units (referred
to as “cash-generating units”) that is expected
to benefit from the
synergies of the combination.
A cash-generating
unit to which goodwill has been allocated is tested for impairment
annually, or more frequently when there is an indication that the
unit may be impaired, by comparing its carrying amount, including
the attributed goodwill, with its recoverable amount. However, if
the goodwill allocated to a cash-generating unit was acquired in a
business combination during the current annual period, that unit
shall be tested for impairment before the end of the current annual
period. If the recoverable amount of the cash-generating unit is
less than its carrying amount, the impairment loss is allocated
first to reduce the carrying amount of any goodwill allocated to
the unit and then pro rata to the other assets of the unit based on
the carrying amount of each asset in the unit. Any impairment loss
is recognized directly in profit or loss. An impairment loss
recognized for goodwill is not reversed in subsequent
periods.
l. Other
intangible assets
Other intangible assets with finite
useful lives acquired separately are initially measured at cost and
subsequently measured at cost less accumulated amortization and
accumulated impairment loss. Other intangible assets are amortized
using the straight-line method over their estimated useful lives.
The estimated useful lives, residual values, and amortization
methods are reviewed at each balance sheet date, with the effect of
any changes in estimate being accounted for on a prospective
basis.
Other intangible assets acquired in a
business combination and recognized separately from goodwill are
initially recognized at their fair value at the acquisition date
which is regarded as their cost. Subsequent to initial recognition,
they are measured on the same basis as intangible assets that are
acquired separately.
On derecognition of an intangible
asset, the difference between the net disposal proceeds and the
carrying amount of the asset are recognized in profit or
loss.
m. Impairment of tangible and intangible assets
other than goodwill
At each balance sheet date, the Group
reviews the carrying amounts of its tangible and intangible assets,
excluding goodwill, to determine whether there is any indication
that those assets have suffered an impairment loss. If any such
indication exists, the recoverable amount of the asset is estimated
in order to determine the extent of the impairment loss. When it is
not possible to estimate the recoverable amount of an individual
asset, the Group estimates the recoverable amount of the
cash-generating unit to which the asset belongs. Corporate assets
are allocated to the individual cash-generating units on a
reasonable and consistent basis of allocation. The recoverable
amount is the higher of fair value less costs to sell and value in
use. If the recoverable amount of an asset or cash-generating unit
is estimated to be less than its carrying amount, the carrying
amount of the asset or cash-generating unit is reduced to its
recoverable amount, with the resulting impairment loss recognized
in profit or loss.
When an impairment loss </t>
  </si>
  <si>
    <t>Critical Accounting Judgments and Key Sources of Estimation Uncertainty</t>
  </si>
  <si>
    <t>5. CRITICAL ACCOUNTING JUDGMENTS AND KEY SOURCES
OF ESTIMATION UNCERTAINTY
In the
application of the Group’s accounting policies, which are
described in Note 4, management is required to make judgments,
estimates and assumptions about the carrying amounts of assets and
liabilities that are not readily apparent from other sources. The
estimates and underlying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Acquisition of subsidiaries
After
the acquisition of a subsidiary, the Group should identify the
difference between the investment cost and the Group’ share
of the net fair value of the subsidiary’s identifiable assets
acquired and liabilities assumed. It involves critical judgments
and estimations when determining the aforementioned net fair
values. The management engaged independent external appraiser to
assist them in identifying and evaluating the subsidiary’s
identifiable tangible assets, intangible assets and liabilities,
including the type of intangible assets that may be identified and
the related estimated cash flows or the relief from expenses. The
excess of the fair value over the carrying amount of those
identified tangible and intangible assets on the acquisition date
will be depreciated or amortized over their remaining useful lives
or expected future economic benefit lives. The management
considered that the related estimation and assumption has
appropriately reflected the net fair value of those identifiable
assets acquired and liabilities assumed. However, there may be of
high uncertainty related to the semiconductor industry varied by
economic trends.</t>
  </si>
  <si>
    <t>Cash and Cash Equivalents</t>
  </si>
  <si>
    <t xml:space="preserve">6. CASH
AND CASH EQUIVALENTS
December 31
2017
2018
NT$
NT$ US$
(Note 4)
Cash on hand $ 8,404 $ 7,940 $ 259
Checking accounts and demand deposits 39,697,319 32,329,820 1,056,185
Cash equivalents
6,372,343
19,180,676
626,615
$
46,078,066
$
51,518,436
$
1,683,059 </t>
  </si>
  <si>
    <t>Financial Instruments at Fair Value Through Profit or Loss</t>
  </si>
  <si>
    <t>7. FINANCIAL INSTRUMENTS AT FAIR VALUE THROUGH
PROFIT OR LOSS
December 31
2017 2018
NT$
NT$ US$
(Note 4)
Financial assets designated as at FVTPL
Private-placement convertible bonds
$
100,496
$
-
$
-
Financial assets held for trading
Quoted
ordinary shares $ 4,410,732 $ - $ -
Open-end mutual funds 589,976 - -
Forward exchange contracts 61,325 - -
Swap contracts
60,538
-
-
5,122,571
-
-
Financial assets
mandatorily classified as at
FVTPL
Derivative instruments (non-designated
hedges)
Swap
contracts - 1,557,714 50,889
Forward
exchange contracts - 32,070 1,048
Non-derivative financial assets
Quoted ordinary
shares - 5,151,255 168,287
Open-end mutual
funds - 581,800 19,007
Unquoted
preferred shares - 275,000 8,984
Private-placement funds - 200,123 6,537
Hybrid financial
assets
Private-placement convertible bonds
-
100,496
3,283
-
7,898,458
258,035
5,223,067 7,898,458 258,035
Current
5,223,067
7,262,227
237,250
Non-current
$
-
$
636,231
$
20,785
December 31
2017
2018
NT$ NT$ US$ (Note
4)
Financial liabilities held for trading
Derivative instruments (non-designated hedging)
Swap
contracts $ 652,107 $ 29,058 $ 949
Forward exchange contracts
25,323
7,597
248
$
677,430
$
36,655
$
1,197
The Group’s private-placement
convertible bonds included embedded derivative instruments which
were not closely related to the host contracts and the contracts
were designated as at FVTPL on initial recognition under IAS 39.
After application of IFRS 9, the entire contracts are assessed and
classified mandatorily as at FVTPL since they contain host
contracts that are assets within the scope of IFRS 9.
At each balance sheet date, the
outstanding swap contracts not accounted for hedge accounting were
as follows:
Notional
Amount
Currency Maturity
Period (In
Thousands)
December 31, 2017
Sell NT$/Buy US$ 2018.01-2018.12 NT$53,136,302/US$1,782,400
Sell US$/Buy CNY 2018.01
US$52,948/CNY349,800
Sell US$/Buy JPY 2018.02-2018.03 US$70,324/JPY7,870,000
Sell US$/Buy NT$ 2018.01 US$217,300/NT$6,505,767
December 31, 2018
Sell NT$/Buy US$ 2019.01-2019.12 NT$49,570,469/US$1,687,400
Sell US$/Buy CNY 2019.01 US$50,292/CNY349,800
Sell US$/Buy JPY 2019.01 US$54,203/JPY6,090,000
Sell US$/Buy NT$ 2019.01 US$208,800/NT$6,423,242
At each balance sheet date, the
outstanding forward exchange contracts not accounted for hedge
accounting were as follows:
Notional Amount
Currency Maturity Period (In
Thousands)
December 31, 2017
Sell NT$/Buy US$
2018.01
NT$2,389,620/US$80,000
Sell US$/Buy CNY
2018.01-2018.04
US$125,000/CNY828,858
Sell US$/Buy EUR
2018.01
US$10,674/EUR9,000
Sell US$/Buy JPY
2018.01-2018.02
US$45,517/JPY5,111,101
Sell US$/Buy MYR
2018.01-2018.03
US$15,000/MYR61,859
Sell US$/Buy NT$
2018.01
US$1,000/NT$30,142
Sell US$/Buy SGD
2018.01-2018.02
US$11,300/SGD15,305
Notional Amount
December 31, 2018
Maturity
Period
(In Thousands)
Sell NT$/Buy US$
2019.01-2019.02
NT$2,453,540/US$80,000
Sell US$/Buy CNY
2019.01
US$29,000/CNY200,108
Sell US$/Buy EUR
2019.01
US$4,103/EUR3,600
Sell US$/Buy JPY
2019.01-2019.02
US$37,733/JPY4,231,754
Sell US$/Buy MYR
2019.01-2019.02
US$14,000/MYR58,430
Sell US$/Buy SGD
2019.01-2019.02
US$13,400/SGD18,391</t>
  </si>
  <si>
    <t>Financial Assets at Fair Value Through Other Comprehensive Income - 2018</t>
  </si>
  <si>
    <t>8. FINANCIAL ASSETS AT FAIR VALUE
THROUGH OTHER COMPREHENSIVE INCOME - 2018
December 31, 2018
NT$ US$
(Note 4)
Investments in equity instruments at FVTOCI $ 580,399 $ 18,961
Investments in debt instruments at FVTOCI
1,016,924
33,222
$
1,597,323
$
52,183
a. Investments in equity instruments at
FVTOCI
December 31, 2018
NT$ US$
(Note 4)
Unquoted ordinary shares $ 532,047 $ 17,381
Limited partnership 39,669 1,296
Unquoted preferred shares
8,683
284
$
580,399
$
18,961
Investments in equity instruments
were classified as available-for-sale under IAS 39. Refer to Notes
3 and 10 for information relating to their reclassification and
comparative information for prior periods.
b. Investments in debt instruments at
FVTOCI
December 31, 2018
NT$ US$
(Note 4)
Unsecured subordinate corporate bonds
$
1,016,924
$
33,222
In June 2016, the Group acquired
1,000 units of perpetual unsecured subordinate corporate bonds in
the amount of NT$1,000,000 thousand. The corporate bonds are all in
denomination of NT$1,000 thousand with annual interest rate at 3.5%
and with effective interest rate at 3.2% as of December 31, 2017
and 2018. The bonds were classified as other financial
assets －</t>
  </si>
  <si>
    <t>Credit Risk Management for Investments in Debt Instruments - 2018</t>
  </si>
  <si>
    <t>9. CREDIT RISK MANAGEMENT FOR
INVESTMENTS IN DEBT INSTRUMENTS- 2018
The
Group’s investment in unsecured subordinate corporate bonds
is rated the equivalent of investment grade or higher and has low
credit risk for the purpose of impairment
assessment.
There
was no significant increase in credit risk of such debt instrument
since initial recognition leading to changes in interest rates and
terms, and there was also no significant change in bond
issuer’s operation affecting the ability performing debt
obligation. We evaluated that no expected credit losses existed.
The Group reviews changes in bond yields and other public
information periodically and makes an assessment whether there has
been a significant increase in lifetime ECL since initial
recognition.</t>
  </si>
  <si>
    <t>Available-for-sale Financial Assets - 2017</t>
  </si>
  <si>
    <t xml:space="preserve">10. AVAILABLE-FOR-SALE FINANCIAL
ASSETS - 2017
December 31, 2017
NT$
Unquoted ordinary
shares $ 605,110
Quoted ordinary shares 279,791
Limited partnership 246,072
Unquoted preferred shares 57,367
Open-end
mutual funds
23,825
1,212,165
Current
89,159
Non-current
$
1,123,006 </t>
  </si>
  <si>
    <t>Trade Receivables, Net</t>
  </si>
  <si>
    <t xml:space="preserve">11. TRADE
RECEIVABLES, NET
December 31
2017 2018
NT$
NT$ US$
(Note 4)
At amortized cost
Gross
carrying amount $ 55,265,607 $ 79,636,748 $ 2,601,658
Less: Allowance
for impairment loss
64,901
155,389
5,077
$
55,200,706
$
79,481,359
$
2,596,581
a. For
the year ended December 31, 2018
The
Group’s average credit terms were 30 to 90 days. The Group
evaluates the risk and probability of credit loss by reference to
the Group’s past experiences, financial condition of each
customer, as well as general economic conditions, competitive
advantage and future development of the industry in which the
customer operates. The Group then reviews the recoverable amount of
each individual trade receivable at each balance sheet date to
ensure that adequate allowance is made for possible irrecoverable
amounts. In this regard, management believes the Group’s
credit risk was significantly reduced. In addition, the Group
applies the simplified approach to providing for expected credit
losses prescribed by IFRS 9, which permits the use of lifetime
expected loss provision for all trade receivables. The expected
credit losses on trade receivables are estimated using a provision
matrix by reference to past default experience of the debtor and an
analysis of the debtor’s current financial position, adjusted
for general economic conditions of the industry in which the
debtors operate and an assessment of both the current as well as
the forecast direction of economic conditions at each balance sheet
date.
The
Group writes off a trade receivable when there is information
indicating that the debtor is in severe financial difficulty and
there is no realistic prospect of recovery. For trade receivables
that have been written off, the Group continues to engage in
enforcement activity to attempt to recover the receivables due.
Where recoveries are made, these are recognized in profit or
loss.
The
following table details the loss allowance of trade receivables
based on the Group’s provision matrix.
December 31, 2018
Not Past Due
Overdue
1 to 30
days
Overdue
31 to 90
Days
Overdue
Over 91
Days
Individually
Total
NT$
NT$
NT$
NT$
NT$
NT$
Expected credit loss rate 0 % 0~10% 0~50% 1~100% 0~100% -
Gross carrying amount $ 71,819,583 $ 6,537,819 $ 778,799 $ 405,707 $ 94,840 $ 79,636,748
Loss allowance (Lifetime
ECL)
(7,119
)
(4,463
)
(14,949
)
(40,080
)
(88,778 )
(155,389
)
Amortized cost
$
71,812,464
$
6,533,356
$
763,850
$
365,627
$
6,062
$
79,481,359
Not Past Due
Overdue
1 to 30
days
Overdue
31 to 90
Days
Overdue
Over 91
Days
Individually
Total
US$ (Note 4)
US$ (Note 4)
US$ (Note 4)
US$ (Note 4)
US$ (Note 4)
US$ (Note 4)
Expected credit loss rate 0 % 0~10% 0~50% 1~100% 0~100% -
Gross carrying amount $ 2,346,278 $ 213,585 $ 25,443 $ 13,254 $ 3,098 $ 2,601,658
Loss allowance (Lifetime
ECL)
(233
)
(147
)
(488
)
(1,309
)
(2,900 )
(5,077
)
Amortized cost
$
2,346,045
$
213,438
$
24,955
$
11,945
$
198
$
2,596,581
The
movements of the loss allowance of trade receivables were as
follows:
For the Year Ended
December 31, 2018
NT$ US$
(Note 4)
Balance at January 1,
2018 $ 64,901 $ 2,120
Net remeasurement of loss
allowance 150,128 4,905
Acquisition through business
combinations 3,482 114
Amounts written off (60,109 ) (1,964 )
Effects of
foreign currency exchange differences
(3,013 )
(98 )
Balance at
December 31, 2018
$
155,389
$
5,077
b. For
the year ended December 31, 2017
The
credit term that ASE and its subsidiaries applied in 2017 was
identical with that applied by the Group in 2018. Allowance for
doubtful debts is assessed by reference to the collectability of
receivables by evaluating the account aging, historical experience
and current financial condition of customers.
Aging of receivables based on the past due
date
December 31, 2017
NT$
Not
past due $ 49,599,512
1 to 30 days 4,986,491
31 to 90
days 562,200
More
than 91 days
117,404
$
55,265,607
Aging of receivables that were past due but
not impaired
December 31, 2017
NT$
1 to
30 days $ 4,942,677
31 to
90 days
378,526
$
5,321,203
Except
for those impaired, ASE and its subsidiaries had not provided an
allowance for doubtful debts on trade receivables at each balance
sheet date since there has not been a significant change in credit
quality and the amounts were still considered collectible. ASE and
its subsidiaries did not hold any collateral or other credit
enhancements over these balances nor did it have a legal right to
offset against any amounts owed by ASE and its subsidiaries to
counterparties.
Movement of the allowance for doubtful trade
receivables
Impaired
Individually
Impaired
Collectively
Total
NT$
NT$
NT$
Balance at January 1, 2016 $ 39,046 $ 43,860 $ 82,906
Impairment losses reversed (21,501 ) (6,521 ) (28,022 )
Effect of foreign currency exchange differences
(1,092 )
(83 )
(1,175 )
Balance at December 31, 2016 16,453 37,256 53,709
Impairment losses recognized 9,527 4,102 13,629
Amounts
written off - (34 ) (34 )
Effect of foreign currency exchange differences
(850 )
(1,553 )
(2,403 )
Balance at December 31, 2017
$
25,130
$
39,771
$
64,901 </t>
  </si>
  <si>
    <t>12. INVENTORIES
December 31
2017
2018
NT$
NT$ US$
(Note 4)
Finished goods $ 6,740,816 $ 7,680,083 $ 250,901
Work in process 3,452,332 3,195,478 104,393
Raw materials 12,625,502 23,250,801 759,582
Supplies 894,196 1,892,194 61,816
Raw materials and supplies in transit
548,065
608,895
19,892
$
24,260,911
$
36,627,451
$
1,196,584
The
cost of inventories recognized as operating costs for the years
ended December 31, 2016, 2017 and 2018 were NT$219,630,270
thousand, NT$237,193,286 thousand and NT$309,020,850 thousand
(US$10,095,421 thousand), respectively, which included write-downs
of inventories at NT$451,780 thousand, NT$398,824 thousand and
NT$980,927 thousand (US$32,046 thousand),
respectively.</t>
  </si>
  <si>
    <t>Inventories Related to Real Estate Business</t>
  </si>
  <si>
    <t>13. INVENTORIES RELATED TO REAL ESTATE
BUSINESS
December 31
2017
2018
NT$
NT$ US$
(Note 4)
Land and buildings held for sale $ 25,825 $ 20,734 $ 677
Construction in progress 8,106,166 8,252,348 269,597
Land held for construction
1,687,525
1,787,526
58,397
$
9,819,516
$
10,060,608
$
328,671
Construction in progress is mainly located on
Hutai Road in Shanghai, China and Lidu Road in Kun Shan, China. The
capitalized borrowing costs for the years ended December 31, 2016,
2017 and 2018 are disclosed in Note 26.
Construction in progress located on Caobao Road
in Shanghai, China was completed in the third quarter of 2017 and
immediately leased out for the lease business. As a result, the
Group reclassified those buildings and land use right under the
line item of inventories related to real estate business to
investment properties of NT$6,971,372 thousand and long-term
prepayments for lease of NT$5,798,449 thousand,
respectively.
As of
December 31, 2017 and 2018, inventories related to real estate
business of NT$9,818,869 thousand and NT$10,060,608 thousand
(US$328,671 thousand), respectively, are expected to be recovered
longer than twelve months.
Refer
to Note 38 for the carrying amount of inventories related to real
estate business that had been pledged by the Group to secure bank
borrowings.</t>
  </si>
  <si>
    <t>Other Financial Assets</t>
  </si>
  <si>
    <t xml:space="preserve">14. OTHER
FINANCIAL ASSETS
December 31
2017
2018
NT$
NT$ US$
(Note 4)
Time deposits with original maturity
of over
three months
$ 405,520 $ 6,320,669 $ 206,490
Guarantee deposits 170,594 766,190 25,031
Pledged time deposits (Note 38) 59,456 496,847 16,231
Unsecured subordinate corporate bonds
(Notes
8 and 9)
1,000,000 - -
Others (Note 38)
7,270
55
2
1,642,840 7,583,761 247,754
Current
472,340
6,539,467
213,638
Non-current
$
1,170,500
$
1,044,294
$
34,116 </t>
  </si>
  <si>
    <t>Investments Accounted for Using the Equity Method</t>
  </si>
  <si>
    <t>15. INVESTMENTS ACCOUNTED FOR USING THE EQUITY
METHOD
December 31
2017 2018
NT$ NT$ US$ (Note 4)
Investments in associates $ 48,267,237 $ 9,131,814 $ 298,328
Investments in joint venture
486,514
180,494
5,896
$
48,753,751
$
9,312,308
$
304,224
a. Investments in associates
1) Investments in associates accounted for using the
equity method consisted of the following:
Carrying Amount as of December 31
2017 2018
Operating
NT$
NT$ US$
(Note 4)
Name of
Associate Main
Business Location
Material associate
SPIL
Engaged in the assembly, testing and turnkey services of integrated
circuits
R.O.C.
$
45,210,371
$
-
$
-
Associates that are not individually material
Deca Technologies Inc. （ ）
Holding company and the group engaged in manufacturing, development
and marketing of wafer level packaging and interconnect
technology
British Cayman Islands 1,583,124 866,312 28,302
Hung Ching Development &amp; Construction Co.
(“HC”)
Engaged in the development, construction and leasing of real estate
properties
R.O.C. 1,248,711 1,095,233 35,780
Carrying Amount as of December 31
2017 2018
Operating
NT$
NT$ US$
(Note 4)
Name of
Associate Main
Business Location
Hung Ching Kwan Co. (“HCK”)
Engaged in the leasing of real estate properties
R.O.C.
$
309,630
$
295,772
$
9,663
Advanced Microelectronic Products Inc.
(“AMPI”)
Engaged in integrated circuit
R.O.C. 215,550 184,134 6,015
ChipMOS Technologies Inc. (“ChipMOS”)
Engaged in the packaging and testing of semiconductors
R.O.C.
- 4,237,982 138,451
Yann Yuan Investment Co., Ltd. (“Yann
Yuan”)
Engaged in investing activities
R.O.C.
-
2,752,530
89,923
48,567,386 9,431,963 308,134
Less: Deferred gain on transfer of land
300,149 300,149 9,806
$
48,267,237
$
9,131,814
$
298,328
2) At
each balance sheet date, the percentages of ownership held by the
Group were as follows:
December 31
2017 2018
SPIL 33.29 % -
DECA 22.04 % 22.04 %
HC 26.22 % 26.22 %
HCK 27.31 % 27.31 %
AMPI 38.76 % 38.76 %
ChipMOS - 20.47 %
Yann Yuan - 32.21 %
As disclosed in Note 1, the Company
acquired all issued and outstanding ordinary shares of SPIL on
April 30, 2018 (the acquisition date) in accordance with the joint
share exchange agreement and had the control over SPIL. The
investment in SPIL originally accounted for using the equity method
was remeasured to the fair value at the acquisition date. The gain
arising on remeasurement of NT$7,421,408 thousand (US$ 242,451
thousand) was recognized under the line item of other gains, net
(Note 26) in the consolidated statements of comprehensive income
for the year ended December 31, 2018.
Following the acquisition of 100%
shareholdings of SPIL on April 30, 2018, the Company indirectly
held ordinary shares of ChipMOS and Yann Yuan through SPIL. In June
2018, SPIL, acquired additional 19,159 thousand ordinary shares of
ChipMOS from open market with total cash consideration of
NT$451,563 thousand (US$14,752 thousand). As a result, the
percentage of ownership in ChipMOS was increased from 18.23% to
20.47% and the SPIL had significant influence over ChipMOS. As of
December 31, 2018, the Group has completed the identification of
the difference between the cost of the investment and the
Group’ share of the net fair value of ChipMOS’
identifiable assets and liabilities.
The Group evaluated the recoverable
amount of its investment in DECA by the present value of cash flow
projection made by DECA’s management with discount rate of
14.1%. The recoverable amount was lower than its carrying amount
and, therefore, the Group recognized an impairment loss of
NT$521,010 thousand (US$17,021 thousand) under the line item of
other gains, net in the consolidated statements of comprehensive
income for the year ended December 31, 2018 (Note 26).
3) Fair
values (Level 1 inputs in terms of IFRS 13) of investments in
associates with available published price quotation are summarized
as follows:
December 31
2017 2018
NT$
NT$ US$
(Note 4)
SPIL
$
52,176,190
$
-
$
-
HC
$
1,695,156
$
1,537,307
$
50,222
AMPI
$
468,572
$
369,925
$
12,085
ChipMOS
$
-
$
3,886,561
$
126,970
4) Summarized financial information in respect of
the Group’s material associate
The summarized financial information
below represents amounts shown in SPIL’s consolidated
financial statements prepared in accordance with IFRSs and adjusted
by the Group for equity method accounting purposes.
December 31, 2017
NT$
Current assets $ 49,065,912
Non-current assets 101,693,417
Current liabilities (26,194,615 )
Non-current liabilities
(27,213,266 )
Equity
$
97,351,448
Proportion of the Group’s ownership interest in SPIL 33.29 %
Net assets attributable to the Group $ 32,408,297
Goodwill
12,802,074
Carrying amount
$
45,210,371
For the
Year Ended
December
31, 2016
For the
Year Ended
December
31, 2017
For the Period from January 1,
2018 through April 29, 2018
NT$
NT$
NT$ US$
(Note 4)
Operating revenue
$
85,111,913
$
83,554,385
$
26,169,040
$
854,918
Gross
profit
$
15,027,247
$
12,464,792
$
4,421,493
$
144,446
Profit before
income tax
$
7,351,661
$
4,347,810
$
848,072
$
27,706
Net profit $ 5,484,462 $ 2,822,231 $ 413,317 $ 13,503
Other
comprehensive income (loss)
(2,373,532 )
579,057
633,879
20,708
Total
comprehensive income
$
3,110,930
$
3,401,288
$
1,047,196
$
34,211
Cash dividends
received from SPIL
$
3,941,740
$
1,815,275
$
-
$
-
5) Aggregate information of associates that are not
individually material
For the Year Ended December 31
2016 2017 2018
NT$
NT$
NT$ US$
(Note 4)
The
Group’s share of:
Net profit (loss) $ (139,366 ) $ (190,532 ) $ 147,535 $ 4,820
Other comprehensive income (loss)
(115,650 )
59,676
(613,471 )
(20,042 )
Total comprehensive loss
$
(255,016 )
$
(130,856 )
$
(465,936 )
$
(15,222 )
b. Investments in joint venture
1) The
joint venture that was not individually material and accounted for
using the equity method was the Group’s investment in ASE
Embedded Electronics Inc. (“ASEEE”). As of December 31,
2017 and 2018, the percentages of ownership were both 51%. ASEEE is
located in R.O.C. and engaged in the production of embedded
substrate.
2) ASE’s board of directors resolved in
February 2019 to purchase ordinary shares newly issued by ASEEE at
par value through its capital increase by cash. The total
consideration will not be more than NT$1,500,000 thousand
(US$49,004 thousand), representing 150,000 thousand ordinary
shares.
3) Aggregate information of the Group’s joint
venture that is not individually material
For the Year Ended December 31
2016 2017 2018
NT$
NT$
NT$ US$
(Note 4)
The Group’s share of net loss and total comprehensive
loss
$
(90,478
)
$
(184,366
)
$
(306,156
)
$
(10,002
)</t>
  </si>
  <si>
    <t>Property, Plant and Equipment</t>
  </si>
  <si>
    <t>16. PROPERTY, PLANT AND EQUIPMENT
The carrying amounts of each class of
property, plant and equipment were as follows:
December 31
2017 2018
NT$
NT$ US$
(Note 4)
Land $ 3,258,518 $ 10,165,969 $ 332,113
Buildings and improvements 58,272,864 78,963,937 2,579,678
Machinery and equipment 66,185,198 108,087,970 3,531,133
Other
equipment 1,588,113 6,463,160 211,145
Construction in progress and machinery in transit
5,863,713
10,911,552
356,470
$
135,168,406
$
214,592,588
$
7,010,539
For the year ended December 31,
2016
Land Buildings and improvements Machinery and equipment Other equipment
Construction in progress and
machinery
in transit
Total
NT$
NT$
NT$
NT$
NT$
NT$
Cost
Balance at January 1,
2016 $ 3,381,300 $ 94,447,932 $ 243,283,607 $ 7,722,408 $ 6,397,760 $ 355,233,007
Additions - 22,341 94,480 470,901 27,093,140 27,680,862
Disposals - (684,698 ) (5,956,179 ) (159,822 ) (268,782 ) (7,069,481 )
Reclassification - 5,110,102 19,661,732 691,276 (25,463,285 ) (175 )
Acquisitions through business combinations - - - 1,159 - 1,159
Effect of foreign currency exchange differences
(16,287 )
(2,637,502 )
(8,882,884 )
(251,261 )
(45,291 )
(11,833,225 )
Balance at
December 31, 2016
$
3,365,013
$
96,258,175
$
248,200,756
$
8,474,661
$
7,713,542
$
364,012,147
Accumulated depreciation and impairment
Balance at January 1, 2016 $ - $ 34,646,878 $ 164,568,298 $ 5,907,414 $ 113,342 $ 205,235,932
Depreciation expenses - 5,114,263 22,983,290 864,061 - 28,961,614
Impairment losses recognized - 620 876,123 5,564 5,924 888,231
Disposals - (449,198 ) (5,544,489 ) (151,875 ) (100,049 ) (6,245,611 )
Reclassification - (5,123 ) 9,660 (4,537 ) - -
Acquisitions through business combinations - - - 824 - 824
Effect of foreign currency exchange differences
-
(1,077,896 )
(7,392,888 )
(236,371 )
(1,929 )
(8,709,084 )
Balance at
December 31, 2016
$
-
$
38,229,544
$
175,499,994
$
6,385,080
$
17,288
$
220,131,906
For the year ended December 31,
2017
Land Buildings and improvements Machinery and equipment Other equipment
Construction in progress and
machinery
in transit
Total
NT$
NT$
NT$
NT$
NT$
NT$
Cost
Balance at January 1,
2017 $ 3,365,013 $ 96,258,175 $ 248,200,756 $ 8,474,661 $ 7,713,542 $ 364,012,147
Additions - 350,434 102,301 130,659 23,094,288 23,677,682
Disposals - (609,294 ) (8,449,949 ) (763,937 ) (73,248 ) (9,896,428 )
Reclassification (35,965 ) 6,483,392 18,331,738 174,947 (25,428,464 ) (474,352 )
Effect of foreign currency exchange differences
(70,530 )
(2,294,779 )
(4,986,843 )
(204,250 )
557,595
(6,998,807 )
Balance at
December 31, 2017
$
3,258,518
$
100,187,928
$
253,198,003
$
7,812,080
$
5,863,713
$
370,320,242
Accumulated depreciation and impairment
Balance at January 1, 2017 $ - $ 38,229,544 $ 175,499,994 $ 6,385,080 $ 17,288 $ 220,131,906
Depreciation expenses - 5,156,558 22,722,307 746,422 - 28,625,287
Impairment losses recognized - 2,310 286,880 368 - 289,558
Disposals - (478,903 ) (7,540,654 ) (720,319 ) (17,288 ) (8,757,164 )
Reclassification - (210,080 ) 34,452 (24,117 ) - (199,745 )
Effect of foreign currency exchange differences
-
(784,365 )
(3,990,174 )
(163,467 )
-
(4,938,006 )
Balance at
December 31, 2017
$
-
$
41,915,064
$
187,012,805
$
6,223,967
$
-
$
235,151,836
For the year ended December 31,
2018
Land Buildings and improvements Machinery and equipment Other equipment
Construction in progress and
machinery
in transit
Total
NT$
NT$
NT$
NT$
NT$
NT$
Cost
Balance at January 1,
2018 $ 3,258,518 $ 100,187,928 $ 253,198,003 $ 7,812,080 $ 5,863,713 $ 370,320,242
Additions - 144,898 192,673 84,860 38,669,807 39,092,238
Disposals - (677,206 ) (26,493,282 ) (2,251,060 ) (34,902 ) (29,456,450 )
Reclassification - 5,388,709 32,060,513 2,148,211 (39,612,324 ) (14,891 )
Acquisition through business combinations (Note 30) 6,880,400 37,127,957 95,810,062 11,122,171 5,781,189 156,721,779
Effect of foreign currency exchange differences
27,051
(464,275 )
(929,579 )
(78,095 )
244,069
(1,200,829 )
Balance at
December 31, 2018
$
10,165,969
$
141,708,011
$
353,838,390
$
18,838,167
$
10,911,552
$
535,462,089
Land Buildings and improvements Machinery and equipment Other equipment
Construction in progress and
machinery
in transit
Total
NT$
NT$
NT$
NT$
NT$
NT$
Accumulated depreciation and impairment
Balance at January 1,
2018 $ - $ 41,915,064 $ 187,012,805 $ 6,223,967 $ - $ 235,151,836
Depreciation expenses - 6,325,948 31,751,251 1,816,587 - 39,893,786
Impairment losses recognized - 29,531 97,680 5,860 - 133,071
Disposals - (491,033 ) (25,704,778 ) (2,070,302 ) - (28,266,113 )
Reclassification - (265 ) - - - (265 )
Acquisition through business combinations (Note 30) - 15,097,920 53,210,063 6,428,174 - 74,736,157
Effect of foreign currency exchange differences
-
(133,091 )
(616,601 )
(29,279 )
-
(778,971 )
Balance at
December 31, 2018
$
-
$
62,744,074
$
245,750,420
$
12,375,007
$
-
$
320,869,501
Land Buildings and improvements Machinery and equipment Other equipment
Construction in progress and
machinery
in transit
Total
US$
(Note 4) US$
(Note 4) US$
(Note 4) US$
(Note 4) US$
(Note 4) US$
(Note 4)
Cost
Balance at January 1,
2018 $ 106,453 $ 3,273,046 $ 8,271,741 $ 255,213 $ 191,562 $ 12,098,015
Additions - 4,734 6,294 2,772 1,263,306 1,277,106
Disposals - (22,124 ) (865,511 ) (73,540 ) (1,140 ) (962,315 )
Reclassification - 176,044 1,047,387 70,180 (1,294,097 ) (486 )
Acquisition through business combinations (Note 30) 224,776 1,212,936 3,130,025 363,351 188,866 5,119,954
Effect of foreign currency exchange differences
884
(15,168 )
(30,368 )
(2,551 )
7,973
(39,230 )
Balance at
December 31, 2018
$
332,113
$
4,629,468
$
11,559,568
$
615,425
$
356,470
$
17,493,044
Accumulated depreciation and impairment
Balance at January 1, 2018 $ $ 1,369,326 $ 6,109,533 $ 203,331 $ - $ 7,682,190
Depreciation expense - 206,663 1,037,283 59,346 - 1,303,292
Impairment losses recognized - 965 3,191 192 - 4,348
Disposals - (16,042 ) (839,751 ) (67,635 ) - (923,428 )
Reclassification - (9 ) - - - (9 )
Acquisition through business combinations (Note 30) - 493,235 1,738,323 210,003 - 2,441,561
Effect of foreign currency exchange differences
-
(4,348 )
(20,144 )
(957 )
-
(25,449 )
Balance at
December 31, 2018
$
-
$
2,049,790
$
8,028,435
$
404,280
$
-
$
10,482,505
Due to the Group’s future
operation plans and capacity evaluation or production demands in
segment of packaging and testing, the Group believed that a portion
of property, plant and equipment does not qualify for the
production needs and, therefore, recognized an impairment loss of
NT$888,231 thousand, NT$289,558 thousand and NT$133,071 thousand
(US$4,348 thousand) under the line item of other operating income
and expenses in the consolidated statements of comprehensive income
(Note 26) for the years ended December 31, 2016, 2017 and 2018,
respectively. The recoverable amount of a portion of the impaired
property, plant and equipment is determined by its fair value less
costs of disposal, of which the fair value is based on the recent
quoted prices of assets with similar age and obsolescence that
provided by the vendors in secondary market which represent a Level
3 input because the secondary market is not very active. The
recoverable amount of the other portion of the impaired property,
plant and equipment is determined on the basis of its value in use
and the Group expects to derive zero future cash flows from these
assets.
Each class of property, plant and
equipment was depreciated on a straight-line basis over the
following useful lives:
Buildings and
improvements
Main plant buildings
10-55 years
Cleanrooms
10-20 years
Others
3-20 years
Machinery and equipment
2-10 years
Other equipment
2-20 years
The capitalized borrowing costs for
the years ended December 31, 2016, 2017 and 2018 are disclosed in
Note 26.</t>
  </si>
  <si>
    <t>Investment Properties</t>
  </si>
  <si>
    <t>17. INVESTMENT PROPERTIES
Land Buildings and improvements Total
NT$
NT$
NT$
Cost
Balance at January 1, 2017 $ - $ - $ -
Additions - 186,535 186,535
Disposals - (342 ) (342 )
Transferred from inventories related to real estate business and
property, plant and equipment 35,965 8,114,110 8,150,075
Effects of foreign currency exchange differences
-
106,482
106,482
Balance at December 31, 2017
$
35,965
$
8,406,785
$
8,442,750
Accumulated depreciation and impairment
Balance at January 1, 2017 $ - $ - $ -
Depreciation expenses - 122,231 122,231
Disposals - (161 ) (161 )
Transferred from property, plant and equipment - 199,745 199,745
Effects of foreign currency exchange differences
-
1,499
1,499
Balance at December 31, 2017
$
-
$
323,314
$
323,314
Carrying amount at December 31, 2017
$
35,965
$
8,083,471
$
8,119,436
Land Buildings and improvements Total
NT$
NT$
NT$
Cost
Balance at January 1, 2018 $ 35,965 $ 8,406,785 $ 8,442,750
Additions - 125,853 125,853
Transferred from property, plant and equipment - 14,891 14,891
Effects of foreign currency exchange differences
-
(137,739 )
(137,739 )
Balance at December 31, 2018
$
35,965
$
8,409,790
$
8,445,755
Accumulated depreciation and impairment
Balance at January 1, 2018 $ - $ 323,314 $ 323,314
Depreciation expenses - 392,667 392,667
Transferred from property, plant and equipment - 265 265
Effects of foreign currency exchange differences
-
(8,870 )
(8,870 )
Balance at December 31, 2018
$
-
$
707,376
$
707,376
Carrying amount at December 31, 2018
$
35,965
$
7,702,414
$
7,738,379
Land Buildings and improvements Total
US$
(Note 4) US$
(Note 4) US$
(Note 4)
Cost
Balance at January 1, 2018 $ 1,175 $ 274,642 $ 275,817
Additions - 4,111 4,111
Transferred from property, plant and equipment - 487 487
Effects of foreign currency exchange differences
-
(4,500 )
(4,500 )
Balance at December 31, 2018
$
1,175
$
274,740
$
275,915
Accumulated depreciation and impairment
Balance at January 1, 2018 $ - $ 10,562 $ 10,562
Depreciation expenses - 12,828 12,828
Transferred from property, plant and equipment - 9 9
Effects of foreign currency exchange differences
-
(290 )
(290 )
Balance at December 31, 2018
$
-
$
23,109
$
23,109
Carrying amount at December 31, 2018
$
1,175
$
251,631
$
252,806
The
investment properties were depreciated on a straight-line basis
over the following useful lives:
Main buildings
10-40 years
Others 3-20
years
The
fair value of the investment properties was approximately
NT$11,560,440 thousand and NT$11,764,829 thousand (US$384,346
thousand) as of December 31, 2017 and 2018, respectively, which was
measured using the market approach and the income approach based on
level 3 inputs by independent professional appraisers. The
significant unobservable inputs were discounted
rates.
Investment properties are held under freehold
interests. Refer to Note 38 for the carrying amount of the
investment properties that had been pledged by the Group to secure
borrowings.</t>
  </si>
  <si>
    <t>18. GOODWILL
Cost Accumulated impairment Carrying amount
NT$
NT$
NT$
Balance at January 1,
2016 $ 12,495,515 $ 1,988,996 $ 10,506,519
Acquisitions through business combinations (Note 30) 15,323 - 15,323
Effect of
foreign currency exchange differences
(31,533 )
-
(31,533 )
Balance at December 31, 2016 12,479,305 1,988,996 10,490,309
Impairment losses recognized - 425,117 (425,117 )
Effect of foreign currency exchange differences
(130,698 )
-
(130,698 )
Balance at December 31, 2017
12,348,607
2,414,113
9,934,494
Cost Accumulated impairment Carrying amount
NT$
NT$
NT$
Acquisition through business combinations (Note 30) $ 39,990,231 $ - $ 39,990,231
Effect of foreign currency exchange differences
49,721
-
49,721
Balance at December 31, 2018
$
52,388,559
$
2,414,113
$
49,974,446
Cost Accumulated impairment Carrying amount
US$
(Note 4) US$
(Note 4) US$
(Note 4)
Balance at January 1, 2018 $ 403,418 $ 78,867 $ 324,551
Acquisition through business combinations (Note 30) 1,306,443 - 1,306,443
Effect of
foreign currency exchange differences
1,624
-
1,624
Balance at
December 31, 2018
$
1,711,485
$
78,867
$
1,632,618
a. Allocating goodwill to cash-generating
units
Goodwill had been allocated to the following
cash-generating units for impairment testing purposes: packaging
segment, testing segment, EMS segment and other segment. The
carrying amounts of goodwill allocated to cash-generating units
were as follows:
December 31
2017 2018
Cash-generating
units
NT$
NT$ US$
(Note 4)
Packaging segment $ 1,362,724 $ 35,729,371 $ 1,167,245
Testing segment 7,775,581 13,448,886 439,362
Others
796,189
796,189
26,011
$
9,934,494
$
49,974,446
$
1, 632,618
b. Impairment assessment
At the
end of each year, the Group performs impairment assessment by
reviewing the recoverable amounts based on value in use which
incorporates cash flow projections estimated by management covering
a five-year period. The cash flows beyond that five-year period
have been extrapolated using a steady per annum growth rate. In
assessing value in use, the estimated future cash flows are
discounted to their present value using annual discount rates which
were 9.09%-10.49%, 8.97%-11.29% and 8.01%- 8.57% as of December 31,
2016, 2017 and 2018, respectively. The key assumption used in value
in use calculations was the growth rates for operating revenue,
which were based on the revenue forecast for the Group and the
industry as well as the Group’s historical
experience.
As of
December 31, 2017, the recoverable amount of other segment was
lower than its carrying amount since its actual growth in revenue
did not meet its forecast previously made by management. The review
led to the recognition of an impairment loss of NT$425,117 thousand
under the line item of other operating income and expenses, net
(Note 26) in the consolidated statements of comprehensive income
for the year ended December 31, 2017.
Management believed that any reasonably possible
change in the key assumptions on which recoverable amount would not
cause the aggregate carrying amount of the cash-generating unit to
exceed its aggregate recoverable amount
significantly.</t>
  </si>
  <si>
    <t>Other Intangible Assets</t>
  </si>
  <si>
    <t>19. OTHER
INTANGIBLE ASSETS
The carrying amounts of each class of
other intangible assets were as follows:
December 31
2017 2018
NT$
NT$ US$
(Note 4)
Customer relationships $ 113,776 $ 10,366,797 $ 338,673
Computer software 864,331 1,159,682 37,886
Patents and acquired specific technology 319,402 19,255,669 629,065
Others
109,356
115,552
3,775
$
1,406,865
$
30,897,700
$
1,009,399
For the year ended December 31,
2016
Customer relationships Computer software Patents and acquired specific technology Others Total
NT$
NT$
NT$
NT$
NT$
Cost
Balance at January 1, 2016 $ 915,636 $ 3,338,360 $ 154,082 $ 193,338 $ 4,601,416
Additions (Note 37) - 372,188 301,351 1,605 675,144
Disposals or derecognization (41,099 ) (80,537 ) (1,310 ) - (122,946 )
Reclassification - - 786 - 786
Acquisitions through business combinations 41,099 - 64,380 30 105,509
Effect of foreign currency exchange differences
-
(77,782 )
(4,846 )
(2,581 )
(85,209 )
Balance at December 31, 2016
$
915,636
$
3,552,229
$
514,443
$
192,392
$
5,174,700
Accumulated amortization
Balance at January 1, 2016 $ 641,234 $ 2,385,038 $ 138,386 $ 54,665 $ 3,219,323
Amortization expense 121,412 345,836 24,154 17,421 508,823
Disposals or derecognization (41,099 ) (58,765 ) (1,310 ) - (101,174 )
Reclassification - - 786 - 786
Acquisitions through business combinations - - 483 23 506
Effect of foreign currency exchange differences
-
(63,407 )
(7,283 )
(135 )
(70,825 )
Balance at December 31, 2016
$
721,547
$
2,608,702
$
155,216
$
71,974
$
3,557,439
For the year ended December 31,
2017
Customer relationships Computer software Patents and acquired specific technology Others Total
NT$
NT$
NT$
NT$
NT$
Cost
Balance at January 1, 2017 $ 915,636 $ 3,552,229 $ 514,443 $ 192,392 $ 5,174,700
Additions - 265,497 - 12,328 277,825
Disposals - (83,595 ) (123,744 ) (4,978 ) (212,317 )
Effect of foreign currency exchange differences
-
(47,679 )
(1,213 )
(988 )
(49,880 )
Balance at December 31, 2017
$
915,636
$
3,686,452
$
389,486
$
198,754
$
5,190,328
Accumulated amortization
Balance at January 1, 2017 $ 721,547 $ 2,608,702 $ 155,216 $ 71,974 $ 3,557,439
Amortization expense 80,313 316,580 43,493 17,280 457,666
Disposals - (72,481 ) (123,743 ) - (196,224 )
Effect of foreign currency exchange differences
-
(30,680 )
(4,882 )
144
(35,418 )
Balance at December 31, 2017
$
801,860
$
2,822,121
$
70,084
$
89,398
$
3,783,463
For the year ended December 31,
2018
Customer relationships Computer software Patents and acquired specific technology Others Total
NT$
NT$
NT$
NT$
NT$
Cost
Balance at January 1, 2018 $ 915,636 $ 3,686,452 $ 389,486 $ 198,754 $ 5,190,328
Additions - 528,883 - 8,776 537,659
Disposals - (95,358 ) (231 ) (4,000 ) (99,589 )
Acquisition through business combinations (Note 30) 11,000,000 274,868 20,200,000 32,800 31,507,668
Effect of foreign currency exchange differences
-
6,200
(899 )
(332 )
4,969
Balance at December 31, 2018
$
11,915,636
$
4,401,045
$
20,588,356
$
235,998
$
37,141,035
Customer relationships Computer software Patents and acquired specific technology Others Total
NT$
NT$
NT$
NT$
NT$
Accumulated amortization
Balance at January 1, 2018 $ 801,860 $ 2,822,121 $ 70,084 $ 89,398 $ 3,783,463
Amortization expense 746,979 373,536 1,263,309 18,626 2,402,450
Disposals - (95,202 ) (231 ) (4,000 ) (99,433 )
Acquisition through business combinations (Note 30) - 137,799 - 15,483 153,282
Effect of foreign currency exchange differences
-
3,109
(475 )
939
3,573
Balance at December 31, 2018
$
1,548,839
$
3,241,363
$
1,332,687
$
120,446
$
6,243,335
Customer relationships Computer software Patents and acquired specific technology Others Total
US$
(Note 4) US$
(Note 4) US$
(Note 4) US$
(Note 4) US$
(Note 4)
Cost
Balance at January 1, 2018 $ 29,913 $ 120,433 $ 12,724 $ 6,493 $ 169,563
Additions - 17,278 - 287 17,565
Disposals - (3,115 ) (8 ) (131 ) (3,254 )
Acquisition through business combinations 359,359 8,980 659,915 1,072 1,029,326
Effect of foreign currency exchange differences
-
202
(29 )
(11 )
162
Balance at December 31, 2018
$
389,272
$
143,778
$
672,602
$
7,710
$
1,213,362
Accumulated amortization
Balance at January 1, 2018 $ 26,196 $ 92,196 $ 2,290 $ 2,921 $ 123,603
Amortization expense 24,403 12,203 41,271 608 78,485
Disposals - (3,110 ) (8 ) (131 ) (3,249 )
Acquisition through business combinations - 4,502 - 506 5,008
Effect of foreign currency exchange differences
-
101
(16 )
31
116
Balance at December 31, 2018
$
50,599
$
105,892
$
43,537
$
3,935
$
203,963
Each class of other intangible assets
was amortized on the straight-line basis over the following useful
lives:
Customer relationships
11 years
Computer software
2-10 years
Patents and acquired specific
technology
5-15 years
Others
5-32 years</t>
  </si>
  <si>
    <t>Long-term Prepayments for Lease</t>
  </si>
  <si>
    <t>20. LONG-TERM PREPAYMENTS FOR
LEASE
Long-term prepayments for lease mainly
represented land use rights located in China with periods for use
from 30 to 70 years and will expire through 2048 to
2089.</t>
  </si>
  <si>
    <t>Borrowings</t>
  </si>
  <si>
    <t xml:space="preserve">21. BORROWINGS
a. Short-term borrowings
Bank
loans
Short-term borrowings mainly represented
unsecured revolving bank loans with annual interest rates at
0.80%-4.79% and 0.76%-5.10% as of December 31, 2017 and 2018,
respectively.
b. Long-term borrowings
1) Bank
loans
December 31
2017
2018
NT$
NT$ US$
(Note 4)
Working capital bank loans
Syndicated bank loans - repayable through May 2019 to May 2023,
annual interest rates were 2.61% -2.70% and 1.80% as of December
31, 2017 and 2018, respectively $ 4,761,600 $ 55,000,000 $ 1,796,798
Others - repayable through February 2019 to October 2023, annual
interest rates were 0.93%-2.10% and 0.75%-3.77% as of December 31,
2017 and 2018, respectively 23,941,947 75,533,354 2,467,604
Mortgage loans
Repayable through July 2019 to June 2023, annual interest rates
were 4.95%-5.39% and 5.39% as of December 31, 2017 and 2018
4,705,149
4,393,826
143,542
33,408,696 134,927,180 4,407,944
Less: unamortized arrangement fee
1,200
128,083
4,184
33,407,496 134,799,097 4,403,760
Less: current
portion
8,261,625
10,779,034
352,141
$
25,145,871
$
124,020,063
$
4,051,619
Pursuant to some of the above working capital
bank loans agreements, the Company and its subsidiaries should
maintain certain financial covenants including current ratio,
leverage ratio, tangible net assets and interest coverage ratio.
Such financial ratios are calculated based on each of their annual
audited consolidated financial statements or semi-annual reviewed
consolidated financial statements. The Company and its subsidiaries
were in compliance with all of the financial covenants as of
December 31, 2017 and 2018.
2) Long-term bills payable
December 31
2017
2018
NT$
NT$ US$
(Note 4)
China Bills Finance Corporation, repayable in February 2020, annual
interest rate were 0.96% and 0.99% as of December 31, 2017 and
2018, respectively $ 1,000,000 $ 1,000,000 $ 32,669
International Bills Finance Corporation, repayable in March 2020,
annual interest rate were 0.96% and %1.00% as of December 31, 2017
and 2018, respectively 1,000,000 1,000,000 32,669
Ta Ching Bills Finance Corporation, repayable in January 2020,
annual interest rates was 0.98% as of December 31, 2018
-
1,100,000
35,936
2,000,000 3,100,000 101,274
Less: unamortized
discounts
868
768
25
$
1,999,132
$
3,099,232
$
101,249 </t>
  </si>
  <si>
    <t>Bonds Payable</t>
  </si>
  <si>
    <t>22. BONDS
PAYABLE
December 31
2017 2018
NT$
NT$ US$
(Note 4)
Unsecured domestic bonds
Repayable at maturity in January 2021 and interest due annually
with annual interest rate at 1.30% $ 7,000,000 $ 7,000,000 $ 228,683
Repayable at maturity in January 2023 and interest due annually
with annual interest rate at 1.50% 2,000,000 2,000,000 65,338
Repayable at maturity in January 2022 and interest due annually
with annual interest rate at 1.25% 3,700,000 3,700,000 120,876
Repayable at maturity in January 2024 and interest due annually
with annual interest rate at 1.45% 4,300,000 4,300,000 140,477
December 31
2017 2018
NT$
NT$ US$
(Note 4)
Unsecured convertible overseas
bonds
US$200,000 thousand (linked to New Taiwan dollar)
$
6,185,600
$
-
$
-
23,185,600 17,000,000 555,374
Less: discounts on bonds payable
42,820
14,064
459
23,142,780 16,985,936 554,915
Less: current portion
6,161,197
-
-
$
16,981,583
$
16,985,936
$
554,915
a. In
September 2013, ASE offered the third unsecured convertible
overseas bonds (the “Bonds”) in US$400,000 thousand.
The Bonds are zero coupon bonds with a maturity of 5 years. In
2017, the Bonds holders have exercised the conversion right to
convert the Bonds of US$399,600 thousand into ASE’s ordinary
shares at conversion prices from NT$27.95 to NT$28.96. Except those
have been converted, ASE, based on the board of directors’
resolution, has early redeemed the outstanding Bonds of US$400
thousand in September 2017.
b. In
July 2015, ASE offered the fourth unsecured convertible overseas
bonds (the “Currency Linked Bonds”) in US$200,000
thousand. The Currency Linked Bonds are zero coupon bonds with a
maturity of 2.75 years. The Currency Linked Bonds were expired in
March 2018 and none has been exercised. ASE redeemed the Currency
Linked Bonds in cash in an amount by converting the par value into
New Taiwan dollar amount using a fixed exchange rate of US$1 to
NT$30.928 and then back to U.S. dollar amount using the applicable
prevailing rate at the time of redemption. At the same time, ASE
reclassified NT$214,022 thousand from capital surplus arising from
equity component of convertible bonds to capital surplus arising
from expired share options.
c. To
focus on corporate sustainability and to carry out the commitment
to environmental protection and energy conservation, Anstock II
Limited, a subsidiary the Company 100% owned, offered overseas
bonds in US$300,000 thousand with the maturity of 3 years and
annual interest rate of 2.125% (the “Green Bonds”) in
July 2014. The Green Bonds are unconditionally and irrevocably
guaranteed by ASE and the proceeds were used to fund certain
eligible projects to promote the Group’s transition to
low-carbon and climate resilient growth. The Company’s
subsidiary has repaid the Green Bonds in July 2017.
d. In
October 2014, SPIL offered the fourth unsecured convertible
overseas bonds (the “SPIL Bonds”) in US$400,000
thousand. The SPIL Bonds are zero coupon bonds with a maturity of 5
years. During May 1, 2018 to June 30, 2018, all outstanding SPIL
Bonds of US$148,000 thousand were converted into SPIL’s
ordinary shares and then such ordinary shares were repurchased by
the Company with a total consideration of NT$5,216,985 thousand
(US$170,434 thousand) (NT$51.2 (US$1.67) per ordinary share, 0.3%
securities transactions tax not yet deducted) pursuant to the
supplemental indenture. In addition, capital surplus arising from
the difference between consideration received and the carrying
amount of the subsidiaries’ net assets during actual disposal
or acquisition was decreased by NT$388,491 thousand (US$12,692
thousand).</t>
  </si>
  <si>
    <t>Other Payables</t>
  </si>
  <si>
    <t xml:space="preserve">23. OTHER
PAYABLES
December 31
2017 2018
NT$
NT$ US$
(Note 4)
Accrued salary and
bonus $ 7,292,254 $ 10,591,202 $ 346,005
Payables for property, plant and equipment 4,623,268 7,995,634 261,210
Accrued employees’ compensation and remuneration to
directors 2,568,880 3,038,417 99,262
Accrued employee insurance 657,176 875,638 28,606
Accrued utilities 417,257 427,106 13,953
Payables for patents and acquired specific technology (Note
37) 93,000 57,590 1,882
Others
5,726,052
8,018,295
261,950
$
21,377,887
$
31,003,882
$
1,012,868 </t>
  </si>
  <si>
    <t>Retirement Benefit Plans</t>
  </si>
  <si>
    <t>24. RETIREMENT BENEFIT PLANS
a. Defined contribution plans
1) The
pension plan under the R.O.C. Labor Pension Act (“LPA”)
for the Group’s R.O.C. resident employees is a
government-managed defined contribution plan. Based on the LPA, the
Company and its subsidiaries in Taiwan makes monthly contributions
to employees’ individual pension accounts at 6% of their
monthly salaries.
2) The
subsidiaries located in China, U.S.A., Malaysia, Singapore and
Mexico also make contributions at various ranges according to
relevant local regulations.
b. Defined benefit plans
1) The
Company and its subsidiaries in Taiwan joined the defined benefit
pension plan under the R.O.C. Labor Standards Law operated by the
government. Pension benefits are calculated on the basis of the
length of service and average monthly salaries of the last six
months before retirement. The Company and its subsidiaries in
Taiwan make contributions based on a certain percentage of their
domestic employees’ monthly salaries to a pension fund
administered by the pension fund monitoring committee. Before the
end of each year, the Company and its subsidiaries in Taiwan assess
the balance in the pension fund. If the amount of the balance in
the pension fund is inadequate to pay retirement benefits for
employees who conform to retirement requirements in the next year,
the Company and its subsidiaries in Taiwan are required to fund the
difference in one appropriation that should be made before the end
of March of the next year. Pension contributions are deposited in
the Bank of Taiwan in the committee’s name and are managed by
the Bureau of Labor Funds, Ministry of Labor (“the
Bureau”); the Company and its subsidiaries in Taiwan have no
right to influence the investment policy and strategy.
2) ASE
Japan has a pension plan under which eligible employees with more
than ten years of service are entitled to receive pension benefits
based on their length of service and salaries at the time of
termination of employment. ASE Japan makes contributions based on a
certain amount of pension cost to employees.
ASE Korea also has a pension plan
under which eligible employees and directors with more than one
year of service are entitled to receive a lump-sum payment upon
termination of their service with ASE Korea, based on their length
of service and salaries at the time of termination. ASE Korea makes
contributions based on a certain percentage of pension cost to an
external financial institution administered by the management and in the names
of employees.
3) ASE,
SPIL, ASE Test, Inc. and ASE Electronics Inc. maintain pension
plans for executive managers. Pension costs under the plans were
NT$6,872 thousand, NT$3,171 thousand and NT$11,137 thousand (US$364
thousand) for the years ended December 31, 2016, 2017 and 2018,
respectively. As of December 31, 2017 and 2018, accrued pension
liabilities for executive managers were NT$209,637 thousand and
NT$320,542 thousand (US$10,472 thousand), respectively.
4) The
amounts included in the consolidated balance sheets arising from
the Group’s obligation in respect of its defined benefit
plans excluding those for executive managers were as
follows:
December 31
2017 2018
NT$
NT$ US$
(Note 4)
Present value of the defined benefit obligation $ 7,910,638 $ 10,297,139 $ 336,398
Fair value of the plan assets
(4,341,373 )
(5,492,123 )
(179,423 )
Present value of unfunded defined benefit obligation 3,569,265 4,805,016 156,975
Recorded under other payables (24,638 ) (18,791 ) (614 )
Recorded under other current assets
182,421
11,910
389
Net defined benefit liability
$
3,727,048
$
4,798,135
$
156,750
Movements in net defined benefit
liability (asset) were as follows:
Present Value
of the Defined Benefit
Obligation
Fair Value of the Plan Assets
Net Defined Benefit
Liability (Asset)
NT$
NT$
NT$
Balance at January 1, 2016
$
7,973,676
$
(3,973,729
)
$
3,999,947
Service cost
Current
service cost 329,838 - 329,838
Net interest expense (income)
167,111
(109,080 )
58,031
Recognized in profit or loss
496,949
(109,080 )
387,869
Remeasurement
Return
on plan assets (excluding amounts included in net interest) - 54,549 54,549
Actuarial loss arising from changes in financial assumptions 156,193 - 156,193
Actuarial loss arising from experience adjustments 200,723 - 200,723
Actuarial loss arising from changes in demographic assumptions
5,716
-
5,716
Recognized in other comprehensive income
362,632
54,549
417,181
Contributions from the employer - (807,232 ) (807,232 )
Benefits paid from the pension fund (308,471 ) 308,471 -
Benefits paid from the Group (36,033 ) - (36,033 )
Present Value
of the Defined Benefit
Obligation
Fair Value of the Plan Assets
Net Defined Benefit
Liability (Asset)
NT$
NT$
NT$
Liabilities assumed in a business combination $ 535 $ (535 ) $ -
Exchange differences on foreign plans
(99,404 )
110,189
10,785
Balance at December 31, 2016
8,389,884
(4,417,367 )
3,972,517
Service cost
Current
service cost 278,412 - 278,412
Past
service cost and gain on settlements (68,979 ) - (68,979 )
Net interest expense (income)
157,404
(103,741 )
53,663
Recognized in profit or loss
366,837
(103,741 )
263,096
Remeasurement
Return
on plan assets (excluding amounts included in net interest) - 52,124 52,124
Actuarial loss arising from changes in financial assumptions 56,860 - 56,860
Actuarial gain arising from experience adjustments (315,090 ) - (315,090 )
Actuarial loss arising from changes in demographic assumptions
762
-
762
Recognized in other comprehensive income
(257,468 )
52,124
(205,344 )
Contributions from the employer - (484,790 ) (484,790 )
Benefits paid from the pension fund (690,830 ) 690,830 -
Benefits paid from the Group (96,575 ) - (96,575 )
Exchange differences on foreign plans
198,790
(78,429 )
120,361
Balance at December 31, 2017
7,910,638
(4,341,373 )
3,569,265
Service cost
Current
service cost 224,126 - 224,126
Net interest expense (income)
178,779
(122,709 )
56,070
Recognized in profit or loss
402,905
(122,709 )
280,196
Remeasurement
Return
on plan assets (excluding amounts included in net interest) - (16,589 ) (16,589 )
Actuarial gain arising from changes in financial assumptions (8,643 ) - (8,643 )
Actuarial loss arising from experience adjustments 302,499 - 302,499
Actuarial loss arising from changes in demographic assumptions 8,190 - 8,190
Actuarial loss arising from changes in other assumptions
22,723
-
22,723
Present Value
of the Defined Benefit
Obligation
Fair Value of the Plan Assets
Net Defined Benefit
Liability (Asset)
NT$
NT$
NT$
Recognized in other comprehensive income
$
324,769
$
(16,589
)
$
308,180
Contributions from the employer - (364,237 ) (364,237 )
Benefits paid from the pension fund (541,989 ) 541,989 -
Benefits paid from the Group (295,953 ) - (295,953 )
Business combinations 2,522,805 (1,210,524 ) 1,312,281
Exchange differences on foreign plans
(26,036 )
21,320
(4,716 )
Balance at December 31, 2018
$
10,297,139
$
(5,492,123 )
$
4,805,016
Present Value
of the Defined Benefit
Obligation
Fair Value of the Plan Assets
Net Defined Benefit
Liability (Asset)
US$
(Note 4) US$
(Note 4) US$
(Note 4)
Balance at January 1, 2018
$
258,433
$
(141,829
)
$
116,604
Service cost
Current
service cost 7,322 - 7,322
Net interest expense (income)
5,841
(4,009 )
1,832
Recognized in profit or loss
13,163
(4,009 )
9,154
Remeasurement
Return
on plan assets (excluding amounts included in net interest) - (542 ) (542 )
Actuarial gain arising from changes in financial assumptions (282 ) - (282 )
Actuarial loss arising from experience adjustments 9,882 - 9,882
Actuarial loss arising from changes in demographic assumptions 268 - 268
Actuarial loss arising from changes in other assumptions
742
-
742
Recognized in other comprehensive income
10,610
(542 )
10,068
Contributions from the employer - (11,899 ) (11,899 )
Benefits paid from the pension fund (17,706 ) 17,706 -
Benefits paid from the Group (9,669 ) - (9,669 )
Business combinations 82,418 (39,547 ) 42,871
Exchange differences on foreign plans
(851 )
697
(154 )
Balance at December 31, 2018
$
336,398
$
(179,423 )
$
156,975
5) The
fair value of the plan assets by major categories at each balance
sheet date was as follows:
December 31
2017 2018
NT$
NT$ US$
(Note 4)
Cash $ 2,317,764 $ 2,340,903 $ 76,475
Debt instruments 691,619 902,886 29,497
Equity instruments 1,254,109 2,164,895 70,725
Others
77,881
83,439
2,726
Total
$
4,341,373
$
5,492,123
$
179,423
6) Through the defined benefit plans under the Labor
Standards Law of the R.O.C., the Group in Taiwan are exposed to the
following risks:
a) Investment risk
The plan assets are invested in
equity and debt securities, bank deposits, etc. The investment is
conducted at the discretion of the Bureau or under the mandated
management. However, in accordance with relevant regulations, the
return generated by plan assets should not be below the interest
rate for a 2-year time deposit with local banks.
b) Interest risk
A decrease in the government bond
interest rate will increase the present value of the defined
benefit obligation; however, this will be partially offset by an
increase in the return on the plan’s debt
investments.
c) Salary risk
The present value of the defined
benefit obligation is calculated by reference to the future
salaries of plan participants. As such, an increase in the salary
of the plan participants will increase the present value of the
defined benefit obligation.
7) The
management of ASE Korea is responsible for the administration of
the fund and determination of the investment strategies according
to related local regulations. ASE Korea is responsible for the
shortfall between the fund and the defined benefit obligation. The
plan assets are invested in the certificates of
deposits.
8) The
present value of the defined benefit obligation and the related
current service cost and past service cost were measured using the
Projected Unit Credit Method. Except the pension plans for
executive managers, the key assumptions used for the actuarial
valuations were as follows:
December
31
2017 2018
Discount rates (%)
0.06-3.85 0.05-3.02
Expected rates of salary increase
(%)
2.00-4.42 1.75-4.06
The sensitivity analysis below has
been determined based on reasonably possible changes of the
respective assumptions occurring at each balance sheet date, while
holding all other assumptions constant.
December 31
2017 2018
NT$
NT$ US$
(Note 4)
Discount Rate
0.5% higher
$
(455,158
)
$
(555,181
)
$
(18,137
)
0.5% lower
$
461,891
$
603,089
$
19,702
Expected rates of salary increase
0.5% higher
$
453,792
$
591,712
$
19,331
0.5% lower
$
(444,493 )
$
(547,522 )
$
(17,887 )
The sensitivity analysis presented
above may not be representative of the actual change in the defined
benefit obligation as it is unlikely that the change in assumptions
would occur in isolation of one another as some of the assumptions
may be correlated.
9) Maturity analysis of undiscounted pension
benefit
December 31
2017 2018
NT$
NT$ US$
(Note 4)
No later than 1 year $ 291,152 $ 368,592 $ 12,042
Later than 1 year but not later than 5 years 1,551,496 1,886,738 61,638
Later than 5 years
16,507,747
13,322,695
435,240
$
18,350,395
$
15,578,025
$
508,920
The Group expected to make
contributions of NT$272,911 thousand and NT$484,247 thousand
(US$15,820 thousand) to the defined benefit plans in the next year
starting from January 1, 2018 and 2019,
respectively.
As of December 31, 2017 and 2018, the
average duration of the defined benefit obligation excluding those
for executive managers of the Group was 8 to 14 years and 9 to 15
years, respectively.</t>
  </si>
  <si>
    <t>Equity</t>
  </si>
  <si>
    <t>25. EQUITY
a. Share
capital
Ordinary shares
December 31
2017 2018
Numbers of shares authorized (in thousands)
10,000,000
5,000,000
Numbers of shares reserved (in thousands)
Employee share options
800,000
400,000
Number of shares issued and fully paid (in thousands)
8,738,079
4,321,714
December 31
2017 2018
NT$
NT$ US$
(Note 4)
Share capital authorized
$
100,000,000
$
50,000,000
$
1,633,453
Share
capital reserved
Employee share options
$
8,000,000
$
4,000,000
$
130,676
Share capital issued and fully paid
$
87,380,787
$
43,217,144
$
1,411,864
As disclosed in Note 1, the Company
acquired 100% shareholdings of ASE through share exchange at an
exchange ratio of 1 ordinary share of ASE for 0.5 ordinary share of
the Company. The holders of issued ordinary shares with par value
NT$10 per share are entitled the right to vote and receive
dividends, except the shares held by the Group’s subsidiaries
which are not entitled the right to vote. Before the share
exchange, 500,000 thousand ordinary shares included in ASE’s
authorized shares as of December 31, 2017 were not yet required to
complete the share registration process.
In December 2016, ASE’s board
of directors approved the issuance of 300,000 thousand ordinary
shares for cash capital increase at NT$34.3 per share. ASE has
completed the registration formalities for the cash capital
increase.
As disclosed in Note 22, there were
424,258 thousand ordinary shares issued under the conversion of
Bonds in 2017. The record dates of 101,164 thousand and 323,094
thousand ordinary shares were July 13, 2017 and October 13, 2017,
respectively. ASE has completed the registration
formalities.
American Depositary
Receipts
ASE issued ADSs and each ADS
represents 5 ordinary shares of ASE. On April 30, 2018, ASE’s
ADSs were fully exchanged to the Company’s ADSs and each of
the Company’s ADS represents 2 ordinary shares of the
Company. As of December 31, 2017 and 2018, 115,261 thousand and
140,042 thousand ADSs were outstanding and represented
approximately 576,305 thousand ordinary shares of ASE and 280,085
thousand ordinary shares of the Company, respectively.
b. Capital surplus
December 31
2017 2018
NT$
NT$ US$
(Note 4)
May be used to offset a
deficit,
distributed as cash
dividends,
or transferred to share capital
(1)
Issuance of ordinary shares $ 21,553,853 $ 12,906,401 $ 421,640
Merger
by share exchange - 117,693,658 3,844,942
Conversion of bonds payable 1,930,066 - -
Difference between consideration and the carrying amount of the
subsidiaries’ net assets during actual disposal or
acquisition
7,176,958
6,034,102
197,128
30,660,877
136,634,161
4,463,710
December 31
2017 2018
NT$
NT$ US$
(Note 4)
May
be used to offset a deficit only
Changes in percentage of ownership interest in subsidiaries
(2) $ 6,084,895 $ 3,727,336 $ 121,768
Treasury
share transactions 1,151,345 182,354 5,957
Exercised employee share options 1,089,178 1,366,480 44,642
Expired
share options (Notes 22 and 29) 223,454 645,978 21,103
Share of
changes in capital surplus of associates 83,733 87,136 2,847
Dividends that the claim period has elapsed and unclaimed by
shareholders
-
872
29
8,632,605
6,010,156
196,346
May not be used for any purpose
Employee
share options 960,888 583,542 19,064
Equity
component of convertible bonds 214,022 - -
Others (3)
155,936
48,805
1,594
1,330,846
632,347
20,658
$
40,624,328
$
143,276,664
$
4,680,714
1) Such
capital surplus may be used to offset a deficit; in addition, when
the Company has no deficit, such capital surplus may be distributed
as cash dividends or transferred to share capital (limited to a
certain percentage of the Company’s capital surplus and once
a year).
2) Such
capital surplus arises from the effect of changes in ownership
interest in a subsidiary resulted from equity transactions other
than actual disposal or acquisition, or from changes in capital
surplus of subsidiaries accounted for using the equity
method.
3) Such
capital surplus represents the excess of the carrying amount of
related accounts over the par value due to employee share options
exercised and the Company has not completed registration
formalities.
As disclosed in Note 1, share
exchange between the Company and ASE was deemed as an organization
restructure under common control and the Company recorded the same
amounts of equity which were related to ASE’s assets and
liabilities (the “continued equity”) and then
recognized capital surplus arising from merger by share exchange in
the amount of the excess of ASE’s total equity over the
Company’s share capital and the continued equity.
In addition, the Company’s
special shareholders’ meeting held in June 2018 resolved to
distribute cash in NT$10,795,980 thousand (US$352,695 thousand)
from capital surplus arising from issuance of ordinary
shares.
c. Retained earnings and dividend policy
The Articles of Incorporation of the
Company (the “Articles”) provides that annual net
income shall be distributed in the following order:
1) Replenishment of deficits;
2) 10.0%
as legal reserve;
3) Special reserve appropriated or reversed in
accordance with laws or regulations set forth by the authorities
concerned;
4) Addition or deduction of realized gains or losses
on equity instruments at fair value through other comprehensive
income.
The Articles also provides the policy
of the employees’ compensation and remuneration of directors,
refer to employees’ compensation and the remuneration of
directors in Note 26(g).
The Company is currently in the
mature growth stage. To meet the capital needs for business
development now and in the future and satisfy the
shareholders’ demand for cash inflows, the Company shall use
residual dividend policy to distribute dividends, of which the cash
dividend is not lower than 30% of the total dividend distribution,
with the remainder to be distributed in shares. A distribution plan
is also to be made by the board of directors and passed for
resolution in the shareholders’ meeting.
Appropriation of earnings to legal
reserve shall be made until the legal reserve equals the
Company’s share capital. Legal reserve may be used to offset
deficits. If the Company has no deficit and the legal reserve has
exceeded 25% of the Company’s share capital, the excess may
be transferred to capital or distributed in cash.
Items referred to under Rule No.
1010012865 and Rule No. 1010047490 issued by the FSC and in the
directive titled “Questions and Answers for Special Reserves
Appropriated Following Adoption of IFRSs” should be
appropriated to or reversed from a special reserve by the
Company.
d. Others equity items
1) Exchange differences on translating foreign
operations
For the Year Ended December 31
2016 2017 2018
NT$
NT$
NT$ US$
(Note 4)
Balance at January 1 $ 4,492,671 $ (1,643,623 ) $ (6,733,659 ) $ (219,982 )
Exchange differences on translating foreign operations (5,843,856 ) (4,952,815 ) 426,186 13,923
Share
from associates and joint venture accounted for using the equity
method (292,438 ) (137,221 ) 136,608 4,463
Disposal of associates and joint venture accounted for using the
equity method
-
-
282,291
9,222
Balance at December 31
$
(1,643,623 )
$
(6,733,659 )
$
(5,888,574 )
$
(192,374 )
2) Unrealized gain (loss) on available-for-sale
financial assets
For the Year Ended
December 31, 2016
For the Year Ended December 31, 2017
NT$
NT$
Balance at January 1 $ 588,119 $ (197,314 )
Unrealized gain (loss) arising on revaluation of
available-for-sale financial assets (257,240 ) 169,585
Cumulative loss reclassified to profit or loss on impairment of
available-for-sale financial assets - 50,206
Cumulative loss (gain) reclassified
to profit or loss
on disposal of available-for-sale
financial assets
7,512 (1,517 )
Share from associates and joint venture accounted for using
the equity method
(535,705 )
401,610
Balance at December 31
$
(197,314 )
$
422,570
3) Unrealized gain (loss) on financial assets at
FVTOCI
For the Year Ended
December 31, 2018
NT$ US$
(Note 4)
Balance at January 1 per IAS 39 $ 422,570 $ 13,805
Adjustment on initial application of IFRS 9 (Note 3)
(287,053 )
(9,377 )
Balance at January 1 per IFRS 9 135,517 4,428
Unrealized gain (loss) recognized during the year
Debt
instruments (63,076 ) (2,061 )
Equity
instruments (398,513 ) (13,019 )
Share from associates and joint
venture accounted
for using the equity
method
(555,271 ) (18,140 )
Realized loss (gain) recognized during
the year
Disposal
of equity instruments and transferred cumulative gain to retained
earnings (1,518 ) (50 )
Disposal of associates and joint
venture accounted
for using the equity
method
(133,364 ) (4,357 )
Share from associates and joint
venture accounted
for using the equity
method
1,118
36
Balance at December 31
$
(1,015,107 )
$
(33,163 )
e. Treasury shares (in thousand shares)
Balance at
Balance at
January 1 Addition Decrease December 31
2016
Shares held by subsidiaries 145,883 - - 145,883
Shares reserved for bonds conversion
120,000
-
-
120,000
265,883
-
-
265,883
Balance at
Balance at
January 1 Addition Decrease December 31
2017
Shares held by subsidiaries 145,883 - - 145,883
Shares reserved for bonds conversion
120,000
-
-
120,000
265,883
-
-
265,883
2018
Shares held by subsidiaries 145,883 - (72,942 ) 72,941
Shares reserved for bonds conversion 120,000 - (120,000 ) -
Shares repurchased from dissenting shareholders in accordance with
Business Mergers And Acquisitions Act
-
1,852
(1,852 )
-
265,883
1,852
(194,794 )
72,941
The Company’s shares held by
its subsidiaries at each balance sheet date were as
follows:
Shares
Held By
Subsidiaries
Carrying Amount Carrying Amount Fair Value Fair Value
(in
thousand NT$
US$
(Note 4)
NT$
US$
(Note 4)
December 31, 2017
ASE Test 88,200 $ 1,380,721 $ 3,364,848
J&amp;R Holding 46,704 381,709 1,781,749
ASE Test,
Inc.
10,979
196,677
418,840
145,883
$
1,959,107
$
5,565,437
December 31, 2018
ASE Test 44,100 $ 1,380,721 $ 45,107 $ 2,571,044 $ 83,994
J&amp;R Holding 23,352 381,709 12,470 1,361,415 44,476
ASE Test,
Inc.
5,489
196,677
6,425
320,031
10,455
72,941
$
1,959,107
$
64,002
$
4,252,490
$
138,925
Fair values of the Company’s
shares held by subsidiaries are based on the closing price from an
available published price quotation, which is a Level 1 input in
terms of IFRS 13, at the balance sheet dates.
In March 2018, ASE’s board of
directors approved, in accordance with Business Mergers and
Acquisitions Act, to repurchase ASE’s 1,852 thousand ordinary
shares at $38.5 per share held by the shareholders dissenting on
the share exchange transaction which has been approved by both of
ASE and SPIL’s special shareholders’ meetings on
February 12, 2018. In addition, ASE’s board of directors
approved a capital reduction in April 2018 to cancel ASE’s
121,852 thousand treasury shares and the record date was April 9,
2018. ASE has completed the registration formalities before April
30, 2018.
ASE issued ordinary shares in
connection with its merger with its subsidiaries. The shares held
by its subsidiaries were reclassified to treasury shares on the
proportion owned by ASE. As disclosed in Note 1, ASE’s
ordinary shares held by subsidiaries were exchanged to the
Company’s ordinary shares on April 30, 2018 in accordance
with the joint share exchange agreement.
The subsidiaries holding the
aforementioned treasury shares retain shareholders’ rights
except the rights to participate in any capital increase by cash
and voting.
f. Non-controlling interests
For the Year Ended December 31
2016 2017 2018
NT$
NT$
NT$ US$
(Note 4)
Balance at January 1 $ 11,492,545 $ 12,000,551 $ 13,190,129 $ 430,909
Adjustment on initial application of IFRS 15 (Note 3)
-
-
5,183
169
Balance at January 1 per IFRS 15 11,492,545 12,000,551 13,195,312 431,078
Share of
profit for the year 1,253,438 1,677,941 1,204,217 39,341
Other
comprehensive income (loss)
Exchange difference on translating foreign operations (601,787 ) (334,920 ) (198,365 ) (6,480 )
Unrealized gain on available-for-sale financial assets 1,129 5,763 - -
Unrealized loss on equity instruments at FVTOCI - - (23,928 ) (782 )
Remeasurement on defined benefit plans 8,846 (13,724 ) (30,079 ) (983 )
Non-controlling interests arising from acquisition of subsidiaries
(Note 30) - - 3,582,866 117,049
Acquisition of non-controlling interests in subsidiaries 42,857 - (2,492,915 ) (81,441 )
Partial disposal of subsidiaries (Note 32) 26,436 (3,055 ) 1,693,064 55,311
Subsidiaries’ buy back of their own outstanding ordinary
shares (Note 32) (912,886 ) - (801,884 ) (26,197 )
For the Year Ended December 31
2016 2017 2018
NT$
NT$
NT$ US$
(Note 4)
Non-controlling interest relating to outstanding vested employee
share options granted by subsidiaries $ 927,823 $ 263,213 $ 1,936,643 $ 63,268
Non-controlling interest relating to outstanding expired employee
share options granted by subsidiaries - (159,200 ) - -
Cash dividends to non-controlling interests
(237,850 )
(246,440 )
(424,815 )
(13,878 )
Balance at December 31
$
12,000,551
$
13,190,129
$
17,639,487
$
576,265</t>
  </si>
  <si>
    <t>Profit Before Income Tax</t>
  </si>
  <si>
    <t>26. PROFIT BEFORE INCOME TAX
a. Other
operating income and expenses, net
For the Year Ended December 31
2016 2017 2018
NT$
NT$
NT$ US$
(Note 4)
Rental income $ 51,607 $ 131,570 $ 182,411 $ 5,959
Gains (losses) on disposal of property, plant and equipment and
other assets (127,159 ) 367,110 (14,644 ) (479 )
Impairment losses on property, plant and equipment and
goodwill (888,231 ) (714,675 ) (133,071 ) (4,347 )
Loss on damages and claims (12,778 ) (85,585 ) (24,114 ) (788 )
Others
176,281
410,136
361,001
11,794
$
(800,280 )
$
108,556
$
371,583
$
12,139
b. Other
income
For the Year Ended December 31
2016 2017 2018
NT$
NT$
NT$ US$
(Note 4)
Government subsidy $ 332,758 $ 341,844 $ 435,950 $ 14,242
Interest income 230,067 306,871 466,211 15,231
Dividends
income
26,411
59,039
190,397
6,220
$
589,236
$
707,754
$
1,092,558
$
35,693
c. Other
gains, net
For the Year Ended December 31
2016 2017 2018
NT$
NT$
NT$ US$
(Note 4)
Gain on remeasurement of investments accounted for using the equity
method (Note 15) $ - $ - $ 7,421,408 $ 242,451
Net gains on financial assets mandatorily at FVTPL - - 3,388,485 110,699
Gain on disposal of subsidiaries (Note 31) - 5,589,457 - -
Net gains (losses) arising on financial instruments held for
trading 224,446 (3,111,253 ) (1,398,995 ) (45,704 )
Net gains on financial assets designated as at FVTPL 223,113 327,351 - -
Foreign exchange gains (losses), net 1,928,384 3,502,586 (1,015,615 ) (33,180 )
Impairment losses on financial assets (91,886 ) (50,206 ) (521,010 ) (17,021 )
Others
(7,513 )
1,518
-
-
$
2,276,544
$
6,259,453
$
7,874,273
$
257,245
d. Finance costs
For the Year Ended December 31
2016 2017 2018
NT$
NT$
NT$ US$
(Note 4)
Total interest expense for financial liabilities measured at
amortized cost $ 2,510,197 $ 2,016,298 $ 3,597,932 $ 117,541
Less: Amounts included in the cost of qualifying assets
Inventories related to real estate business (238,469 ) (190,137 ) (11,648 ) (381 )
Property, plant and equipment (54,191 ) (51,262 ) (50,309 ) (1,643 )
Investment properties
-
(13 )
(89 )
(3 )
2,217,537 1,774,886 3,535,886 115,514
Other finance costs
43,538
24,608
32,355
1,057
$
2,261,075
$
1,799,494
$
3,568,241
$
116,571
Information relating to the capitalized borrowing
costs was as follows:
For the Year Ended
December 31
2016 2017 2018
Annual interest capitalization
rates
Inventories related to real estate
business (%) 4.35-6.00 4.35-5.39 4.35
Property, plant and equipment
(%) 1.15-4.42 1.26-5.49 1.84-4.52
Investment properties (%) - 1.26-1.97 1.84-2.23
e. Depreciation and amortization
For the Year Ended December 31
2016 2017 2018
NT$
NT$
NT$ US$
(Note 4)
Property, plant and equipment $ 28,961,614 $ 28,625,287 $ 39,893,786 $ 1,303,293
Investment properties - 122,231 392,667 12,828
Intangible assets
508,823
457,666
2,402,450
78,486
Total
$
29,470,437
$
29,205,184
$
42,688,903
$
1,394,607
Summary of depreciation by function
Operating costs $ 26,948,106 $ 26,731,714 $ 37,903,050 $ 1,238,257
Operating expenses
2,013,508
2,015,804
2,383,403
77,864
$
28,961,614
$
28,747,518
$
40,286,453
$
1,316,121
Summary of amortization by function
Operating costs $ 152,987 $ 140,175 $ 1,394,664 $ 45,562
Operating expenses
355,836
317,491
1,007,786
32,924
$
508,823
$
457,666
$
2,402,450
$
78,486
f. Operating expenses directly related to investment
properties
For the Year Ended December 31
2016 2017 2018
NT$
NT$
NT$ US$
(Note 4)
Direct operating expenses of investment properties that generated
rental income
$
-
$
465,458
$
1,276,751
$
41,710
g. Employee benefits expense
For the Year Ended December 31
2016 2017 2018
NT$
NT$
NT$ US$
(Note 4)
Post-employment benefits
Defined contribution plans $ 2,356,416 $ 2,340,826 $ 2,965,054 $ 96,865
Defined benefit plans
394,741
266,267
291,333
9,518
2,751,157 2,607,093 3,256,387 106,383
Equity-settled share-based payments 470,788 438,765 215,648 7,045
Other employee benefits
49,525,940
51,043,198
63,940,430
2,088,874
$
52,747,885
$
54,089,056
$
67,412,465
$
2,202,302
Summary
of employee benefits expense by function
Operating costs $ 35,588,529 $ 35,978,403 $ 45,363,170 $ 1,481,972
Operating expenses
17,159,356
18,110,653
22,049,295
720,330
$
52,747,885
$
54,089,056
$
67,412,465
$
2,202,302
h. Employees’ compensation and the
remuneration to directors
The
Articles stipulates to distribute employees’ compensation and
remuneration of directors at the rates in 0.01%-1.00% and no higher
than 0.75%, respectively, of net profit before income tax,
employees’ compensation and remuneration of directors. For
the period from April 30, 2018 to December 31, 2018, the
employees’ compensation and the remuneration of directors
were NT$45,430 thousand (US$1,484 thousand) and NT$34,073 thousand
(US$1,113 thousand) which were accrued based on 0.20% and 0.15%,
respectively, of net profit before income tax, employees’
compensation and remuneration to directors.
If
there is a change in the proposed amounts after the consolidated
financial statement authorized for issue, the differences are
recorded as a change in accounting estimate and will be adjusted in
the following year.</t>
  </si>
  <si>
    <t>Income Tax</t>
  </si>
  <si>
    <t>27. INCOME TAX
a. Income tax recognized in profit or
loss
The major components of income tax
were as follows:
For the Year Ended December 31
2016 2017 2018
NT$
NT$
NT$ US$
(Note 4)
Current income tax
In
respect of the current year $ 4,177,900
$ 4,979,766
$ 5,207,309
$ 170,118
Income tax on unappropriated earnings 829,345 1,076,353 (1,022,560 ) (33,406 )
Changes in estimate for prior years
28,160
(88,162 )
(103,822 )
(3,392 )
5,035,405
5,967,957
4,080,927
133,320
Deferred income tax
In
respect of the current year 574,541 534,472 (227,327 ) (7,426 )
Effect of tax rate changes 14,184 - 657,346 21,475
Changes in estimate for prior years (206,788 ) 52,872 5,696 186
Effect of foreign currency exchange differences
(26,498 )
(31,698 )
(3,273 )
(107 )
355,439
555,646
432,442
14,128
Income tax expense recognized in profit or loss
$
5,390,844
$
6,523,603
$
4,513,369
$
147,448
A reconciliation of income tax
expense calculated at the statutory rates and income tax expense
recognized in profit or loss was as follows:
For the Year Ended December 31
2016 2017 2018
NT$
NT$
NT$ US$
(Note 4)
Profit before income tax
$
27,968,705
$
31,020,663
$
31,937,678
$
1,043,374
Income tax expense calculated at the statutory rates $ 8,634,187 $ 10,890,498 $ 13,540,599 $ 442,359
Nontaxable expense (income) in determining taxable income (34,954 ) 483,715 353,019 11,533
Tax-exempt income (700,274 ) (623,566 ) (2,515,453 ) (82,177 )
Additional income tax on unappropriated earnings 829,345 1,076,353 (1,022,560 ) (33,406 )
For the Year Ended December 31
2016 2017 2018
NT$
NT$
NT$ US$
(Note 4)
Loss carry-forward and income tax credits currently used $ (898,700
) $ (1,124,043
) $ (971,124
) $ (31,726
)
Remeasurement of deferred income tax assets, net (2,797,673 ) (4,131,473 ) (4,776,271 ) (156,036 )
Changes in estimate for prior periods 28,160 (88,162 ) (103,822 ) (3,392 )
Withholding tax 81,543 40,281 8,981 293
Land value increment tax
249,210
-
-
-
Income tax expense recognized in profit or loss
$
5,390,844
$
6,523,603
$
4,513,369
$
147,448
For the years ended December 31, 2016
and 2017, the Group applied a tax rate of 17% for resident entities
subject to the Income Tax Law of the R.O.C. In February 2018, the
Income Tax Law of the R.O.C. was amended and the corporate income
tax rate was adjusted from 17% to 20% effective in 2018. In
addition, the rate of the corporate surtax applicable to 2018
unappropriated earnings is reduced from 10% to 5%. The subsidiaries
located in China applied tax rate of 25%. For other jurisdictions,
the Group measures taxes by using the applicable tax rate for each
individual jurisdiction.
b. Income tax recognized directly in
equity
For the Year Ended December 31
2016 2017 2018
NT$
NT$
NT$ US$
(Note 4)
Deferred income tax
Related to employee share options
$
(204
)
$
262
$
(1,099
)
$
(36
)
c. Income tax recognized in other comprehensive
income
For the Year Ended December 31
2016 2017 2018
NT$
NT$
NT$ US$
(Note 4)
Deferred income tax
Related to remeasurement of defined benefit plans $ 73,637 $ (51,217 ) $ 55,346 $ 1,808
Effect of tax rate changes
-
-
70,755
2,312
Income tax recognized in other comprehensive income
$
73,637
$
(51,217 )
$
126,101
$
4,120
d. Current tax assets and liabilities
December 31
2017 2018
NT$
NT$ US$
(Note 4)
Current tax assets
Tax refund receivable $ 28,458 $ 50,456 $ 1,648
Prepaid income tax
232,084
473,807
15,479
$
260,542
$
524,263
$
17,127
Current tax liabilities
Income tax payable
$
7,619,328
$
6,781,136
$
221,553
e. Deferred tax assets and liabilities
The Group offset certain deferred tax
assets and deferred tax liabilities which met the offset
criteria.
The movements of deferred tax assets
and deferred tax liabilities were as follows:
For the year ended December 31,
2016
Balance at January 1 Recognized in Profit or Loss Recognized in Other Comprehensive Income Recognized in Equity Exchange Differences Acquisitions Through Business Combinations Balance at December 31
NT$
NT$
NT$
NT$
NT$
NT$
NT$
Deferred tax assets (liabilities)
Temporary differences
Property, plant and equipment $ (3,504,458 ) $ (182,291 ) $ - $ - $ (72,098 ) $ - $ (3,758,847 )
Defined benefit obligation 845,939 (48,601 ) 73,637 - 2,509 - 873,484
FVTPL financial instruments (232,198 ) 212,737 - - (1,902 ) - (21,363 )
Others
1,384,987
(283,179 )
-
(204 )
(21,780 )
-
1,079,824
(1,505,730 ) (301,334 ) 73,637 (204 ) (93,271 ) - (1,826,902 )
Loss carry-forward 1,323,577 (110,967 ) - - (91,008 ) 2,939 1,124,541
Investment credits
351,119
56,862
-
-
(25,245 )
-
382,736
$
168,966
$
(355,439 )
$
73,637
$
(204 )
$
(209,524 )
$
2,939
$
(319,625 )
For the year ended December 31,
2017
Balance at January 1 Recognized in Profit or Loss Recognized in Other Comprehensive Income Recognized in Equity Exchange Differences Acquisitions Through Business Combinations Balance at December 31
NT$
NT$
NT$
NT$
NT$
NT$
NT$
Deferred tax assets (liabilities)
Temporary differences
Property, plant and equipment $ (3,758,847 ) $ (101,576 ) $ - $ - $ (18,643 ) $ - $ (3,879,066 )
Defined benefit obligation 873,484 (26,736 ) (51,217 ) - (15,291 ) - 780,240
FVTPL financial instruments (21,363 ) (86,342 ) - - 2,802 - (104,903 )
Others
1,079,824
(22,748 )
-
262
(28,929 )
-
1,028,409
(1,826,902 ) (237,402 ) (51,217 ) 262 (60,061 ) - (2,175,320 )
Loss carry-forward 1,124,541 (456,246 ) - - 13,146 - 681,441
Investment credits
382,736
138,002
-
-
13,475
-
534,213
$
(319,625 )
$
(555,646 )
$
(51,217 )
$
262
$
(33,440 )
$
-
$
(959,666 )
For the year ended December 31,
2018
Balance at January
1 Adjustment on initial
Application of IFRS 15 Recognized in Profit or
Loss Recognized in Other
Comprehensive Income Recognized in
Equity Exchange
Differences Acquisitions Through
Business Combinations Balance at December
31
NT$
NT$
NT$
NT$
NT$
NT$
NT$
NT$
Deferred tax assets
(liabilities)
Temporary differences
Property, plant and
equipment $ (3,879,066 ) $ - $ (600,229 ) $ - $ - $ (21,146 ) $ (45,873 ) $ (4,546,314 )
Defined benefit obligation 780,240 - (131,687 ) 126,101 - 27,884 262,286 1,064,824
FVTPL financial
instruments (104,903 ) - 284,659 - - (137 ) 27,402 207,021
Others
1,028,409
(97,358 )
(26,147 )
-
(1,099 )
74,327
294,540
1,272,672
(2,175,320 ) (97,358 ) (473,404 ) 126,101 (1,099 ) 80,928 538,355 (2,001,797 )
Loss carry-forward 681,441 - (50,059 ) - - 28,293 12,600 672,275
Investment credits
534,213
-
91,021
-
-
5,932
-
631,166
$
(959,666 )
$
(97,358 )
$
(432,442 )
$
126,101
$
(1,099 )
$
115,153
$
550,955
$
(698,356 )
Balance at January
1 Adjustment on initial
Application of IFRS 15 Recognized in Profit or
Loss Recognized in Other
Comprehensive Income Recognized in
Equity Exchange
Differences Acquisitions Through
Business Combinations Balance at December
31
US$ (Note 4)
US$ (Note 4)
US$ (Note 4)
US$ (Note 4)
US$ (Note 4)
US$ (Note 4)
US$ (Note 4)
US$ (Note 4)
Deferred tax assets
(liabilities)
Temporary differences
Property, plant and
equipment $ (126,726 ) $ - $ (19,609 ) $ - $ - $ (691 ) $ (1,499 ) $ (148,525 )
Defined benefit obligation 25,490 - (4,302 ) 4,120 - 911 8,569 34,788
FVTPL financial
instruments (3,427 ) - 9,300 - - (4 ) 895 6,764
Others
33,597
(3,181 )
(854 )
-
(36 )
2,428
9,622
41,576
(71,066 ) (3,181 ) (15,465 ) 4,120 (36 ) 2,644 17,587 (65,397 )
Loss carry-forward 22,262 - (1,635 ) - - 924 412 21,963
Investment credits
17,452
-
2,973
-
-
194
-
20,619
$
(31,352 )
$
(3,181 )
$
(14,127 )
$
4,120
$
(36 )
$
3,762
$
17,999
$
(22,815 )
f. Items
for which no deferred tax assets have been recognized for loss
carry-forward, investment credits and deductible temporary
differences
December 31
2017 2018
NT$
NT$ US$
(Note 4)
Loss carry-forward $ 542,054 $ 666,043 $ 21,759
Deductible temporary differences
712,141
332,255
10,854
$
1,254,195
$
998,298
$
32,613
The unrecognized loss carry-forward
will expire through 2030.
g. Information about unused loss carry-forward,
unused investment credits, tax-exemption and other tax
relief
As of December 31, 2018, the unused
loss carry-forward comprised of:
Expiry Year
NT$
US$
(Note
4)
2019 $ 163,916 $ 5,355
2020 290,460 9,489
Expiry Year
NT$
US$
(Note
4)
2021 $ 159,641 $ 5,215
2022 94,287 3,080
2023 and thereafter
630,015
20,582
$
1,338,319
$
43,721
As of December 31, 2018, unused
investment credits comprised of:
Remaining Creditable Amount
Tax Credit
Source
NT$
US$ Expiry Year
(Note
4)
Purchase of machinery and equipment $ 590,694 $ 19,297
2022
Others
40,472
1,322 2023
and thereafter
$
631,166
$
20,619
As of December 31, 2018, profits
attributable to the following expansion projects were exempted from
income tax for a 5-year period:
Tax-exemption Period
Construction and expansion of 2007 by
ASE 2016.01-2020.12
Construction and expansion of 2008 by
ASE 2014.01-2018.12
Construction and expansion of 2008 by ASE Test
Inc. 2014.01-2018.12
Construction and expansion of 2009 by ASE Test
Inc. 2018.01-2022.12
Construction and expansion of 2008 by ASE
Electronics Inc. 2016.01-2020.12
Construction and expansion of 2007 by
SPIL 2015.01-2019.12
Some China subsidiaries qualified as
high technology enterprises were entitled to a reduced income tax
rate of 15% and were eligible to deduct certain times of research
and development expenses from their taxable income.
h. Unrecognized deferred tax liabilities associated
with investments
As of December 31, 2017 and 2018, the
taxable temporary differences associated with the investments in
subsidiaries for which no deferred tax liabilities have been
recognized were NT$16,401,422 thousand and NT$28,810,874 thousand
(US$941,224 thousand), respectively.
i. Income tax assessments
The tax returns of the
Company’s R.O.C. subsidiaries through 2014 to 2016 have been
examined by the tax authorities.</t>
  </si>
  <si>
    <t>Earnings Per Share</t>
  </si>
  <si>
    <t>28. EARNINGS PER SHARE
The earnings and weighted average
number of ordinary shares outstanding in the computation of
earnings per share were as follows:
Net profit for the
year
For the Year Ended December 31
2016 2017 2018
NT$
NT$
NT$ US$
(Note 4)
Profit for the year attributable to owners of the Company $ 21,324,423 $ 22,819,119 $ 26,220,721 $ 856,606
Effect of potentially dilutive ordinary shares:
From subsidiaries (374,359 ) (813,627 ) (418,295 ) (13,665 )
From the investments in associates (494,388 ) (367,687 ) - -
From convertible bonds
(1,165,506 )
93,781
-
-
Earnings used in the computation of diluted earnings per share
$
19,290,170
$
21,731,586
$
25,802,426
$
842,941
Weighted average number of
ordinary shares outstanding
For the Year Ended December 31
2016 2017
Before
After
Before
After
Retrospectively
Retrospectively
Retrospectively
Retrospectively
Adjusted Adjusted Adjusted Adjusted 2018
Weighted average number of ordinary shares in the computation of
basic earnings per share 7,662,870
3,831,435
8,160,887
4,080,443
4,245,247
Effect
of potentially dilutive ordinary shares:
From
convertible bonds 515,295 257,648 124,911 62,456 -
From
employee share options 59,218 29,609 39,868 19,934 5,103
From employees’ compensation
46,746
23,373
43,574
21,787
779
Weighted average number of ordinary shares in computation of
diluted earnings per share
8,284,129
4,142,065
8,369,240
4,184,620
4,251,129
For purposes of the ADS calculation,
the denominator represents the aforementioned weighted average
outstanding shares divided by 5 (one ADS represents 5 ordinary
shares) for each of the two years in the period ended December 31,
2017 before retrospectively adjusted and by 2 (one ADS represents 2
ordinary shares) for each of the two years in the period ended
December 31, 2017 after retrospectively adjusted and the year ended
December 31, 2018, respectively. The numerator was the
same.
The share exchange between the
Company and ASE was deemed as an organization restructure under
common control, and the earnings per share of prior periods were
calculated based on weighted average number of ordinary shares
outstanding retrospectively adjusted in accordance with share
exchange ratio stated in the joint share exchange
agreement.
The share exchange between the
Company and ASE was deemed as an organization restructure under
common control, and the earnings per share of prior periods were
calculated based on weighted average number of ordinary shares
outstanding retrospectively adjusted in accordance with share
exchange ratio stated in the joint share exchange
agreement.
The Group is able to settle the
employees’ compensation by cash or shares. The Group assumed
that the entire amount of the compensation would be settled in
shares and the resulting potential shares were included in the
weighted average number of ordinary shares outstanding used in the
computation of diluted earnings per share if the effect is
dilutive. Such dilutive effect of the potential shares was included
in the computation of diluted earnings per share until the
shareholders approve the number of shares to be distributed to
employees at their meeting in following year.
The third unsecured convertible
overseas bonds issued by ASE were anti-dilutive for the year ended
December 31, 2017 and were excluded from the computation of diluted
earnings per share for the respective year.</t>
  </si>
  <si>
    <t>Share-based Payment Arrangements</t>
  </si>
  <si>
    <t>29. SHARE-BASED PAYMENT
ARRANGEMENTS
a. Employee share option plans of the
Company
The
Company’s Option Plan
In
order to attract, retain and reward employees, the Company has its
employee share option plan for full-time employees of the Group and
registered 150,000 thousand share options in 2018. Each share
option represents the right to purchase one ordinary share of the
Company when exercised. Under the terms of the plan, share options
are granted at an exercise price equal to or not less than the
closing price of the ordinary shares listed on the Taiwan Stock
Exchange (the “TSE”) at the issue date. The right of
those share options granted under the plan is valid for 10 years,
non-transferable and exercisable at certain percentages subsequent
to the second anniversary of the grant date. For any subsequent
changes in the Company’s capital structure or when cash
dividend per ordinary share exceeds 1.5% of the market price per
ordinary share, the exercise price is accordingly
adjusted.
ASE’s Option Plans
ASE had
five employee share option plans for the Group’s full-time
employees. Each share option represents the right to purchase one
ordinary share of ASE when exercised. Under the terms of the plans,
share options are granted at an exercise price equal to or not less
than the closing price of the ordinary shares listed on the TSE at
the issue date. The option rights of these plans are valid for 10
years, non-transferable and exercisable at certain percentages
subsequent to the second anniversary of the grant date. For any
subsequent changes in ASE’s capital structure, the exercise
price was accordingly adjusted. As disclosed in Note 1, the Company
assumed ASE’s obligations of outstanding employee share
option plans starting from April 30, 2018 and each share option
represents the right to purchase 0.5 ordinary share of the Company
with all other terms and conditions held
constant.
Information about share options for the years
ended December 31, 2016 and 2017 and for the period from January 1,
2018 to April 29, 2018 was as follows:
For the Year Ended December 31
For the Period from
January 1, 2018
2016 2017 to April 29, 2018
Weighted
Weighted
Weighted
Average
Average
Average
Number of
Exercise
Number of
Exercise
Number of
Exercise
Options
Price
Options
Price
Options
Price
(In Per
Share
(In Per
Share
(In Per
Share
Thousands)
(NT$)
Thousands)
(NT$)
Thousands)
(NT$)
Balance, beginning of
period 252,607 $ 26.6 210,795 $ 27.3 135,961 $ 30.2
Options forfeited (6,056 ) 34.6 (5,407 ) 36.3 (1,692 ) 36.3
Options expired - - (1,790 ) 21.1 - -
Options exercised (35,756 ) 20.9 (67,637 ) 21.0 (20,557 ) 26.0
Options transferred to the Company in accordance with the joint
share exchange agreement
- -
- -
(113,712 ) 30.9
Balance, end of
period
210,795 27.3
135,961 30.2
-
-
Options
exercisable, end of period
123,007 20.8
85,642 26.5
-
-
Starting from April 30, 2018, information about
the share option plans that the Company granted and assumed was as
follows:
For the Period from
April 30, 2018 to December 31,
2018
Weighted Average
Number of
Exercise Price
Options Per
Share
(In
Thousands) (NT$)
Balance, beginning of period - $ -
Transferred from
ASE 56,856 61.7
Options granted 131,863 56.4
Options forfeited (1,582 ) 71.5
Options
exercised
(3,323 ) 43.6
Balance, end
of period
183,814 58.1
Options
exercisable, end of period
36,354 58.1
Fair value of options granted (NT$)
$
16.28-19.12
The
weighted average share price at exercise dates of share options for
each of the two years in the period ended December 31, 2017, the
period from January 1, 2018 to April 29, 2018 and the period from
April 30, 2018 to December 31, 2018 was NT$36.2, NT$37.6, NT$41.0
(US$1.3) and NT$68.5 (US$2.2), respectively. The options granted in
2007 were expired in December 2017 and, therefore, NT$47,087
thousand was reclassified from capital surplus arising from
employee share options to capital surplus arising from expired
share options.
Information about the outstanding share options
that the Company granted and assumed at each balance sheet date was
as follows:
Range of Exercise Price Per
Share
(NT$)
Weighted Average
Remaining
Contractual Life
(Years)
December 31, 2017
ASE 4 th $ 20.4-22.6 2.5
ASE
5 th 36.5 7.7
December 31, 2018
ASE
4 th 40.8-45.2 1.5
ASE
5 th 73.0 6.7
The
Company 1 st 56.4 9.9
b. Employee share option plans of
subsidiaries
ASE
Mauritius Inc.’s Option Plan
ASE
Mauritius Inc. has an employee share option plan for full-time
employees of the Group which granted 30,000 thousand units in
December 2007. Under the terms of the plan, each unit represents
the right to purchase one ordinary share of ASE Mauritius Inc. when
exercised. The option rights of the plan are valid for 10 years,
non-transferable and exercisable at certain percentages subsequent
to the second anniversary of the grant date. The option rights of
the plan was expired in December 2017, of which shares had not been
exercised and, therefore, NT$159,200 thousand was reclassified from
non-controlling interest to capital surplus arising from expired
employee share options.
Information about share options was as
follows:
For the Year Ended December 31
2016 2017
Number of
Exercise
Number of
Exercise
Options
Price
Options
Price
(In Per
Share
(In Per
Share
Thousands)
(US$)
Thousands)
(US$)
Balance at January 1 28,470 $ 1.7 28,470 $ 1.7
Options forfeited - - (250 ) 1.7
Options
expired
-
-
(28,220 ) 1.7
Balance at
December 31
28,470 1.7
- -
Options
exercisable, end of year
28,470 1.7
- -
USIE’s Option Plan
The
terms of the plans issued by USIE were the same with those option
plans previously granted by ASE.
Information about share options was as
follows:
For the Year Ended December 31
2016 2017 2018
Number
of
Weighted
Exercise
Number
of
Weighted
Exercise
Number
of
Weighted
Exercise
Options
Price
Options
Price
Options
Price
(In Per
Share
(In Per
Share
(In Per
Share
Thousands)
(US$)
Thousands)
(US$)
Thousands)
(US$)
Balance at January 1 29,695 $ 2.1 25,933 $ 2.2 25,556 $ 2.2
Options exercised
(3,762 ) 2.0
(377 ) 1.9
(8,845 ) 2.2
Balance at December 31
25,933 2.2
25,556 2.2
16,711 2.1
Options exercisable, end of year
25,933 2.2
25,556 2.2
16,711 2.1
Information about USIE’s outstanding share
options at each balance sheet date was as
follows:
Range of Exercise Price Per Share
(US$)
Weighted Average Remaining
Contractual Life (Years)
December 31, 2017
1 st $ 1.5 3.0
2 nd rd 2.4-2.9 2.9
December 31, 2018
1 st 1.5 2.0
2 nd rd 2.4-2.9 2.1
In 2017
and 2018, the Group’s shareholdings of USIE decreased because
USIE’s share options had been exercised. The transaction was
accounted for as an equity transaction since the Group did not
cease to have control over USIE and, as a result, capital surplus
was decreased by NT$52,388 thousand and NT$1,239,456 thousand
(US$40,492 thousand) in 2017 and 2018,
respectively.
USISH’s Option
Plans
Each
unit represents the right to purchase one ordinary share of USISH
when exercised. The options are valid for 10 years,
non-transferable and exercisable at certain percentages subsequent
to the second anniversary of the grant date incorporated with
certain performance conditions. For any subsequent changes in
USISH’s capital structure, the exercise price is accordingly
adjusted.
Information about share options was as
follows:
For the Year Ended December 31
2016 2017 2018
Number of
Exercise
Number of
Exercise
Number of
Exercise
Options
Price
Options
Price
Options
Price
(In Per
Share
(In Per
Share
(In Per
Share
Thousands)
(CNY)
Thousands)
(CNY)
Thousands)
(CNY)
Balance at January 1 26,627 $ 15.5 24,997 $ 15.5 22,341 $ 15.5
Options forfeited
(1,630 ) 15.5
(2,656 ) 15.5
(804 ) 15.5
Balance at December 31
24,997 15.5
22,341 15.5
21,537 15.5
Options exercisable, end of year
- -
8,896 15.5
12,884 15.5
As of
December 31, 2017 and 2018, the remaining contractual life of the
share options were 7.9 years and 6.9 years,
respectively.
For the
years ended December 31, 2016, 2017 and 2018, employee benefits
expense recognized on the aforementioned employee share option
plans were NT$470,788 thousand, NT$354,765 thousand and NT$215,648
thousand (US$7,045 thousand), respectively.
c. New
shares reserved for subscription by employees under cash capital
increase
As
disclosed in Note 25, the board of directors of ASE approved the
cash capital increase in December 2016 and, as required under the
Company Act in the R.O.C., simultaneously granted options to
employees to purchase 10% of such newly issued shares. The grant of
the options was accounted for as employee options, accordingly a
share-based compensation, and was measured at fair value in
accordance with IFRS 2. ASE recognized employee benefits expense
and capital surplus arising from exercised employee share options
of NT$84,000 thousand in full at the grant date (also the vested
date), of which 4,836 thousand shares has not been exercised and,
therefore, NT$13,541 thousand was reclassified from capital surplus
arising from exercised employee share options to capital surplus
arising from expired share options.
Information about ASE’s employee share
options related to the aforementioned newly issued shares was as
follows:
Number of Options
(In Thousand)
Options granted for the
year ended 2017 30,000
Options exercised for the year
ended 2017 25,164
Fair value of options granted (NT$
per share) $ 2.80
Fair
value was measured using the Black-Scholes Option Pricing Model and
the inputs to the model were as follows:
Share price at the grant
date
NT$36.55 per share
Exercise price NT$34.30 per share
Expected volatility 27.15%
Expected lives 47
days
Expected dividend yield -
Risk free interest rate 0.37%
Expected volatility was based on ASE’s
historical share prices volatility.
d. Fair
value of share options granted by the Company in 2018 were measured
at the grant date by using the trinomial tree model, and the inputs
to the model were as follows:
Share price at the grant
date
NT$58.80 per share
Exercise price NT$56.40 per share
Expected volatility 27.77%-28.86%
Expected lives 4.8
years-7.0 years
Expected dividend yield -
Risk free interest rate 0.73%-0.80%
Expected volatility was based on the
Company’s and ASE’s historical share prices
volatility.</t>
  </si>
  <si>
    <t>Business Combinations</t>
  </si>
  <si>
    <t>30. BUSINESS COMBINATIONS
Acquisition of TLJ
a. Subsidiary acquired
Principal Activity Date
of Acquisition
Proportion of Voting Equity Interests Acquired Cash Consideration
NT$
TLJ
Engaged in information software services May 3,
2016 60 %
$
89,998
In May
2016, the ASE’s subsidiary, ASE Test, Inc., acquired 60%
shareholdings of TLJ with a total consideration determined
primarily based on independent professional appraisal reports.
NT$41,739 thousand out of the total consideration was paid to key
management personnel and related parties.
b. Assets acquired and liabilities assumed at the
date of acquisition
NT$
Current assets $ 16,645
Non-current assets 108,486
Current
liabilities
(7,599 )
Fair value
of identifiable net assets acquired
$
117,532
c. Goodwill recognized on acquisition
NT$
Consideration transferred (paid in cash) $ 89,998
Add: Non-controlling interests 42,857
Less: Fair value of identifiable net assets acquired
(117,532 )
Goodwill
recognized on acquisition
$
15,323
The
non-controlling interest recognized at the acquisition date was
measured at its fair value.
The
goodwill recognized mainly represents the control premium. In
addition, the consideration paid for the acquisition effectively
included amounts attributed to the benefits of expected revenue
growth and future market development of TLJ. These benefits are not
recognized separately from goodwill because they do not meet the
recognition criteria for identifiable intangible
assets.
The
goodwill recognized on acquisition is not expected to be deductible
for tax purpose.
d. Net
cash outflow on acquisition of subsidiaries
NT$
Consideration paid in cash $ 89,998
Less: Cash acquired
(16,561 )
$
73,437
Acquisition of SPIL
a. Subsidiaries acquired
Subsidiary
Principal Activity Date
of Acquisition Proportion of Voting Equity Interests Acquired (%) Consideration Transferred
NT$ US$
(Note 4)
SPIL
Engaged in the assembly, testing and turnkey services of integrated
circuits.
April 30, 2018 100 %
$
168,440,585
$
5,502,796
As
disclosed in Note 1, the Company acquired 100% shareholdings of
SPIL at NT$51.2 (US$1.7) in cash per SPIL’s ordinary share in
accordance with the joint share exchange agreements between ASE and
SPIL.
b. Assets acquired and liabilities assumed at the
date of acquisition
NT$ US$
(Note 4)
Assets
Cash and cash equivalents $ 20,088,970 $ 656,288
Trade and other receivables 15,840,649 517,499
Inventories 5,693,644 186,006
NT$ US$
(Note 4)
Property, plant and equipment $ 81,985,622 $ 2,678,393
Intangible assets 31,354,386 1,024,318
Others 24,945,922 814,960
Liabilities
Trade and other payables (19,755,598 ) (645,396 )
Borrowings and bonds payables (24,157,174 ) (789,192 )
Others
(3,963,201 )
(129,474 )
Fair value of
identifiable net assets acquired
$
132,033,220
$
4,313,402
c. Goodwill recognized on acquisitions
NT$ US$
(Note 4)
Total consideration $ 168,440,585 $ 5,502,796
Add: Non-controlling interests 3,582,866 117,049
Less: Fair value of identifiable net assets acquired
(132,033,220 )
(4,313,402 )
Goodwill recognized on acquisition
$
39,990,231
$
1,306,443
The fair value of non-controlling
interests were determined using market approach based on the
valuation multiples of
The
goodwill recognized in the acquisition of SPIL mainly represents
the control premium included in the cost of the combination. In
addition, the consideration paid for the combination effectively
included amounts attributed to the benefits of expected synergies,
revenue growth and future market development of SPIL. These
benefits are not recognized separately from goodwill because they
do not meet the recognition criteria for identifiable intangible
assets.
The
goodwill recognized on acquisition is not expected to be deductible
for tax purpose.
d. Net
cash outflow on acquisition of subsidiaries
NT$ US$ (Note 4)
Total consideration $ 168,440,585 $ 5,502,796
Less: Payable for consideration representing the ordinary shares
originally held by ASE (53,109,760 ) (1,735,046 )
Less: Cash and cash equivalent acquired
(20,088,970 )
(656,288 )
$
95,241,855
$
3,111,462
e. Impact of acquisitions on the results of the
Group
As of
December 31, 2018, the results of operations from SPIL since the
acquisition date were included in the consolidated statements of
comprehensive income and were as follows:
NT$ US$ (Note 4)
Operating revenue
$
61,247,727
$
2,000,906
Profit
$
7,627,382
$
249,179
Had
these business combinations been in effect at the beginning of the
annual reporting period and the investments in SPIL originally
accounted for using the equity method, as disclosed in Note 15,
been remeasured to their fair value on January 1, 2018, the
Group’s operating revenue for the year ended December 31,
2018 would have been NT$397,261,461 thousand (US$12,978,159
thousand), and profit for the year ended December 31, 2018 would
have been NT$25,674,641 thousand (US$838,766 thousand),
respectively. This pro forma information is for illustrative
purposes only and is not necessarily an indication of the operating
revenue and results of operations of the Group that actually would
have been achieved had the acquisition been completed on January 1,
2018, nor is it intended to be a projection of future
results.
In
determining the pro forma operating revenue and profit of the
Company had SPIL been acquired at the beginning of the current
reporting period, the management:
1) Calculated the depreciation of property, plant
and equipment and the amortization of intangible assets acquired on
the basis of the fair values at the initial accounting for the
business combination rather than the carrying amounts recognized in
the respective pre-acquisition financial statements;
and
2) Calculated borrowing costs based on the funding
status, credit ratings and debt/equity ratios of the Group after
the business combination.</t>
  </si>
  <si>
    <t>Disposal of Subsidiaries</t>
  </si>
  <si>
    <t xml:space="preserve">31. DISPOSAL OF SUBSIDIARIES
The
Group disposed of its subsidiary Kun Shan Ding Yue Real Estate
Development Co., Ltd. (“KSDY”), in June 2017 and, as a
result, the Group lost its control over KSDY.
a. Gain
on disposal of subsidiaries
NT$
Total
consideration $ 7,046,464
Net assets
disposed of
(1,457,007 )
Gain on
disposal of KSDY
$
5,589,457
b. Analysis of assets and liabilities on the date
control was lost
NT$
Current assets
Cash and cash equivalents $ 29,133
Inventories related to real estate business
1,427,874
Net assets
disposed of
$
1,457,007 </t>
  </si>
  <si>
    <t>Equity Transaction with Non-controlling Interests</t>
  </si>
  <si>
    <t>32. EQUITY TRANSACTION WITH NON-CONTROLLING
INTERESTS
In
February 2016, USIE repurchased its own 4,501 thousand outstanding
ordinary shares and, as a result, the Group’s shareholdings
of USIE increased from 96.7% to 98.8%. The transaction was
accounted for as an equity transaction since the Group did not
cease to have control over USIE and capital surplus was decreased
by NT$1,912,887 thousand in 2016.
In
February 2016, the Company disposed 39,603 thousand shares in USI
to the Company’s subsidiary, UGTW, at NT$20 per share with a
total consideration of NT$792,064 thousand and, as a result, the
Group’s shareholdings of USI decreased from 99.0% to 76.5%.
The transaction was accounted for as an equity transaction since
the Group did not cease to have control over USI and capital
surplus was decreased by NT$20,552 thousand in
2016.
In
January 2017, USI completed its cash capital increase of
NT$1,000,000 thousand and the Group’s shareholdings of USI
increased from 75.2% to 75.7% since the Group did not
proportionally subscribe for additional new shares. The transaction
was accounted for as an equity transaction since the transaction
did not change the Company’s control over USI and capital
surplus was increased by NT$3,055 thousand in
2017.
In
January 2018, the shareholders’ meeting of USIE resolved to
repurchase its own outstanding 3,738 thousand ordinary shares at
US$17.49 per share and, as a result, the Group’s
shareholdings of USIE increased from 96.9% to 98.6%. The
transaction was accounted for as an equity transaction since the
transaction did not change the Company’s control over USIE
and capital surplus was decreased by NT$1,127,632 thousand
(US$36,839 thousand) in the first quarter of 2018. In February
2018, the board of directors of USIE resolved February 26, 2018 was
the record date for capital reduction and then the repurchased
ordinary shares were subsequently cancelled.
In
March 2018, ASE’s board of directors resolved to sign the
shares transfer agreement by its subsidiary, J&amp;R Holding, for
acquiring shares of ASEN from NXP B.V. at US$127,113 thousand
(NT$3,871,862 thousand). As a result, the percentage of ownership
in ASEN was increased from 60% to 100%. The transaction was
accounted for as an equity transaction since the transaction did
not change the Company’s control over ASEN and capital
surplus was decreased by NT$1,737,315 thousand (US$56,756 thousand)
in the third quarter of 2018.
In
August 2018, J&amp;R Holding’s board of directors further
resolved to sell 30% shareholdings of ASEN to Tsinghua Unigroup
Ltd. at US$95,335 thousand. As a result, the Group’s
shareholdings of ASEN was decreased from 100% to 70%. The
transaction was accounted for as an equity transaction since the
Group also did not cease to have control over ASEN and capital
surplus was increased by NT$1,114,504 thousand (US$36,410 thousand)
in the fourth quarter of 2018.
In July
2018, ASE and UGTW’s board of directors have approved to
acquire the outstanding ordinary shares of USIINC and USI at NT$35
(US$1.1) and NT$18 (US$0.6) per ordinary shares, respectively. ASE
and UGTW also purchased the ordinary shares from dissenting
shareholders in August 2018 and recognized an increase in capital
surplus by NT$9,530 thousand (US$311 thousand). ASE has completed
the acquisition of USIINC’s remaining outstanding ordinary
shares and recognized a decrease in capital surplus by NT$28,152
thousand (US$920 thousand).</t>
  </si>
  <si>
    <t>Cash Flows Information</t>
  </si>
  <si>
    <t xml:space="preserve">33. CASH
FLOWS INFORMATION
a. Non-cash investing activities
In
addition to Notes 22, 25 and 30, the Group entered into the
following non-cash investing activities which were not reflected in
the consolidated statements of cash flows for the years ended
December 31, 2016, 2017 and 2018:
For the Year Ended December 31
2016 2017 2018
NT$
NT$
NT$ US$
(Note 4)
Payments for property, plant and
equipment
Purchase of property, plant and equipment $ 27,680,862 $ 23,677,682 $ 39,092,238 $ 1,277,107
For the Year Ended December 31
2016 2017 2018
NT$
NT$
NT$ US$
(Note 4)
Increase (decrease) in prepayments for property, plant and
equipment $ (89,337 ) $ 90,560 $ 402,255 $ 13,141
Decrease (increase) in payables for property, plant and
equipment (823,171 ) 982,260 1,942,259 63,452
Capitalized borrowing costs
(54,191 )
(51,262 )
(50,309 )
(1,643 )
$
26,714,163
$
24,699,240
$
41,386,443
$
1,352,057
Proceeds from disposal of property, plant and equipment
Consideration from disposal of property, plant and equipment $ 692,826 $ 1,487,334 $ 1,133,435 $ 37,028
Decrease (increase) in other receivables
(22,626 )
876
(5,791 )
(189 )
$
670,200
$
1,488,210
$
1,127,644
$
36,839
Payments
for investment properties
Purchase
of investment properties $ - $ 186,535 $ 125,853 $ 4,112
Capitalized borrowing costs
-
(13 )
(89 )
(3 )
$
-
$
186,522
$
125,764
$
4,109
Payments for other intangible assets
Purchase of other intangible assets $ 675,144 $ 277,825 $ 537,659 $ 17,565
Decrease (increase) in other payables (120,938 ) 60,159 40,106 1,310
Increase in other non-current liabilities
(40,313 )
-
-
-
$
513,893
$
337,984
$
577,765
$
18,875
Net
cash inflow from disposal of subsidiaries
Consideration from disposal of subsidiaries $ - $ 7,046,464 $ - $ -
Increase in other payables - 3,552 - -
Cash and cash equivalents disposed of
-
(29,133 )
-
-
$
-
$
7,020,883
$
-
$
-
b. Changes in liabilities arising from financing
activities
For
the year ended December 31, 2017
Short-term borrowings Bonds payable Long-term borrowings Total
NT$
NT$
NT$
NT$
Balance at January 1,
2017 $ 20,955,522 $ 36,999,903 $ 53,115,563 $ 111,070,988
Financing cash flows (2,038,993 ) (1,123,972 ) (16,473,381 ) (19,636,346 )
Non-cash changes
Bonds conversion - (11,650,369 ) - (11,650,369 )
Amortization of
issuance cost - 319,463 5,790 325,253
Effects of exchange rate change
(954,058 )
(1,402,245 )
(1,241,344 )
(3,597,647 )
Balance at
December 31, 2017
$
17,962,471
$
23,142,780
$
35,406,628
$
76,511,879
For
the year ended December 31, 2018
Short-term borrowings Bonds payable Long-term borrowings Total
NT$
NT$
NT$
NT$
Balance at January 1,
2018 $ 17,962,471 $ 23,142,780 $ 35,406,628 $ 76,511,879
Financing cash flows 22,327,813 (6,185,600 ) 85,510,959 101,653,172
Non-cash changes
Acquisition through business combinations (Note 30) 3,619,858 4,457,191 16,080,125 24,157,174
Bonds
conversion - (4,457,191 ) - (4,457,191 )
Reclassification
for applying IFRS 9 (1,301,994 ) - - (1,301,994 )
Amortization of
issuance cost - 28,756 188,217 216,973
Effects of foreign currency exchange
655,321
-
712,400
1,367,721
Balance at
December 31, 2018
$
43,263,469
$
16,985,936
$
137,898,329
$
198,147,734
Short-term borrowings Bonds payable Long-term borrowings Total
US$
(Note 4) US$
(Note 4) US$
(Note 4) US$
(Note 4)
Balance at January 1,
2018 $ 586,817 $ 756,053 $ 1,156,701 $ 2,499,571
Financing cash flows 729,429 (202,078 ) 2,793,563 3,320,914
Non-cash changes
Acquisition through business combinations (Note 30) 118,257 145,612 525,323 789,192
Bonds conversion - (145,612 ) - (145,612 )
Reclassification for applying IFRS 9 (42,535 ) - - (42,535 )
Amortization of
issuance cost - 940 6,149 7,089
Effects of foreign currency exchange
21,409
-
23,273
44,682
Balance at
December 31, 2018
$
1,413,377
$
554,915
$
4,505,009
$
6,473,301 </t>
  </si>
  <si>
    <t>Operating Lease Arrangements</t>
  </si>
  <si>
    <t>34. OPERATING LEASE ARRANGEMENTS
a. The
Group as lessee
In
addition to those disclosed in Note 20, the Company and some of its
subsidiary located in R.O.C. lease the land on which their
buildings are located under various operating lease agreements with
the R.O.C. government expiring through January 2037. The agreements
grant these entities the option to renew the leases and reserve the
right for the lessor to adjust the lease payments upon an increase
in the assessed value of the land and to terminate the leases under
certain conditions. In addition, the Group leases buildings,
machinery and equipment under operating leases.
The
subsidiaries’ offices located in U.S.A. and Japan, etc. are
leased from third parties and the lease terms will expire through
2019 to 2028 with the option to renew the leases upon
expiration.
The
Group recognized rental expense of NT$1,411,533 thousand,
NT$1,193,477 thousand and NT$ 1,593,315 thousand (US$52,052
thousand) for the years ended December 31, 2016, 2017 and 2018,
respectively, from the aforementioned operating lease arrangements
and the land use rights disclosed in Note 20.
The
future minimum lease payments of non-cancellable operating lease
agreements were as follows:
December 31
2017 2018
NT$
NT$ US$
(Note 4)
Less than 1 year $ 246,026 $ 509,994 $ 16,661
1-5
years 439,408 828,482 27,066
More than 5 years
419,232
1,047,626
34,225
$
1,104,666
$
2,386,102
$
77,952
b. The
Group as lessor
The
Group leased out the investment properties under operating lease
with leasing periods from 1 to 15 years. The Group granted lessees
the option to renew the lease upon expiration and without bargain
purchase.
The
future minimum lease payments of non-cancellable operating lease
agreements were as follows:
December 31, 2018
NT$ US$
(Note 4)
Less than 1 year $ 916,891 $ 29,954
1-5
years 2,391,843 78,139
More than 5 years
1,157,093
37,801
$
4,465,827
$
145,894</t>
  </si>
  <si>
    <t>Capital Management</t>
  </si>
  <si>
    <t>35. CAPITAL MANAGEMENT
The
capital structure of the Group consists of debt and equity. The
Group manages its capital to ensure that entities in the Group will
be able to continue as going concerns while maximizing the return
to shareholders through the optimization of the debt and equity
balance. Key management personnel of the Group periodically reviews
the cost of capital and the risks associated with each class of
capital. In order to balance the overall capital structure, the
Group may adjust the amount of dividends paid to shareholders, the
number of new shares issued or repurchased, and the amount of new
debt issued or existing debt redeemed.
The
Group is not subject to any externally imposed capital requirements
except those discussed in Note 21.</t>
  </si>
  <si>
    <t>Financial Instruments</t>
  </si>
  <si>
    <t>36. FINANCIAL INSTRUMENTS
a. Fair
value of financial instruments that are not measured at fair
value
1) Fair
value of financial instruments not measured at fair value but for
which fair value is disclosed
Except bonds payable measured at
amortized cost, the management considered that the carrying amounts
of financial assets and financial liabilities not measured at fair
value approximate their fair values. The carrying amounts and fair
value of bonds payable as of December 31, 2017 and 2018,
respectively, were as follows:
Carrying Amount Fair Value
NT$ US$
(Note 4)
NT$ US$
(Note 4)
December 31,
2017 $ 23,142,780 $ 23,247,085
December 31, 2018 16,985,936 $ 554,915 17,126,752 $ 559,515
2) Fair
value hierarchy
The aforementioned fair value
hierarchy of bonds payable was Level 3 which was determined based
on discounted cash flow analysis with the applicable yield curve
for the duration or the latest trading prices. The significant
unobservable inputs is discount rates that reflected the credit
risk of various counterparties and the latest trading
prices.
b. Fair
value of financial instruments that are measured at fair value on a
recurring basis
1) Fair
value hierarchy
Level 1 Level 2 Level 3 Total
NT$
NT$
NT$
NT$
December 31, 2017
Financial assets at FVTPL
Financial assets
designated as at FVTPL
Private-placement convertible bonds $ - $ 100,496 $ - $ 100,496
Derivative
financial assets
Forward
exchange contracts - 61,325 - 61,325
Swap
contracts - 60,538 - 60,538
Non-derivative
financial assets held for trading
Quoted
ordinary shares 4,410,732 - - 4,410,732
Open-end
mutual funds
589,976
-
-
589,976
$
5,000,708
$
222,359
$
-
$
5,223,067
Available-for-sale financial
assets
Unquoted ordinary
shares $ - $ - $ 662,477 $ 662,477
Limited
Partnership - - 246,072 246,072
Quoted ordinary
shares 279,791 - - 279,791
Open-end mutual
funds
23,825
-
-
23,825
$
303,616
$
-
$
908,549
$
1,212,165
Level 1 Level 2 Level 3 Total
NT$
NT$
NT$
NT$
Financial liabilities at FVTPL
Derivative
financial liabilities
Swap
contracts $ - $ 652,107 $ - $ 652,107
Forward exchange
contracts
-
25,323
-
25,323
$
-
$
677,430
$
-
$
677,430
Level 1 Level 2 Level 3 Total
NT$
US$
(Note 4)
NT$
US$
(Note 4)
NT$
US$
(Note 4)
NT$
US$
(Note 4)
December 31, 2018
Financial
assets at FVTPL
Derivative financial assets
Swap contracts $ - $ - $ 1,557,714 $ 50,889 $ - $ - $ 1,557,714 $ 50,889
Forward exchange contracts - - 32,070 1,048 - - 32,070 1,048
Non-derivative financial assets
Quoted ordinary shares 5,151,255 168,287 - - - - 5,151,255 168,287
Open-end mutual funds 581,800 19,007 - - - - 581,800 19,007
Unquoted preferred shares - - - - 275,000 8,984 275,000 8,984
Private-placement funds - - - - 200,123 6,537 200,123 6,537
Hybrid financial assets
Private-placement convertible
bonds
-
-
100,496
3,283
-
-
100,496
3,283
$
5,733,055
$
187,294
$
1,690,280
$
55,220
$
475,123
$
15,521
$
7,898,458
$
258,035
Financial
assets at FVTOCI
Investments in equity instruments
Unquoted shares $ - $ - $ - $ - $ 540,730 $ 17,665 $ 540,730 $ 17,665
Limited partnership - - - - 39,669 1,296 39,669 1,296
Investments in debt instruments
Unsecured subordinate corporate
bonds
-
-
-
-
1,016,924
33,222
1,016,924
33,222
$
-
$
-
$
-
$
-
$
1,597,323
$
52,183
$
1,597,323
$
52,183
Financial liabilities at
FVTPL
Derivative financial liabilities
Swap contracts $ - $ - $ 29,058 $ 949 $ - $ - $ 29,058 $ 949
Forward exchange contracts
-
-
7,597
248
-
-
7,597
248
$
-
$
-
$
36,655
$
1,197
$
-
$
-
$
36,655
$
1,197
For the financial assets and
liabilities that were measured at fair value on a recurring basis
held for the years ended December 31, 2017 and 2018, there were no
transfers between Level 1 and Level 2 of the fair value
hierarchy.
2) Reconciliation of Level 3 fair value measurements
of financial assets
For the years ended December 31,
2016 and 2017
For the Year Ended December 31
2016 2017
NT$
NT$
Balance at January 1 $ 741,089 $ 904,790
Purchases 495,928 2,649
Total gain or loss
In
profit or loss (100,734 ) 28
In
other comprehensive income (202,565 ) 17,284
Disposals
(28,928 )
(16,202 )
Balance at December 31
$
904,790
$
908,549
For the year ended December 31,
2018
FVTPL FVTOCI
Financial Assets Equity
Instruments Equity
Instruments Debt
Instruments Total
NT$
US$
(Note 4)
NT$
US$
(Note 4)
NT$
US$
(Note 4)
NT$
US$
(Note 4)
Balance at January 1 (Note
3) $ - $ - $ 908,549 $ 29,681 $ 1,080,000 $ 35,283 $ 1,988,549 $ 64,964
Recognized in profit or loss (2,313 ) (76 ) - - - - (2,313 ) (76 )
Recognized in other comprehensive
income (included in unrealized losses on financial assets at
FVTOCI) - - (224,172 ) (7,323 ) (63,076 ) (2,061 ) (287,248 ) (9,384 )
Purchases 477,436 15,597 105,000 3,430 - - 582,436 19,027
Disposals
-
-
(208,978 )
(6,827 )
-
-
(208,978 )
(6,827 )
Balance at December 31
$
475,123
$
15,521
$
580,399
$
18,961
$
1,016,924
$
33,222
$
2,072,446
$
67,704
3) Valuation techniques and assumptions applied for
the purpose of measuring fair value
a) Valuation techniques and inputs applied for the
purpose of measuring Level 2 fair value measurement
Financial
Instruments
Valuation Techniques and
Inputs
Derivatives - swap contracts and
forward exchange contracts
Discounted cash flows - Future cash
flows are estimated based on observable forward exchange rates at
balance sheet dates and contract forward exchange rates, discounted
at rates that reflected the credit risk of various
counterparties.
Private-placement convertible
bonds
Discounted cash flows - Future cash flows are estimated based on
observable stock prices at balance sheet dates and contract
conversion prices, discounted at rates that reflected the credit
risk of various counterparties.
b) Valuation techniques and inputs applied for the
purpose of measuring Level 3 fair value measurement
The fair value of unquoted ordinary
shares and private-placement funds were determined using market
approach and asset-based approach. The significant unobservable
inputs is the discount for lack of marketability of 20% to
30% .
The fair values of investments in
limited partnership are measured by estimating future cash inflows
from disposal (net of transaction cost).
The fair values of the unsecured
subordinate corporate bonds were determined using income approach
based on a discounted cash flow analysis. The significant
unobservable input is the discount rate that reflects the credit
risk of the counterparty. If the
discount rate
c. Categories of financial instruments
December 31
2017 2018
NT$
NT$ US$
(Note 4)
Financial assets
FVTPL
Designated as at FVTPL $ 100,496 $
-
$
-
Held for trading 5,122,571 - -
Mandatorily at FVTPL - 7,898,458 258,035
Available-for-sale financial assets 1,212,165 - -
Loans and receivables (Note 1) 103,973,567 - -
Measured at amortized cost (Note 1) - 139,866,736 4,569,314
FVTOCI
Equity
instruments - 580,399 18,961
Debt
instruments - 1,016,924 33,222
Financial liabilities
FVTPL
Held for trading 677,430 36,655 1,197
Financial liabilities for hedging - 3,899,634 127,397
Measured at amortized cost (Note
2) 139,561,999 286,035,732 9,344,520
Note 1: The
balances included financial assets measured at amortized cost which
comprise cash and cash equivalents, trade and other receivables and
other financial assets.
Note 2: The
balances included financial liabilities measured at amortized cost
which comprise short-term borrowings, trade and other payables,
bonds payable and long-term borrowings.
d. Financial risk management objectives and
policies
The derivative instruments used by
the Group are to mitigate risks arising from ordinary business
operations. All derivative transactions entered into by the Group
are designated as either hedging or trading. Derivative
transactions entered into for hedging purposes must hedge risk
against fluctuations in foreign exchange rates and interest rates
arising from operating activities. The currencies and the amount of
derivative instruments held by the Group must match its hedged
assets and liabilities denominated in foreign
currencies.
The Group’s risk management
department monitors risks to mitigate risk exposures, reports
unsettled position, transaction balances and related gains or
losses to the Group’s chief financial officer on monthly
basis.
1) Market risk
The Group’s activities exposed
it primarily to the financial risks of changes in foreign currency
exchange rates and interest rates. Gains or losses arising from
fluctuations in foreign currency exchange rates of a variety of
derivative financial instruments were approximately offset by those
of hedged items. Interest rate risk was not significant due to the
cost of capital was expected to be fixed.
There had been no change to the
Group’s exposure to market risks or the manner in which these
risks were managed and measured.
a) Foreign currency exchange rate risk
The Group had sales and purchases as
well as financing activities denominated in foreign currency which
exposed the Group to foreign currency exchange rate risk. The Group
entered into a variety of derivative financial instruments to hedge
foreign currency exchange rate risk to minimize the fluctuations of
assets and liabilities denominated in foreign
currencies.
The carrying amounts of the
Group’s foreign currency denominated monetary assets and
liabilities (including those eliminated upon consolidation) as well
as derivative instruments which exposed the Group to foreign
currency exchange rate risk at each balance sheet date are
presented in Note 40.
The Group was principally subject to
the impact to exchange rate fluctuation in US$ and JPY against NT$
or CNY. 1% is the sensitivity rate used when reporting foreign
currency exchange rate risk internally to key management personnel
and represents management’s assessment of the reasonably
possible change in foreign currency exchange rates. The sensitivity
analysis included financial assets and liabilities and
inter-company receivables and payables within the Group. The
changes in profit before income tax due to a 1% change in U.S.
dollars and Japanese yen both against NT$ and CNY would be
NT$69,000 thousand, NT$101,000 thousand and NT$129,000 thousand
(US$4,214 thousand) for the years ended December 31, 2016, 2017 and
2018, respectively. Hedging contracts and hedged items have been
taken into account while measuring the changes in profit before
income tax. The abovementioned sensitivity analysis mainly focused
on the foreign currency monetary items at the end of the year. As
the year-end exposure did not reflect the exposure for the years
ended December 31, 2016, 2017 and 2018, the abovementioned
sensitivity analysis was unrepresentative of those
years.
Hedge
accounting-2018
The Group’s hedging strategy is
to lift foreign currency borrowings to avoid 100% exchange rate
exposure of its foreign currency equity instruments, which is
designated as fair value hedges. Hedge adjustments are made when
the foreign currency equity instruments were evaluated based on the
exchange rates on each balance sheet date, the foreign exchange
gains (losses) will be totally offset.
The source of hedge ineffectiveness
in these hedging relationships is the material difference between
the notional amounts of foreign currency borrowings and foreign
currency equity instruments. No other sources of ineffectiveness is
expected to emerge from these hedging relationships.
b) Interest rate risk
Except a portion of long-term
borrowings and bonds payable at fixed interest rates, the Group was
exposed to interest rate risk because group entities borrowed funds
at floating interest rates. Changes in market interest rates will
lead to variances in effective interest rates of borrowings from
which the future cash flow fluctuations arise. The Group uses
financing tool with low interest rate and favorable term so as to
maintain low financing cost, adequate banking facilities, as well
as to hedge interest rate risk.
The carrying amounts of the
Group’s financial assets and financial liabilities with
exposure to interest rates at each balance sheet date were as
follows:
December 31
2017 2018
NT$
NT$ US$
(Note 4)
Fair value interest rate risk
Financial liabilities $ 17,552,955 $ 17,485,561 $ 571,237
Cash flow interest rate risk
Financial
assets 39,880,736 32,942,747 1,076,209
Financial
liabilities 42,270,321 172,737,393 5,643,169
For assets and liabilities with
floating interest rates, a 100 basis point increase or decrease was
used when reporting interest rate risk internally to key management
personnel. If interest rates had been 100 basis points (1%) higher
or lower and all other variables held constant, the Group’s
profit before income tax for the years ended December 31, 2016,
2017 and 2018 would have decreased or increased approximately by
NT$358,000 thousand, NT$24,000 thousand and NT$1,398,000 thousand
(US$45,671 thousand), respectively. Hedging contracts and hedged
items have been taken into account while measuring the changes in
profit before income tax. The abovementioned sensitivity analysis
mainly focused on the interest rate items at the end of the
reporting period. As the year-end exposure did not reflect the
exposure for the years ended December 31, 2016, 2017 and 2018, the
abovementioned sensitivity analysis was unrepresentative of those
periods.
c) Other
price risk
The Group was exposed to equity or
bond price risk through its investments in financial assets at
FVTPL (included quoted ordinary shares, open-end mutual funds,
unquoted preferred shares, private-placement funds and
private-placement convertible bonds) and financial assets at FVTOCI
for the year ended December 31, 2018. If equity and bond prices
were 1% higher or lower, profit before income tax for the year
ended December 31, 2018 would have increased or decreased
approximately by NT$64,000 thousand (US$2,091 thousand) and other
comprehensive income before income tax for the year ended December
31, 2018 would have increased or decreased approximately by
NT$16,000 thousand (US$523 thousand).
ASE and its subsidiaries were exposed
to equity or debt price risk through its investments in financial
assets at FVTPL (including private-placement convertible bonds,
quoted shares and open-end mutual funds) and available-for-sale
financial assets for the years ended December 31, 2016 and 2017. If
equity or debt prices were 1% higher or lower, profit before income
tax for the years ended December 31, 2016 and 2017 would have
increased or decreased approximately by NT$26,000 thousand and
NT$52,000 thousand, respectively, and other comprehensive income
before income tax for the years ended December 31, 2016 and 2017
would have both increased or decreased approximately by NT$13,000
thousand.
In addition, ASE was also exposed to
its ordinary share price risk through conversion option, redemption
option and put option of Bonds which was recognized as financial
liabilities held for trading as of December 31, 2016. 7% is the
sensitivity rate used when reporting price risk internally to key
management personnel. If the ASE’s ordinary share price
increased or decreased by 7%, profit before income tax for the year
ended December 31, 2016 would have decreased approximately by
NT$510,000 thousand or increased approximately by NT$445,000
thousand.
2) Credit risk
Credit risk refers to the risk that
counterparty will default on its contractual obligations resulting
in financial loss to the Group. The Group’s credit risk
arises from cash and cash equivalents, trade and other receivables
and other financial assets. The Group’s maximum exposure to
credit risk was the carrying amounts of financial assets in the
consolidated balance sheets.
As of December 31, 2017 and 2018, the
Group’s five largest customers accounted for 33% and 36% of
trade receivables, respectively. The Group transacts with a large
number of unrelated customers and, thus, no concentration of credit
risk was observed.
3) Liquidity risk
The Group manages liquidity risk by
maintaining adequate working capital and banking facilities to
fulfill the demand for cash flow used in the Group’s
operation and capital expenditure. The Group also monitors its
compliance with all the loan covenants. Liquidity risk is not
considered to be significant.
In the table below, financial
liabilities with a repayment on demand clause were included in the
earliest time band regardless of the probability of counter-parties
choosing to exercise their rights. The maturity dates for other
non-derivative financial liabilities were based on the agreed
repayment dates.
To the extent that interest flows are
floating rate, the undiscounted amounts were derived from the
interest rates at each balance sheet date.
On Demand or Less
than
1 Month
1 to 3 Months
3 Months to
1 Year
1 to 5 Years
More than
5 Years
NT$
NT$
NT$
NT$
NT$
December 31, 2017
Non-derivative financial
liabilities
Non-interest bearing $ 30,695,797 $ 18,387,296 $ 4,549,468 $ 2,807 $ 176,199
Floating interest rate liabilities 6,641,541 4,153,830 5,101,178 27,196,245 900,310
Fixed interest rate liabilities
8,522,765
7,526,270
1,526,449
11,902,335
6,462,396
$
45,860,103
$
30,067,396
$
11,177,095
$
39,101,387
$
7,538,905
December 31, 2018
Non-derivative financial liabilities
Non-interest bearing $ 33,156,044 $ 34,493,000 $ 6,899,093 $ 57,375 $ 196,523
Floating
interest rate liabilities 15,762,004 7,127,606 25,510,718 131,014,040 -
Fixed interest rate liabilities
7,677,097
4,811,536
242,461
13,621,814
4,367,546
$
56,595,145
$
46,432,142
$
32,652,272
$
144,693,229
$
4,564,069
On Demand or Less
than
1 Month
1 to 3 Months
3 Months to
1 Year
1 to 5 Years
More than
5 Years
US$
(Note 4) US$
(Note 4) US$
(Note 4) US$
(Note 4) US$
(Note 4)
December 31, 2018
Non-derivative financial
liabilities
Non-interest bearing $ 1,083,177 $ 1,126,854 $ 225,387 $ 1,874 $ 6,420
Floating interest rate liabilities 514,930 232,852 833,411 4,280,106 -
Fixed interest rate liabilities
250,804
157,188
7,921
445,012
142,684
$
1,848,911
$
1,516,894
$
1,066,719
$
4,726,992
$
149,104
The amounts included above for
floating interest rate instruments for non-derivative financial
liabilities was subject to change if changes in floating interest
rates differ from those estimates of interest rates determined at
each balance sheet date.
The following table detailed the
Group’s liquidity analysis for its derivative financial
instruments. The table was based on the undiscounted contractual
net cash inflows and outflows on derivative instruments that settle
on a net basis, and the undiscounted gross cash inflows and
outflows on those derivatives that require gross settlement. When
the amounts payable or receivable are not fixed, the amounts
disclosed have been determined by reference to the projected
interest rates as illustrated by the yield curves at each balance
sheet date.
On Demand or Less
than
1 Month
1 to 3 Months
3 Months to
1 Year
NT$
NT$
NT$
December 31, 2017
Net settled
Forward exchange contracts
$
(8,820
)
$
-
$
-
Gross settled
Forward exchange contracts
Inflows $ 3,711,302 $ 2,169,093 $ 390,379
Outflows
(3,679,154 )
(2,138,635 )
(386,880 )
32,148
30,458
3,499
Swap contracts
Inflows 12,116,531 14,434,880 36,676,224
Outflows
(12,189,576 )
(14,629,738 )
(36,452,398 )
(73,045 )
(194,858 )
223,826
$
(40,897 )
$
(164,400 )
$
227,325
December 31, 2018
Net settled
Forward exchange contracts
$
2,040
$
1,620
$
-
Gross settled
Forward exchange
contracts
Inflows $ 2,580,194 $ 466,489 $ -
Outflows
(2,556,607 )
(460,725 )
-
23,587
5,764
-
Swap contracts
Inflows
Outflows 14,136,620 9,214,500 38,160,316
(13,946,583 )
(8,650,320 )
(36,596,419 )
190,037
564,180
1,563,897
$
213,624
$
569,944
$
1,563,897
On Demand or Less
than
1 Month
1 to 3 Months
3 Months to
1 Year
US$
(Note 4) US$
(Note 4) US$
(Note 4)
December 31, 2018
Net settled
Forward exchange contracts
$
67
$
53
$
-
On Demand or Less
than
1 Month
1 to 3 Months
3 Months to
1 Year
US$
(Note 4) US$
(Note 4) US$
(Note 4)
Gross settled
Forward
exchange contracts
Inflows $ 84,293 $ 15,240 $ -
Outflows
(83,522 )
(15,052 )
-
771
188
-
Swap contracts
Inflows 461,830 301,029 1,246,662
Outflows
(455,622 )
(282,598 )
(1,195,571 )
6,208
18,431
51,091
$
6,979
$
18,619
$
51,091</t>
  </si>
  <si>
    <t>Related Party Transactions</t>
  </si>
  <si>
    <t>37.
RELATED PARTY TRANSACTIONS
Balances and transactions within the Group had
been eliminated upon consolidation. Details of transactions between
the Group and other related parties were disclosed as
follows:
a. Related parties
In
addition to those disclosed in Note 15, the related parties were as
follows:
Related Parties
Relationship with the
Company
ASE Cultural and Educational
Foundation
Substantial related party
Fu Hwa Construction Co.,
Ltd.
Associate’s
subsidiary
b. The
Group contributed NT$100,000 thousand (US$3,267 thousand) to ASE
Cultural and Educational Foundation in 2016, 2017 and 2018,
respectively, for environmental charity in promoting the related
domestic environmental protection and public service activities
(Note 39).
c. In
the third quarter of 2016, the Group acquired patents and specific
technology from DECA at NT$403,543 thousand, which was primarily
based on independent professional appraisal reports. As of December
31, 2017 and 2018, NT$93,000 thousand and NT$57,590 thousand
(US$1,881 thousand) have not been paid and were accrued under the
line item of other payables, respectively.
d. The
Group contracted with Fu Hwa Construction Co., Ltd. to construct a
female employee dormitory on current leased land. Total
consideration was primarily based on independent professional
appraisal reports. During 2016, the employee dormitory has been
capitalized for NT$875,000 thousand. The female employee dormitory
has been completely constructed in 2016. As of December 31, 2016,
NT$228,500 thousand has not been paid and was accrued under the
line item of other payables, which was fully repaid in March
2017.
e. In
February 2016, USIE repurchased 1,801 thousand shares of
USIE’s outstanding ordinary shares from the Group’s key
management personnel with approximately NT$1,130,650
thousand.
f. As
disclosed in Note 32, the Company’s subsidiary, USIE,
repurchased its own 1,283 thousand ordinary shares from the
Group’s key management personnel in February 2018 with
approximately NT$ 653,244 thousand (US$21,341
thousand).
g. Compensation to key management
personnel
For the Year Ended December 31
2016
2017
2018
NT$
NT$
NT$ US$
(Note 4)
Short-term employee benefits $ 790,460 $ 860,631 $ 1,041,216 $ 34,015
Post-employment benefits 4,790 2,858 3,884 127
Share-based payments
11,547
-
9,145
299
$
806,797
$
863,489
$
1,054,245
$
34,441
The
compensation to the Group’s key management personnel is
determined according to personal performance and market
trends.</t>
  </si>
  <si>
    <t>Assets Pledged as Collateral or for Security</t>
  </si>
  <si>
    <t xml:space="preserve">38.
ASSETS PLEDGED AS COLLATERAL OR FOR SECURITY
The
following assets were provided as collateral for bank borrowings
and the tariff guarantees of imported raw
materials:
December 31
2017
2018
NT$
NT$ US$
(Note 4)
Inventories related to real estate business $ 4,822,043 $ 4,796,126 $ 156,685
Investment properties 7,151,382 6,680,017 218,230
Land use rights (long-term prepayments for lease) 6,813,751 6,515,576 212,858
Other financial assets (including current and non-current)
66,726
496,902
16,233
$
18,853,902
$
18,488,621
$
604,006 </t>
  </si>
  <si>
    <t>Significant Contingent Liabilities and Unrecognized Commitments</t>
  </si>
  <si>
    <t>39.
SIGNIFICANT CONTINGENT LIABILITIES AND UNRECOGNIZED
COMMITMENTS
In
addition to those disclosed in other notes, significant commitments
and contingencies of the Group as of each balance sheet date were
as follows:
a. As of
December 31, 2017 and 2018, unused letters of credit of the Group
were approximately NT$20,000 thousand and NT$634,000 thousand
(US$20,712 thousand), respectively.
b. As of
December 31, 2017 and 2018, outstanding commitments to purchase
property, plant and equipment of the Group were approximately
NT$7,019,377 thousand and NT$17,039,458 thousand (US$556,663
thousand), respectively, of which NT$294,194 thousand and
NT$2,339,308 thousand (US$76,423 thousand) had been prepaid,
respectively. As of December 31, 2017 and 2018, the commitment that
the Group has contracted for the construction related to our real
estate business were approximately NT$1,548,806 thousand and
NT$888,052 thousand (US$29,012 thousand), respectively.
c. In
consideration of corporate social responsibility for environmental
protection, the Group’s board of directors, in December 2013,
approved contributions to be made in the next 30 years, at a total
amount of NT$3,000,000 thousand, at the minimum, to environmental
protection efforts in Taiwan.
In
February 2019, the Group’s board of directors approved to
contribute NT$100,000 thousand (US$3,267 thousand) to ASE Cultural
&amp; Educational Foundation for environmental charity in promoting
the related domestic environmental protection and public service
activities continuously.</t>
  </si>
  <si>
    <t>Significant Subsequent Events</t>
  </si>
  <si>
    <t>40. SIGNIFICANT SUBSEQUENT EVENTS
On
March 28, 2019, the Company’s board of directors resolved to
issue ordinary shares in the way of cash capital increase in an
amount up to NT$3,000,000 thousand (US$98,007 thousand) with par
value NT$10 (US$0.3) per share. The Company’s board of
directors also resolved to issue unsecured domestic bonds that were
approved by the Taipei Exchange. These bonds will be issued in the
amounts of NT$6,500,000 thousand (US$212,349 thousand) and
NT$3,500,000 thousand (US$114,342 thousand) with annual interest
rates of 0.9% and 1.03%, respectively, and with maturity of 5 and 7
years, respectively.</t>
  </si>
  <si>
    <t>Significant Assets and Liabilities Denominated in Foreign Currencies</t>
  </si>
  <si>
    <t>41. SIGNIFICANT ASSETS AND
LIABILITIES DENOMINATED IN FOREIGN CURRENCIES
The following information was
aggregated by the foreign currencies other than functional
currencies of the group entities and the exchange rates between
foreign currencies and respective functional currencies were
disclosed. The significant financial assets and liabilities
denominated in foreign currencies were as follows:
Foreign Currencies
(In Thousand)
Exchange Rate
Carrying Amount
(In Thousand)
December 31, 2017
Monetary financial assets
US$ $ 3,065,296 US$1=NT$29.76 $ 91,223,195
US$ 1,193,369 US$1=CNY6.5342 35,514,653
JPY 5,005,435 JPY1=NT$0.2642 1,322,436
JPY 8,113,284 JPY1=US$0.0089 2,143,530
Monetary financial liabilities
US$ 2,902,995 US$1=NT$29.76 86,393,137
US$ 1,007,629 US$1=CNY6.5342 29,987,042
JPY 5,415,677 JPY1=NT$0.2642 1,430,822
JPY 8,598,832 JPY1=US$0.0089 2,271,811
December 31, 2018
Monetary financial assets
US$ 3,730,484 US$1=NT$30.715 114,581,814
US$ 1,299,391 US$1=CNY6.8632 39,910,801
JPY 4,412,591 JPY1=NT$0.2782 1,227,583
JPY 6,568,657 JPY1=US$0.0091 1,827,400
Monetary financial liabilities
US$ 3,361,523 US$1=NT$30.715 103,249,185
US$ 1,216,654 US$1=CNY6.8632 37,369,521
JPY 7,401,621 JPY1=NT$0.2782 2,059,131
JPY 7,035,704 JPY1=US$0.0091 1,957,333
The significant realized and
unrealized foreign exchange gain (loss) were as follows:
For the Year Ended December 31
2016 2017 2018
Functional Exchange Rate Net Foreign Exchange Gain Exchange Rate Net Foreign Exchange Gain (Loss) Exchange Rate Net Foreign Exchange Loss
NT$
NT$
NT$ US$
(Note 4)
NT$ $ 1,494,044 $ 4,130,243 $ (849,234 ) $ (27,744 )
US$ US$1=NT$32.25 203,258 US$1=NT$29.76 (244,802 ) US$1=NT$30.715 (67,476 ) (2,204 )
CNY CNY1=NT$4.649
224,393 CNY1=NT$4.5545
(337,630 ) CNY1=NT$4.4753
(120,005 )
(3,920 )
$
1,921,695
$
3,547,811
$
(1,036,715 )
$
($33,868)</t>
  </si>
  <si>
    <t>42. OTHERS
On December 20, 2013, the Kaohsiung
Environmental Protection Bureau (“KEPB”) imposed a fine
of NT$102,014 thousand (“the Administrative Fine”) upon
the Company for the violation of the Water Pollution Control Act.
The Company filed an administrative appeal to nullify the
Administrative Fine, which, however, was dismissed by the Kaohsiung
City Government. The Company then filed a
lawsuit with the
Kaohsiung High Administrative Court seeking to revoke the dismissal
decision made by the Kaohsiung City Government (the
“Administrative Appeal Decision”) and the
Administrative Fine, and to demand a refund of the fine paid by the
Company. The judgment of the Kaohsiung High Administrative Court
was rendered on March 22, 2016, ruling to revoke the Administrative
Appeal Decision and the Administrative Fine, and to dismiss the
other complaint filed by the Company (i.e., to demand a refund of
the fine paid by the Company). The Company appealed against the
unfavorable ruling on April 14, 2016. On June 8, 2017, the Supreme
Administrative Court handed down a final and unappealable judgment
which is in favor of the Company and ordered KEPB to return to the
Company the fine already paid by the Company.</t>
  </si>
  <si>
    <t>Operating Segments Information</t>
  </si>
  <si>
    <t>43. OPERATING SEGMENTS
INFORMATION
The Group has the following
reportable segments: Packaging, Testing and EMS. The Group packages
bare semiconductors into finished semiconductors with enhanced
electrical and thermal characteristics; provides testing services,
including front-end engineering testing, wafer probing and final
testing services; engages in the designing, assembling,
manufacturing and sale of electronic components and
telecommunications equipment motherboards. Information about other
business activities and operating segments that are not reportable
are combined and disclosed in “Others.” The Group
engages in other activities such as substrate production as well as
sale and leasing of real estate properties.
The accounting policies for segments
are the same as those described in Note 4. The measurement basis
for resources allocation and performance evaluation is based on
profit before income tax.
Segment information for the years
ended December 31, 2016, 2017 and 2018 was as follows:
a. Segment revenues and operation
results
Adjustments
Packaging Testing EMS Others and Eliminations Total
NT$
NT$
NT$
NT$
NT$
NT$
For
the year ended December 31, 2016
Revenue from external
customers $ 125,282,829 $ 27,031,750 $ 115,395,130 $ 7,174,398 $ - $ 274,884,107
Inter-segment revenue (Note 1) 4,929,897 243,980 47,721,424 9,186,359 (62,081,660 ) -
Segment revenue 130,212,726 27,275,730 163,116,554 16,360,757 - 336,965,767
Interest income 32,499 41,405 130,659 37,297 (11,793 ) 230,067
Interest expense (1,727,127 ) (5,980 ) (44,433 ) (451,790 ) 11,793 (2,217,537 )
Depreciation and amortization (18,706,891 ) (6,566,936 ) (2,759,298 ) (1,437,312 ) - (29,470,437 )
Share of
the profit of associates and joint ventures 1,513,394 (9,484 ) - - - 1,503,910
Impairment loss (974,095 ) (4,136 ) (1,886 ) - - (980,117 )
Segment profit before income tax 13,921,640 7,226,531 4,626,263 2,194,271 - 27,968,705
Expenditures for segment assets 17,561,135 8,247,003 906,042 966,682 - 27,680,862
December 31, 2016
Investments accounted for using the equity method 49,597,195 227,495 - - - 49,824,690
For the year ended December 31, 2017
Revenue from external customers 126,225,119 26,157,277 133,948,016 4,110,796 - 290,441,208
Inter-segment revenue (Note 1) 4,911,026 184,707 47,119,404 8,383,640 (60,598,777 ) -
Segment revenue 131,136,145 26,341,984 181,067,420 12,494,436 - 351,039,985
Interest income 43,744 48,532 269,640 214,265 (269,310 ) 306,871
Interest expense (1,969,562 ) (11,920 ) - (62,714 ) 269,310 (1,774,886 )
Depreciation and amortization (19,105,457 ) (6,476,743 ) (2,133,253 ) (1,489,731 ) - (29,205,184 )
Share of
the profit or loss of associates and joint ventures 568,291 (42,509 ) - - - 525,782
Impairment loss (218,214 ) (72,798 ) - (473,869 ) - (764,881 )
Segment profit
before income tax 12,065,304 6,904,067 6,883,327 5,167,965 - 31,020,663
Expenditures for
segment assets 17,769,612 4,507,097 850,235 550,738 - 23,677,682
December 31, 2017
Investments accounted for using the equity method 48,566,333 187,418 - - - 48,753,751
Adjustments
Packaging Testing EMS Others and Eliminations Total
NT$
NT$
NT$
NT$
NT$
NT$
For
the year ended December 31, 2018
Revenue from external customers $ 178,308,222 $ 35,903,202 $ 151,890,384 $ 4,990,613 $ - $ 371,092,421
Inter-segment
revenues (Note 1) 3,531,431 212,310 58,836,465 7,637,053 (70,217,259 ) -
Segment revenues 181,839,653 36,115,512 210,726,849 12,627,666 - 441,309,680
Interest income 166,761 55,108 354,343 352,232 (462,233 ) 466,211
Interest expense (3,647,601 ) (101,338 ) - (249,180 ) 462,233 (3,535,886 )
Depreciation and
amortization (29,491,977 ) (9,560,610 ) (2,065,590 ) (1,570,726 ) - (42,688,903 )
Share of the profit or loss of associates and joint ventures (456,846 ) (23,398 ) - - - (480,244 )
Impairment loss (654,081 ) - - - - (654,081 )
Segment profit before income tax 17,866,431 7,952,484 6,225,984 (107,221 ) - 31,937,678
Expenditures for segment assets 22,787,190 12,991,023 2,529,771 784,254 - 39,092,238
December 31, 2018
Investments accounted for using the equity method 9,152,290 160,018 - - - 9,312,308
Contract assets 3,488,372 1,000,128 - - - 4,488,500
Adjustments
Packaging Testing EMS Others and Eliminations Total
US$
(Note 4) US$
(Note 4) US$
(Note 4) US$
(Note 4) US$
(Note 4) US$
(Note 4)
For
the year ended December 31, 2018
Revenue from external customers $ 5,825,163 $ 1,172,924 $ 4,962,116 $ 163,039 $ - $ 12,123,242
Inter-segment revenues (Note 1) 115,369 6,936 1,922,132 249,495 (2,293,932 ) -
Segment revenues 5,940,532 1,179,860 6,884,248 412,534 - 14,417,174
Interest income 5,448 1,801 11,576 11,507 (15,101 ) 15,231
Interest expense (119,164 ) (3,311 ) - (8,140 ) 15,101 (115,514 )
Depreciation and amortization (963,475 ) (312,336 ) (67,481 ) (51,315 ) - (1,394,607 )
Share of the profit or loss of associates and joint ventures (14,925 ) (764 ) - - - (15,689 )
Impairment loss (21,368 ) - - - - (21,368 )
Segment profit before income tax 583,680 259,800 203,397 (3,503 ) - 1,043,374
Expenditures for segment assets 744,436 424,404 82,645 25,621 - 1,277,106
December 31, 2018
Investments accounted for using the equity method 298,996 5,228 - - - 304,224
Contract assets 113,962 32,673 - - - 146,635
Note 1: Inter-segment revenues were
eliminated upon consolidation.
Note 2: Refer to the table above for
information about disaggregation of revenue.
b. Revenue from major products and
services
For the Year Ended December 31
2016 2017 2018
NT$
NT$
NT$ US$
(Note 4)
Packaging service $ 125,282,829 $ 126,225,119 $ 178,308,222 $ 5,825,163
Testing service 27,031,750 26,157,277 35,903,202 1,172,924
Electronic components manufacturing service 115,395,130 133,948,016 151,890,384 4,962,116
Others
7,174,398
4,110,796
4,990,613
163,039
$
274,884,107
$
290,441,208
$
371,092,421
$
12,123,242
c. Geographical information
Geographical information about
revenue from external customers and noncurrent assets are reported
based on the country where the external customers are headquartered
and noncurrent assets are located, respectively.
1) Net
revenues from external customers
For the Year Ended December 31
2016 2017 2018
NT$
NT$
NT$ US$
(Note 4)
United States $ 180,745,837 $ 196,462,345 $ 230,791,164 $ 7,539,731
Taiwan 38,868,679 35,413,647 45,630,792 1,490,715
Asia 29,896,304 30,201,332 56,031,108 1,830,484
Europe 23,275,732 26,445,240 36,844,258 1,203,668
Others
2,097,555
1,918,644
1,795,099
58,644
$
274,884,107
$
290,441,208
$
371,092,421
$
12,123,242
2) Non-current assets, excluding financial
instruments, post-employment benefit assets and deferred tax
assets
December 31
2017 2018
NT$
NT$ US$
(Note 4)
Taiwan $ 93,350,839 $ 229,944,505 $ 7,512,071
China 45,376,164 59,058,239 1,929,377
Others
25,025,498
25,686,256
839,146
$
163,752,501
$
314,689,000
$
10,280,594
d. Major
customers
Except one customer from which the
operating revenues generated from packaging and EMS segments was
NT$66,554,659 thousand, NT$83,873,393 thousand and NT$92,117,839
thousand (US$3,009,403 thousand) in 2016, 2017 and 2018,
respectively, the Group did not have other single customer to which
the operating revenues exceeded 10% of operating revenues for the
years ended December 31, 2016, 2017 and 2018.</t>
  </si>
  <si>
    <t>Summary of Significant Accounting Policies (Policies)</t>
  </si>
  <si>
    <t>Statement of Compliance</t>
  </si>
  <si>
    <t>a. Statement of compliance
The
consolidated financial statements have been prepared in accordance
with IFRSs as issued by the IASB.</t>
  </si>
  <si>
    <t>Basis of Preparation</t>
  </si>
  <si>
    <t>b. Basis
of preparation
As
disclosed in Note 1, the share exchange between the Company and ASE
was an organization restructure under common control that the
Company was essentially the continuation of ASE. The related assets
and liabilities in the Company’s consolidated financial
statements, before the date of incorporation, were recognized based
on the carrying amounts of those in ASE’s consolidated
financial statements. The consolidated financial statements of the
Company for prior periods are prepared under the assumption that
the Company owned 100% shareholdings of ASE at the very
beginning.
The
consolidated financial statements have been prepared on the
historical cost basis except for financial instruments which are
measured at fair value and net defined benefit liabilities which
are measured at the present value of the defined benefit obligation
less the fair value of plan assets.
The
fair value measurements, which are grouped into Levels 1 to 3 based
on the degree to which the fair value measurement inputs are
observable and based on the significance of the inputs to the fair
value measurement in its entirety, are described as
follows:
1) Level
1 inputs are quoted prices (unadjusted) in active markets for
identical assets or liabilities;
2) Level
2 inputs are inputs other than quoted prices included within Level
1 that are observable for an asset or a liability, either directly
(i.e. as prices) or indirectly (i.e. derived from prices);
and
3) Level
3 inputs are unobservable inputs for an asset or a
liability.</t>
  </si>
  <si>
    <t>Classification of Current and Non-current Assets and Liabilities</t>
  </si>
  <si>
    <t>c. Classification of current and non-current assets
and liabilities
Current
assets include cash and cash equivalents and those assets held
primarily for trading purposes or expected to be realized within
twelve months after the balance sheet date, unless the asset is to
be used for an exchange or to settle a liability, or otherwise
remains restricted, at more than twelve months after the balance
sheet date. Current liabilities are obligations incurred for
trading purposes or to be settled within twelve months after the
balance sheet date (even if an agreement to refinance, or to
reschedule payments, on a long-term basis is completed after the
balance sheet date and before the consolidated financial statements
are authorized for issue) and liabilities that do not have an
unconditional right to defer settlement for at least 12 months
after the balance sheet date (terms of a liability that could, at
the option of the counterparty, result in its settlement by the
issue of equity instruments do not affect its classification).
Assets and liabilities that are not classified as current are
classified as non-current.
The
Group engages in the construction business which has an operating
cycle of over one year. The normal operating cycle applies when
considering the classification of the Group’s
construction-related assets and liabilities.</t>
  </si>
  <si>
    <t>Basis of Consolidation</t>
  </si>
  <si>
    <t xml:space="preserve">d. Basis
of consolidation
1) Principles for preparing consolidated financial
statements
The
Company became the ultimate parent company of the Group after
completing the share exchange with ASE on April 30, 2018. In
addition, the Company obtained control over SPIL on April 30, 2018
and, therefore, included SPIL’s subsidiaries in the
Group’s consolidated financial statements from the same
date.
The
consolidated financial statements incorporate the financial
statements of the Company and the entities controlled by the
Company (i.e. its subsidiaries, including structured
entities).
Income
and expenses of subsidiaries acquired or disposed of during the
period are included in the consolidated statement of profit or loss
and other comprehensive income from the effective dates of
acquisitions up to the effective dates of disposals, as
appropriate.
When
necessary, adjustments are made to the financial statements of
subsidiaries to bring their accounting policies into line with
those used by the Company.
All
intra-group transactions, balances, income and expenses are
eliminated in full upon consolidation. Total comprehensive income
of subsidiaries is attributed to the owners of the Company and to
the non-controlling interests even if this results in the
non-controlling interests having a deficit
balance.
Changes
in the Group’s ownership interests in subsidiaries that do
not result in the Group losing control over the subsidiaries are
accounted for as equity transactions. The carrying amounts of the
interests of the Group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the owners of the Company.
When
the Group loses control of a subsidiary, a gain or loss is
recognized in profit or loss and is calculated as the difference
between (i) the aggregate of the fair value of the consideration
received and any investment retained in the former subsidiary at
its fair value at the date when control is lost and (ii) the assets
(including any goodwill) and liabilities and any non-controlling
interests of the former subsidiary at their carrying amounts at the
date when control is lost. The Group accounts for all amounts
recognized in other comprehensive income in relation to that
subsidiary on the same basis as would be required had the Group
directly disposed of the related assets or
liabilities.
2) Subsidiaries included in consolidated financial
statements were as follows:
Establishment and
Percentage of
Ownership (%)
December 31
Name of
Investee Main
Businesses Operating
Location
2017
2018
ASE
Engaged in the packaging and testing of semiconductors
Kaohsiung, R.O.C.
100.0
100.0
A.S.E.
Holding Limited
Holding company
Bermuda 100.0 100.0
J
&amp; R Holding Limited (“J&amp;R Holding”)
Holding company
Bermuda 100.0 100.0
Innosource Limited
Holding company
British Virgin Islands 100.0 100.0
Omniquest Industrial Limited
Holding company
British Virgin Islands 100.0 100.0
ASE
Marketing &amp; Service Japan Co., Ltd.
Engaged in marketing and sales services
Japan 100.0 100.0
ASE
Test, Inc.
Engaged in the testing of semiconductors
Kaohsiung, R.O.C. 100.0 100.0
Luchu Development Corporation
Engaged in the development of real estate properties
Taipei, R.O.C. 86.1 86.1
TLJ
Intertech Inc. (“TLJ”)
Engaged in information software services
Taipei, R.O.C. 60.0 60.0
MingFung Information Service Corp., Ltd.
Engaged in information software services, and was established in
May 2018.
Taipei, R.O.C.
- 100.0
Alto
Enterprises Limited
Holding company
British Virgin Islands 100.0 100.0
Super
Zone Holdings Limited
Holding company Hong
Kong 100.0 100.0
ASE (Kun Shan) Inc.
Engaged in the packaging and testing of semiconductors
Kun Shan, China 100.0 100.0
ASE
Investment (Kun Shan) Limited
Holding company Kun
Shan, China 100.0 100.0
Advanced Semiconductor Engineering (China) Ltd. Will
engage in the packaging and testing of semiconductors
Shanghai, China 100.0 100.0
ASE Investment (Labuan) Inc.
Holding company
Malaysia 100.0 100.0
ASE Test Limited (“ASE Test”)
Holding company
Singapore 100.0 100.0
ASE (Korea) Inc. (“ASE Korea”)
Engaged in the packaging and testing of semiconductors
Korea 100.0 100.0
J&amp;R Industrial Inc.
Engaged in leasing equipment and investing activity
Kaohsiung, R.O.C. 100.0 100.0
ASE Japan Co., Ltd. (“ASE Japan”)
Engaged in the packaging and testing of semiconductors
Japan 100.0 100.0
ASE (U.S.) Inc.
After-sales service and sales support
U.S.A. 100.0 100.0
Global Advanced Packaging Technology Limited
Holding company
British Cayman Islands 100.0 100.0
ASE WeiHai Inc.
Engaged in the packaging and testing of semiconductors
Shandong, China 100.0 100.0
Establishment and
Percentage of
Ownership (%)
December 31
Name of
Investee Main
Businesses Operating
Location
2017
2018
Suzhou ASEN Semiconductors Co., Ltd. (“ASEN”)
Engaged in the packaging and testing of semiconductors
Suzhou, China
60.0
70.0
Anstock Limited
Engaged in financing activity
British Cayman Islands 100.0 100.0
Anstock II Limited
Engaged in financing activity
British Cayman Islands 100.0 100.0
ASE
(Shanghai) Inc.
Engaged in the production of substrates
Shanghai, China 100.0 100.0
ASE
Corporation
Holding company
British Cayman Islands 100.0 100.0
ASE
Mauritius Inc.
Holding company
Mauritius 100.0 100.0
ASE
Labuan Inc.
Holding company
Malaysia 100.0 100.0
Shanghai Ding Hui Real Estate Development Co., Ltd.
Engaged in the development, construction and sale of real estate
properties
Shanghai, China 100.0 100.0
Shanghai Ding Qi Property Management Co., Ltd.
Engaged in the management of real estate properties
Shanghai, China 100.0 100.0
Advanced Semiconductor Engineering (HK) Limited
Engaged in the trading of substrates
Hong Kong 100.0 100.0
Shanghai Ding Wei Real Estate Development Co., Ltd.
Engaged in the development, construction and leasing of real estate
properties
Shanghai, China 100.0 100.0
Shanghai Ding Yu Real Estate Development Co., Ltd.
Engaged in the development, construction and leasing of real estate
properties
Shanghai, China 100.0 100.0
Shanghai Ding Fan Department Store Co., Ltd.
Engaged in department store business
Shanghai, China 100.0 100.0
Kun Shan Ding Hong Real Estate Development Co., Ltd.
Engaged in the development, construction and leasing of real estate
properties
Kun Shan, China 100.0 100.0
Shanghai Ding Xu Property Management Co., Ltd.
Engaged in the management of real estate properties
Shanghai, China 100.0 100.0
ASE Electronics Inc.
Engaged in the production of substrates
Kaohsiung, R.O.C. 100.0 100.0
ASE Test Holdings, Ltd.
Holding company
British Cayman Islands 100.0 100.0
ASE Holdings (Singapore) Pte. Ltd.
Holding company
Singapore 100.0 100.0
ASE Singapore Pte. Ltd.
Engaged in the packaging and testing of semiconductors
Singapore 100.0 100.0
ISE Labs, Inc.
Engaged in the testing of semiconductors
U.S.A. 100.0 100.0
ASE Electronics (M) Sdn. Bhd.
Engaged in the packaging and testing of semiconductors
Malaysia 100.0 100.0
ASE Assembly &amp; Test (Shanghai) Limited
Engaged in the packaging and testing of semiconductors
Shanghai, China 100.0 100.0
Establishment and
Percentage of
Ownership (%)
December 31
Name of
Investee Main
Businesses Operating
Location
2017
2018
ASE Trading (Shanghai) Ltd.
Liquidated in December 2018
Shanghai, China 100.0 -
ISE Labs, China, Ltd.
Engaged in the testing of semiconductors, and was established in
October 2018
Shanghai, China
- 100.0
Wuxi
Tongzhi Microelectronics Co., Ltd.
Engaged in the packaging and testing of semiconductors
Wuxi, China 100.0 100.0
USI Global
Engaged in investing activities, and was established in November
2018 and then dissolved in January 2019
Nantou, R.O.C.
- 100.0
USIINC
Engaged in investing activity
Nantou, R.O.C. 99.2 100.0
Huntington Holdings International Co., Ltd.
Holding company
British Virgin Islands 99.2 100.0
Unitech Holdings International Co., Ltd. (“UHI”)
Holding company
British Virgin Islands 99.2 100.0
Real Tech Holdings Limited
Holding company
British Virgin Islands 99.2 100.0
Universal ABIT Holding Co., Ltd.
In the process of liquidation
British Cayman Islands 99.2 100.0
Rising Capital Investment Limited
Holding company
British Virgin Islands 99.2 100.0
Rise Accord Limited
Holding company
British Virgin Islands 99.2 100.0
Universal Scientific Industrial (Kunshan) Co., Ltd.
Engaged in the manufacturing and sale of computer assistance system
and related peripherals
Kun Shan, China 99.2 100.0
USI Enterprise Limited (“USIE”)
Engaged in the services of investment advisory and warehousing
management
Hong Kong 96.9 95.4
Universal Scientific Industrial (Shanghai) Co., Ltd.
(“USISH”)
Engaged in the designing, manufacturing and sale of electronic
components
Shanghai, China 75.8 74.6
Universal Global Technology Co., Limited
Holding company
Hong Kong 75.8 74.6
Universal Global Technology (Kunshan) Co., Ltd.
Engaged in the designing and manufacturing of electronic
components
Kun Shan, China 75.8 74.6
Universal Global Technology (Shanghai) Co., Ltd.
Engaged in the processing and sales of computer and communication
peripherals as well as business in import and export of goods and
technology
Shanghai, China 75.8 74.6
Universal Global Electronics (Shanghai) Co., Ltd.
Engaged in the sale of electronic components and telecommunications
equipment
Shanghai, China 75.8 74.6
Establishment and
Percentage of
Ownership (%)
December 31
Name of
Investee Main
Businesses Operating
Location
2017
2018
USI America Inc.
Engaged in the manufacturing and processing of motherboards and
wireless network communication and provision of related technical
service
U.S.A.
75.8
74.6
Universal Global Industrial Co., Limited
Engaged in manufacturing, trading and investing activity
Hong Kong 75.8 74.6
Universal Global Scientific Industrial Co., Ltd.
(“UGTW”)
Engaged in the manufacturing of components of telecomm and cars and
provision of related R&amp;D services
Nantou, R.O.C. 75.8 74.6
Universal Scientific Industrial De Mexico S.A. De C.V.
Engaged in the assembling of motherboards and computer
components
Mexico 75.8 74.6
USI Japan Co., Ltd.
Engaged in the manufacturing and sale of computer peripherals,
integrated chip and other related accessories
Japan 75.8 74.6
USI Electronics (Shenzhen) Co., Ltd.
Engaged in the design, manufacturing and sale of motherboards and
computer peripherals
Shenzhen, China 75.8 74.6
Universal Global Electronics Co., Ltd.
Engaged in accepting and outsourcing orders as well as sales of
electronic components and service of technical advisory, and was
established in February 2018
Hong Kong
- 74.6
Universal Scientific Industrial Co., Ltd. (“USI”)
Engaged in the manufacturing, processing and sale of computers,
computer peripherals and related accessories
Nantou, R.O.C. 75.5 74.4
SPIL
Engaged in the assembly, testing and turnkey services of integrated
circuits
Taichung, R.O.C.
- 100.0
SPIL (B.V.I.) Holding Limited
Engaged in investing activities
British Virgin Islands
- 100.0
Siliconware Investment Co., Ltd.
Engaged in investing activities
Taipei, R.O.C.
- 100.0
Siliconware USA, Inc.
Engaged in marketing activities
U.S.A.
- 100.0
Establishment and
Percentage of
Ownership (%)
December 31
Name of
Investee Main
Businesses Operating
Location
2017
2018
SPIL (Cayman) Holding Limited
Engaged in investing activities
British Cayman Islands - 100.0
Siliconware Technology (Suzhou) Limited
Engaged in the packaging and testing of semiconductors
Suzhou, China
- 70.0
Siliconware Electronics (Fujian) Co., Limited
Engaged in the packaging and testing of semiconductors
Fujian, China
- 100.0 </t>
  </si>
  <si>
    <t>e. Business combinations
Acquisitions of businesses are accounted for
using the acquisition method. Acquisition-related costs are
generally recognized in profit or loss as they are
incurred.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When a
business combination is achieved in stages, the Group’s
previously held equity interest in the acquiree is remeasured to
its acquisition-date fair value and the resulting gain or loss, if
any, is recognized in profit or loss or other comprehensive income.
Amounts arising from interests in the acquiree prior to the
acquisition date that have previously been recognized in other
comprehensive income are recognized on the same basis as would be
required if that interest were directly disposed of by the
Group.
If the
initial accounting for a business combination is incomplete by the
end of the reporting period in which the combination occurs, the
Group reports provisional amounts for the items for which the
accounting is incomplete. Those provisional amounts are adjusted
retrospectively during the measurement period, or additional assets
or liabilities are recognized, to reflect new information obtained
about facts and circumstances that existed at the acquisition date
that, if known, would have affected the amounts recognized at that
date.
Business combination involving entities under
common control is not accounted for by acquisition method but
accounted for at the carrying amounts of the
entities.</t>
  </si>
  <si>
    <t>Foreign Currencies</t>
  </si>
  <si>
    <t>f. Foreign currencies
In
preparing the financial statements of each individual group entity,
transactions in currencies other than the entity’s functional
currency (i.e. foreign currencies) are recognized at the rates of
exchange prevailing at the dates of the
transactions.
At each
balance sheet date, monetary items denominated in foreign
currencies are retranslated at the rates prevailing at that date.
Exchange differences on monetary items arising from settlement or
translation are recognized in profit or loss in the period in which
they arise except for exchange differences on transactions entered
into in order to hedge certain foreign currency
risks.
Non-monetary items measured at fair value that
are denominated in foreign currencies are retranslated at the rates
prevailing at the date when the fair value was determined. Exchange
differences arising from the retranslation of non-monetary items
are included in profit or loss for the period except for exchange
differences arising from the retranslation of non-monetary items in
respect of which gains and losses are recognized directly in other
comprehensive income, in which cases, the exchange differences are
also recognized directly in other comprehensive
income.
Non-monetary items that are measured at
historical cost in a foreign currency are translated using the
exchange rate at the date of the transaction, and are not
retranslated.
For the
purposes of presenting the consolidated financial statements, the
assets and liabilities of the Group’s foreign operations
(including subsidiaries, associates and joint ventures in other
countries that use currencies which are different from the currency
of the Company) are translated into the New Taiwan dollars using
exchange rates prevailing at each balance sheet date. Income and
expense items are translated at the average exchange rates for the
period. The resulting currency translation differences are
recognized in other comprehensive income and accumulated in equity
attributed to the owners of the Company and non-controlling
interests as appropriate.
On the
disposal of the Group’s entire interest in a foreign
operation, or a disposal involving the loss of control over a
subsidiary that includes a foreign operation, or a partial disposal
of an interest in a joint arrangement or an associate that includes
a foreign operation of which the retained interest becomes a
financial asset, all of the exchange differences accumulated in
equity in respect of that operation attributable to the owners of
the Company are reclassified to profit or loss.
In
relation to a partial disposal of a subsidiary that does not result
in the Group losing control over the subsidiary, the proportionate
share of accumulated exchange differences is re-attributed to the
non-controlling interests of the subsidiary and is not recognized
in profit or loss. For all other partial disposals, the
proportionate share of the accumulated exchange differences
recognized in other comprehensive income is reclassified to profit
or loss.</t>
  </si>
  <si>
    <t>Inventories and Inventories Related to Real Estate Business</t>
  </si>
  <si>
    <t>g. Inventories and inventories related to real
estate business
Inventories, including raw materials (materials
received from customers for processing, mainly semiconductor
wafers, are excluded from inventories as title and risk of loss
remain with the customers), supplies, work in process, finished
goods, and materials and supplies in transit are stated at the
lower of cost or net realizable value. Inventory write-downs are
made by item, except for those that may be appropriate to group
items of similar or related inventories. Net realizable value is
the estimated selling prices of inventories less all estimated
costs of completion and estimated costs necessary to make the sale.
Raw materials and supplies are recorded at moving average cost
while work in process and finished goods are recorded at standard
cost.
Inventories related to real estate business
include land and buildings held for sale, land held for
construction and construction in progress. Land held for
development is recorded as land held for construction upon
obtaining the title of ownership. Prior to the completion, the
borrowing costs directly attributable to construction in progress
are capitalized as part of the cost of the asset. Construction in
progress is transferred to land and buildings held for sale upon
completion. Land and buildings held for sale, construction in
progress and land held for construction are stated at the lower of
cost or net realizable value and related write-downs are made by
item. The amounts received in advance for real estate properties
are first recorded as advance receipts and then recognized as
revenue when the construction is completed and the title and
significant risk of the real estate properties are transferred to
customers. Cost of sales of land and buildings held for sale are
recognized based on the ratio of property sold to the total
property developed.</t>
  </si>
  <si>
    <t>Investments in associates and joint ventures</t>
  </si>
  <si>
    <t>h. Investments in associates and joint
ventures
An
associate is an entity over which the Group has significant
influence and that is neither a subsidiary nor an interest in a
joint venture. Joint venture is a joint arrangement whereby the
Group and other parties that have joint control of the arrangement
have rights to the net assets of the arrangement.
Under
the equity method, investments in an associate and a joint venture
are initially recognized at cost and adjusted thereafter to
recognize the Group’s share of the profit or loss and other
comprehensive income of the associate and joint venture. The Group
also recognizes the changes in the Group’s share of equity of
associates and joint venture.
Any
excess of the cost of acquisition over the Group’s share of
the net fair value of the identifiable assets and liabilities of an
associate or a joint venture at the date of acquisition is
recognized as goodwill, which is included within the carrying
amount of the investment and is not amortized. Any excess of the
Group’s share of the net fair value of the identifiable
assets and liabilities over the cost of acquisition after
reassessment is recognized immediately in profit or
loss.
When
the Group subscribes for additional new shares of an associate and
joint venture at a percentage different from its existing ownership
percentage, the resulting carrying amount of the investment differs
from the amount of the Group’s proportionate interest in the
associate and joint venture. The Group records such a difference as
an adjustment to investments with the corresponding amount charged
or credited to capital surplus - changes in capital surplus from
investments in associates and joint ventures accounted for using
the equity method. If the Group’s ownership interest is
reduced due to its additional subscription of the new shares of the
associate and joint venture, the proportionate amount of the gains
or losses previously recognized in other comprehensive income in
relation to that associate and joint venture is reclassified to
profit or loss on the same basis as would be required had the
investee directly disposed of the related assets or liabilities.
When the adjustment should be debited to capital surplus, but the
capital surplus recognized from investments accounted for using the
equity method is insufficient, the shortage is debited to retained
earnings.
When
the Group’s share of losses of an associate and a joint
venture equals or exceeds its interest in that associate and joint
venture (which includes any carrying amount of the investment
accounted for using the equity method and long-term interests that,
in substance, form part of the Group’s net investment in the
associate and joint venture), the Group discontinues recognizing
its share of further losses. Additional losses and liabilities are
recognized only to the extent that the Group has incurred legal
obligations or constructive obligations, or made payments on behalf
of that associate and joint venture.
The
entire carrying amount of an investment (including goodwill) is
tested for impairment as a single asset by comparing its
recoverable amount with its carrying amount. Any impairment loss
recognized is not allocated to any asset, including goodwill, that
forms part of the carrying amount of the investment. Any reversal
of that impairment loss is recognized to the extent that the
recoverable amount of the investment subsequently
increases.
The
Group discontinues the use of the equity method from the date on
which its investment ceases to be an associate and a joint venture.
Any retained investment is measured at fair value at that date, and
the fair value is regarded as the investment’s fair value on
initial recognition as a financial asset. The difference between
the previous carrying amount of the associate and the joint venture
attributable to the retained interest and its fair value is
included in the determination of the gain or loss on disposal of
the associate and the joint venture. The Group accounts for all
amounts previously recognized in other comprehensive income in
relation to that associate and joint venture on the same basis as
would be required had that associate directly disposed of the
related assets or liabilities. If an investment in an associate
becomes an investment in a joint venture or an investment in a
joint venture becomes an investment in an associate, the Group
continues to apply the equity method and does not remeasure the
retained interest.
When a
group entity transacts with its associate and joint venture,
profits and losses resulting from the transactions with the
associate and joint venture are recognized in the Group’
consolidated financial statements only to the extent that interests
in the associate and the joint venture are not related to the
Group.</t>
  </si>
  <si>
    <t>i. Property, plant and equipment
Except
for land which is stated at cost, property, plant and equipment
(including assets held under finance leases) are stated at cost
less accumulated depreciation and accumulated
impairment.
Properties in the course of construction are
carried at cost, less any recognized impairment loss. Cost includes
professional fees and borrowing costs eligible for capitalization.
Such assets are depreciated and classified to the appropriate
categories of property, plant and equipment when completed and
ready for their intended use.
Freehold land is not
depreciated.
Depreciation of property, plant and equipment is
recognized using the straight-line method. Each significant part is
depreciated separately. If the lease term is shorter than the
assets’ useful lives, such assets are depreciated over the
lease term. The estimated useful lives, residual values and
depreciation method are reviewed at each balance sheet date, with
the effect of any changes in estimate accounted for on a
prospective basis.
On
derecognition of an item of property, plant and equipment, the
difference between the sales proceeds and the carrying amount of
the asset is recognized in profit or loss.</t>
  </si>
  <si>
    <t>j. Investment properties
Investment properties are properties held to earn
rentals and/or for capital appreciation (including property under
construction for such purposes). Investment properties also include
land held for a currently undetermined future
use.
Investment properties are measured initially at
cost, including transaction costs. Subsequent to initial
recognition, investment properties are measured at cost less
accumulated depreciation and accumulated impairment loss.
Depreciation is recognized using the straight-line
method.
Investment properties under construction are
stated at cost less accumulated depreciation and accumulated
impairment loss. Cost includes professional fees and borrowing
costs eligible for capitalization. Depreciation of these assets
commences when the assets are ready for their intended
use.
For a
transfer from property, plant and equipment to investment
properties, the property’s deemed cost for subsequent
accounting is its carrying amount at the end of
owner-occupation.
For a
transfer from inventories to investment properties, the
property’s deemed cost for subsequent accounting is its
carrying amount at inception of an operating
lease.
On
derecognition of an investment property, the difference between the
net disposal proceeds and the carrying amount of the asset is
included in profit or loss.</t>
  </si>
  <si>
    <t>k. Goodwill
Goodwill arising from an acquisition
of a business is carried at cost as established at the date of
acquisition of the business less accumulated impairment
loss.
For the purposes of impairment
testing, goodwill is allocated to each of the Group’s
cash-generating units or groups of cash-generating units (referred
to as “cash-generating units”) that is expected
to benefit from the
synergies of the combination.
A cash-generating
unit to which goodwill has been allocated is tested for impairment
annually, or more frequently when there is an indication that the
unit may be impaired, by comparing its carrying amount, including
the attributed goodwill, with its recoverable amount. However, if
the goodwill allocated to a cash-generating unit was acquired in a
business combination during the current annual period, that unit
shall be tested for impairment before the end of the current annual
period. If the recoverable amount of the cash-generating unit is
less than its carrying amount, the impairment loss is allocated
first to reduce the carrying amount of any goodwill allocated to
the unit and then pro rata to the other assets of the unit based on
the carrying amount of each asset in the unit. Any impairment loss
is recognized directly in profit or loss. An impairment loss
recognized for goodwill is not reversed in subsequent
periods.</t>
  </si>
  <si>
    <t>l. Other
intangible assets
Other
intangible assets with finite useful lives acquired separately are
initially measured at cost and subsequently measured at cost less
accumulated amortization and accumulated impairment loss. Other
intangible assets are amortized using the straight-line method over
their estimated useful lives. The estimated useful lives, residual
values, and amortization methods are reviewed at each balance sheet
date, with the effect of any changes in estimate being accounted
for on a prospective basis.
Other
intangible assets acquired in a business combination and recognized
separately from goodwill are initially recognized at their fair
value at the acquisition date which is regarded as their cost.
Subsequent to initial recognition, they are measured on the same
basis as intangible assets that are acquired
separately.
On
derecognition of an intangible asset, the difference between the
net disposal proceeds and the carrying amount of the asset are
recognized in profit or loss.</t>
  </si>
  <si>
    <t>Impairment of Tangible and Intangible Assets Other than Goodwill</t>
  </si>
  <si>
    <t>m. Impairment of tangible and intangible assets
other than goodwill
At each
balance sheet date, the Group reviews the carrying amounts of its
tangible and intangible assets, excluding goodwill, to determine
whether there is any indication that those assets have suffered an
impairment loss. If any such indication exists, the recoverable
amount of the asset is estimated in order to determine the extent
of the impairment loss. When it is not possible to estimate the
recoverable amount of an individual asset, the Group estimates the
recoverable amount of the cash-generating unit to which the asset
belongs. Corporate assets are allocated to the individual
cash-generating units on a reasonable and consistent basis of
allocation. The recoverable amount is the higher of fair value less
costs to sell and value in use. If the recoverable amount of an
asset or cash-generating unit is estimated to be less than its
carrying amount, the carrying amount of the asset or
cash-generating unit is reduced to its recoverable amount, with the
resulting impairment loss recognized in profit or
loss.
When an
impairment loss is subsequently reversed, the carrying amount of
the asset or cash-generating unit is increased to the revised
estimate of its recoverable amount, but only to the extent of the
carrying amount that would have been determined had no impairment
loss been recognized for the asset or cash-generating unit in prior
years. A reversal of an impairment loss is recognized immediately
in profit or loss.</t>
  </si>
  <si>
    <t>n. Financial instruments
Financial assets and financial
liabilities are recognized when a group entity becomes a party to
the contractual provisions of the instruments.
Financial assets and financial
liabilities are initially measured at fair value. Transaction costs
that are directly attributable to the acquisition or issue of
financial assets and financial liabilities (other than financial
assets and financial liabilities at FVTPL)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1) Financial assets
All regular way purchases or sales of
financial assets are recognized and derecognized on a settlement
date basis.
a) Measurement category
2018
Financial assets held by the Group
are classified into the following categories: financial assets at
FVTPL, financial assets at amortized cost, and investments in debt
instruments and equity instruments at FVTOCI.
i. Financial asset at FVTPL
Financial asset is classified as at
FVTPL when the financial asset is mandatorily classified or it is
designated as at FVTPL. The Group’s financial assets
mandatorily classified as at FVTPL include investments in equity
instruments which are not designated as at FVTOCI and debt
instruments that do not meet the amortized cost criteria or the
FVTOCI criteria.
A financial asset may be designated
as at FVTPL upon initial recognition if such designation eliminates
or significantly reduces a measurement or recognition inconsistency
that would otherwise arise.
Financial assets at FVTPL are
subsequently measured at fair value, with any gains or losses
arising on remeasurement recognized in profit or loss. The net gain
or loss recognized in profit or loss incorporates any dividend or
interest earned on the financial asset.
Fair value is determined in the
manner described in Note 36.
ii. Financial assets at amortized cost
Financial assets that meet the
following conditions are subsequently measured at amortized
cost:
i) The financial asset is held within
a business model whose objective is to hold financial assets in
order to collect contractual cash flows; and
ii) The contractual terms of the
financial asset give rise on specified dates to cash flows that are
solely payments of principal and interest on the principal amount
outstanding.
Subsequent to initial recognition,
financial assets at amortized cost, including cash and cash
equivalents, trade receivables at amortized cost, other receivables
and other financial assets, are measured at amortized cost, which
equals to gross carrying amount determined using the effective
interest method less any impairment loss. Exchange differences are
recognized in profit or loss.
Interest income is calculated by
applying the effective interest rate to the gross carrying amount
of a financial asset, except for:
i) Purchased
or originated credit-impaired financial assets, for which interest
income is calculated by applying the credit-adjusted effective
interest rate to the amortized cost of the financial asset;
and
ii) Financial
assets that are not credit-impaired on purchase or origination but
have subsequently become credit-impaired, for which interest income
is calculated by applying the effective interest rate to the
amortized cost of such financial assets in subsequent reporting
periods.
Cash equivalents include time
deposits with original maturities within 3 months from the date of
acquisition, which are highly liquid, readily convertible to a
known amount of cash and are subject to an insignificant risk of
changes in value. These cash equivalents are held for the purpose
of meeting short-term cash commitments.
iii. Investments in debt instruments at
FVTOCI
For the Group’s debt
instruments that meet the following conditions are subsequently
measured at FVTOCI:
i) the
debt instrument is held within a business model whose objective is
achieved by both the collecting of contractual cash flows and the
selling of the financial assets; and
ii) the
contractual terms of the debt instrument give rise on specified
dates to cash flows that are solely payments of principal and
interest on the principal amount outstanding.
Investments in debt instruments at
FVTOCI are subsequently measured at fair value. Changes in the
carrying amounts of these debt instruments relating to changes in
foreign currency exchange rates, interest income calculated using
the effective interest method and impairment losses or reversals
are recognized in profit or loss. Other changes in the carrying
amount of these debt instruments are recognized in other
comprehensive income and will be reclassified to profit or loss
when the investment is disposed of.
iv. Investments in equity instruments
at FVTOCI
On initial recognition, the Group
make an irrevocable election to designate investments in equity
instruments as at FVTOCI. Designation at FVTOCI is not permitted if
the equity investment is held for trading or if it is contingent
consideration recognized by an acquirer in a business
combination.
Investments in equity instruments at
FVTOCI are subsequently measured at fair value with gains and
losses arising from changes in fair value recognized in other
comprehensive income and accumulated in other equity. The
cumulative gain or loss will not be reclassified to profit or loss
on disposal of the equity investments, instead, they will be
transferred to retained earnings.
Dividends on these investments in
equity instruments are recognized in profit or loss when the
Group’s right to receive the dividends is established, unless
the dividends clearly represent a recovery of part of the cost of
the investment.
Prior to 2018
The classification of financial
assets held by ASE and its subsidiaries includes financial assets
at FVTPL, available-for-sale financial assets, and loans and
receivables.
i. Financial assets at FVTPL
Financial assets are classified as at
FVTPL when the financial assets are either held for trading or they
are designated as at FVTPL.
A financial asset other than a
financial asset held for trading may be designated as at FVTPL upon
initial recognition if:
i) Such
designation eliminates or significantly reduces a measurement or
recognition inconsistency that would otherwise arise;
or
ii) The
financial asset forms part of a group of financial assets or
financial liabilities or both, which is managed and has performance
evaluated on a fair value basis in accordance with ASE and its
subsidiaries’ documented risk management or investment
strategy, and information about the grouping is provided internally
on that basis; or
iii) The
contract contains one or more embedded derivatives so that the
entire hybrid (combined) contract can be designated as at
FVTPL.
Financial assets at FVTPL are stated
at fair value with any gains or losses arising on remeasurement
recognized in profit or loss. The net gain or loss recognized in
profit or loss incorporates any dividend or interest earned on the
financial asset.
Fair value is determined in the
manner described in Note 36.
ii. Available-for-sale financial assets
Available-for-sale financial assets
are non-derivatives that are either designated as
available-for-sale or are not classified as (1) loans and
receivables, (2) held-to-maturity investments or (3) financial
assets at fair value through profit or loss.
Available-for-sale financial assets
are stated at fair value at each balance sheet date. Changes in the
carrying amount of available-for-sale monetary financial assets
relating to changes in foreign currency rates, interest income
calculated using the effective interest method and dividends on
available-for-sale equity investments are recognized in profit or
loss. Other changes in the carrying amount of available-for-sale
financial assets are recognized in other comprehensive income and
accumulated under the heading of unrealized gain (loss) on
available-for-sale financial assets. When the investment is
disposed of or is determined to be impaired, the cumulative gain or
loss previously accumulated in the unrealized gain (loss) on
available-for-sale financial assets is reclassified to profit or
loss.
Dividends on available-for-sale
equity instruments are recognized in profit or loss when ASE and
its subsidiaries’s right to receive the dividends is
established.
iii. Loans
and receivables
Loans and receivables including cash
and cash equivalents, trade receivables, other receivables and
other financial assets are measured at amortized cost using the
effective interest method, less any impairment. Interest income is
recognized by applying the effective interest rate, except for
short-term receivables when the effect of discounting is
immaterial.
Cash equivalents are short-term,
highly liquid investments that are readily convertible to known
amounts of cash and which are subject to an insignificant risk of
change in value.
b) Impairment of financial assets and contract
assets
2018
At each balance sheet date, the Group
recognizes a loss allowance for expected credit losses on financial
assets at amortized cost (including trade receivables), investments
in debt instruments that are measured at FVTOCI as well as contract
assets.
The Group always recognizes lifetime
Expected Credit Loss (“ECL”) for trade receivables and
contract assets. For all other financial instruments, the Group
recognizes lifetime ECL when there has been a significant increase
in credit risk since initial recognition. If, on the other hand,
the credit risk on the financial instrument has not increased
significantly since initial recognition, the Group measures the
loss allowance for that financial instrument at an amount equal to
12-month ECL.
Expected credit losses reflect the
weighted average of credit losses with the respective risks of a
default occurring as the weights. Lifetime ECL represents the
expected credit losses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The Group recognizes an impairment
gain or loss in profit or loss for all financial instruments with a
corresponding adjustment to their carrying amount through a loss
allowance account, except for investments in debt instruments that
are measured at FVTOCI, for which the loss allowance is recognized
in other comprehensive income and does not reduce the carrying
amount of the financial asset.
Prior to 2018
Financial assets, other than those at
FVTPL, are assessed for indicators of impairment at each balance
sheet date. Financial assets are considered to be impaired when
there is objective evidence that, as a result of one or more events
that occurred after the initial recognition of the financial
assets, the estimated future cash flows of the investments have
been affected.
For financial assets carried at
amortized cost, such as trade receivables and other receivables,
assets that are assessed not to be impaired individually are,
further, assessed for impairment on a collective basis. ASE and its
subsidiaries assess the collectability of receivables based on
their past experience of collecting payments and observable changes
that correlate with default on receivables.
For financial assets carried at
amortized cost, the amount of the impairment loss recognized is the
difference between the assets’ carrying amounts and the
present value of estimated future cash flows, discounted at the
financial assets’ original effective interest rates. If, in a
subsequent period, the amount of the impairment loss decreases and
the decreases can be objectively related to an event occurring
after the impairment loss recognized, the previously recognized
impairment loss is reversed either directly or by adjusting an
allowance account through profit or loss. The reversal shall not
result in carrying amounts of financial assets that exceed what the
amortized cost would have been at the date the impairment is
reversed.
For any available-for-sale equity
investments, a significant or prolonged decline in the fair value
of the security below its cost is considered to be objective
evidence of impairment. When an available-for-sale financial asset
is considered to be impaired, cumulative gains or losses previously
recognized in other comprehensive income are reclassified to profit
or loss in the period.
In respect of available-for-sale
equity securities, impairment loss previously recognized in profit
or loss is not reversed through profit or loss. Any increase in
fair value subsequent to impairment is recognized in other
comprehensive income. In respect of available-for-sale debt
securities, impairment loss is subsequently reversed through profit
or loss if an increase in the fair value of the investment can be
objectively related to an event occurring after the recognition of
the impairment loss.
The carrying amount of the financial
asset is reduced by the impairment loss directly for all financial
assets with the exception of trade and other receivables where the
carrying amount is reduced through the use of an allowance account.
When trade and other receivables are considered uncollectible, they
are written off against the allowance account. Subsequent
recoveries of amounts previously written off are credited against
the allowance account. Changes in the carrying amount of the
allowance account are recognized in profit or loss except for
uncollectible trade receivables and other receivables that are
written off against the allowance account.
c) Derecognition of financial assets
The Group derecognizes a financial
asset only when the contractual rights to the cash flows from the
asset expire or when it transfers the financial asset and
substantially all the risks and rewards of ownership of the asset
to another entity.
Before 2018, on derecognition of a
financial asset in its entirety, the difference between the
asset’s carrying amount and the sum of the consideration
received and receivable and the cumulative gain or loss which had
been recognized in other comprehensive income is recognized in
profit or loss. Starting from 2018, on derecognition of a financial
asset at amortized cost in its entirety, the difference between the
asset’s carrying amount and the sum of the consideration
received and receivable is recognized in profit or loss. On
derecognition of an investment in a debt instrument at FVTOCI, the
difference between the asset’s carrying amount and the sum of
the consideration received and receivable and the cumulative gain
or loss which had been recognized in other comprehensive income is
recognized in profit or loss. However, on derecognition of an
investment in an equity instrument at FVTOCI, the difference
between the asset’s carrying amount and the sum of the
consideration received and receivable is recognized in profit or
loss, and the cumulative gain or loss which had been recognized in
other comprehensive income is transferred directly to retained
earnings, without recycling through profit or loss.
2) Equity instruments
Debt and equity instruments issued by
a group entity are classified as either financial liabilities or as
equity in accordance with the substance of the contractual
arrangements and the definitions of a financial liability and an
equity instrument.
Equity instruments issued by a group
entity are recognized at the proceeds received, net of direct issue
costs.
Repurchase of the Company’s own
equity instruments is recognized in and deducted directly from
equity. No gain or loss is recognized in profit or loss on the
purchase, sale, issue or cancellation of the Company’s own
equity instruments.
3) Financial liabilities
Financial liabilities are measured
either at amortized cost using the effective interest method or at
FVTPL. Financial liabilities measured at FVTPL are held for
trading.
Financial liabilities held for
trading are stated at fair value, with any gain or loss arising on
remeasurement recognized in profit or loss. The net gain or loss
recognized in profit or loss incorporates any interest or dividend
paid on the financial liability. Fair value is determined in the
manner described in Note 36.
The Group derecognizes financial
liabilities only when the Group’s obligations are discharged,
cancelled or expired. The difference between the carrying amount of
the financial liability derecognized and the consideration paid and
payable, including any non-cash assets transferred or liabilities
assumed, is recognized in profit or loss.
4) Derivative financial instruments
The Group enters into a variety of
derivative financial instruments to manage its exposure to interest
rate and foreign exchange rate risks, including forward exchange
contracts, swap contracts, interest rate swap contracts and foreign
currency option contracts.
Derivatives are initially recognized
at fair value at the date on which the derivative contracts are
entered into and are subsequently remeasured to their fair value at
the end of each reporting period. The resulting gain or loss is
recognized in profit or loss immediately unless the derivative is
designated and effective as a hedging instrument; in which event,
the timing of the recognition in profit or loss depends on the
nature of the hedging relationship. When the fair value of a
derivative financial instrument is positive, the derivative is
recognized as a financial asset; when the fair value of a
derivative financial instrument is negative, the derivative is
recognized as a financial liability.
Before 2018, derivatives embedded in
non-derivative host contracts were treated as separate derivatives
when they met the definition of a derivative; their risks and
characteristics were not closely related to those of the host
contracts; and the contracts were not measured at FVTPL. Starting
from 2018, derivatives embedded in hybrid contracts that contain
financial asset hosts that is within the scope of IFRS 9 are not
separated; instead, the classification is determined in accordance
with the entire hybrid contract. Derivatives embedded in
non-derivative host contracts that are not financial assets that is
within the scope of IFRS 9 (e.g. financial liabilities) are treated
as separate derivatives when they meet the definition of a
derivative, their risks and characteristics are not closely related
to those of the host contracts and the host contracts are not
measured at FVTPL.
5) Convertible bonds
a) Convertible bonds contain conversion option
classified as an equity
The component parts of compound
instruments (convertible bonds) issued by the Group are classified
separately as financial liabilities and equity in accordance with
the substance of the contractual arrangements and the definitions
of a financial liability and an equity instrument.
On initial recognition, the fair
value of the liability component is estimated using the prevailing
market interest rate for similar non-convertible instruments. This
amount is recorded as a liability on an amortized cost basis using
the effective interest method until extinguished upon conversion or
the instrument’s maturity date. Any embedded derivative
liability is measured at fair value.
The conversion option classified as
equity is determined by deducting the amount of the liability
component from the fair value of the compound instrument as a
whole. This is recognized and included in equity, net of income tax
effects, and is not subsequently remeasured. In addition, the
conversion option classified as equity will remain in equity until
the conversion option is exercised, in which case, the balance
recognized in equity will be transferred to capital surplus - share
premium. When the conversion option remains unexercised at
maturity, the balance recognized in equity will be transferred to
capital surplus - share premium.
Transaction costs that relate to the
issuance of the convertible bonds are allocated to the liability
and equity components in proportion to the allocation of the gross
proceeds. Transaction costs relating to the equity component are
recognized directly in equity. Transaction costs relating to the
liability component are included in the carrying amount of the
liability component.
b) Convertible bonds contain conversion option
classified as a liability
The conversion options component of
the convertible bonds issued by the Group that will be settled
other than by the exchange of a fixed amount of cash or other
financial asset for a fixed number of the Group’s own equity
instruments is classified as derivative financial
liabilities.
On initial recognition, the
derivative financial liabilities component of the convertible bonds
is recognized at fair value, and the initial carrying amount of the
component of non-derivative financial liabilities is determined by
deducting the amount of derivative financial liabilities from the
fair value of the hybrid instrument as a whole. In subsequent
periods, the non-derivative financial liabilities component of the
convertible bonds is measured at amortized cost using the effective
interest method. The derivative financial liabilities component is
measured at fair value and the changes in fair value are recognized
in profit or loss.
Transaction costs that relate to the
issue of the convertible bonds are allocated to the derivative
financial liabilities component and the non-derivative financial
liabilities component in proportion to their relative fair values.
Transaction costs relating to the derivative financial liabilities
component are recognized immediately in profit or loss. Transaction
costs relating to the non-derivative financial liabilities
component are included in the carrying amount of the liability
component.</t>
  </si>
  <si>
    <t>Hedge Accounting</t>
  </si>
  <si>
    <t>o. Hedge
Accounting
The
Group designates certain hedging instruments, which include
derivatives, embedded derivatives and non-derivatives in respect of
foreign currency risk, as either fair value hedges or cash flow
hedges.
1) Fair
value hedges
Changes
in the fair value of derivatives that are designated and qualify as
fair value hedges are recognized in profit or loss immediately,
together with any changes in the fair value of the hedged asset or
liability that are attributable to the hedged risk. The change in
the fair value of the hedging instrument and the change in the
hedged item attributable to the hedged risk are recognized in
profit or loss in the line item relating to the hedged
item.
Before
2018, hedge accounting was discontinued prospectively when ASE and
its subsidiaries revoked the designated hedging relationship; when
the hedging instrument expired or was sold, terminated, or
exercised; or when the hedging instrument no longer met the
criteria for hedge accounting. From 2018, the Group discontinues
hedge accounting only when the hedging relationship cease to meet
the qualifying criteria; for instance, when the hedging instrument
expires or is sold, terminated, or exercised.
2) Cash
flow hedges
The
effective portion of changes in the fair value of derivatives that
are designated and qualify as cash flow hedges is recognized in
other comprehensive income. The gain or loss relating to the
ineffective portion are recognized immediately in profit or
loss.
The
associated gains or losses that were recognized in other
comprehensive income are reclassified from equity to profit or loss
as a reclassification adjustment in the line item relating to the
hedged item in the same period when the hedged item affects profit
or loss. If a hedge of a forecasted transaction subsequently
results in the recognition of a non-financial asset or a
non-financial liability, the associated gains and losses that were
recognized in other comprehensive income are removed from equity
and included in the initial cost of the non-financial asset or
non-financial liability.
Before
2018, hedge accounting was discontinued prospectively when ASE and
its subsidiaries revoked the designated hedging relationship; when
the hedging instrument expired or was sold, terminated, or
exercised; or when the hedging instrument no longer met the
criteria for hedge accounting. From 2018, the Group discontinues
hedge accounting only when the hedging relationship cease to meet
the qualifying criteria; for instance, when the hedging instrument
expires or is sold, terminated, or exercised. The cumulative gain
or loss on the hedging instrument that has been previously
recognized in other comprehensive income from the period when the
hedge was effective remains separately in equity until the forecast
transaction occurs. When a forecast transaction is no longer
expected to occur, the gain or loss accumulated in equity is
recognized immediately in profit or loss.</t>
  </si>
  <si>
    <t>Revenue Recognition</t>
  </si>
  <si>
    <t>p. Revenue recognition
2018
The
Group identifies the contracts with customers, allocates
transaction prices to performance obligations and, when performance
obligations are satisfied, recognizes revenues at fixed amounts as
agreed in the contracts with taking estimated volume discounts into
consideration.
For
contracts where the period between the date on which the Group
transfers a promised good or service to a customer and the date on
which the customer pays for that good or service is one year or
less, the Group does not adjust the promised amount of
consideration for the effects of a significant financing
component.
Operating revenues
The
Group’s operating revenues include revenues from sale of
goods and services as well as sale and leasing of real estate
properties.
When
customers control goods as they are manufactured in progress, the
Group measures progress on the basis of input incurred relative to
the total input and recognizes revenues and contract assets over
time. Those contract assets are then reclassified to trade
receivables at the point at which they are invoiced to
customers.
The
Group recognizes revenues and trade receivables when the goods are
shipped or the goods are delivered to the customers’ specific
locations because it is the time when customers have full
discretion over the manner of distribution and price to sell the
goods, has the primary responsibility for sales to future
customers, and bears the risks of obsolescence.
The
revenues from sale of real estate properties are recognized when
customers purchase real estate properties and complete the transfer
procedures. The revenues from leasing real estate properties are
recognized during leasing periods on the straight-line
basis.
Prior to 2018
Revenue is measured at the fair value of the
consideration received or receivable take into account of estimated
customer returns, rebates and other similar
allowances.
1) Revenue from sale of goods and real estate
properties
Revenue
from the sale of goods and real estate properties is recognized
when all the following conditions are satisfied:
a) ASE and its subsidiaries has transferred to the buyer the
significant risks and rewards of ownership of the
goods;
b) A SE and its
subsidiaries usually
associated with ownership nor effective control over the goods
sold;
c) The
amount of revenue can be measured reliably;
d) It is
probable that the economic benefits associated with the transaction
will flow to A SE and its
subsidiaries
e) The costs incurred or to be incurred in respect of
the transaction can be measured reliably.
2) Revenue from rendering of services
Service
income is recognized when services are rendered.
3) Revenue from dividend and interest
income
Dividend income from investments and interest
income from financial assets are recognized when they are probable
that the economic benefits will flow to ASE and its subsidiaries
and the amount of income can be reliably measured. Interest income
is accrued on a time basis, by reference to the principal
outstanding and at the effective interest rate
applicable.</t>
  </si>
  <si>
    <t>Leasing</t>
  </si>
  <si>
    <t>q. Leasing
Leases
are classified as finance leases whenever the terms of the lease
transfer substantially all the risks and rewards of ownership to
the lessee. All other leases are classified as operating
leases.
The
Group as lessor
Rental
income from operating leases is recognized on a straight-line basis
over the term of the relevant lease.
The
Group as lessee
Assets
held under finance leases are initially recognized as assets of the
Group at their fair value at the inception of the lease or, if
lower, at the present value of the minimum lease payments. The
corresponding liability to the lessor is included in the
consolidated balance sheets as a finance lease
obligation.
Operating lease payments are recognized as
expenses on a straight-line basis over the lease
term.</t>
  </si>
  <si>
    <t>Borrowing Costs</t>
  </si>
  <si>
    <t>r. Borrowing costs
Borrowing costs directly attributable to the
acquisition, construction or production of qualifying assets are
added to the cost of those assets, until such time as the assets
are substantially ready for their intended use or
sale.
Investment income earned on the temporary
investment of specific borrowings pending their expenditure on
qualifying assets is deducted from the borrowing costs eligible for
capitalization.
Other
than stated above, all other borrowing costs are recognized in
profit or loss in the period in which they are
incurred.</t>
  </si>
  <si>
    <t>Government grants</t>
  </si>
  <si>
    <t>s. Government grants
Government grants are not recognized until there
is reasonable assurance that the Group will comply with the
conditions attaching to them and that the grants will be
received.
Government grants are recognized in profit or
loss on a systematic basis over the periods in which the Group
recognizes as expenses the related costs for which the grants are
intended to compensate. Specifically, government grants whose
primary condition is that the Group should purchase, construct or
otherwise acquire non-current assets are recognized as deferred
revenue in the consolidated financial statements and transferred to
profit or loss on a systematic and rational basis over the useful
lives of the related assets.
Government grants that are receivable as
compensation for expenses or losses already incurred or for the
purpose of giving immediate financial support to the Group with no
future related costs are recognized in profit or loss in the period
in which they become receivable.</t>
  </si>
  <si>
    <t>Employee Benefits</t>
  </si>
  <si>
    <t>t. Employee benefits
a) Short-term employee benefits
Liabilities recognized in respect of short-term
employee benefits are measured at the undiscounted amount of the
benefits expected to be paid in exchange for the related
services.
b) Retirement benefits
Payments to defined contribution retirement
benefit plans are recognized as expenses when employees have
rendered services entitling them to the
contributions.
Defined
benefit costs (including service cost, net interest and
remeasurement) under the defined benefit retirement benefit plans
are determined using the projected unit credit method. Service cost
(including current service cost and past service cost) and net
interest on the net defined benefit liability (asset) are
recognized as employee benefits expense in the period they occur.
Remeasurement, comprising actuarial gains and losses and the return
on plan assets (excluding interest), is recognized in other
comprehensive income in the period in which they occur.
Remeasurement recognized in other comprehensive income is reflected
immediately in retained earnings and will not be reclassified to
profit or loss.
Net
defined benefit liability (asset) represents the actual deficit
(surplus) in the Group’s defined benefit plan. Any surplus
resulting from this calculation is limited to the present value of
any refunds from the plans or reductions in future contributions to
the plans.</t>
  </si>
  <si>
    <t>Employee share options</t>
  </si>
  <si>
    <t>u. Employee share options
The
fair value at the grant date of the employee share options is
expensed on a straight-line basis over the vesting period, based on
the Group’s best estimate of the number of options that are
expected to ultimately vest, with a corresponding increase in
capital surplus - employee share options and non-controlling
interests. It is recognized as an expense in full at the grant date
if vesting immediately. The grant date of issued ordinary shares
for cash which are reserved for employees is the date on which the
number of shares that the employees purchase is
confirmed.
At each
balance sheet date, the Group reviews its estimate of the number of
employee share options expected to vest. The impact of the revision
of the original estimates is recognized in profit or loss such that
the cumulative expense reflects the revised estimate, with a
corresponding adjustment to the capital surplus - employee share
options and non-controlling interests.
The
grant by the Company of its equity instruments to the employees of
a subsidiary under options is treated as a capital contribution.
The fair value of employee services received under the arrangement
is measured by reference to the grant-date fair value and is
recognized over the vesting period as an addition to the investment
in the subsidiary, with a corresponding credit to capital surplus -
employee share options.</t>
  </si>
  <si>
    <t>Taxation</t>
  </si>
  <si>
    <t>v. Taxation
Income
tax expense represents the sum of the tax currently payable and
deferred tax.
1) Current tax
According to the Income Tax Law of the R.O.C., an
additional tax of unappropriated earnings is provided for as income
tax in the year the shareholders approve to retain
earnings.
Adjustments of prior years’ tax liabilities
are added to or deducted from the current year’s tax
provision.
2) Deferred tax
Deferred tax is recognized on temporary
differences between the carrying amounts of assets and liabilities
in the consolidated financial statements and the corresponding tax
bases used in the computation of taxable profit. If a temporary
difference arises from the initial recognition (other than in a
business combination) of assets and liabilities in a transaction
that affects neither the taxable profit nor the accounting profit,
the resulting deferred tax asset or liability is not recognized. In
addition, a deferred tax liability is not recognized on taxable
temporary differences arising from the initial recognition of
goodwill.
Deferred tax liabilities are generally recognized
for all taxable temporary differences. Deferred tax assets are
generally recognized for all deductible temporary differences,
unused loss carryforwards and unused tax credits for purchases of
machinery and equipment to the extent that it is probable that
taxable profits will be available against which those deductible
temporary differences can be utilized.
Deferred tax liabilities are recognized for
taxable temporary differences associated with investments in
subsidiaries and associates, except where the Group is able to
control the reversal of the temporary differences and it is
probable that the temporary difference will not reverse in the
foreseeable future. Deferred tax assets arising from deductible
temporary difference associated with such investments and interes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each balance
sheet date and reduced to the extent that it is no longer probable
that sufficient taxable profits will be available to allow all or
part of the assets to be recovered. A previously unrecognized
deferred tax asset is also reviewed at each balance sheet date and
recognized to the extent that it has become probable that future
taxable profit will allow the deferred tax asset to be
recovered.
Deferred tax liabilities and assets are measured
at the tax rates that are expected to apply in the period in which
the liabilities are settled or assets are realized, based on tax
rates (and tax laws) that have been enacted or substantively
enacted by the balance sheet date. The measurement of deferred tax
liabilities and assets reflects the tax consequences that would
follow from the manner in which the Group expects, at the balance
sheet date, to recover or settle the carrying amount of its assets
and liabilities.
3) Current and deferred tax for the year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t>
  </si>
  <si>
    <t>U.S. Dollar Amounts</t>
  </si>
  <si>
    <t>w. U.S.
Dollar Amounts
A
translation of the consolidated financial statements into U.S.
dollars is included solely for the convenience of the readers, and
has been translated from New Taiwan dollar (NT$) at the exchange
rate as set forth in the statistical release by the U.S. Federal
Reserve Board of the United States, which was NT$30.61 to US$1.00
as of December 31, 2018. The translation should not be construed as
a representation that the NT$ amounts have been, could have been,
or could in the future be, converted into U.S. dollars at this or
any other rate of exchange.</t>
  </si>
  <si>
    <t>Application of New and Revised International Financial Reporting Standards as Issued by the International Accounting Standards Board ("IASB") ( Collectively, "IFRSs") (Tables)</t>
  </si>
  <si>
    <t>IFRS 9 [member]</t>
  </si>
  <si>
    <t>Summary of Financial Assets and Liabilities</t>
  </si>
  <si>
    <t>The
following table shows the original measurement categories and
carrying amount under IAS 39 and the new measurement categories and
carrying amount under IFRS 9 for each class of the Group’s
financial assets and financial liabilities as of January 1,
2018.
Measurement Category Carrying Amount
Financial Assets
IAS 39
IFRS 9 IAS 39 IAS 39 IFRS 9 IFRS 9 Remark
NT$ US$
(Note 4)
NT$ US$
(Note 4)
Cash and cash equivalents
Loans and receivables
Amortized cost $ 46,078,066 $ 1,505,327 $ 46,078,066 $ 1,505,327
Derivatives
Held for trading
Mandatorily at fair value through profit or loss
(“FVTPL”) 121,863 3,981 121,863 3,981
Equity instruments
Held for trading
Mandatorily at FVTPL 4,410,732 144,094 4,410,732 144,094
Available-for-sale
Mandatorily at FVTPL 279,791 9,141 279,791 9,141 b)
Available-for-sale
Fair value through other comprehensive income
(“FVTOCI”) - equity instruments 908,549 29,681 908,549 29,681 a)
Open-end mutual funds
Held for trading
Mandatorily at FVTPL 589,976 19,274 589,976 19,274
Available-for-sale
Mandatorily at FVTPL 23,825 778 23,825 778 b)
Debt instruments
Designated as at FVTPL
Mandatorily at FVTPL 100,496 3,283 100,496 3,283
Other financial assets
FVTOCI - debt instruments 1,000,000 32,669 1,080,000 35,283 d)
Time deposits with original maturity of over three months, pledged
time deposits and guarantee deposits
Loans and receivables
Amortized cost 405,520 13,248 405,520 13,248 c)
Trade receivables and other receivables
Loans and receivables
Amortized cost 56,252,661 1,837,722 56,252,661 1,837,722
Financial Assets
IAS 39 Carrying
Amount as of January 1, 2018
Reclassifi-
cations
Remea-
surements
IFRS 9 Carrying
Amount as of
January 1, 2018
Retained Earnings
Effect on
January 1,
2018
Other Equity
Effect on
2018
Remark
NT$
NT$
NT$
NT$
NT$
NT$
FVTPL $ 5,223,067
Add: Reclassification from available-for-sale (IAS 39) -
required reclassification
- $
303,616 $
- $
110,648 $
(110,648 ) b)
5,223,067
303,616
- $
5,526,683
110,648
(110,648 )
FVTOCI
Debt instruments
Add:
Reclassification from other financial assets - 1,000,000 80,000 - 80,000 d)
Equity instruments
-
908,549
-
417,398
(417,398 ) a)
-
1,908,549
80,000
1,988,549
417,398
(337,398 )
Investments accounted for using the equity method
48,753,751
-
(2,586 )
48,751,165
(163,579 )
160,993
$
53,976,818
$
2,212,165
$
77,414
$
56,266,397
$
364,467
$
(287,053 )
Financial Assets
IAS 39 Carrying
Amount as of January 1, 2018
Reclassifi-
cations
Remea-
surements
IFRS 9 Carrying
Amount as of
January 1, 2018
Retained Earnings
Effect on
January 1,
2018
Other Equity
Effect on
2018
Remark
US$
(Note 4) US$
(Note 4) US$
(Note 4) US$
(Note 4) US$
(Note 4) US$
(Note 4)
FVTPL $ 170,633
Add: Reclassification from available-for-sale (IAS 39) -
required reclassification
- $
9,919 $
- $
3,615 $
(3,615 ) b)
170,633
9,919
- $
180,551
3,615
(3,615 )
FVTOCI
Debt instruments
Add:
Reclassification from other financial assets - 32,669 2,614 - 2,614 d)
Equity instruments
-
29,682
-
13,636
(13,636 ) a)
-
62,351
2,614
64,964
13,636
(11,022 )
Investments accounted for using the equity method
1,592,739
-
(85 )
1,592,655
(5,344 )
5,259
$
1,763,372
$
72,270
$
2,529
$
1,838,170
$
11,907
$
(9,378 )
a) Unquoted shares and limited partnership
classified as available-for-sale are designated as at FVTOCI and
the changes in fair value accumulated in other equity are
transferred directly to retained earnings instead of being
reclassified to profit or loss on disposal. Impairment losses
previously recognized and accumulated in retained earnings are
adjusted by the Group to record an increase in retained earnings
and a decrease in other equity, unrealized gains or losses on
financial assets at fair value through other comprehensive income,
since no subsequent impairment assessment is required under IFRS
9;
b) Quoted shares classified as available-for-sale
are classified as at fair value through profit or loss under IFRS
9. Open-end mutual funds classified as available-for-sale are
classified as at fair value through profit or loss under IFRS 9
because the contractual cash flows are not solely payments of
principal and interest on the principal outstanding and they are
not equity instruments. The Group reclassifies unrealized gains or
losses on available-for-sale financial assets in other equity to
retained earnings;
c) Time
deposits with original maturity of over three months, pledged time
deposits and guarantee deposits are classified as measured at
amortized cost under IFRS 9 because, on initial recognition, the
contractual cash flows that are solely payments of principal and
interest on the principal outstanding and these investments are
held within a business model whose objective is to collect the
contractual cash flows; and
d) Debt
investments with no active market are classified as at fair value
through other comprehensive income under IFRS 9, because, on
initial recognition, the contractual cash flows that are solely
payments of principal and interest on the principal outstanding and
these investments are held within a business model whose objective
is achieved both by collecting contractual cash flows and selling
financial assets. The Group adjusts those debt investments and
other equity, unrealized gains or losses on financial assets at
fair value through other comprehensive income, based on their fair
value.</t>
  </si>
  <si>
    <t>IFRS 16 [member]</t>
  </si>
  <si>
    <t>Summary of Anticipated Impact on Assets, Liabilities and Equity</t>
  </si>
  <si>
    <t xml:space="preserve">Anticipated impact on assets, liabilities
and equity as of January 1, 2019
IAS 17 Carrying
Amount as of December 31,
2018
Adjustments
Arising from
Initial Application of IFRS
16
IFRS 16 Carrying
Amount as of
January 1, 2019
NT$
NT$
NT$
Other financial assets
- current $ 6,539,467 $ (31 ) $ 6,539,436
Other current assets 3,773,384 (385,014 ) 3,388,370
Long-term prepayments for
lease 10,764,835 (10,764,835 ) -
Property, plant and equipment 214,592,588 (277,079 ) 214,315,509
Right-of-use assets - 10,724,198 10,724,198
Investment properties 7,738,379 6,599,225 14,337,604
Other financial assets -
non-current 1,044,294 (2,747 ) 1,041,547
Other
intangible assets
30,897,700
(59,667 )
30,838,033
Total effect
on assets
$
275,350,647
$
5,834,050
$
281,184,697
Obligation under leases - current $ - $ 490,085 $ 490,085
Other current liabilities 5,984,156 (17,144 ) 5,967,012
Obligation under leases -
non-current - 5,598,071 5,598,071
Other current
liabilities - non-current
1,371,302
(236,962 )
1,134,340
Total effect
on liabilities
$
7,355,458
$
5,834,050
$
13,189,508
IAS 17 Carrying
Amount as of December 31,
2018
Adjustments
Arising from
Initial Application of IFRS
16
IFRS 16 Carrying
Amount as of
January 1, 2019
US$
(Note 4) US$
(Note 4) US$
(Note 4)
Other financial assets
- current $ 213,638 $ (1 ) $ 213,637
Other current assets 123,273 (12,578 ) 110,695
Long-term prepayments for
lease 351,677 (351,677 ) -
Property, plant and equipment 7,010,539 (9,052 ) 7,001,487
Right-of-use assets - 350,349 350,349
Investment properties 252,806 215,591 468,397
Other financial assets -
non-current 34,116 (90 ) 34,026
Other
intangible assets
1,009,399
(1,949 )
1,007,450
Total effect
on assets
$
8,995,448
$
190,593
$
9,168,041
Obligation under leases - current $ - $ 16,010 $ 16,010
Other current liabilities 195,497 (560 ) 194,937
Obligation under leases -
non-current - 182,884 182,884
Other current
liabilities - non-current
44,799
(7,741 )
37,058
Total effect
on liabilities
$
240,296
$
190,593
$
430,889 </t>
  </si>
  <si>
    <t>Adoption of IFRS 15 [member]</t>
  </si>
  <si>
    <t>Summary of Impact on Assets, Liabilities and Equity by Applying IFRS 15</t>
  </si>
  <si>
    <t>The
impact on assets, liabilities and equity as of January 1, 2018 from
the initial application of IFRS 15 is set out
below:
IAS 18 Carrying
Amount as of January 1,
2018
Adjustments
Arising from
Initial Application
IFRS 15 Carrying
Amount as of
January 1, 2018
NT$
NT$
NT$
Inventories $ 24,260,911 $ (1,381,778 ) $ 22,879,133
Contract assets - current - 1,971,107 1,971,107
Investments accounted for
using
the equity method
48,753,751 40,139 48,793,890
Deferred tax
assets
4,001,821
(7,287 )
3,994,534
Total effect
on assets
$
77,016,483
$
622,181
$
77,638,664
Current tax liabilities $ 7,619,328 $ 5,078 $ 7,624,406
Deferred tax
liabilities
4,961,487
90,071
5,051,558
Total effect
on liabilities
$
12,580,815
$
95,149
$
12,675,964
Retained earnings $ 73,718,545 $ 521,849 $ 74,240,394
Non-controlling interests
13,190,129
5,183
13,195,312
Total effect
on equity
$
86,908,674
$
527,032
$
87,435,706
IAS 18 Carrying
Amount as of January 1,
2018
Adjustments
Arising from
Initial Application
IFRS 15 Carrying
Amount as of
January 1, 2018
US$
(Note 4) US$
(Note 4) US$
(Note 4)
Inventories $ 792,581 $ (45,141 ) $ 747,440
Contract assets - current - 64,394 64,394
Investments accounted for
using
the equity method
1,592,739 1,311 1,594,050
IAS 18 Carrying
Amount as of January 1,
2018
Adjustments
Arising from
Initial Application
IFRS 15 Carrying
Amount as of
January 1, 2018
US$
(Note 4)
US$
(Note 4)
US$
(Note 4)
Deferred tax assets
$
130,736
$
(238 )
$
130,498
Total effect
on assets
$
2,516,056
$
20,326
$
2,536,382
Current tax liabilities $ 248,916 $ 166 $ 249,082
Deferred tax
liabilities
162,087
2,943
165,030
Total effect
on liabilities
$
411,003
$
3,109
$
414,112
Retained earnings $ 2,408,316 $ 17,048 $ 2,425,364
Non-controlling interests
430,909
169
431,078
Total effect
on equity
$
2,839,225
$
17,217
$
2,856,442
Had the
Group applied IAS 18 in the current year, the following adjustments
should have been made to reflect the line items and balances under
IFRS 15.
Impact on assets, liabilities and equity as
of December 31, 2018
NT$ US$
(Note 4)
Increase in inventories $ 2,313,269 $ 75,572
Decrease
in contract assets - current (4,498,500 ) (146,961 )
Increase
in trade receivables 1,073,368 35,066
Decrease in investments accounted
for
using the equity
method (37,312 ) (1,219 )
Increase in deferred tax assets
26,389
862
Decrease in assets
$
(1,122,786 )
$
(36,680 )
Decrease
in current tax liabilities $ (47,028 ) $ (1,536 )
Decrease in deferred tax liabilities
(141,934 )
(4,637 )
Decrease in liabilities
$
(188,962 )
$
(6,173 )
Decrease
in retained earnings $ (933,310 ) $ (30,490 )
Decrease in non-controlling interests
(514 )
(17 )
Decrease in equity
$
(933,824 )
$
(30,507 )
Impact on total comprehensive income for
the year ended December 31, 2018
NT$ US$
(Note 4)
Decrease in operating revenues
$
(475,155
)
$
(15,523
)
Decrease in operating costs
$
(101,964 )
$
(3,331 )
Increase in share of profit of associates and joint ventures
$
2,828
$
92
Decrease in income tax expense
$
(81,908 )
$
(2,676 )
Decrease in net profit and total comprehensive income for the
year
$
(406,792 )
$
(13,290 )
Increase
(decrease) in net profit and total comprehensive income
attributable to:
Owners of the Company $ (411,461 ) $ (13,442 )
Non-controlling interests
4,669
152
$
(406,792 )
$
(13,290 )
Impact on earnings per share:
Decrease in basic earnings per share
$
(0.10 )
$
(0.00 )
Decrease in diluted earnings per share
$
(0.10 )
$
(0.00 )</t>
  </si>
  <si>
    <t>Summary of Significant Accounting Policies (Tables)</t>
  </si>
  <si>
    <t>Summary of Subsidiaries</t>
  </si>
  <si>
    <t>2) Subsidiaries included in consolidated financial
statements were as follows:
Establishment and
Percentage of
Ownership (%)
December 31
Name of
Investee Main
Businesses Operating
Location
2017
2018
ASE
Engaged in the packaging and testing of semiconductors
Kaohsiung, R.O.C.
100.0
100.0
A.S.E.
Holding Limited
Holding company
Bermuda 100.0 100.0
J
&amp; R Holding Limited (“J&amp;R Holding”)
Holding company
Bermuda 100.0 100.0
Innosource Limited
Holding company
British Virgin Islands 100.0 100.0
Omniquest Industrial Limited
Holding company
British Virgin Islands 100.0 100.0
ASE
Marketing &amp; Service Japan Co., Ltd.
Engaged in marketing and sales services
Japan 100.0 100.0
ASE
Test, Inc.
Engaged in the testing of semiconductors
Kaohsiung, R.O.C. 100.0 100.0
Luchu Development Corporation
Engaged in the development of real estate properties
Taipei, R.O.C. 86.1 86.1
TLJ
Intertech Inc. (“TLJ”)
Engaged in information software services
Taipei, R.O.C. 60.0 60.0
MingFung Information Service Corp., Ltd.
Engaged in information software services, and was established in
May 2018.
Taipei, R.O.C.
- 100.0
Alto
Enterprises Limited
Holding company
British Virgin Islands 100.0 100.0
Super
Zone Holdings Limited
Holding company Hong
Kong 100.0 100.0
ASE (Kun Shan) Inc.
Engaged in the packaging and testing of semiconductors
Kun Shan, China 100.0 100.0
ASE
Investment (Kun Shan) Limited
Holding company Kun
Shan, China 100.0 100.0
Advanced Semiconductor Engineering (China) Ltd. Will
engage in the packaging and testing of semiconductors
Shanghai, China 100.0 100.0
ASE Investment (Labuan) Inc.
Holding company
Malaysia 100.0 100.0
ASE Test Limited (“ASE Test”)
Holding company
Singapore 100.0 100.0
ASE (Korea) Inc. (“ASE Korea”)
Engaged in the packaging and testing of semiconductors
Korea 100.0 100.0
J&amp;R Industrial Inc.
Engaged in leasing equipment and investing activity
Kaohsiung, R.O.C. 100.0 100.0
ASE Japan Co., Ltd. (“ASE Japan”)
Engaged in the packaging and testing of semiconductors
Japan 100.0 100.0
ASE (U.S.) Inc.
After-sales service and sales support
U.S.A. 100.0 100.0
Global Advanced Packaging Technology Limited
Holding company
British Cayman Islands 100.0 100.0
ASE WeiHai Inc.
Engaged in the packaging and testing of semiconductors
Shandong, China 100.0 100.0
Establishment and
Percentage of
Ownership (%)
December 31
Name of
Investee Main
Businesses Operating
Location
2017
2018
Suzhou ASEN Semiconductors Co., Ltd. (“ASEN”)
Engaged in the packaging and testing of semiconductors
Suzhou, China
60.0
70.0
Anstock Limited
Engaged in financing activity
British Cayman Islands 100.0 100.0
Anstock II Limited
Engaged in financing activity
British Cayman Islands 100.0 100.0
ASE
(Shanghai) Inc.
Engaged in the production of substrates
Shanghai, China 100.0 100.0
ASE
Corporation
Holding company
British Cayman Islands 100.0 100.0
ASE
Mauritius Inc.
Holding company
Mauritius 100.0 100.0
ASE
Labuan Inc.
Holding company
Malaysia 100.0 100.0
Shanghai Ding Hui Real Estate Development Co., Ltd.
Engaged in the development, construction and sale of real estate
properties
Shanghai, China 100.0 100.0
Shanghai Ding Qi Property Management Co., Ltd.
Engaged in the management of real estate properties
Shanghai, China 100.0 100.0
Advanced Semiconductor Engineering (HK) Limited
Engaged in the trading of substrates
Hong Kong 100.0 100.0
Shanghai Ding Wei Real Estate Development Co., Ltd.
Engaged in the development, construction and leasing of real estate
properties
Shanghai, China 100.0 100.0
Shanghai Ding Yu Real Estate Development Co., Ltd.
Engaged in the development, construction and leasing of real estate
properties
Shanghai, China 100.0 100.0
Shanghai Ding Fan Department Store Co., Ltd.
Engaged in department store business
Shanghai, China 100.0 100.0
Kun Shan Ding Hong Real Estate Development Co., Ltd.
Engaged in the development, construction and leasing of real estate
properties
Kun Shan, China 100.0 100.0
Shanghai Ding Xu Property Management Co., Ltd.
Engaged in the management of real estate properties
Shanghai, China 100.0 100.0
ASE Electronics Inc.
Engaged in the production of substrates
Kaohsiung, R.O.C. 100.0 100.0
ASE Test Holdings, Ltd.
Holding company
British Cayman Islands 100.0 100.0
ASE Holdings (Singapore) Pte. Ltd.
Holding company
Singapore 100.0 100.0
ASE Singapore Pte. Ltd.
Engaged in the packaging and testing of semiconductors
Singapore 100.0 100.0
ISE Labs, Inc.
Engaged in the testing of semiconductors
U.S.A. 100.0 100.0
ASE Electronics (M) Sdn. Bhd.
Engaged in the packaging and testing of semiconductors
Malaysia 100.0 100.0
ASE Assembly &amp; Test (Shanghai) Limited
Engaged in the packaging and testing of semiconductors
Shanghai, China 100.0 100.0
Establishment and
Percentage of
Ownership (%)
December 31
Name of
Investee Main
Businesses Operating
Location
2017
2018
ASE Trading (Shanghai) Ltd.
Liquidated in December 2018
Shanghai, China 100.0 -
ISE Labs, China, Ltd.
Engaged in the testing of semiconductors, and was established in
October 2018
Shanghai, China
- 100.0
Wuxi
Tongzhi Microelectronics Co., Ltd.
Engaged in the packaging and testing of semiconductors
Wuxi, China 100.0 100.0
USI Global
Engaged in investing activities, and was established in November
2018 and then dissolved in January 2019
Nantou, R.O.C.
- 100.0
USIINC
Engaged in investing activity
Nantou, R.O.C. 99.2 100.0
Huntington Holdings International Co., Ltd.
Holding company
British Virgin Islands 99.2 100.0
Unitech Holdings International Co., Ltd. (“UHI”)
Holding company
British Virgin Islands 99.2 100.0
Real Tech Holdings Limited
Holding company
British Virgin Islands 99.2 100.0
Universal ABIT Holding Co., Ltd.
In the process of liquidation
British Cayman Islands 99.2 100.0
Rising Capital Investment Limited
Holding company
British Virgin Islands 99.2 100.0
Rise Accord Limited
Holding company
British Virgin Islands 99.2 100.0
Universal Scientific Industrial (Kunshan) Co., Ltd.
Engaged in the manufacturing and sale of computer assistance system
and related peripherals
Kun Shan, China 99.2 100.0
USI Enterprise Limited (“USIE”)
Engaged in the services of investment advisory and warehousing
management
Hong Kong 96.9 95.4
Universal Scientific Industrial (Shanghai) Co., Ltd.
(“USISH”)
Engaged in the designing, manufacturing and sale of electronic
components
Shanghai, China 75.8 74.6
Universal Global Technology Co., Limited
Holding company
Hong Kong 75.8 74.6
Universal Global Technology (Kunshan) Co., Ltd.
Engaged in the designing and manufacturing of electronic
components
Kun Shan, China 75.8 74.6
Universal Global Technology (Shanghai) Co., Ltd.
Engaged in the processing and sales of computer and communication
peripherals as well as business in import and export of goods and
technology
Shanghai, China 75.8 74.6
Universal Global Electronics (Shanghai) Co., Ltd.
Engaged in the sale of electronic components and telecommunications
equipment
Shanghai, China 75.8 74.6
Establishment and
Percentage of
Ownership (%)
December 31
Name of
Investee Main
Businesses Operating
Location
2017
2018
USI America Inc.
Engaged in the manufacturing and processing of motherboards and
wireless network communication and provision of related technical
service
U.S.A.
75.8
74.6
Universal Global Industrial Co., Limited
Engaged in manufacturing, trading and investing activity
Hong Kong 75.8 74.6
Universal Global Scientific Industrial Co., Ltd.
(“UGTW”)
Engaged in the manufacturing of components of telecomm and cars and
provision of related R&amp;D services
Nantou, R.O.C. 75.8 74.6
Universal Scientific Industrial De Mexico S.A. De C.V.
Engaged in the assembling of motherboards and computer
components
Mexico 75.8 74.6
USI Japan Co., Ltd.
Engaged in the manufacturing and sale of computer peripherals,
integrated chip and other related accessories
Japan 75.8 74.6
USI Electronics (Shenzhen) Co., Ltd.
Engaged in the design, manufacturing and sale of motherboards and
computer peripherals
Shenzhen, China 75.8 74.6
Universal Global Electronics Co., Ltd.
Engaged in accepting and outsourcing orders as well as sales of
electronic components and service of technical advisory, and was
established in February 2018
Hong Kong
- 74.6
Universal Scientific Industrial Co., Ltd. (“USI”)
Engaged in the manufacturing, processing and sale of computers,
computer peripherals and related accessories
Nantou, R.O.C. 75.5 74.4
SPIL
Engaged in the assembly, testing and turnkey services of integrated
circuits
Taichung, R.O.C.
- 100.0
SPIL (B.V.I.) Holding Limited
Engaged in investing activities
British Virgin Islands
- 100.0
Siliconware Investment Co., Ltd.
Engaged in investing activities
Taipei, R.O.C.
- 100.0
Siliconware USA, Inc.
Engaged in marketing activities
U.S.A.
- 100.0
Establishment and
Percentage of
Ownership (%)
December 31
Name of
Investee Main
Businesses Operating
Location
2017
2018
SPIL (Cayman) Holding Limited
Engaged in investing activities
British Cayman Islands - 100.0
Siliconware Technology (Suzhou) Limited
Engaged in the packaging and testing of semiconductors
Suzhou, China
- 70.0
Siliconware Electronics (Fujian) Co., Limited
Engaged in the packaging and testing of semiconductors
Fujian, China
- 100.0</t>
  </si>
  <si>
    <t>Cash and Cash Equivalents (Tables)</t>
  </si>
  <si>
    <t>Summary of Cash and Cash Equivalents</t>
  </si>
  <si>
    <t xml:space="preserve">December 31
2017
2018
NT$
NT$ US$
(Note 4)
Cash on hand $ 8,404 $ 7,940 $ 259
Checking accounts and demand deposits 39,697,319 32,329,820 1,056,185
Cash equivalents
6,372,343
19,180,676
626,615
$
46,078,066
$
51,518,436
$
1,683,059 </t>
  </si>
  <si>
    <t>Financial Instruments at Fair Value Through Profit or Loss (Tables)</t>
  </si>
  <si>
    <t>Summary of Financial Instruments at Fair Value Through Profit or Loss</t>
  </si>
  <si>
    <t xml:space="preserve">December 31
2017 2018
NT$
NT$ US$
(Note 4)
Financial assets designated as at FVTPL
Private-placement convertible bonds
$
100,496
$
-
$
-
Financial assets held for trading
Quoted
ordinary shares $ 4,410,732 $ - $ -
Open-end mutual funds 589,976 - -
Forward exchange contracts 61,325 - -
Swap contracts
60,538
-
-
5,122,571
-
-
Financial assets
mandatorily classified as at
FVTPL
Derivative instruments (non-designated
hedges)
Swap
contracts - 1,557,714 50,889
Forward
exchange contracts - 32,070 1,048
Non-derivative financial assets
Quoted ordinary
shares - 5,151,255 168,287
Open-end mutual
funds - 581,800 19,007
Unquoted
preferred shares - 275,000 8,984
Private-placement funds - 200,123 6,537
Hybrid financial
assets
Private-placement convertible bonds
-
100,496
3,283
-
7,898,458
258,035
5,223,067 7,898,458 258,035
Current
5,223,067
7,262,227
237,250
Non-current
$
-
$
636,231
$
20,785
December 31
2017
2018
NT$ NT$ US$ (Note 4)
Financial liabilities held for trading
Derivative instruments (non-designated hedging)
Swap
contracts $ 652,107 $ 29,058 $ 949
Forward exchange contracts
25,323
7,597
248
$
677,430
$
36,655
$
1,197 </t>
  </si>
  <si>
    <t>Summary of Outstanding Contracts Not Accounted for Hedge Accounting</t>
  </si>
  <si>
    <t>At each balance sheet date, the
outstanding swap contracts not accounted for hedge accounting were
as follows:
Notional
Amount
Currency Maturity
Period (In
Thousands)
December 31, 2017
Sell NT$/Buy US$ 2018.01-2018.12 NT$53,136,302/US$1,782,400
Sell US$/Buy CNY 2018.01
US$52,948/CNY349,800
Sell US$/Buy JPY 2018.02-2018.03 US$70,324/JPY7,870,000
Sell US$/Buy NT$ 2018.01 US$217,300/NT$6,505,767
December 31, 2018
Sell NT$/Buy US$ 2019.01-2019.12 NT$49,570,469/US$1,687,400
Sell US$/Buy CNY 2019.01 US$50,292/CNY349,800
Sell US$/Buy JPY 2019.01 US$54,203/JPY6,090,000
Sell US$/Buy NT$ 2019.01 US$208,800/NT$6,423,242
At each balance sheet date, the
outstanding forward exchange contracts not accounted for hedge
accounting were as follows:
Notional Amount
Currency Maturity Period (In
Thousands)
December 31, 2017
Sell NT$/Buy US$
2018.01
NT$2,389,620/US$80,000
Sell US$/Buy CNY
2018.01-2018.04
US$125,000/CNY828,858
Sell US$/Buy EUR
2018.01
US$10,674/EUR9,000
Sell US$/Buy JPY
2018.01-2018.02
US$45,517/JPY5,111,101
Sell US$/Buy MYR
2018.01-2018.03
US$15,000/MYR61,859
Sell US$/Buy NT$
2018.01
US$1,000/NT$30,142
Sell US$/Buy SGD
2018.01-2018.02
US$11,300/SGD15,305
Notional Amount
December 31, 2018
Maturity
Period
(In Thousands)
Sell NT$/Buy US$
2019.01-2019.02
NT$2,453,540/US$80,000
Sell US$/Buy CNY
2019.01
US$29,000/CNY200,108
Sell US$/Buy EUR
2019.01
US$4,103/EUR3,600
Sell US$/Buy JPY
2019.01-2019.02
US$37,733/JPY4,231,754
Sell US$/Buy MYR
2019.01-2019.02
US$14,000/MYR58,430
Sell US$/Buy SGD
2019.01-2019.02
US$13,400/SGD18,391</t>
  </si>
  <si>
    <t>Financial Assets at Fair Value Through Other Comprehensive Income - 2018 (Tables)</t>
  </si>
  <si>
    <t>Summary of Financial Assets at Fair Value Through Other Comprehensive Income</t>
  </si>
  <si>
    <t xml:space="preserve">December 31, 2018
NT$ US$
(Note 4)
Investments in equity instruments at FVTOCI $ 580,399 $ 18,961
Investments in debt instruments at FVTOCI
1,016,924
33,222
$
1,597,323
$
52,183 </t>
  </si>
  <si>
    <t>Summary of Investments in Equity Instruments at Fair Value Through Other Comprehensive Income</t>
  </si>
  <si>
    <t xml:space="preserve">a. Investments in equity instruments at
FVTOCI
December 31, 2018
NT$ US$
(Note 4)
Unquoted ordinary shares $ 532,047 $ 17,381
Limited partnership 39,669 1,296
Unquoted preferred shares
8,683
284
$
580,399
$
18,961 </t>
  </si>
  <si>
    <t>Summary of Investments in Debt Instruments at Fair Value Through Other Comprehensive Income</t>
  </si>
  <si>
    <t>b. Investments in debt instruments at
FVTOCI
December 31, 2018
NT$ US$
(Note 4)
Unsecured subordinate corporate bonds
$
1,016,924
$
33,222</t>
  </si>
  <si>
    <t>Available-for-sale Financial Assets - 2017 (Tables)</t>
  </si>
  <si>
    <t>Summary of Available-for-sale Financial Assets</t>
  </si>
  <si>
    <t xml:space="preserve">December 31, 2017
NT$
Unquoted ordinary
shares $ 605,110
Quoted ordinary shares 279,791
Limited partnership 246,072
Unquoted preferred shares 57,367
Open-end
mutual funds
23,825
1,212,165
Current
89,159
Non-current
$
1,123,006 </t>
  </si>
  <si>
    <t>Trade Receivables, Net (Tables)</t>
  </si>
  <si>
    <t>Summary of Trade Receivables, Net</t>
  </si>
  <si>
    <t xml:space="preserve">December 31
2017 2018
NT$
NT$ US$
(Note 4)
At amortized cost
Gross
carrying amount $ 55,265,607 $ 79,636,748 $ 2,601,658
Less: Allowance
for impairment loss
64,901
155,389
5,077
$
55,200,706
$
79,481,359
$
2,596,581 </t>
  </si>
  <si>
    <t>Summary of Loss Allowance of Trade Receivables Based on Group's Provision Matrix</t>
  </si>
  <si>
    <t xml:space="preserve">The
following table details the loss allowance of trade receivables
based on the Group’s provision matrix.
December 31, 2018
Not Past Due
Overdue
1 to 30
days
Overdue
31 to 90
Days
Overdue
Over 91
Days
Individually
Total
NT$
NT$
NT$
NT$
NT$
NT$
Expected credit loss rate 0 % 0~10% 0~50% 1~100% 0~100% -
Gross carrying amount $ 71,819,583 $ 6,537,819 $ 778,799 $ 405,707 $ 94,840 $ 79,636,748
Loss allowance (Lifetime
ECL)
(7,119
)
(4,463
)
(14,949
)
(40,080
)
(88,778 )
(155,389
)
Amortized cost
$
71,812,464
$
6,533,356
$
763,850
$
365,627
$
6,062
$
79,481,359
Not Past Due
Overdue
1 to 30
days
Overdue
31 to 90
Days
Overdue
Over 91
Days
Individually
Total
US$ (Note 4)
US$ (Note 4)
US$ (Note 4)
US$ (Note 4)
US$ (Note 4)
US$ (Note 4)
Expected credit loss rate 0 % 0~10% 0~50% 1~100% 0~100% -
Gross carrying amount $ 2,346,278 $ 213,585 $ 25,443 $ 13,254 $ 3,098 $ 2,601,658
Loss allowance (Lifetime
ECL)
(233
)
(147
)
(488
)
(1,309
)
(2,900 )
(5,077
)
Amortized cost
$
2,346,045
$
213,438
$
24,955
$
11,945
$
198
$
2,596,581 </t>
  </si>
  <si>
    <t>Summary of Movements of Loss Allowance of Trade Receivables</t>
  </si>
  <si>
    <t xml:space="preserve">The
movements of the loss allowance of trade receivables were as
follows:
For the Year Ended
December 31, 2018
NT$ US$
(Note 4)
Balance at January 1,
2018 $ 64,901 $ 2,120
Net remeasurement of loss
allowance 150,128 4,905
Acquisition through business
combinations 3,482 114
Amounts written off (60,109 ) (1,964 )
Effects of
foreign currency exchange differences
(3,013 )
(98 )
Balance at
December 31, 2018
$
155,389
$
5,077 </t>
  </si>
  <si>
    <t>Summary of Aging of Receivables Based on Past Due Date</t>
  </si>
  <si>
    <t xml:space="preserve">Aging of receivables based on the past due
date
December 31, 2017
NT$
Not
past due $ 49,599,512
1 to 30 days 4,986,491
31 to 90
days 562,200
More
than 91 days
117,404
$
55,265,607 </t>
  </si>
  <si>
    <t>Trade receivables [member]</t>
  </si>
  <si>
    <t>Summary of Aging of Receivables Past Due but Not Impaired</t>
  </si>
  <si>
    <t xml:space="preserve">Aging of receivables that were past due but
not impaired
December 31, 2017
NT$
1 to
30 days $ 4,942,677
31 to
90 days
378,526
$
5,321,203 </t>
  </si>
  <si>
    <t>Summary of Movement of Allowance for Doubtful Trade Receivables</t>
  </si>
  <si>
    <t xml:space="preserve">Movement of the allowance for doubtful trade
receivables
Impaired
Individually
Impaired
Collectively
Total
NT$
NT$
NT$
Balance at January 1, 2016 $ 39,046 $ 43,860 $ 82,906
Impairment losses reversed (21,501 ) (6,521 ) (28,022 )
Effect of foreign currency exchange differences
(1,092 )
(83 )
(1,175 )
Balance at December 31, 2016 16,453 37,256 53,709
Impairment losses recognized 9,527 4,102 13,629
Amounts
written off - (34 ) (34 )
Effect of foreign currency exchange differences
(850 )
(1,553 )
(2,403 )
Balance at December 31, 2017
$
25,130
$
39,771
$
64,901 </t>
  </si>
  <si>
    <t>Inventories (Tables)</t>
  </si>
  <si>
    <t>Summary of Inventories</t>
  </si>
  <si>
    <t xml:space="preserve">December 31
2017
2018
NT$
NT$ US$
(Note 4)
Finished goods $ 6,740,816 $ 7,680,083 $ 250,901
Work in process 3,452,332 3,195,478 104,393
Raw materials 12,625,502 23,250,801 759,582
Supplies 894,196 1,892,194 61,816
Raw materials and supplies in transit
548,065
608,895
19,892
$
24,260,911
$
36,627,451
$
1,196,584 </t>
  </si>
  <si>
    <t>Inventories Related to Real Estate Business (Tables)</t>
  </si>
  <si>
    <t>Summary of Inventories Related to Real Estate Business</t>
  </si>
  <si>
    <t xml:space="preserve">December 31
2017
2018
NT$
NT$ US$
(Note 4)
Land and buildings held for sale $ 25,825 $ 20,734 $ 677
Construction in progress 8,106,166 8,252,348 269,597
Land held for construction
1,687,525
1,787,526
58,397
$
9,819,516
$
10,060,608
$
328,671 </t>
  </si>
  <si>
    <t>Other Financial Assets (Tables)</t>
  </si>
  <si>
    <t>Summary of Other Financial Assets</t>
  </si>
  <si>
    <t xml:space="preserve">December 31
2017
2018
NT$
NT$ US$
(Note 4)
Time deposits with original maturity
of over
three months
$ 405,520 $ 6,320,669 $ 206,490
Guarantee deposits 170,594 766,190 25,031
Pledged time deposits (Note 38) 59,456 496,847 16,231
Unsecured subordinate corporate bonds
(Notes
8 and 9)
1,000,000 - -
Others (Note 38)
7,270
55
2
1,642,840 7,583,761 247,754
Current
472,340
6,539,467
213,638
Non-current
$
1,170,500
$
1,044,294
$
34,116 </t>
  </si>
  <si>
    <t>Investments Accounted for Using the Equity Method (Tables)</t>
  </si>
  <si>
    <t>Summary of Investments Accounted for Using the Equity Method</t>
  </si>
  <si>
    <t xml:space="preserve">December 31
2017 2018
NT$ NT$ US$ (Note 4)
Investments in associates $ 48,267,237 $ 9,131,814 $ 298,328
Investments in joint venture
486,514
180,494
5,896
$
48,753,751
$
9,312,308
$
304,224 </t>
  </si>
  <si>
    <t>Summary of Investments in Associates Accounted for using the Equity Method</t>
  </si>
  <si>
    <t>a. Investments in associates
1) Investments in associates accounted for using the
equity method consisted of the following:
Carrying Amount as of December 31
2017 2018
Operating
NT$
NT$ US$
(Note 4)
Name of
Associate Main
Business Location
Material associate
SPIL
Engaged in the assembly, testing and turnkey services of integrated
circuits
R.O.C.
$
45,210,371
$
-
$
-
Associates that are not individually material
Deca Technologies Inc. （ ）
Holding company and the group engaged in manufacturing, development
and marketing of wafer level packaging and interconnect
technology
British Cayman Islands 1,583,124 866,312 28,302
Hung Ching Development &amp; Construction Co.
(“HC”)
Engaged in the development, construction and leasing of real estate
properties
R.O.C. 1,248,711 1,095,233 35,780
Carrying Amount as of December 31
2017 2018
Operating
NT$
NT$ US$
(Note 4)
Name of
Associate Main
Business Location
Hung Ching Kwan Co. (“HCK”)
Engaged in the leasing of real estate properties
R.O.C.
$
309,630
$
295,772
$
9,663
Advanced Microelectronic Products Inc.
(“AMPI”)
Engaged in integrated circuit
R.O.C. 215,550 184,134 6,015
ChipMOS Technologies Inc. (“ChipMOS”)
Engaged in the packaging and testing of semiconductors
R.O.C.
- 4,237,982 138,451
Yann Yuan Investment Co., Ltd. (“Yann
Yuan”)
Engaged in investing activities
R.O.C.
-
2,752,530
89,923
48,567,386 9,431,963 308,134
Less: Deferred gain on transfer of land
300,149 300,149 9,806
$
48,267,237
$
9,131,814
$
298,328
2) At
each balance sheet date, the percentages of ownership held by the
Group were as follows:
December 31
2017 2018
SPIL 33.29 % -
DECA 22.04 % 22.04 %
HC 26.22 % 26.22 %
HCK 27.31 % 27.31 %
AMPI 38.76 % 38.76 %
ChipMOS - 20.47 %
Yann Yuan - 32.21 %</t>
  </si>
  <si>
    <t>Summary of Fair Values of Investments in Associates with Available Published Price Quotation</t>
  </si>
  <si>
    <t xml:space="preserve">3) Fair
values (Level 1 inputs in terms of IFRS 13) of investments in
associates with available published price quotation are summarized
as follows:
December 31
2017 2018
NT$
NT$ US$
(Note 4)
SPIL
$
52,176,190
$
-
$
-
HC
$
1,695,156
$
1,537,307
$
50,222
AMPI
$
468,572
$
369,925
$
12,085
ChipMOS
$
-
$
3,886,561
$
126,970 </t>
  </si>
  <si>
    <t>Summarized Financial Information</t>
  </si>
  <si>
    <t xml:space="preserve">4) Summarized financial information in respect of
the Group’s material associate
The
summarized financial information below represents amounts shown in
SPIL’s consolidated financial statements prepared in
accordance with IFRSs and adjusted by the Group for equity method
accounting purposes.
December 31, 2017
NT$
Current assets $ 49,065,912
Non-current assets 101,693,417
Current liabilities (26,194,615 )
Non-current liabilities
(27,213,266 )
Equity
$
97,351,448
Proportion of the Group’s ownership interest in SPIL 33.29 %
Net assets attributable to the Group $ 32,408,297
Goodwill
12,802,074
Carrying amount
$
45,210,371
For the
Year Ended
December
31, 2016
For the
Year Ended
December
31, 2017
For the Period from January 1,
2018 through April 29, 2018
NT$
NT$
NT$ US$
(Note 4)
Operating revenue
$
85,111,913
$
83,554,385
$
26,169,040
$
854,918
Gross
profit
$
15,027,247
$
12,464,792
$
4,421,493
$
144,446
Profit before
income tax
$
7,351,661
$
4,347,810
$
848,072
$
27,706
Net profit $ 5,484,462 $ 2,822,231 $ 413,317 $ 13,503
Other
comprehensive income (loss)
(2,373,532 )
579,057
633,879
20,708
Total
comprehensive income
$
3,110,930
$
3,401,288
$
1,047,196
$
34,211
Cash dividends
received from SPIL
$
3,941,740
$
1,815,275
$
-
$
- </t>
  </si>
  <si>
    <t>Summary of Aggregate Information of Associates that are Not Individually Material</t>
  </si>
  <si>
    <t>5) Aggregate information of associates that are not
individually material
For the Year Ended December 31
2016 2017 2018
NT$
NT$
NT$ US$
(Note 4)
The
Group’s share of:
Net profit (loss) $ (139,366 ) $ (190,532 ) $ 147,535 $ 4,820
Other comprehensive income (loss)
(115,650 )
59,676
(613,471 )
(20,042 )
Total comprehensive loss
$
(255,016 )
$
(130,856 )
$
(465,936 )
$
(15,222 )</t>
  </si>
  <si>
    <t>Summary of Aggregate Information of the Joint Venture that is Not Individually Material</t>
  </si>
  <si>
    <t>3) Aggregate information of the Group’s joint
venture that is not individually material
For the Year Ended December 31
2016 2017 2018
NT$
NT$
NT$ US$
(Note 4)
The Group’s share of net loss and total comprehensive
loss
$
(90,478
)
$
(184,366
)
$
(306,156
)
$
(10,002
)</t>
  </si>
  <si>
    <t>Property, Plant and Equipment (Tables)</t>
  </si>
  <si>
    <t>Summary of Property, Plant and Equipment</t>
  </si>
  <si>
    <t>The carrying amounts of each class of
property, plant and equipment were as follows:
December 31
2017 2018
NT$
NT$ US$
(Note 4)
Land $ 3,258,518 $ 10,165,969 $ 332,113
Buildings and improvements 58,272,864 78,963,937 2,579,678
Machinery and equipment 66,185,198 108,087,970 3,531,133
Other
equipment 1,588,113 6,463,160 211,145
Construction in progress and machinery in transit
5,863,713
10,911,552
356,470
$
135,168,406
$
214,592,588
$
7,010,539
For the year ended December 31,
2016
Land Buildings and improvements Machinery and equipment Other equipment
Construction in progress and
machinery
in transit
Total
NT$
NT$
NT$
NT$
NT$
NT$
Cost
Balance at January 1,
2016 $ 3,381,300 $ 94,447,932 $ 243,283,607 $ 7,722,408 $ 6,397,760 $ 355,233,007
Additions - 22,341 94,480 470,901 27,093,140 27,680,862
Disposals - (684,698 ) (5,956,179 ) (159,822 ) (268,782 ) (7,069,481 )
Reclassification - 5,110,102 19,661,732 691,276 (25,463,285 ) (175 )
Acquisitions through business combinations - - - 1,159 - 1,159
Effect of foreign currency exchange differences
(16,287 )
(2,637,502 )
(8,882,884 )
(251,261 )
(45,291 )
(11,833,225 )
Balance at
December 31, 2016
$
3,365,013
$
96,258,175
$
248,200,756
$
8,474,661
$
7,713,542
$
364,012,147
Accumulated depreciation and impairment
Balance at January 1, 2016 $ - $ 34,646,878 $ 164,568,298 $ 5,907,414 $ 113,342 $ 205,235,932
Depreciation expenses - 5,114,263 22,983,290 864,061 - 28,961,614
Impairment losses recognized - 620 876,123 5,564 5,924 888,231
Disposals - (449,198 ) (5,544,489 ) (151,875 ) (100,049 ) (6,245,611 )
Reclassification - (5,123 ) 9,660 (4,537 ) - -
Acquisitions through business combinations - - - 824 - 824
Effect of foreign currency exchange differences
-
(1,077,896 )
(7,392,888 )
(236,371 )
(1,929 )
(8,709,084 )
Balance at
December 31, 2016
$
-
$
38,229,544
$
175,499,994
$
6,385,080
$
17,288
$
220,131,906
For the year ended December 31,
2017
Land Buildings and improvements Machinery and equipment Other equipment
Construction in progress and
machinery
in transit
Total
NT$
NT$
NT$
NT$
NT$
NT$
Cost
Balance at January 1,
2017 $ 3,365,013 $ 96,258,175 $ 248,200,756 $ 8,474,661 $ 7,713,542 $ 364,012,147
Additions - 350,434 102,301 130,659 23,094,288 23,677,682
Disposals - (609,294 ) (8,449,949 ) (763,937 ) (73,248 ) (9,896,428 )
Reclassification (35,965 ) 6,483,392 18,331,738 174,947 (25,428,464 ) (474,352 )
Effect of foreign currency exchange differences
(70,530 )
(2,294,779 )
(4,986,843 )
(204,250 )
557,595
(6,998,807 )
Balance at
December 31, 2017
$
3,258,518
$
100,187,928
$
253,198,003
$
7,812,080
$
5,863,713
$
370,320,242
Accumulated depreciation and impairment
Balance at January 1, 2017 $ - $ 38,229,544 $ 175,499,994 $ 6,385,080 $ 17,288 $ 220,131,906
Depreciation expenses - 5,156,558 22,722,307 746,422 - 28,625,287
Impairment losses recognized - 2,310 286,880 368 - 289,558
Disposals - (478,903 ) (7,540,654 ) (720,319 ) (17,288 ) (8,757,164 )
Reclassification - (210,080 ) 34,452 (24,117 ) - (199,745 )
Effect of foreign currency exchange differences
-
(784,365 )
(3,990,174 )
(163,467 )
-
(4,938,006 )
Balance at
December 31, 2017
$
-
$
41,915,064
$
187,012,805
$
6,223,967
$
-
$
235,151,836
For the year ended December 31,
2018
Land Buildings and improvements Machinery and equipment Other equipment
Construction in progress and
machinery
in transit
Total
NT$
NT$
NT$
NT$
NT$
NT$
Cost
Balance at January 1,
2018 $ 3,258,518 $ 100,187,928 $ 253,198,003 $ 7,812,080 $ 5,863,713 $ 370,320,242
Additions - 144,898 192,673 84,860 38,669,807 39,092,238
Disposals - (677,206 ) (26,493,282 ) (2,251,060 ) (34,902 ) (29,456,450 )
Reclassification - 5,388,709 32,060,513 2,148,211 (39,612,324 ) (14,891 )
Acquisition through business combinations (Note 30) 6,880,400 37,127,957 95,810,062 11,122,171 5,781,189 156,721,779
Effect of foreign currency exchange differences
27,051
(464,275 )
(929,579 )
(78,095 )
244,069
(1,200,829 )
Balance at
December 31, 2018
$
10,165,969
$
141,708,011
$
353,838,390
$
18,838,167
$
10,911,552
$
535,462,089
Land Buildings and improvements Machinery and equipment Other equipment
Construction in progress and
machinery
in transit
Total
NT$
NT$
NT$
NT$
NT$
NT$
Accumulated depreciation and impairment
Balance at January 1,
2018 $ - $ 41,915,064 $ 187,012,805 $ 6,223,967 $ - $ 235,151,836
Depreciation expenses - 6,325,948 31,751,251 1,816,587 - 39,893,786
Impairment losses recognized - 29,531 97,680 5,860 - 133,071
Disposals - (491,033 ) (25,704,778 ) (2,070,302 ) - (28,266,113 )
Reclassification - (265 ) - - - (265 )
Acquisition through business combinations (Note 30) - 15,097,920 53,210,063 6,428,174 - 74,736,157
Effect of foreign currency exchange differences
-
(133,091 )
(616,601 )
(29,279 )
-
(778,971 )
Balance at
December 31, 2018
$
-
$
62,744,074
$
245,750,420
$
12,375,007
$
-
$
320,869,501
Land Buildings and improvements Machinery and equipment Other equipment
Construction in progress and
machinery
in transit
Total
US$
(Note 4) US$
(Note 4) US$
(Note 4) US$
(Note 4) US$
(Note 4) US$
(Note 4)
Cost
Balance at January 1,
2018 $ 106,453 $ 3,273,046 $ 8,271,741 $ 255,213 $ 191,562 $ 12,098,015
Additions - 4,734 6,294 2,772 1,263,306 1,277,106
Disposals - (22,124 ) (865,511 ) (73,540 ) (1,140 ) (962,315 )
Reclassification - 176,044 1,047,387 70,180 (1,294,097 ) (486 )
Acquisition through business combinations (Note 30) 224,776 1,212,936 3,130,025 363,351 188,866 5,119,954
Effect of foreign currency exchange differences
884
(15,168 )
(30,368 )
(2,551 )
7,973
(39,230 )
Balance at
December 31, 2018
$
332,113
$
4,629,468
$
11,559,568
$
615,425
$
356,470
$
17,493,044
Accumulated depreciation and impairment
Balance at January 1, 2018 $ $ 1,369,326 $ 6,109,533 $ 203,331 $ - $ 7,682,190
Depreciation expense - 206,663 1,037,283 59,346 - 1,303,292
Impairment losses recognized - 965 3,191 192 - 4,348
Disposals - (16,042 ) (839,751 ) (67,635 ) - (923,428 )
Reclassification - (9 ) - - - (9 )
Acquisition through business combinations (Note 30) - 493,235 1,738,323 210,003 - 2,441,561
Effect of foreign currency exchange differences
-
(4,348 )
(20,144 )
(957 )
-
(25,449 )
Balance at
December 31, 2018
$
-
$
2,049,790
$
8,028,435
$
404,280
$
-
$
10,482,505</t>
  </si>
  <si>
    <t>Summary of Property, Plant and Equipment Useful Lives</t>
  </si>
  <si>
    <t>Each
class of property, plant and equipment was depreciated on a
straight-line basis over the following useful
lives:
Buildings and
improvements
Main plant buildings
10-55 years
Cleanrooms
10-20 years
Others
3-20 years
Machinery and equipment
2-10 years
Other equipment
2-20 years</t>
  </si>
  <si>
    <t>Investment Properties (Tables)</t>
  </si>
  <si>
    <t>Summary of Investment Properties</t>
  </si>
  <si>
    <t xml:space="preserve">Land
Buildings and improvements
Total
NT$
NT$
NT$
Cost
Balance at January 1, 2017 $ - $ - $ -
Additions - 186,535 186,535
Disposals - (342 ) (342 )
Transferred from inventories related to real estate business and
property, plant and equipment 35,965 8,114,110 8,150,075
Effects of foreign currency exchange differences
-
106,482
106,482
Balance at December 31, 2017
$
35,965
$
8,406,785
$
8,442,750
Accumulated depreciation and impairment
Balance at January 1, 2017 $ - $ - $ -
Depreciation expenses - 122,231 122,231
Disposals - (161 ) (161 )
Transferred from property, plant and equipment - 199,745 199,745
Effects of foreign currency exchange differences
-
1,499
1,499
Balance at December 31, 2017
$
-
$
323,314
$
323,314
Carrying amount at December 31, 2017
$
35,965
$
8,083,471
$
8,119,436
Land
Buildings and improvements
Total
NT$
NT$
NT$
Cost
Balance at January 1, 2018 $ 35,965 $ 8,406,785 $ 8,442,750
Additions - 125,853 125,853
Transferred from property, plant and equipment - 14,891 14,891
Effects of foreign currency exchange differences
-
(137,739 )
(137,739 )
Balance at December 31, 2018
$
35,965
$
8,409,790
$
8,445,755
Accumulated depreciation and impairment
Balance at January 1, 2018 $ - $ 323,314 $ 323,314
Depreciation expenses - 392,667 392,667
Transferred from property, plant and equipment - 265 265
Effects of foreign currency exchange differences
-
(8,870 )
(8,870 )
Balance at December 31, 2018
$
-
$
707,376
$
707,376
Carrying amount at December 31, 2018
$
35,965
$
7,702,414
$
7,738,379
Land
Buildings and improvements
Total
US$
(Note 4) US$
(Note 4) US$
(Note 4)
Cost
Balance at January 1, 2018 $ 1,175 $ 274,642 $ 275,817
Additions - 4,111 4,111
Transferred from property, plant and equipment - 487 487
Effects of foreign currency exchange differences
-
(4,500 )
(4,500 )
Balance at December 31, 2018
$
1,175
$
274,740
$
275,915
Accumulated depreciation and impairment
Balance at January 1, 2018 $ - $ 10,562 $ 10,562
Depreciation expenses - 12,828 12,828
Transferred from property, plant and equipment - 9 9
Effects of foreign currency exchange differences
-
(290 )
(290 )
Balance at December 31, 2018
$
-
$
23,109
$
23,109
Carrying amount at December 31, 2018
$
1,175
$
251,631
$
252,806 </t>
  </si>
  <si>
    <t>Summary of Investment Properties, Useful Lives</t>
  </si>
  <si>
    <t>The
investment properties were depreciated on a straight-line basis
over the following useful lives:
Main buildings
10-40 years
Others 3-20
years</t>
  </si>
  <si>
    <t>Goodwill (Tables)</t>
  </si>
  <si>
    <t>Summary of Goodwill</t>
  </si>
  <si>
    <t xml:space="preserve">Cost Accumulated impairment Carrying amount
NT$
NT$
NT$
Balance at January 1,
2016 $ 12,495,515 $ 1,988,996 $ 10,506,519
Acquisitions through business combinations (Note 30) 15,323 - 15,323
Effect of
foreign currency exchange differences
(31,533 )
-
(31,533 )
Balance at December 31, 2016 12,479,305 1,988,996 10,490,309
Impairment losses recognized - 425,117 (425,117 )
Effect of foreign currency exchange differences
(130,698 )
-
(130,698 )
Balance at December 31, 2017
12,348,607
2,414,113
9,934,494
Cost Accumulated impairment Carrying amount
NT$
NT$
NT$
Acquisition through business combinations (Note 30) $ 39,990,231 $ - $ 39,990,231
Effect of foreign currency exchange differences
49,721
-
49,721
Balance at December 31, 2018
$
52,388,559
$
2,414,113
$
49,974,446
Cost Accumulated impairment Carrying amount
US$
(Note 4) US$
(Note 4) US$
(Note 4)
Balance at January 1, 2018 $ 403,418 $ 78,867 $ 324,551
Acquisition through business combinations (Note 30) 1,306,443 - 1,306,443
Effect of
foreign currency exchange differences
1,624
-
1,624
Balance at
December 31, 2018
$
1,711,485
$
78,867
$
1,632,618 </t>
  </si>
  <si>
    <t>Summary of Carrying Amounts of Goodwill Allocated to Cash-generating Units</t>
  </si>
  <si>
    <t xml:space="preserve">The
carrying amounts of goodwill allocated to cash-generating units
were as follows:
December 31
2017 2018
Cash-generating
units
NT$
NT$ US$
(Note 4)
Packaging segment $ 1,362,724 $ 35,729,371 $ 1,167,245
Testing segment 7,775,581 13,448,886 439,362
Others
796,189
796,189
26,011
$
9,934,494
$
49,974,446
$
1, 632,618 </t>
  </si>
  <si>
    <t>Other Intangible Assets (Tables)</t>
  </si>
  <si>
    <t>Summary of Carrying Amounts of Each Class of Other Intangible Assets</t>
  </si>
  <si>
    <t>The carrying amounts of each class of
other intangible assets were as follows:
December 31
2017 2018
NT$
NT$ US$
(Note 4)
Customer relationships $ 113,776 $ 10,366,797 $ 338,673
Computer software 864,331 1,159,682 37,886
Patents and acquired specific technology 319,402 19,255,669 629,065
Others
109,356
115,552
3,775
$
1,406,865
$
30,897,700
$
1,009,399
For the year ended December 31,
2016
Customer relationships Computer software Patents and acquired specific technology Others Total
NT$
NT$
NT$
NT$
NT$
Cost
Balance at January 1, 2016 $ 915,636 $ 3,338,360 $ 154,082 $ 193,338 $ 4,601,416
Additions (Note 37) - 372,188 301,351 1,605 675,144
Disposals or derecognization (41,099 ) (80,537 ) (1,310 ) - (122,946 )
Reclassification - - 786 - 786
Acquisitions through business combinations 41,099 - 64,380 30 105,509
Effect of foreign currency exchange differences
-
(77,782 )
(4,846 )
(2,581 )
(85,209 )
Balance at December 31, 2016
$
915,636
$
3,552,229
$
514,443
$
192,392
$
5,174,700
Accumulated amortization
Balance at January 1, 2016 $ 641,234 $ 2,385,038 $ 138,386 $ 54,665 $ 3,219,323
Amortization expense 121,412 345,836 24,154 17,421 508,823
Disposals or derecognization (41,099 ) (58,765 ) (1,310 ) - (101,174 )
Reclassification - - 786 - 786
Acquisitions through business combinations - - 483 23 506
Effect of foreign currency exchange differences
-
(63,407 )
(7,283 )
(135 )
(70,825 )
Balance at December 31, 2016
$
721,547
$
2,608,702
$
155,216
$
71,974
$
3,557,439
For the year ended December 31,
2017
Customer relationships Computer software Patents and acquired specific technology Others Total
NT$
NT$
NT$
NT$
NT$
Cost
Balance at January 1, 2017 $ 915,636 $ 3,552,229 $ 514,443 $ 192,392 $ 5,174,700
Additions - 265,497 - 12,328 277,825
Disposals - (83,595 ) (123,744 ) (4,978 ) (212,317 )
Effect of foreign currency exchange differences
-
(47,679 )
(1,213 )
(988 )
(49,880 )
Balance at December 31, 2017
$
915,636
$
3,686,452
$
389,486
$
198,754
$
5,190,328
Accumulated amortization
Balance at January 1, 2017 $ 721,547 $ 2,608,702 $ 155,216 $ 71,974 $ 3,557,439
Amortization expense 80,313 316,580 43,493 17,280 457,666
Disposals - (72,481 ) (123,743 ) - (196,224 )
Effect of foreign currency exchange differences
-
(30,680 )
(4,882 )
144
(35,418 )
Balance at December 31, 2017
$
801,860
$
2,822,121
$
70,084
$
89,398
$
3,783,463
For the year ended December 31,
2018
Customer relationships Computer software Patents and acquired specific technology Others Total
NT$
NT$
NT$
NT$
NT$
Cost
Balance at January 1, 2018 $ 915,636 $ 3,686,452 $ 389,486 $ 198,754 $ 5,190,328
Additions - 528,883 - 8,776 537,659
Disposals - (95,358 ) (231 ) (4,000 ) (99,589 )
Acquisition through business combinations (Note 30) 11,000,000 274,868 20,200,000 32,800 31,507,668
Effect of foreign currency exchange differences
-
6,200
(899 )
(332 )
4,969
Balance at December 31, 2018
$
11,915,636
$
4,401,045
$
20,588,356
$
235,998
$
37,141,035
Customer relationships Computer software Patents and acquired specific technology Others Total
NT$
NT$
NT$
NT$
NT$
Accumulated amortization
Balance at January 1, 2018 $ 801,860 $ 2,822,121 $ 70,084 $ 89,398 $ 3,783,463
Amortization expense 746,979 373,536 1,263,309 18,626 2,402,450
Disposals - (95,202 ) (231 ) (4,000 ) (99,433 )
Acquisition through business combinations (Note 30) - 137,799 - 15,483 153,282
Effect of foreign currency exchange differences
-
3,109
(475 )
939
3,573
Balance at December 31, 2018
$
1,548,839
$
3,241,363
$
1,332,687
$
120,446
$
6,243,335
Customer relationships Computer software Patents and acquired specific technology Others Total
US$
(Note 4) US$
(Note 4) US$
(Note 4) US$
(Note 4) US$
(Note 4)
Cost
Balance at January 1, 2018 $ 29,913 $ 120,433 $ 12,724 $ 6,493 $ 169,563
Additions - 17,278 - 287 17,565
Disposals - (3,115 ) (8 ) (131 ) (3,254 )
Acquisition through business combinations 359,359 8,980 659,915 1,072 1,029,326
Effect of foreign currency exchange differences
-
202
(29 )
(11 )
162
Balance at December 31, 2018
$
389,272
$
143,778
$
672,602
$
7,710
$
1,213,362
Accumulated amortization
Balance at January 1, 2018 $ 26,196 $ 92,196 $ 2,290 $ 2,921 $ 123,603
Amortization expense 24,403 12,203 41,271 608 78,485
Disposals - (3,110 ) (8 ) (131 ) (3,249 )
Acquisition through business combinations - 4,502 - 506 5,008
Effect of foreign currency exchange differences
-
101
(16 )
31
116
Balance at December 31, 2018
$
50,599
$
105,892
$
43,537
$
3,935
$
203,963</t>
  </si>
  <si>
    <t>Summary of Other Intangible Assets Useful Lives</t>
  </si>
  <si>
    <t>Each
class of other intangible assets was amortized on the straight-line
basis over the following useful lives:
Customer relationships
11 years
Computer software
2-10 years
Patents and acquired specific
technology
5-15 years
Others
5-32 years</t>
  </si>
  <si>
    <t>Borrowings (Tables)</t>
  </si>
  <si>
    <t>Long Term Bank Loans [member]</t>
  </si>
  <si>
    <t>Summary of Borrowings</t>
  </si>
  <si>
    <t xml:space="preserve">1) Bank
loans
December 31
2017
2018
NT$
NT$ US$
(Note 4)
Working capital bank loans
Syndicated bank loans - repayable through May 2019 to May 2023,
annual interest rates were 2.61% -2.70% and 1.80% as of December
31, 2017 and 2018, respectively $ 4,761,600 $ 55,000,000 $ 1,796,798
Others - repayable through February 2019 to October 2023, annual
interest rates were 0.93%-2.10% and 0.75%-3.77% as of December 31,
2017 and 2018, respectively 23,941,947 75,533,354 2,467,604
Mortgage loans
Repayable through July 2019 to June 2023, annual interest rates
were 4.95%-5.39% and 5.39% as of December 31, 2017 and 2018
4,705,149
4,393,826
143,542
33,408,696 134,927,180 4,407,944
Less: unamortized arrangement fee
1,200
128,083
4,184
33,407,496 134,799,097 4,403,760
Less: current
portion
8,261,625
10,779,034
352,141
$
25,145,871
$
124,020,063
$
4,051,619 </t>
  </si>
  <si>
    <t>Longterm Bills Payable [member]</t>
  </si>
  <si>
    <t xml:space="preserve">2) Long-term bills payable
December 31
2017
2018
NT$
NT$ US$
(Note 4)
China Bills Finance Corporation, repayable in February 2020, annual
interest rate were 0.96% and 0.99% as of December 31, 2017 and
2018, respectively $ 1,000,000 $ 1,000,000 $ 32,669
International Bills Finance Corporation, repayable in March 2020,
annual interest rate were 0.96% and %1.00% as of December 31, 2017
and 2018, respectively 1,000,000 1,000,000 32,669
Ta Ching Bills Finance Corporation, repayable in January 2020,
annual interest rates was 0.98% as of December 31, 2018
-
1,100,000
35,936
2,000,000 3,100,000 101,274
Less: unamortized
discounts
868
768
25
$
1,999,132
$
3,099,232
$
101,249 </t>
  </si>
  <si>
    <t>Bonds Payable (Tables)</t>
  </si>
  <si>
    <t>Summary of Bonds Payable</t>
  </si>
  <si>
    <t xml:space="preserve">December 31
2017 2018
NT$
NT$ US$
(Note 4)
Unsecured domestic bonds
Repayable at maturity in January 2021 and interest due annually
with annual interest rate at 1.30% $ 7,000,000 $ 7,000,000 $ 228,683
Repayable at maturity in January 2023 and interest due annually
with annual interest rate at 1.50% 2,000,000 2,000,000 65,338
Repayable at maturity in January 2022 and interest due annually
with annual interest rate at 1.25% 3,700,000 3,700,000 120,876
Repayable at maturity in January 2024 and interest due annually
with annual interest rate at 1.45% 4,300,000 4,300,000 140,477
December 31
2017 2018
NT$
NT$ US$
(Note 4)
Unsecured convertible overseas
bonds
US$200,000 thousand (linked to New Taiwan dollar)
$
6,185,600
$
-
$
-
23,185,600 17,000,000 555,374
Less: discounts on bonds payable
42,820
14,064
459
23,142,780 16,985,936 554,915
Less: current portion
6,161,197
-
-
$
16,981,583
$
16,985,936
$
554,915 </t>
  </si>
  <si>
    <t>Other Payables (Tables)</t>
  </si>
  <si>
    <t>Summary of Other Payables</t>
  </si>
  <si>
    <t xml:space="preserve">December 31
2017 2018
NT$
NT$ US$
(Note 4)
Accrued salary and
bonus $ 7,292,254 $ 10,591,202 $ 346,005
Payables for property, plant and equipment 4,623,268 7,995,634 261,210
Accrued employees’ compensation and remuneration to
directors 2,568,880 3,038,417 99,262
Accrued employee insurance 657,176 875,638 28,606
Accrued utilities 417,257 427,106 13,953
Payables for patents and acquired specific technology (Note
37) 93,000 57,590 1,882
Others
5,726,052
8,018,295
261,950
$
21,377,887
$
31,003,882
$
1,012,868 </t>
  </si>
  <si>
    <t>Retirement Benefit Plans (Tables)</t>
  </si>
  <si>
    <t>Summary of Defined Benefit Plans Amounts Included in Consolidated Balance Sheets</t>
  </si>
  <si>
    <t xml:space="preserve">4) The
amounts included in the consolidated balance sheets arising from
the Group’s obligation in respect of its defined benefit
plans excluding those for executive managers were as
follows:
December 31
2017 2018
NT$
NT$ US$
(Note 4)
Present value of the defined benefit obligation $ 7,910,638 $ 10,297,139 $ 336,398
Fair value of the plan assets
(4,341,373 )
(5,492,123 )
(179,423 )
Present value of unfunded defined benefit obligation 3,569,265 4,805,016 156,975
Recorded under other payables (24,638 ) (18,791 ) (614 )
Recorded under other current assets
182,421
11,910
389
Net defined benefit liability
$
3,727,048
$
4,798,135
$
156,750 </t>
  </si>
  <si>
    <t>Summary of Movements in Net Defined Benefit Liability (Asset)</t>
  </si>
  <si>
    <t xml:space="preserve">Movements in net defined benefit liability
(asset) were as follows:
Present Value
of the Defined Benefit
Obligation
Fair Value of the Plan Assets
Net Defined Benefit
Liability (Asset)
NT$
NT$
NT$
Balance at January 1, 2016
$
7,973,676
$
(3,973,729 )
$
3,999,947
Service cost
Current
service cost 329,838 - 329,838
Net interest expense (income)
167,111
(109,080 )
58,031
Recognized in profit or loss
496,949
(109,080 )
387,869
Remeasurement
Return
on plan assets (excluding amounts included in net interest) - 54,549 54,549
Actuarial loss arising from changes in financial assumptions 156,193 - 156,193
Actuarial loss arising from experience adjustments 200,723 - 200,723
Actuarial loss arising from changes in demographic assumptions
5,716
-
5,716
Recognized in other comprehensive income
362,632
54,549
417,181
Contributions from the employer - (807,232 ) (807,232 )
Benefits paid from the pension fund (308,471 ) 308,471 -
Benefits paid from the Group (36,033 ) - (36,033 )
Present Value
of the Defined Benefit
Obligation
Fair Value of the Plan Assets
Net Defined Benefit
Liability (Asset)
NT$
NT$
NT$
Liabilities assumed in a business combination $ 535 $ (535 ) $ -
Exchange differences on foreign plans
(99,404 )
110,189
10,785
Balance at December 31, 2016
8,389,884
(4,417,367 )
3,972,517
Service cost
Current
service cost 278,412 - 278,412
Past
service cost and gain on settlements (68,979 ) - (68,979 )
Net interest expense (income)
157,404
(103,741 )
53,663
Recognized in profit or loss
366,837
(103,741 )
263,096
Remeasurement
Return
on plan assets (excluding amounts included in net interest) - 52,124 52,124
Actuarial loss arising from changes in financial assumptions 56,860 - 56,860
Actuarial gain arising from experience adjustments (315,090 ) - (315,090 )
Actuarial loss arising from changes in demographic assumptions
762
-
762
Recognized in other comprehensive income
(257,468 )
52,124
(205,344 )
Contributions from the employer - (484,790 ) (484,790 )
Benefits paid from the pension fund (690,830 ) 690,830 -
Benefits paid from the Group (96,575 ) - (96,575 )
Exchange differences on foreign plans
198,790
(78,429 )
120,361
Balance at December 31, 2017
7,910,638
(4,341,373 )
3,569,265
Service cost
Current
service cost 224,126 - 224,126
Net interest expense (income)
178,779
(122,709 )
56,070
Recognized in profit or loss
402,905
(122,709 )
280,196
Remeasurement
Return
on plan assets (excluding amounts included in net interest) - (16,589 ) (16,589 )
Actuarial gain arising from changes in financial assumptions (8,643 ) - (8,643 )
Actuarial loss arising from experience adjustments 302,499 - 302,499
Actuarial loss arising from changes in demographic assumptions 8,190 - 8,190
Actuarial loss arising from changes in other assumptions
22,723
-
22,723
Present Value
of the Defined Benefit
Obligation
Fair Value of the Plan Assets
Net Defined Benefit
Liability (Asset)
NT$
NT$
NT$
Recognized in other comprehensive income
$
324,769
$
(16,589 )
$
308,180
Contributions from the employer - (364,237 ) (364,237 )
Benefits paid from the pension fund (541,989 ) 541,989 -
Benefits paid from the Group (295,953 ) - (295,953 )
Business combinations 2,522,805 (1,210,524 ) 1,312,281
Exchange differences on foreign plans
(26,036 )
21,320
(4,716 )
Balance at December 31, 2018
$
10,297,139
$
(5,492,123 )
$
4,805,016
Present Value
of the Defined Benefit
Obligation
Fair Value of the Plan Assets
Net Defined Benefit
Liability (Asset)
US$
(Note 4) US$
(Note 4) US$
(Note 4)
Balance at January 1, 2018
$
258,433
$
(141,829 )
$
116,604
Service cost
Current
service cost 7,322 - 7,322
Net interest expense (income)
5,841
(4,009 )
1,832
Recognized in profit or loss
13,163
(4,009 )
9,154
Remeasurement
Return
on plan assets (excluding amounts included in net interest) - (542 ) (542 )
Actuarial gain arising from changes in financial assumptions (282 ) - (282 )
Actuarial loss arising from experience adjustments 9,882 - 9,882
Actuarial loss arising from changes in demographic assumptions 268 - 268
Actuarial loss arising from changes in other assumptions
742
-
742
Recognized in other comprehensive income
10,610
(542 )
10,068
Contributions from the employer - (11,899 ) (11,899 )
Benefits paid from the pension fund (17,706 ) 17,706 -
Benefits paid from the Group (9,669 ) - (9,669 )
Business combinations 82,418 (39,547 ) 42,871
Exchange differences on foreign plans
(851 )
697
(154 )
Balance at December 31, 2018
$
336,398
$
(179,423 )
$
156,975 </t>
  </si>
  <si>
    <t>Summary of Fair Value of the Plan Assets by Major Categories</t>
  </si>
  <si>
    <t xml:space="preserve">5) The
fair value of the plan assets by major categories at each balance
sheet date was as follows:
December 31
2017 2018
NT$
NT$ US$
(Note 4)
Cash $ 2,317,764 $ 2,340,903 $ 76,475
Debt instruments 691,619 902,886 29,497
Equity instruments 1,254,109 2,164,895 70,725
Others
77,881
83,439
2,726
Total
$
4,341,373
$
5,492,123
$
179,423 </t>
  </si>
  <si>
    <t>Summary of Key Assumptions Used for the Actuarial Valuations</t>
  </si>
  <si>
    <t>8) The
present value of the defined benefit obligation and the related
current service cost and past service cost were measured using the
Projected Unit Credit Method. Except the pension plans for
executive managers, the key assumptions used for the actuarial
valuations were as follows:
December
31
2017 2018
Discount rates (%)
0.06-3.85 0.05-3.02
Expected rates of salary increase
(%)
2.00-4.42 1.75-4.06</t>
  </si>
  <si>
    <t>Summary of Sensitivity Analysis on Defined Obligations</t>
  </si>
  <si>
    <t>The
sensitivity analysis below has been determined based on reasonably
possible changes of the respective assumptions occurring at each
balance sheet date, while holding all other assumptions
constant.
December 31
2017 2018
NT$
NT$ US$
(Note 4)
Discount Rate
0.5% higher
$
(455,158
)
$
(555,181
)
$
(18,137
)
0.5% lower
$
461,891
$
603,089
$
19,702
Expected rates of salary increase
0.5% higher
$
453,792
$
591,712
$
19,331
0.5% lower
$
(444,493 )
$
(547,522 )
$
(17,887 )</t>
  </si>
  <si>
    <t>Summary of Maturity Analysis of Undiscounted Pension Benefit</t>
  </si>
  <si>
    <t xml:space="preserve">9) Maturity analysis of undiscounted pension
benefit
December 31
2017 2018
NT$
NT$ US$
(Note 4)
No later than 1 year $ 291,152 $ 368,592 $ 12,042
Later than 1 year but not later than 5 years 1,551,496 1,886,738 61,638
Later than 5 years
16,507,747
13,322,695
435,240
$
18,350,395
$
15,578,025
$
508,920 </t>
  </si>
  <si>
    <t>Equity (Tables)</t>
  </si>
  <si>
    <t>Summary of Share Capital</t>
  </si>
  <si>
    <t xml:space="preserve">Share
capital
Ordinary shares
December 31
2017 2018
Numbers of shares authorized (in thousands)
10,000,000
5,000,000
Numbers of shares reserved (in thousands)
Employee share options
800,000
400,000
Number of shares issued and fully paid (in thousands)
8,738,079
4,321,714
December 31
2017 2018
NT$
NT$ US$
(Note 4)
Share capital authorized
$
100,000,000
$
50,000,000
$
1,633,453
Share
capital reserved
Employee share options
$
8,000,000
$
4,000,000
$
130,676
Share capital issued and fully paid
$
87,380,787
$
43,217,144
$
1,411,864 </t>
  </si>
  <si>
    <t>Summary of Capital Surplus</t>
  </si>
  <si>
    <t>Capital surplus
December 31
2017 2018
NT$
NT$ US$
(Note 4)
May be used to offset a
deficit,
distributed as cash
dividends,
or transferred to share capital
(1)
Issuance of ordinary shares $ 21,553,853 $ 12,906,401 $ 421,640
Merger
by share exchange - 117,693,658 3,844,942
Conversion of bonds payable 1,930,066 - -
Difference between consideration and the carrying amount of the
subsidiaries’ net assets during actual disposal or
acquisition
7,176,958
6,034,102
197,128
30,660,877
136,634,161
4,463,710
December 31
2017 2018
NT$
NT$ US$
(Note 4)
May
be used to offset a deficit only
Changes in percentage of ownership interest in subsidiaries
(2) $ 6,084,895 $ 3,727,336 $ 121,768
Treasury
share transactions 1,151,345 182,354 5,957
Exercised employee share options 1,089,178 1,366,480 44,642
Expired
share options (Notes 22 and 29) 223,454 645,978 21,103
Share of
changes in capital surplus of associates 83,733 87,136 2,847
Dividends that the claim period has elapsed and unclaimed by
shareholders
-
872
29
8,632,605
6,010,156
196,346
May not be used for any purpose
Employee
share options 960,888 583,542 19,064
Equity
component of convertible bonds 214,022 - -
Others (3)
155,936
48,805
1,594
1,330,846
632,347
20,658
$
40,624,328
$
143,276,664
$
4,680,714
1) Such
capital surplus may be used to offset a deficit; in addition, when
the Company has no deficit, such capital surplus may be distributed
as cash dividends or transferred to share capital (limited to a
certain percentage of the Company’s capital surplus and once
a year).
2) Such
capital surplus arises from the effect of changes in ownership
interest in a subsidiary resulted from equity transactions other
than actual disposal or acquisition, or from changes in capital
surplus of subsidiaries accounted for using the equity
method.
3) Such
capital surplus represents the excess of the carrying amount of
related accounts over the par value due to employee share options
exercised and the Company has not completed registration
formalities.</t>
  </si>
  <si>
    <t>Summary of Unrealized Gain (Loss) on Financial Assets at FVTOCI</t>
  </si>
  <si>
    <t>Unrealized gain (loss) on financial assets at
FVTOCI
For the Year Ended
December 31, 2018
NT$ US$
(Note 4)
Balance at January 1 per IAS 39 $ 422,570 $ 13,805
Adjustment on initial application of IFRS 9 (Note 3)
(287,053 )
(9,377 )
Balance at January 1 per IFRS 9 135,517 4,428
Unrealized gain (loss) recognized during the year
Debt
instruments (63,076 ) (2,061 )
Equity
instruments (398,513 ) (13,019 )
Share from associates and joint
venture accounted
for using the equity
method
(555,271 ) (18,140 )
Realized loss (gain) recognized during
the year
Disposal
of equity instruments and transferred cumulative gain to retained
earnings (1,518 ) (50 )
Disposal of associates and joint
venture accounted
for using the equity
method
(133,364 ) (4,357 )
Share from associates and joint
venture accounted
for using the equity
method
1,118
36
Balance at December 31
$
(1,015,107 )
$
(33,163 )</t>
  </si>
  <si>
    <t>Summary of Treasury Shares</t>
  </si>
  <si>
    <t xml:space="preserve">Treasury shares (in thousand shares)
Balance at
Balance at
January 1 Addition Decrease December 31
2016
Shares held by subsidiaries 145,883 - - 145,883
Shares reserved for bonds conversion
120,000
-
-
120,000
265,883
-
-
265,883
Balance at
Balance at
January 1 Addition Decrease December 31
2017
Shares held by subsidiaries 145,883 - - 145,883
Shares reserved for bonds conversion
120,000
-
-
120,000
265,883
-
-
265,883
2018
Shares held by subsidiaries 145,883 - (72,942 ) 72,941
Shares reserved for bonds conversion 120,000 - (120,000 ) -
Shares repurchased from dissenting shareholders in accordance with
Business Mergers And Acquisitions Act
-
1,852
(1,852 )
-
265,883
1,852
(194,794 )
72,941 </t>
  </si>
  <si>
    <t>Summary of Shares Held By Subsidiaries</t>
  </si>
  <si>
    <t xml:space="preserve">The
Company’s shares held by its subsidiaries at each balance
sheet date were as follows:
Shares
Held By
Subsidiaries
Carrying Amount Carrying Amount Fair Value Fair Value
(in
thousand NT$
US$
(Note 4)
NT$
US$
(Note 4)
December 31, 2017
ASE Test 88,200 $ 1,380,721 $ 3,364,848
J&amp;R Holding 46,704 381,709 1,781,749
ASE Test,
Inc.
10,979
196,677
418,840
145,883
$
1,959,107
$
5,565,437
December 31, 2018
ASE Test 44,100 $ 1,380,721 $ 45,107 $ 2,571,044 $ 83,994
J&amp;R Holding 23,352 381,709 12,470 1,361,415 44,476
ASE Test,
Inc.
5,489
196,677
6,425
320,031
10,455
72,941
$
1,959,107
$
64,002
$
4,252,490
$
138,925 </t>
  </si>
  <si>
    <t>Summary of Non-controlling Interests</t>
  </si>
  <si>
    <t xml:space="preserve">Non-controlling interests
For the Year Ended December 31
2016 2017 2018
NT$
NT$
NT$ US$
(Note 4)
Balance at January 1 $ 11,492,545 $ 12,000,551 $ 13,190,129 $ 430,909
Adjustment on initial application of IFRS 15 (Note 3)
-
-
5,183
169
Balance at January 1 per IFRS 15 11,492,545 12,000,551 13,195,312 431,078
Share of
profit for the year 1,253,438 1,677,941 1,204,217 39,341
Other
comprehensive income (loss)
Exchange difference on translating foreign operations (601,787 ) (334,920 ) (198,365 ) (6,480 )
Unrealized gain on available-for-sale financial assets 1,129 5,763 - -
Unrealized loss on equity instruments at FVTOCI - - (23,928 ) (782 )
Remeasurement on defined benefit plans 8,846 (13,724 ) (30,079 ) (983 )
Non-controlling interests arising from acquisition of subsidiaries
(Note 30) - - 3,582,866 117,049
Acquisition of non-controlling interests in subsidiaries 42,857 - (2,492,915 ) (81,441 )
Partial disposal of subsidiaries (Note 32) 26,436 (3,055 ) 1,693,064 55,311
Subsidiaries’ buy back of their own outstanding ordinary
shares (Note 32) (912,886 ) - (801,884 ) (26,197 )
For the Year Ended December 31
2016 2017 2018
NT$
NT$
NT$ US$
(Note 4)
Non-controlling interest relating to outstanding vested employee
share options granted by subsidiaries $ 927,823 $ 263,213 $ 1,936,643 $ 63,268
Non-controlling interest relating to outstanding expired employee
share options granted by subsidiaries - (159,200 ) - -
Cash dividends to non-controlling interests
(237,850 )
(246,440 )
(424,815 )
(13,878 )
Balance at December 31
$
12,000,551
$
13,190,129
$
17,639,487
$
576,265 </t>
  </si>
  <si>
    <t>Exchange differences on translating foreign operations [member]</t>
  </si>
  <si>
    <t>Summary of Other Reserves</t>
  </si>
  <si>
    <t>Exchange differences on translating foreign
operations
For the Year Ended December 31
2016 2017 2018
NT$
NT$
NT$ US$
(Note 4)
Balance at January 1 $ 4,492,671 $ (1,643,623 ) $ (6,733,659 ) $ (219,982 )
Exchange differences on translating foreign operations (5,843,856 ) (4,952,815 ) 426,186 13,923
Share
from associates and joint venture accounted for using the equity
method (292,438 ) (137,221 ) 136,608 4,463
Disposal of associates and joint venture accounted for using the
equity method
-
-
282,291
9,222
Balance at December 31
$
(1,643,623 )
$
(6,733,659 )
$
(5,888,574 )
$
(192,374 )</t>
  </si>
  <si>
    <t>Unrealized gain (loss) on available-for-sale financial assets [member]</t>
  </si>
  <si>
    <t xml:space="preserve">Unrealized gain (loss) on available-for-sale
financial assets
For the Year Ended
December 31, 2016
For the Year Ended December 31, 2017
NT$
NT$
Balance at January 1 $ 588,119 $ (197,314 )
Unrealized gain (loss) arising on revaluation of
available-for-sale financial assets (257,240 ) 169,585
Cumulative loss reclassified to profit or loss on impairment of
available-for-sale financial assets - 50,206
Cumulative loss (gain) reclassified
to profit or loss
on disposal of available-for-sale
financial assets
7,512 (1,517 )
Share from associates and joint venture accounted for using
the equity method
(535,705 )
401,610
Balance at December 31
$
(197,314 )
$
422,570 </t>
  </si>
  <si>
    <t>Profit Before Income Tax (Tables)</t>
  </si>
  <si>
    <t>Summary of Other Operating Income and Expenses, Net</t>
  </si>
  <si>
    <t xml:space="preserve">a. Other
operating income and expenses, net
For the Year Ended December 31
2016 2017 2018
NT$
NT$
NT$ US$
(Note 4)
Rental income $ 51,607 $ 131,570 $ 182,411 $ 5,959
Gains (losses) on disposal of property, plant and equipment and
other assets (127,159 ) 367,110 (14,644 ) (479 )
Impairment losses on property, plant and equipment and
goodwill (888,231 ) (714,675 ) (133,071 ) (4,347 )
Loss on damages and claims (12,778 ) (85,585 ) (24,114 ) (788 )
Others
176,281
410,136
361,001
11,794
$
(800,280 )
$
108,556
$
371,583
$
12,139 </t>
  </si>
  <si>
    <t>Summary of Other Income</t>
  </si>
  <si>
    <t xml:space="preserve">b. Other
income
For the Year Ended December 31
2016 2017 2018
NT$
NT$
NT$ US$
(Note 4)
Government subsidy $ 332,758 $ 341,844 $ 435,950 $ 14,242
Interest income 230,067 306,871 466,211 15,231
Dividends
income
26,411
59,039
190,397
6,220
$
589,236
$
707,754
$
1,092,558
$
35,693 </t>
  </si>
  <si>
    <t>Summary of Other Gains, net</t>
  </si>
  <si>
    <t xml:space="preserve">c. Other
gains, net
For the Year Ended December 31
2016 2017 2018
NT$
NT$
NT$ US$
(Note 4)
Gain on remeasurement of investments accounted for using the equity
method (Note 15) $ - $ - $ 7,421,408 $ 242,451
Net gains on financial assets mandatorily at FVTPL - - 3,388,485 110,699
Gain on disposal of subsidiaries (Note 31) - 5,589,457 - -
Net gains (losses) arising on financial instruments held for
trading 224,446 (3,111,253 ) (1,398,995 ) (45,704 )
Net gains on financial assets designated as at FVTPL 223,113 327,351 - -
Foreign exchange gains (losses), net 1,928,384 3,502,586 (1,015,615 ) (33,180 )
Impairment losses on financial assets (91,886 ) (50,206 ) (521,010 ) (17,021 )
Others
(7,513 )
1,518
-
-
$
2,276,544
$
6,259,453
$
7,874,273
$
257,245 </t>
  </si>
  <si>
    <t>Summary of Finance Costs</t>
  </si>
  <si>
    <t xml:space="preserve">d. Finance costs
For the Year Ended December 31
2016 2017 2018
NT$
NT$
NT$ US$
(Note 4)
Total interest expense for financial liabilities measured at
amortized cost $ 2,510,197 $ 2,016,298 $ 3,597,932 $ 117,541
Less: Amounts included in the cost of qualifying assets
Inventories related to real estate business (238,469 ) (190,137 ) (11,648 ) (381 )
Property, plant and equipment (54,191 ) (51,262 ) (50,309 ) (1,643 )
Investment properties
-
(13 )
(89 )
(3 )
2,217,537 1,774,886 3,535,886 115,514
Other finance costs
43,538
24,608
32,355
1,057
$
2,261,075
$
1,799,494
$
3,568,241
$
116,571 </t>
  </si>
  <si>
    <t>Summary of Capitalized Borrowing Costs</t>
  </si>
  <si>
    <t>Information relating to the capitalized borrowing
costs was as follows:
For the Year Ended
December 31
2016 2017 2018
Annual interest capitalization
rates
Inventories related to real estate
business (%) 4.35-6.00 4.35-5.39 4.35
Property, plant and equipment
(%) 1.15-4.42 1.26-5.49 1.84-4.52
Investment properties (%) - 1.26-1.97 1.84-2.23</t>
  </si>
  <si>
    <t>Summary of Depreciation and Amortization</t>
  </si>
  <si>
    <t xml:space="preserve">e. Depreciation and amortization
For the Year Ended December 31
2016 2017 2018
NT$
NT$
NT$ US$
(Note 4)
Property, plant and equipment $ 28,961,614 $ 28,625,287 $ 39,893,786 $ 1,303,293
Investment properties - 122,231 392,667 12,828
Intangible assets
508,823
457,666
2,402,450
78,486
Total
$
29,470,437
$
29,205,184
$
42,688,903
$
1,394,607
Summary of depreciation by function
Operating costs $ 26,948,106 $ 26,731,714 $ 37,903,050 $ 1,238,257
Operating expenses
2,013,508
2,015,804
2,383,403
77,864
$
28,961,614
$
28,747,518
$
40,286,453
$
1,316,121
Summary of amortization by function
Operating costs $ 152,987 $ 140,175 $ 1,394,664 $ 45,562
Operating expenses
355,836
317,491
1,007,786
32,924
$
508,823
$
457,666
$
2,402,450
$
78,486 </t>
  </si>
  <si>
    <t>Summary of Operating Expenses Directly Related to Investment Properties</t>
  </si>
  <si>
    <t>f. Operating expenses directly related to investment
properties
For the Year Ended December 31
2016 2017 2018
NT$
NT$
NT$ US$
(Note 4)
Direct operating expenses of investment properties that generated
rental income
$
-
$
465,458
$
1,276,751
$
41,710</t>
  </si>
  <si>
    <t>Summary of Employee Benefits Expense</t>
  </si>
  <si>
    <t xml:space="preserve">g. Employee benefits expense
For the Year Ended December 31
2016 2017 2018
NT$
NT$
NT$ US$
(Note 4)
Post-employment benefits
Defined contribution plans $ 2,356,416 $ 2,340,826 $ 2,965,054 $ 96,865
Defined benefit plans
394,741
266,267
291,333
9,518
2,751,157 2,607,093 3,256,387 106,383
Equity-settled share-based payments 470,788 438,765 215,648 7,045
Other employee benefits
49,525,940
51,043,198
63,940,430
2,088,874
$
52,747,885
$
54,089,056
$
67,412,465
$
2,202,302
Summary
of employee benefits expense by function
Operating costs $ 35,588,529 $ 35,978,403 $ 45,363,170 $ 1,481,972
Operating expenses
17,159,356
18,110,653
22,049,295
720,330
$
52,747,885
$
54,089,056
$
67,412,465
$
2,202,302 </t>
  </si>
  <si>
    <t>Income Tax (Tables)</t>
  </si>
  <si>
    <t>Summary of Major Components of Income Tax Expense</t>
  </si>
  <si>
    <t>The
major components of income tax were as follows:
For the Year Ended December 31
2016 2017 2018
NT$
NT$
NT$ US$
(Note 4)
Current income tax
In
respect of the current year $ 4,177,900
$ 4,979,766
$ 5,207,309
$ 170,118
Income tax on unappropriated earnings 829,345 1,076,353 (1,022,560 ) (33,406 )
Changes in estimate for prior years
28,160
(88,162 )
(103,822 )
(3,392 )
5,035,405
5,967,957
4,080,927
133,320
Deferred income tax
In
respect of the current year 574,541 534,472 (227,327 ) (7,426 )
Effect of tax rate changes 14,184 - 657,346 21,475
Changes in estimate for prior years (206,788 ) 52,872 5,696 186
Effect of foreign currency exchange differences
(26,498 )
(31,698 )
(3,273 )
(107 )
355,439
555,646
432,442
14,128
Income tax expense recognized in profit or loss
$
5,390,844
$
6,523,603
$
4,513,369
$
147,448</t>
  </si>
  <si>
    <t>Summary of Reconciliation of Income Tax Expense</t>
  </si>
  <si>
    <t>A
reconciliation of income tax expense calculated at the statutory
rates and income tax expense recognized in profit or loss was as
follows:
For the Year Ended December 31
2016 2017 2018
NT$
NT$
NT$ US$
(Note 4)
Profit before income tax
$
27,968,705
$
31,020,663
$
31,937,678
$
1,043,374
Income tax expense calculated at the statutory rates $ 8,634,187 $ 10,890,498 $ 13,540,599 $ 442,359
Nontaxable expense (income) in determining taxable income (34,954 ) 483,715 353,019 11,533
Tax-exempt income (700,274 ) (623,566 ) (2,515,453 ) (82,177 )
Additional income tax on unappropriated earnings 829,345 1,076,353 (1,022,560 ) (33,406 )
For the Year Ended December 31
2016 2017 2018
NT$
NT$
NT$ US$
(Note 4)
Loss carry-forward and income tax credits currently used $ (898,700 ) $ (1,124,043 ) $ (971,124 ) $ (31,726 )
Remeasurement of deferred income tax assets, net (2,797,673 ) (4,131,473 ) (4,776,271 ) (156,036 )
Changes in estimate for prior periods 28,160 (88,162 ) (103,822 ) (3,392 )
Withholding tax 81,543 40,281 8,981 293
Land value increment tax
249,210
-
-
-
Income tax expense recognized in profit or loss
$
5,390,844
$
6,523,603
$
4,513,369
$
147,448</t>
  </si>
  <si>
    <t>Summary of Income Tax Recognized Directly in Equity</t>
  </si>
  <si>
    <t>b. Income tax recognized directly in
equity
For the Year Ended December 31
2016 2017 2018
NT$
NT$
NT$ US$
(Note 4)
Deferred income tax
Related to employee share options
$
(204
)
$
262
$
(1,099
)
$
(36
)</t>
  </si>
  <si>
    <t>Summary of Income Tax Recognized in Other Comprehensive Income</t>
  </si>
  <si>
    <t xml:space="preserve">c. Income tax recognized in other comprehensive
income
For the Year Ended December 31
2016 2017 2018
NT$
NT$
NT$ US$
(Note 4)
Deferred income tax
Related to remeasurement of defined benefit plans $ 73,637 $ (51,217 ) $ 55,346 $ 1,808
Effect of tax rate changes
-
-
70,755
2,312
Income tax recognized in other comprehensive income
$
73,637
$
(51,217 )
$
126,101
$
4,120 </t>
  </si>
  <si>
    <t>Summary of Current Tax Assets and Liabilities</t>
  </si>
  <si>
    <t xml:space="preserve">d. Current tax assets and liabilities
December 31
2017 2018
NT$
NT$ US$
(Note 4)
Current tax assets
Tax refund receivable $ 28,458 $ 50,456 $ 1,648
Prepaid income tax
232,084
473,807
15,479
$
260,542
$
524,263
$
17,127
Current tax liabilities
Income tax payable
$
7,619,328
$
6,781,136
$
221,553 </t>
  </si>
  <si>
    <t>Summary of Movements of Deferred Tax Assets and Deferred Tax Liabilities</t>
  </si>
  <si>
    <t>The movements of deferred tax assets
and deferred tax liabilities were as follows:
For the year ended December 31,
2016
Balance at January 1 Recognized in Profit or Loss Recognized in Other Comprehensive Income Recognized in Equity Exchange Differences Acquisitions Through Business Combinations Balance at December 31
NT$
NT$
NT$
NT$
NT$
NT$
NT$
Deferred tax assets (liabilities)
Temporary differences
Property, plant and equipment $ (3,504,458 ) $ (182,291 ) $ - $ - $ (72,098 ) $ - $ (3,758,847 )
Defined benefit obligation 845,939 (48,601 ) 73,637 - 2,509 - 873,484
FVTPL financial instruments (232,198 ) 212,737 - - (1,902 ) - (21,363 )
Others
1,384,987
(283,179 )
-
(204 )
(21,780 )
-
1,079,824
(1,505,730 ) (301,334 ) 73,637 (204 ) (93,271 ) - (1,826,902 )
Loss carry-forward 1,323,577 (110,967 ) - - (91,008 ) 2,939 1,124,541
Investment credits
351,119
56,862
-
-
(25,245 )
-
382,736
$
168,966
$
(355,439 )
$
73,637
$
(204 )
$
(209,524 )
$
2,939
$
(319,625 )
For the year ended December 31,
2017
Balance at January 1 Recognized in Profit or Loss Recognized in Other Comprehensive Income Recognized in Equity Exchange Differences Acquisitions Through Business Combinations Balance at December 31
NT$
NT$
NT$
NT$
NT$
NT$
NT$
Deferred tax assets (liabilities)
Temporary differences
Property, plant and equipment $ (3,758,847 ) $ (101,576 ) $ - $ - $ (18,643 ) $ - $ (3,879,066 )
Defined benefit obligation 873,484 (26,736 ) (51,217 ) - (15,291 ) - 780,240
FVTPL financial instruments (21,363 ) (86,342 ) - - 2,802 - (104,903 )
Others
1,079,824
(22,748 )
-
262
(28,929 )
-
1,028,409
(1,826,902 ) (237,402 ) (51,217 ) 262 (60,061 ) - (2,175,320 )
Loss carry-forward 1,124,541 (456,246 ) - - 13,146 - 681,441
Investment credits
382,736
138,002
-
-
13,475
-
534,213
$
(319,625 )
$
(555,646 )
$
(51,217 )
$
262
$
(33,440 )
$
-
$
(959,666 )
For the year ended December 31,
2018
Balance at January
1 Adjustment on initial
Application of IFRS 15 Recognized in Profit or
Loss Recognized in Other
Comprehensive Income Recognized in
Equity Exchange
Differences Acquisitions Through
Business Combinations Balance at December
31
NT$
NT$
NT$
NT$
NT$
NT$
NT$
NT$
Deferred tax assets
(liabilities)
Temporary differences
Property, plant and
equipment $ (3,879,066 ) $ - $ (600,229 ) $ - $ - $ (21,146 ) $ (45,873 ) $ (4,546,314 )
Defined benefit obligation 780,240 - (131,687 ) 126,101 - 27,884 262,286 1,064,824
FVTPL financial
instruments (104,903 ) - 284,659 - - (137 ) 27,402 207,021
Others
1,028,409
(97,358 )
(26,147 )
-
(1,099 )
74,327
294,540
1,272,672
(2,175,320 ) (97,358 ) (473,404 ) 126,101 (1,099 ) 80,928 538,355 (2,001,797 )
Loss carry-forward 681,441 - (50,059 ) - - 28,293 12,600 672,275
Investment credits
534,213
-
91,021
-
-
5,932
-
631,166
$
(959,666 )
$
(97,358 )
$
(432,442 )
$
126,101
$
(1,099 )
$
115,153
$
550,955
$
(698,356 )
Balance at January
1 Adjustment on initial
Application of IFRS 15 Recognized in Profit or
Loss Recognized in Other
Comprehensive Income Recognized in
Equity Exchange
Differences Acquisitions Through
Business Combinations Balance at December
31
US$ (Note 4)
US$ (Note 4)
US$ (Note 4)
US$ (Note 4)
US$ (Note 4)
US$ (Note 4)
US$ (Note 4)
US$ (Note 4)
Deferred tax assets
(liabilities)
Temporary differences
Property, plant and
equipment $ (126,726 ) $ - $ (19,609 ) $ - $ - $ (691 ) $ (1,499 ) $ (148,525 )
Defined benefit obligation 25,490 - (4,302 ) 4,120 - 911 8,569 34,788
FVTPL financial
instruments (3,427 ) - 9,300 - - (4 ) 895 6,764
Others
33,597
(3,181 )
(854 )
-
(36 )
2,428
9,622
41,576
(71,066 ) (3,181 ) (15,465 ) 4,120 (36 ) 2,644 17,587 (65,397 )
Loss carry-forward 22,262 - (1,635 ) - - 924 412 21,963
Investment credits
17,452
-
2,973
-
-
194
-
20,619
$
(31,352 )
$
(3,181 )
$
(14,127 )
$
4,120
$
(36 )
$
3,762
$
17,999
$
(22,815 )</t>
  </si>
  <si>
    <t>Summary of Unrecognized Deferred Tax Assets Related to Loss Carry-forward, Investment Credits and Deductible Temporary Differences</t>
  </si>
  <si>
    <t xml:space="preserve">December 31
2017 2018
NT$
NT$ US$
(Note 4)
Loss carry-forward $ 542,054 $ 666,043 $ 21,759
Deductible temporary differences
712,141
332,255
10,854
$
1,254,195
$
998,298
$
32,613 </t>
  </si>
  <si>
    <t>Summary of Unused Loss Carry-forward</t>
  </si>
  <si>
    <t xml:space="preserve">As of December 31, 2018, the unused
loss carry-forward comprised of:
Expiry Year
NT$
US$
(Note
4)
2019 $ 163,916 $ 5,355
2020 290,460 9,489
Expiry Year
NT$
US$
(Note
4)
2021 $ 159,641 $ 5,215
2022 94,287 3,080
2023 and thereafter
630,015
20,582
$
1,338,319
$
43,721 </t>
  </si>
  <si>
    <t>Summary of Unused Investment Credits</t>
  </si>
  <si>
    <t>As of
December 31, 2018, unused investment credits comprised
of:
Remaining Creditable Amount
Tax Credit
Source
NT$
US$ Expiry Year
(Note
4)
Purchase of machinery and equipment $ 590,694 $ 19,297
2022
Others
40,472
1,322 2023
and thereafter
$
631,166
$
20,619</t>
  </si>
  <si>
    <t>Summary of Projects were Exempted From Income Tax</t>
  </si>
  <si>
    <t>As of
December 31, 2018, profits attributable to the following expansion
projects were exempted from income tax for a 5-year
period:
Tax-exemption Period
Construction and expansion of 2007 by
ASE 2016.01-2020.12
Construction and expansion of 2008 by
ASE 2014.01-2018.12
Construction and expansion of 2008 by ASE Test
Inc. 2014.01-2018.12
Construction and expansion of 2009 by ASE Test
Inc. 2018.01-2022.12
Construction and expansion of 2008 by ASE
Electronics Inc. 2016.01-2020.12
Construction and expansion of 2007 by
SPIL 2015.01-2019.12</t>
  </si>
  <si>
    <t>Earnings Per Share (Tables)</t>
  </si>
  <si>
    <t>Summary of Earnings and Weighted Average Number of Ordinary Shares Outstanding in Computation of Earnings Per Share</t>
  </si>
  <si>
    <t>The earnings and weighted average
number of ordinary shares outstanding in the computation of
earnings per share were as follows:
Net profit for the
year
For the Year Ended December 31
2016 2017 2018
NT$
NT$
NT$ US$
(Note 4)
Profit for the year attributable to owners of the Company $ 21,324,423 $ 22,819,119 $ 26,220,721 $ 856,606
Effect of potentially dilutive ordinary shares:
From subsidiaries (374,359 ) (813,627 ) (418,295 ) (13,665 )
From the investments in associates (494,388 ) (367,687 ) - -
From convertible bonds
(1,165,506 )
93,781
-
-
Earnings used in the computation of diluted earnings per share
$
19,290,170
$
21,731,586
$
25,802,426
$
842,941
Weighted average number of
ordinary shares outstanding
For the Year Ended December 31
2016 2017
Before
After
Before
After
Retrospectively
Retrospectively
Retrospectively
Retrospectively
Adjusted Adjusted Adjusted Adjusted 2018
Weighted average number of ordinary shares in the computation of
basic earnings per share 7,662,870
3,831,435
8,160,887
4,080,443
4,245,247
Effect
of potentially dilutive ordinary shares:
From
convertible bonds 515,295 257,648 124,911 62,456 -
From
employee share options 59,218 29,609 39,868 19,934 5,103
From employees’ compensation
46,746
23,373
43,574
21,787
779
Weighted average number of ordinary shares in computation of
diluted earnings per share
8,284,129
4,142,065
8,369,240
4,184,620
4,251,129</t>
  </si>
  <si>
    <t>Share-based Payment Arrangements (Tables)</t>
  </si>
  <si>
    <t>ASE Inc. option plans [member]</t>
  </si>
  <si>
    <t>Summary of Information About Share Options</t>
  </si>
  <si>
    <t xml:space="preserve">Information about share options for the years
ended December 31, 2016 and 2017 and for the period from January 1,
2018 to April 29, 2018 was as follows:
For the Year Ended December 31
For the Period from
January 1, 2018
2016 2017 to April 29, 2018
Weighted
Weighted
Weighted
Average
Average
Average
Number of
Exercise
Number of
Exercise
Number of
Exercise
Options
Price
Options
Price
Options
Price
(In Per
Share
(In Per
Share
(In Per
Share
Thousands)
(NT$)
Thousands)
(NT$)
Thousands)
(NT$)
Balance, beginning of
period 252,607 $ 26.6 210,795 $ 27.3 135,961 $ 30.2
Options forfeited (6,056 ) 34.6 (5,407 ) 36.3 (1,692 ) 36.3
Options expired - - (1,790 ) 21.1 - -
Options exercised (35,756 ) 20.9 (67,637 ) 21.0 (20,557 ) 26.0
Options transferred to the Company in accordance with the joint
share exchange agreement
- -
- -
(113,712 ) 30.9
Balance, end of
period
210,795 27.3
135,961 30.2
-
-
Options
exercisable, end of period
123,007 20.8
85,642 26.5
-
- </t>
  </si>
  <si>
    <t>Summary of Outstanding Share Options</t>
  </si>
  <si>
    <t xml:space="preserve">Information about the outstanding share options
that the Company granted and assumed at each balance sheet date was
as follows:
Range of Exercise Price Per
Share
(NT$)
Weighted Average
Remaining
Contractual Life
(Years)
December 31, 2017
ASE 4 th $ 20.4-22.6 2.5
ASE
5 th 36.5 7.7
December 31, 2018
ASE
4 th 40.8-45.2 1.5
ASE
5 th 73.0 6.7
The
Company 1 st 56.4 9.9 </t>
  </si>
  <si>
    <t>ASE Mauritius Inc. option plan [member]</t>
  </si>
  <si>
    <t xml:space="preserve">Information about share options was as
follows:
For the Year Ended December 31
2016 2017
Number of
Exercise
Number of
Exercise
Options
Price
Options
Price
(In Per
Share
(In Per
Share
Thousands)
(US$)
Thousands)
(US$)
Balance at January 1 28,470 $ 1.7 28,470 $ 1.7
Options forfeited - - (250 ) 1.7
Options
expired
-
-
(28,220 ) 1.7
Balance at
December 31
28,470 1.7
- -
Options
exercisable, end of year
28,470 1.7
- - </t>
  </si>
  <si>
    <t>USIE option plans [member]</t>
  </si>
  <si>
    <t xml:space="preserve">Information about share options was as
follows:
For the Year Ended December 31
2016 2017 2018
Number
of
Weighted
Exercise
Number
of
Weighted
Exercise
Number
of
Weighted
Exercise
Options
Price
Options
Price
Options
Price
(In Per
Share
(In Per
Share
(In Per
Share
Thousands)
(US$)
Thousands)
(US$)
Thousands)
(US$)
Balance at January 1 29,695 $ 2.1 25,933 $ 2.2 25,556 $ 2.2
Options exercised
(3,762 ) 2.0
(377 ) 1.9
(8,845 ) 2.2
Balance at December 31
25,933 2.2
25,556 2.2
16,711 2.1
Options exercisable, end of year
25,933 2.2
25,556 2.2
16,711 2.1 </t>
  </si>
  <si>
    <t xml:space="preserve">Information about USIE’s outstanding share
options at each balance sheet date was as
follows:
Range of Exercise Price Per Share
(US$)
Weighted Average Remaining
Contractual Life (Years)
December 31, 2017
1 st $ 1.5 3.0
2 nd rd 2.4-2.9 2.9
December 31, 2018
1 st 1.5 2.0
2 nd rd 2.4-2.9 2.1 </t>
  </si>
  <si>
    <t>New shares reserved for subscription by employees under cash capital increase [member]</t>
  </si>
  <si>
    <t xml:space="preserve">Information about ASE’s employee share
options related to the aforementioned newly issued shares was as
follows:
Number of Options
(In Thousand)
Options granted for the
year ended 2017 30,000
Options exercised for the year
ended 2017 25,164
Fair value of options granted (NT$
per share) $ 2.80 </t>
  </si>
  <si>
    <t>Summary of Inputs Related to Fair Value of Share Options</t>
  </si>
  <si>
    <t>Fair
value was measured using the Black-Scholes Option Pricing Model and
the inputs to the model were as follows:
Share price at the grant
date
NT$36.55 per share
Exercise price NT$34.30 per share
Expected volatility 27.15%
Expected lives 47
days
Expected dividend yield -
Risk free interest rate 0.37%</t>
  </si>
  <si>
    <t>Trinomial tree model [member]</t>
  </si>
  <si>
    <t>d. Fair
value of share options granted by the Company in 2018 were measured
at the grant date by using the trinomial tree model, and the inputs
to the model were as follows:
Share price at the grant
date
NT$58.80 per share
Exercise price NT$56.40 per share
Expected volatility 27.77%-28.86%
Expected lives 4.8
years-7.0 years
Expected dividend yield -
Risk free interest rate 0.73%-0.80%</t>
  </si>
  <si>
    <t>USISH option plans [member]</t>
  </si>
  <si>
    <t xml:space="preserve">Information about share options was as
follows:
For the Year Ended December 31
2016 2017 2018
Number of
Exercise
Number of
Exercise
Number of
Exercise
Options
Price
Options
Price
Options
Price
(In Per
Share
(In Per
Share
(In Per
Share
Thousands)
(CNY)
Thousands)
(CNY)
Thousands)
(CNY)
Balance at January 1 26,627 $ 15.5 24,997 $ 15.5 22,341 $ 15.5
Options forfeited
(1,630 ) 15.5
(2,656 ) 15.5
(804 ) 15.5
Balance at December 31
24,997 15.5
22,341 15.5
21,537 15.5
Options exercisable, end of year
- -
8,896 15.5
12,884 15.5 </t>
  </si>
  <si>
    <t>Joint share exchange agreement [member] | ASE Inc. option plans [member]</t>
  </si>
  <si>
    <t xml:space="preserve">Starting from April 30, 2018, information about
the share option plans that the Company granted and assumed was as
follows:
For the Period from
April 30, 2018 to December 31,
2018
Weighted Average
Number of
Exercise Price
Options Per
Share
(In
Thousands) (NT$)
Balance, beginning of period - $ -
Transferred from
ASE 56,856 61.7
Options granted 131,863 56.4
Options forfeited (1,582 ) 71.5
Options
exercised
(3,323 ) 43.6
Balance, end
of period
183,814 58.1
Options
exercisable, end of period
36,354 58.1
Fair value of options granted (NT$)
$
16.28-19.12 </t>
  </si>
  <si>
    <t>Business Combinations (Tables)</t>
  </si>
  <si>
    <t>Summary of Impact of Acquisitions by Comprehensive Income</t>
  </si>
  <si>
    <t xml:space="preserve">As of
December 31, 2018, the results of operations from SPIL since the
acquisition date were included in the consolidated statements of
comprehensive income and were as follows:
NT$ US$ (Note 4)
Operating revenue
$
61,247,727
$
2,000,906
Profit
$
7,627,382
$
249,179 </t>
  </si>
  <si>
    <t>TLJ Intertech Inc. [member]</t>
  </si>
  <si>
    <t>Summary of Subsidiary Acquired</t>
  </si>
  <si>
    <t xml:space="preserve">a. Subsidiary acquired
Principal Activity Date
of Acquisition
Proportion of Voting Equity Interests Acquired Cash Consideration
NT$
TLJ
Engaged in information software services May 3,
2016 60 %
$
89,998 </t>
  </si>
  <si>
    <t>Summary of Assets Acquired and Liabilities Assumed at the Date of Acquisition</t>
  </si>
  <si>
    <t xml:space="preserve">b. Assets acquired and liabilities assumed at the
date of acquisition
NT$
Current assets $ 16,645
Non-current assets 108,486
Current
liabilities
(7,599 )
Fair value
of identifiable net assets acquired
$
117,532 </t>
  </si>
  <si>
    <t>Summary of Goodwill Recognized on Acquisition</t>
  </si>
  <si>
    <t xml:space="preserve">c. Goodwill recognized on acquisition
NT$
Consideration transferred (paid in cash) $ 89,998
Add: Non-controlling interests 42,857
Less: Fair value of identifiable net assets acquired
(117,532 )
Goodwill
recognized on acquisition
$
15,323 </t>
  </si>
  <si>
    <t>Summary of Net Cash Outflow on Acquisition of Subsidiaries</t>
  </si>
  <si>
    <t xml:space="preserve">d. Net
cash outflow on acquisition of subsidiaries
NT$
Consideration paid in cash $ 89,998
Less: Cash acquired
(16,561 )
$
73,437 </t>
  </si>
  <si>
    <t>Siliconware Precision Industries Co., Ltd. [member]</t>
  </si>
  <si>
    <t xml:space="preserve">a. Subsidiaries acquired
Subsidiary
Principal Activity Date
of Acquisition Proportion of Voting Equity Interests Acquired (%) Consideration Transferred
NT$ US$
(Note 4)
SPIL
Engaged in the assembly, testing and turnkey services of integrated
circuits.
April 30, 2018 100 %
$
168,440,585
$
5,502,796 </t>
  </si>
  <si>
    <t xml:space="preserve">b. Assets acquired and liabilities assumed at the
date of acquisition
NT$ US$
(Note 4)
Assets
Cash and cash equivalents $ 20,088,970 $ 656,288
Trade and other receivables 15,840,649 517,499
Inventories 5,693,644 186,006
NT$ US$
(Note 4)
Property, plant and equipment $ 81,985,622 $ 2,678,393
Intangible assets 31,354,386 1,024,318
Others 24,945,922 814,960
Liabilities
Trade and other payables (19,755,598 ) (645,396 )
Borrowings and bonds payables (24,157,174 ) (789,192 )
Others
(3,963,201 )
(129,474 )
Fair value of
identifiable net assets acquired
$
132,033,220
$
4,313,402 </t>
  </si>
  <si>
    <t xml:space="preserve">c. Goodwill recognized on acquisitions
NT$ US$
(Note 4)
Total consideration $ 168,440,585 $ 5,502,796
Add: Non-controlling interests 3,582,866 117,049
Less: Fair value of identifiable net assets acquired
(132,033,220 )
(4,313,402 )
Goodwill recognized on acquisition
$
39,990,231
$
1,306,443 </t>
  </si>
  <si>
    <t xml:space="preserve">d. Net
cash outflow on acquisition of subsidiaries
NT$ US$ (Note 4)
Total consideration $ 168,440,585 $ 5,502,796
Less: Payable for consideration representing the ordinary shares
originally held by ASE (53,109,760 ) (1,735,046 )
Less: Cash and cash equivalent acquired
(20,088,970 )
(656,288 )
$
95,241,855
$
3,111,462 </t>
  </si>
  <si>
    <t>Disposal of Subsidiaries (Tables)</t>
  </si>
  <si>
    <t>Summary of Gain on Disposal of Subsidiaries</t>
  </si>
  <si>
    <t xml:space="preserve">a. Gain
on disposal of subsidiaries
NT$
Total
consideration $ 7,046,464
Net assets
disposed of
(1,457,007 )
Gain on
disposal of KSDY
$
5,589,457 </t>
  </si>
  <si>
    <t>Summary of Analysis of Assets and Liabilities on Date Control was Lost</t>
  </si>
  <si>
    <t xml:space="preserve">b. Analysis of assets and liabilities on the date
control was lost
NT$
Current assets
Cash and cash equivalents $ 29,133
Inventories related to real estate business
1,427,874
Net assets
disposed of
$
1,457,007 </t>
  </si>
  <si>
    <t>Cash Flows Information (Tables)</t>
  </si>
  <si>
    <t>Summary of Non-cash Investing Activities</t>
  </si>
  <si>
    <t xml:space="preserve">a. Non-cash investing activities
In
addition to Notes 22, 25 and 30, the Group entered into the
following non-cash investing activities which were not reflected in
the consolidated statements of cash flows for the years ended
December 31, 2016, 2017 and 2018:
For the Year Ended December 31
2016 2017 2018
NT$
NT$
NT$ US$
(Note 4)
Payments for property, plant and
equipment
Purchase of property, plant and equipment $ 27,680,862 $ 23,677,682 $ 39,092,238 $ 1,277,107
For the Year Ended December 31
2016 2017 2018
NT$
NT$
NT$ US$
(Note 4)
Increase (decrease) in prepayments for property, plant and
equipment $ (89,337 ) $ 90,560 $ 402,255 $ 13,141
Decrease (increase) in payables for property, plant and
equipment (823,171 ) 982,260 1,942,259 63,452
Capitalized borrowing costs
(54,191 )
(51,262 )
(50,309 )
(1,643 )
$
26,714,163
$
24,699,240
$
41,386,443
$
1,352,057
Proceeds from disposal of property, plant and equipment
Consideration from disposal of property, plant and equipment $ 692,826 $ 1,487,334 $ 1,133,435 $ 37,028
Decrease (increase) in other receivables
(22,626 )
876
(5,791 )
(189 )
$
670,200
$
1,488,210
$
1,127,644
$
36,839
Payments
for investment properties
Purchase
of investment properties $ - $ 186,535 $ 125,853 $ 4,112
Capitalized borrowing costs
-
(13 )
(89 )
(3 )
$
-
$
186,522
$
125,764
$
4,109
Payments for other intangible assets
Purchase of other intangible assets $ 675,144 $ 277,825 $ 537,659 $ 17,565
Decrease (increase) in other payables (120,938 ) 60,159 40,106 1,310
Increase in other non-current liabilities
(40,313 )
-
-
-
$
513,893
$
337,984
$
577,765
$
18,875
Net
cash inflow from disposal of subsidiaries
Consideration from disposal of subsidiaries $ - $ 7,046,464 $ - $ -
Increase in other payables - 3,552 - -
Cash and cash equivalents disposed of
-
(29,133 )
-
-
$
-
$
7,020,883
$
-
$
- </t>
  </si>
  <si>
    <t>Change in Liabilities Arising From Financing Activities</t>
  </si>
  <si>
    <t xml:space="preserve">b. Changes in liabilities arising from financing
activities
For
the year ended December 31, 2017
Short-term borrowings Bonds payable Long-term borrowings Total
NT$
NT$
NT$
NT$
Balance at January 1,
2017 $ 20,955,522 $ 36,999,903 $ 53,115,563 $ 111,070,988
Financing cash flows (2,038,993 ) (1,123,972 ) (16,473,381 ) (19,636,346 )
Non-cash changes
Bonds conversion - (11,650,369 ) - (11,650,369 )
Amortization of
issuance cost - 319,463 5,790 325,253
Effects of exchange rate change
(954,058 )
(1,402,245 )
(1,241,344 )
(3,597,647 )
Balance at
December 31, 2017
$
17,962,471
$
23,142,780
$
35,406,628
$
76,511,879
For
the year ended December 31, 2018
Short-term borrowings Bonds payable Long-term borrowings Total
NT$
NT$
NT$
NT$
Balance at January 1,
2018 $ 17,962,471 $ 23,142,780 $ 35,406,628 $ 76,511,879
Financing cash flows 22,327,813 (6,185,600 ) 85,510,959 101,653,172
Non-cash changes
Acquisition through business combinations (Note 30) 3,619,858 4,457,191 16,080,125 24,157,174
Bonds
conversion - (4,457,191 ) - (4,457,191 )
Reclassification
for applying IFRS 9 (1,301,994 ) - - (1,301,994 )
Amortization of
issuance cost - 28,756 188,217 216,973
Effects of foreign currency exchange
655,321
-
712,400
1,367,721
Balance at
December 31, 2018
$
43,263,469
$
16,985,936
$
137,898,329
$
198,147,734
Short-term borrowings Bonds payable Long-term borrowings Total
US$
(Note 4) US$
(Note 4) US$
(Note 4) US$
(Note 4)
Balance at January 1,
2018 $ 586,817 $ 756,053 $ 1,156,701 $ 2,499,571
Financing cash flows 729,429 (202,078 ) 2,793,563 3,320,914
Non-cash changes
Acquisition through business combinations (Note 30) 118,257 145,612 525,323 789,192
Bonds conversion - (145,612 ) - (145,612 )
Reclassification for applying IFRS 9 (42,535 ) - - (42,535 )
Amortization of
issuance cost - 940 6,149 7,089
Effects of foreign currency exchange
21,409
-
23,273
44,682
Balance at
December 31, 2018
$
1,413,377
$
554,915
$
4,505,009
$
6,473,301 </t>
  </si>
  <si>
    <t>Operating Lease Arrangements (Tables)</t>
  </si>
  <si>
    <t>Summary of Future Minimum Lease Payments of Non-cancellable Operating Lease Agreements (Lessee)</t>
  </si>
  <si>
    <t>The
future minimum lease payments of non-cancellable operating lease
agreements were as follows:
December 31
2017 2018
NT$
NT$ US$
(Note 4)
Less than 1 year $ 246,026 $ 509,994 $ 16,661
1-5
years 439,408 828,482 27,066
More than 5 years
419,232
1,047,626
34,225
$
1,104,666
$
2,386,102
$
77,952</t>
  </si>
  <si>
    <t>Summary of Future Minimum Lease Payments of Non-cancellable Operating Lease Agreements (Lessor)</t>
  </si>
  <si>
    <t>The
future minimum lease payments of non-cancellable operating lease
agreements were as follows:
December 31, 2018
NT$ US$
(Note 4)
Less than 1 year $ 916,891 $ 29,954
1-5
years 2,391,843 78,139
More than 5 years
1,157,093
37,801
$
4,465,827
$
145,894</t>
  </si>
  <si>
    <t>Financial Instruments (Tables)</t>
  </si>
  <si>
    <t>Summary of Categories of Financial Instruments</t>
  </si>
  <si>
    <t>December 31
2017 2018
NT$
NT$ US$
(Note 4)
Financial assets
FVTPL
Designated as at FVTPL $ 100,496 $ -
$ -
Held for trading 5,122,571 - -
Mandatorily at FVTPL - 7,898,458 258,035
Available-for-sale financial assets 1,212,165 - -
Loans and receivables (Note 1) 103,973,567 - -
Measured at amortized cost (Note 1) - 139,866,736 4,569,314
FVTOCI
Equity
instruments - 580,399 18,961
Debt
instruments - 1,016,924 33,222
Financial liabilities
FVTPL
Held for trading 677,430 36,655 1,197
Financial liabilities for hedging - 3,899,634 127,397
Measured at amortized cost (Note
2) 139,561,999 286,035,732 9,344,520
Note 1:
The balances included financial assets
measured at amortized cost which comprise cash and cash
equivalents, trade and other receivables and other financial
assets.
Note 2:
The balances included financial liabilities
measured at amortized cost which comprise short-term borrowings,
trade and other payables, bonds payable and long-term
borrowings.</t>
  </si>
  <si>
    <t>Summary of Maturity Analysis for Non-derivative Financial Liabilities</t>
  </si>
  <si>
    <t xml:space="preserve">On Demand or Less
than
1 Month
1 to 3 Months
3 Months to
1 Year
1 to 5 Years
More than
5 Years
NT$
NT$
NT$
NT$
NT$
December 31, 2017
Non-derivative financial
liabilities
Non-interest bearing $ 30,695,797 $ 18,387,296 $ 4,549,468 $ 2,807 $ 176,199
Floating interest rate liabilities 6,641,541 4,153,830 5,101,178 27,196,245 900,310
Fixed interest rate liabilities
8,522,765
7,526,270
1,526,449
11,902,335
6,462,396
$
45,860,103
$
30,067,396
$
11,177,095
$
39,101,387
$
7,538,905
December 31, 2018
Non-derivative financial liabilities
Non-interest bearing $ 33,156,044 $ 34,493,000 $ 6,899,093 $ 57,375 $ 196,523
Floating
interest rate liabilities 15,762,004 7,127,606 25,510,718 131,014,040 -
Fixed interest rate liabilities
7,677,097
4,811,536
242,461
13,621,814
4,367,546
$
56,595,145
$
46,432,142
$
32,652,272
$
144,693,229
$
4,564,069
On Demand or Less
than
1 Month
1 to 3 Months
3 Months to
1 Year
1 to 5 Years
More than
5 Years
US$
(Note 4) US$
(Note 4) US$
(Note 4) US$
(Note 4) US$
(Note 4)
December 31, 2018
Non-derivative financial
liabilities
Non-interest bearing $ 1,083,177 $ 1,126,854 $ 225,387 $ 1,874 $ 6,420
Floating interest rate liabilities 514,930 232,852 833,411 4,280,106 -
Fixed interest rate liabilities
250,804
157,188
7,921
445,012
142,684
$
1,848,911
$
1,516,894
$
1,066,719
$
4,726,992
$
149,104 </t>
  </si>
  <si>
    <t>Summary of Maturity Analysis for Derivative Financial Instruments</t>
  </si>
  <si>
    <t>On Demand or Less
than
1 Month
1 to 3 Months
3 Months to
1 Year
NT$
NT$
NT$
December 31, 2017
Net settled
Forward exchange contracts
$
(8,820
)
$
-
$
-
Gross settled
Forward exchange contracts
Inflows $ 3,711,302 $ 2,169,093 $ 390,379
Outflows
(3,679,154 )
(2,138,635 )
(386,880 )
32,148
30,458
3,499
Swap contracts
Inflows 12,116,531 14,434,880 36,676,224
Outflows
(12,189,576 )
(14,629,738 )
(36,452,398 )
(73,045 )
(194,858 )
223,826
$
(40,897 )
$
(164,400 )
$
227,325
December 31, 2018
Net settled
Forward exchange contracts
$
2,040
$
1,620
$
-
Gross settled
Forward exchange
contracts
Inflows $ 2,580,194 $ 466,489 $ -
Outflows
(2,556,607 )
(460,725 )
-
23,587
5,764
-
Swap contracts
Inflows
Outflows 14,136,620 9,214,500 38,160,316
(13,946,583 )
(8,650,320 )
(36,596,419 )
190,037
564,180
1,563,897
$
213,624
$
569,944
$
1,563,897
On Demand or Less
than
1 Month
1 to 3 Months
3 Months to
1 Year
US$
(Note 4) US$
(Note 4) US$
(Note 4)
December 31, 2018
Net settled
Forward exchange contracts
$
67
$
53
$
-
On Demand or Less
than
1 Month
1 to 3 Months
3 Months to
1 Year
US$
(Note 4) US$
(Note 4) US$
(Note 4)
Gross settled
Forward
exchange contracts
Inflows $ 84,293 $ 15,240 $ -
Outflows
(83,522 )
(15,052 )
-
771
188
-
Swap contracts
Inflows 461,830 301,029 1,246,662
Outflows
(455,622 )
(282,598 )
(1,195,571 )
6,208
18,431
51,091
$
6,979
$
18,619
$
51,091</t>
  </si>
  <si>
    <t>Interest rate risk [member]</t>
  </si>
  <si>
    <t>Summary of Interest Rate Risk</t>
  </si>
  <si>
    <t xml:space="preserve">The
carrying amounts of the Group’s financial assets and
financial liabilities with exposure to interest rates at each
balance sheet date were as follows:
December 31
2017 2018
NT$
NT$ US$
(Note 4)
Fair value interest rate risk
Financial liabilities $ 17,552,955 $ 17,485,561 $ 571,237
Cash flow interest rate risk
Financial
assets 39,880,736 32,942,747 1,076,209
Financial
liabilities 42,270,321 172,737,393 5,643,169 </t>
  </si>
  <si>
    <t>Level 3 of fair value hierarchy [member]</t>
  </si>
  <si>
    <t>Summary of Financial Assets Measured at Level 3 Fair Value</t>
  </si>
  <si>
    <t xml:space="preserve">2) Reconciliation of Level 3 fair value measurements
of financial assets
For
the years ended December 31, 2016 and 2017
For the Year Ended December 31
2016 2017
NT$
NT$
Balance at January 1 $ 741,089 $ 904,790
Purchases 495,928 2,649
Total gain or loss
In
profit or loss (100,734 ) 28
In
other comprehensive income (202,565 ) 17,284
Disposals
(28,928 )
(16,202 )
Balance at December 31
$
904,790
$
908,549
For
the year ended December 31, 2018
FVTPL FVTOCI
Financial Assets Equity
Instruments Equity
Instruments Debt
Instruments Total
NT$
US$
(Note 4)
NT$
US$
(Note 4)
NT$
US$
(Note 4)
NT$
US$
(Note 4)
Balance at January 1 (Note
3) $ - $ - $ 908,549 $ 29,681 $ 1,080,000 $ 35,283 $ 1,988,549 $ 64,964
Recognized in profit or loss (2,313 ) (76 ) - - - - (2,313 ) (76 )
Recognized in other comprehensive
income (included in unrealized losses on financial assets at
FVTOCI) - - (224,172 ) (7,323 ) (63,076 ) (2,061 ) (287,248 ) (9,384 )
Purchases 477,436 15,597 105,000 3,430 - - 582,436 19,027
Disposals
-
-
(208,978 )
(6,827 )
-
-
(208,978 )
(6,827 )
Balance at December 31
$
475,123
$
15,521
$
580,399
$
18,961
$
1,016,924
$
33,222
$
2,072,446
$
67,704 </t>
  </si>
  <si>
    <t>Fair value of financial instruments not measured at fair value but for which fair value is disclosed [member]</t>
  </si>
  <si>
    <t>Summary of Fair Value of Financial Instruments</t>
  </si>
  <si>
    <t xml:space="preserve">The
carrying amounts and fair value of bonds payable as of December 31,
2017 and 2018, respectively, were as follows:
Carrying Amount Fair Value
NT$ US$
(Note 4)
NT$ US$
(Note 4)
December 31, 2017 $ 23,142,780 $ 23,247,085
December 31, 2018 16,985,936 $ 554,915 17,126,752 $ 559,515 </t>
  </si>
  <si>
    <t>Measured at fair value on a recurring basis [member]</t>
  </si>
  <si>
    <t>1) Fair
value hierarchy
Level 1 Level 2 Level 3 Total
NT$
NT$
NT$
NT$
December 31, 2017
Financial assets at FVTPL
Financial assets
designated as at FVTPL
Private-placement convertible bonds $ - $ 100,496 $ - $ 100,496
Derivative
financial assets
Forward
exchange contracts - 61,325 - 61,325
Swap
contracts - 60,538 - 60,538
Non-derivative
financial assets held for trading
Quoted
ordinary shares 4,410,732 - - 4,410,732
Open-end
mutual funds
589,976
-
-
589,976
$
5,000,708
$
222,359
$
-
$
5,223,067
Available-for-sale financial
assets
Unquoted ordinary
shares $ - $ - $ 662,477 $ 662,477
Limited
Partnership - - 246,072 246,072
Quoted ordinary
shares 279,791 - - 279,791
Open-end mutual
funds
23,825
-
-
23,825
$
303,616
$
-
$
908,549
$
1,212,165
Level 1 Level 2 Level 3 Total
NT$
NT$
NT$
NT$
Financial liabilities at FVTPL
Derivative
financial liabilities
Swap
contracts $ - $ 652,107 $ - $ 652,107
Forward exchange
contracts
-
25,323
-
25,323
$
-
$
677,430
$
-
$
677,430
Level 1 Level 2 Level 3 Total
NT$
US$
(Note 4)
NT$
US$
(Note 4)
NT$
US$
(Note 4)
NT$
US$
(Note 4)
December 31, 2018
Financial
assets at FVTPL
Derivative financial assets
Swap contracts $ - $ - $ 1,557,714 $ 50,889 $ - $ - $ 1,557,714 $ 50,889
Forward exchange contracts - - 32,070 1,048 - - 32,070 1,048
Non-derivative financial assets
Quoted ordinary shares 5,151,255 168,287 - - - - 5,151,255 168,287
Open-end mutual funds 581,800 19,007 - - - - 581,800 19,007
Unquoted preferred shares - - - - 275,000 8,984 275,000 8,984
Private-placement funds - - - - 200,123 6,537 200,123 6,537
Hybrid financial assets
Private-placement convertible
bonds
-
-
100,496
3,283
-
-
100,496
3,283
$
5,733,055
$
187,294
$
1,690,280
$
55,220
$
475,123
$
15,521
$
7,898,458
$
258,035
Financial
assets at FVTOCI
Investments in equity instruments
Unquoted shares $ - $ - $ - $ - $ 540,730 $ 17,665 $ 540,730 $ 17,665
Limited partnership - - - - 39,669 1,296 39,669 1,296
Investments in debt instruments
Unsecured subordinate corporate
bonds
-
-
-
-
1,016,924
33,222
1,016,924
33,222
$
-
$
-
$
-
$
-
$
1,597,323
$
52,183
$
1,597,323
$
52,183
Financial liabilities at
FVTPL
Derivative financial liabilities
Swap contracts $ - $ - $ 29,058 $ 949 $ - $ - $ 29,058 $ 949
Forward exchange contracts
-
-
7,597
248
-
-
7,597
248
$
-
$
-
$
36,655
$
1,197
$
-
$
-
$
36,655
$
1,197</t>
  </si>
  <si>
    <t>Related Party Transactions (Tables)</t>
  </si>
  <si>
    <t>Summary of Compensation to Key Management Personnel</t>
  </si>
  <si>
    <t xml:space="preserve">For the Year Ended December 31
2016
2017
2018
NT$
NT$
NT$ US$
(Note 4)
Short-term employee benefits $ 790,460 $ 860,631 $ 1,041,216 $ 34,015
Post-employment benefits 4,790 2,858 3,884 127
Share-based payments
11,547
-
9,145
299
$
806,797
$
863,489
$
1,054,245
$
34,441 </t>
  </si>
  <si>
    <t>Assets Pledged as Collateral or for Security (Tables)</t>
  </si>
  <si>
    <t>Summary of Assets Pledged as Collateral or for Security</t>
  </si>
  <si>
    <t xml:space="preserve">The
following assets were provided as collateral for bank borrowings
and the tariff guarantees of imported raw
materials:
December 31
2017
2018
NT$
NT$ US$
(Note 4)
Inventories related to real estate business $ 4,822,043 $ 4,796,126 $ 156,685
Investment properties 7,151,382 6,680,017 218,230
Land use rights (long-term prepayments for lease) 6,813,751 6,515,576 212,858
Other financial assets (including current and non-current)
66,726
496,902
16,233
$
18,853,902
$
18,488,621
$
604,006 </t>
  </si>
  <si>
    <t>Significant Assets and Liabilities Denominated in Foreign Currencies (Tables)</t>
  </si>
  <si>
    <t>Summary of Significant Assets and Liabilities Denominated in Foreign Currencies</t>
  </si>
  <si>
    <t xml:space="preserve">The
significant financial assets and liabilities denominated in foreign
currencies were as follows:
Foreign Currencies
(In Thousand)
Exchange Rate
Carrying Amount
(In Thousand)
December 31, 2017
Monetary financial assets
US$ $ 3,065,296 US$1=NT$29.76 $ 91,223,195
US$ 1,193,369 US$1=CNY6.5342 35,514,653
JPY 5,005,435 JPY1=NT$0.2642 1,322,436
JPY 8,113,284 JPY1=US$0.0089 2,143,530
Monetary financial liabilities
US$ 2,902,995 US$1=NT$29.76 86,393,137
US$ 1,007,629 US$1=CNY6.5342 29,987,042
JPY 5,415,677 JPY1=NT$0.2642 1,430,822
JPY 8,598,832 JPY1=US$0.0089 2,271,811
December 31, 2018
Monetary financial assets
US$ 3,730,484 US$1=NT$30.715 114,581,814
US$ 1,299,391 US$1=CNY6.8632 39,910,801
JPY 4,412,591 JPY1=NT$0.2782 1,227,583
JPY 6,568,657 JPY1=US$0.0091 1,827,400
Monetary financial liabilities
US$ 3,361,523 US$1=NT$30.715 103,249,185
US$ 1,216,654 US$1=CNY6.8632 37,369,521
JPY 7,401,621 JPY1=NT$0.2782 2,059,131
JPY 7,035,704 JPY1=US$0.0091 1,957,333 </t>
  </si>
  <si>
    <t>Summary of Realized and Unrealized Foreign Exchange Gain (Loss)</t>
  </si>
  <si>
    <t>The
significant realized and unrealized foreign exchange gain (loss)
were as follows:
For the Year Ended December 31
2016
2017
2018
Functional
Exchange Rate
Net Foreign Exchange Gain
Exchange Rate
Net Foreign Exchange Gain (Loss)
Exchange Rate
Net Foreign Exchange Loss
NT$
NT$
NT$ US$
(Note 4)
NT$ $ 1,494,044 $ 4,130,243 $ (849,234 ) $ (27,744 )
US$ US$1=NT$32.25 203,258 US$1=NT$29.76 (244,802 ) US$1=NT$30.715 (67,476 ) (2,204 )
CNY CNY1=NT$4.649
224,393 CNY1=NT$4.5545
(337,630 ) CNY1=NT$4.4753
(120,005 )
(3,920 )
$
1,921,695
$
3,547,811
$
(1,036,715 )
$
($33,868)</t>
  </si>
  <si>
    <t>Operating Segments Information (Tables)</t>
  </si>
  <si>
    <t>Summary of Segment Information</t>
  </si>
  <si>
    <t>a. Segment revenues and operation
results
Adjustments
Packaging Testing EMS Others and Eliminations Total
NT$
NT$
NT$
NT$
NT$
NT$
For
the year ended December 31, 2016
Revenue from external
customers $ 125,282,829 $ 27,031,750 $ 115,395,130 $ 7,174,398 $ - $ 274,884,107
Inter-segment revenue (Note 1) 4,929,897 243,980 47,721,424 9,186,359 (62,081,660 ) -
Segment revenue 130,212,726 27,275,730 163,116,554 16,360,757 - 336,965,767
Interest income 32,499 41,405 130,659 37,297 (11,793 ) 230,067
Interest expense (1,727,127 ) (5,980 ) (44,433 ) (451,790 ) 11,793 (2,217,537 )
Depreciation and amortization (18,706,891 ) (6,566,936 ) (2,759,298 ) (1,437,312 ) - (29,470,437 )
Share of
the profit of associates and joint ventures 1,513,394 (9,484 ) - - - 1,503,910
Impairment loss (974,095 ) (4,136 ) (1,886 ) - - (980,117 )
Segment profit before income tax 13,921,640 7,226,531 4,626,263 2,194,271 - 27,968,705
Expenditures for segment assets 17,561,135 8,247,003 906,042 966,682 - 27,680,862
December 31, 2016
Investments accounted for using the equity method 49,597,195 227,495 - - - 49,824,690
For the year ended December 31, 2017
Revenue from external customers 126,225,119 26,157,277 133,948,016 4,110,796 - 290,441,208
Inter-segment revenue (Note 1) 4,911,026 184,707 47,119,404 8,383,640 (60,598,777 ) -
Segment revenue 131,136,145 26,341,984 181,067,420 12,494,436 - 351,039,985
Interest income 43,744 48,532 269,640 214,265 (269,310 ) 306,871
Interest expense (1,969,562 ) (11,920 ) - (62,714 ) 269,310 (1,774,886 )
Depreciation and amortization (19,105,457 ) (6,476,743 ) (2,133,253 ) (1,489,731 ) - (29,205,184 )
Share of
the profit or loss of associates and joint ventures 568,291 (42,509 ) - - - 525,782
Impairment loss (218,214 ) (72,798 ) - (473,869 ) - (764,881 )
Segment profit
before income tax 12,065,304 6,904,067 6,883,327 5,167,965 - 31,020,663
Expenditures for
segment assets 17,769,612 4,507,097 850,235 550,738 - 23,677,682
December 31, 2017
Investments accounted for using the equity method 48,566,333 187,418 - - - 48,753,751
Adjustments
Packaging Testing EMS Others and Eliminations Total
NT$
NT$
NT$
NT$
NT$
NT$
For
the year ended December 31, 2018
Revenue
from external customers $ 178,308,222 $ 35,903,202 $ 151,890,384 $ 4,990,613 $ - $ 371,092,421
Inter-segment
revenues (Note 1) 3,531,431 212,310 58,836,465 7,637,053 (70,217,259 ) -
Segment revenues 181,839,653 36,115,512 210,726,849 12,627,666 - 441,309,680
Interest income 166,761 55,108 354,343 352,232 (462,233 ) 466,211
Interest expense (3,647,601 ) (101,338 ) - (249,180 ) 462,233 (3,535,886 )
Depreciation and
amortization (29,491,977 ) (9,560,610 ) (2,065,590 ) (1,570,726 ) - (42,688,903 )
Share of the profit or loss of associates and joint ventures (456,846 ) (23,398 ) - - - (480,244 )
Impairment loss (654,081 ) - - - - (654,081 )
Segment profit before income tax 17,866,431 7,952,484 6,225,984 (107,221 ) - 31,937,678
Expenditures for segment assets 22,787,190 12,991,023 2,529,771 784,254 - 39,092,238
December 31, 2018
Investments accounted for using the equity method 9,152,290 160,018 - - - 9,312,308
Contract assets 3,488,372 1,000,128 - - - 4,488,500
Adjustments
Packaging Testing EMS Others and Eliminations Total
US$
(Note 4) US$
(Note 4) US$
(Note 4) US$
(Note 4) US$
(Note 4) US$
(Note 4)
For
the year ended
Revenue from external customers $ 5,825,163 $ 1,172,924 $ 4,962,116 $ 163,039 $ - $ 12,123,242
Inter-segment revenues (Note 1) 115,369 6,936 1,922,132 249,495 (2,293,932 ) -
Segment revenues 5,940,532 1,179,860 6,884,248 412,534 - 14,417,174
Interest income 5,448 1,801 11,576 11,507 (15,101 ) 15,231
Interest expense (119,164 ) (3,311 ) - (8,140 ) 15,101 (115,514 )
Depreciation and amortization (963,475 ) (312,336 ) (67,481 ) (51,315 ) - (1,394,607 )
Share of the profit or loss of associates and joint ventures (14,925 ) (764 ) - - - (15,689 )
Impairment loss (21,368 ) - - - - (21,368 )
Segment profit before income tax 583,680 259,800 203,397 (3,503 ) - 1,043,374
Expenditures for segment assets 744,436 424,404 82,645 25,621 - 1,277,106
December 31, 2018
Investments accounted for using the equity method 298,996 5,228 - - - 304,224
Contract assets 113,962 32,673 - - - 146,635
Note 1:
Inter-segment revenues were eliminated upon
consolidation.
Note 2:
Refer to the table above for information about disaggregation of
revenue.</t>
  </si>
  <si>
    <t>Summary of Revenue from Major Products and Services</t>
  </si>
  <si>
    <t xml:space="preserve">b. Revenue from major products and
services
For the Year Ended December 31
2016 2017 2018
NT$
NT$
NT$ US$
(Note 4)
Packaging service $ 125,282,829 $ 126,225,119 $ 178,308,222 $ 5,825,163
Testing service 27,031,750 26,157,277 35,903,202 1,172,924
Electronic components manufacturing service 115,395,130 133,948,016 151,890,384 4,962,116
Others
7,174,398
4,110,796
4,990,613
163,039
$
274,884,107
$
290,441,208
$
371,092,421
$
12,123,242 </t>
  </si>
  <si>
    <t>Summary of Geographical Information</t>
  </si>
  <si>
    <t xml:space="preserve">1) Net
revenues from external customers
For the Year Ended December 31
2016 2017 2018
NT$
NT$
NT$ US$
(Note 4)
United States $ 180,745,837 $ 196,462,345 $ 230,791,164 $ 7,539,731
Taiwan 38,868,679 35,413,647 45,630,792 1,490,715
Asia 29,896,304 30,201,332 56,031,108 1,830,484
Europe 23,275,732 26,445,240 36,844,258 1,203,668
Others
2,097,555
1,918,644
1,795,099
58,644
$
274,884,107
$
290,441,208
$
371,092,421
$
12,123,242
2) Non-current assets, excluding financial
instruments, post-employment benefit assets and deferred tax
assets
December 31
2017 2018
NT$
NT$ US$
(Note 4)
Taiwan $ 93,350,839 $ 229,944,505 $ 7,512,071
China 45,376,164 59,058,239 1,929,377
Others
25,025,498
25,686,256
839,146
$
163,752,501
$
314,689,000
$
10,280,594 </t>
  </si>
  <si>
    <t>General Information - Additional Information (Detail)</t>
  </si>
  <si>
    <t>Dec. 31, 2018$ / shares</t>
  </si>
  <si>
    <t>Disclosure Of General Information About Financial Statements [line items]</t>
  </si>
  <si>
    <t>Exchange price per share</t>
  </si>
  <si>
    <t>Application of New and Revised International Financial Reporting Standards as Issued by the International Accounting Standards Board ("IASB") ( Collectively, "IFRSs") - Summary of Assets and Liablities (Detail) $ in Thousands, $ in Thousands</t>
  </si>
  <si>
    <t>Jan. 01, 2018USD ($)</t>
  </si>
  <si>
    <t>Jan. 01, 2018TWD ($)</t>
  </si>
  <si>
    <t>Disclosure of financial assets at date of initial application of IFRS 9 [line items]</t>
  </si>
  <si>
    <t>FVTPL</t>
  </si>
  <si>
    <t>IAS 39 [member]</t>
  </si>
  <si>
    <t>Financial assets</t>
  </si>
  <si>
    <t>IAS 39 [member] | Mandatorily at fair value through profit or loss [member]</t>
  </si>
  <si>
    <t>Total fair value through profit or loss</t>
  </si>
  <si>
    <t>Reclassifications [member]</t>
  </si>
  <si>
    <t>Reclassifications [member] | Mandatorily at fair value through profit or loss [member]</t>
  </si>
  <si>
    <t>Add: Reclassification from available-for-sale (IAS 39) - required reclassification</t>
  </si>
  <si>
    <t>Reclassifications [member] | Financial assets at fair value through other comprehensive income, category [member]</t>
  </si>
  <si>
    <t>Debt instruments</t>
  </si>
  <si>
    <t>Add: Reclassification from other financial assets</t>
  </si>
  <si>
    <t>Equity instruments</t>
  </si>
  <si>
    <t>Add: Reclassification from available-for-sale (IAS 39)</t>
  </si>
  <si>
    <t>Total equity and debt instruments measured at fair value through other comprehensive income</t>
  </si>
  <si>
    <t>Remeasurements [member]</t>
  </si>
  <si>
    <t>Remeasurements [member] | Financial assets at fair value through other comprehensive income, category [member]</t>
  </si>
  <si>
    <t>IFRS9 [member]</t>
  </si>
  <si>
    <t>IFRS9 [member] | Mandatorily at fair value through profit or loss [member]</t>
  </si>
  <si>
    <t>IFRS9 [member] | Financial assets at fair value through other comprehensive income, category [member]</t>
  </si>
  <si>
    <t>Cash and cash equivalents [member] | IAS 39 [member] | Loans and receivables [member]</t>
  </si>
  <si>
    <t>Cash and cash equivalents [member] | IFRS9 [member] | Amortized cost [member]</t>
  </si>
  <si>
    <t>Derivatives [member] | IAS 39 [member] | Held for trading [member]</t>
  </si>
  <si>
    <t>Derivatives [member] | IFRS9 [member] | Mandatorily at fair value through profit or loss [member]</t>
  </si>
  <si>
    <t>Equity instruments1 [member] | IAS 39 [member] | Held for trading [member]</t>
  </si>
  <si>
    <t>Equity instruments1 [member] | IAS 39 [member] | Available-for-sale [member]</t>
  </si>
  <si>
    <t>Equity instruments1 [member] | IFRS9 [member] | Mandatorily at fair value through profit or loss [member]</t>
  </si>
  <si>
    <t>Equity instruments2 [member] | IAS 39 [member] | Available-for-sale [member]</t>
  </si>
  <si>
    <t>Equity instruments2 [member] | IFRS9 [member] | Mandatorily at fair value through profit or loss [member]</t>
  </si>
  <si>
    <t>Equity instruments2 [member] | IFRS9 [member] | Financial assets measured at fair value through other comprehensive income, category [member]</t>
  </si>
  <si>
    <t>Open-end mutual funds [member] | IAS 39 [member] | Held for trading [member]</t>
  </si>
  <si>
    <t>Open-end mutual funds [member] | IAS 39 [member] | Available-for-sale [member]</t>
  </si>
  <si>
    <t>Open-end mutual funds [member] | IFRS9 [member] | Mandatorily at fair value through profit or loss [member]</t>
  </si>
  <si>
    <t>Debt instruments [member] | IAS 39 [member] | Mandatorily at fair value through profit or loss [member]</t>
  </si>
  <si>
    <t>Debt instruments [member] | IAS 39 [member] | Other financial assets [member]</t>
  </si>
  <si>
    <t>Debt instruments [member] | IFRS9 [member] | Mandatorily at fair value through profit or loss [member]</t>
  </si>
  <si>
    <t>Debt instruments [member] | IFRS9 [member] | Financial assets measured at fair value through other comprehensive income, category [member]</t>
  </si>
  <si>
    <t>Time deposits with original maturity of over three months, pledged time deposits and guarantee deposit [member] | IAS 39 [member] | Loans and receivables [member]</t>
  </si>
  <si>
    <t>Time deposits with original maturity of over three months, pledged time deposits and guarantee deposit [member] | IFRS9 [member] | Amortized cost [member]</t>
  </si>
  <si>
    <t>Trade receivables and other receivables [member] | IAS 39 [member] | Loans and receivables [member]</t>
  </si>
  <si>
    <t>Trade receivables and other receivables [member] | IFRS9 [member] | Amortized cost [member]</t>
  </si>
  <si>
    <t>Retained earnings [member]</t>
  </si>
  <si>
    <t>Retained earnings [member] | Mandatorily at fair value through profit or loss [member]</t>
  </si>
  <si>
    <t>Retained earnings [member] | Financial assets at fair value through other comprehensive income, category [member]</t>
  </si>
  <si>
    <t>Other equity securities [member]</t>
  </si>
  <si>
    <t>Other equity securities [member] | Mandatorily at fair value through profit or loss [member]</t>
  </si>
  <si>
    <t>Other equity securities [member] | Financial assets at fair value through other comprehensive income, category [member]</t>
  </si>
  <si>
    <t>Application of New and Revised International Financial Reporting Standards as Issued by the International Accounting Standards Board ("IASB") ( Collectively, "IFRSs") - Schedule of Anticipated Impact on Assets, Liabilities and Equity Of Retrospective Application of the Requirements for the Classification, Measurement and Impairment of Financial Assets (Detail) $ in Thousands, $ in Thousands</t>
  </si>
  <si>
    <t>Dec. 31, 2015TWD ($)</t>
  </si>
  <si>
    <t>Disclosure of expected impact of initial application of new standards or interpretations [line items]</t>
  </si>
  <si>
    <t>IAS 18 [member]</t>
  </si>
  <si>
    <t>Adjustments arising from initial application [member]</t>
  </si>
  <si>
    <t>Application of New and Revised International Financial Reporting Standards As Issued By The International Accounting Standards Board - Schedule of Differences Between IFRS and IAS 18 Due to Adoption of IAS18 (Detail) $ / shares in Units, $ / shares in Units, $ in Thousands, $ in Thousands</t>
  </si>
  <si>
    <t>Disclosure of initial application of standards or interpretations [line items]</t>
  </si>
  <si>
    <t>Increase in inventories</t>
  </si>
  <si>
    <t>Decrease in operating revenues</t>
  </si>
  <si>
    <t>Decrease in operating costs</t>
  </si>
  <si>
    <t>Increase in share of profit of associates and joint ventures</t>
  </si>
  <si>
    <t>Decrease in income tax expense</t>
  </si>
  <si>
    <t>Decrease in basic earnings per share | (per share)</t>
  </si>
  <si>
    <t>Decrease in diluted earnings per share | (per share)</t>
  </si>
  <si>
    <t>Decrease in contract assets - current</t>
  </si>
  <si>
    <t>Increase in trade receivables</t>
  </si>
  <si>
    <t>Decrease in investments accounted for using the equity method</t>
  </si>
  <si>
    <t>Increase in deferred tax assets</t>
  </si>
  <si>
    <t>Decrease in assets</t>
  </si>
  <si>
    <t>Decrease in current tax liabilities</t>
  </si>
  <si>
    <t>Decrease in deferred tax liabilities</t>
  </si>
  <si>
    <t>Decrease in liabilities</t>
  </si>
  <si>
    <t>Decrease in retained earnings</t>
  </si>
  <si>
    <t>Decrease in equity</t>
  </si>
  <si>
    <t>Decrease in net profit and total comprehensive income for the year</t>
  </si>
  <si>
    <t>Increase (decrease) in net profit and total comprehensive income attributable to: Owners of the Company</t>
  </si>
  <si>
    <t>IAS 18 [member] | New Taiwan Dollar [member]</t>
  </si>
  <si>
    <t>Decrease in basic earnings per share</t>
  </si>
  <si>
    <t>Decrease in diluted earnings per share</t>
  </si>
  <si>
    <t>IAS 18 [member] | US Dollar [member]</t>
  </si>
  <si>
    <t>Application of New and Revised International Financial Reporting Standards As Issued By The International Accounting Standards Board - Summary of Anticipated Impact on Assets, Liabilities and Equity (Detail) $ in Thousands, $ in Thousands</t>
  </si>
  <si>
    <t>Jan. 01, 2019USD ($)</t>
  </si>
  <si>
    <t>Jan. 01, 2019TWD ($)</t>
  </si>
  <si>
    <t>Other current liabilities - non-current</t>
  </si>
  <si>
    <t>IAS 17 [member]</t>
  </si>
  <si>
    <t>Increase (decrease) due to application of IFRS 16 [member]</t>
  </si>
  <si>
    <t>Right-of-use assets</t>
  </si>
  <si>
    <t>Obligation under leases - current</t>
  </si>
  <si>
    <t>Obligation under leases - non-current</t>
  </si>
  <si>
    <t>Non adjusting event [member] | IFRS 16 [member]</t>
  </si>
  <si>
    <t>Summary of Significant Accounting Policies - Additional Information (Detail)</t>
  </si>
  <si>
    <t>Dec. 31, 2018$ / $</t>
  </si>
  <si>
    <t>Summary Of Significant Accounting Policies [abstract]</t>
  </si>
  <si>
    <t>Ownership interest percentage in subsidiary, assumption</t>
  </si>
  <si>
    <t>100.00%</t>
  </si>
  <si>
    <t>Convenience exchange rate</t>
  </si>
  <si>
    <t>Summary of Significant Accounting Policies - Summary of Subsidiaries (Detail)</t>
  </si>
  <si>
    <t>Dec. 31, 2017</t>
  </si>
  <si>
    <t>Advanced semiconductor engineering inc [member]</t>
  </si>
  <si>
    <t>Disclosure of subsidiaries [Line Items]</t>
  </si>
  <si>
    <t>Main Business</t>
  </si>
  <si>
    <t>Engaged in the packaging and testing of semiconductors and EMS</t>
  </si>
  <si>
    <t>Establishment and Operating Location</t>
  </si>
  <si>
    <t xml:space="preserve">Kaohsiung, R.O.C.   </t>
  </si>
  <si>
    <t>Percentage of Ownership (%)</t>
  </si>
  <si>
    <t>A.S.E. Holding Limited [member]</t>
  </si>
  <si>
    <t>Holding company</t>
  </si>
  <si>
    <t>Bermuda</t>
  </si>
  <si>
    <t>J &amp; R Holding Limited [member]</t>
  </si>
  <si>
    <t>Innosource Limited [member]</t>
  </si>
  <si>
    <t xml:space="preserve">Holding company </t>
  </si>
  <si>
    <t xml:space="preserve">British Virgin Islands </t>
  </si>
  <si>
    <t>Omniquest Industrial Limited [member]</t>
  </si>
  <si>
    <t>British Virgin Islands</t>
  </si>
  <si>
    <t>ASE Marketing &amp; Service Japan Co., Ltd. [member]</t>
  </si>
  <si>
    <t>Engaged in marketing and sales services</t>
  </si>
  <si>
    <t>Japan</t>
  </si>
  <si>
    <t>ASE Test, Inc. [member]</t>
  </si>
  <si>
    <t>Engaged in the testing of semiconductors</t>
  </si>
  <si>
    <t>Kaohsiung, R.O.C.</t>
  </si>
  <si>
    <t>Luchu development corporation [member]</t>
  </si>
  <si>
    <t>Engaged in the development of real estate properties</t>
  </si>
  <si>
    <t xml:space="preserve">Taipei, R.O.C. </t>
  </si>
  <si>
    <t>86.10%</t>
  </si>
  <si>
    <t>ASE (Shanghai) Inc. [member]</t>
  </si>
  <si>
    <t>Engaged in the production of substrates</t>
  </si>
  <si>
    <t>Shanghai, China</t>
  </si>
  <si>
    <t>ASE Corporation [Member]</t>
  </si>
  <si>
    <t>British Cayman Islands</t>
  </si>
  <si>
    <t>ASE Mauritius Inc. [member]</t>
  </si>
  <si>
    <t>Mauritius</t>
  </si>
  <si>
    <t>ASE Labuan Inc. [member]</t>
  </si>
  <si>
    <t>Malaysia</t>
  </si>
  <si>
    <t>Shanghai Ding Hui Real Estate Development Co., Ltd. [member]</t>
  </si>
  <si>
    <t>Engaged in the development, construction and sale of real estate properties</t>
  </si>
  <si>
    <t>Shanghai Ding Qi Property Management Co., Ltd. [member]</t>
  </si>
  <si>
    <t>Engaged in the management of real estate properties</t>
  </si>
  <si>
    <t xml:space="preserve">Shanghai, China  </t>
  </si>
  <si>
    <t>Advanced Semiconductor Engineering (HK) Limited [member]</t>
  </si>
  <si>
    <t>Engaged in the trading of substrates</t>
  </si>
  <si>
    <t xml:space="preserve">Hong Kong   </t>
  </si>
  <si>
    <t>Shanghai Ding Wei Real Estate Development Co., Ltd. [member]</t>
  </si>
  <si>
    <t>Engaged in the development, construction and leasing of real estate properties</t>
  </si>
  <si>
    <t xml:space="preserve">Shanghai, China   </t>
  </si>
  <si>
    <t>Shanghai Ding Yu Real Estate Development Co., Ltd. [member]</t>
  </si>
  <si>
    <t xml:space="preserve">Shanghai, China    </t>
  </si>
  <si>
    <t>Shanghai Ding Fan Department Store Co., Ltd. [member]</t>
  </si>
  <si>
    <t>Engaged in department store business</t>
  </si>
  <si>
    <t>Kun Shan Ding Hong Real Estate Development Co., Ltd. [member]</t>
  </si>
  <si>
    <t xml:space="preserve">Kun Shan, China    </t>
  </si>
  <si>
    <t>Shanghai Ding Xu Property Management Co., Ltd. [member]</t>
  </si>
  <si>
    <t>ASE Electronics Inc. [member]</t>
  </si>
  <si>
    <t xml:space="preserve">Kaohsiung, R.O.C.  </t>
  </si>
  <si>
    <t>ASE Test Holdings, Ltd. [member]</t>
  </si>
  <si>
    <t xml:space="preserve">British Cayman Islands </t>
  </si>
  <si>
    <t>ASE Holdings (Singapore) Pte. Ltd. [member]</t>
  </si>
  <si>
    <t xml:space="preserve">Holding company  </t>
  </si>
  <si>
    <t xml:space="preserve">Singapore  </t>
  </si>
  <si>
    <t>ASE Singapore Pte. Ltd. [member]</t>
  </si>
  <si>
    <t>Engaged in the packaging and testing of semiconductors</t>
  </si>
  <si>
    <t xml:space="preserve">Singapore   </t>
  </si>
  <si>
    <t>ISE Labs, Inc. [member]</t>
  </si>
  <si>
    <t xml:space="preserve">U.S.A.  </t>
  </si>
  <si>
    <t>Universal Global Scientific Industrial Co., Ltd. [member]</t>
  </si>
  <si>
    <t>Engaged in the manufacturing of components of telecomm and cars and provision of related R&amp;D services</t>
  </si>
  <si>
    <t xml:space="preserve">Nantou, R.O.C.      </t>
  </si>
  <si>
    <t>74.60%</t>
  </si>
  <si>
    <t>75.80%</t>
  </si>
  <si>
    <t>Universal Scientific Industrial De Mexico S.A. De C.V. [member]</t>
  </si>
  <si>
    <t>Engaged in the assembling of motherboards and computer components</t>
  </si>
  <si>
    <t xml:space="preserve">Mexico   </t>
  </si>
  <si>
    <t>USI Japan Co., Ltd. [member]</t>
  </si>
  <si>
    <t>Engaged in the manufacturing and sale of computer peripherals, integrated chip and other related accessories</t>
  </si>
  <si>
    <t xml:space="preserve">Japan      </t>
  </si>
  <si>
    <t>USI Electronics (Shenzhen) Co., Ltd. [member]</t>
  </si>
  <si>
    <t>Engaged in the design, manufacturing and sale of motherboards and computer peripherals</t>
  </si>
  <si>
    <t xml:space="preserve">Shenzhen, China      </t>
  </si>
  <si>
    <t>Universal Global Electronics Co., Ltd [member]</t>
  </si>
  <si>
    <t>Engaged in accepting and outsourcing orders as well as sales of electronic components and service of technical advisory, and was established in February 2018</t>
  </si>
  <si>
    <t xml:space="preserve">Hong Kong         </t>
  </si>
  <si>
    <t>Universal Scientific Industrial Co., Ltd. [member]</t>
  </si>
  <si>
    <t>Engaged in the manufacturing, processing and sale of computers, computer peripherals and related accessories</t>
  </si>
  <si>
    <t>74.40%</t>
  </si>
  <si>
    <t>75.50%</t>
  </si>
  <si>
    <t>Engaged in the assembly, testing and turnkey services of integrated circuits</t>
  </si>
  <si>
    <t xml:space="preserve">Taichung, R.O.C.    </t>
  </si>
  <si>
    <t>SPIL (B.V.I.) Holding Limited [member]</t>
  </si>
  <si>
    <t>Engaged in investing activities</t>
  </si>
  <si>
    <t xml:space="preserve">British Virgin Islands  </t>
  </si>
  <si>
    <t>Siliconware Investment Co Ltd [member]</t>
  </si>
  <si>
    <t xml:space="preserve">Taipei, R.O.C.  </t>
  </si>
  <si>
    <t>Siliconware USA, Inc. [member]</t>
  </si>
  <si>
    <t>Engaged in marketing activities</t>
  </si>
  <si>
    <t>SPIL (Cayman) Holding Limited [member]</t>
  </si>
  <si>
    <t>Siliconware technology Suzhou limited [member]</t>
  </si>
  <si>
    <t xml:space="preserve">Suzhou, China   </t>
  </si>
  <si>
    <t>70.00%</t>
  </si>
  <si>
    <t>Siliconware Electronics (Fujian) Co Limited [member]</t>
  </si>
  <si>
    <t xml:space="preserve">Fujian, China   </t>
  </si>
  <si>
    <t>Engaged in information software services</t>
  </si>
  <si>
    <t>60.00%</t>
  </si>
  <si>
    <t>MingFung Information Service Corp Ltd [member]</t>
  </si>
  <si>
    <t>Engaged in information software services, and was established in May 2018.</t>
  </si>
  <si>
    <t xml:space="preserve">Taipei, R.O.C.    </t>
  </si>
  <si>
    <t>Alto Enterprises Limited [member]</t>
  </si>
  <si>
    <t>Super Zone Holdings Limited [member]</t>
  </si>
  <si>
    <t>Hong Kong</t>
  </si>
  <si>
    <t>ASE (Kun Shan) Inc. [member]</t>
  </si>
  <si>
    <t xml:space="preserve">Kun Shan, China   </t>
  </si>
  <si>
    <t>ASE Investment (Kun Shan) Limited [member]</t>
  </si>
  <si>
    <t>Kun Shan, China</t>
  </si>
  <si>
    <t>Advanced Semiconductor Engineering (China) Ltd. [member]</t>
  </si>
  <si>
    <t>Will engage in the packaging and testing of semiconductors</t>
  </si>
  <si>
    <t>ASE Investment (Labuan) Inc. [member]</t>
  </si>
  <si>
    <t>ASE Test Limited [member]</t>
  </si>
  <si>
    <t>Singapore</t>
  </si>
  <si>
    <t>ASE (Korea) Inc. [member]</t>
  </si>
  <si>
    <t xml:space="preserve">Korea   </t>
  </si>
  <si>
    <t>J&amp;R Industrial Inc. [member]</t>
  </si>
  <si>
    <t>Engaged in leasing equipment and investing activity</t>
  </si>
  <si>
    <t>ASE Japan Co., Ltd. [member]</t>
  </si>
  <si>
    <t xml:space="preserve">Japan   </t>
  </si>
  <si>
    <t>ASE (U.S.) Inc. [member]</t>
  </si>
  <si>
    <t>After-sales service and sales support</t>
  </si>
  <si>
    <t xml:space="preserve">U.S.A. </t>
  </si>
  <si>
    <t>Global Advanced Packaging Technology Limited [member]</t>
  </si>
  <si>
    <t>ASE WeiHai Inc. [member]</t>
  </si>
  <si>
    <t xml:space="preserve">Shandong, China   </t>
  </si>
  <si>
    <t>Suzhou ASEN Semiconductors Co., Ltd. [member]</t>
  </si>
  <si>
    <t>Suzhou, China</t>
  </si>
  <si>
    <t>Anstock Limited [member]</t>
  </si>
  <si>
    <t>Engaged in financing activity</t>
  </si>
  <si>
    <t>Anstock II Limited [member]</t>
  </si>
  <si>
    <t>ASE Electronics (M) Sdn. Bhd. [member]</t>
  </si>
  <si>
    <t xml:space="preserve">Malaysia   </t>
  </si>
  <si>
    <t>ASE Assembly &amp; Test (Shanghai) Limited [member]</t>
  </si>
  <si>
    <t>ASE Trading (Shanghai) Ltd. [member]</t>
  </si>
  <si>
    <t>Liquidated in December 2018</t>
  </si>
  <si>
    <t>ISE Labs, China. Ltd [member]</t>
  </si>
  <si>
    <t>Engaged in the testing of semiconductors, and was established in October 2018</t>
  </si>
  <si>
    <t>Wuxi Tongzhi Microelectronics Co., Ltd. [member]</t>
  </si>
  <si>
    <t>Wuxi, China</t>
  </si>
  <si>
    <t>USI Global Inc [member]</t>
  </si>
  <si>
    <t>Engaged in investing activities, and was established in November 2018 and then dissolved in January 2019</t>
  </si>
  <si>
    <t>USI [member]</t>
  </si>
  <si>
    <t>Engaged in investing activity</t>
  </si>
  <si>
    <t xml:space="preserve">Nantou, R.O.C. </t>
  </si>
  <si>
    <t>99.20%</t>
  </si>
  <si>
    <t>Huntington Holdings International Co., Ltd. [member]</t>
  </si>
  <si>
    <t>Unitech Holdings International Co., Ltd. [member]</t>
  </si>
  <si>
    <t>Real Tech Holdings Limited [member]</t>
  </si>
  <si>
    <t>Universal ABIT Holding Co., Ltd. [member]</t>
  </si>
  <si>
    <t>In the process of liquidation</t>
  </si>
  <si>
    <t>Rising Capital Investment Limited [member]</t>
  </si>
  <si>
    <t>Rise Accord Limited [member]</t>
  </si>
  <si>
    <t>Universal Scientific Industrial (Kunshan) Co., Ltd. [member]</t>
  </si>
  <si>
    <t>Engaged in the manufacturing and sale of computer assistance system and related peripherals</t>
  </si>
  <si>
    <t xml:space="preserve">Kun Shan, China     </t>
  </si>
  <si>
    <t>USI Enterprise Limited [member]</t>
  </si>
  <si>
    <t>Engaged in the services of investment advisory and warehousing management</t>
  </si>
  <si>
    <t xml:space="preserve">Hong Kong    </t>
  </si>
  <si>
    <t>95.40%</t>
  </si>
  <si>
    <t>96.90%</t>
  </si>
  <si>
    <t>Universal Scientific Industrial (Shanghai) Co., Ltd [member]</t>
  </si>
  <si>
    <t>Engaged in the designing, manufacturing and sale of electronic components</t>
  </si>
  <si>
    <t>Universal Global Technology Co., Limited [member]</t>
  </si>
  <si>
    <t xml:space="preserve">Hong Kong  </t>
  </si>
  <si>
    <t>Universal Global Technology (Kunshan) Co., Ltd. [member]</t>
  </si>
  <si>
    <t>Engaged in the designing and manufacturing of electronic components</t>
  </si>
  <si>
    <t>Universal Global Technology (Shanghai) Co., Ltd. [member]</t>
  </si>
  <si>
    <t>Engaged in the processing and sales of computer and communication peripherals as well as business in import and export of goods and technology</t>
  </si>
  <si>
    <t xml:space="preserve">Shanghai, China        </t>
  </si>
  <si>
    <t>Universal Global Electronics (Shanghai) Co., Ltd. [member]</t>
  </si>
  <si>
    <t>Engaged in the sale of electronic components and telecommunications equipment</t>
  </si>
  <si>
    <t>USI America Inc. [member]</t>
  </si>
  <si>
    <t>Engaged in the manufacturing and processing of motherboards and wireless network communication and provision of related technical service</t>
  </si>
  <si>
    <t xml:space="preserve">U.S.A.        </t>
  </si>
  <si>
    <t>Universal Global Industrial Co., Limited [member]</t>
  </si>
  <si>
    <t>Engaged in manufacturing, trading and investing activity</t>
  </si>
  <si>
    <t>Cash and Cash Equivalents - Summary of Cash and Cash Equivalents (Detail) $ in Thousands, $ in Thousands</t>
  </si>
  <si>
    <t>Dec. 31, 2017USD ($)</t>
  </si>
  <si>
    <t>Cash and cash equivalents [abstract]</t>
  </si>
  <si>
    <t>Cash on hand</t>
  </si>
  <si>
    <t>Checking accounts and demand deposits</t>
  </si>
  <si>
    <t>Cash equivalents</t>
  </si>
  <si>
    <t>Cash and cash equivalents,total</t>
  </si>
  <si>
    <t>Financial Instruments at Fair Value Through Profit or Loss - Summary of Financial Instruments at Fair Value Through Profit or Loss (Detail) $ in Thousands, $ in Thousands</t>
  </si>
  <si>
    <t>Disclosure of detailed information about financial instruments [line items]</t>
  </si>
  <si>
    <t>Financial assets designated as at FVTPL</t>
  </si>
  <si>
    <t>Financial assets mandatorily classified as at FVTPL</t>
  </si>
  <si>
    <t>Financial assets at fair value through profit or loss</t>
  </si>
  <si>
    <t>Current</t>
  </si>
  <si>
    <t>Non-current</t>
  </si>
  <si>
    <t>Private-placement convertible bonds [member]</t>
  </si>
  <si>
    <t>Private-placement convertible bonds [member] | Hybrid financial assets [member]</t>
  </si>
  <si>
    <t>Quoted ordinary shares [member]</t>
  </si>
  <si>
    <t>Quoted ordinary shares [member] | Non derivative financial assets [member]</t>
  </si>
  <si>
    <t>Open-end mutual funds [member]</t>
  </si>
  <si>
    <t>Open-end mutual funds [member] | Non derivative financial assets [member]</t>
  </si>
  <si>
    <t>Forward Exchange Contract [member]</t>
  </si>
  <si>
    <t>Forward Exchange Contract [member] | Derivative financial instruments [member]</t>
  </si>
  <si>
    <t>Swap contracts [member]</t>
  </si>
  <si>
    <t>Swap contracts [member] | Derivative financial instruments [member]</t>
  </si>
  <si>
    <t>Unquoted preferred shares [member] | Non derivative financial assets [member]</t>
  </si>
  <si>
    <t>Private-placement funds [member] | Non derivative financial assets [member]</t>
  </si>
  <si>
    <t>Forward exchange contracts [member] | Derivative financial instruments [member]</t>
  </si>
  <si>
    <t>Financial Instruments at Fair Value Through Profit or Loss - Summary of Outstanding Contracts Not Accounted for Hedge Accounting (Detail) € in Thousands, ¥ in Thousands, ¥ in Thousands, RM in Thousands, $ in Thousands, $ in Thousands, $ in Thousands</t>
  </si>
  <si>
    <t>Dec. 31, 2018CNY (¥)</t>
  </si>
  <si>
    <t>Dec. 31, 2018MYR (RM)</t>
  </si>
  <si>
    <t>Dec. 31, 2018JPY (¥)</t>
  </si>
  <si>
    <t>Dec. 31, 2018SGD ($)</t>
  </si>
  <si>
    <t>Dec. 31, 2018EUR (€)</t>
  </si>
  <si>
    <t>Dec. 31, 2017CNY (¥)</t>
  </si>
  <si>
    <t>Dec. 31, 2017MYR (RM)</t>
  </si>
  <si>
    <t>Dec. 31, 2017JPY (¥)</t>
  </si>
  <si>
    <t>Dec. 31, 2017SGD ($)</t>
  </si>
  <si>
    <t>Dec. 31, 2017EUR (€)</t>
  </si>
  <si>
    <t>Swap contracts [member] | Sell NT$/buy US$ [member]</t>
  </si>
  <si>
    <t>Notional Amount</t>
  </si>
  <si>
    <t>Swap contracts [member] | Sell NT$/buy US$ [member] | Bottom of range [member]</t>
  </si>
  <si>
    <t>Maturity Period</t>
  </si>
  <si>
    <t>2019-01</t>
  </si>
  <si>
    <t>2018-01</t>
  </si>
  <si>
    <t>Swap contracts [member] | Sell NT$/buy US$ [member] | Top of range [member]</t>
  </si>
  <si>
    <t>2019-12</t>
  </si>
  <si>
    <t>2018-12</t>
  </si>
  <si>
    <t>Swap contracts [member] | Sell US$/buy CNY [member]</t>
  </si>
  <si>
    <t>Swap contracts [member] | Sell US$/buy JPY [member]</t>
  </si>
  <si>
    <t>Swap contracts [member] | Sell US$/buy JPY [member] | Bottom of range [member]</t>
  </si>
  <si>
    <t>2018-02</t>
  </si>
  <si>
    <t>Swap contracts [member] | Sell US$/buy JPY [member] | Top of range [member]</t>
  </si>
  <si>
    <t>2018-03</t>
  </si>
  <si>
    <t>Swap contracts [member] | Sell US$/buy NT$ [member]</t>
  </si>
  <si>
    <t>Forward exchange contracts [member] | Sell NT$/buy US$ [member]</t>
  </si>
  <si>
    <t>Forward exchange contracts [member] | Sell NT$/buy US$ [member] | Bottom of range [member]</t>
  </si>
  <si>
    <t>Forward exchange contracts [member] | Sell NT$/buy US$ [member] | Top of range [member]</t>
  </si>
  <si>
    <t>2019-02</t>
  </si>
  <si>
    <t>Forward exchange contracts [member] | Sell US$/buy CNY [member]</t>
  </si>
  <si>
    <t>Forward exchange contracts [member] | Sell US$/buy CNY [member] | Bottom of range [member]</t>
  </si>
  <si>
    <t>Forward exchange contracts [member] | Sell US$/buy CNY [member] | Top of range [member]</t>
  </si>
  <si>
    <t>2018-04</t>
  </si>
  <si>
    <t>Forward exchange contracts [member] | Sell US$/buy JPY [member]</t>
  </si>
  <si>
    <t>Forward exchange contracts [member] | Sell US$/buy JPY [member] | Bottom of range [member]</t>
  </si>
  <si>
    <t>Forward exchange contracts [member] | Sell US$/buy JPY [member] | Top of range [member]</t>
  </si>
  <si>
    <t>Forward exchange contracts [member] | Sell US$/buy NT$ [member]</t>
  </si>
  <si>
    <t>Forward exchange contracts [member] | Sell US$/Buy EUR [Member]</t>
  </si>
  <si>
    <t>Forward exchange contracts [member] | Sell US$/Buy MYR [Member]</t>
  </si>
  <si>
    <t>Forward exchange contracts [member] | Sell US$/Buy MYR [Member] | Bottom of range [member]</t>
  </si>
  <si>
    <t>Forward exchange contracts [member] | Sell US$/Buy MYR [Member] | Top of range [member]</t>
  </si>
  <si>
    <t>Forward exchange contracts [member] | Sell US$/Buy SGD [Member]</t>
  </si>
  <si>
    <t>Forward exchange contracts [member] | Sell US$/Buy SGD [Member] | Bottom of range [member]</t>
  </si>
  <si>
    <t>Forward exchange contracts [member] | Sell US$/Buy SGD [Member] | Top of range [member]</t>
  </si>
  <si>
    <t>Financial Assets at Fair Value Through Other Comprehensive Income - Summary of Financial Assets at Fair Value Through Other Comprehensive Income (Detail) - Dec. 31, 2018 $ in Thousands, $ in Thousands</t>
  </si>
  <si>
    <t>Financial assets at fair value through other comprehensive income [abstract]</t>
  </si>
  <si>
    <t>Investments in equity instruments at FVTOCI</t>
  </si>
  <si>
    <t>Investments in debt instruments at FVTOCI</t>
  </si>
  <si>
    <t>Total</t>
  </si>
  <si>
    <t>Financial Assets at Fair Value Through Other Comprehensive Income - Summary of Investments in Equity Instruments at Fair Value Through Other Comprehensive Income (Detail) - Dec. 31, 2018 $ in Thousands, $ in Thousands</t>
  </si>
  <si>
    <t>Disclosure of fair value of investments in equity instruments designated at fair value through other comprehensive income [line items]</t>
  </si>
  <si>
    <t>Unquoted ordinary shares [member]</t>
  </si>
  <si>
    <t>Limited partnership [member]</t>
  </si>
  <si>
    <t>Unquoted preferred shares [member]</t>
  </si>
  <si>
    <t>Financial Assets at Fair Value Through Other Comprehensive Income - Summary of Investments in Debt Instruments at Fair Value Through Other Comprehensive Income (Detail) - Dec. 31, 2018 $ in Thousands, $ in Thousands</t>
  </si>
  <si>
    <t>Financial assets at fair value through other comprehensive income [line items]</t>
  </si>
  <si>
    <t>Unsecured subordinate corporate bonds [member]</t>
  </si>
  <si>
    <t>Financial Assets at Fair Value Through Other Comprehensive Income - Additional Information (Detail) Bonds in Thousands, $ in Thousands, $ in Thousands</t>
  </si>
  <si>
    <t>1 Months Ended</t>
  </si>
  <si>
    <t>Jun. 30, 2016TWD ($)Bonds</t>
  </si>
  <si>
    <t>Unsecured subordinate corporate bonds amount</t>
  </si>
  <si>
    <t>Unsecured subordinate corporate bonds amount | $</t>
  </si>
  <si>
    <t>Number of bonds acquired | Bonds</t>
  </si>
  <si>
    <t>Corporate bonds annual interest rate</t>
  </si>
  <si>
    <t>3.50%</t>
  </si>
  <si>
    <t>Effective interest rate</t>
  </si>
  <si>
    <t>3.20%</t>
  </si>
  <si>
    <t>Available-for-sale Financial Assets - Summary of Available-for-sale Financial Assets (Detail) $ in Thousands</t>
  </si>
  <si>
    <t>Disclosure of financial assets [Line Items]</t>
  </si>
  <si>
    <t>Available-for-sale financial assets</t>
  </si>
  <si>
    <t>Trade Receivables, Net - Summary of Trade Receivables, Net (Detail) $ in Thousands, $ in Thousands</t>
  </si>
  <si>
    <t>Cost [member]</t>
  </si>
  <si>
    <t>Allowance for doubtful debts [member]</t>
  </si>
  <si>
    <t>Trade Receivables, Net - Additional Information (Detail)</t>
  </si>
  <si>
    <t>Bottom of range [member]</t>
  </si>
  <si>
    <t>Average credit terms</t>
  </si>
  <si>
    <t>30 days</t>
  </si>
  <si>
    <t>Top of range [member]</t>
  </si>
  <si>
    <t>90 days</t>
  </si>
  <si>
    <t>Trade Receivables, Net - Summary of Loss Allowance of Trade Receivables Based on Group's Provision Matrix (Detail) - Trade receivables [member] $ in Thousands, $ in Thousands</t>
  </si>
  <si>
    <t>Disclosure of provision matrix [line items]</t>
  </si>
  <si>
    <t>Gross carrying amount</t>
  </si>
  <si>
    <t>Loss allowance (Lifetime ECL)</t>
  </si>
  <si>
    <t>Amortized cost</t>
  </si>
  <si>
    <t>Not past due [member]</t>
  </si>
  <si>
    <t>Expected credit loss rate</t>
  </si>
  <si>
    <t>0.00%</t>
  </si>
  <si>
    <t>Less than 1 month [member]</t>
  </si>
  <si>
    <t>Less than 1 month [member] | Bottom of range [member]</t>
  </si>
  <si>
    <t>Less than 1 month [member] | Top of range [member]</t>
  </si>
  <si>
    <t>10.00%</t>
  </si>
  <si>
    <t>1 to 3 months [member]</t>
  </si>
  <si>
    <t>1 to 3 months [member] | Bottom of range [member]</t>
  </si>
  <si>
    <t>1 to 3 months [member] | Top of range [member]</t>
  </si>
  <si>
    <t>50.00%</t>
  </si>
  <si>
    <t>More than 91 days [member]</t>
  </si>
  <si>
    <t>More than 91 days [member] | Bottom of range [member]</t>
  </si>
  <si>
    <t>1.00%</t>
  </si>
  <si>
    <t>More than 91 days [member] | Top of range [member]</t>
  </si>
  <si>
    <t>Individually impaired [member]</t>
  </si>
  <si>
    <t>Individually impaired [member] | Bottom of range [member]</t>
  </si>
  <si>
    <t>Individually impaired [member] | Top of range [member]</t>
  </si>
  <si>
    <t>Trade Receivables, Net - Summary of Movements of Loss Allowance of Trade Receivables (Detail) - Trade receivables [member] $ in Thousands, $ in Thousands</t>
  </si>
  <si>
    <t>Beginning balance</t>
  </si>
  <si>
    <t>Net remeasurement of loss allowance</t>
  </si>
  <si>
    <t>Acquisition through business combinations</t>
  </si>
  <si>
    <t>Amounts written off</t>
  </si>
  <si>
    <t>Effects of foreign currency exchange differences</t>
  </si>
  <si>
    <t>Ending balance</t>
  </si>
  <si>
    <t>Trade Receivables, Net - Summary of Aging of Receivables Based on Past Due Date (Detail) $ in Thousands, $ in Thousands</t>
  </si>
  <si>
    <t>Cost [member] | Not past due [member]</t>
  </si>
  <si>
    <t>Cost [member] | Less than 1 month [member]</t>
  </si>
  <si>
    <t>Cost [member] | 1 to 3 months [member]</t>
  </si>
  <si>
    <t>Cost [member] | More than 91 days [member]</t>
  </si>
  <si>
    <t>Trade Receivables, Net - Summary of Aging of Receivables Past Due but Not Impaired (Detail) $ in Thousands, $ in Thousands</t>
  </si>
  <si>
    <t>Disclosure of financial assets that are either past due or impaired [line items]</t>
  </si>
  <si>
    <t>Past due but not impaired [member]</t>
  </si>
  <si>
    <t>Past due but not impaired [member] | 1 to 30 days [member]</t>
  </si>
  <si>
    <t>Past due but not impaired [member] | 1 to 3 months [member]</t>
  </si>
  <si>
    <t>Trade Receivables, Net - Summary of Movement of Allowance for Doubtful Trade Receivables (Detail) $ in Thousands, $ in Thousands</t>
  </si>
  <si>
    <t>Impairment losses recognized</t>
  </si>
  <si>
    <t>Effect of foreign currency exchange differences</t>
  </si>
  <si>
    <t>Trade receivables [member] | Impaired individually [member]</t>
  </si>
  <si>
    <t>Trade receivables [member] | Impaired collectively [member]</t>
  </si>
  <si>
    <t>Inventories - Summary of Inventories (Detail) $ in Thousands, $ in Thousands</t>
  </si>
  <si>
    <t>Classes of current inventories [abstract]</t>
  </si>
  <si>
    <t>Finished goods</t>
  </si>
  <si>
    <t>Work in process</t>
  </si>
  <si>
    <t>Raw materials</t>
  </si>
  <si>
    <t>Supplies</t>
  </si>
  <si>
    <t>Raw materials and supplies in transit</t>
  </si>
  <si>
    <t>Inventories - Additional Information (Detail) $ in Thousands, $ in Thousands</t>
  </si>
  <si>
    <t>Cost of inventories recognized as operating costs</t>
  </si>
  <si>
    <t>Write-downs of inventories</t>
  </si>
  <si>
    <t>Inventories Related to Real Estate Business - Summary of Inventories Related to Real Estate Business (Detail) $ in Thousands, $ in Thousands</t>
  </si>
  <si>
    <t>Disclosure of detailed information about property, plant and equipment [Line Items]</t>
  </si>
  <si>
    <t>Land and buildings held for sale [member]</t>
  </si>
  <si>
    <t>Construction in progress and machinery in transit [member]</t>
  </si>
  <si>
    <t>Land held for construction [member]</t>
  </si>
  <si>
    <t>Inventories Related to Real Estate Business - Additional Information (Detail) $ in Thousands, $ in Thousands</t>
  </si>
  <si>
    <t>Inventories related to real estate business expected to be recovered longer than twelve months</t>
  </si>
  <si>
    <t>Reclassified of buildings and land use right under the line item of "inventories related to real estate - construction in progress" [Member]</t>
  </si>
  <si>
    <t>Other Financial Assets - Summary of Other Financial Assets (Detail) $ in Thousands, $ in Thousands</t>
  </si>
  <si>
    <t>Jun. 30, 2016TWD ($)</t>
  </si>
  <si>
    <t>Other financial assets</t>
  </si>
  <si>
    <t>Time deposits with original maturity of over three months [member]</t>
  </si>
  <si>
    <t>Guaranty deposits [member]</t>
  </si>
  <si>
    <t>Pledged time deposits [member]</t>
  </si>
  <si>
    <t>Others [member]</t>
  </si>
  <si>
    <t>Investments Accounted for Using the Equity Method - Summary of Investments Accounted for Using the Equity Method (Detail) $ in Thousands, $ in Thousands</t>
  </si>
  <si>
    <t>Investments in subsidiaries, joint ventures and associates [abstract]</t>
  </si>
  <si>
    <t>Investments in associates</t>
  </si>
  <si>
    <t>Investments in joint venture</t>
  </si>
  <si>
    <t>Investments Accounted for Using the Equity Method - Summary of Investments in Associates Accounted for Using the Equity Method (Detail) $ in Thousands, $ in Thousands</t>
  </si>
  <si>
    <t>Disclosure of associates and joint ventures [line items]</t>
  </si>
  <si>
    <t>Engaged in  assembly, testing and turnkey services of integrated circuits</t>
  </si>
  <si>
    <t>Operating Location</t>
  </si>
  <si>
    <t>R.O.C.</t>
  </si>
  <si>
    <t>Percentages of ownership held by the Group</t>
  </si>
  <si>
    <t>33.29%</t>
  </si>
  <si>
    <t>Deca Technologies Inc. [member]</t>
  </si>
  <si>
    <t>Holding company and the group engaged in manufacturing, development and marketing of wafer level packaging and interconnect technology</t>
  </si>
  <si>
    <t xml:space="preserve">British Cayman Islands      </t>
  </si>
  <si>
    <t>22.04%</t>
  </si>
  <si>
    <t>Hung Ching Development &amp; Construction Co. [member]</t>
  </si>
  <si>
    <t xml:space="preserve">R.O.C.    </t>
  </si>
  <si>
    <t>26.22%</t>
  </si>
  <si>
    <t>Hung Ching Kwan Co. [member]</t>
  </si>
  <si>
    <t>Engaged in the leasing of real estate properties</t>
  </si>
  <si>
    <t xml:space="preserve">R.O.C.  </t>
  </si>
  <si>
    <t>27.31%</t>
  </si>
  <si>
    <t>Advanced Microelectronic Products Inc. [member]</t>
  </si>
  <si>
    <t xml:space="preserve">Engaged in integrated circuit  </t>
  </si>
  <si>
    <t xml:space="preserve">R.O.C.   </t>
  </si>
  <si>
    <t>38.76%</t>
  </si>
  <si>
    <t>ChipMos Technologies Inc [member]</t>
  </si>
  <si>
    <t>20.47%</t>
  </si>
  <si>
    <t>Yann Yuan Investment Co., Ltd. [member]</t>
  </si>
  <si>
    <t xml:space="preserve">Engaged in investing activities </t>
  </si>
  <si>
    <t>32.21%</t>
  </si>
  <si>
    <t>Cost [member] | Siliconware Precision Industries Co., Ltd. [member]</t>
  </si>
  <si>
    <t>Cost [member] | Deca Technologies Inc. [member]</t>
  </si>
  <si>
    <t>Cost [member] | Hung Ching Development &amp; Construction Co. [member]</t>
  </si>
  <si>
    <t>Cost [member] | Hung Ching Kwan Co. [member]</t>
  </si>
  <si>
    <t>Cost [member] | Advanced Microelectronic Products Inc. [member]</t>
  </si>
  <si>
    <t>Cost [member] | ChipMos Technologies Inc [member]</t>
  </si>
  <si>
    <t>Cost [member] | Yann Yuan Investment Co., Ltd. [member]</t>
  </si>
  <si>
    <t>Deferred gain on transfer of land [member]</t>
  </si>
  <si>
    <t>Investments Accounted for Using the Equity Method - Additional Information (Detail) $ in Thousands, $ in Thousands</t>
  </si>
  <si>
    <t>Feb. 28, 2019USD ($)</t>
  </si>
  <si>
    <t>Feb. 28, 2019TWD ($)</t>
  </si>
  <si>
    <t>Oct. 31, 2014USD ($)</t>
  </si>
  <si>
    <t>Oct. 31, 2014TWD ($)</t>
  </si>
  <si>
    <t>Disclosure of Investments Accounted for Using Equity Method [line Items]</t>
  </si>
  <si>
    <t>Impairment losses on financial assets</t>
  </si>
  <si>
    <t>Gain recognized from remeasuring fair value of equity interest before business combination</t>
  </si>
  <si>
    <t>Percentage acquisition of shareholding</t>
  </si>
  <si>
    <t>Consideration paid in cash for shares</t>
  </si>
  <si>
    <t>Percentage of ownership interest in associate</t>
  </si>
  <si>
    <t>Ordinary shares acquired</t>
  </si>
  <si>
    <t>ChipMos Technologies Inc [member] | Bottom of range [member]</t>
  </si>
  <si>
    <t>18.23%</t>
  </si>
  <si>
    <t>ChipMos Technologies Inc [member] | Top of range [member]</t>
  </si>
  <si>
    <t>Assets discount rate</t>
  </si>
  <si>
    <t>14.10%</t>
  </si>
  <si>
    <t>ASE Embedded Electronics Inc. [member]</t>
  </si>
  <si>
    <t>Percentage of ownership interest in joint venture</t>
  </si>
  <si>
    <t>51.00%</t>
  </si>
  <si>
    <t>ASE Embedded Electronics Inc. [member] | Major ordinary share transactions [member]</t>
  </si>
  <si>
    <t>ASE Embedded Electronics Inc. [member] | Major ordinary share transactions [member] | Top of range [member]</t>
  </si>
  <si>
    <t>Investments Accounted for Using the Equity Method - Summary of Fair Values of Investments in Associates with Available Published Price Quotation (Detail) - Level 1 of fair value hierarchy [member] $ in Thousands, $ in Thousands</t>
  </si>
  <si>
    <t>Fair value of investments in associates with available published price quotation</t>
  </si>
  <si>
    <t>Investments Accounted for Using the Equity Method - Summarized Financial Information (Detail) $ in Thousands, $ in Thousands</t>
  </si>
  <si>
    <t>4 Months Ended</t>
  </si>
  <si>
    <t>Apr. 29, 2018USD ($)</t>
  </si>
  <si>
    <t>Apr. 29, 2018TWD ($)</t>
  </si>
  <si>
    <t>Current assets</t>
  </si>
  <si>
    <t>Non-current assets</t>
  </si>
  <si>
    <t>Current liabilities</t>
  </si>
  <si>
    <t>Non-current liabilities</t>
  </si>
  <si>
    <t>Carrying amount</t>
  </si>
  <si>
    <t>Operating revenue</t>
  </si>
  <si>
    <t>Gross profit</t>
  </si>
  <si>
    <t>Net profit</t>
  </si>
  <si>
    <t>Other comprehensive income (loss)</t>
  </si>
  <si>
    <t>Total comprehensive income</t>
  </si>
  <si>
    <t>Proportion of the Group's ownership interest in SPIL</t>
  </si>
  <si>
    <t>Net assets attributable to the Group</t>
  </si>
  <si>
    <t>Cash dividends received from SPIL</t>
  </si>
  <si>
    <t>Siliconware Precision Industries Co., Ltd. [member] | Cost [member]</t>
  </si>
  <si>
    <t>Investments Accounted for Using the Equity Method - Summary of Aggregate Information of Associates that are Not Individually Material (Detail) $ in Thousands, $ in Thousands</t>
  </si>
  <si>
    <t>Net profit (loss)</t>
  </si>
  <si>
    <t>Total comprehensive loss</t>
  </si>
  <si>
    <t>Associates that are not individually material [member]</t>
  </si>
  <si>
    <t>Investments Accounted for Using the Equity Method - Summary of Aggregate Information of the Joint Venture that is Not Individually Material (Detail) $ in Thousands, $ in Thousands</t>
  </si>
  <si>
    <t>Joint venture that is not individually material [member]</t>
  </si>
  <si>
    <t>Disclosure of joint ventures [line items]</t>
  </si>
  <si>
    <t>The Group's share of net loss and total comprehensive loss for the year</t>
  </si>
  <si>
    <t>Property, Plant and Equipment - Summary of Property, Plant and Equipment (Detail) $ in Thousands, $ in Thousands</t>
  </si>
  <si>
    <t>Additions</t>
  </si>
  <si>
    <t>Disposals</t>
  </si>
  <si>
    <t>Reclassification</t>
  </si>
  <si>
    <t>Accumulated depreciation, amortisation and impairment [member]</t>
  </si>
  <si>
    <t>Land [member]</t>
  </si>
  <si>
    <t>Land [member] | Cost [member]</t>
  </si>
  <si>
    <t>Buildings and improvements [member]</t>
  </si>
  <si>
    <t>Buildings and improvements [member] | Cost [member]</t>
  </si>
  <si>
    <t>Buildings and improvements [member] | Accumulated depreciation, amortisation and impairment [member]</t>
  </si>
  <si>
    <t>Machinery and equipment1 [member]</t>
  </si>
  <si>
    <t>Machinery and equipment1 [member] | Cost [member]</t>
  </si>
  <si>
    <t>Machinery and equipment1 [member] | Accumulated depreciation, amortisation and impairment [member]</t>
  </si>
  <si>
    <t>Other equipment [member]</t>
  </si>
  <si>
    <t>Other equipment [member] | Cost [member]</t>
  </si>
  <si>
    <t>Other equipment [member] | Accumulated depreciation, amortisation and impairment [member]</t>
  </si>
  <si>
    <t>Construction in progress and machinery in transit [member] | Cost [member]</t>
  </si>
  <si>
    <t>Construction in progress and machinery in transit [member] | Accumulated depreciation, amortisation and impairment [member]</t>
  </si>
  <si>
    <t>Property, Plant and Equipment - Additional Information (Detail) $ in Thousands, $ in Thousands</t>
  </si>
  <si>
    <t>Impairment losses recognized property plant an equipment</t>
  </si>
  <si>
    <t>Property, Plant and Equipment - Summary of Property, Plant and Equipment Depreciated Useful Lives (Detail)</t>
  </si>
  <si>
    <t>Bottom of range [member] | Main plant buildings [Member]</t>
  </si>
  <si>
    <t>Property, plant and equipment useful lives</t>
  </si>
  <si>
    <t>10 years</t>
  </si>
  <si>
    <t>Bottom of range [member] | Cleanrooms [Member]</t>
  </si>
  <si>
    <t>Bottom of range [member] | Others [Member]</t>
  </si>
  <si>
    <t>3 years</t>
  </si>
  <si>
    <t>Bottom of range [member] | Machinery and equipment1 [member]</t>
  </si>
  <si>
    <t>2 years</t>
  </si>
  <si>
    <t>Bottom of range [member] | Other equipment [member]</t>
  </si>
  <si>
    <t>Top of range [member] | Main plant buildings [Member]</t>
  </si>
  <si>
    <t>55 years</t>
  </si>
  <si>
    <t>Top of range [member] | Cleanrooms [Member]</t>
  </si>
  <si>
    <t>20 years</t>
  </si>
  <si>
    <t>Top of range [member] | Others [Member]</t>
  </si>
  <si>
    <t>Top of range [member] | Machinery and equipment1 [member]</t>
  </si>
  <si>
    <t>Top of range [member] | Other equipment [member]</t>
  </si>
  <si>
    <t>Investment Properties - Summary of Investment Properties (Detail) $ in Thousands, $ in Thousands</t>
  </si>
  <si>
    <t>Disclosure of detailed information about investment property [line items]</t>
  </si>
  <si>
    <t>Depreciation expenses</t>
  </si>
  <si>
    <t>Transferred from inventories related to real estate business and property, plant and equipment</t>
  </si>
  <si>
    <t>Cost [member] | Land [member]</t>
  </si>
  <si>
    <t>Cost [member] | Buildings and improvements [member]</t>
  </si>
  <si>
    <t>Accumulated depreciation, amortisation and impairment [member] | Buildings and improvements [member]</t>
  </si>
  <si>
    <t>Investment Properties - Investment Properties Depreciated on a Straight-Line Basis Over Useful Lives (Detail)</t>
  </si>
  <si>
    <t>Investment properties are depreciated using the straight-line method over their estimated useful lives</t>
  </si>
  <si>
    <t>Bottom of range [member] | Other Investment Properties [Member]</t>
  </si>
  <si>
    <t>40 years</t>
  </si>
  <si>
    <t>Top of range [member] | Other Investment Properties [Member]</t>
  </si>
  <si>
    <t>Investment Properties - Additional Information (Detail) $ in Thousands, $ in Thousands</t>
  </si>
  <si>
    <t>Fair value of investment properties</t>
  </si>
  <si>
    <t>Level 3 of fair value hierarchy [member] | Fair value [member]</t>
  </si>
  <si>
    <t>Goodwill - Summary of Goodwill (Detail) $ in Thousands, $ in Thousands</t>
  </si>
  <si>
    <t>Disclosure of reconciliation of changes in goodwill [line items]</t>
  </si>
  <si>
    <t>Accumulated impairment [Member]</t>
  </si>
  <si>
    <t>Goodwill - Summary of Carrying Amounts of Goodwill Allocated to Cash-generating Units (Detail) $ in Thousands, $ in Thousands</t>
  </si>
  <si>
    <t>Disclosure of information for cash-generating units [line items]</t>
  </si>
  <si>
    <t>Packaging segment [member]</t>
  </si>
  <si>
    <t>Testing segment [member]</t>
  </si>
  <si>
    <t>All other segments [member]</t>
  </si>
  <si>
    <t>Goodwill - Additional Information (Detail) - TWD ($) $ in Thousands</t>
  </si>
  <si>
    <t>Dec. 31, 2016</t>
  </si>
  <si>
    <t>Impairment loss on goodwill</t>
  </si>
  <si>
    <t>Discount rate applied to cash flow projections</t>
  </si>
  <si>
    <t>8.97%</t>
  </si>
  <si>
    <t>8.01%</t>
  </si>
  <si>
    <t>9.09%</t>
  </si>
  <si>
    <t>11.29%</t>
  </si>
  <si>
    <t>8.57%</t>
  </si>
  <si>
    <t>10.49%</t>
  </si>
  <si>
    <t>Other Intangible Assets - Summary of Carrying Amounts of Each Class of Other Intangible Assets (Detail) $ in Thousands, $ in Thousands</t>
  </si>
  <si>
    <t>Disclosure of detailed information about intangible assets [line items]</t>
  </si>
  <si>
    <t>Disposals or derecognization</t>
  </si>
  <si>
    <t>Accumulated depreciation and amortization [Member]</t>
  </si>
  <si>
    <t>Customer relationships [Member]</t>
  </si>
  <si>
    <t>Customer relationships [Member] | Cost [member]</t>
  </si>
  <si>
    <t>Customer relationships [Member] | Accumulated depreciation and amortization [Member]</t>
  </si>
  <si>
    <t>Computer software [Member]</t>
  </si>
  <si>
    <t>Computer software [Member] | Cost [member]</t>
  </si>
  <si>
    <t>Computer software [Member] | Accumulated depreciation and amortization [Member]</t>
  </si>
  <si>
    <t>Patents and acquired specific technology [Member]</t>
  </si>
  <si>
    <t>Patents and acquired specific technology [Member] | Cost [member]</t>
  </si>
  <si>
    <t>Patents and acquired specific technology [Member] | Accumulated depreciation and amortization [Member]</t>
  </si>
  <si>
    <t>Others [Member]</t>
  </si>
  <si>
    <t>Others [Member] | Cost [member]</t>
  </si>
  <si>
    <t>Others [Member] | Accumulated depreciation and amortization [Member]</t>
  </si>
  <si>
    <t>Other Intangible Assets - Summary of Other Intangible Assets Useful Lives (Detail)</t>
  </si>
  <si>
    <t>Disclosure of intangible assets with indefinite useful life [line items]</t>
  </si>
  <si>
    <t>Other intangible assets useful lives</t>
  </si>
  <si>
    <t>11 years</t>
  </si>
  <si>
    <t>Bottom of range [member] | Computer software [Member]</t>
  </si>
  <si>
    <t>Bottom of range [member] | Patents and acquired specific technology [Member]</t>
  </si>
  <si>
    <t>5 years</t>
  </si>
  <si>
    <t>Top of range [member] | Computer software [Member]</t>
  </si>
  <si>
    <t>Top of range [member] | Patents and acquired specific technology [Member]</t>
  </si>
  <si>
    <t>15 years</t>
  </si>
  <si>
    <t>32 years</t>
  </si>
  <si>
    <t>Long-term Prepayments for Lease - Additional Information (Detail)</t>
  </si>
  <si>
    <t>Disclosure of finance lease and operating lease by lessee [line items]</t>
  </si>
  <si>
    <t>Long-term lease expire date</t>
  </si>
  <si>
    <t>Through 2048 to  2089</t>
  </si>
  <si>
    <t>Long-term lease period</t>
  </si>
  <si>
    <t>30 years</t>
  </si>
  <si>
    <t>70 years</t>
  </si>
  <si>
    <t>Borrowings - Additional Information (Detail) - Unsecured revolving bank loans [member]</t>
  </si>
  <si>
    <t>Disclosure of detailed information about borrowings [line items]</t>
  </si>
  <si>
    <t>Annual interest rates</t>
  </si>
  <si>
    <t>0.76%</t>
  </si>
  <si>
    <t>0.80%</t>
  </si>
  <si>
    <t>5.10%</t>
  </si>
  <si>
    <t>4.79%</t>
  </si>
  <si>
    <t>Borrowings - Summary of Bank Loans (Detail) $ in Thousands, $ in Thousands</t>
  </si>
  <si>
    <t>Less: current portion</t>
  </si>
  <si>
    <t>Noncurrent portion</t>
  </si>
  <si>
    <t>Bank loans [member]</t>
  </si>
  <si>
    <t>Bank loans [member] | Cost [member]</t>
  </si>
  <si>
    <t>Bank loans [member] | Cost [member] | Syndicated bank loans [Member]</t>
  </si>
  <si>
    <t>Bank loans [member] | Cost [member] | Other loans [Member]</t>
  </si>
  <si>
    <t>Bank loans [member] | Cost [member] | Mortgage loans [Member]</t>
  </si>
  <si>
    <t>Bank loans [member] | Net Unamortized Debt Issue Costs [member]</t>
  </si>
  <si>
    <t>Borrowings - Summary of Bank Loans (Parenthetical) (Detail) - Bank loans [member]</t>
  </si>
  <si>
    <t>Syndicated bank loans [Member]</t>
  </si>
  <si>
    <t>1.80%</t>
  </si>
  <si>
    <t>Syndicated bank loans [Member] | Bottom of range [member]</t>
  </si>
  <si>
    <t>2.61%</t>
  </si>
  <si>
    <t>Syndicated bank loans [Member] | Top of range [member]</t>
  </si>
  <si>
    <t>2.70%</t>
  </si>
  <si>
    <t>Other loans [Member] | Bottom of range [member]</t>
  </si>
  <si>
    <t>0.75%</t>
  </si>
  <si>
    <t>0.93%</t>
  </si>
  <si>
    <t>Other loans [Member] | Top of range [member]</t>
  </si>
  <si>
    <t>3.77%</t>
  </si>
  <si>
    <t>2.10%</t>
  </si>
  <si>
    <t>Mortgage loans [Member]</t>
  </si>
  <si>
    <t>5.39%</t>
  </si>
  <si>
    <t>Mortgage loans [Member] | Bottom of range [member]</t>
  </si>
  <si>
    <t>4.95%</t>
  </si>
  <si>
    <t>Mortgage loans [Member] | Top of range [member]</t>
  </si>
  <si>
    <t>Borrowings - Summary of Long-term Bills Payable (Detail) $ in Thousands, $ in Thousands</t>
  </si>
  <si>
    <t>Long-term bills payable</t>
  </si>
  <si>
    <t>Unamortized Discounts [member]</t>
  </si>
  <si>
    <t>China Bills Finance Corporation [member]</t>
  </si>
  <si>
    <t>International Bills Finance Corporation [member]</t>
  </si>
  <si>
    <t>Ta Ching Bills Finance Corporation [member]</t>
  </si>
  <si>
    <t>Borrowings - Summary of Long-term Bills Payable (Parenthetical) (Detail)</t>
  </si>
  <si>
    <t>0.99%</t>
  </si>
  <si>
    <t>0.96%</t>
  </si>
  <si>
    <t>Borrowings maturity</t>
  </si>
  <si>
    <t>February 2020</t>
  </si>
  <si>
    <t>March 2020</t>
  </si>
  <si>
    <t>0.98%</t>
  </si>
  <si>
    <t>January 2020</t>
  </si>
  <si>
    <t>Bonds Payable - Summary of Bonds Payable (Detail) $ in Thousands, $ in Thousands</t>
  </si>
  <si>
    <t>Cost [member] | Repayable at maturity in January 2021 [member]</t>
  </si>
  <si>
    <t>Cost [member] | Repayable at maturity in January 2023 [member]</t>
  </si>
  <si>
    <t>Cost [member] | Repayable at maturity in January 2022 [member]</t>
  </si>
  <si>
    <t>Cost [member] | Repayable at maturity in January 2024 [member]</t>
  </si>
  <si>
    <t>Cost [member] | US$200,000 thousand [member]</t>
  </si>
  <si>
    <t>Discounts on bonds payable [member]</t>
  </si>
  <si>
    <t>Bonds Payable - Summary of Bonds Payable (Parenthetical) (Detail) - USD ($) $ in Thousands</t>
  </si>
  <si>
    <t>Jul. 31, 2015</t>
  </si>
  <si>
    <t>Repayable at maturity in January 2021 [member]</t>
  </si>
  <si>
    <t>Interest rate</t>
  </si>
  <si>
    <t>1.30%</t>
  </si>
  <si>
    <t>Repayable at maturity in January 2023 [member]</t>
  </si>
  <si>
    <t>1.50%</t>
  </si>
  <si>
    <t>Repayable at maturity in January 2022 [member]</t>
  </si>
  <si>
    <t>1.25%</t>
  </si>
  <si>
    <t>Repayable at maturity in January 2024 [member]</t>
  </si>
  <si>
    <t>1.45%</t>
  </si>
  <si>
    <t>US$200,000 thousand [member]</t>
  </si>
  <si>
    <t>Bonds Payable - Additional Information (Detail) $ / shares in Units, $ / shares in Units, $ in Thousands, $ in Thousands</t>
  </si>
  <si>
    <t>Sep. 30, 2017USD ($)</t>
  </si>
  <si>
    <t>Jul. 31, 2015USD ($)</t>
  </si>
  <si>
    <t>Oct. 31, 2014USD ($)$ / shares</t>
  </si>
  <si>
    <t>Jul. 31, 2014USD ($)</t>
  </si>
  <si>
    <t>Sep. 30, 2013USD ($)</t>
  </si>
  <si>
    <t>Jul. 31, 2015TWD ($)$ / shares</t>
  </si>
  <si>
    <t>Oct. 31, 2014TWD ($)$ / shares</t>
  </si>
  <si>
    <t>Arising from equity component of convertible bonds</t>
  </si>
  <si>
    <t>Bonds maturity period</t>
  </si>
  <si>
    <t>Bonds face amount</t>
  </si>
  <si>
    <t>Outstanding bond</t>
  </si>
  <si>
    <t>Total consideration</t>
  </si>
  <si>
    <t>Consideration per share | (per share)</t>
  </si>
  <si>
    <t>Securities transactions tax</t>
  </si>
  <si>
    <t>0.30%</t>
  </si>
  <si>
    <t>Change in capital surplus</t>
  </si>
  <si>
    <t>Unsecured overseas convertible bonds [member]</t>
  </si>
  <si>
    <t>Unsecured overseas bonds conversion right exercised</t>
  </si>
  <si>
    <t>Early redeemed the outstanding Bonds</t>
  </si>
  <si>
    <t>Unsecured overseas convertible bonds [member] | Bottom of range [member]</t>
  </si>
  <si>
    <t>Unsecured overseas bonds conversion price | $ / shares</t>
  </si>
  <si>
    <t>Unsecured overseas convertible bonds [member] | Top of range [member]</t>
  </si>
  <si>
    <t>2 years 9 months</t>
  </si>
  <si>
    <t>Unsecured overseas bonds fixed exchange rate | $ / shares</t>
  </si>
  <si>
    <t>Secured Overseas Bonds One [member]</t>
  </si>
  <si>
    <t>Percentage of ownership interest in subsidiary</t>
  </si>
  <si>
    <t>Annual interest rates of bonds</t>
  </si>
  <si>
    <t>2.125%</t>
  </si>
  <si>
    <t>Other Payables - Summary of Other Payables (Detail) $ in Thousands, $ in Thousands</t>
  </si>
  <si>
    <t>Subclassifications of assets, liabilities and equities [abstract]</t>
  </si>
  <si>
    <t>Accrued salary and bonus</t>
  </si>
  <si>
    <t>Payables for property, plant and equipment</t>
  </si>
  <si>
    <t>Accrued employees' compensation and remuneration to directors</t>
  </si>
  <si>
    <t>Accrued employee insurance</t>
  </si>
  <si>
    <t>Accrued utilities</t>
  </si>
  <si>
    <t>Payables for patents and acquired specific technology (Note 37)</t>
  </si>
  <si>
    <t>Retirement Benefit Plans - Additional Information (Detail) $ in Thousands, $ in Thousands</t>
  </si>
  <si>
    <t>Dec. 31, 2018USD ($)yr</t>
  </si>
  <si>
    <t>Dec. 31, 2018TWD ($)yr</t>
  </si>
  <si>
    <t>Dec. 31, 2017TWD ($)yr</t>
  </si>
  <si>
    <t>Disclosure of defined benefit plans [line items]</t>
  </si>
  <si>
    <t>Percentage of monthly pension contributions</t>
  </si>
  <si>
    <t>6.00%</t>
  </si>
  <si>
    <t>Pension costs</t>
  </si>
  <si>
    <t>Expected contribution to defined benefit plans</t>
  </si>
  <si>
    <t>Pension plans for executive managers [member]</t>
  </si>
  <si>
    <t>Accrued pension liabilities</t>
  </si>
  <si>
    <t>Average duration of the defined benefit obligation</t>
  </si>
  <si>
    <t>Retirement Benefit Plans - Summary of Defined Benefit Plans Amounts Included in Consolidated Balance Sheets (Detail) $ in Thousands, $ in Thousands</t>
  </si>
  <si>
    <t>Disclosure of net defined benefit liability (asset) [abstract]</t>
  </si>
  <si>
    <t>Present value of the defined benefit obligation</t>
  </si>
  <si>
    <t>Fair value of the plan assets</t>
  </si>
  <si>
    <t>Present value of unfunded defined benefit obligation</t>
  </si>
  <si>
    <t>Recorded under other payables</t>
  </si>
  <si>
    <t>Recorded under other current assets</t>
  </si>
  <si>
    <t>Net defined benefit liability</t>
  </si>
  <si>
    <t>Retirement Benefit Plans - Summary of Movements in Net Defined Benefit Liability (Asset) (Detail) $ in Thousands, $ in Thousands</t>
  </si>
  <si>
    <t>Disclosure of net defined benefit liability (asset) [line items]</t>
  </si>
  <si>
    <t>Current service cost</t>
  </si>
  <si>
    <t>Past service cost and gain on settlements</t>
  </si>
  <si>
    <t>Net interest expense (income)</t>
  </si>
  <si>
    <t>Recognized in profit or loss</t>
  </si>
  <si>
    <t>Return on plan assets (excluding amounts included in net interest)</t>
  </si>
  <si>
    <t>Actuarial loss (gain) arising from changes in financial assumptions</t>
  </si>
  <si>
    <t>Actuarial loss (gain) arising from experience adjustments</t>
  </si>
  <si>
    <t>Actuarial loss arising from changes in demographic assumptions</t>
  </si>
  <si>
    <t>Actuarial gain arising from changes in other assumptions</t>
  </si>
  <si>
    <t>Recognized in other comprehensive income</t>
  </si>
  <si>
    <t>Contributions from the employer</t>
  </si>
  <si>
    <t>Benefits paid from the Group</t>
  </si>
  <si>
    <t>Business combinations</t>
  </si>
  <si>
    <t>Exchange differences on foreign plans</t>
  </si>
  <si>
    <t>Defined benefit obligation [member]</t>
  </si>
  <si>
    <t>Benefits paid from the pension fund</t>
  </si>
  <si>
    <t>Liabilities assumed in a business combination</t>
  </si>
  <si>
    <t>Fair value of plan assets [member]</t>
  </si>
  <si>
    <t>Retirement Benefit Plans - Summary of Fair Value of the Plan Assets by Major Categories (Detail) $ in Thousands, $ in Thousands</t>
  </si>
  <si>
    <t>Disclosure of fair value of plan assets [abstract]</t>
  </si>
  <si>
    <t>Cash</t>
  </si>
  <si>
    <t>Retirement Benefit Plans - Summary of Key Assumptions Used for the Actuarial Valuations (Detail)</t>
  </si>
  <si>
    <t>Discount rates</t>
  </si>
  <si>
    <t>0.05%</t>
  </si>
  <si>
    <t>0.06%</t>
  </si>
  <si>
    <t>Expected rates of salary increase</t>
  </si>
  <si>
    <t>1.75%</t>
  </si>
  <si>
    <t>2.00%</t>
  </si>
  <si>
    <t>3.02%</t>
  </si>
  <si>
    <t>3.85%</t>
  </si>
  <si>
    <t>4.06%</t>
  </si>
  <si>
    <t>4.42%</t>
  </si>
  <si>
    <t>Retirement Benefit Plans - Summary of Sensitivity Analysis on Defined Obligations (Detail) $ in Thousands, $ in Thousands</t>
  </si>
  <si>
    <t>Actuarial assumption of discount rates [member]</t>
  </si>
  <si>
    <t>Disclosure of sensitivity analysis for actuarial assumptions [line items]</t>
  </si>
  <si>
    <t>Change in defined obligation due to increase in actuarial assumption</t>
  </si>
  <si>
    <t>Change in defined obligation due to decrease in actuarial assumption</t>
  </si>
  <si>
    <t>Actuarial assumption of expected rates of salary increases [member]</t>
  </si>
  <si>
    <t>Retirement Benefit Plans - Summary of Sensitivity Analysis on Defined Obligations (Parenthetical) (Detail)</t>
  </si>
  <si>
    <t>Percentage increase in actuarial assumption</t>
  </si>
  <si>
    <t>0.50%</t>
  </si>
  <si>
    <t>Percentage decrease in actuarial assumption</t>
  </si>
  <si>
    <t>Retirement Benefit Plans - Summary of Maturity Analysis of Undiscounted Pension Benefit (Detail) $ in Thousands, $ in Thousands</t>
  </si>
  <si>
    <t>Maturity analysis of undiscounted pension benefit</t>
  </si>
  <si>
    <t>Less than 1 year [member]</t>
  </si>
  <si>
    <t>1-5 years [member]</t>
  </si>
  <si>
    <t>More than 5 years [member]</t>
  </si>
  <si>
    <t>Equity - Summary of Share Capital (Detail) shares in Thousands, $ in Thousands, $ in Thousands</t>
  </si>
  <si>
    <t>Dec. 31, 2018USD ($)shares</t>
  </si>
  <si>
    <t>Dec. 31, 2018TWD ($)shares</t>
  </si>
  <si>
    <t>Dec. 31, 2017TWD ($)shares</t>
  </si>
  <si>
    <t>Disclosure of classes of share capital [abstract]</t>
  </si>
  <si>
    <t>Numbers of shares authorized (in thousands)</t>
  </si>
  <si>
    <t>Numbers of shares reserved (in thousands) Employee share options</t>
  </si>
  <si>
    <t>Number of shares issued and fully paid (in thousands)</t>
  </si>
  <si>
    <t>Share capital authorized</t>
  </si>
  <si>
    <t>Share capital reserved Employee share options</t>
  </si>
  <si>
    <t>Share capital issued and fully paid</t>
  </si>
  <si>
    <t>Equity - Additional Information (Detail) $ / shares in Units, $ in Thousands, $ in Thousands</t>
  </si>
  <si>
    <t>Jun. 30, 2018USD ($)</t>
  </si>
  <si>
    <t>Jun. 30, 2018TWD ($)</t>
  </si>
  <si>
    <t>Dec. 31, 2018$ / sharesshares</t>
  </si>
  <si>
    <t>Dec. 31, 2017shares</t>
  </si>
  <si>
    <t>Oct. 13, 2017shares</t>
  </si>
  <si>
    <t>Jul. 13, 2017shares</t>
  </si>
  <si>
    <t>Disclosure of classes of share capital [line items]</t>
  </si>
  <si>
    <t>Share price | $ / shares</t>
  </si>
  <si>
    <t>Shares included in authorized shares not yet completed share registration process</t>
  </si>
  <si>
    <t>Number of ordinary shares issued</t>
  </si>
  <si>
    <t>Number of shares represented by each ADS</t>
  </si>
  <si>
    <t>Distribution of cash from capital surplus arising from issuance of ordinary shares</t>
  </si>
  <si>
    <t>Percentage of legal reserve</t>
  </si>
  <si>
    <t>Percentage of legal reserve on share capital</t>
  </si>
  <si>
    <t>25.00%</t>
  </si>
  <si>
    <t>American depository shares (ADs) [member]</t>
  </si>
  <si>
    <t>Number of shares outstanding</t>
  </si>
  <si>
    <t>Ordinary shares [member]</t>
  </si>
  <si>
    <t>Cash capital increase [member]</t>
  </si>
  <si>
    <t>Proportion of ownership interest in subsidiary</t>
  </si>
  <si>
    <t>Number of ordinary shares exchanged from ASE Holding</t>
  </si>
  <si>
    <t>Repurchase of ordinary shares</t>
  </si>
  <si>
    <t>Repurchase of ordinary shares, price per share | $ / shares</t>
  </si>
  <si>
    <t>Treasury shares canceled</t>
  </si>
  <si>
    <t>Converted bonds [member]</t>
  </si>
  <si>
    <t>Ordinary shares issued under conversion of Bonds</t>
  </si>
  <si>
    <t>Percentage of cash dividend on dividend distribution</t>
  </si>
  <si>
    <t>30.00%</t>
  </si>
  <si>
    <t>Equity - Summary of Capital Surplus (Detail) $ in Thousands, $ in Thousands</t>
  </si>
  <si>
    <t>Issuance of ordinary shares</t>
  </si>
  <si>
    <t>Merger by share exchange</t>
  </si>
  <si>
    <t>Conversion of bonds payable</t>
  </si>
  <si>
    <t>Difference between consideration and the carrying amount of the subsidiaries' net assets during actual disposal or acquisition</t>
  </si>
  <si>
    <t>Capital surplus deficit distributed as cash dividends</t>
  </si>
  <si>
    <t>Treasury share transactions</t>
  </si>
  <si>
    <t>Exercised employee share options</t>
  </si>
  <si>
    <t>Expired share options (Notes 22 and 29)</t>
  </si>
  <si>
    <t>Share of changes in capital surplus of associates</t>
  </si>
  <si>
    <t>Dividends that the claim period has elapsed and unclaimed by shareholders</t>
  </si>
  <si>
    <t>Capital surplus offset deficit</t>
  </si>
  <si>
    <t>Equity component of convertible bonds</t>
  </si>
  <si>
    <t>Capital surplus for other purpose</t>
  </si>
  <si>
    <t>Equity - Summary of Exchange Differences on Translating Foreign Operations (Detail) $ in Thousands, $ in Thousands</t>
  </si>
  <si>
    <t>Balance at January 1</t>
  </si>
  <si>
    <t>Share from associates and joint venture accounted for using the equity method</t>
  </si>
  <si>
    <t>Balance at December 31</t>
  </si>
  <si>
    <t>Disposal of associates and joint venture accounted for using the equity method</t>
  </si>
  <si>
    <t>Equity - Summary of Unrealized Gain (Loss) on Available-for-sale Financial Assets (Detail) $ in Thousands, $ in Thousands</t>
  </si>
  <si>
    <t>Unrealized gain (loss) arising on revaluation of available-for-sale financial assets</t>
  </si>
  <si>
    <t>Reserve of gains and losses on remeasuring available-for-sale financial assets excluding changes in capital surplus [member]</t>
  </si>
  <si>
    <t>Cumulative loss reclassified to profit or loss on impairment of available-for-sale financial assets</t>
  </si>
  <si>
    <t>Cumulative loss (gain) reclassified to profit or loss on disposal of available-for-sale financial assets</t>
  </si>
  <si>
    <t>Equity - Summary of Unrealized Gain (Loss) on Financial Assets at FVTOCI (Detail) - 12 months ended Dec. 31, 2018 $ in Thousands, $ in Thousands</t>
  </si>
  <si>
    <t>Unrealized gain (loss) on financial assets at fair value through other comprehensive income [member]</t>
  </si>
  <si>
    <t>Balance at January 1 per IAS 39</t>
  </si>
  <si>
    <t>Adjustment on initial application of IFRS 9 (Note 3)</t>
  </si>
  <si>
    <t>Disposal of equity instruments and transferred cumulative gain to retained earnings</t>
  </si>
  <si>
    <t>Equity - Summary of Treasury Shares (Detail) - shares shares in Thousands</t>
  </si>
  <si>
    <t>Addition</t>
  </si>
  <si>
    <t>Decrease</t>
  </si>
  <si>
    <t>Shares held by subsidiaries [member]</t>
  </si>
  <si>
    <t>Shares reserved for bonds conversion [member]</t>
  </si>
  <si>
    <t>Equity Shares Held by Controlled Trust [member]</t>
  </si>
  <si>
    <t>Equity - Summary of Shares Held By Subsidiaries (Detail) shares in Thousands, $ in Thousands, $ in Thousands</t>
  </si>
  <si>
    <t>Shares Held By Subsidiaries (in thousands)</t>
  </si>
  <si>
    <t>Shares Held By Subsidiaries, Value</t>
  </si>
  <si>
    <t>Fair value [member]</t>
  </si>
  <si>
    <t>Fair value [member] | ASE Test Limited [member]</t>
  </si>
  <si>
    <t>Fair value [member] | J &amp; R Holding Limited [member]</t>
  </si>
  <si>
    <t>Fair value [member] | ASE Test, Inc. [member]</t>
  </si>
  <si>
    <t>Equity - Summary of Non-controlling Interests (Detail) $ in Thousands, $ in Thousands</t>
  </si>
  <si>
    <t>Share of profit for the year</t>
  </si>
  <si>
    <t>OTHER COMPREHENSIVE INCOME (LOSS)</t>
  </si>
  <si>
    <t>Exchange difference on translating foreign operations</t>
  </si>
  <si>
    <t>Unrealized gain on available-for-sale financial assets</t>
  </si>
  <si>
    <t>Non-controlling interests [member]</t>
  </si>
  <si>
    <t>Unrealized loss on equity instruments at FVTOCI</t>
  </si>
  <si>
    <t>Remeasurement on defined benefit plans</t>
  </si>
  <si>
    <t>Non-controlling interests arising from acquisition of subsidiaries (Note 30)</t>
  </si>
  <si>
    <t>Acquisition of non-controlling interests in subsidiaries</t>
  </si>
  <si>
    <t>Partial disposal of subsidiaries (Note 32)</t>
  </si>
  <si>
    <t>Subsidiaries' buy back of their own outstanding ordinary shares (Note 32)</t>
  </si>
  <si>
    <t>Non-controlling interest relating to outstanding vested employee share options granted by subsidiaries</t>
  </si>
  <si>
    <t>Non-controlling interest relating to outstanding expired employee share options granted by subsidiaries</t>
  </si>
  <si>
    <t>Cash dividends to non-controlling interests</t>
  </si>
  <si>
    <t>Non-controlling interests [member] | Pre IFRS 15 [member]</t>
  </si>
  <si>
    <t>Non-controlling interests [member] | Adjustments arising from initial application [member]</t>
  </si>
  <si>
    <t>Adjustment on initial application of IFRS 15 (Note 3)</t>
  </si>
  <si>
    <t>Non-controlling interests [member] | Adoption of IFRS 15 [member]</t>
  </si>
  <si>
    <t>Profit Before Income Tax - Summary of Other Operating Income and Expenses, Net (Detail) $ in Thousands, $ in Thousands</t>
  </si>
  <si>
    <t>Analysis of income and expense [abstract]</t>
  </si>
  <si>
    <t>Rental income</t>
  </si>
  <si>
    <t>Gains (losses) on disposal of property, plant and equipment and other assets</t>
  </si>
  <si>
    <t>Impairment losses on property, plant and equipment and goodwill</t>
  </si>
  <si>
    <t>Loss on damages and claims</t>
  </si>
  <si>
    <t>Other operating income and expenses, net</t>
  </si>
  <si>
    <t>Profit Before Income Tax - Summary of Other Income (Detail) $ in Thousands, $ in Thousands</t>
  </si>
  <si>
    <t>Government subsidy</t>
  </si>
  <si>
    <t>Dividends income</t>
  </si>
  <si>
    <t>Profit Before Income Tax - Summary of Other Gains, Net (Detail) $ in Thousands, $ in Thousands</t>
  </si>
  <si>
    <t>Gain on remeasurement of investments accounted for using the equity method (Note 15)</t>
  </si>
  <si>
    <t>Net gains on financial assets mandatorily at FVTPL</t>
  </si>
  <si>
    <t>Gain on disposal of subsidiaries (Note 31)</t>
  </si>
  <si>
    <t>Net gains (losses) arising on financial instruments held for trading</t>
  </si>
  <si>
    <t>Net gains on financial assets designated as at FVTPL</t>
  </si>
  <si>
    <t>Foreign exchange gains (losses), net</t>
  </si>
  <si>
    <t>Other gains and losses</t>
  </si>
  <si>
    <t>Profit Before Income Tax - Summary of Finance Costs (Detail) $ in Thousands, $ in Thousands</t>
  </si>
  <si>
    <t>Total interest expense for financial liabilities measured at amortized cost</t>
  </si>
  <si>
    <t>Less: Amounts included in the cost of qualifying assets</t>
  </si>
  <si>
    <t>Interest expense</t>
  </si>
  <si>
    <t>Other finance costs</t>
  </si>
  <si>
    <t>Profit Before Income Tax - Summary of Capitalized Borrowing Costs (Detail)</t>
  </si>
  <si>
    <t>Inventories related to real estate business [member] | Bottom of range [member]</t>
  </si>
  <si>
    <t>Annual interest capitalization rates</t>
  </si>
  <si>
    <t>4.35%</t>
  </si>
  <si>
    <t>Inventories related to real estate business [member] | Top of range [member]</t>
  </si>
  <si>
    <t>Property, plant and equipment [member] | Bottom of range [member]</t>
  </si>
  <si>
    <t>1.84%</t>
  </si>
  <si>
    <t>1.26%</t>
  </si>
  <si>
    <t>1.15%</t>
  </si>
  <si>
    <t>Property, plant and equipment [member] | Top of range [member]</t>
  </si>
  <si>
    <t>4.52%</t>
  </si>
  <si>
    <t>5.49%</t>
  </si>
  <si>
    <t>Investment properties [member] | Bottom of range [member]</t>
  </si>
  <si>
    <t>Investment properties [member] | Top of range [member]</t>
  </si>
  <si>
    <t>2.23%</t>
  </si>
  <si>
    <t>1.97%</t>
  </si>
  <si>
    <t>Profit Before Income Tax - Summary of Depreciation and Amortization (Detail) $ in Thousands, $ in Thousands</t>
  </si>
  <si>
    <t>Analysis of income and expense [Line Items]</t>
  </si>
  <si>
    <t>Property, plant and equipment depreciation</t>
  </si>
  <si>
    <t>Intangible assets amortization</t>
  </si>
  <si>
    <t>Depreciation and amortization</t>
  </si>
  <si>
    <t>Operating costs [member]</t>
  </si>
  <si>
    <t>Operating expenses [member]</t>
  </si>
  <si>
    <t>Profit Before Income Tax - Summary of Operating Expenses Directly Related to Investment Properties (Detail) $ in Thousands, $ in Thousands</t>
  </si>
  <si>
    <t>Direct operating expense from investment property [abstract]</t>
  </si>
  <si>
    <t>Direct operating expenses of investment properties that generated rental income</t>
  </si>
  <si>
    <t>Profit Before Income Tax - Summary of Employee Benefits Expense (Detail) $ in Thousands, $ in Thousands</t>
  </si>
  <si>
    <t>Post-employment benefits</t>
  </si>
  <si>
    <t>Defined contribution plans</t>
  </si>
  <si>
    <t>Defined benefit plans</t>
  </si>
  <si>
    <t>Equity-settled share-based payments</t>
  </si>
  <si>
    <t>Other employee benefits</t>
  </si>
  <si>
    <t>Employee benefits expense</t>
  </si>
  <si>
    <t>Operating expense [member]</t>
  </si>
  <si>
    <t>Profit Before Income Tax - Additional Information (Detail) $ in Thousands, $ in Thousands</t>
  </si>
  <si>
    <t>8 Months Ended</t>
  </si>
  <si>
    <t>Percentage of employees' compensation</t>
  </si>
  <si>
    <t>0.20%</t>
  </si>
  <si>
    <t>Employees' compensation</t>
  </si>
  <si>
    <t>Remuneration to directors</t>
  </si>
  <si>
    <t>Percentage of remuneration to directors</t>
  </si>
  <si>
    <t>0.15%</t>
  </si>
  <si>
    <t>0.01%</t>
  </si>
  <si>
    <t>Income Tax - Summary of Major Components of Income Tax Expense (Detail) $ in Thousands, $ in Thousands</t>
  </si>
  <si>
    <t>Current income tax</t>
  </si>
  <si>
    <t>In respect of the current year</t>
  </si>
  <si>
    <t>Income tax on unappropriated earnings</t>
  </si>
  <si>
    <t>Changes in estimate for prior years</t>
  </si>
  <si>
    <t>Deferred income tax</t>
  </si>
  <si>
    <t>Effect of tax rate changes</t>
  </si>
  <si>
    <t>Income tax expense recognized in profit or loss</t>
  </si>
  <si>
    <t>Income Tax - Summary of Reconciliation of Income Tax Expense (Detail) $ in Thousands, $ in Thousands</t>
  </si>
  <si>
    <t>Major components of tax expense (income) [abstract]</t>
  </si>
  <si>
    <t>Income tax expense calculated at the statutory rates</t>
  </si>
  <si>
    <t>Nontaxable expense (income) in determining taxable income</t>
  </si>
  <si>
    <t>Tax-exempt income</t>
  </si>
  <si>
    <t>Additional income tax on unappropriated earnings</t>
  </si>
  <si>
    <t>Loss carry-forward and income tax credits currently used</t>
  </si>
  <si>
    <t>Remeasurement of deferred income tax assets, net</t>
  </si>
  <si>
    <t>Changes in estimate for prior periods</t>
  </si>
  <si>
    <t>Withholding tax</t>
  </si>
  <si>
    <t>Land value increment tax</t>
  </si>
  <si>
    <t>Income Tax - Additional Information (Detail) $ in Thousands, $ in Thousands</t>
  </si>
  <si>
    <t>Disclosure of income taxes [line items]</t>
  </si>
  <si>
    <t>Applied tax rate</t>
  </si>
  <si>
    <t>20.00%</t>
  </si>
  <si>
    <t>17.00%</t>
  </si>
  <si>
    <t>5.00%</t>
  </si>
  <si>
    <t>Taxable temporary differences associated with the investments in subsidiaries for which no deferred tax liabilities recognized</t>
  </si>
  <si>
    <t>Subsidiaries [member] | China [member]</t>
  </si>
  <si>
    <t>Reduction tax rate</t>
  </si>
  <si>
    <t>15.00%</t>
  </si>
  <si>
    <t>Income Tax - Summary of Income Tax Recognized Directly in Equity (Detail) $ in Thousands, $ in Thousands</t>
  </si>
  <si>
    <t>Current and deferred tax relating to items charged or credited directly to equity [abstract]</t>
  </si>
  <si>
    <t>Deferred income tax related to employee share options</t>
  </si>
  <si>
    <t>Income Tax - Summary of Income Tax Recognized in Other Comprehensive Income (Detail) $ in Thousands, $ in Thousands</t>
  </si>
  <si>
    <t>Income tax relating to components of other comprehensive income [abstract]</t>
  </si>
  <si>
    <t>Deferred income tax Related to remeasurement of defined benefit plans</t>
  </si>
  <si>
    <t>Income tax recognized in other comprehensive income</t>
  </si>
  <si>
    <t>Income Tax - Summary of Current Tax Assets and Liabilities (Detail) $ in Thousands, $ in Thousands</t>
  </si>
  <si>
    <t>Tax refund receivable</t>
  </si>
  <si>
    <t>Prepaid income tax</t>
  </si>
  <si>
    <t>Income tax payable</t>
  </si>
  <si>
    <t>Income Tax - Summary of Movements of Deferred Tax Assets and Deferred Tax Liabilities (Detail) $ in Thousands, $ in Thousands</t>
  </si>
  <si>
    <t>Disclosure of temporary difference, unused tax losses and unused tax credits [line items]</t>
  </si>
  <si>
    <t>Recognized in Profit or Loss</t>
  </si>
  <si>
    <t>Recognized in Other Comprehensive Income</t>
  </si>
  <si>
    <t>Recognized in Equity</t>
  </si>
  <si>
    <t>Exchange Differences</t>
  </si>
  <si>
    <t>Acquisitions Through Business Combinations</t>
  </si>
  <si>
    <t>Property, plant and equipment [member]</t>
  </si>
  <si>
    <t>Mandatorily at fair value through profit or loss [member]</t>
  </si>
  <si>
    <t>Other temporary differences [member]</t>
  </si>
  <si>
    <t>Temporary differences [member]</t>
  </si>
  <si>
    <t>Unused tax losses [member]</t>
  </si>
  <si>
    <t>Unused tax credits [member]</t>
  </si>
  <si>
    <t>Adjustments arising from initial application [member] | Other temporary differences [member]</t>
  </si>
  <si>
    <t>Adjustments arising from initial application [member] | Temporary differences [member]</t>
  </si>
  <si>
    <t>Income Tax - Summary of Unrecognized Deferred Tax Assets Related to Loss Carry-forward, Investment Credits and Deductible Temporary Differences (Detail) $ in Thousands, $ in Thousands</t>
  </si>
  <si>
    <t>Disclosure of temporary difference, unused tax losses and unused tax credits [abstract]</t>
  </si>
  <si>
    <t>Loss carry-forward</t>
  </si>
  <si>
    <t>Deductible temporary differences</t>
  </si>
  <si>
    <t>Unrecognized deferred tax assets</t>
  </si>
  <si>
    <t>Income Tax - Summary of Unused Loss Carry-forward (Detail) - Dec. 31, 2018 - Unused tax losses [member] $ in Thousands, $ in Thousands</t>
  </si>
  <si>
    <t>Unused loss carry-forward</t>
  </si>
  <si>
    <t>2019 [member]</t>
  </si>
  <si>
    <t>2020 [member]</t>
  </si>
  <si>
    <t>2021 [member]</t>
  </si>
  <si>
    <t>2022 [member]</t>
  </si>
  <si>
    <t>2023 and thereafter [member]</t>
  </si>
  <si>
    <t>Income Tax - Summary of Unused Investment Credits (Detail) - 12 months ended Dec. 31, 2018 $ in Thousands, $ in Thousands</t>
  </si>
  <si>
    <t>Remaining Creditable Amount</t>
  </si>
  <si>
    <t>Purchase of machinery and equipment [member]</t>
  </si>
  <si>
    <t>Expiry Year</t>
  </si>
  <si>
    <t>2022</t>
  </si>
  <si>
    <t>Purchase of machinery and equipment [member] | Unused tax credits [member]</t>
  </si>
  <si>
    <t>2023 and thereafter</t>
  </si>
  <si>
    <t>Others [member] | Unused tax credits [member]</t>
  </si>
  <si>
    <t>Income Tax - Summary of Projects were Exempted From Income Tax (Detail)</t>
  </si>
  <si>
    <t>Construction and expansion of 2007 by the company [member]</t>
  </si>
  <si>
    <t>Tax-exemption period, start date</t>
  </si>
  <si>
    <t>2016-01</t>
  </si>
  <si>
    <t>Tax-exemption period, end date</t>
  </si>
  <si>
    <t>2020-12</t>
  </si>
  <si>
    <t>Construction and expansion of 2007 by the company [member] | Siliconware Precision Industries Co., Ltd. [member]</t>
  </si>
  <si>
    <t>2015-01</t>
  </si>
  <si>
    <t>Construction and expansion of 2008 [member]</t>
  </si>
  <si>
    <t>2014-01</t>
  </si>
  <si>
    <t>Construction and expansion of 2008 [member] | ASE Test, Inc. [member]</t>
  </si>
  <si>
    <t>Construction and expansion of 2008 [member] | ASE Electronics Inc. [member]</t>
  </si>
  <si>
    <t>Construction and expansion of 2009 [member] | ASE Test, Inc. [member]</t>
  </si>
  <si>
    <t>2022-12</t>
  </si>
  <si>
    <t>Earnings Per Share - Summary of Earnings and Weighted Average Number of Ordinary Shares Outstanding in Computation of Earnings Per Share (Detail) shares in Thousands, $ in Thousands, $ in Thousands</t>
  </si>
  <si>
    <t>Dec. 31, 2016TWD ($)shares</t>
  </si>
  <si>
    <t>Earnings per share [line items]</t>
  </si>
  <si>
    <t>Profit for the year attributable to owners of the Company</t>
  </si>
  <si>
    <t>Effect of potentially dilutive ordinary shares:</t>
  </si>
  <si>
    <t>From subsidiaries</t>
  </si>
  <si>
    <t>From the investments in associates | $</t>
  </si>
  <si>
    <t>From convertible bonds | $</t>
  </si>
  <si>
    <t>Earnings used in the computation of diluted earnings per share</t>
  </si>
  <si>
    <t>Weighted average number of ordinary shares in the computation of basic earnings per share</t>
  </si>
  <si>
    <t>From convertible bonds</t>
  </si>
  <si>
    <t>From employee share options</t>
  </si>
  <si>
    <t>From employees' compensation</t>
  </si>
  <si>
    <t>Weighted average number of ordinary shares in computation of diluted earnings per share</t>
  </si>
  <si>
    <t>Before Retrospectively Adjusted [member]</t>
  </si>
  <si>
    <t>Earnings Per Share - Additional Information (Detail)</t>
  </si>
  <si>
    <t>Share-based Payment Arrangements - Additional Information (Detail) $ / shares in Units, $ / shares in Units, $ in Thousands, $ in Thousands</t>
  </si>
  <si>
    <t>Aug. 31, 2018USD ($)shares</t>
  </si>
  <si>
    <t>Apr. 29, 2018$ / shares</t>
  </si>
  <si>
    <t>Dec. 31, 2018USD ($)yr$ / shares</t>
  </si>
  <si>
    <t>Dec. 31, 2018USD ($)yrshares</t>
  </si>
  <si>
    <t>Dec. 31, 2017TWD ($)yr$ / shares</t>
  </si>
  <si>
    <t>Dec. 31, 2016TWD ($)$ / sharesshares</t>
  </si>
  <si>
    <t>Dec. 31, 2007shares</t>
  </si>
  <si>
    <t>Aug. 31, 2018TWD ($)</t>
  </si>
  <si>
    <t>Disclosure of terms and conditions of share-based payment arrangement [Line Items]</t>
  </si>
  <si>
    <t>Capital surplus decreased</t>
  </si>
  <si>
    <t>Valid term of share option plans</t>
  </si>
  <si>
    <t>Number of shares granted | shares</t>
  </si>
  <si>
    <t>Reclassification from non-controlling interest to capital surplus arising from expired employee share options | $</t>
  </si>
  <si>
    <t>Remaining contractual life of share options | yr</t>
  </si>
  <si>
    <t>Number of employee share option plans</t>
  </si>
  <si>
    <t>Share option to purchase of ordinary shares | shares</t>
  </si>
  <si>
    <t>Weighted average exercise price of share options | (per share)</t>
  </si>
  <si>
    <t>Reclassification from capital surplus arising from exercised employee share options to capital surplus arising from expired employee share options | $</t>
  </si>
  <si>
    <t>Options granted to employees to purchase newly issued shares, percentage</t>
  </si>
  <si>
    <t>Employee benefits expense and capital surplus arising from exercised employee share option | $</t>
  </si>
  <si>
    <t>Number of shares has not been exercised | shares</t>
  </si>
  <si>
    <t>Amount reclassified from capital surplus arising from exercised employee share options to capital surplus arising from expired employee share options | $</t>
  </si>
  <si>
    <t>The Company Option Plans [member]</t>
  </si>
  <si>
    <t>Number of shares registered shares | shares</t>
  </si>
  <si>
    <t>Percentage of cash dividend per ordinary share exceeds market price</t>
  </si>
  <si>
    <t>Share-based Payment Arrangements - Summary of Information About ASE Inc. Option Plans (Detail)</t>
  </si>
  <si>
    <t>Apr. 29, 2018TWD ($)shares</t>
  </si>
  <si>
    <t>Number of options, beginning balance | shares</t>
  </si>
  <si>
    <t>Number of options, transferred to the Company in accordance with the joint share exchange agreement | shares</t>
  </si>
  <si>
    <t>Number of options, forfeited | shares</t>
  </si>
  <si>
    <t>Number of options, expired | shares</t>
  </si>
  <si>
    <t>Number of options, exercised | shares</t>
  </si>
  <si>
    <t>Number of options, Ending balance | shares</t>
  </si>
  <si>
    <t>Number of options, exercisable, end of period | shares</t>
  </si>
  <si>
    <t>Weighted average exercise price, Beginning balance</t>
  </si>
  <si>
    <t>Transferred from ASE</t>
  </si>
  <si>
    <t>Weighted average exercise price, Options forfeited</t>
  </si>
  <si>
    <t>Weighted average exercise price, Options expired</t>
  </si>
  <si>
    <t>Weighted average exercise price, Options exercised</t>
  </si>
  <si>
    <t>Weighted average exercise price, Ending balance</t>
  </si>
  <si>
    <t>Weighted average exercise price, Options exercisable, end of period</t>
  </si>
  <si>
    <t>Number of options, transferred to the Company in accordance with the joint share exchange agreement</t>
  </si>
  <si>
    <t>Options granted</t>
  </si>
  <si>
    <t>Number of options, forfeited</t>
  </si>
  <si>
    <t>Number of options, exercised</t>
  </si>
  <si>
    <t>Number of options, Ending balance</t>
  </si>
  <si>
    <t>Number of options, exercisable, end of period</t>
  </si>
  <si>
    <t>Fair value of options granted (NT$)</t>
  </si>
  <si>
    <t>The Company Option Plans [member] | Bottom of range [member]</t>
  </si>
  <si>
    <t>Fair value of options granted (NT$) | shares</t>
  </si>
  <si>
    <t>The Company Option Plans [member] | Top of range [member]</t>
  </si>
  <si>
    <t>Share-based Payment Arrangements - Summary of ASE Inc. Option Plans Outstanding Share Options (Detail)</t>
  </si>
  <si>
    <t>ASE Inc. option plans [member] | Fourth share options exercise price [member]</t>
  </si>
  <si>
    <t>Weighted Average Remaining Contractual Life (Years) | yr</t>
  </si>
  <si>
    <t>ASE Inc. option plans [member] | Fifth share options exercise price [member]</t>
  </si>
  <si>
    <t>Range of Exercise Price Per Share</t>
  </si>
  <si>
    <t>ASE Inc. option plans [member] | Bottom of range [member] | Fourth share options exercise price [member]</t>
  </si>
  <si>
    <t>ASE Inc. option plans [member] | Top of range [member] | Fourth share options exercise price [member]</t>
  </si>
  <si>
    <t>The Company Option Plans [member] | First share options exercise price [member]</t>
  </si>
  <si>
    <t>Share-based Payment Arrangements - Summary of Information About ASE Mauritius Inc. Option Plan (Detail) - ASE Mauritius Inc. option plan [member] shares in Thousands</t>
  </si>
  <si>
    <t>Dec. 31, 2017USD ($)shares</t>
  </si>
  <si>
    <t>Dec. 31, 2016USD ($)shares</t>
  </si>
  <si>
    <t>Number of options, exercisable, end of year | shares</t>
  </si>
  <si>
    <t>Weighted average exercise price, Beginning balance | $</t>
  </si>
  <si>
    <t>Weighted average exercise price, Options forfeited | $</t>
  </si>
  <si>
    <t>Weighted average exercise price, Options expired | $</t>
  </si>
  <si>
    <t>Weighted average exercise price, Ending balance | $</t>
  </si>
  <si>
    <t>Weighted average exercise price, Options exercisable, end of year | $</t>
  </si>
  <si>
    <t>Share-based Payment Arrangements - Summary of Information About USIE Option Plans (Detail) - USIE option plans [member] shares in Thousands</t>
  </si>
  <si>
    <t>Weighted average exercise price, Options exercised | $</t>
  </si>
  <si>
    <t>Share-based Payment Arrangements - Summary of USIE Option Plans Outstanding Share Options (Detail) - USIE option plans [member]</t>
  </si>
  <si>
    <t>Dec. 31, 2017USD ($)yr</t>
  </si>
  <si>
    <t>First share options exercise price [member]</t>
  </si>
  <si>
    <t>Disclosure of range of exercise prices of outstanding share options [Line Items]</t>
  </si>
  <si>
    <t>Second and third share options exercise price [member]</t>
  </si>
  <si>
    <t>Second and third share options exercise price [member] | Bottom of range [member]</t>
  </si>
  <si>
    <t>Second and third share options exercise price [member] | Top of range [member]</t>
  </si>
  <si>
    <t>Share-based Payment Arrangements - Summary of Information About USISH Option Plans (Detail) - USISH option plans [member] shares in Thousands</t>
  </si>
  <si>
    <t>Dec. 31, 2018CNY (¥)shares</t>
  </si>
  <si>
    <t>Dec. 31, 2017CNY (¥)shares</t>
  </si>
  <si>
    <t>Dec. 31, 2016CNY (¥)shares</t>
  </si>
  <si>
    <t>Weighted average exercise price, Beginning balance | ¥</t>
  </si>
  <si>
    <t>Weighted average exercise price, Options forfeited | ¥</t>
  </si>
  <si>
    <t>Weighted average exercise price, Ending balance | ¥</t>
  </si>
  <si>
    <t>Weighted average exercise price, Options exercisable, end of year | ¥</t>
  </si>
  <si>
    <t>Share-based Payment Arrangements - Summary of Information About New Shares Reserved for Subscription by Employees under Cash Capital Increase Option Plans (Detail) - New shares reserved for subscription by employees under cash capital increase [member] shares in Thousands</t>
  </si>
  <si>
    <t>Number of options, granted</t>
  </si>
  <si>
    <t>Fair value of options granted (NT$ per share) | $</t>
  </si>
  <si>
    <t>Share-based Payment Arrangements - Summary of Fair Value using Black Scholes Option Pricing Model and Inputs (Detail) - New shares reserved for subscription by employees under cash capital increase [member]</t>
  </si>
  <si>
    <t>Dec. 31, 2018TWD ($)d</t>
  </si>
  <si>
    <t>Share price at the grant date</t>
  </si>
  <si>
    <t>Exercise price</t>
  </si>
  <si>
    <t>Expected volatility</t>
  </si>
  <si>
    <t>27.15%</t>
  </si>
  <si>
    <t>Expected lives | d</t>
  </si>
  <si>
    <t>Expected dividend yield</t>
  </si>
  <si>
    <t>Risk free interest rate</t>
  </si>
  <si>
    <t>0.37%</t>
  </si>
  <si>
    <t>Share-based Payment Arrangements - Summary of Fair Value using Trinomial Tree Model and Inputs (Detail) - Trinomial tree model [member]</t>
  </si>
  <si>
    <t>27.77%</t>
  </si>
  <si>
    <t>Expected lives</t>
  </si>
  <si>
    <t>0.73%</t>
  </si>
  <si>
    <t>28.86%</t>
  </si>
  <si>
    <t>Business Combinations - Summary of Subsidiary Acquired (Detail) - TLJ Intertech Inc. [member] - TWD ($) $ in Thousands</t>
  </si>
  <si>
    <t>May 31, 2016</t>
  </si>
  <si>
    <t>Disclosure of detailed information about business combination [Line Items]</t>
  </si>
  <si>
    <t>Principal Activity</t>
  </si>
  <si>
    <t>Date of Acquisition</t>
  </si>
  <si>
    <t>May 3,
		2016</t>
  </si>
  <si>
    <t>Proportion of Voting Equity Interests Acquired</t>
  </si>
  <si>
    <t>Cash Consideration</t>
  </si>
  <si>
    <t>Business Combinations - Additional Information (Detail) $ / shares in Units, $ / shares in Units, $ in Thousands, $ in Thousands</t>
  </si>
  <si>
    <t>May 31, 2018$ / shares</t>
  </si>
  <si>
    <t>May 31, 2016TWD ($)</t>
  </si>
  <si>
    <t>Significant unobservable inputs discount rate</t>
  </si>
  <si>
    <t>Revenue from continuing operations</t>
  </si>
  <si>
    <t>Profit from continuing operations</t>
  </si>
  <si>
    <t>Percentage of shareholdings acquired by subsidiary</t>
  </si>
  <si>
    <t>Total consideration was paid to key management personnel and related parties</t>
  </si>
  <si>
    <t>TLJ Intertech Inc. [member] | Related parties [member]</t>
  </si>
  <si>
    <t>Cash consideration | (per share)</t>
  </si>
  <si>
    <t>Business Combinations - Summary of Assets Acquired and Liabilities Assumed at the Date of Acquisition (Detail) - TLJ Intertech Inc. [member] $ in Thousands</t>
  </si>
  <si>
    <t>Fair value of identifiable net assets acquired</t>
  </si>
  <si>
    <t>Business Combinations - Summary of Goodwill Recognized on Acquisition (Detail) $ in Thousands, $ in Thousands</t>
  </si>
  <si>
    <t>Goodwill recognized on acquisition</t>
  </si>
  <si>
    <t>Add: Non-controlling interests</t>
  </si>
  <si>
    <t>Less: Fair value of identifiable net assets acquired</t>
  </si>
  <si>
    <t>Business Combinations - Summary of Net Cash Outflow on Acquisition of Subsidiaries (Detail) - TWD ($) $ in Thousands</t>
  </si>
  <si>
    <t>Less: Cash acquired</t>
  </si>
  <si>
    <t>Consideration paid in cash</t>
  </si>
  <si>
    <t>Business Combinations - Summary of Acquisition of SPIL (Detail) - Siliconware Precision Industries Co., Ltd. [member] $ in Thousands, $ in Thousands</t>
  </si>
  <si>
    <t>May 31, 2018</t>
  </si>
  <si>
    <t>Engaged in the assembly, testing and turnkey services of integrated circuits.</t>
  </si>
  <si>
    <t>Apr. 30,
		2018</t>
  </si>
  <si>
    <t>Consideration Transferred</t>
  </si>
  <si>
    <t>Business Combinations - Summary of Assets Acquired and Liabilities Assumed at the Date of Acquisition of SPIL (Detail) - Dec. 31, 2018 - Siliconware Precision Industries Co., Ltd. [member] $ in Thousands, $ in Thousands</t>
  </si>
  <si>
    <t>Trade and other receivables</t>
  </si>
  <si>
    <t>Intangible assets</t>
  </si>
  <si>
    <t>Trade and other payables</t>
  </si>
  <si>
    <t>Borrowings and bonds payables</t>
  </si>
  <si>
    <t>Business Combinations - Summary of Goodwill Recognized on Acquisition of SPIL (Detail) $ in Thousands, $ in Thousands</t>
  </si>
  <si>
    <t>Business Combinations - Summary of Net Cash Outflow on Acquisition of Subsidiary SPIL (Detail) $ in Thousands, $ in Thousands</t>
  </si>
  <si>
    <t>Less: Cash and cash equivalent acquired</t>
  </si>
  <si>
    <t>Less: Payable for consideration representing the ordinary shares originally held by ASE</t>
  </si>
  <si>
    <t>Business Combinations - Summary of Impact of Acquisitions by Comprehensive Income (Detail) - 12 months ended Dec. 31, 2018 - Siliconware Precision Industries Co., Ltd. [member] $ in Thousands, $ in Thousands</t>
  </si>
  <si>
    <t>Profit</t>
  </si>
  <si>
    <t>Disposal of Subsidiaries - Summary of Gain on Disposal of Subsidiaries (Detail) - TWD ($) $ in Thousands</t>
  </si>
  <si>
    <t>Jun. 30, 2017</t>
  </si>
  <si>
    <t>Disclosure of gain from disposals of subsidiaries [line items]</t>
  </si>
  <si>
    <t>KSDY [member]</t>
  </si>
  <si>
    <t>Net assets disposed of</t>
  </si>
  <si>
    <t>Gain on disposal of KSDY</t>
  </si>
  <si>
    <t>Disposal of Subsidiaries - Summary of Analysis of Assets and Liabilities on Date Control was Lost (Detail) - KSDY [member] $ in Thousands</t>
  </si>
  <si>
    <t>Jun. 30, 2017TWD ($)</t>
  </si>
  <si>
    <t>Equity Transaction with Non-controlling Interests - Additional Information (Detail) $ / shares in Units, $ / shares in Units, shares in Thousands, $ in Thousands, $ in Thousands</t>
  </si>
  <si>
    <t>Jan. 01, 2018</t>
  </si>
  <si>
    <t>Aug. 31, 2018USD ($)</t>
  </si>
  <si>
    <t>Jul. 31, 2018$ / shares</t>
  </si>
  <si>
    <t>Mar. 31, 2018USD ($)</t>
  </si>
  <si>
    <t>Jan. 31, 2018$ / sharesshares</t>
  </si>
  <si>
    <t>Jan. 31, 2017TWD ($)</t>
  </si>
  <si>
    <t>Feb. 29, 2016shares</t>
  </si>
  <si>
    <t>Feb. 28, 2016TWD ($)$ / sharesshares</t>
  </si>
  <si>
    <t>Jan. 31, 2016</t>
  </si>
  <si>
    <t>Dec. 31, 2018USD ($)$ / sharesshares</t>
  </si>
  <si>
    <t>Sep. 30, 2018USD ($)</t>
  </si>
  <si>
    <t>Sep. 30, 2018TWD ($)</t>
  </si>
  <si>
    <t>Mar. 31, 2018TWD ($)</t>
  </si>
  <si>
    <t>Increase (decrease) in capital surplus</t>
  </si>
  <si>
    <t>Sale of shares | shares</t>
  </si>
  <si>
    <t>Sale of shares per share | $ / shares</t>
  </si>
  <si>
    <t>Number of shares repurchased | shares</t>
  </si>
  <si>
    <t>Percentage of increase in shareholdings</t>
  </si>
  <si>
    <t>98.60%</t>
  </si>
  <si>
    <t>98.80%</t>
  </si>
  <si>
    <t>96.70%</t>
  </si>
  <si>
    <t>Number of shares approved for repurchase | shares</t>
  </si>
  <si>
    <t>Shares repurchase price per share | $ / shares</t>
  </si>
  <si>
    <t>Universal Global Scientific Industrial Co., Ltd. [member] | USI [member]</t>
  </si>
  <si>
    <t>Increase (decrease) in capital surplus | $</t>
  </si>
  <si>
    <t>Proceeds from issuance of shares | $</t>
  </si>
  <si>
    <t>Percentage of decrease in shareholdings</t>
  </si>
  <si>
    <t>76.50%</t>
  </si>
  <si>
    <t>99.00%</t>
  </si>
  <si>
    <t>75.20%</t>
  </si>
  <si>
    <t>Cash capital increase amount | $</t>
  </si>
  <si>
    <t>Ordinary shares outstanding acquired price | (per share)</t>
  </si>
  <si>
    <t>USI [member] | Cash capital increase [member]</t>
  </si>
  <si>
    <t>75.70%</t>
  </si>
  <si>
    <t>ASEN [member]</t>
  </si>
  <si>
    <t>Amount of shares transferred</t>
  </si>
  <si>
    <t>Percentage of shareholdings</t>
  </si>
  <si>
    <t>Amount of shareholdings | $</t>
  </si>
  <si>
    <t>ASEN [member] | Bottom of range [member]</t>
  </si>
  <si>
    <t>Percentage of increase in ownership</t>
  </si>
  <si>
    <t>Percentage of decrease in ownership</t>
  </si>
  <si>
    <t>ASEN [member] | Top of range [member]</t>
  </si>
  <si>
    <t>USI INC [member]</t>
  </si>
  <si>
    <t>Cash Flows Information - Summary of Non-cash Investing Activities (Detail) $ in Thousands, $ in Thousands</t>
  </si>
  <si>
    <t>Purchase of property, plant and equipment</t>
  </si>
  <si>
    <t>Increase (decrease) in prepayments for property, plant and equipment</t>
  </si>
  <si>
    <t>Decrease (increase) in payables for property, plant and equipment</t>
  </si>
  <si>
    <t>Capitalized borrowing costs</t>
  </si>
  <si>
    <t>Consideration from disposal of property, plant and equipment</t>
  </si>
  <si>
    <t>Decrease (increase) in other receivables</t>
  </si>
  <si>
    <t>Purchase of investment properties</t>
  </si>
  <si>
    <t>Proceeds from disposals of investment property</t>
  </si>
  <si>
    <t>Payments for other intangible assets</t>
  </si>
  <si>
    <t>Purchase of other intangible assets</t>
  </si>
  <si>
    <t>Decrease (increase) in other payables</t>
  </si>
  <si>
    <t>Increase in other non-current liabilities</t>
  </si>
  <si>
    <t>Purchase of intangible assets classified as investing activities</t>
  </si>
  <si>
    <t>Consideration from disposal of subsidiaries</t>
  </si>
  <si>
    <t>Increase in other payables</t>
  </si>
  <si>
    <t>Cash and cash equivalents disposed of</t>
  </si>
  <si>
    <t>Cash Flows Information - Change in Liabilities Arising From Financing Activities (Detail) $ in Thousands, $ in Thousands</t>
  </si>
  <si>
    <t>Disclosure Of Non Cash Investing Activities [line items]</t>
  </si>
  <si>
    <t>Financing cash flows</t>
  </si>
  <si>
    <t>Non-cash changes</t>
  </si>
  <si>
    <t>Acquisition through business combinations (Note 30)</t>
  </si>
  <si>
    <t>Bonds conversion</t>
  </si>
  <si>
    <t>Reclassification for applying IFRS 9</t>
  </si>
  <si>
    <t>Amortization of issuance cost</t>
  </si>
  <si>
    <t>Effects of foreign currency exchange</t>
  </si>
  <si>
    <t>Short-term borrowings [member]</t>
  </si>
  <si>
    <t>Bonds payable [member]</t>
  </si>
  <si>
    <t>Long-term borrowings [member]</t>
  </si>
  <si>
    <t>Operating Lease Arrangements - Additional Information (Detail) $ in Thousands, $ in Thousands</t>
  </si>
  <si>
    <t>Disclosure of operating lease [line items]</t>
  </si>
  <si>
    <t>Operating lease expiration</t>
  </si>
  <si>
    <t>2019 to 2028</t>
  </si>
  <si>
    <t>Rental expense</t>
  </si>
  <si>
    <t>Operating leasing periods</t>
  </si>
  <si>
    <t>1 year</t>
  </si>
  <si>
    <t>Operating Lease Arrangements - Summary of Future Minimum Lease Payments of Non-cancellable Operating Lease Agreements (Lessee) (Detail) $ in Thousands, $ in Thousands</t>
  </si>
  <si>
    <t>Future minimum lease payments of non-cancellable operating lease commitments</t>
  </si>
  <si>
    <t>Operating Lease Arrangements - Summary of Future Minimum Lease Payments of Non-cancellable Operating Lease Agreements (Lessor) (Detail) - Dec. 31, 2018 $ in Thousands, $ in Thousands</t>
  </si>
  <si>
    <t>Minimum lease payments</t>
  </si>
  <si>
    <t>Financial Instruments - Summary of Fair Value of Financial Instruments Not Measured at Fair Value but for Which Fair Value is Disclosed (Detail) $ in Thousands, $ in Thousands</t>
  </si>
  <si>
    <t>Financial Instruments - Summary of Fair Value of Financial Instruments that are Measured at Fair Value on a Recurring Basis (Detail) $ in Thousands, $ in Thousands</t>
  </si>
  <si>
    <t>Financial assets at FVTOCI</t>
  </si>
  <si>
    <t>Financial liabilities at FVTPL</t>
  </si>
  <si>
    <t>Financial assets at FVTOCI, Investments in equity instruments</t>
  </si>
  <si>
    <t>Financial assets at FVTOCI, Investments in debt instruments</t>
  </si>
  <si>
    <t>Level 1 of fair value hierarchy [member]</t>
  </si>
  <si>
    <t>Level 1 of fair value hierarchy [member] | Quoted ordinary shares [member]</t>
  </si>
  <si>
    <t>Level 1 of fair value hierarchy [member] | Quoted ordinary shares [member] | Non derivative financial assets [member]</t>
  </si>
  <si>
    <t>Level 1 of fair value hierarchy [member] | Open-end mutual funds [member]</t>
  </si>
  <si>
    <t>Level 1 of fair value hierarchy [member] | Open-end mutual funds [member] | Non derivative financial assets [member]</t>
  </si>
  <si>
    <t>Level 2 of fair value hierarchy [Member]</t>
  </si>
  <si>
    <t>Level 2 of fair value hierarchy [Member] | Swap contracts [member]</t>
  </si>
  <si>
    <t>Level 2 of fair value hierarchy [Member] | Swap contracts [member] | Derivative financial instruments [member]</t>
  </si>
  <si>
    <t>Level 2 of fair value hierarchy [Member] | Forward Exchange Contract [member]</t>
  </si>
  <si>
    <t>Level 2 of fair value hierarchy [Member] | Forward Exchange Contract [member] | Derivative financial instruments [member]</t>
  </si>
  <si>
    <t>Level 2 of fair value hierarchy [Member] | Private-placement convertible bonds [member]</t>
  </si>
  <si>
    <t>Level 2 of fair value hierarchy [Member] | Private-placement convertible bonds [member] | Hybrid financial assets [member]</t>
  </si>
  <si>
    <t>Level 2 of fair value hierarchy [Member] | Forward exchange contracts [member] | Derivative financial instruments [member]</t>
  </si>
  <si>
    <t>Level 3 of fair value hierarchy [member] | Unquoted preferred shares [member] | Non derivative financial assets [member]</t>
  </si>
  <si>
    <t>Level 3 of fair value hierarchy [member] | Private-placement funds [member] | Non derivative financial assets [member]</t>
  </si>
  <si>
    <t>Level 3 of fair value hierarchy [member] | Unquoted ordinary shares [member]</t>
  </si>
  <si>
    <t>Level 3 of fair value hierarchy [member] | Limited partnership [member]</t>
  </si>
  <si>
    <t>Level 3 of fair value hierarchy [member] | Unsecured subordinate corporate bonds [member]</t>
  </si>
  <si>
    <t>Financial Instruments - Additional Information (Detail) $ in Thousands, $ in Thousands</t>
  </si>
  <si>
    <t>Dec. 31, 2018USD ($)Customer</t>
  </si>
  <si>
    <t>Dec. 31, 2018TWD ($)Customer</t>
  </si>
  <si>
    <t>Dec. 31, 2017TWD ($)Customer</t>
  </si>
  <si>
    <t>Transfers between levels</t>
  </si>
  <si>
    <t>Increase percentage of significant unobservable inputs discount rate</t>
  </si>
  <si>
    <t>Fair value of unquoted shares decreased</t>
  </si>
  <si>
    <t>Fair value of bonds decreased</t>
  </si>
  <si>
    <t>Number of largest customers | Customer</t>
  </si>
  <si>
    <t>Percentage of trade receivables</t>
  </si>
  <si>
    <t>36.00%</t>
  </si>
  <si>
    <t>33.00%</t>
  </si>
  <si>
    <t>Bottom of range [member] | Actuarial assumption of discount rates [member]</t>
  </si>
  <si>
    <t>Top of range [member] | Actuarial assumption of discount rates [member]</t>
  </si>
  <si>
    <t>Floating interest rate [member]</t>
  </si>
  <si>
    <t>Increase decrease in basis points</t>
  </si>
  <si>
    <t>Increase decrease in profit before tax</t>
  </si>
  <si>
    <t>Currency risk [member]</t>
  </si>
  <si>
    <t>Value at risk</t>
  </si>
  <si>
    <t>Exchange rate exposure</t>
  </si>
  <si>
    <t>Other price risk [member]</t>
  </si>
  <si>
    <t>Equity debt ratio</t>
  </si>
  <si>
    <t>Increase decrease in other comprehensive income</t>
  </si>
  <si>
    <t>Decrease in profit before income tax</t>
  </si>
  <si>
    <t>Increase in profit before income tax</t>
  </si>
  <si>
    <t>Financial Instruments - Summary of Financial Assets Measured at Level 3 Fair Value (Detail) $ in Thousands, $ in Thousands</t>
  </si>
  <si>
    <t>Disclosure of fair value measurement of assets [line items]</t>
  </si>
  <si>
    <t>Beginning Balance</t>
  </si>
  <si>
    <t>Ending Balance</t>
  </si>
  <si>
    <t>Available-for-sale [member] | Level 3 of fair value hierarchy [member]</t>
  </si>
  <si>
    <t>Recognized in other comprehensive income (included in unrealized losses on financial assets at FVTOCI)</t>
  </si>
  <si>
    <t>Purchases</t>
  </si>
  <si>
    <t>Available-for-sale [member] | Level 3 of fair value hierarchy [member] | Equity Instruments Fair Value Other Comprehensive Income [member]</t>
  </si>
  <si>
    <t>Available-for-sale [member] | Level 3 of fair value hierarchy [member] | FVTPL equity instrument [member]</t>
  </si>
  <si>
    <t>Available-for-sale [member] | Level 3 of fair value hierarchy [member] | FVOCI Debt Instruments [member]</t>
  </si>
  <si>
    <t>Financial Instruments - Summary of Categories of Financial Instruments (Detail) $ in Thousands, $ in Thousands</t>
  </si>
  <si>
    <t>Held for trading</t>
  </si>
  <si>
    <t>Mandatorily at FVTPL</t>
  </si>
  <si>
    <t>Financial liabilities for hedging</t>
  </si>
  <si>
    <t>Measured at amortized cost (Note 2)</t>
  </si>
  <si>
    <t>Loans and receivables</t>
  </si>
  <si>
    <t>Measured at amortized cost</t>
  </si>
  <si>
    <t>Financial assets at fair value through other comprehensive income, category [member]</t>
  </si>
  <si>
    <t>Financial Instruments - Summary of Interest Rate Risk (Detail) $ in Thousands, $ in Thousands</t>
  </si>
  <si>
    <t>Fair value interest rate risk [member]</t>
  </si>
  <si>
    <t>Financial liabilities</t>
  </si>
  <si>
    <t>Cash flow interest rate risk [member]</t>
  </si>
  <si>
    <t>Financial Instruments - Summary of Maturity Analysis for Non-derivative Financial Liabilities (Detail) $ in Thousands, $ in Thousands</t>
  </si>
  <si>
    <t>Disclosure of maturity analysis for non-derivative financial liabilities [line items]</t>
  </si>
  <si>
    <t>Non-derivative financial liabilities undiscounted amounts</t>
  </si>
  <si>
    <t>Less than 1 month [member] | Non interest bearing [member]</t>
  </si>
  <si>
    <t>Less than 1 month [member] | Floating interest rate [member]</t>
  </si>
  <si>
    <t>Less than 1 month [member] | Fixed interest rate [member]</t>
  </si>
  <si>
    <t>1 to 3 months [member] | Non interest bearing [member]</t>
  </si>
  <si>
    <t>1 to 3 months [member] | Floating interest rate [member]</t>
  </si>
  <si>
    <t>1 to 3 months [member] | Fixed interest rate [member]</t>
  </si>
  <si>
    <t>3 months to 1 year [member]</t>
  </si>
  <si>
    <t>3 months to 1 year [member] | Non interest bearing [member]</t>
  </si>
  <si>
    <t>3 months to 1 year [member] | Floating interest rate [member]</t>
  </si>
  <si>
    <t>3 months to 1 year [member] | Fixed interest rate [member]</t>
  </si>
  <si>
    <t>1-5 years [member] | Non interest bearing [member]</t>
  </si>
  <si>
    <t>1-5 years [member] | Floating interest rate [member]</t>
  </si>
  <si>
    <t>1-5 years [member] | Fixed interest rate [member]</t>
  </si>
  <si>
    <t>More than 5 years [member] | Non interest bearing [member]</t>
  </si>
  <si>
    <t>More than 5 years [member] | Floating interest rate [member]</t>
  </si>
  <si>
    <t>More than 5 years [member] | Fixed interest rate [member]</t>
  </si>
  <si>
    <t>Financial Instruments - Summary of Maturity Analysis for Derivative Financial Instruments (Detail) $ in Thousands, $ in Thousands</t>
  </si>
  <si>
    <t>Disclosure of maturity analysis for derivative financial liabilities [line items]</t>
  </si>
  <si>
    <t>Gross settled</t>
  </si>
  <si>
    <t>Less than 1 month [member] | Forward exchange contracts [member]</t>
  </si>
  <si>
    <t>Net settled</t>
  </si>
  <si>
    <t>Less than 1 month [member] | Forward exchange contracts [member] | Inflows [member]</t>
  </si>
  <si>
    <t>Less than 1 month [member] | Forward exchange contracts [member] | Outflows [member]</t>
  </si>
  <si>
    <t>Less than 1 month [member] | Swap contracts [member]</t>
  </si>
  <si>
    <t>Less than 1 month [member] | Swap contracts [member] | Inflows [member]</t>
  </si>
  <si>
    <t>Less than 1 month [member] | Swap contracts [member] | Outflows [member]</t>
  </si>
  <si>
    <t>1 to 3 months [member] | Forward exchange contracts [member]</t>
  </si>
  <si>
    <t>1 to 3 months [member] | Forward exchange contracts [member] | Inflows [member]</t>
  </si>
  <si>
    <t>1 to 3 months [member] | Forward exchange contracts [member] | Outflows [member]</t>
  </si>
  <si>
    <t>1 to 3 months [member] | Swap contracts [member]</t>
  </si>
  <si>
    <t>1 to 3 months [member] | Swap contracts [member] | Inflows [member]</t>
  </si>
  <si>
    <t>1 to 3 months [member] | Swap contracts [member] | Outflows [member]</t>
  </si>
  <si>
    <t>3 months to 1 year [member] | Forward exchange contracts [member]</t>
  </si>
  <si>
    <t>3 months to 1 year [member] | Forward exchange contracts [member] | Inflows [member]</t>
  </si>
  <si>
    <t>3 months to 1 year [member] | Forward exchange contracts [member] | Outflows [member]</t>
  </si>
  <si>
    <t>3 months to 1 year [member] | Swap contracts [member]</t>
  </si>
  <si>
    <t>3 months to 1 year [member] | Swap contracts [member] | Inflows [member]</t>
  </si>
  <si>
    <t>3 months to 1 year [member] | Swap contracts [member] | Outflows [member]</t>
  </si>
  <si>
    <t>Related Party Transactions - Additional Information (Detail) shares in Thousands, $ in Thousands, $ in Thousands</t>
  </si>
  <si>
    <t>Feb. 28, 2018USD ($)shares</t>
  </si>
  <si>
    <t>Feb. 28, 2018TWD ($)shares</t>
  </si>
  <si>
    <t>Feb. 29, 2016TWD ($)shares</t>
  </si>
  <si>
    <t>Dec. 31, 2016USD ($)</t>
  </si>
  <si>
    <t>Patents and Technology License [member]</t>
  </si>
  <si>
    <t>Disclosure of transactions between related parties [line items]</t>
  </si>
  <si>
    <t>Amounts payable</t>
  </si>
  <si>
    <t>Deca Technologies Inc. [member] | Patents and Technology License [member]</t>
  </si>
  <si>
    <t>Intangible assets acquired</t>
  </si>
  <si>
    <t>ASE Cultural and Educational Foundation [member] | Environmental charity [member]</t>
  </si>
  <si>
    <t>Amount contributed related party transactions</t>
  </si>
  <si>
    <t>Associates [member]</t>
  </si>
  <si>
    <t>Total consideration settled</t>
  </si>
  <si>
    <t>Associates [member] | Employee dormitory [member]</t>
  </si>
  <si>
    <t>Repurchase of outstanding ordinary shares | shares</t>
  </si>
  <si>
    <t>Value of ordinary shares purchased</t>
  </si>
  <si>
    <t>Related Party Transactions - Summary of Compensation to Key Management Personnel (Detail) $ in Thousands, $ in Thousands</t>
  </si>
  <si>
    <t>Disclosure of transactions between related parties [abstract]</t>
  </si>
  <si>
    <t>Short-term employee benefits</t>
  </si>
  <si>
    <t>Share-based payments</t>
  </si>
  <si>
    <t>Assets Pledged as Collateral or for Security - Summary of Assets Pledged as Collateral or for Security (Detail) $ in Thousands, $ in Thousands</t>
  </si>
  <si>
    <t>Assets Pledged As Collateral or For Security [abstract]</t>
  </si>
  <si>
    <t>Land use rights (long-term prepayments for lease)</t>
  </si>
  <si>
    <t>Other financial assets (including current and non-current)</t>
  </si>
  <si>
    <t>Significant Contingent Liabilities and Unrecognized Commitments - Additional Information (Detail) $ in Thousands, $ in Thousands</t>
  </si>
  <si>
    <t>Dec. 31, 2013TWD ($)</t>
  </si>
  <si>
    <t>Disclosure of contingent liabilities [line items]</t>
  </si>
  <si>
    <t>Unused letters of credit</t>
  </si>
  <si>
    <t>Committed to purchase property, plant and equipment</t>
  </si>
  <si>
    <t>Prepayment of property, plant and equipment</t>
  </si>
  <si>
    <t>Construction contract related to real estate business</t>
  </si>
  <si>
    <t>Announcing or commencing implementation of major restructuring [member]</t>
  </si>
  <si>
    <t>Contribution to be made for environmental protection</t>
  </si>
  <si>
    <t>Taiwan [member]</t>
  </si>
  <si>
    <t>Contractual period for environmental protection</t>
  </si>
  <si>
    <t>Significant Subsequent Events - Additional Information (Detail) $ / shares in Units, $ / shares in Units, $ in Thousands, $ in Thousands</t>
  </si>
  <si>
    <t>Mar. 28, 2019USD ($)$ / shares</t>
  </si>
  <si>
    <t>Mar. 28, 2019TWD ($)$ / shares</t>
  </si>
  <si>
    <t>Disclosure of non-adjusting events after reporting period [line items]</t>
  </si>
  <si>
    <t>Par value of ordinary shares | (per share)</t>
  </si>
  <si>
    <t>Ordinary shares [member] | Top of range [member]</t>
  </si>
  <si>
    <t>Unsecured domestic bonds [member]</t>
  </si>
  <si>
    <t>Maturity term</t>
  </si>
  <si>
    <t>Five and seven year</t>
  </si>
  <si>
    <t>Unsecured domestic bonds [member] | Unsecured domestic bond annual interest rates of 0.9% with maturity of 5 years [member]</t>
  </si>
  <si>
    <t>0.90%</t>
  </si>
  <si>
    <t>Unsecured domestic bonds [member] | Unsecured domestic bond annual interest rates of 1.03% with maturity of 7 years [member]</t>
  </si>
  <si>
    <t>1.03%</t>
  </si>
  <si>
    <t>7 years</t>
  </si>
  <si>
    <t>Significant Assets and Liabilities Denominated in Foreign Currencies - Summary of Significant Assets and Liabilities Denominated in Foreign Currencies (Detail) ¥ in Thousands, ¥ in Thousands, $ in Thousands, $ in Thousands</t>
  </si>
  <si>
    <t>US Dollar [member] | US dollar equals to New Taiwan dollar [member]</t>
  </si>
  <si>
    <t>Exchange Rate</t>
  </si>
  <si>
    <t>US$1=NT$30.715</t>
  </si>
  <si>
    <t>US$1=NT$29.76</t>
  </si>
  <si>
    <t>US$1=NT$32.25</t>
  </si>
  <si>
    <t>US Dollar [member] | US dollar equals to Chinese yuan [member]</t>
  </si>
  <si>
    <t>US$1=CNY6.8632</t>
  </si>
  <si>
    <t>US$1=CNY6.5342</t>
  </si>
  <si>
    <t>Japanese Yen [Member] | Japanese yen equals to New Taiwan dollar [member]</t>
  </si>
  <si>
    <t>JPY1=NT$0.2782</t>
  </si>
  <si>
    <t>JPY1=NT$0.2642</t>
  </si>
  <si>
    <t>Japanese Yen [Member] | Japanese yen equals to US dollar [member]</t>
  </si>
  <si>
    <t>JPY1=US$0.0091</t>
  </si>
  <si>
    <t>JPY1=US$0.0089</t>
  </si>
  <si>
    <t>Significant Assets and Liabilities Denominated in Foreign Currencies - Summary of Realized and Unrealized Foreign Exchange Gain (Loss) (Detail) $ in Thousands, $ in Thousands</t>
  </si>
  <si>
    <t>Net Foreign Exchange Gain (Loss)</t>
  </si>
  <si>
    <t>New Taiwan Dollar [member]</t>
  </si>
  <si>
    <t>Chinese Yuan [member] | Chinese Yuan equals to New Taiwan dollar [member]</t>
  </si>
  <si>
    <t>CNY1=NT$4.4753</t>
  </si>
  <si>
    <t>CNY1=NT$4.5545</t>
  </si>
  <si>
    <t>CNY1=NT$4.649</t>
  </si>
  <si>
    <t>Others - Additional Information (Detail) $ in Thousands</t>
  </si>
  <si>
    <t>Dec. 20, 2013TWD ($)</t>
  </si>
  <si>
    <t>Disclosure Detailed Information About Others [abstract]</t>
  </si>
  <si>
    <t>Administrative fine imposed</t>
  </si>
  <si>
    <t>Operating Segments Information - Summary of Segment Information (Detail) $ in Thousands, $ in Thousands</t>
  </si>
  <si>
    <t>Disclosure of operating segments [line items]</t>
  </si>
  <si>
    <t>Share of the profit or loss of associates and joint ventures</t>
  </si>
  <si>
    <t>Impairment loss</t>
  </si>
  <si>
    <t>Segment profit before income tax</t>
  </si>
  <si>
    <t>Expenditures for segment assets</t>
  </si>
  <si>
    <t>EMS segment [member]</t>
  </si>
  <si>
    <t>Adjustments and Eliminations [member]</t>
  </si>
  <si>
    <t>Inter-segment revenues [member] | Packaging segment [member]</t>
  </si>
  <si>
    <t>Inter-segment revenues [member] | Testing segment [member]</t>
  </si>
  <si>
    <t>Inter-segment revenues [member] | EMS segment [member]</t>
  </si>
  <si>
    <t>Inter-segment revenues [member] | All other segments [member]</t>
  </si>
  <si>
    <t>Inter-segment revenues [member] | Adjustments and Eliminations [member]</t>
  </si>
  <si>
    <t>Operating segment [member]</t>
  </si>
  <si>
    <t>Operating segment [member] | Packaging segment [member]</t>
  </si>
  <si>
    <t>Operating segment [member] | Testing segment [member]</t>
  </si>
  <si>
    <t>Operating segment [member] | EMS segment [member]</t>
  </si>
  <si>
    <t>Operating segment [member] | All other segments [member]</t>
  </si>
  <si>
    <t>Operating Segments Information - Summary of Revenue from Major Products and Services (Detail) $ in Thousands, $ in Thousands</t>
  </si>
  <si>
    <t>Disclosure of products and services [line items]</t>
  </si>
  <si>
    <t>Packaging service [member]</t>
  </si>
  <si>
    <t>Testing service [member]</t>
  </si>
  <si>
    <t>Electronic components manufacturing service [member]</t>
  </si>
  <si>
    <t>Other products and services [member]</t>
  </si>
  <si>
    <t>Operating Segments Information - Summary of Geographical Information (Detail) $ in Thousands, $ in Thousands</t>
  </si>
  <si>
    <t>Disclosure of geographical areas [line items]</t>
  </si>
  <si>
    <t>Noncurrent assets, excluding financial instruments, post-employment benefit assets and deferred tax assets</t>
  </si>
  <si>
    <t>United States [Member]</t>
  </si>
  <si>
    <t>Asia [Member]</t>
  </si>
  <si>
    <t>Europe [Member]</t>
  </si>
  <si>
    <t>Other geographical areas [member]</t>
  </si>
  <si>
    <t>China [member]</t>
  </si>
  <si>
    <t>Operating Segments Information - Additional Information (Detail) $ in Thousands, $ in Thousands</t>
  </si>
  <si>
    <t>Packaging and EMS segments [member] | Customer One [member]</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0.0000_);(#,##0.0000)" numFmtId="167"/>
    <numFmt formatCode="_(&quot;¥ &quot;#,##0_);_(&quot;¥ &quot;(#,##0)" numFmtId="168"/>
    <numFmt formatCode="_(&quot;€ &quot;#,##0_);_(&quot;€ &quot;(#,##0)" numFmtId="169"/>
    <numFmt formatCode="_(&quot;RM &quot;#,##0_);_(&quot;RM &quot;(#,##0)" numFmtId="170"/>
    <numFmt formatCode="_(&quot;$ &quot;#,##0.000_);_(&quot;$ &quot;(#,##0.000)" numFmtId="171"/>
    <numFmt formatCode="#,##0.0_);(#,##0.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sharedStrings.xml" Type="http://schemas.openxmlformats.org/officeDocument/2006/relationships/sharedStrings"/><Relationship Id="rId226" Target="styles.xml" Type="http://schemas.openxmlformats.org/officeDocument/2006/relationships/styles"/><Relationship Id="rId2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8</v>
      </c>
    </row>
    <row r="17" spans="1:3">
      <c r="A17" s="4" t="s">
        <v>29</v>
      </c>
      <c r="B17" s="4" t="s">
        <v>8</v>
      </c>
    </row>
    <row r="18" spans="1:3">
      <c r="A18" s="4" t="s">
        <v>30</v>
      </c>
      <c r="C18" s="5" t="n">
        <v>43223219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3</v>
      </c>
      <c r="B1" s="2" t="s">
        <v>1</v>
      </c>
    </row>
    <row r="2" spans="1:2">
      <c r="B2" s="2" t="s">
        <v>2</v>
      </c>
    </row>
    <row r="3" spans="1:2">
      <c r="A3" s="3" t="s">
        <v>285</v>
      </c>
    </row>
    <row r="4" spans="1:2">
      <c r="A4" s="4" t="s">
        <v>293</v>
      </c>
      <c r="B4" s="4" t="s">
        <v>2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60</v>
      </c>
      <c r="B1" s="2" t="s">
        <v>32</v>
      </c>
      <c r="C1" s="2" t="s">
        <v>33</v>
      </c>
    </row>
    <row r="2" spans="1:3">
      <c r="A2" s="3" t="s">
        <v>1061</v>
      </c>
    </row>
    <row r="3" spans="1:3">
      <c r="A3" s="4" t="s">
        <v>1062</v>
      </c>
      <c r="B3" s="6" t="n">
        <v>2601658</v>
      </c>
      <c r="C3" s="6" t="n">
        <v>79636748</v>
      </c>
    </row>
    <row r="4" spans="1:3">
      <c r="A4" s="4" t="s">
        <v>1063</v>
      </c>
      <c r="B4" s="5" t="n">
        <v>-5077</v>
      </c>
      <c r="C4" s="5" t="n">
        <v>-155389</v>
      </c>
    </row>
    <row r="5" spans="1:3">
      <c r="A5" s="4" t="s">
        <v>1064</v>
      </c>
      <c r="B5" s="6" t="n">
        <v>2596581</v>
      </c>
      <c r="C5" s="6" t="n">
        <v>79481359</v>
      </c>
    </row>
    <row r="6" spans="1:3">
      <c r="A6" s="4" t="s">
        <v>1065</v>
      </c>
    </row>
    <row r="7" spans="1:3">
      <c r="A7" s="3" t="s">
        <v>1061</v>
      </c>
    </row>
    <row r="8" spans="1:3">
      <c r="A8" s="4" t="s">
        <v>1066</v>
      </c>
      <c r="B8" s="4" t="s">
        <v>1067</v>
      </c>
      <c r="C8" s="4" t="s">
        <v>1067</v>
      </c>
    </row>
    <row r="9" spans="1:3">
      <c r="A9" s="4" t="s">
        <v>1062</v>
      </c>
      <c r="B9" s="6" t="n">
        <v>2346278</v>
      </c>
      <c r="C9" s="6" t="n">
        <v>71819583</v>
      </c>
    </row>
    <row r="10" spans="1:3">
      <c r="A10" s="4" t="s">
        <v>1063</v>
      </c>
      <c r="B10" s="5" t="n">
        <v>-233</v>
      </c>
      <c r="C10" s="5" t="n">
        <v>-7119</v>
      </c>
    </row>
    <row r="11" spans="1:3">
      <c r="A11" s="4" t="s">
        <v>1064</v>
      </c>
      <c r="B11" s="5" t="n">
        <v>2346045</v>
      </c>
      <c r="C11" s="5" t="n">
        <v>71812464</v>
      </c>
    </row>
    <row r="12" spans="1:3">
      <c r="A12" s="4" t="s">
        <v>1068</v>
      </c>
    </row>
    <row r="13" spans="1:3">
      <c r="A13" s="3" t="s">
        <v>1061</v>
      </c>
    </row>
    <row r="14" spans="1:3">
      <c r="A14" s="4" t="s">
        <v>1062</v>
      </c>
      <c r="B14" s="5" t="n">
        <v>213585</v>
      </c>
      <c r="C14" s="5" t="n">
        <v>6537819</v>
      </c>
    </row>
    <row r="15" spans="1:3">
      <c r="A15" s="4" t="s">
        <v>1063</v>
      </c>
      <c r="B15" s="5" t="n">
        <v>-147</v>
      </c>
      <c r="C15" s="5" t="n">
        <v>-4463</v>
      </c>
    </row>
    <row r="16" spans="1:3">
      <c r="A16" s="4" t="s">
        <v>1064</v>
      </c>
      <c r="B16" s="6" t="n">
        <v>213438</v>
      </c>
      <c r="C16" s="6" t="n">
        <v>6533356</v>
      </c>
    </row>
    <row r="17" spans="1:3">
      <c r="A17" s="4" t="s">
        <v>1069</v>
      </c>
    </row>
    <row r="18" spans="1:3">
      <c r="A18" s="3" t="s">
        <v>1061</v>
      </c>
    </row>
    <row r="19" spans="1:3">
      <c r="A19" s="4" t="s">
        <v>1066</v>
      </c>
      <c r="B19" s="4" t="s">
        <v>1067</v>
      </c>
      <c r="C19" s="4" t="s">
        <v>1067</v>
      </c>
    </row>
    <row r="20" spans="1:3">
      <c r="A20" s="4" t="s">
        <v>1070</v>
      </c>
    </row>
    <row r="21" spans="1:3">
      <c r="A21" s="3" t="s">
        <v>1061</v>
      </c>
    </row>
    <row r="22" spans="1:3">
      <c r="A22" s="4" t="s">
        <v>1066</v>
      </c>
      <c r="B22" s="4" t="s">
        <v>1071</v>
      </c>
      <c r="C22" s="4" t="s">
        <v>1071</v>
      </c>
    </row>
    <row r="23" spans="1:3">
      <c r="A23" s="4" t="s">
        <v>1072</v>
      </c>
    </row>
    <row r="24" spans="1:3">
      <c r="A24" s="3" t="s">
        <v>1061</v>
      </c>
    </row>
    <row r="25" spans="1:3">
      <c r="A25" s="4" t="s">
        <v>1062</v>
      </c>
      <c r="B25" s="6" t="n">
        <v>25443</v>
      </c>
      <c r="C25" s="6" t="n">
        <v>778799</v>
      </c>
    </row>
    <row r="26" spans="1:3">
      <c r="A26" s="4" t="s">
        <v>1063</v>
      </c>
      <c r="B26" s="5" t="n">
        <v>-488</v>
      </c>
      <c r="C26" s="5" t="n">
        <v>-14949</v>
      </c>
    </row>
    <row r="27" spans="1:3">
      <c r="A27" s="4" t="s">
        <v>1064</v>
      </c>
      <c r="B27" s="6" t="n">
        <v>24955</v>
      </c>
      <c r="C27" s="6" t="n">
        <v>763850</v>
      </c>
    </row>
    <row r="28" spans="1:3">
      <c r="A28" s="4" t="s">
        <v>1073</v>
      </c>
    </row>
    <row r="29" spans="1:3">
      <c r="A29" s="3" t="s">
        <v>1061</v>
      </c>
    </row>
    <row r="30" spans="1:3">
      <c r="A30" s="4" t="s">
        <v>1066</v>
      </c>
      <c r="B30" s="4" t="s">
        <v>1067</v>
      </c>
      <c r="C30" s="4" t="s">
        <v>1067</v>
      </c>
    </row>
    <row r="31" spans="1:3">
      <c r="A31" s="4" t="s">
        <v>1074</v>
      </c>
    </row>
    <row r="32" spans="1:3">
      <c r="A32" s="3" t="s">
        <v>1061</v>
      </c>
    </row>
    <row r="33" spans="1:3">
      <c r="A33" s="4" t="s">
        <v>1066</v>
      </c>
      <c r="B33" s="4" t="s">
        <v>1075</v>
      </c>
      <c r="C33" s="4" t="s">
        <v>1075</v>
      </c>
    </row>
    <row r="34" spans="1:3">
      <c r="A34" s="4" t="s">
        <v>1076</v>
      </c>
    </row>
    <row r="35" spans="1:3">
      <c r="A35" s="3" t="s">
        <v>1061</v>
      </c>
    </row>
    <row r="36" spans="1:3">
      <c r="A36" s="4" t="s">
        <v>1062</v>
      </c>
      <c r="B36" s="6" t="n">
        <v>13254</v>
      </c>
      <c r="C36" s="6" t="n">
        <v>405707</v>
      </c>
    </row>
    <row r="37" spans="1:3">
      <c r="A37" s="4" t="s">
        <v>1063</v>
      </c>
      <c r="B37" s="5" t="n">
        <v>-1309</v>
      </c>
      <c r="C37" s="5" t="n">
        <v>-40080</v>
      </c>
    </row>
    <row r="38" spans="1:3">
      <c r="A38" s="4" t="s">
        <v>1064</v>
      </c>
      <c r="B38" s="6" t="n">
        <v>11945</v>
      </c>
      <c r="C38" s="6" t="n">
        <v>365627</v>
      </c>
    </row>
    <row r="39" spans="1:3">
      <c r="A39" s="4" t="s">
        <v>1077</v>
      </c>
    </row>
    <row r="40" spans="1:3">
      <c r="A40" s="3" t="s">
        <v>1061</v>
      </c>
    </row>
    <row r="41" spans="1:3">
      <c r="A41" s="4" t="s">
        <v>1066</v>
      </c>
      <c r="B41" s="4" t="s">
        <v>1078</v>
      </c>
      <c r="C41" s="4" t="s">
        <v>1078</v>
      </c>
    </row>
    <row r="42" spans="1:3">
      <c r="A42" s="4" t="s">
        <v>1079</v>
      </c>
    </row>
    <row r="43" spans="1:3">
      <c r="A43" s="3" t="s">
        <v>1061</v>
      </c>
    </row>
    <row r="44" spans="1:3">
      <c r="A44" s="4" t="s">
        <v>1066</v>
      </c>
      <c r="B44" s="4" t="s">
        <v>767</v>
      </c>
      <c r="C44" s="4" t="s">
        <v>767</v>
      </c>
    </row>
    <row r="45" spans="1:3">
      <c r="A45" s="4" t="s">
        <v>1080</v>
      </c>
    </row>
    <row r="46" spans="1:3">
      <c r="A46" s="3" t="s">
        <v>1061</v>
      </c>
    </row>
    <row r="47" spans="1:3">
      <c r="A47" s="4" t="s">
        <v>1062</v>
      </c>
      <c r="B47" s="6" t="n">
        <v>3098</v>
      </c>
      <c r="C47" s="6" t="n">
        <v>94840</v>
      </c>
    </row>
    <row r="48" spans="1:3">
      <c r="A48" s="4" t="s">
        <v>1063</v>
      </c>
      <c r="B48" s="5" t="n">
        <v>-2900</v>
      </c>
      <c r="C48" s="5" t="n">
        <v>-88778</v>
      </c>
    </row>
    <row r="49" spans="1:3">
      <c r="A49" s="4" t="s">
        <v>1064</v>
      </c>
      <c r="B49" s="6" t="n">
        <v>198</v>
      </c>
      <c r="C49" s="6" t="n">
        <v>6062</v>
      </c>
    </row>
    <row r="50" spans="1:3">
      <c r="A50" s="4" t="s">
        <v>1081</v>
      </c>
    </row>
    <row r="51" spans="1:3">
      <c r="A51" s="3" t="s">
        <v>1061</v>
      </c>
    </row>
    <row r="52" spans="1:3">
      <c r="A52" s="4" t="s">
        <v>1066</v>
      </c>
      <c r="B52" s="4" t="s">
        <v>1067</v>
      </c>
      <c r="C52" s="4" t="s">
        <v>1067</v>
      </c>
    </row>
    <row r="53" spans="1:3">
      <c r="A53" s="4" t="s">
        <v>1082</v>
      </c>
    </row>
    <row r="54" spans="1:3">
      <c r="A54" s="3" t="s">
        <v>1061</v>
      </c>
    </row>
    <row r="55" spans="1:3">
      <c r="A55" s="4" t="s">
        <v>1066</v>
      </c>
      <c r="B55" s="4" t="s">
        <v>767</v>
      </c>
      <c r="C55" s="4" t="s">
        <v>76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83</v>
      </c>
      <c r="B1" s="2" t="s">
        <v>1</v>
      </c>
    </row>
    <row r="2" spans="1:5">
      <c r="B2" s="2" t="s">
        <v>32</v>
      </c>
      <c r="C2" s="2" t="s">
        <v>33</v>
      </c>
      <c r="D2" s="2" t="s">
        <v>34</v>
      </c>
      <c r="E2" s="2" t="s">
        <v>211</v>
      </c>
    </row>
    <row r="3" spans="1:5">
      <c r="A3" s="3" t="s">
        <v>1049</v>
      </c>
    </row>
    <row r="4" spans="1:5">
      <c r="A4" s="4" t="s">
        <v>1084</v>
      </c>
      <c r="B4" s="6" t="n">
        <v>2120</v>
      </c>
      <c r="C4" s="6" t="n">
        <v>64901</v>
      </c>
      <c r="D4" s="6" t="n">
        <v>53709</v>
      </c>
      <c r="E4" s="6" t="n">
        <v>82906</v>
      </c>
    </row>
    <row r="5" spans="1:5">
      <c r="A5" s="4" t="s">
        <v>1085</v>
      </c>
      <c r="B5" s="5" t="n">
        <v>4905</v>
      </c>
      <c r="C5" s="5" t="n">
        <v>150128</v>
      </c>
    </row>
    <row r="6" spans="1:5">
      <c r="A6" s="4" t="s">
        <v>1086</v>
      </c>
      <c r="B6" s="5" t="n">
        <v>114</v>
      </c>
      <c r="C6" s="5" t="n">
        <v>3482</v>
      </c>
    </row>
    <row r="7" spans="1:5">
      <c r="A7" s="4" t="s">
        <v>1087</v>
      </c>
      <c r="B7" s="5" t="n">
        <v>-1964</v>
      </c>
      <c r="C7" s="5" t="n">
        <v>-60109</v>
      </c>
      <c r="D7" s="5" t="n">
        <v>-34</v>
      </c>
    </row>
    <row r="8" spans="1:5">
      <c r="A8" s="4" t="s">
        <v>1088</v>
      </c>
      <c r="B8" s="5" t="n">
        <v>-98</v>
      </c>
      <c r="C8" s="5" t="n">
        <v>-3013</v>
      </c>
      <c r="D8" s="5" t="n">
        <v>-2403</v>
      </c>
      <c r="E8" s="5" t="n">
        <v>-1175</v>
      </c>
    </row>
    <row r="9" spans="1:5">
      <c r="A9" s="4" t="s">
        <v>1089</v>
      </c>
      <c r="B9" s="6" t="n">
        <v>5077</v>
      </c>
      <c r="C9" s="6" t="n">
        <v>155389</v>
      </c>
      <c r="D9" s="6" t="n">
        <v>64901</v>
      </c>
      <c r="E9" s="6" t="n">
        <v>53709</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90</v>
      </c>
      <c r="B1" s="2" t="s">
        <v>32</v>
      </c>
      <c r="C1" s="2" t="s">
        <v>33</v>
      </c>
      <c r="D1" s="2" t="s">
        <v>34</v>
      </c>
    </row>
    <row r="2" spans="1:4">
      <c r="A2" s="3" t="s">
        <v>1049</v>
      </c>
    </row>
    <row r="3" spans="1:4">
      <c r="A3" s="4" t="s">
        <v>234</v>
      </c>
      <c r="B3" s="6" t="n">
        <v>2596581</v>
      </c>
      <c r="C3" s="6" t="n">
        <v>79481359</v>
      </c>
      <c r="D3" s="6" t="n">
        <v>55200706</v>
      </c>
    </row>
    <row r="4" spans="1:4">
      <c r="A4" s="4" t="s">
        <v>1052</v>
      </c>
    </row>
    <row r="5" spans="1:4">
      <c r="A5" s="3" t="s">
        <v>1049</v>
      </c>
    </row>
    <row r="6" spans="1:4">
      <c r="A6" s="4" t="s">
        <v>234</v>
      </c>
      <c r="B6" s="6" t="n">
        <v>2601658</v>
      </c>
      <c r="C6" s="6" t="n">
        <v>79636748</v>
      </c>
      <c r="D6" s="5" t="n">
        <v>55265607</v>
      </c>
    </row>
    <row r="7" spans="1:4">
      <c r="A7" s="4" t="s">
        <v>1091</v>
      </c>
    </row>
    <row r="8" spans="1:4">
      <c r="A8" s="3" t="s">
        <v>1049</v>
      </c>
    </row>
    <row r="9" spans="1:4">
      <c r="A9" s="4" t="s">
        <v>234</v>
      </c>
      <c r="D9" s="5" t="n">
        <v>49599512</v>
      </c>
    </row>
    <row r="10" spans="1:4">
      <c r="A10" s="4" t="s">
        <v>1092</v>
      </c>
    </row>
    <row r="11" spans="1:4">
      <c r="A11" s="3" t="s">
        <v>1049</v>
      </c>
    </row>
    <row r="12" spans="1:4">
      <c r="A12" s="4" t="s">
        <v>234</v>
      </c>
      <c r="D12" s="5" t="n">
        <v>4986491</v>
      </c>
    </row>
    <row r="13" spans="1:4">
      <c r="A13" s="4" t="s">
        <v>1093</v>
      </c>
    </row>
    <row r="14" spans="1:4">
      <c r="A14" s="3" t="s">
        <v>1049</v>
      </c>
    </row>
    <row r="15" spans="1:4">
      <c r="A15" s="4" t="s">
        <v>234</v>
      </c>
      <c r="D15" s="5" t="n">
        <v>562200</v>
      </c>
    </row>
    <row r="16" spans="1:4">
      <c r="A16" s="4" t="s">
        <v>1094</v>
      </c>
    </row>
    <row r="17" spans="1:4">
      <c r="A17" s="3" t="s">
        <v>1049</v>
      </c>
    </row>
    <row r="18" spans="1:4">
      <c r="A18" s="4" t="s">
        <v>234</v>
      </c>
      <c r="D18" s="6" t="n">
        <v>11740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95</v>
      </c>
      <c r="B1" s="2" t="s">
        <v>32</v>
      </c>
      <c r="C1" s="2" t="s">
        <v>33</v>
      </c>
      <c r="D1" s="2" t="s">
        <v>34</v>
      </c>
    </row>
    <row r="2" spans="1:4">
      <c r="A2" s="3" t="s">
        <v>1096</v>
      </c>
    </row>
    <row r="3" spans="1:4">
      <c r="A3" s="4" t="s">
        <v>234</v>
      </c>
      <c r="B3" s="6" t="n">
        <v>2596581</v>
      </c>
      <c r="C3" s="6" t="n">
        <v>79481359</v>
      </c>
      <c r="D3" s="6" t="n">
        <v>55200706</v>
      </c>
    </row>
    <row r="4" spans="1:4">
      <c r="A4" s="4" t="s">
        <v>1097</v>
      </c>
    </row>
    <row r="5" spans="1:4">
      <c r="A5" s="3" t="s">
        <v>1096</v>
      </c>
    </row>
    <row r="6" spans="1:4">
      <c r="A6" s="4" t="s">
        <v>234</v>
      </c>
      <c r="D6" s="5" t="n">
        <v>5321203</v>
      </c>
    </row>
    <row r="7" spans="1:4">
      <c r="A7" s="4" t="s">
        <v>1098</v>
      </c>
    </row>
    <row r="8" spans="1:4">
      <c r="A8" s="3" t="s">
        <v>1096</v>
      </c>
    </row>
    <row r="9" spans="1:4">
      <c r="A9" s="4" t="s">
        <v>234</v>
      </c>
      <c r="D9" s="5" t="n">
        <v>4942677</v>
      </c>
    </row>
    <row r="10" spans="1:4">
      <c r="A10" s="4" t="s">
        <v>1099</v>
      </c>
    </row>
    <row r="11" spans="1:4">
      <c r="A11" s="3" t="s">
        <v>1096</v>
      </c>
    </row>
    <row r="12" spans="1:4">
      <c r="A12" s="4" t="s">
        <v>234</v>
      </c>
      <c r="D12" s="6" t="n">
        <v>37852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00</v>
      </c>
      <c r="B1" s="2" t="s">
        <v>1</v>
      </c>
    </row>
    <row r="2" spans="1:5">
      <c r="B2" s="2" t="s">
        <v>32</v>
      </c>
      <c r="C2" s="2" t="s">
        <v>33</v>
      </c>
      <c r="D2" s="2" t="s">
        <v>34</v>
      </c>
      <c r="E2" s="2" t="s">
        <v>211</v>
      </c>
    </row>
    <row r="3" spans="1:5">
      <c r="A3" s="3" t="s">
        <v>1049</v>
      </c>
    </row>
    <row r="4" spans="1:5">
      <c r="A4" s="4" t="s">
        <v>1101</v>
      </c>
      <c r="B4" s="6" t="n">
        <v>-3267</v>
      </c>
      <c r="C4" s="6" t="n">
        <v>-100000</v>
      </c>
    </row>
    <row r="5" spans="1:5">
      <c r="A5" s="4" t="s">
        <v>449</v>
      </c>
    </row>
    <row r="6" spans="1:5">
      <c r="A6" s="3" t="s">
        <v>1049</v>
      </c>
    </row>
    <row r="7" spans="1:5">
      <c r="A7" s="4" t="s">
        <v>1084</v>
      </c>
      <c r="B7" s="5" t="n">
        <v>2120</v>
      </c>
      <c r="C7" s="5" t="n">
        <v>64901</v>
      </c>
      <c r="D7" s="6" t="n">
        <v>53709</v>
      </c>
      <c r="E7" s="6" t="n">
        <v>82906</v>
      </c>
    </row>
    <row r="8" spans="1:5">
      <c r="A8" s="4" t="s">
        <v>1101</v>
      </c>
      <c r="D8" s="5" t="n">
        <v>13629</v>
      </c>
      <c r="E8" s="5" t="n">
        <v>-28022</v>
      </c>
    </row>
    <row r="9" spans="1:5">
      <c r="A9" s="4" t="s">
        <v>1087</v>
      </c>
      <c r="B9" s="5" t="n">
        <v>-1964</v>
      </c>
      <c r="C9" s="5" t="n">
        <v>-60109</v>
      </c>
      <c r="D9" s="5" t="n">
        <v>-34</v>
      </c>
    </row>
    <row r="10" spans="1:5">
      <c r="A10" s="4" t="s">
        <v>1102</v>
      </c>
      <c r="B10" s="5" t="n">
        <v>-98</v>
      </c>
      <c r="C10" s="5" t="n">
        <v>-3013</v>
      </c>
      <c r="D10" s="5" t="n">
        <v>-2403</v>
      </c>
      <c r="E10" s="5" t="n">
        <v>-1175</v>
      </c>
    </row>
    <row r="11" spans="1:5">
      <c r="A11" s="4" t="s">
        <v>1089</v>
      </c>
      <c r="B11" s="6" t="n">
        <v>5077</v>
      </c>
      <c r="C11" s="5" t="n">
        <v>155389</v>
      </c>
      <c r="D11" s="5" t="n">
        <v>64901</v>
      </c>
      <c r="E11" s="5" t="n">
        <v>53709</v>
      </c>
    </row>
    <row r="12" spans="1:5">
      <c r="A12" s="4" t="s">
        <v>1103</v>
      </c>
    </row>
    <row r="13" spans="1:5">
      <c r="A13" s="3" t="s">
        <v>1049</v>
      </c>
    </row>
    <row r="14" spans="1:5">
      <c r="A14" s="4" t="s">
        <v>1084</v>
      </c>
      <c r="C14" s="5" t="n">
        <v>25130</v>
      </c>
      <c r="D14" s="5" t="n">
        <v>16453</v>
      </c>
      <c r="E14" s="5" t="n">
        <v>39046</v>
      </c>
    </row>
    <row r="15" spans="1:5">
      <c r="A15" s="4" t="s">
        <v>1101</v>
      </c>
      <c r="D15" s="5" t="n">
        <v>9527</v>
      </c>
      <c r="E15" s="5" t="n">
        <v>-21501</v>
      </c>
    </row>
    <row r="16" spans="1:5">
      <c r="A16" s="4" t="s">
        <v>1102</v>
      </c>
      <c r="D16" s="5" t="n">
        <v>-850</v>
      </c>
      <c r="E16" s="5" t="n">
        <v>-1092</v>
      </c>
    </row>
    <row r="17" spans="1:5">
      <c r="A17" s="4" t="s">
        <v>1089</v>
      </c>
      <c r="D17" s="5" t="n">
        <v>25130</v>
      </c>
      <c r="E17" s="5" t="n">
        <v>16453</v>
      </c>
    </row>
    <row r="18" spans="1:5">
      <c r="A18" s="4" t="s">
        <v>1104</v>
      </c>
    </row>
    <row r="19" spans="1:5">
      <c r="A19" s="3" t="s">
        <v>1049</v>
      </c>
    </row>
    <row r="20" spans="1:5">
      <c r="A20" s="4" t="s">
        <v>1084</v>
      </c>
      <c r="C20" s="6" t="n">
        <v>39771</v>
      </c>
      <c r="D20" s="5" t="n">
        <v>37256</v>
      </c>
      <c r="E20" s="5" t="n">
        <v>43860</v>
      </c>
    </row>
    <row r="21" spans="1:5">
      <c r="A21" s="4" t="s">
        <v>1101</v>
      </c>
      <c r="D21" s="5" t="n">
        <v>4102</v>
      </c>
      <c r="E21" s="5" t="n">
        <v>-6521</v>
      </c>
    </row>
    <row r="22" spans="1:5">
      <c r="A22" s="4" t="s">
        <v>1087</v>
      </c>
      <c r="D22" s="5" t="n">
        <v>-34</v>
      </c>
    </row>
    <row r="23" spans="1:5">
      <c r="A23" s="4" t="s">
        <v>1102</v>
      </c>
      <c r="D23" s="5" t="n">
        <v>-1553</v>
      </c>
      <c r="E23" s="5" t="n">
        <v>-83</v>
      </c>
    </row>
    <row r="24" spans="1:5">
      <c r="A24" s="4" t="s">
        <v>1089</v>
      </c>
      <c r="D24" s="6" t="n">
        <v>39771</v>
      </c>
      <c r="E24" s="6" t="n">
        <v>37256</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1105</v>
      </c>
      <c r="B1" s="2" t="s">
        <v>32</v>
      </c>
      <c r="C1" s="2" t="s">
        <v>33</v>
      </c>
      <c r="D1" s="2" t="s">
        <v>34</v>
      </c>
    </row>
    <row r="2" spans="1:4">
      <c r="A2" s="3" t="s">
        <v>1106</v>
      </c>
    </row>
    <row r="3" spans="1:4">
      <c r="A3" s="4" t="s">
        <v>1107</v>
      </c>
      <c r="B3" s="6" t="n">
        <v>250901</v>
      </c>
      <c r="C3" s="6" t="n">
        <v>7680083</v>
      </c>
      <c r="D3" s="6" t="n">
        <v>6740816</v>
      </c>
    </row>
    <row r="4" spans="1:4">
      <c r="A4" s="4" t="s">
        <v>1108</v>
      </c>
      <c r="B4" s="5" t="n">
        <v>104393</v>
      </c>
      <c r="C4" s="5" t="n">
        <v>3195478</v>
      </c>
      <c r="D4" s="5" t="n">
        <v>3452332</v>
      </c>
    </row>
    <row r="5" spans="1:4">
      <c r="A5" s="4" t="s">
        <v>1109</v>
      </c>
      <c r="B5" s="5" t="n">
        <v>759582</v>
      </c>
      <c r="C5" s="5" t="n">
        <v>23250801</v>
      </c>
      <c r="D5" s="5" t="n">
        <v>12625502</v>
      </c>
    </row>
    <row r="6" spans="1:4">
      <c r="A6" s="4" t="s">
        <v>1110</v>
      </c>
      <c r="B6" s="5" t="n">
        <v>61816</v>
      </c>
      <c r="C6" s="5" t="n">
        <v>1892194</v>
      </c>
      <c r="D6" s="5" t="n">
        <v>894196</v>
      </c>
    </row>
    <row r="7" spans="1:4">
      <c r="A7" s="4" t="s">
        <v>1111</v>
      </c>
      <c r="B7" s="5" t="n">
        <v>19892</v>
      </c>
      <c r="C7" s="5" t="n">
        <v>608895</v>
      </c>
      <c r="D7" s="5" t="n">
        <v>548065</v>
      </c>
    </row>
    <row r="8" spans="1:4">
      <c r="A8" s="4" t="s">
        <v>43</v>
      </c>
      <c r="B8" s="6" t="n">
        <v>1196584</v>
      </c>
      <c r="C8" s="6" t="n">
        <v>36627451</v>
      </c>
      <c r="D8" s="6" t="n">
        <v>2426091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1112</v>
      </c>
      <c r="B1" s="2" t="s">
        <v>1</v>
      </c>
    </row>
    <row r="2" spans="1:5">
      <c r="B2" s="2" t="s">
        <v>32</v>
      </c>
      <c r="C2" s="2" t="s">
        <v>33</v>
      </c>
      <c r="D2" s="2" t="s">
        <v>34</v>
      </c>
      <c r="E2" s="2" t="s">
        <v>211</v>
      </c>
    </row>
    <row r="3" spans="1:5">
      <c r="A3" s="3" t="s">
        <v>1106</v>
      </c>
    </row>
    <row r="4" spans="1:5">
      <c r="A4" s="4" t="s">
        <v>1113</v>
      </c>
      <c r="B4" s="6" t="n">
        <v>10095421</v>
      </c>
      <c r="C4" s="6" t="n">
        <v>309020850</v>
      </c>
      <c r="D4" s="6" t="n">
        <v>237193286</v>
      </c>
      <c r="E4" s="6" t="n">
        <v>219630270</v>
      </c>
    </row>
    <row r="5" spans="1:5">
      <c r="A5" s="4" t="s">
        <v>1114</v>
      </c>
      <c r="B5" s="6" t="n">
        <v>32046</v>
      </c>
      <c r="C5" s="6" t="n">
        <v>980927</v>
      </c>
      <c r="D5" s="6" t="n">
        <v>398824</v>
      </c>
      <c r="E5" s="6" t="n">
        <v>451780</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15</v>
      </c>
      <c r="B1" s="2" t="s">
        <v>32</v>
      </c>
      <c r="C1" s="2" t="s">
        <v>33</v>
      </c>
      <c r="D1" s="2" t="s">
        <v>34</v>
      </c>
    </row>
    <row r="2" spans="1:4">
      <c r="A2" s="3" t="s">
        <v>1116</v>
      </c>
    </row>
    <row r="3" spans="1:4">
      <c r="A3" s="4" t="s">
        <v>44</v>
      </c>
      <c r="B3" s="6" t="n">
        <v>328671</v>
      </c>
      <c r="C3" s="6" t="n">
        <v>10060608</v>
      </c>
      <c r="D3" s="6" t="n">
        <v>9819516</v>
      </c>
    </row>
    <row r="4" spans="1:4">
      <c r="A4" s="4" t="s">
        <v>1117</v>
      </c>
    </row>
    <row r="5" spans="1:4">
      <c r="A5" s="3" t="s">
        <v>1116</v>
      </c>
    </row>
    <row r="6" spans="1:4">
      <c r="A6" s="4" t="s">
        <v>44</v>
      </c>
      <c r="B6" s="5" t="n">
        <v>677</v>
      </c>
      <c r="C6" s="5" t="n">
        <v>20734</v>
      </c>
      <c r="D6" s="5" t="n">
        <v>25825</v>
      </c>
    </row>
    <row r="7" spans="1:4">
      <c r="A7" s="4" t="s">
        <v>1118</v>
      </c>
    </row>
    <row r="8" spans="1:4">
      <c r="A8" s="3" t="s">
        <v>1116</v>
      </c>
    </row>
    <row r="9" spans="1:4">
      <c r="A9" s="4" t="s">
        <v>44</v>
      </c>
      <c r="B9" s="5" t="n">
        <v>269597</v>
      </c>
      <c r="C9" s="5" t="n">
        <v>8252348</v>
      </c>
      <c r="D9" s="5" t="n">
        <v>8106166</v>
      </c>
    </row>
    <row r="10" spans="1:4">
      <c r="A10" s="4" t="s">
        <v>1119</v>
      </c>
    </row>
    <row r="11" spans="1:4">
      <c r="A11" s="3" t="s">
        <v>1116</v>
      </c>
    </row>
    <row r="12" spans="1:4">
      <c r="A12" s="4" t="s">
        <v>44</v>
      </c>
      <c r="B12" s="6" t="n">
        <v>58397</v>
      </c>
      <c r="C12" s="6" t="n">
        <v>1787526</v>
      </c>
      <c r="D12" s="6" t="n">
        <v>168752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20</v>
      </c>
      <c r="B1" s="2" t="s">
        <v>32</v>
      </c>
      <c r="C1" s="2" t="s">
        <v>33</v>
      </c>
      <c r="D1" s="2" t="s">
        <v>34</v>
      </c>
    </row>
    <row r="2" spans="1:4">
      <c r="A2" s="3" t="s">
        <v>1116</v>
      </c>
    </row>
    <row r="3" spans="1:4">
      <c r="A3" s="4" t="s">
        <v>54</v>
      </c>
      <c r="B3" s="6" t="n">
        <v>252806</v>
      </c>
      <c r="C3" s="6" t="n">
        <v>7738379</v>
      </c>
      <c r="D3" s="6" t="n">
        <v>8119436</v>
      </c>
    </row>
    <row r="4" spans="1:4">
      <c r="A4" s="4" t="s">
        <v>1121</v>
      </c>
      <c r="B4" s="6" t="n">
        <v>328671</v>
      </c>
      <c r="C4" s="6" t="n">
        <v>10060608</v>
      </c>
      <c r="D4" s="5" t="n">
        <v>9818869</v>
      </c>
    </row>
    <row r="5" spans="1:4">
      <c r="A5" s="4" t="s">
        <v>1122</v>
      </c>
    </row>
    <row r="6" spans="1:4">
      <c r="A6" s="3" t="s">
        <v>1116</v>
      </c>
    </row>
    <row r="7" spans="1:4">
      <c r="A7" s="4" t="s">
        <v>54</v>
      </c>
      <c r="D7" s="5" t="n">
        <v>6971372</v>
      </c>
    </row>
    <row r="8" spans="1:4">
      <c r="A8" s="4" t="s">
        <v>59</v>
      </c>
      <c r="D8" s="6" t="n">
        <v>579844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23</v>
      </c>
      <c r="B1" s="2" t="s">
        <v>32</v>
      </c>
      <c r="C1" s="2" t="s">
        <v>33</v>
      </c>
      <c r="D1" s="2" t="s">
        <v>34</v>
      </c>
      <c r="E1" s="2" t="s">
        <v>1124</v>
      </c>
    </row>
    <row r="2" spans="1:5">
      <c r="A2" s="3" t="s">
        <v>1049</v>
      </c>
    </row>
    <row r="3" spans="1:5">
      <c r="A3" s="4" t="s">
        <v>1125</v>
      </c>
      <c r="B3" s="6" t="n">
        <v>247754</v>
      </c>
      <c r="C3" s="6" t="n">
        <v>7583761</v>
      </c>
      <c r="D3" s="6" t="n">
        <v>1642840</v>
      </c>
    </row>
    <row r="4" spans="1:5">
      <c r="A4" s="4" t="s">
        <v>964</v>
      </c>
      <c r="B4" s="5" t="n">
        <v>213638</v>
      </c>
      <c r="C4" s="5" t="n">
        <v>6539467</v>
      </c>
      <c r="D4" s="5" t="n">
        <v>472340</v>
      </c>
    </row>
    <row r="5" spans="1:5">
      <c r="A5" s="4" t="s">
        <v>965</v>
      </c>
      <c r="B5" s="5" t="n">
        <v>34116</v>
      </c>
      <c r="C5" s="5" t="n">
        <v>1044294</v>
      </c>
      <c r="D5" s="5" t="n">
        <v>1170500</v>
      </c>
    </row>
    <row r="6" spans="1:5">
      <c r="A6" s="4" t="s">
        <v>1126</v>
      </c>
    </row>
    <row r="7" spans="1:5">
      <c r="A7" s="3" t="s">
        <v>1049</v>
      </c>
    </row>
    <row r="8" spans="1:5">
      <c r="A8" s="4" t="s">
        <v>1125</v>
      </c>
      <c r="B8" s="5" t="n">
        <v>206490</v>
      </c>
      <c r="C8" s="5" t="n">
        <v>6320669</v>
      </c>
      <c r="D8" s="5" t="n">
        <v>405520</v>
      </c>
    </row>
    <row r="9" spans="1:5">
      <c r="A9" s="4" t="s">
        <v>1127</v>
      </c>
    </row>
    <row r="10" spans="1:5">
      <c r="A10" s="3" t="s">
        <v>1049</v>
      </c>
    </row>
    <row r="11" spans="1:5">
      <c r="A11" s="4" t="s">
        <v>1125</v>
      </c>
      <c r="B11" s="5" t="n">
        <v>25031</v>
      </c>
      <c r="C11" s="5" t="n">
        <v>766190</v>
      </c>
      <c r="D11" s="5" t="n">
        <v>170594</v>
      </c>
    </row>
    <row r="12" spans="1:5">
      <c r="A12" s="4" t="s">
        <v>1128</v>
      </c>
    </row>
    <row r="13" spans="1:5">
      <c r="A13" s="3" t="s">
        <v>1049</v>
      </c>
    </row>
    <row r="14" spans="1:5">
      <c r="A14" s="4" t="s">
        <v>1125</v>
      </c>
      <c r="B14" s="5" t="n">
        <v>16231</v>
      </c>
      <c r="C14" s="5" t="n">
        <v>496847</v>
      </c>
      <c r="D14" s="5" t="n">
        <v>59456</v>
      </c>
    </row>
    <row r="15" spans="1:5">
      <c r="A15" s="4" t="s">
        <v>1037</v>
      </c>
    </row>
    <row r="16" spans="1:5">
      <c r="A16" s="3" t="s">
        <v>1049</v>
      </c>
    </row>
    <row r="17" spans="1:5">
      <c r="A17" s="4" t="s">
        <v>1125</v>
      </c>
      <c r="D17" s="5" t="n">
        <v>1000000</v>
      </c>
      <c r="E17" s="6" t="n">
        <v>1000000</v>
      </c>
    </row>
    <row r="18" spans="1:5">
      <c r="A18" s="4" t="s">
        <v>1129</v>
      </c>
    </row>
    <row r="19" spans="1:5">
      <c r="A19" s="3" t="s">
        <v>1049</v>
      </c>
    </row>
    <row r="20" spans="1:5">
      <c r="A20" s="4" t="s">
        <v>1125</v>
      </c>
      <c r="B20" s="6" t="n">
        <v>2</v>
      </c>
      <c r="C20" s="6" t="n">
        <v>55</v>
      </c>
      <c r="D20" s="6" t="n">
        <v>727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5</v>
      </c>
      <c r="B1" s="2" t="s">
        <v>1</v>
      </c>
    </row>
    <row r="2" spans="1:2">
      <c r="B2" s="2" t="s">
        <v>2</v>
      </c>
    </row>
    <row r="3" spans="1:2">
      <c r="A3" s="3" t="s">
        <v>285</v>
      </c>
    </row>
    <row r="4" spans="1:2">
      <c r="A4" s="4" t="s">
        <v>295</v>
      </c>
      <c r="B4" s="4" t="s">
        <v>2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30</v>
      </c>
      <c r="B1" s="2" t="s">
        <v>32</v>
      </c>
      <c r="C1" s="2" t="s">
        <v>33</v>
      </c>
      <c r="D1" s="2" t="s">
        <v>34</v>
      </c>
      <c r="E1" s="2" t="s">
        <v>211</v>
      </c>
    </row>
    <row r="2" spans="1:5">
      <c r="A2" s="3" t="s">
        <v>1131</v>
      </c>
    </row>
    <row r="3" spans="1:5">
      <c r="A3" s="4" t="s">
        <v>1132</v>
      </c>
      <c r="B3" s="6" t="n">
        <v>298328</v>
      </c>
      <c r="C3" s="6" t="n">
        <v>9131814</v>
      </c>
      <c r="D3" s="6" t="n">
        <v>48267237</v>
      </c>
    </row>
    <row r="4" spans="1:5">
      <c r="A4" s="4" t="s">
        <v>1133</v>
      </c>
      <c r="B4" s="5" t="n">
        <v>5896</v>
      </c>
      <c r="C4" s="5" t="n">
        <v>180494</v>
      </c>
      <c r="D4" s="5" t="n">
        <v>486514</v>
      </c>
    </row>
    <row r="5" spans="1:5">
      <c r="A5" s="4" t="s">
        <v>52</v>
      </c>
      <c r="B5" s="6" t="n">
        <v>304224</v>
      </c>
      <c r="C5" s="6" t="n">
        <v>9312308</v>
      </c>
      <c r="D5" s="6" t="n">
        <v>48753751</v>
      </c>
      <c r="E5" s="6" t="n">
        <v>4982469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134</v>
      </c>
      <c r="B1" s="2" t="s">
        <v>1</v>
      </c>
    </row>
    <row r="2" spans="1:4">
      <c r="B2" s="2" t="s">
        <v>32</v>
      </c>
      <c r="C2" s="2" t="s">
        <v>34</v>
      </c>
      <c r="D2" s="2" t="s">
        <v>33</v>
      </c>
    </row>
    <row r="3" spans="1:4">
      <c r="A3" s="3" t="s">
        <v>1135</v>
      </c>
    </row>
    <row r="4" spans="1:4">
      <c r="A4" s="4" t="s">
        <v>1132</v>
      </c>
      <c r="B4" s="6" t="n">
        <v>298328</v>
      </c>
      <c r="C4" s="6" t="n">
        <v>48267237</v>
      </c>
      <c r="D4" s="6" t="n">
        <v>9131814</v>
      </c>
    </row>
    <row r="5" spans="1:4">
      <c r="A5" s="4" t="s">
        <v>613</v>
      </c>
    </row>
    <row r="6" spans="1:4">
      <c r="A6" s="3" t="s">
        <v>1135</v>
      </c>
    </row>
    <row r="7" spans="1:4">
      <c r="A7" s="4" t="s">
        <v>773</v>
      </c>
      <c r="B7" s="4" t="s">
        <v>1136</v>
      </c>
    </row>
    <row r="8" spans="1:4">
      <c r="A8" s="4" t="s">
        <v>1137</v>
      </c>
      <c r="B8" s="4" t="s">
        <v>1138</v>
      </c>
    </row>
    <row r="9" spans="1:4">
      <c r="A9" s="4" t="s">
        <v>1139</v>
      </c>
      <c r="C9" s="4" t="s">
        <v>1140</v>
      </c>
    </row>
    <row r="10" spans="1:4">
      <c r="A10" s="4" t="s">
        <v>1141</v>
      </c>
    </row>
    <row r="11" spans="1:4">
      <c r="A11" s="3" t="s">
        <v>1135</v>
      </c>
    </row>
    <row r="12" spans="1:4">
      <c r="A12" s="4" t="s">
        <v>773</v>
      </c>
      <c r="B12" s="4" t="s">
        <v>1142</v>
      </c>
    </row>
    <row r="13" spans="1:4">
      <c r="A13" s="4" t="s">
        <v>1137</v>
      </c>
      <c r="B13" s="4" t="s">
        <v>1143</v>
      </c>
    </row>
    <row r="14" spans="1:4">
      <c r="A14" s="4" t="s">
        <v>1139</v>
      </c>
      <c r="B14" s="4" t="s">
        <v>1144</v>
      </c>
      <c r="C14" s="4" t="s">
        <v>1144</v>
      </c>
    </row>
    <row r="15" spans="1:4">
      <c r="A15" s="4" t="s">
        <v>1145</v>
      </c>
    </row>
    <row r="16" spans="1:4">
      <c r="A16" s="3" t="s">
        <v>1135</v>
      </c>
    </row>
    <row r="17" spans="1:4">
      <c r="A17" s="4" t="s">
        <v>773</v>
      </c>
      <c r="B17" s="4" t="s">
        <v>815</v>
      </c>
    </row>
    <row r="18" spans="1:4">
      <c r="A18" s="4" t="s">
        <v>1137</v>
      </c>
      <c r="B18" s="4" t="s">
        <v>1146</v>
      </c>
    </row>
    <row r="19" spans="1:4">
      <c r="A19" s="4" t="s">
        <v>1139</v>
      </c>
      <c r="B19" s="4" t="s">
        <v>1147</v>
      </c>
      <c r="C19" s="4" t="s">
        <v>1147</v>
      </c>
    </row>
    <row r="20" spans="1:4">
      <c r="A20" s="4" t="s">
        <v>1148</v>
      </c>
    </row>
    <row r="21" spans="1:4">
      <c r="A21" s="3" t="s">
        <v>1135</v>
      </c>
    </row>
    <row r="22" spans="1:4">
      <c r="A22" s="4" t="s">
        <v>773</v>
      </c>
      <c r="B22" s="4" t="s">
        <v>1149</v>
      </c>
    </row>
    <row r="23" spans="1:4">
      <c r="A23" s="4" t="s">
        <v>1137</v>
      </c>
      <c r="B23" s="4" t="s">
        <v>1150</v>
      </c>
    </row>
    <row r="24" spans="1:4">
      <c r="A24" s="4" t="s">
        <v>1139</v>
      </c>
      <c r="B24" s="4" t="s">
        <v>1151</v>
      </c>
      <c r="C24" s="4" t="s">
        <v>1151</v>
      </c>
    </row>
    <row r="25" spans="1:4">
      <c r="A25" s="4" t="s">
        <v>1152</v>
      </c>
    </row>
    <row r="26" spans="1:4">
      <c r="A26" s="3" t="s">
        <v>1135</v>
      </c>
    </row>
    <row r="27" spans="1:4">
      <c r="A27" s="4" t="s">
        <v>773</v>
      </c>
      <c r="B27" s="4" t="s">
        <v>1153</v>
      </c>
    </row>
    <row r="28" spans="1:4">
      <c r="A28" s="4" t="s">
        <v>1137</v>
      </c>
      <c r="B28" s="4" t="s">
        <v>1154</v>
      </c>
    </row>
    <row r="29" spans="1:4">
      <c r="A29" s="4" t="s">
        <v>1139</v>
      </c>
      <c r="B29" s="4" t="s">
        <v>1155</v>
      </c>
      <c r="C29" s="4" t="s">
        <v>1155</v>
      </c>
    </row>
    <row r="30" spans="1:4">
      <c r="A30" s="4" t="s">
        <v>1156</v>
      </c>
    </row>
    <row r="31" spans="1:4">
      <c r="A31" s="3" t="s">
        <v>1135</v>
      </c>
    </row>
    <row r="32" spans="1:4">
      <c r="A32" s="4" t="s">
        <v>773</v>
      </c>
      <c r="B32" s="4" t="s">
        <v>832</v>
      </c>
    </row>
    <row r="33" spans="1:4">
      <c r="A33" s="4" t="s">
        <v>1137</v>
      </c>
      <c r="B33" s="4" t="s">
        <v>1154</v>
      </c>
    </row>
    <row r="34" spans="1:4">
      <c r="A34" s="4" t="s">
        <v>1139</v>
      </c>
      <c r="B34" s="4" t="s">
        <v>1157</v>
      </c>
    </row>
    <row r="35" spans="1:4">
      <c r="A35" s="4" t="s">
        <v>1158</v>
      </c>
    </row>
    <row r="36" spans="1:4">
      <c r="A36" s="3" t="s">
        <v>1135</v>
      </c>
    </row>
    <row r="37" spans="1:4">
      <c r="A37" s="4" t="s">
        <v>773</v>
      </c>
      <c r="B37" s="4" t="s">
        <v>1159</v>
      </c>
    </row>
    <row r="38" spans="1:4">
      <c r="A38" s="4" t="s">
        <v>1137</v>
      </c>
      <c r="B38" s="4" t="s">
        <v>1154</v>
      </c>
    </row>
    <row r="39" spans="1:4">
      <c r="A39" s="4" t="s">
        <v>1139</v>
      </c>
      <c r="B39" s="4" t="s">
        <v>1160</v>
      </c>
    </row>
    <row r="40" spans="1:4">
      <c r="A40" s="4" t="s">
        <v>1052</v>
      </c>
    </row>
    <row r="41" spans="1:4">
      <c r="A41" s="3" t="s">
        <v>1135</v>
      </c>
    </row>
    <row r="42" spans="1:4">
      <c r="A42" s="4" t="s">
        <v>1132</v>
      </c>
      <c r="B42" s="6" t="n">
        <v>308134</v>
      </c>
      <c r="C42" s="6" t="n">
        <v>48567386</v>
      </c>
      <c r="D42" s="5" t="n">
        <v>9431963</v>
      </c>
    </row>
    <row r="43" spans="1:4">
      <c r="A43" s="4" t="s">
        <v>1161</v>
      </c>
    </row>
    <row r="44" spans="1:4">
      <c r="A44" s="3" t="s">
        <v>1135</v>
      </c>
    </row>
    <row r="45" spans="1:4">
      <c r="A45" s="4" t="s">
        <v>1132</v>
      </c>
      <c r="C45" s="5" t="n">
        <v>45210371</v>
      </c>
    </row>
    <row r="46" spans="1:4">
      <c r="A46" s="4" t="s">
        <v>1162</v>
      </c>
    </row>
    <row r="47" spans="1:4">
      <c r="A47" s="3" t="s">
        <v>1135</v>
      </c>
    </row>
    <row r="48" spans="1:4">
      <c r="A48" s="4" t="s">
        <v>1132</v>
      </c>
      <c r="B48" s="5" t="n">
        <v>28302</v>
      </c>
      <c r="C48" s="5" t="n">
        <v>1583124</v>
      </c>
      <c r="D48" s="5" t="n">
        <v>866312</v>
      </c>
    </row>
    <row r="49" spans="1:4">
      <c r="A49" s="4" t="s">
        <v>1163</v>
      </c>
    </row>
    <row r="50" spans="1:4">
      <c r="A50" s="3" t="s">
        <v>1135</v>
      </c>
    </row>
    <row r="51" spans="1:4">
      <c r="A51" s="4" t="s">
        <v>1132</v>
      </c>
      <c r="B51" s="5" t="n">
        <v>35780</v>
      </c>
      <c r="C51" s="5" t="n">
        <v>1248711</v>
      </c>
      <c r="D51" s="5" t="n">
        <v>1095233</v>
      </c>
    </row>
    <row r="52" spans="1:4">
      <c r="A52" s="4" t="s">
        <v>1164</v>
      </c>
    </row>
    <row r="53" spans="1:4">
      <c r="A53" s="3" t="s">
        <v>1135</v>
      </c>
    </row>
    <row r="54" spans="1:4">
      <c r="A54" s="4" t="s">
        <v>1132</v>
      </c>
      <c r="B54" s="5" t="n">
        <v>9663</v>
      </c>
      <c r="C54" s="5" t="n">
        <v>309630</v>
      </c>
      <c r="D54" s="5" t="n">
        <v>295772</v>
      </c>
    </row>
    <row r="55" spans="1:4">
      <c r="A55" s="4" t="s">
        <v>1165</v>
      </c>
    </row>
    <row r="56" spans="1:4">
      <c r="A56" s="3" t="s">
        <v>1135</v>
      </c>
    </row>
    <row r="57" spans="1:4">
      <c r="A57" s="4" t="s">
        <v>1132</v>
      </c>
      <c r="B57" s="5" t="n">
        <v>6015</v>
      </c>
      <c r="C57" s="5" t="n">
        <v>215550</v>
      </c>
      <c r="D57" s="5" t="n">
        <v>184134</v>
      </c>
    </row>
    <row r="58" spans="1:4">
      <c r="A58" s="4" t="s">
        <v>1166</v>
      </c>
    </row>
    <row r="59" spans="1:4">
      <c r="A59" s="3" t="s">
        <v>1135</v>
      </c>
    </row>
    <row r="60" spans="1:4">
      <c r="A60" s="4" t="s">
        <v>1132</v>
      </c>
      <c r="B60" s="5" t="n">
        <v>138451</v>
      </c>
      <c r="D60" s="5" t="n">
        <v>4237982</v>
      </c>
    </row>
    <row r="61" spans="1:4">
      <c r="A61" s="4" t="s">
        <v>1167</v>
      </c>
    </row>
    <row r="62" spans="1:4">
      <c r="A62" s="3" t="s">
        <v>1135</v>
      </c>
    </row>
    <row r="63" spans="1:4">
      <c r="A63" s="4" t="s">
        <v>1132</v>
      </c>
      <c r="B63" s="5" t="n">
        <v>89923</v>
      </c>
      <c r="D63" s="5" t="n">
        <v>2752530</v>
      </c>
    </row>
    <row r="64" spans="1:4">
      <c r="A64" s="4" t="s">
        <v>1168</v>
      </c>
    </row>
    <row r="65" spans="1:4">
      <c r="A65" s="3" t="s">
        <v>1135</v>
      </c>
    </row>
    <row r="66" spans="1:4">
      <c r="A66" s="4" t="s">
        <v>1132</v>
      </c>
      <c r="B66" s="6" t="n">
        <v>9806</v>
      </c>
      <c r="C66" s="6" t="n">
        <v>300149</v>
      </c>
      <c r="D66" s="6" t="n">
        <v>300149</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169</v>
      </c>
      <c r="B1" s="2" t="s">
        <v>1170</v>
      </c>
      <c r="C1" s="2" t="s">
        <v>1171</v>
      </c>
      <c r="D1" s="2" t="s">
        <v>1172</v>
      </c>
      <c r="E1" s="2" t="s">
        <v>1173</v>
      </c>
      <c r="F1" s="2" t="s">
        <v>32</v>
      </c>
      <c r="G1" s="2" t="s">
        <v>33</v>
      </c>
      <c r="H1" s="2" t="s">
        <v>34</v>
      </c>
      <c r="I1" s="2" t="s">
        <v>211</v>
      </c>
    </row>
    <row r="2" spans="1:9">
      <c r="A2" s="3" t="s">
        <v>1174</v>
      </c>
    </row>
    <row r="3" spans="1:9">
      <c r="A3" s="4" t="s">
        <v>1175</v>
      </c>
      <c r="F3" s="6" t="n">
        <v>17021</v>
      </c>
      <c r="G3" s="6" t="n">
        <v>521010</v>
      </c>
      <c r="H3" s="6" t="n">
        <v>50206</v>
      </c>
      <c r="I3" s="6" t="n">
        <v>91886</v>
      </c>
    </row>
    <row r="4" spans="1:9">
      <c r="A4" s="4" t="s">
        <v>613</v>
      </c>
    </row>
    <row r="5" spans="1:9">
      <c r="A5" s="3" t="s">
        <v>1174</v>
      </c>
    </row>
    <row r="6" spans="1:9">
      <c r="A6" s="4" t="s">
        <v>1176</v>
      </c>
      <c r="F6" s="6" t="n">
        <v>242451</v>
      </c>
      <c r="G6" s="6" t="n">
        <v>7421408</v>
      </c>
    </row>
    <row r="7" spans="1:9">
      <c r="A7" s="4" t="s">
        <v>1177</v>
      </c>
      <c r="F7" s="4" t="s">
        <v>767</v>
      </c>
      <c r="G7" s="4" t="s">
        <v>767</v>
      </c>
    </row>
    <row r="8" spans="1:9">
      <c r="A8" s="4" t="s">
        <v>1178</v>
      </c>
      <c r="D8" s="6" t="n">
        <v>170434</v>
      </c>
      <c r="E8" s="6" t="n">
        <v>5216985</v>
      </c>
    </row>
    <row r="9" spans="1:9">
      <c r="A9" s="4" t="s">
        <v>1179</v>
      </c>
      <c r="H9" s="4" t="s">
        <v>1140</v>
      </c>
    </row>
    <row r="10" spans="1:9">
      <c r="A10" s="4" t="s">
        <v>1156</v>
      </c>
    </row>
    <row r="11" spans="1:9">
      <c r="A11" s="3" t="s">
        <v>1174</v>
      </c>
    </row>
    <row r="12" spans="1:9">
      <c r="A12" s="4" t="s">
        <v>1180</v>
      </c>
      <c r="G12" s="6" t="n">
        <v>19159</v>
      </c>
    </row>
    <row r="13" spans="1:9">
      <c r="A13" s="4" t="s">
        <v>1178</v>
      </c>
      <c r="F13" s="6" t="n">
        <v>14752</v>
      </c>
      <c r="G13" s="6" t="n">
        <v>451563</v>
      </c>
    </row>
    <row r="14" spans="1:9">
      <c r="A14" s="4" t="s">
        <v>1179</v>
      </c>
      <c r="F14" s="4" t="s">
        <v>1157</v>
      </c>
      <c r="G14" s="4" t="s">
        <v>1157</v>
      </c>
    </row>
    <row r="15" spans="1:9">
      <c r="A15" s="4" t="s">
        <v>1181</v>
      </c>
    </row>
    <row r="16" spans="1:9">
      <c r="A16" s="3" t="s">
        <v>1174</v>
      </c>
    </row>
    <row r="17" spans="1:9">
      <c r="A17" s="4" t="s">
        <v>1179</v>
      </c>
      <c r="F17" s="4" t="s">
        <v>1182</v>
      </c>
      <c r="G17" s="4" t="s">
        <v>1182</v>
      </c>
    </row>
    <row r="18" spans="1:9">
      <c r="A18" s="4" t="s">
        <v>1183</v>
      </c>
    </row>
    <row r="19" spans="1:9">
      <c r="A19" s="3" t="s">
        <v>1174</v>
      </c>
    </row>
    <row r="20" spans="1:9">
      <c r="A20" s="4" t="s">
        <v>1179</v>
      </c>
      <c r="F20" s="4" t="s">
        <v>1157</v>
      </c>
      <c r="G20" s="4" t="s">
        <v>1157</v>
      </c>
    </row>
    <row r="21" spans="1:9">
      <c r="A21" s="4" t="s">
        <v>1141</v>
      </c>
    </row>
    <row r="22" spans="1:9">
      <c r="A22" s="3" t="s">
        <v>1174</v>
      </c>
    </row>
    <row r="23" spans="1:9">
      <c r="A23" s="4" t="s">
        <v>1179</v>
      </c>
      <c r="F23" s="4" t="s">
        <v>1144</v>
      </c>
      <c r="G23" s="4" t="s">
        <v>1144</v>
      </c>
      <c r="H23" s="4" t="s">
        <v>1144</v>
      </c>
    </row>
    <row r="24" spans="1:9">
      <c r="A24" s="4" t="s">
        <v>1184</v>
      </c>
      <c r="F24" s="4" t="s">
        <v>1185</v>
      </c>
      <c r="G24" s="4" t="s">
        <v>1185</v>
      </c>
    </row>
    <row r="25" spans="1:9">
      <c r="A25" s="4" t="s">
        <v>1186</v>
      </c>
    </row>
    <row r="26" spans="1:9">
      <c r="A26" s="3" t="s">
        <v>1174</v>
      </c>
    </row>
    <row r="27" spans="1:9">
      <c r="A27" s="4" t="s">
        <v>1187</v>
      </c>
      <c r="F27" s="4" t="s">
        <v>1188</v>
      </c>
      <c r="G27" s="4" t="s">
        <v>1188</v>
      </c>
      <c r="H27" s="4" t="s">
        <v>1188</v>
      </c>
    </row>
    <row r="28" spans="1:9">
      <c r="A28" s="4" t="s">
        <v>1189</v>
      </c>
    </row>
    <row r="29" spans="1:9">
      <c r="A29" s="3" t="s">
        <v>1174</v>
      </c>
    </row>
    <row r="30" spans="1:9">
      <c r="A30" s="4" t="s">
        <v>1178</v>
      </c>
      <c r="B30" s="6" t="n">
        <v>49004</v>
      </c>
      <c r="C30" s="6" t="n">
        <v>1500000</v>
      </c>
    </row>
    <row r="31" spans="1:9">
      <c r="A31" s="4" t="s">
        <v>1190</v>
      </c>
    </row>
    <row r="32" spans="1:9">
      <c r="A32" s="3" t="s">
        <v>1174</v>
      </c>
    </row>
    <row r="33" spans="1:9">
      <c r="A33" s="4" t="s">
        <v>1180</v>
      </c>
      <c r="C33" s="6" t="n">
        <v>15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91</v>
      </c>
      <c r="B1" s="2" t="s">
        <v>32</v>
      </c>
      <c r="C1" s="2" t="s">
        <v>33</v>
      </c>
      <c r="D1" s="2" t="s">
        <v>34</v>
      </c>
    </row>
    <row r="2" spans="1:4">
      <c r="A2" s="4" t="s">
        <v>613</v>
      </c>
    </row>
    <row r="3" spans="1:4">
      <c r="A3" s="3" t="s">
        <v>1135</v>
      </c>
    </row>
    <row r="4" spans="1:4">
      <c r="A4" s="4" t="s">
        <v>1192</v>
      </c>
      <c r="D4" s="6" t="n">
        <v>52176190</v>
      </c>
    </row>
    <row r="5" spans="1:4">
      <c r="A5" s="4" t="s">
        <v>1145</v>
      </c>
    </row>
    <row r="6" spans="1:4">
      <c r="A6" s="3" t="s">
        <v>1135</v>
      </c>
    </row>
    <row r="7" spans="1:4">
      <c r="A7" s="4" t="s">
        <v>1192</v>
      </c>
      <c r="B7" s="6" t="n">
        <v>50222</v>
      </c>
      <c r="C7" s="6" t="n">
        <v>1537307</v>
      </c>
      <c r="D7" s="5" t="n">
        <v>1695156</v>
      </c>
    </row>
    <row r="8" spans="1:4">
      <c r="A8" s="4" t="s">
        <v>1152</v>
      </c>
    </row>
    <row r="9" spans="1:4">
      <c r="A9" s="3" t="s">
        <v>1135</v>
      </c>
    </row>
    <row r="10" spans="1:4">
      <c r="A10" s="4" t="s">
        <v>1192</v>
      </c>
      <c r="B10" s="5" t="n">
        <v>12085</v>
      </c>
      <c r="C10" s="5" t="n">
        <v>369925</v>
      </c>
      <c r="D10" s="6" t="n">
        <v>468572</v>
      </c>
    </row>
    <row r="11" spans="1:4">
      <c r="A11" s="4" t="s">
        <v>1156</v>
      </c>
    </row>
    <row r="12" spans="1:4">
      <c r="A12" s="3" t="s">
        <v>1135</v>
      </c>
    </row>
    <row r="13" spans="1:4">
      <c r="A13" s="4" t="s">
        <v>1192</v>
      </c>
      <c r="B13" s="6" t="n">
        <v>126970</v>
      </c>
      <c r="C13" s="6" t="n">
        <v>388656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193</v>
      </c>
      <c r="B1" s="2" t="s">
        <v>1194</v>
      </c>
      <c r="D1" s="2" t="s">
        <v>1</v>
      </c>
    </row>
    <row r="2" spans="1:11">
      <c r="B2" s="2" t="s">
        <v>1195</v>
      </c>
      <c r="C2" s="2" t="s">
        <v>1196</v>
      </c>
      <c r="D2" s="2" t="s">
        <v>32</v>
      </c>
      <c r="E2" s="2" t="s">
        <v>33</v>
      </c>
      <c r="F2" s="2" t="s">
        <v>34</v>
      </c>
      <c r="G2" s="2" t="s">
        <v>211</v>
      </c>
      <c r="H2" s="2" t="s">
        <v>33</v>
      </c>
      <c r="I2" s="2" t="s">
        <v>953</v>
      </c>
      <c r="J2" s="2" t="s">
        <v>34</v>
      </c>
      <c r="K2" s="2" t="s">
        <v>724</v>
      </c>
    </row>
    <row r="3" spans="1:11">
      <c r="A3" s="3" t="s">
        <v>1135</v>
      </c>
    </row>
    <row r="4" spans="1:11">
      <c r="A4" s="4" t="s">
        <v>1197</v>
      </c>
      <c r="D4" s="6" t="n">
        <v>6584738</v>
      </c>
      <c r="H4" s="6" t="n">
        <v>201558875</v>
      </c>
      <c r="J4" s="6" t="n">
        <v>144938272</v>
      </c>
    </row>
    <row r="5" spans="1:11">
      <c r="A5" s="4" t="s">
        <v>1198</v>
      </c>
      <c r="D5" s="5" t="n">
        <v>10862563</v>
      </c>
      <c r="H5" s="5" t="n">
        <v>332503052</v>
      </c>
      <c r="J5" s="5" t="n">
        <v>218984000</v>
      </c>
    </row>
    <row r="6" spans="1:11">
      <c r="A6" s="4" t="s">
        <v>1199</v>
      </c>
      <c r="D6" s="5" t="n">
        <v>-5182361</v>
      </c>
      <c r="H6" s="5" t="n">
        <v>-158632082</v>
      </c>
      <c r="J6" s="5" t="n">
        <v>-108376737</v>
      </c>
    </row>
    <row r="7" spans="1:11">
      <c r="A7" s="4" t="s">
        <v>1200</v>
      </c>
      <c r="D7" s="5" t="n">
        <v>-5109504</v>
      </c>
      <c r="H7" s="5" t="n">
        <v>-156401923</v>
      </c>
      <c r="J7" s="5" t="n">
        <v>-54235348</v>
      </c>
    </row>
    <row r="8" spans="1:11">
      <c r="A8" s="4" t="s">
        <v>331</v>
      </c>
      <c r="D8" s="5" t="n">
        <v>7155436</v>
      </c>
      <c r="G8" s="6" t="n">
        <v>166841165</v>
      </c>
      <c r="H8" s="5" t="n">
        <v>219027922</v>
      </c>
      <c r="J8" s="5" t="n">
        <v>201310187</v>
      </c>
      <c r="K8" s="6" t="n">
        <v>165924980</v>
      </c>
    </row>
    <row r="9" spans="1:11">
      <c r="A9" s="4" t="s">
        <v>55</v>
      </c>
      <c r="D9" s="5" t="n">
        <v>1632618</v>
      </c>
      <c r="G9" s="5" t="n">
        <v>10490309</v>
      </c>
      <c r="H9" s="5" t="n">
        <v>49974446</v>
      </c>
      <c r="I9" s="6" t="n">
        <v>324551</v>
      </c>
      <c r="J9" s="5" t="n">
        <v>9934494</v>
      </c>
      <c r="K9" s="5" t="n">
        <v>10506519</v>
      </c>
    </row>
    <row r="10" spans="1:11">
      <c r="A10" s="4" t="s">
        <v>1201</v>
      </c>
      <c r="D10" s="5" t="n">
        <v>298328</v>
      </c>
      <c r="H10" s="5" t="n">
        <v>9131814</v>
      </c>
      <c r="J10" s="5" t="n">
        <v>48267237</v>
      </c>
    </row>
    <row r="11" spans="1:11">
      <c r="A11" s="4" t="s">
        <v>1202</v>
      </c>
      <c r="D11" s="5" t="n">
        <v>12123242</v>
      </c>
      <c r="E11" s="6" t="n">
        <v>371092421</v>
      </c>
      <c r="F11" s="6" t="n">
        <v>290441208</v>
      </c>
      <c r="G11" s="5" t="n">
        <v>274884107</v>
      </c>
    </row>
    <row r="12" spans="1:11">
      <c r="A12" s="4" t="s">
        <v>1203</v>
      </c>
      <c r="D12" s="5" t="n">
        <v>1998140</v>
      </c>
      <c r="E12" s="5" t="n">
        <v>61163050</v>
      </c>
      <c r="F12" s="5" t="n">
        <v>52732271</v>
      </c>
      <c r="G12" s="5" t="n">
        <v>53187185</v>
      </c>
    </row>
    <row r="13" spans="1:11">
      <c r="A13" s="4" t="s">
        <v>213</v>
      </c>
      <c r="D13" s="5" t="n">
        <v>1043374</v>
      </c>
      <c r="E13" s="5" t="n">
        <v>31937678</v>
      </c>
      <c r="F13" s="5" t="n">
        <v>31020663</v>
      </c>
      <c r="G13" s="5" t="n">
        <v>27968705</v>
      </c>
    </row>
    <row r="14" spans="1:11">
      <c r="A14" s="4" t="s">
        <v>1204</v>
      </c>
      <c r="D14" s="5" t="n">
        <v>895926</v>
      </c>
      <c r="E14" s="5" t="n">
        <v>27424309</v>
      </c>
      <c r="F14" s="5" t="n">
        <v>24497060</v>
      </c>
      <c r="G14" s="5" t="n">
        <v>22577861</v>
      </c>
    </row>
    <row r="15" spans="1:11">
      <c r="A15" s="4" t="s">
        <v>1205</v>
      </c>
      <c r="D15" s="5" t="n">
        <v>-27855</v>
      </c>
      <c r="E15" s="5" t="n">
        <v>-852632</v>
      </c>
      <c r="F15" s="5" t="n">
        <v>-4637933</v>
      </c>
      <c r="G15" s="5" t="n">
        <v>-7959259</v>
      </c>
    </row>
    <row r="16" spans="1:11">
      <c r="A16" s="4" t="s">
        <v>1206</v>
      </c>
      <c r="D16" s="5" t="n">
        <v>868071</v>
      </c>
      <c r="E16" s="6" t="n">
        <v>26571677</v>
      </c>
      <c r="F16" s="6" t="n">
        <v>19859127</v>
      </c>
      <c r="G16" s="5" t="n">
        <v>14618602</v>
      </c>
    </row>
    <row r="17" spans="1:11">
      <c r="A17" s="4" t="s">
        <v>1052</v>
      </c>
    </row>
    <row r="18" spans="1:11">
      <c r="A18" s="3" t="s">
        <v>1135</v>
      </c>
    </row>
    <row r="19" spans="1:11">
      <c r="A19" s="4" t="s">
        <v>55</v>
      </c>
      <c r="D19" s="5" t="n">
        <v>1711485</v>
      </c>
      <c r="G19" s="5" t="n">
        <v>12479305</v>
      </c>
      <c r="H19" s="5" t="n">
        <v>52388559</v>
      </c>
      <c r="I19" s="6" t="n">
        <v>403418</v>
      </c>
      <c r="J19" s="5" t="n">
        <v>12348607</v>
      </c>
      <c r="K19" s="6" t="n">
        <v>12495515</v>
      </c>
    </row>
    <row r="20" spans="1:11">
      <c r="A20" s="4" t="s">
        <v>1201</v>
      </c>
      <c r="D20" s="6" t="n">
        <v>308134</v>
      </c>
      <c r="H20" s="6" t="n">
        <v>9431963</v>
      </c>
      <c r="J20" s="5" t="n">
        <v>48567386</v>
      </c>
    </row>
    <row r="21" spans="1:11">
      <c r="A21" s="4" t="s">
        <v>613</v>
      </c>
    </row>
    <row r="22" spans="1:11">
      <c r="A22" s="3" t="s">
        <v>1135</v>
      </c>
    </row>
    <row r="23" spans="1:11">
      <c r="A23" s="4" t="s">
        <v>1197</v>
      </c>
      <c r="J23" s="5" t="n">
        <v>49065912</v>
      </c>
    </row>
    <row r="24" spans="1:11">
      <c r="A24" s="4" t="s">
        <v>1198</v>
      </c>
      <c r="J24" s="5" t="n">
        <v>101693417</v>
      </c>
    </row>
    <row r="25" spans="1:11">
      <c r="A25" s="4" t="s">
        <v>1199</v>
      </c>
      <c r="J25" s="5" t="n">
        <v>-26194615</v>
      </c>
    </row>
    <row r="26" spans="1:11">
      <c r="A26" s="4" t="s">
        <v>1200</v>
      </c>
      <c r="J26" s="5" t="n">
        <v>-27213266</v>
      </c>
    </row>
    <row r="27" spans="1:11">
      <c r="A27" s="4" t="s">
        <v>331</v>
      </c>
      <c r="J27" s="5" t="n">
        <v>97351448</v>
      </c>
    </row>
    <row r="28" spans="1:11">
      <c r="A28" s="4" t="s">
        <v>1207</v>
      </c>
      <c r="F28" s="4" t="s">
        <v>1140</v>
      </c>
    </row>
    <row r="29" spans="1:11">
      <c r="A29" s="4" t="s">
        <v>1208</v>
      </c>
      <c r="J29" s="5" t="n">
        <v>32408297</v>
      </c>
    </row>
    <row r="30" spans="1:11">
      <c r="A30" s="4" t="s">
        <v>55</v>
      </c>
      <c r="J30" s="5" t="n">
        <v>12802074</v>
      </c>
    </row>
    <row r="31" spans="1:11">
      <c r="A31" s="4" t="s">
        <v>1202</v>
      </c>
      <c r="B31" s="6" t="n">
        <v>854918</v>
      </c>
      <c r="C31" s="6" t="n">
        <v>26169040</v>
      </c>
      <c r="F31" s="6" t="n">
        <v>83554385</v>
      </c>
      <c r="G31" s="5" t="n">
        <v>85111913</v>
      </c>
    </row>
    <row r="32" spans="1:11">
      <c r="A32" s="4" t="s">
        <v>1203</v>
      </c>
      <c r="B32" s="5" t="n">
        <v>144446</v>
      </c>
      <c r="C32" s="5" t="n">
        <v>4421493</v>
      </c>
      <c r="F32" s="5" t="n">
        <v>12464792</v>
      </c>
      <c r="G32" s="5" t="n">
        <v>15027247</v>
      </c>
    </row>
    <row r="33" spans="1:11">
      <c r="A33" s="4" t="s">
        <v>213</v>
      </c>
      <c r="B33" s="5" t="n">
        <v>27706</v>
      </c>
      <c r="C33" s="5" t="n">
        <v>848072</v>
      </c>
      <c r="F33" s="5" t="n">
        <v>4347810</v>
      </c>
      <c r="G33" s="5" t="n">
        <v>7351661</v>
      </c>
    </row>
    <row r="34" spans="1:11">
      <c r="A34" s="4" t="s">
        <v>1204</v>
      </c>
      <c r="B34" s="5" t="n">
        <v>13503</v>
      </c>
      <c r="C34" s="5" t="n">
        <v>413317</v>
      </c>
      <c r="F34" s="5" t="n">
        <v>2822231</v>
      </c>
      <c r="G34" s="5" t="n">
        <v>5484462</v>
      </c>
    </row>
    <row r="35" spans="1:11">
      <c r="A35" s="4" t="s">
        <v>1205</v>
      </c>
      <c r="B35" s="5" t="n">
        <v>20708</v>
      </c>
      <c r="C35" s="5" t="n">
        <v>633879</v>
      </c>
      <c r="F35" s="5" t="n">
        <v>579057</v>
      </c>
      <c r="G35" s="5" t="n">
        <v>-2373532</v>
      </c>
    </row>
    <row r="36" spans="1:11">
      <c r="A36" s="4" t="s">
        <v>1206</v>
      </c>
      <c r="B36" s="6" t="n">
        <v>34211</v>
      </c>
      <c r="C36" s="6" t="n">
        <v>1047196</v>
      </c>
      <c r="F36" s="5" t="n">
        <v>3401288</v>
      </c>
      <c r="G36" s="5" t="n">
        <v>3110930</v>
      </c>
    </row>
    <row r="37" spans="1:11">
      <c r="A37" s="4" t="s">
        <v>1209</v>
      </c>
      <c r="F37" s="6" t="n">
        <v>1815275</v>
      </c>
      <c r="G37" s="6" t="n">
        <v>3941740</v>
      </c>
    </row>
    <row r="38" spans="1:11">
      <c r="A38" s="4" t="s">
        <v>1210</v>
      </c>
    </row>
    <row r="39" spans="1:11">
      <c r="A39" s="3" t="s">
        <v>1135</v>
      </c>
    </row>
    <row r="40" spans="1:11">
      <c r="A40" s="4" t="s">
        <v>1201</v>
      </c>
      <c r="J40" s="6" t="n">
        <v>45210371</v>
      </c>
    </row>
  </sheetData>
  <mergeCells count="4">
    <mergeCell ref="A1:A2"/>
    <mergeCell ref="B1:C1"/>
    <mergeCell ref="D1:G1"/>
    <mergeCell ref="I1:J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11</v>
      </c>
      <c r="B1" s="2" t="s">
        <v>1</v>
      </c>
    </row>
    <row r="2" spans="1:5">
      <c r="B2" s="2" t="s">
        <v>32</v>
      </c>
      <c r="C2" s="2" t="s">
        <v>33</v>
      </c>
      <c r="D2" s="2" t="s">
        <v>34</v>
      </c>
      <c r="E2" s="2" t="s">
        <v>211</v>
      </c>
    </row>
    <row r="3" spans="1:5">
      <c r="A3" s="3" t="s">
        <v>1135</v>
      </c>
    </row>
    <row r="4" spans="1:5">
      <c r="A4" s="4" t="s">
        <v>1212</v>
      </c>
      <c r="B4" s="6" t="n">
        <v>895926</v>
      </c>
      <c r="C4" s="6" t="n">
        <v>27424309</v>
      </c>
      <c r="D4" s="6" t="n">
        <v>24497060</v>
      </c>
      <c r="E4" s="6" t="n">
        <v>22577861</v>
      </c>
    </row>
    <row r="5" spans="1:5">
      <c r="A5" s="4" t="s">
        <v>1205</v>
      </c>
      <c r="B5" s="5" t="n">
        <v>-27855</v>
      </c>
      <c r="C5" s="5" t="n">
        <v>-852632</v>
      </c>
      <c r="D5" s="5" t="n">
        <v>-4637933</v>
      </c>
      <c r="E5" s="5" t="n">
        <v>-7959259</v>
      </c>
    </row>
    <row r="6" spans="1:5">
      <c r="A6" s="4" t="s">
        <v>1213</v>
      </c>
      <c r="B6" s="5" t="n">
        <v>868071</v>
      </c>
      <c r="C6" s="5" t="n">
        <v>26571677</v>
      </c>
      <c r="D6" s="5" t="n">
        <v>19859127</v>
      </c>
      <c r="E6" s="5" t="n">
        <v>14618602</v>
      </c>
    </row>
    <row r="7" spans="1:5">
      <c r="A7" s="4" t="s">
        <v>1214</v>
      </c>
    </row>
    <row r="8" spans="1:5">
      <c r="A8" s="3" t="s">
        <v>1135</v>
      </c>
    </row>
    <row r="9" spans="1:5">
      <c r="A9" s="4" t="s">
        <v>1212</v>
      </c>
      <c r="B9" s="5" t="n">
        <v>4820</v>
      </c>
      <c r="C9" s="5" t="n">
        <v>147535</v>
      </c>
      <c r="D9" s="5" t="n">
        <v>-190532</v>
      </c>
      <c r="E9" s="5" t="n">
        <v>-139366</v>
      </c>
    </row>
    <row r="10" spans="1:5">
      <c r="A10" s="4" t="s">
        <v>1205</v>
      </c>
      <c r="B10" s="5" t="n">
        <v>-20042</v>
      </c>
      <c r="C10" s="5" t="n">
        <v>-613471</v>
      </c>
      <c r="D10" s="5" t="n">
        <v>59676</v>
      </c>
      <c r="E10" s="5" t="n">
        <v>-115650</v>
      </c>
    </row>
    <row r="11" spans="1:5">
      <c r="A11" s="4" t="s">
        <v>1213</v>
      </c>
      <c r="B11" s="6" t="n">
        <v>-15222</v>
      </c>
      <c r="C11" s="6" t="n">
        <v>-465936</v>
      </c>
      <c r="D11" s="6" t="n">
        <v>-130856</v>
      </c>
      <c r="E11" s="6" t="n">
        <v>-255016</v>
      </c>
    </row>
  </sheetData>
  <mergeCells count="2">
    <mergeCell ref="A1:A2"/>
    <mergeCell ref="B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15</v>
      </c>
      <c r="B1" s="2" t="s">
        <v>1</v>
      </c>
    </row>
    <row r="2" spans="1:5">
      <c r="B2" s="2" t="s">
        <v>32</v>
      </c>
      <c r="C2" s="2" t="s">
        <v>33</v>
      </c>
      <c r="D2" s="2" t="s">
        <v>34</v>
      </c>
      <c r="E2" s="2" t="s">
        <v>211</v>
      </c>
    </row>
    <row r="3" spans="1:5">
      <c r="A3" s="4" t="s">
        <v>1216</v>
      </c>
    </row>
    <row r="4" spans="1:5">
      <c r="A4" s="3" t="s">
        <v>1217</v>
      </c>
    </row>
    <row r="5" spans="1:5">
      <c r="A5" s="4" t="s">
        <v>1218</v>
      </c>
      <c r="B5" s="6" t="n">
        <v>-10002</v>
      </c>
      <c r="C5" s="6" t="n">
        <v>-306156</v>
      </c>
      <c r="D5" s="6" t="n">
        <v>-184366</v>
      </c>
      <c r="E5" s="6" t="n">
        <v>-90478</v>
      </c>
    </row>
  </sheetData>
  <mergeCells count="2">
    <mergeCell ref="A1:A2"/>
    <mergeCell ref="B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19</v>
      </c>
      <c r="B1" s="2" t="s">
        <v>1</v>
      </c>
    </row>
    <row r="2" spans="1:5">
      <c r="B2" s="2" t="s">
        <v>32</v>
      </c>
      <c r="C2" s="2" t="s">
        <v>33</v>
      </c>
      <c r="D2" s="2" t="s">
        <v>34</v>
      </c>
      <c r="E2" s="2" t="s">
        <v>211</v>
      </c>
    </row>
    <row r="3" spans="1:5">
      <c r="A3" s="3" t="s">
        <v>1116</v>
      </c>
    </row>
    <row r="4" spans="1:5">
      <c r="A4" s="4" t="s">
        <v>1084</v>
      </c>
      <c r="C4" s="6" t="n">
        <v>135168406</v>
      </c>
    </row>
    <row r="5" spans="1:5">
      <c r="A5" s="4" t="s">
        <v>215</v>
      </c>
      <c r="B5" s="6" t="n">
        <v>1303293</v>
      </c>
      <c r="C5" s="5" t="n">
        <v>39893786</v>
      </c>
      <c r="D5" s="6" t="n">
        <v>28625287</v>
      </c>
      <c r="E5" s="6" t="n">
        <v>28961614</v>
      </c>
    </row>
    <row r="6" spans="1:5">
      <c r="A6" s="4" t="s">
        <v>1220</v>
      </c>
      <c r="B6" s="5" t="n">
        <v>1277107</v>
      </c>
      <c r="C6" s="5" t="n">
        <v>39092238</v>
      </c>
      <c r="D6" s="5" t="n">
        <v>23677682</v>
      </c>
      <c r="E6" s="5" t="n">
        <v>27680862</v>
      </c>
    </row>
    <row r="7" spans="1:5">
      <c r="A7" s="4" t="s">
        <v>1089</v>
      </c>
      <c r="B7" s="5" t="n">
        <v>7010539</v>
      </c>
      <c r="C7" s="5" t="n">
        <v>214592588</v>
      </c>
      <c r="D7" s="5" t="n">
        <v>135168406</v>
      </c>
    </row>
    <row r="8" spans="1:5">
      <c r="A8" s="4" t="s">
        <v>1052</v>
      </c>
    </row>
    <row r="9" spans="1:5">
      <c r="A9" s="3" t="s">
        <v>1116</v>
      </c>
    </row>
    <row r="10" spans="1:5">
      <c r="A10" s="4" t="s">
        <v>1084</v>
      </c>
      <c r="B10" s="5" t="n">
        <v>12098015</v>
      </c>
      <c r="C10" s="5" t="n">
        <v>370320242</v>
      </c>
      <c r="D10" s="5" t="n">
        <v>364012147</v>
      </c>
      <c r="E10" s="5" t="n">
        <v>355233007</v>
      </c>
    </row>
    <row r="11" spans="1:5">
      <c r="A11" s="4" t="s">
        <v>1220</v>
      </c>
      <c r="B11" s="5" t="n">
        <v>1277106</v>
      </c>
      <c r="C11" s="5" t="n">
        <v>39092238</v>
      </c>
      <c r="D11" s="5" t="n">
        <v>23677682</v>
      </c>
      <c r="E11" s="5" t="n">
        <v>27680862</v>
      </c>
    </row>
    <row r="12" spans="1:5">
      <c r="A12" s="4" t="s">
        <v>1221</v>
      </c>
      <c r="B12" s="5" t="n">
        <v>-962315</v>
      </c>
      <c r="C12" s="5" t="n">
        <v>-29456450</v>
      </c>
      <c r="D12" s="5" t="n">
        <v>-9896428</v>
      </c>
      <c r="E12" s="5" t="n">
        <v>-7069481</v>
      </c>
    </row>
    <row r="13" spans="1:5">
      <c r="A13" s="4" t="s">
        <v>1222</v>
      </c>
      <c r="B13" s="5" t="n">
        <v>-486</v>
      </c>
      <c r="C13" s="5" t="n">
        <v>-14891</v>
      </c>
      <c r="D13" s="5" t="n">
        <v>-474352</v>
      </c>
      <c r="E13" s="5" t="n">
        <v>-175</v>
      </c>
    </row>
    <row r="14" spans="1:5">
      <c r="A14" s="4" t="s">
        <v>1086</v>
      </c>
      <c r="B14" s="5" t="n">
        <v>5119954</v>
      </c>
      <c r="C14" s="5" t="n">
        <v>156721779</v>
      </c>
      <c r="E14" s="5" t="n">
        <v>1159</v>
      </c>
    </row>
    <row r="15" spans="1:5">
      <c r="A15" s="4" t="s">
        <v>1102</v>
      </c>
      <c r="B15" s="5" t="n">
        <v>-39230</v>
      </c>
      <c r="C15" s="5" t="n">
        <v>-1200829</v>
      </c>
      <c r="D15" s="5" t="n">
        <v>-6998807</v>
      </c>
      <c r="E15" s="5" t="n">
        <v>-11833225</v>
      </c>
    </row>
    <row r="16" spans="1:5">
      <c r="A16" s="4" t="s">
        <v>1089</v>
      </c>
      <c r="B16" s="5" t="n">
        <v>17493044</v>
      </c>
      <c r="C16" s="5" t="n">
        <v>535462089</v>
      </c>
      <c r="D16" s="5" t="n">
        <v>370320242</v>
      </c>
      <c r="E16" s="5" t="n">
        <v>364012147</v>
      </c>
    </row>
    <row r="17" spans="1:5">
      <c r="A17" s="4" t="s">
        <v>1223</v>
      </c>
    </row>
    <row r="18" spans="1:5">
      <c r="A18" s="3" t="s">
        <v>1116</v>
      </c>
    </row>
    <row r="19" spans="1:5">
      <c r="A19" s="4" t="s">
        <v>1084</v>
      </c>
      <c r="B19" s="5" t="n">
        <v>7682190</v>
      </c>
      <c r="C19" s="5" t="n">
        <v>235151836</v>
      </c>
      <c r="D19" s="5" t="n">
        <v>220131906</v>
      </c>
      <c r="E19" s="5" t="n">
        <v>205235932</v>
      </c>
    </row>
    <row r="20" spans="1:5">
      <c r="A20" s="4" t="s">
        <v>215</v>
      </c>
      <c r="B20" s="5" t="n">
        <v>1303292</v>
      </c>
      <c r="C20" s="5" t="n">
        <v>39893786</v>
      </c>
      <c r="D20" s="5" t="n">
        <v>28625287</v>
      </c>
      <c r="E20" s="5" t="n">
        <v>28961614</v>
      </c>
    </row>
    <row r="21" spans="1:5">
      <c r="A21" s="4" t="s">
        <v>1101</v>
      </c>
      <c r="B21" s="5" t="n">
        <v>4348</v>
      </c>
      <c r="C21" s="5" t="n">
        <v>133071</v>
      </c>
      <c r="D21" s="5" t="n">
        <v>289558</v>
      </c>
      <c r="E21" s="5" t="n">
        <v>888231</v>
      </c>
    </row>
    <row r="22" spans="1:5">
      <c r="A22" s="4" t="s">
        <v>1221</v>
      </c>
      <c r="B22" s="5" t="n">
        <v>-923428</v>
      </c>
      <c r="C22" s="5" t="n">
        <v>-28266113</v>
      </c>
      <c r="D22" s="5" t="n">
        <v>-8757164</v>
      </c>
      <c r="E22" s="5" t="n">
        <v>-6245611</v>
      </c>
    </row>
    <row r="23" spans="1:5">
      <c r="A23" s="4" t="s">
        <v>1222</v>
      </c>
      <c r="B23" s="5" t="n">
        <v>-9</v>
      </c>
      <c r="C23" s="5" t="n">
        <v>-265</v>
      </c>
      <c r="D23" s="5" t="n">
        <v>-199745</v>
      </c>
    </row>
    <row r="24" spans="1:5">
      <c r="A24" s="4" t="s">
        <v>1086</v>
      </c>
      <c r="B24" s="5" t="n">
        <v>2441561</v>
      </c>
      <c r="C24" s="5" t="n">
        <v>74736157</v>
      </c>
      <c r="E24" s="5" t="n">
        <v>824</v>
      </c>
    </row>
    <row r="25" spans="1:5">
      <c r="A25" s="4" t="s">
        <v>1102</v>
      </c>
      <c r="B25" s="5" t="n">
        <v>-25449</v>
      </c>
      <c r="C25" s="5" t="n">
        <v>-778971</v>
      </c>
      <c r="D25" s="5" t="n">
        <v>-4938006</v>
      </c>
      <c r="E25" s="5" t="n">
        <v>-8709084</v>
      </c>
    </row>
    <row r="26" spans="1:5">
      <c r="A26" s="4" t="s">
        <v>1089</v>
      </c>
      <c r="B26" s="5" t="n">
        <v>10482505</v>
      </c>
      <c r="C26" s="5" t="n">
        <v>320869501</v>
      </c>
      <c r="D26" s="5" t="n">
        <v>235151836</v>
      </c>
      <c r="E26" s="5" t="n">
        <v>220131906</v>
      </c>
    </row>
    <row r="27" spans="1:5">
      <c r="A27" s="4" t="s">
        <v>1224</v>
      </c>
    </row>
    <row r="28" spans="1:5">
      <c r="A28" s="3" t="s">
        <v>1116</v>
      </c>
    </row>
    <row r="29" spans="1:5">
      <c r="A29" s="4" t="s">
        <v>1084</v>
      </c>
      <c r="C29" s="5" t="n">
        <v>3258518</v>
      </c>
    </row>
    <row r="30" spans="1:5">
      <c r="A30" s="4" t="s">
        <v>1089</v>
      </c>
      <c r="B30" s="5" t="n">
        <v>332113</v>
      </c>
      <c r="C30" s="5" t="n">
        <v>10165969</v>
      </c>
      <c r="D30" s="5" t="n">
        <v>3258518</v>
      </c>
    </row>
    <row r="31" spans="1:5">
      <c r="A31" s="4" t="s">
        <v>1225</v>
      </c>
    </row>
    <row r="32" spans="1:5">
      <c r="A32" s="3" t="s">
        <v>1116</v>
      </c>
    </row>
    <row r="33" spans="1:5">
      <c r="A33" s="4" t="s">
        <v>1084</v>
      </c>
      <c r="B33" s="5" t="n">
        <v>106453</v>
      </c>
      <c r="C33" s="5" t="n">
        <v>3258518</v>
      </c>
      <c r="D33" s="5" t="n">
        <v>3365013</v>
      </c>
      <c r="E33" s="5" t="n">
        <v>3381300</v>
      </c>
    </row>
    <row r="34" spans="1:5">
      <c r="A34" s="4" t="s">
        <v>1222</v>
      </c>
      <c r="D34" s="5" t="n">
        <v>-35965</v>
      </c>
    </row>
    <row r="35" spans="1:5">
      <c r="A35" s="4" t="s">
        <v>1086</v>
      </c>
      <c r="B35" s="5" t="n">
        <v>224776</v>
      </c>
      <c r="C35" s="5" t="n">
        <v>6880400</v>
      </c>
    </row>
    <row r="36" spans="1:5">
      <c r="A36" s="4" t="s">
        <v>1102</v>
      </c>
      <c r="B36" s="5" t="n">
        <v>884</v>
      </c>
      <c r="C36" s="5" t="n">
        <v>27051</v>
      </c>
      <c r="D36" s="5" t="n">
        <v>-70530</v>
      </c>
      <c r="E36" s="5" t="n">
        <v>-16287</v>
      </c>
    </row>
    <row r="37" spans="1:5">
      <c r="A37" s="4" t="s">
        <v>1089</v>
      </c>
      <c r="B37" s="5" t="n">
        <v>332113</v>
      </c>
      <c r="C37" s="5" t="n">
        <v>10165969</v>
      </c>
      <c r="D37" s="5" t="n">
        <v>3258518</v>
      </c>
      <c r="E37" s="5" t="n">
        <v>3365013</v>
      </c>
    </row>
    <row r="38" spans="1:5">
      <c r="A38" s="4" t="s">
        <v>1226</v>
      </c>
    </row>
    <row r="39" spans="1:5">
      <c r="A39" s="3" t="s">
        <v>1116</v>
      </c>
    </row>
    <row r="40" spans="1:5">
      <c r="A40" s="4" t="s">
        <v>1084</v>
      </c>
      <c r="C40" s="5" t="n">
        <v>58272864</v>
      </c>
    </row>
    <row r="41" spans="1:5">
      <c r="A41" s="4" t="s">
        <v>1089</v>
      </c>
      <c r="B41" s="5" t="n">
        <v>2579678</v>
      </c>
      <c r="C41" s="5" t="n">
        <v>78963937</v>
      </c>
      <c r="D41" s="5" t="n">
        <v>58272864</v>
      </c>
    </row>
    <row r="42" spans="1:5">
      <c r="A42" s="4" t="s">
        <v>1227</v>
      </c>
    </row>
    <row r="43" spans="1:5">
      <c r="A43" s="3" t="s">
        <v>1116</v>
      </c>
    </row>
    <row r="44" spans="1:5">
      <c r="A44" s="4" t="s">
        <v>1084</v>
      </c>
      <c r="B44" s="5" t="n">
        <v>3273046</v>
      </c>
      <c r="C44" s="5" t="n">
        <v>100187928</v>
      </c>
      <c r="D44" s="5" t="n">
        <v>96258175</v>
      </c>
      <c r="E44" s="5" t="n">
        <v>94447932</v>
      </c>
    </row>
    <row r="45" spans="1:5">
      <c r="A45" s="4" t="s">
        <v>1220</v>
      </c>
      <c r="B45" s="5" t="n">
        <v>4734</v>
      </c>
      <c r="C45" s="5" t="n">
        <v>144898</v>
      </c>
      <c r="D45" s="5" t="n">
        <v>350434</v>
      </c>
      <c r="E45" s="5" t="n">
        <v>22341</v>
      </c>
    </row>
    <row r="46" spans="1:5">
      <c r="A46" s="4" t="s">
        <v>1221</v>
      </c>
      <c r="B46" s="5" t="n">
        <v>-22124</v>
      </c>
      <c r="C46" s="5" t="n">
        <v>-677206</v>
      </c>
      <c r="D46" s="5" t="n">
        <v>-609294</v>
      </c>
      <c r="E46" s="5" t="n">
        <v>-684698</v>
      </c>
    </row>
    <row r="47" spans="1:5">
      <c r="A47" s="4" t="s">
        <v>1222</v>
      </c>
      <c r="B47" s="5" t="n">
        <v>176044</v>
      </c>
      <c r="C47" s="5" t="n">
        <v>5388709</v>
      </c>
      <c r="D47" s="5" t="n">
        <v>6483392</v>
      </c>
      <c r="E47" s="5" t="n">
        <v>5110102</v>
      </c>
    </row>
    <row r="48" spans="1:5">
      <c r="A48" s="4" t="s">
        <v>1086</v>
      </c>
      <c r="B48" s="5" t="n">
        <v>1212936</v>
      </c>
      <c r="C48" s="5" t="n">
        <v>37127957</v>
      </c>
    </row>
    <row r="49" spans="1:5">
      <c r="A49" s="4" t="s">
        <v>1102</v>
      </c>
      <c r="B49" s="5" t="n">
        <v>-15168</v>
      </c>
      <c r="C49" s="5" t="n">
        <v>-464275</v>
      </c>
      <c r="D49" s="5" t="n">
        <v>-2294779</v>
      </c>
      <c r="E49" s="5" t="n">
        <v>-2637502</v>
      </c>
    </row>
    <row r="50" spans="1:5">
      <c r="A50" s="4" t="s">
        <v>1089</v>
      </c>
      <c r="B50" s="5" t="n">
        <v>4629468</v>
      </c>
      <c r="C50" s="5" t="n">
        <v>141708011</v>
      </c>
      <c r="D50" s="5" t="n">
        <v>100187928</v>
      </c>
      <c r="E50" s="5" t="n">
        <v>96258175</v>
      </c>
    </row>
    <row r="51" spans="1:5">
      <c r="A51" s="4" t="s">
        <v>1228</v>
      </c>
    </row>
    <row r="52" spans="1:5">
      <c r="A52" s="3" t="s">
        <v>1116</v>
      </c>
    </row>
    <row r="53" spans="1:5">
      <c r="A53" s="4" t="s">
        <v>1084</v>
      </c>
      <c r="B53" s="5" t="n">
        <v>1369326</v>
      </c>
      <c r="C53" s="5" t="n">
        <v>41915064</v>
      </c>
      <c r="D53" s="5" t="n">
        <v>38229544</v>
      </c>
      <c r="E53" s="5" t="n">
        <v>34646878</v>
      </c>
    </row>
    <row r="54" spans="1:5">
      <c r="A54" s="4" t="s">
        <v>215</v>
      </c>
      <c r="B54" s="5" t="n">
        <v>206663</v>
      </c>
      <c r="C54" s="5" t="n">
        <v>6325948</v>
      </c>
      <c r="D54" s="5" t="n">
        <v>5156558</v>
      </c>
      <c r="E54" s="5" t="n">
        <v>5114263</v>
      </c>
    </row>
    <row r="55" spans="1:5">
      <c r="A55" s="4" t="s">
        <v>1101</v>
      </c>
      <c r="B55" s="5" t="n">
        <v>965</v>
      </c>
      <c r="C55" s="5" t="n">
        <v>29531</v>
      </c>
      <c r="D55" s="5" t="n">
        <v>2310</v>
      </c>
      <c r="E55" s="5" t="n">
        <v>620</v>
      </c>
    </row>
    <row r="56" spans="1:5">
      <c r="A56" s="4" t="s">
        <v>1221</v>
      </c>
      <c r="B56" s="5" t="n">
        <v>-16042</v>
      </c>
      <c r="C56" s="5" t="n">
        <v>-491033</v>
      </c>
      <c r="D56" s="5" t="n">
        <v>-478903</v>
      </c>
      <c r="E56" s="5" t="n">
        <v>-449198</v>
      </c>
    </row>
    <row r="57" spans="1:5">
      <c r="A57" s="4" t="s">
        <v>1222</v>
      </c>
      <c r="B57" s="5" t="n">
        <v>-9</v>
      </c>
      <c r="C57" s="5" t="n">
        <v>-265</v>
      </c>
      <c r="D57" s="5" t="n">
        <v>-210080</v>
      </c>
      <c r="E57" s="5" t="n">
        <v>-5123</v>
      </c>
    </row>
    <row r="58" spans="1:5">
      <c r="A58" s="4" t="s">
        <v>1086</v>
      </c>
      <c r="B58" s="5" t="n">
        <v>493235</v>
      </c>
      <c r="C58" s="5" t="n">
        <v>15097920</v>
      </c>
    </row>
    <row r="59" spans="1:5">
      <c r="A59" s="4" t="s">
        <v>1102</v>
      </c>
      <c r="B59" s="5" t="n">
        <v>-4348</v>
      </c>
      <c r="C59" s="5" t="n">
        <v>-133091</v>
      </c>
      <c r="D59" s="5" t="n">
        <v>-784365</v>
      </c>
      <c r="E59" s="5" t="n">
        <v>-1077896</v>
      </c>
    </row>
    <row r="60" spans="1:5">
      <c r="A60" s="4" t="s">
        <v>1089</v>
      </c>
      <c r="B60" s="5" t="n">
        <v>2049790</v>
      </c>
      <c r="C60" s="5" t="n">
        <v>62744074</v>
      </c>
      <c r="D60" s="5" t="n">
        <v>41915064</v>
      </c>
      <c r="E60" s="5" t="n">
        <v>38229544</v>
      </c>
    </row>
    <row r="61" spans="1:5">
      <c r="A61" s="4" t="s">
        <v>1229</v>
      </c>
    </row>
    <row r="62" spans="1:5">
      <c r="A62" s="3" t="s">
        <v>1116</v>
      </c>
    </row>
    <row r="63" spans="1:5">
      <c r="A63" s="4" t="s">
        <v>1084</v>
      </c>
      <c r="C63" s="5" t="n">
        <v>66185198</v>
      </c>
    </row>
    <row r="64" spans="1:5">
      <c r="A64" s="4" t="s">
        <v>1089</v>
      </c>
      <c r="B64" s="5" t="n">
        <v>3531133</v>
      </c>
      <c r="C64" s="5" t="n">
        <v>108087970</v>
      </c>
      <c r="D64" s="5" t="n">
        <v>66185198</v>
      </c>
    </row>
    <row r="65" spans="1:5">
      <c r="A65" s="4" t="s">
        <v>1230</v>
      </c>
    </row>
    <row r="66" spans="1:5">
      <c r="A66" s="3" t="s">
        <v>1116</v>
      </c>
    </row>
    <row r="67" spans="1:5">
      <c r="A67" s="4" t="s">
        <v>1084</v>
      </c>
      <c r="B67" s="5" t="n">
        <v>8271741</v>
      </c>
      <c r="C67" s="5" t="n">
        <v>253198003</v>
      </c>
      <c r="D67" s="5" t="n">
        <v>248200756</v>
      </c>
      <c r="E67" s="5" t="n">
        <v>243283607</v>
      </c>
    </row>
    <row r="68" spans="1:5">
      <c r="A68" s="4" t="s">
        <v>1220</v>
      </c>
      <c r="B68" s="5" t="n">
        <v>6294</v>
      </c>
      <c r="C68" s="5" t="n">
        <v>192673</v>
      </c>
      <c r="D68" s="5" t="n">
        <v>102301</v>
      </c>
      <c r="E68" s="5" t="n">
        <v>94480</v>
      </c>
    </row>
    <row r="69" spans="1:5">
      <c r="A69" s="4" t="s">
        <v>1221</v>
      </c>
      <c r="B69" s="5" t="n">
        <v>-865511</v>
      </c>
      <c r="C69" s="5" t="n">
        <v>-26493282</v>
      </c>
      <c r="D69" s="5" t="n">
        <v>-8449949</v>
      </c>
      <c r="E69" s="5" t="n">
        <v>-5956179</v>
      </c>
    </row>
    <row r="70" spans="1:5">
      <c r="A70" s="4" t="s">
        <v>1222</v>
      </c>
      <c r="B70" s="5" t="n">
        <v>1047387</v>
      </c>
      <c r="C70" s="5" t="n">
        <v>32060513</v>
      </c>
      <c r="D70" s="5" t="n">
        <v>18331738</v>
      </c>
      <c r="E70" s="5" t="n">
        <v>19661732</v>
      </c>
    </row>
    <row r="71" spans="1:5">
      <c r="A71" s="4" t="s">
        <v>1086</v>
      </c>
      <c r="B71" s="5" t="n">
        <v>3130025</v>
      </c>
      <c r="C71" s="5" t="n">
        <v>95810062</v>
      </c>
    </row>
    <row r="72" spans="1:5">
      <c r="A72" s="4" t="s">
        <v>1102</v>
      </c>
      <c r="B72" s="5" t="n">
        <v>-30368</v>
      </c>
      <c r="C72" s="5" t="n">
        <v>-929579</v>
      </c>
      <c r="D72" s="5" t="n">
        <v>-4986843</v>
      </c>
      <c r="E72" s="5" t="n">
        <v>-8882884</v>
      </c>
    </row>
    <row r="73" spans="1:5">
      <c r="A73" s="4" t="s">
        <v>1089</v>
      </c>
      <c r="B73" s="5" t="n">
        <v>11559568</v>
      </c>
      <c r="C73" s="5" t="n">
        <v>353838390</v>
      </c>
      <c r="D73" s="5" t="n">
        <v>253198003</v>
      </c>
      <c r="E73" s="5" t="n">
        <v>248200756</v>
      </c>
    </row>
    <row r="74" spans="1:5">
      <c r="A74" s="4" t="s">
        <v>1231</v>
      </c>
    </row>
    <row r="75" spans="1:5">
      <c r="A75" s="3" t="s">
        <v>1116</v>
      </c>
    </row>
    <row r="76" spans="1:5">
      <c r="A76" s="4" t="s">
        <v>1084</v>
      </c>
      <c r="B76" s="5" t="n">
        <v>6109533</v>
      </c>
      <c r="C76" s="5" t="n">
        <v>187012805</v>
      </c>
      <c r="D76" s="5" t="n">
        <v>175499994</v>
      </c>
      <c r="E76" s="5" t="n">
        <v>164568298</v>
      </c>
    </row>
    <row r="77" spans="1:5">
      <c r="A77" s="4" t="s">
        <v>215</v>
      </c>
      <c r="B77" s="5" t="n">
        <v>1037283</v>
      </c>
      <c r="C77" s="5" t="n">
        <v>31751251</v>
      </c>
      <c r="D77" s="5" t="n">
        <v>22722307</v>
      </c>
      <c r="E77" s="5" t="n">
        <v>22983290</v>
      </c>
    </row>
    <row r="78" spans="1:5">
      <c r="A78" s="4" t="s">
        <v>1101</v>
      </c>
      <c r="B78" s="5" t="n">
        <v>3191</v>
      </c>
      <c r="C78" s="5" t="n">
        <v>97680</v>
      </c>
      <c r="D78" s="5" t="n">
        <v>286880</v>
      </c>
      <c r="E78" s="5" t="n">
        <v>876123</v>
      </c>
    </row>
    <row r="79" spans="1:5">
      <c r="A79" s="4" t="s">
        <v>1221</v>
      </c>
      <c r="B79" s="5" t="n">
        <v>-839751</v>
      </c>
      <c r="C79" s="5" t="n">
        <v>-25704778</v>
      </c>
      <c r="D79" s="5" t="n">
        <v>-7540654</v>
      </c>
      <c r="E79" s="5" t="n">
        <v>-5544489</v>
      </c>
    </row>
    <row r="80" spans="1:5">
      <c r="A80" s="4" t="s">
        <v>1222</v>
      </c>
      <c r="D80" s="5" t="n">
        <v>34452</v>
      </c>
      <c r="E80" s="5" t="n">
        <v>9660</v>
      </c>
    </row>
    <row r="81" spans="1:5">
      <c r="A81" s="4" t="s">
        <v>1086</v>
      </c>
      <c r="B81" s="5" t="n">
        <v>1738323</v>
      </c>
      <c r="C81" s="5" t="n">
        <v>53210063</v>
      </c>
    </row>
    <row r="82" spans="1:5">
      <c r="A82" s="4" t="s">
        <v>1102</v>
      </c>
      <c r="B82" s="5" t="n">
        <v>-20144</v>
      </c>
      <c r="C82" s="5" t="n">
        <v>-616601</v>
      </c>
      <c r="D82" s="5" t="n">
        <v>-3990174</v>
      </c>
      <c r="E82" s="5" t="n">
        <v>-7392888</v>
      </c>
    </row>
    <row r="83" spans="1:5">
      <c r="A83" s="4" t="s">
        <v>1089</v>
      </c>
      <c r="B83" s="5" t="n">
        <v>8028435</v>
      </c>
      <c r="C83" s="5" t="n">
        <v>245750420</v>
      </c>
      <c r="D83" s="5" t="n">
        <v>187012805</v>
      </c>
      <c r="E83" s="5" t="n">
        <v>175499994</v>
      </c>
    </row>
    <row r="84" spans="1:5">
      <c r="A84" s="4" t="s">
        <v>1232</v>
      </c>
    </row>
    <row r="85" spans="1:5">
      <c r="A85" s="3" t="s">
        <v>1116</v>
      </c>
    </row>
    <row r="86" spans="1:5">
      <c r="A86" s="4" t="s">
        <v>1084</v>
      </c>
      <c r="C86" s="5" t="n">
        <v>1588113</v>
      </c>
    </row>
    <row r="87" spans="1:5">
      <c r="A87" s="4" t="s">
        <v>1089</v>
      </c>
      <c r="B87" s="5" t="n">
        <v>211145</v>
      </c>
      <c r="C87" s="5" t="n">
        <v>6463160</v>
      </c>
      <c r="D87" s="5" t="n">
        <v>1588113</v>
      </c>
    </row>
    <row r="88" spans="1:5">
      <c r="A88" s="4" t="s">
        <v>1233</v>
      </c>
    </row>
    <row r="89" spans="1:5">
      <c r="A89" s="3" t="s">
        <v>1116</v>
      </c>
    </row>
    <row r="90" spans="1:5">
      <c r="A90" s="4" t="s">
        <v>1084</v>
      </c>
      <c r="B90" s="5" t="n">
        <v>255213</v>
      </c>
      <c r="C90" s="5" t="n">
        <v>7812080</v>
      </c>
      <c r="D90" s="5" t="n">
        <v>8474661</v>
      </c>
      <c r="E90" s="5" t="n">
        <v>7722408</v>
      </c>
    </row>
    <row r="91" spans="1:5">
      <c r="A91" s="4" t="s">
        <v>1220</v>
      </c>
      <c r="B91" s="5" t="n">
        <v>2772</v>
      </c>
      <c r="C91" s="5" t="n">
        <v>84860</v>
      </c>
      <c r="D91" s="5" t="n">
        <v>130659</v>
      </c>
      <c r="E91" s="5" t="n">
        <v>470901</v>
      </c>
    </row>
    <row r="92" spans="1:5">
      <c r="A92" s="4" t="s">
        <v>1221</v>
      </c>
      <c r="B92" s="5" t="n">
        <v>-73540</v>
      </c>
      <c r="C92" s="5" t="n">
        <v>-2251060</v>
      </c>
      <c r="D92" s="5" t="n">
        <v>-763937</v>
      </c>
      <c r="E92" s="5" t="n">
        <v>-159822</v>
      </c>
    </row>
    <row r="93" spans="1:5">
      <c r="A93" s="4" t="s">
        <v>1222</v>
      </c>
      <c r="B93" s="5" t="n">
        <v>70180</v>
      </c>
      <c r="C93" s="5" t="n">
        <v>2148211</v>
      </c>
      <c r="D93" s="5" t="n">
        <v>174947</v>
      </c>
      <c r="E93" s="5" t="n">
        <v>691276</v>
      </c>
    </row>
    <row r="94" spans="1:5">
      <c r="A94" s="4" t="s">
        <v>1086</v>
      </c>
      <c r="B94" s="5" t="n">
        <v>363351</v>
      </c>
      <c r="C94" s="5" t="n">
        <v>11122171</v>
      </c>
      <c r="E94" s="5" t="n">
        <v>1159</v>
      </c>
    </row>
    <row r="95" spans="1:5">
      <c r="A95" s="4" t="s">
        <v>1102</v>
      </c>
      <c r="B95" s="5" t="n">
        <v>-2551</v>
      </c>
      <c r="C95" s="5" t="n">
        <v>-78095</v>
      </c>
      <c r="D95" s="5" t="n">
        <v>-204250</v>
      </c>
      <c r="E95" s="5" t="n">
        <v>-251261</v>
      </c>
    </row>
    <row r="96" spans="1:5">
      <c r="A96" s="4" t="s">
        <v>1089</v>
      </c>
      <c r="B96" s="5" t="n">
        <v>615425</v>
      </c>
      <c r="C96" s="5" t="n">
        <v>18838167</v>
      </c>
      <c r="D96" s="5" t="n">
        <v>7812080</v>
      </c>
      <c r="E96" s="5" t="n">
        <v>8474661</v>
      </c>
    </row>
    <row r="97" spans="1:5">
      <c r="A97" s="4" t="s">
        <v>1234</v>
      </c>
    </row>
    <row r="98" spans="1:5">
      <c r="A98" s="3" t="s">
        <v>1116</v>
      </c>
    </row>
    <row r="99" spans="1:5">
      <c r="A99" s="4" t="s">
        <v>1084</v>
      </c>
      <c r="B99" s="5" t="n">
        <v>203331</v>
      </c>
      <c r="C99" s="5" t="n">
        <v>6223967</v>
      </c>
      <c r="D99" s="5" t="n">
        <v>6385080</v>
      </c>
      <c r="E99" s="5" t="n">
        <v>5907414</v>
      </c>
    </row>
    <row r="100" spans="1:5">
      <c r="A100" s="4" t="s">
        <v>215</v>
      </c>
      <c r="B100" s="5" t="n">
        <v>59346</v>
      </c>
      <c r="C100" s="5" t="n">
        <v>1816587</v>
      </c>
      <c r="D100" s="5" t="n">
        <v>746422</v>
      </c>
      <c r="E100" s="5" t="n">
        <v>864061</v>
      </c>
    </row>
    <row r="101" spans="1:5">
      <c r="A101" s="4" t="s">
        <v>1101</v>
      </c>
      <c r="B101" s="5" t="n">
        <v>192</v>
      </c>
      <c r="C101" s="5" t="n">
        <v>5860</v>
      </c>
      <c r="D101" s="5" t="n">
        <v>368</v>
      </c>
      <c r="E101" s="5" t="n">
        <v>5564</v>
      </c>
    </row>
    <row r="102" spans="1:5">
      <c r="A102" s="4" t="s">
        <v>1221</v>
      </c>
      <c r="B102" s="5" t="n">
        <v>-67635</v>
      </c>
      <c r="C102" s="5" t="n">
        <v>-2070302</v>
      </c>
      <c r="D102" s="5" t="n">
        <v>-720319</v>
      </c>
      <c r="E102" s="5" t="n">
        <v>-151875</v>
      </c>
    </row>
    <row r="103" spans="1:5">
      <c r="A103" s="4" t="s">
        <v>1222</v>
      </c>
      <c r="D103" s="5" t="n">
        <v>-24117</v>
      </c>
      <c r="E103" s="5" t="n">
        <v>-4537</v>
      </c>
    </row>
    <row r="104" spans="1:5">
      <c r="A104" s="4" t="s">
        <v>1086</v>
      </c>
      <c r="B104" s="5" t="n">
        <v>210003</v>
      </c>
      <c r="C104" s="5" t="n">
        <v>6428174</v>
      </c>
      <c r="E104" s="5" t="n">
        <v>824</v>
      </c>
    </row>
    <row r="105" spans="1:5">
      <c r="A105" s="4" t="s">
        <v>1102</v>
      </c>
      <c r="B105" s="5" t="n">
        <v>-957</v>
      </c>
      <c r="C105" s="5" t="n">
        <v>-29279</v>
      </c>
      <c r="D105" s="5" t="n">
        <v>-163467</v>
      </c>
      <c r="E105" s="5" t="n">
        <v>-236371</v>
      </c>
    </row>
    <row r="106" spans="1:5">
      <c r="A106" s="4" t="s">
        <v>1089</v>
      </c>
      <c r="B106" s="5" t="n">
        <v>404280</v>
      </c>
      <c r="C106" s="5" t="n">
        <v>12375007</v>
      </c>
      <c r="D106" s="5" t="n">
        <v>6223967</v>
      </c>
      <c r="E106" s="5" t="n">
        <v>6385080</v>
      </c>
    </row>
    <row r="107" spans="1:5">
      <c r="A107" s="4" t="s">
        <v>1118</v>
      </c>
    </row>
    <row r="108" spans="1:5">
      <c r="A108" s="3" t="s">
        <v>1116</v>
      </c>
    </row>
    <row r="109" spans="1:5">
      <c r="A109" s="4" t="s">
        <v>1084</v>
      </c>
      <c r="C109" s="5" t="n">
        <v>5863713</v>
      </c>
    </row>
    <row r="110" spans="1:5">
      <c r="A110" s="4" t="s">
        <v>1089</v>
      </c>
      <c r="B110" s="5" t="n">
        <v>356470</v>
      </c>
      <c r="C110" s="5" t="n">
        <v>10911552</v>
      </c>
      <c r="D110" s="5" t="n">
        <v>5863713</v>
      </c>
    </row>
    <row r="111" spans="1:5">
      <c r="A111" s="4" t="s">
        <v>1235</v>
      </c>
    </row>
    <row r="112" spans="1:5">
      <c r="A112" s="3" t="s">
        <v>1116</v>
      </c>
    </row>
    <row r="113" spans="1:5">
      <c r="A113" s="4" t="s">
        <v>1084</v>
      </c>
      <c r="B113" s="5" t="n">
        <v>191562</v>
      </c>
      <c r="C113" s="5" t="n">
        <v>5863713</v>
      </c>
      <c r="D113" s="5" t="n">
        <v>7713542</v>
      </c>
      <c r="E113" s="5" t="n">
        <v>6397760</v>
      </c>
    </row>
    <row r="114" spans="1:5">
      <c r="A114" s="4" t="s">
        <v>1220</v>
      </c>
      <c r="B114" s="5" t="n">
        <v>1263306</v>
      </c>
      <c r="C114" s="5" t="n">
        <v>38669807</v>
      </c>
      <c r="D114" s="5" t="n">
        <v>23094288</v>
      </c>
      <c r="E114" s="5" t="n">
        <v>27093140</v>
      </c>
    </row>
    <row r="115" spans="1:5">
      <c r="A115" s="4" t="s">
        <v>1221</v>
      </c>
      <c r="B115" s="5" t="n">
        <v>-1140</v>
      </c>
      <c r="C115" s="5" t="n">
        <v>-34902</v>
      </c>
      <c r="D115" s="5" t="n">
        <v>-73248</v>
      </c>
      <c r="E115" s="5" t="n">
        <v>-268782</v>
      </c>
    </row>
    <row r="116" spans="1:5">
      <c r="A116" s="4" t="s">
        <v>1222</v>
      </c>
      <c r="B116" s="5" t="n">
        <v>-1294097</v>
      </c>
      <c r="C116" s="5" t="n">
        <v>-39612324</v>
      </c>
      <c r="D116" s="5" t="n">
        <v>-25428464</v>
      </c>
      <c r="E116" s="5" t="n">
        <v>-25463285</v>
      </c>
    </row>
    <row r="117" spans="1:5">
      <c r="A117" s="4" t="s">
        <v>1086</v>
      </c>
      <c r="B117" s="5" t="n">
        <v>188866</v>
      </c>
      <c r="C117" s="5" t="n">
        <v>5781189</v>
      </c>
    </row>
    <row r="118" spans="1:5">
      <c r="A118" s="4" t="s">
        <v>1102</v>
      </c>
      <c r="B118" s="5" t="n">
        <v>7973</v>
      </c>
      <c r="C118" s="5" t="n">
        <v>244069</v>
      </c>
      <c r="D118" s="5" t="n">
        <v>557595</v>
      </c>
      <c r="E118" s="5" t="n">
        <v>-45291</v>
      </c>
    </row>
    <row r="119" spans="1:5">
      <c r="A119" s="4" t="s">
        <v>1089</v>
      </c>
      <c r="B119" s="6" t="n">
        <v>356470</v>
      </c>
      <c r="C119" s="6" t="n">
        <v>10911552</v>
      </c>
      <c r="D119" s="5" t="n">
        <v>5863713</v>
      </c>
      <c r="E119" s="5" t="n">
        <v>7713542</v>
      </c>
    </row>
    <row r="120" spans="1:5">
      <c r="A120" s="4" t="s">
        <v>1236</v>
      </c>
    </row>
    <row r="121" spans="1:5">
      <c r="A121" s="3" t="s">
        <v>1116</v>
      </c>
    </row>
    <row r="122" spans="1:5">
      <c r="A122" s="4" t="s">
        <v>1084</v>
      </c>
      <c r="D122" s="5" t="n">
        <v>17288</v>
      </c>
      <c r="E122" s="5" t="n">
        <v>113342</v>
      </c>
    </row>
    <row r="123" spans="1:5">
      <c r="A123" s="4" t="s">
        <v>1101</v>
      </c>
      <c r="E123" s="5" t="n">
        <v>5924</v>
      </c>
    </row>
    <row r="124" spans="1:5">
      <c r="A124" s="4" t="s">
        <v>1221</v>
      </c>
      <c r="D124" s="6" t="n">
        <v>-17288</v>
      </c>
      <c r="E124" s="5" t="n">
        <v>-100049</v>
      </c>
    </row>
    <row r="125" spans="1:5">
      <c r="A125" s="4" t="s">
        <v>1102</v>
      </c>
      <c r="E125" s="5" t="n">
        <v>-1929</v>
      </c>
    </row>
    <row r="126" spans="1:5">
      <c r="A126" s="4" t="s">
        <v>1089</v>
      </c>
      <c r="E126" s="6" t="n">
        <v>17288</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37</v>
      </c>
      <c r="B1" s="2" t="s">
        <v>1</v>
      </c>
    </row>
    <row r="2" spans="1:5">
      <c r="B2" s="2" t="s">
        <v>32</v>
      </c>
      <c r="C2" s="2" t="s">
        <v>33</v>
      </c>
      <c r="D2" s="2" t="s">
        <v>34</v>
      </c>
      <c r="E2" s="2" t="s">
        <v>211</v>
      </c>
    </row>
    <row r="3" spans="1:5">
      <c r="A3" s="4" t="s">
        <v>1223</v>
      </c>
    </row>
    <row r="4" spans="1:5">
      <c r="A4" s="3" t="s">
        <v>1116</v>
      </c>
    </row>
    <row r="5" spans="1:5">
      <c r="A5" s="4" t="s">
        <v>1238</v>
      </c>
      <c r="B5" s="6" t="n">
        <v>4348</v>
      </c>
      <c r="C5" s="6" t="n">
        <v>133071</v>
      </c>
      <c r="D5" s="6" t="n">
        <v>289558</v>
      </c>
      <c r="E5" s="6" t="n">
        <v>888231</v>
      </c>
    </row>
  </sheetData>
  <mergeCells count="2">
    <mergeCell ref="A1:A2"/>
    <mergeCell ref="B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1239</v>
      </c>
      <c r="B1" s="2" t="s">
        <v>1</v>
      </c>
    </row>
    <row r="2" spans="1:2">
      <c r="B2" s="2" t="s">
        <v>2</v>
      </c>
    </row>
    <row r="3" spans="1:2">
      <c r="A3" s="4" t="s">
        <v>1240</v>
      </c>
    </row>
    <row r="4" spans="1:2">
      <c r="A4" s="3" t="s">
        <v>1116</v>
      </c>
    </row>
    <row r="5" spans="1:2">
      <c r="A5" s="4" t="s">
        <v>1241</v>
      </c>
      <c r="B5" s="4" t="s">
        <v>1242</v>
      </c>
    </row>
    <row r="6" spans="1:2">
      <c r="A6" s="4" t="s">
        <v>1243</v>
      </c>
    </row>
    <row r="7" spans="1:2">
      <c r="A7" s="3" t="s">
        <v>1116</v>
      </c>
    </row>
    <row r="8" spans="1:2">
      <c r="A8" s="4" t="s">
        <v>1241</v>
      </c>
      <c r="B8" s="4" t="s">
        <v>1242</v>
      </c>
    </row>
    <row r="9" spans="1:2">
      <c r="A9" s="4" t="s">
        <v>1244</v>
      </c>
    </row>
    <row r="10" spans="1:2">
      <c r="A10" s="3" t="s">
        <v>1116</v>
      </c>
    </row>
    <row r="11" spans="1:2">
      <c r="A11" s="4" t="s">
        <v>1241</v>
      </c>
      <c r="B11" s="4" t="s">
        <v>1245</v>
      </c>
    </row>
    <row r="12" spans="1:2">
      <c r="A12" s="4" t="s">
        <v>1246</v>
      </c>
    </row>
    <row r="13" spans="1:2">
      <c r="A13" s="3" t="s">
        <v>1116</v>
      </c>
    </row>
    <row r="14" spans="1:2">
      <c r="A14" s="4" t="s">
        <v>1241</v>
      </c>
      <c r="B14" s="4" t="s">
        <v>1247</v>
      </c>
    </row>
    <row r="15" spans="1:2">
      <c r="A15" s="4" t="s">
        <v>1248</v>
      </c>
    </row>
    <row r="16" spans="1:2">
      <c r="A16" s="3" t="s">
        <v>1116</v>
      </c>
    </row>
    <row r="17" spans="1:2">
      <c r="A17" s="4" t="s">
        <v>1241</v>
      </c>
      <c r="B17" s="4" t="s">
        <v>1247</v>
      </c>
    </row>
    <row r="18" spans="1:2">
      <c r="A18" s="4" t="s">
        <v>1249</v>
      </c>
    </row>
    <row r="19" spans="1:2">
      <c r="A19" s="3" t="s">
        <v>1116</v>
      </c>
    </row>
    <row r="20" spans="1:2">
      <c r="A20" s="4" t="s">
        <v>1241</v>
      </c>
      <c r="B20" s="4" t="s">
        <v>1250</v>
      </c>
    </row>
    <row r="21" spans="1:2">
      <c r="A21" s="4" t="s">
        <v>1251</v>
      </c>
    </row>
    <row r="22" spans="1:2">
      <c r="A22" s="3" t="s">
        <v>1116</v>
      </c>
    </row>
    <row r="23" spans="1:2">
      <c r="A23" s="4" t="s">
        <v>1241</v>
      </c>
      <c r="B23" s="4" t="s">
        <v>1252</v>
      </c>
    </row>
    <row r="24" spans="1:2">
      <c r="A24" s="4" t="s">
        <v>1253</v>
      </c>
    </row>
    <row r="25" spans="1:2">
      <c r="A25" s="3" t="s">
        <v>1116</v>
      </c>
    </row>
    <row r="26" spans="1:2">
      <c r="A26" s="4" t="s">
        <v>1241</v>
      </c>
      <c r="B26" s="4" t="s">
        <v>1252</v>
      </c>
    </row>
    <row r="27" spans="1:2">
      <c r="A27" s="4" t="s">
        <v>1254</v>
      </c>
    </row>
    <row r="28" spans="1:2">
      <c r="A28" s="3" t="s">
        <v>1116</v>
      </c>
    </row>
    <row r="29" spans="1:2">
      <c r="A29" s="4" t="s">
        <v>1241</v>
      </c>
      <c r="B29" s="4" t="s">
        <v>1242</v>
      </c>
    </row>
    <row r="30" spans="1:2">
      <c r="A30" s="4" t="s">
        <v>1255</v>
      </c>
    </row>
    <row r="31" spans="1:2">
      <c r="A31" s="3" t="s">
        <v>1116</v>
      </c>
    </row>
    <row r="32" spans="1:2">
      <c r="A32" s="4" t="s">
        <v>1241</v>
      </c>
      <c r="B32" s="4" t="s">
        <v>1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7</v>
      </c>
      <c r="B1" s="2" t="s">
        <v>1</v>
      </c>
    </row>
    <row r="2" spans="1:2">
      <c r="B2" s="2" t="s">
        <v>2</v>
      </c>
    </row>
    <row r="3" spans="1:2">
      <c r="A3" s="3" t="s">
        <v>285</v>
      </c>
    </row>
    <row r="4" spans="1:2">
      <c r="A4" s="4" t="s">
        <v>297</v>
      </c>
      <c r="B4" s="4" t="s">
        <v>29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56</v>
      </c>
      <c r="B1" s="2" t="s">
        <v>1</v>
      </c>
    </row>
    <row r="2" spans="1:4">
      <c r="B2" s="2" t="s">
        <v>32</v>
      </c>
      <c r="C2" s="2" t="s">
        <v>33</v>
      </c>
      <c r="D2" s="2" t="s">
        <v>34</v>
      </c>
    </row>
    <row r="3" spans="1:4">
      <c r="A3" s="3" t="s">
        <v>1257</v>
      </c>
    </row>
    <row r="4" spans="1:4">
      <c r="A4" s="4" t="s">
        <v>1084</v>
      </c>
      <c r="C4" s="6" t="n">
        <v>8119436</v>
      </c>
    </row>
    <row r="5" spans="1:4">
      <c r="A5" s="4" t="s">
        <v>1258</v>
      </c>
      <c r="B5" s="6" t="n">
        <v>12828</v>
      </c>
      <c r="C5" s="5" t="n">
        <v>392667</v>
      </c>
      <c r="D5" s="6" t="n">
        <v>122231</v>
      </c>
    </row>
    <row r="6" spans="1:4">
      <c r="A6" s="4" t="s">
        <v>1089</v>
      </c>
      <c r="B6" s="5" t="n">
        <v>252806</v>
      </c>
      <c r="C6" s="5" t="n">
        <v>7738379</v>
      </c>
      <c r="D6" s="5" t="n">
        <v>8119436</v>
      </c>
    </row>
    <row r="7" spans="1:4">
      <c r="A7" s="4" t="s">
        <v>1224</v>
      </c>
    </row>
    <row r="8" spans="1:4">
      <c r="A8" s="3" t="s">
        <v>1257</v>
      </c>
    </row>
    <row r="9" spans="1:4">
      <c r="A9" s="4" t="s">
        <v>1084</v>
      </c>
      <c r="C9" s="5" t="n">
        <v>35965</v>
      </c>
    </row>
    <row r="10" spans="1:4">
      <c r="A10" s="4" t="s">
        <v>1089</v>
      </c>
      <c r="B10" s="5" t="n">
        <v>1175</v>
      </c>
      <c r="C10" s="5" t="n">
        <v>35965</v>
      </c>
      <c r="D10" s="5" t="n">
        <v>35965</v>
      </c>
    </row>
    <row r="11" spans="1:4">
      <c r="A11" s="4" t="s">
        <v>1226</v>
      </c>
    </row>
    <row r="12" spans="1:4">
      <c r="A12" s="3" t="s">
        <v>1257</v>
      </c>
    </row>
    <row r="13" spans="1:4">
      <c r="A13" s="4" t="s">
        <v>1084</v>
      </c>
      <c r="C13" s="5" t="n">
        <v>8083471</v>
      </c>
    </row>
    <row r="14" spans="1:4">
      <c r="A14" s="4" t="s">
        <v>1089</v>
      </c>
      <c r="B14" s="5" t="n">
        <v>251631</v>
      </c>
      <c r="C14" s="5" t="n">
        <v>7702414</v>
      </c>
      <c r="D14" s="5" t="n">
        <v>8083471</v>
      </c>
    </row>
    <row r="15" spans="1:4">
      <c r="A15" s="4" t="s">
        <v>1052</v>
      </c>
    </row>
    <row r="16" spans="1:4">
      <c r="A16" s="3" t="s">
        <v>1257</v>
      </c>
    </row>
    <row r="17" spans="1:4">
      <c r="A17" s="4" t="s">
        <v>1084</v>
      </c>
      <c r="B17" s="5" t="n">
        <v>275817</v>
      </c>
      <c r="C17" s="5" t="n">
        <v>8442750</v>
      </c>
    </row>
    <row r="18" spans="1:4">
      <c r="A18" s="4" t="s">
        <v>1220</v>
      </c>
      <c r="B18" s="5" t="n">
        <v>4111</v>
      </c>
      <c r="C18" s="5" t="n">
        <v>125853</v>
      </c>
      <c r="D18" s="5" t="n">
        <v>186535</v>
      </c>
    </row>
    <row r="19" spans="1:4">
      <c r="A19" s="4" t="s">
        <v>1221</v>
      </c>
      <c r="D19" s="5" t="n">
        <v>-342</v>
      </c>
    </row>
    <row r="20" spans="1:4">
      <c r="A20" s="4" t="s">
        <v>1259</v>
      </c>
      <c r="B20" s="5" t="n">
        <v>487</v>
      </c>
      <c r="C20" s="5" t="n">
        <v>14891</v>
      </c>
      <c r="D20" s="5" t="n">
        <v>8150075</v>
      </c>
    </row>
    <row r="21" spans="1:4">
      <c r="A21" s="4" t="s">
        <v>1088</v>
      </c>
      <c r="B21" s="5" t="n">
        <v>-4500</v>
      </c>
      <c r="C21" s="5" t="n">
        <v>-137739</v>
      </c>
      <c r="D21" s="5" t="n">
        <v>106482</v>
      </c>
    </row>
    <row r="22" spans="1:4">
      <c r="A22" s="4" t="s">
        <v>1089</v>
      </c>
      <c r="B22" s="5" t="n">
        <v>275915</v>
      </c>
      <c r="C22" s="5" t="n">
        <v>8445755</v>
      </c>
      <c r="D22" s="5" t="n">
        <v>8442750</v>
      </c>
    </row>
    <row r="23" spans="1:4">
      <c r="A23" s="4" t="s">
        <v>1260</v>
      </c>
    </row>
    <row r="24" spans="1:4">
      <c r="A24" s="3" t="s">
        <v>1257</v>
      </c>
    </row>
    <row r="25" spans="1:4">
      <c r="A25" s="4" t="s">
        <v>1084</v>
      </c>
      <c r="B25" s="5" t="n">
        <v>1175</v>
      </c>
      <c r="C25" s="5" t="n">
        <v>35965</v>
      </c>
    </row>
    <row r="26" spans="1:4">
      <c r="A26" s="4" t="s">
        <v>1259</v>
      </c>
      <c r="D26" s="5" t="n">
        <v>35965</v>
      </c>
    </row>
    <row r="27" spans="1:4">
      <c r="A27" s="4" t="s">
        <v>1089</v>
      </c>
      <c r="B27" s="5" t="n">
        <v>1175</v>
      </c>
      <c r="C27" s="5" t="n">
        <v>35965</v>
      </c>
      <c r="D27" s="5" t="n">
        <v>35965</v>
      </c>
    </row>
    <row r="28" spans="1:4">
      <c r="A28" s="4" t="s">
        <v>1261</v>
      </c>
    </row>
    <row r="29" spans="1:4">
      <c r="A29" s="3" t="s">
        <v>1257</v>
      </c>
    </row>
    <row r="30" spans="1:4">
      <c r="A30" s="4" t="s">
        <v>1084</v>
      </c>
      <c r="B30" s="5" t="n">
        <v>274642</v>
      </c>
      <c r="C30" s="5" t="n">
        <v>8406785</v>
      </c>
    </row>
    <row r="31" spans="1:4">
      <c r="A31" s="4" t="s">
        <v>1220</v>
      </c>
      <c r="B31" s="5" t="n">
        <v>4111</v>
      </c>
      <c r="C31" s="5" t="n">
        <v>125853</v>
      </c>
      <c r="D31" s="5" t="n">
        <v>186535</v>
      </c>
    </row>
    <row r="32" spans="1:4">
      <c r="A32" s="4" t="s">
        <v>1221</v>
      </c>
      <c r="D32" s="5" t="n">
        <v>-342</v>
      </c>
    </row>
    <row r="33" spans="1:4">
      <c r="A33" s="4" t="s">
        <v>1259</v>
      </c>
      <c r="B33" s="5" t="n">
        <v>487</v>
      </c>
      <c r="C33" s="5" t="n">
        <v>14891</v>
      </c>
      <c r="D33" s="5" t="n">
        <v>8114110</v>
      </c>
    </row>
    <row r="34" spans="1:4">
      <c r="A34" s="4" t="s">
        <v>1088</v>
      </c>
      <c r="B34" s="5" t="n">
        <v>-4500</v>
      </c>
      <c r="C34" s="5" t="n">
        <v>-137739</v>
      </c>
      <c r="D34" s="5" t="n">
        <v>106482</v>
      </c>
    </row>
    <row r="35" spans="1:4">
      <c r="A35" s="4" t="s">
        <v>1089</v>
      </c>
      <c r="B35" s="5" t="n">
        <v>274740</v>
      </c>
      <c r="C35" s="5" t="n">
        <v>8409790</v>
      </c>
      <c r="D35" s="5" t="n">
        <v>8406785</v>
      </c>
    </row>
    <row r="36" spans="1:4">
      <c r="A36" s="4" t="s">
        <v>1223</v>
      </c>
    </row>
    <row r="37" spans="1:4">
      <c r="A37" s="3" t="s">
        <v>1257</v>
      </c>
    </row>
    <row r="38" spans="1:4">
      <c r="A38" s="4" t="s">
        <v>1084</v>
      </c>
      <c r="B38" s="5" t="n">
        <v>10562</v>
      </c>
      <c r="C38" s="5" t="n">
        <v>323314</v>
      </c>
    </row>
    <row r="39" spans="1:4">
      <c r="A39" s="4" t="s">
        <v>1258</v>
      </c>
      <c r="B39" s="5" t="n">
        <v>12828</v>
      </c>
      <c r="C39" s="5" t="n">
        <v>392667</v>
      </c>
      <c r="D39" s="5" t="n">
        <v>122231</v>
      </c>
    </row>
    <row r="40" spans="1:4">
      <c r="A40" s="4" t="s">
        <v>1221</v>
      </c>
      <c r="D40" s="5" t="n">
        <v>-161</v>
      </c>
    </row>
    <row r="41" spans="1:4">
      <c r="A41" s="4" t="s">
        <v>1259</v>
      </c>
      <c r="B41" s="5" t="n">
        <v>9</v>
      </c>
      <c r="C41" s="5" t="n">
        <v>265</v>
      </c>
      <c r="D41" s="5" t="n">
        <v>199745</v>
      </c>
    </row>
    <row r="42" spans="1:4">
      <c r="A42" s="4" t="s">
        <v>1088</v>
      </c>
      <c r="B42" s="5" t="n">
        <v>-290</v>
      </c>
      <c r="C42" s="5" t="n">
        <v>-8870</v>
      </c>
      <c r="D42" s="5" t="n">
        <v>1499</v>
      </c>
    </row>
    <row r="43" spans="1:4">
      <c r="A43" s="4" t="s">
        <v>1089</v>
      </c>
      <c r="B43" s="5" t="n">
        <v>23109</v>
      </c>
      <c r="C43" s="5" t="n">
        <v>707376</v>
      </c>
      <c r="D43" s="5" t="n">
        <v>323314</v>
      </c>
    </row>
    <row r="44" spans="1:4">
      <c r="A44" s="4" t="s">
        <v>1262</v>
      </c>
    </row>
    <row r="45" spans="1:4">
      <c r="A45" s="3" t="s">
        <v>1257</v>
      </c>
    </row>
    <row r="46" spans="1:4">
      <c r="A46" s="4" t="s">
        <v>1084</v>
      </c>
      <c r="B46" s="5" t="n">
        <v>10562</v>
      </c>
      <c r="C46" s="5" t="n">
        <v>323314</v>
      </c>
    </row>
    <row r="47" spans="1:4">
      <c r="A47" s="4" t="s">
        <v>1258</v>
      </c>
      <c r="B47" s="5" t="n">
        <v>12828</v>
      </c>
      <c r="C47" s="5" t="n">
        <v>392667</v>
      </c>
      <c r="D47" s="5" t="n">
        <v>122231</v>
      </c>
    </row>
    <row r="48" spans="1:4">
      <c r="A48" s="4" t="s">
        <v>1221</v>
      </c>
      <c r="D48" s="5" t="n">
        <v>-161</v>
      </c>
    </row>
    <row r="49" spans="1:4">
      <c r="A49" s="4" t="s">
        <v>1259</v>
      </c>
      <c r="B49" s="5" t="n">
        <v>9</v>
      </c>
      <c r="C49" s="5" t="n">
        <v>265</v>
      </c>
      <c r="D49" s="5" t="n">
        <v>199745</v>
      </c>
    </row>
    <row r="50" spans="1:4">
      <c r="A50" s="4" t="s">
        <v>1088</v>
      </c>
      <c r="B50" s="5" t="n">
        <v>-290</v>
      </c>
      <c r="C50" s="5" t="n">
        <v>-8870</v>
      </c>
      <c r="D50" s="5" t="n">
        <v>1499</v>
      </c>
    </row>
    <row r="51" spans="1:4">
      <c r="A51" s="4" t="s">
        <v>1089</v>
      </c>
      <c r="B51" s="6" t="n">
        <v>23109</v>
      </c>
      <c r="C51" s="6" t="n">
        <v>707376</v>
      </c>
      <c r="D51" s="6" t="n">
        <v>32331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263</v>
      </c>
      <c r="B1" s="2" t="s">
        <v>1</v>
      </c>
    </row>
    <row r="2" spans="1:2">
      <c r="B2" s="2" t="s">
        <v>2</v>
      </c>
    </row>
    <row r="3" spans="1:2">
      <c r="A3" s="4" t="s">
        <v>1240</v>
      </c>
    </row>
    <row r="4" spans="1:2">
      <c r="A4" s="3" t="s">
        <v>1257</v>
      </c>
    </row>
    <row r="5" spans="1:2">
      <c r="A5" s="4" t="s">
        <v>1264</v>
      </c>
      <c r="B5" s="4" t="s">
        <v>1242</v>
      </c>
    </row>
    <row r="6" spans="1:2">
      <c r="A6" s="4" t="s">
        <v>1265</v>
      </c>
    </row>
    <row r="7" spans="1:2">
      <c r="A7" s="3" t="s">
        <v>1257</v>
      </c>
    </row>
    <row r="8" spans="1:2">
      <c r="A8" s="4" t="s">
        <v>1264</v>
      </c>
      <c r="B8" s="4" t="s">
        <v>1245</v>
      </c>
    </row>
    <row r="9" spans="1:2">
      <c r="A9" s="4" t="s">
        <v>1249</v>
      </c>
    </row>
    <row r="10" spans="1:2">
      <c r="A10" s="3" t="s">
        <v>1257</v>
      </c>
    </row>
    <row r="11" spans="1:2">
      <c r="A11" s="4" t="s">
        <v>1264</v>
      </c>
      <c r="B11" s="4" t="s">
        <v>1266</v>
      </c>
    </row>
    <row r="12" spans="1:2">
      <c r="A12" s="4" t="s">
        <v>1267</v>
      </c>
    </row>
    <row r="13" spans="1:2">
      <c r="A13" s="3" t="s">
        <v>1257</v>
      </c>
    </row>
    <row r="14" spans="1:2">
      <c r="A14" s="4" t="s">
        <v>1264</v>
      </c>
      <c r="B14" s="4" t="s">
        <v>1252</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68</v>
      </c>
      <c r="B1" s="2" t="s">
        <v>32</v>
      </c>
      <c r="C1" s="2" t="s">
        <v>33</v>
      </c>
      <c r="D1" s="2" t="s">
        <v>34</v>
      </c>
    </row>
    <row r="2" spans="1:4">
      <c r="A2" s="3" t="s">
        <v>1257</v>
      </c>
    </row>
    <row r="3" spans="1:4">
      <c r="A3" s="4" t="s">
        <v>1269</v>
      </c>
      <c r="B3" s="6" t="n">
        <v>252806</v>
      </c>
      <c r="C3" s="6" t="n">
        <v>7738379</v>
      </c>
      <c r="D3" s="6" t="n">
        <v>8119436</v>
      </c>
    </row>
    <row r="4" spans="1:4">
      <c r="A4" s="4" t="s">
        <v>1270</v>
      </c>
    </row>
    <row r="5" spans="1:4">
      <c r="A5" s="3" t="s">
        <v>1257</v>
      </c>
    </row>
    <row r="6" spans="1:4">
      <c r="A6" s="4" t="s">
        <v>1269</v>
      </c>
      <c r="B6" s="6" t="n">
        <v>384346</v>
      </c>
      <c r="C6" s="6" t="n">
        <v>11764829</v>
      </c>
      <c r="D6" s="6" t="n">
        <v>1156044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1271</v>
      </c>
      <c r="B1" s="2" t="s">
        <v>1</v>
      </c>
    </row>
    <row r="2" spans="1:5">
      <c r="B2" s="2" t="s">
        <v>32</v>
      </c>
      <c r="C2" s="2" t="s">
        <v>33</v>
      </c>
      <c r="D2" s="2" t="s">
        <v>34</v>
      </c>
      <c r="E2" s="2" t="s">
        <v>211</v>
      </c>
    </row>
    <row r="3" spans="1:5">
      <c r="A3" s="3" t="s">
        <v>1272</v>
      </c>
    </row>
    <row r="4" spans="1:5">
      <c r="A4" s="4" t="s">
        <v>1084</v>
      </c>
      <c r="B4" s="6" t="n">
        <v>324551</v>
      </c>
      <c r="C4" s="6" t="n">
        <v>9934494</v>
      </c>
      <c r="D4" s="6" t="n">
        <v>10490309</v>
      </c>
      <c r="E4" s="6" t="n">
        <v>10506519</v>
      </c>
    </row>
    <row r="5" spans="1:5">
      <c r="A5" s="4" t="s">
        <v>1101</v>
      </c>
      <c r="D5" s="5" t="n">
        <v>-425117</v>
      </c>
    </row>
    <row r="6" spans="1:5">
      <c r="A6" s="4" t="s">
        <v>1086</v>
      </c>
      <c r="B6" s="5" t="n">
        <v>1306443</v>
      </c>
      <c r="C6" s="5" t="n">
        <v>39990231</v>
      </c>
      <c r="E6" s="5" t="n">
        <v>15323</v>
      </c>
    </row>
    <row r="7" spans="1:5">
      <c r="A7" s="4" t="s">
        <v>1102</v>
      </c>
      <c r="B7" s="5" t="n">
        <v>1624</v>
      </c>
      <c r="C7" s="5" t="n">
        <v>49721</v>
      </c>
      <c r="D7" s="5" t="n">
        <v>-130698</v>
      </c>
      <c r="E7" s="5" t="n">
        <v>-31533</v>
      </c>
    </row>
    <row r="8" spans="1:5">
      <c r="A8" s="4" t="s">
        <v>1089</v>
      </c>
      <c r="B8" s="5" t="n">
        <v>1632618</v>
      </c>
      <c r="C8" s="5" t="n">
        <v>49974446</v>
      </c>
      <c r="D8" s="5" t="n">
        <v>9934494</v>
      </c>
      <c r="E8" s="5" t="n">
        <v>10490309</v>
      </c>
    </row>
    <row r="9" spans="1:5">
      <c r="A9" s="4" t="s">
        <v>1052</v>
      </c>
    </row>
    <row r="10" spans="1:5">
      <c r="A10" s="3" t="s">
        <v>1272</v>
      </c>
    </row>
    <row r="11" spans="1:5">
      <c r="A11" s="4" t="s">
        <v>1084</v>
      </c>
      <c r="B11" s="5" t="n">
        <v>403418</v>
      </c>
      <c r="C11" s="5" t="n">
        <v>12348607</v>
      </c>
      <c r="D11" s="5" t="n">
        <v>12479305</v>
      </c>
      <c r="E11" s="5" t="n">
        <v>12495515</v>
      </c>
    </row>
    <row r="12" spans="1:5">
      <c r="A12" s="4" t="s">
        <v>1086</v>
      </c>
      <c r="B12" s="5" t="n">
        <v>1306443</v>
      </c>
      <c r="C12" s="5" t="n">
        <v>39990231</v>
      </c>
      <c r="E12" s="5" t="n">
        <v>15323</v>
      </c>
    </row>
    <row r="13" spans="1:5">
      <c r="A13" s="4" t="s">
        <v>1102</v>
      </c>
      <c r="B13" s="5" t="n">
        <v>1624</v>
      </c>
      <c r="C13" s="5" t="n">
        <v>49721</v>
      </c>
      <c r="D13" s="5" t="n">
        <v>-130698</v>
      </c>
      <c r="E13" s="5" t="n">
        <v>-31533</v>
      </c>
    </row>
    <row r="14" spans="1:5">
      <c r="A14" s="4" t="s">
        <v>1089</v>
      </c>
      <c r="B14" s="5" t="n">
        <v>1711485</v>
      </c>
      <c r="C14" s="5" t="n">
        <v>52388559</v>
      </c>
      <c r="D14" s="5" t="n">
        <v>12348607</v>
      </c>
      <c r="E14" s="5" t="n">
        <v>12479305</v>
      </c>
    </row>
    <row r="15" spans="1:5">
      <c r="A15" s="4" t="s">
        <v>1273</v>
      </c>
    </row>
    <row r="16" spans="1:5">
      <c r="A16" s="3" t="s">
        <v>1272</v>
      </c>
    </row>
    <row r="17" spans="1:5">
      <c r="A17" s="4" t="s">
        <v>1084</v>
      </c>
      <c r="B17" s="5" t="n">
        <v>78867</v>
      </c>
      <c r="C17" s="5" t="n">
        <v>2414113</v>
      </c>
      <c r="D17" s="5" t="n">
        <v>1988996</v>
      </c>
      <c r="E17" s="5" t="n">
        <v>1988996</v>
      </c>
    </row>
    <row r="18" spans="1:5">
      <c r="A18" s="4" t="s">
        <v>1101</v>
      </c>
      <c r="D18" s="5" t="n">
        <v>425117</v>
      </c>
    </row>
    <row r="19" spans="1:5">
      <c r="A19" s="4" t="s">
        <v>1089</v>
      </c>
      <c r="B19" s="6" t="n">
        <v>78867</v>
      </c>
      <c r="C19" s="6" t="n">
        <v>2414113</v>
      </c>
      <c r="D19" s="6" t="n">
        <v>2414113</v>
      </c>
      <c r="E19" s="6" t="n">
        <v>1988996</v>
      </c>
    </row>
  </sheetData>
  <mergeCells count="2">
    <mergeCell ref="A1:A2"/>
    <mergeCell ref="B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274</v>
      </c>
      <c r="B1" s="2" t="s">
        <v>32</v>
      </c>
      <c r="C1" s="2" t="s">
        <v>33</v>
      </c>
      <c r="D1" s="2" t="s">
        <v>953</v>
      </c>
      <c r="E1" s="2" t="s">
        <v>34</v>
      </c>
      <c r="F1" s="2" t="s">
        <v>211</v>
      </c>
      <c r="G1" s="2" t="s">
        <v>724</v>
      </c>
    </row>
    <row r="2" spans="1:7">
      <c r="A2" s="3" t="s">
        <v>1275</v>
      </c>
    </row>
    <row r="3" spans="1:7">
      <c r="A3" s="4" t="s">
        <v>55</v>
      </c>
      <c r="B3" s="6" t="n">
        <v>1632618</v>
      </c>
      <c r="C3" s="6" t="n">
        <v>49974446</v>
      </c>
      <c r="D3" s="6" t="n">
        <v>324551</v>
      </c>
      <c r="E3" s="6" t="n">
        <v>9934494</v>
      </c>
      <c r="F3" s="6" t="n">
        <v>10490309</v>
      </c>
      <c r="G3" s="6" t="n">
        <v>10506519</v>
      </c>
    </row>
    <row r="4" spans="1:7">
      <c r="A4" s="4" t="s">
        <v>1276</v>
      </c>
    </row>
    <row r="5" spans="1:7">
      <c r="A5" s="3" t="s">
        <v>1275</v>
      </c>
    </row>
    <row r="6" spans="1:7">
      <c r="A6" s="4" t="s">
        <v>55</v>
      </c>
      <c r="B6" s="5" t="n">
        <v>1167245</v>
      </c>
      <c r="C6" s="5" t="n">
        <v>35729371</v>
      </c>
      <c r="E6" s="5" t="n">
        <v>1362724</v>
      </c>
    </row>
    <row r="7" spans="1:7">
      <c r="A7" s="4" t="s">
        <v>1277</v>
      </c>
    </row>
    <row r="8" spans="1:7">
      <c r="A8" s="3" t="s">
        <v>1275</v>
      </c>
    </row>
    <row r="9" spans="1:7">
      <c r="A9" s="4" t="s">
        <v>55</v>
      </c>
      <c r="B9" s="5" t="n">
        <v>439362</v>
      </c>
      <c r="C9" s="5" t="n">
        <v>13448886</v>
      </c>
      <c r="E9" s="5" t="n">
        <v>7775581</v>
      </c>
    </row>
    <row r="10" spans="1:7">
      <c r="A10" s="4" t="s">
        <v>1278</v>
      </c>
    </row>
    <row r="11" spans="1:7">
      <c r="A11" s="3" t="s">
        <v>1275</v>
      </c>
    </row>
    <row r="12" spans="1:7">
      <c r="A12" s="4" t="s">
        <v>55</v>
      </c>
      <c r="B12" s="6" t="n">
        <v>26011</v>
      </c>
      <c r="C12" s="6" t="n">
        <v>796189</v>
      </c>
      <c r="E12" s="6" t="n">
        <v>796189</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79</v>
      </c>
      <c r="B1" s="2" t="s">
        <v>1</v>
      </c>
    </row>
    <row r="2" spans="1:4">
      <c r="B2" s="2" t="s">
        <v>770</v>
      </c>
      <c r="C2" s="2" t="s">
        <v>2</v>
      </c>
      <c r="D2" s="2" t="s">
        <v>1280</v>
      </c>
    </row>
    <row r="3" spans="1:4">
      <c r="A3" s="3" t="s">
        <v>1272</v>
      </c>
    </row>
    <row r="4" spans="1:4">
      <c r="A4" s="4" t="s">
        <v>1281</v>
      </c>
      <c r="B4" s="6" t="n">
        <v>425117</v>
      </c>
    </row>
    <row r="5" spans="1:4">
      <c r="A5" s="4" t="s">
        <v>1055</v>
      </c>
    </row>
    <row r="6" spans="1:4">
      <c r="A6" s="3" t="s">
        <v>1272</v>
      </c>
    </row>
    <row r="7" spans="1:4">
      <c r="A7" s="4" t="s">
        <v>1282</v>
      </c>
      <c r="B7" s="4" t="s">
        <v>1283</v>
      </c>
      <c r="C7" s="4" t="s">
        <v>1284</v>
      </c>
      <c r="D7" s="4" t="s">
        <v>1285</v>
      </c>
    </row>
    <row r="8" spans="1:4">
      <c r="A8" s="4" t="s">
        <v>1058</v>
      </c>
    </row>
    <row r="9" spans="1:4">
      <c r="A9" s="3" t="s">
        <v>1272</v>
      </c>
    </row>
    <row r="10" spans="1:4">
      <c r="A10" s="4" t="s">
        <v>1282</v>
      </c>
      <c r="B10" s="4" t="s">
        <v>1286</v>
      </c>
      <c r="C10" s="4" t="s">
        <v>1287</v>
      </c>
      <c r="D10" s="4" t="s">
        <v>1288</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89</v>
      </c>
      <c r="B1" s="2" t="s">
        <v>1</v>
      </c>
    </row>
    <row r="2" spans="1:5">
      <c r="B2" s="2" t="s">
        <v>32</v>
      </c>
      <c r="C2" s="2" t="s">
        <v>33</v>
      </c>
      <c r="D2" s="2" t="s">
        <v>34</v>
      </c>
      <c r="E2" s="2" t="s">
        <v>211</v>
      </c>
    </row>
    <row r="3" spans="1:5">
      <c r="A3" s="3" t="s">
        <v>1290</v>
      </c>
    </row>
    <row r="4" spans="1:5">
      <c r="A4" s="4" t="s">
        <v>1084</v>
      </c>
      <c r="C4" s="6" t="n">
        <v>1406865</v>
      </c>
    </row>
    <row r="5" spans="1:5">
      <c r="A5" s="4" t="s">
        <v>1220</v>
      </c>
      <c r="B5" s="6" t="n">
        <v>17565</v>
      </c>
      <c r="C5" s="5" t="n">
        <v>537659</v>
      </c>
      <c r="D5" s="6" t="n">
        <v>277825</v>
      </c>
      <c r="E5" s="6" t="n">
        <v>675144</v>
      </c>
    </row>
    <row r="6" spans="1:5">
      <c r="A6" s="4" t="s">
        <v>216</v>
      </c>
      <c r="B6" s="5" t="n">
        <v>78486</v>
      </c>
      <c r="C6" s="5" t="n">
        <v>2402450</v>
      </c>
      <c r="D6" s="5" t="n">
        <v>457666</v>
      </c>
      <c r="E6" s="5" t="n">
        <v>508823</v>
      </c>
    </row>
    <row r="7" spans="1:5">
      <c r="A7" s="4" t="s">
        <v>1089</v>
      </c>
      <c r="B7" s="5" t="n">
        <v>1009399</v>
      </c>
      <c r="C7" s="5" t="n">
        <v>30897700</v>
      </c>
      <c r="D7" s="5" t="n">
        <v>1406865</v>
      </c>
    </row>
    <row r="8" spans="1:5">
      <c r="A8" s="4" t="s">
        <v>1052</v>
      </c>
    </row>
    <row r="9" spans="1:5">
      <c r="A9" s="3" t="s">
        <v>1290</v>
      </c>
    </row>
    <row r="10" spans="1:5">
      <c r="A10" s="4" t="s">
        <v>1084</v>
      </c>
      <c r="B10" s="5" t="n">
        <v>169563</v>
      </c>
      <c r="C10" s="5" t="n">
        <v>5190328</v>
      </c>
      <c r="D10" s="5" t="n">
        <v>5174700</v>
      </c>
      <c r="E10" s="5" t="n">
        <v>4601416</v>
      </c>
    </row>
    <row r="11" spans="1:5">
      <c r="A11" s="4" t="s">
        <v>1220</v>
      </c>
      <c r="B11" s="5" t="n">
        <v>17565</v>
      </c>
      <c r="C11" s="5" t="n">
        <v>537659</v>
      </c>
      <c r="D11" s="5" t="n">
        <v>277825</v>
      </c>
      <c r="E11" s="5" t="n">
        <v>675144</v>
      </c>
    </row>
    <row r="12" spans="1:5">
      <c r="A12" s="4" t="s">
        <v>1291</v>
      </c>
      <c r="B12" s="5" t="n">
        <v>-3254</v>
      </c>
      <c r="C12" s="5" t="n">
        <v>-99589</v>
      </c>
      <c r="D12" s="5" t="n">
        <v>-212317</v>
      </c>
      <c r="E12" s="5" t="n">
        <v>-122946</v>
      </c>
    </row>
    <row r="13" spans="1:5">
      <c r="A13" s="4" t="s">
        <v>1222</v>
      </c>
      <c r="E13" s="5" t="n">
        <v>786</v>
      </c>
    </row>
    <row r="14" spans="1:5">
      <c r="A14" s="4" t="s">
        <v>1086</v>
      </c>
      <c r="B14" s="5" t="n">
        <v>1029326</v>
      </c>
      <c r="C14" s="5" t="n">
        <v>31507668</v>
      </c>
      <c r="E14" s="5" t="n">
        <v>105509</v>
      </c>
    </row>
    <row r="15" spans="1:5">
      <c r="A15" s="4" t="s">
        <v>1102</v>
      </c>
      <c r="B15" s="5" t="n">
        <v>162</v>
      </c>
      <c r="C15" s="5" t="n">
        <v>4969</v>
      </c>
      <c r="D15" s="5" t="n">
        <v>-49880</v>
      </c>
      <c r="E15" s="5" t="n">
        <v>-85209</v>
      </c>
    </row>
    <row r="16" spans="1:5">
      <c r="A16" s="4" t="s">
        <v>1089</v>
      </c>
      <c r="B16" s="5" t="n">
        <v>1213362</v>
      </c>
      <c r="C16" s="5" t="n">
        <v>37141035</v>
      </c>
      <c r="D16" s="5" t="n">
        <v>5190328</v>
      </c>
      <c r="E16" s="5" t="n">
        <v>5174700</v>
      </c>
    </row>
    <row r="17" spans="1:5">
      <c r="A17" s="4" t="s">
        <v>1292</v>
      </c>
    </row>
    <row r="18" spans="1:5">
      <c r="A18" s="3" t="s">
        <v>1290</v>
      </c>
    </row>
    <row r="19" spans="1:5">
      <c r="A19" s="4" t="s">
        <v>1084</v>
      </c>
      <c r="B19" s="5" t="n">
        <v>123603</v>
      </c>
      <c r="C19" s="5" t="n">
        <v>3783463</v>
      </c>
      <c r="D19" s="5" t="n">
        <v>3557439</v>
      </c>
      <c r="E19" s="5" t="n">
        <v>3219323</v>
      </c>
    </row>
    <row r="20" spans="1:5">
      <c r="A20" s="4" t="s">
        <v>216</v>
      </c>
      <c r="B20" s="5" t="n">
        <v>78485</v>
      </c>
      <c r="C20" s="5" t="n">
        <v>2402450</v>
      </c>
      <c r="D20" s="5" t="n">
        <v>457666</v>
      </c>
      <c r="E20" s="5" t="n">
        <v>508823</v>
      </c>
    </row>
    <row r="21" spans="1:5">
      <c r="A21" s="4" t="s">
        <v>1291</v>
      </c>
      <c r="B21" s="5" t="n">
        <v>-3249</v>
      </c>
      <c r="C21" s="5" t="n">
        <v>-99433</v>
      </c>
      <c r="D21" s="5" t="n">
        <v>-196224</v>
      </c>
      <c r="E21" s="5" t="n">
        <v>-101174</v>
      </c>
    </row>
    <row r="22" spans="1:5">
      <c r="A22" s="4" t="s">
        <v>1222</v>
      </c>
      <c r="E22" s="5" t="n">
        <v>786</v>
      </c>
    </row>
    <row r="23" spans="1:5">
      <c r="A23" s="4" t="s">
        <v>1086</v>
      </c>
      <c r="B23" s="5" t="n">
        <v>5008</v>
      </c>
      <c r="C23" s="5" t="n">
        <v>153282</v>
      </c>
      <c r="E23" s="5" t="n">
        <v>506</v>
      </c>
    </row>
    <row r="24" spans="1:5">
      <c r="A24" s="4" t="s">
        <v>1102</v>
      </c>
      <c r="B24" s="5" t="n">
        <v>116</v>
      </c>
      <c r="C24" s="5" t="n">
        <v>3573</v>
      </c>
      <c r="D24" s="5" t="n">
        <v>-35418</v>
      </c>
      <c r="E24" s="5" t="n">
        <v>-70825</v>
      </c>
    </row>
    <row r="25" spans="1:5">
      <c r="A25" s="4" t="s">
        <v>1089</v>
      </c>
      <c r="B25" s="5" t="n">
        <v>203963</v>
      </c>
      <c r="C25" s="5" t="n">
        <v>6243335</v>
      </c>
      <c r="D25" s="5" t="n">
        <v>3783463</v>
      </c>
      <c r="E25" s="5" t="n">
        <v>3557439</v>
      </c>
    </row>
    <row r="26" spans="1:5">
      <c r="A26" s="4" t="s">
        <v>1293</v>
      </c>
    </row>
    <row r="27" spans="1:5">
      <c r="A27" s="3" t="s">
        <v>1290</v>
      </c>
    </row>
    <row r="28" spans="1:5">
      <c r="A28" s="4" t="s">
        <v>1084</v>
      </c>
      <c r="C28" s="5" t="n">
        <v>113776</v>
      </c>
    </row>
    <row r="29" spans="1:5">
      <c r="A29" s="4" t="s">
        <v>1089</v>
      </c>
      <c r="B29" s="5" t="n">
        <v>338673</v>
      </c>
      <c r="C29" s="5" t="n">
        <v>10366797</v>
      </c>
      <c r="D29" s="5" t="n">
        <v>113776</v>
      </c>
    </row>
    <row r="30" spans="1:5">
      <c r="A30" s="4" t="s">
        <v>1294</v>
      </c>
    </row>
    <row r="31" spans="1:5">
      <c r="A31" s="3" t="s">
        <v>1290</v>
      </c>
    </row>
    <row r="32" spans="1:5">
      <c r="A32" s="4" t="s">
        <v>1084</v>
      </c>
      <c r="B32" s="5" t="n">
        <v>29913</v>
      </c>
      <c r="C32" s="5" t="n">
        <v>915636</v>
      </c>
      <c r="D32" s="5" t="n">
        <v>915636</v>
      </c>
      <c r="E32" s="5" t="n">
        <v>915636</v>
      </c>
    </row>
    <row r="33" spans="1:5">
      <c r="A33" s="4" t="s">
        <v>1291</v>
      </c>
      <c r="E33" s="5" t="n">
        <v>-41099</v>
      </c>
    </row>
    <row r="34" spans="1:5">
      <c r="A34" s="4" t="s">
        <v>1086</v>
      </c>
      <c r="B34" s="5" t="n">
        <v>359359</v>
      </c>
      <c r="C34" s="5" t="n">
        <v>11000000</v>
      </c>
      <c r="E34" s="5" t="n">
        <v>41099</v>
      </c>
    </row>
    <row r="35" spans="1:5">
      <c r="A35" s="4" t="s">
        <v>1089</v>
      </c>
      <c r="B35" s="5" t="n">
        <v>389272</v>
      </c>
      <c r="C35" s="5" t="n">
        <v>11915636</v>
      </c>
      <c r="D35" s="5" t="n">
        <v>915636</v>
      </c>
      <c r="E35" s="5" t="n">
        <v>915636</v>
      </c>
    </row>
    <row r="36" spans="1:5">
      <c r="A36" s="4" t="s">
        <v>1295</v>
      </c>
    </row>
    <row r="37" spans="1:5">
      <c r="A37" s="3" t="s">
        <v>1290</v>
      </c>
    </row>
    <row r="38" spans="1:5">
      <c r="A38" s="4" t="s">
        <v>1084</v>
      </c>
      <c r="B38" s="5" t="n">
        <v>26196</v>
      </c>
      <c r="C38" s="5" t="n">
        <v>801860</v>
      </c>
      <c r="D38" s="5" t="n">
        <v>721547</v>
      </c>
      <c r="E38" s="5" t="n">
        <v>641234</v>
      </c>
    </row>
    <row r="39" spans="1:5">
      <c r="A39" s="4" t="s">
        <v>216</v>
      </c>
      <c r="B39" s="5" t="n">
        <v>24403</v>
      </c>
      <c r="C39" s="5" t="n">
        <v>746979</v>
      </c>
      <c r="D39" s="5" t="n">
        <v>80313</v>
      </c>
      <c r="E39" s="5" t="n">
        <v>121412</v>
      </c>
    </row>
    <row r="40" spans="1:5">
      <c r="A40" s="4" t="s">
        <v>1291</v>
      </c>
      <c r="E40" s="5" t="n">
        <v>-41099</v>
      </c>
    </row>
    <row r="41" spans="1:5">
      <c r="A41" s="4" t="s">
        <v>1089</v>
      </c>
      <c r="B41" s="5" t="n">
        <v>50599</v>
      </c>
      <c r="C41" s="5" t="n">
        <v>1548839</v>
      </c>
      <c r="D41" s="5" t="n">
        <v>801860</v>
      </c>
      <c r="E41" s="5" t="n">
        <v>721547</v>
      </c>
    </row>
    <row r="42" spans="1:5">
      <c r="A42" s="4" t="s">
        <v>1296</v>
      </c>
    </row>
    <row r="43" spans="1:5">
      <c r="A43" s="3" t="s">
        <v>1290</v>
      </c>
    </row>
    <row r="44" spans="1:5">
      <c r="A44" s="4" t="s">
        <v>1084</v>
      </c>
      <c r="C44" s="5" t="n">
        <v>864331</v>
      </c>
    </row>
    <row r="45" spans="1:5">
      <c r="A45" s="4" t="s">
        <v>1089</v>
      </c>
      <c r="B45" s="5" t="n">
        <v>37886</v>
      </c>
      <c r="C45" s="5" t="n">
        <v>1159682</v>
      </c>
      <c r="D45" s="5" t="n">
        <v>864331</v>
      </c>
    </row>
    <row r="46" spans="1:5">
      <c r="A46" s="4" t="s">
        <v>1297</v>
      </c>
    </row>
    <row r="47" spans="1:5">
      <c r="A47" s="3" t="s">
        <v>1290</v>
      </c>
    </row>
    <row r="48" spans="1:5">
      <c r="A48" s="4" t="s">
        <v>1084</v>
      </c>
      <c r="B48" s="5" t="n">
        <v>120433</v>
      </c>
      <c r="C48" s="5" t="n">
        <v>3686452</v>
      </c>
      <c r="D48" s="5" t="n">
        <v>3552229</v>
      </c>
      <c r="E48" s="5" t="n">
        <v>3338360</v>
      </c>
    </row>
    <row r="49" spans="1:5">
      <c r="A49" s="4" t="s">
        <v>1220</v>
      </c>
      <c r="B49" s="5" t="n">
        <v>17278</v>
      </c>
      <c r="C49" s="5" t="n">
        <v>528883</v>
      </c>
      <c r="D49" s="5" t="n">
        <v>265497</v>
      </c>
      <c r="E49" s="5" t="n">
        <v>372188</v>
      </c>
    </row>
    <row r="50" spans="1:5">
      <c r="A50" s="4" t="s">
        <v>1291</v>
      </c>
      <c r="B50" s="5" t="n">
        <v>-3115</v>
      </c>
      <c r="C50" s="5" t="n">
        <v>-95358</v>
      </c>
      <c r="D50" s="5" t="n">
        <v>-83595</v>
      </c>
      <c r="E50" s="5" t="n">
        <v>-80537</v>
      </c>
    </row>
    <row r="51" spans="1:5">
      <c r="A51" s="4" t="s">
        <v>1086</v>
      </c>
      <c r="B51" s="5" t="n">
        <v>8980</v>
      </c>
      <c r="C51" s="5" t="n">
        <v>274868</v>
      </c>
    </row>
    <row r="52" spans="1:5">
      <c r="A52" s="4" t="s">
        <v>1102</v>
      </c>
      <c r="B52" s="5" t="n">
        <v>202</v>
      </c>
      <c r="C52" s="5" t="n">
        <v>6200</v>
      </c>
      <c r="D52" s="5" t="n">
        <v>-47679</v>
      </c>
      <c r="E52" s="5" t="n">
        <v>-77782</v>
      </c>
    </row>
    <row r="53" spans="1:5">
      <c r="A53" s="4" t="s">
        <v>1089</v>
      </c>
      <c r="B53" s="5" t="n">
        <v>143778</v>
      </c>
      <c r="C53" s="5" t="n">
        <v>4401045</v>
      </c>
      <c r="D53" s="5" t="n">
        <v>3686452</v>
      </c>
      <c r="E53" s="5" t="n">
        <v>3552229</v>
      </c>
    </row>
    <row r="54" spans="1:5">
      <c r="A54" s="4" t="s">
        <v>1298</v>
      </c>
    </row>
    <row r="55" spans="1:5">
      <c r="A55" s="3" t="s">
        <v>1290</v>
      </c>
    </row>
    <row r="56" spans="1:5">
      <c r="A56" s="4" t="s">
        <v>1084</v>
      </c>
      <c r="B56" s="5" t="n">
        <v>92196</v>
      </c>
      <c r="C56" s="5" t="n">
        <v>2822121</v>
      </c>
      <c r="D56" s="5" t="n">
        <v>2608702</v>
      </c>
      <c r="E56" s="5" t="n">
        <v>2385038</v>
      </c>
    </row>
    <row r="57" spans="1:5">
      <c r="A57" s="4" t="s">
        <v>216</v>
      </c>
      <c r="B57" s="5" t="n">
        <v>12203</v>
      </c>
      <c r="C57" s="5" t="n">
        <v>373536</v>
      </c>
      <c r="D57" s="5" t="n">
        <v>316580</v>
      </c>
      <c r="E57" s="5" t="n">
        <v>345836</v>
      </c>
    </row>
    <row r="58" spans="1:5">
      <c r="A58" s="4" t="s">
        <v>1291</v>
      </c>
      <c r="B58" s="5" t="n">
        <v>-3110</v>
      </c>
      <c r="C58" s="5" t="n">
        <v>-95202</v>
      </c>
      <c r="D58" s="5" t="n">
        <v>-72481</v>
      </c>
      <c r="E58" s="5" t="n">
        <v>-58765</v>
      </c>
    </row>
    <row r="59" spans="1:5">
      <c r="A59" s="4" t="s">
        <v>1086</v>
      </c>
      <c r="B59" s="5" t="n">
        <v>4502</v>
      </c>
      <c r="C59" s="5" t="n">
        <v>137799</v>
      </c>
    </row>
    <row r="60" spans="1:5">
      <c r="A60" s="4" t="s">
        <v>1102</v>
      </c>
      <c r="B60" s="5" t="n">
        <v>101</v>
      </c>
      <c r="C60" s="5" t="n">
        <v>3109</v>
      </c>
      <c r="D60" s="5" t="n">
        <v>-30680</v>
      </c>
      <c r="E60" s="5" t="n">
        <v>-63407</v>
      </c>
    </row>
    <row r="61" spans="1:5">
      <c r="A61" s="4" t="s">
        <v>1089</v>
      </c>
      <c r="B61" s="5" t="n">
        <v>105892</v>
      </c>
      <c r="C61" s="5" t="n">
        <v>3241363</v>
      </c>
      <c r="D61" s="5" t="n">
        <v>2822121</v>
      </c>
      <c r="E61" s="5" t="n">
        <v>2608702</v>
      </c>
    </row>
    <row r="62" spans="1:5">
      <c r="A62" s="4" t="s">
        <v>1299</v>
      </c>
    </row>
    <row r="63" spans="1:5">
      <c r="A63" s="3" t="s">
        <v>1290</v>
      </c>
    </row>
    <row r="64" spans="1:5">
      <c r="A64" s="4" t="s">
        <v>1084</v>
      </c>
      <c r="C64" s="5" t="n">
        <v>319402</v>
      </c>
    </row>
    <row r="65" spans="1:5">
      <c r="A65" s="4" t="s">
        <v>1089</v>
      </c>
      <c r="B65" s="5" t="n">
        <v>629065</v>
      </c>
      <c r="C65" s="5" t="n">
        <v>19255669</v>
      </c>
      <c r="D65" s="5" t="n">
        <v>319402</v>
      </c>
    </row>
    <row r="66" spans="1:5">
      <c r="A66" s="4" t="s">
        <v>1300</v>
      </c>
    </row>
    <row r="67" spans="1:5">
      <c r="A67" s="3" t="s">
        <v>1290</v>
      </c>
    </row>
    <row r="68" spans="1:5">
      <c r="A68" s="4" t="s">
        <v>1084</v>
      </c>
      <c r="B68" s="5" t="n">
        <v>12724</v>
      </c>
      <c r="C68" s="5" t="n">
        <v>389486</v>
      </c>
      <c r="D68" s="5" t="n">
        <v>514443</v>
      </c>
      <c r="E68" s="5" t="n">
        <v>154082</v>
      </c>
    </row>
    <row r="69" spans="1:5">
      <c r="A69" s="4" t="s">
        <v>1220</v>
      </c>
      <c r="E69" s="5" t="n">
        <v>301351</v>
      </c>
    </row>
    <row r="70" spans="1:5">
      <c r="A70" s="4" t="s">
        <v>1291</v>
      </c>
      <c r="B70" s="5" t="n">
        <v>-8</v>
      </c>
      <c r="C70" s="5" t="n">
        <v>-231</v>
      </c>
      <c r="D70" s="5" t="n">
        <v>-123744</v>
      </c>
      <c r="E70" s="5" t="n">
        <v>-1310</v>
      </c>
    </row>
    <row r="71" spans="1:5">
      <c r="A71" s="4" t="s">
        <v>1222</v>
      </c>
      <c r="E71" s="5" t="n">
        <v>786</v>
      </c>
    </row>
    <row r="72" spans="1:5">
      <c r="A72" s="4" t="s">
        <v>1086</v>
      </c>
      <c r="B72" s="5" t="n">
        <v>659915</v>
      </c>
      <c r="C72" s="5" t="n">
        <v>20200000</v>
      </c>
      <c r="E72" s="5" t="n">
        <v>64380</v>
      </c>
    </row>
    <row r="73" spans="1:5">
      <c r="A73" s="4" t="s">
        <v>1102</v>
      </c>
      <c r="B73" s="5" t="n">
        <v>-29</v>
      </c>
      <c r="C73" s="5" t="n">
        <v>-899</v>
      </c>
      <c r="D73" s="5" t="n">
        <v>-1213</v>
      </c>
      <c r="E73" s="5" t="n">
        <v>-4846</v>
      </c>
    </row>
    <row r="74" spans="1:5">
      <c r="A74" s="4" t="s">
        <v>1089</v>
      </c>
      <c r="B74" s="5" t="n">
        <v>672602</v>
      </c>
      <c r="C74" s="5" t="n">
        <v>20588356</v>
      </c>
      <c r="D74" s="5" t="n">
        <v>389486</v>
      </c>
      <c r="E74" s="5" t="n">
        <v>514443</v>
      </c>
    </row>
    <row r="75" spans="1:5">
      <c r="A75" s="4" t="s">
        <v>1301</v>
      </c>
    </row>
    <row r="76" spans="1:5">
      <c r="A76" s="3" t="s">
        <v>1290</v>
      </c>
    </row>
    <row r="77" spans="1:5">
      <c r="A77" s="4" t="s">
        <v>1084</v>
      </c>
      <c r="B77" s="5" t="n">
        <v>2290</v>
      </c>
      <c r="C77" s="5" t="n">
        <v>70084</v>
      </c>
      <c r="D77" s="5" t="n">
        <v>155216</v>
      </c>
      <c r="E77" s="5" t="n">
        <v>138386</v>
      </c>
    </row>
    <row r="78" spans="1:5">
      <c r="A78" s="4" t="s">
        <v>216</v>
      </c>
      <c r="B78" s="5" t="n">
        <v>41271</v>
      </c>
      <c r="C78" s="5" t="n">
        <v>1263309</v>
      </c>
      <c r="D78" s="5" t="n">
        <v>43493</v>
      </c>
      <c r="E78" s="5" t="n">
        <v>24154</v>
      </c>
    </row>
    <row r="79" spans="1:5">
      <c r="A79" s="4" t="s">
        <v>1291</v>
      </c>
      <c r="B79" s="5" t="n">
        <v>-8</v>
      </c>
      <c r="C79" s="5" t="n">
        <v>-231</v>
      </c>
      <c r="D79" s="5" t="n">
        <v>-123743</v>
      </c>
      <c r="E79" s="5" t="n">
        <v>-1310</v>
      </c>
    </row>
    <row r="80" spans="1:5">
      <c r="A80" s="4" t="s">
        <v>1222</v>
      </c>
      <c r="E80" s="5" t="n">
        <v>786</v>
      </c>
    </row>
    <row r="81" spans="1:5">
      <c r="A81" s="4" t="s">
        <v>1086</v>
      </c>
      <c r="E81" s="5" t="n">
        <v>483</v>
      </c>
    </row>
    <row r="82" spans="1:5">
      <c r="A82" s="4" t="s">
        <v>1102</v>
      </c>
      <c r="B82" s="5" t="n">
        <v>-16</v>
      </c>
      <c r="C82" s="5" t="n">
        <v>-475</v>
      </c>
      <c r="D82" s="5" t="n">
        <v>-4882</v>
      </c>
      <c r="E82" s="5" t="n">
        <v>-7283</v>
      </c>
    </row>
    <row r="83" spans="1:5">
      <c r="A83" s="4" t="s">
        <v>1089</v>
      </c>
      <c r="B83" s="5" t="n">
        <v>43537</v>
      </c>
      <c r="C83" s="5" t="n">
        <v>1332687</v>
      </c>
      <c r="D83" s="5" t="n">
        <v>70084</v>
      </c>
      <c r="E83" s="5" t="n">
        <v>155216</v>
      </c>
    </row>
    <row r="84" spans="1:5">
      <c r="A84" s="4" t="s">
        <v>1302</v>
      </c>
    </row>
    <row r="85" spans="1:5">
      <c r="A85" s="3" t="s">
        <v>1290</v>
      </c>
    </row>
    <row r="86" spans="1:5">
      <c r="A86" s="4" t="s">
        <v>1084</v>
      </c>
      <c r="C86" s="5" t="n">
        <v>109356</v>
      </c>
    </row>
    <row r="87" spans="1:5">
      <c r="A87" s="4" t="s">
        <v>1089</v>
      </c>
      <c r="B87" s="5" t="n">
        <v>3775</v>
      </c>
      <c r="C87" s="5" t="n">
        <v>115552</v>
      </c>
      <c r="D87" s="5" t="n">
        <v>109356</v>
      </c>
    </row>
    <row r="88" spans="1:5">
      <c r="A88" s="4" t="s">
        <v>1303</v>
      </c>
    </row>
    <row r="89" spans="1:5">
      <c r="A89" s="3" t="s">
        <v>1290</v>
      </c>
    </row>
    <row r="90" spans="1:5">
      <c r="A90" s="4" t="s">
        <v>1084</v>
      </c>
      <c r="B90" s="5" t="n">
        <v>6493</v>
      </c>
      <c r="C90" s="5" t="n">
        <v>198754</v>
      </c>
      <c r="D90" s="5" t="n">
        <v>192392</v>
      </c>
      <c r="E90" s="5" t="n">
        <v>193338</v>
      </c>
    </row>
    <row r="91" spans="1:5">
      <c r="A91" s="4" t="s">
        <v>1220</v>
      </c>
      <c r="B91" s="5" t="n">
        <v>287</v>
      </c>
      <c r="C91" s="5" t="n">
        <v>8776</v>
      </c>
      <c r="D91" s="5" t="n">
        <v>12328</v>
      </c>
      <c r="E91" s="5" t="n">
        <v>1605</v>
      </c>
    </row>
    <row r="92" spans="1:5">
      <c r="A92" s="4" t="s">
        <v>1291</v>
      </c>
      <c r="B92" s="5" t="n">
        <v>-131</v>
      </c>
      <c r="C92" s="5" t="n">
        <v>-4000</v>
      </c>
      <c r="D92" s="5" t="n">
        <v>-4978</v>
      </c>
    </row>
    <row r="93" spans="1:5">
      <c r="A93" s="4" t="s">
        <v>1086</v>
      </c>
      <c r="B93" s="5" t="n">
        <v>1072</v>
      </c>
      <c r="C93" s="5" t="n">
        <v>32800</v>
      </c>
      <c r="E93" s="5" t="n">
        <v>30</v>
      </c>
    </row>
    <row r="94" spans="1:5">
      <c r="A94" s="4" t="s">
        <v>1102</v>
      </c>
      <c r="B94" s="5" t="n">
        <v>-11</v>
      </c>
      <c r="C94" s="5" t="n">
        <v>-332</v>
      </c>
      <c r="D94" s="5" t="n">
        <v>-988</v>
      </c>
      <c r="E94" s="5" t="n">
        <v>-2581</v>
      </c>
    </row>
    <row r="95" spans="1:5">
      <c r="A95" s="4" t="s">
        <v>1089</v>
      </c>
      <c r="B95" s="5" t="n">
        <v>7710</v>
      </c>
      <c r="C95" s="5" t="n">
        <v>235998</v>
      </c>
      <c r="D95" s="5" t="n">
        <v>198754</v>
      </c>
      <c r="E95" s="5" t="n">
        <v>192392</v>
      </c>
    </row>
    <row r="96" spans="1:5">
      <c r="A96" s="4" t="s">
        <v>1304</v>
      </c>
    </row>
    <row r="97" spans="1:5">
      <c r="A97" s="3" t="s">
        <v>1290</v>
      </c>
    </row>
    <row r="98" spans="1:5">
      <c r="A98" s="4" t="s">
        <v>1084</v>
      </c>
      <c r="B98" s="5" t="n">
        <v>2921</v>
      </c>
      <c r="C98" s="5" t="n">
        <v>89398</v>
      </c>
      <c r="D98" s="5" t="n">
        <v>71974</v>
      </c>
      <c r="E98" s="5" t="n">
        <v>54665</v>
      </c>
    </row>
    <row r="99" spans="1:5">
      <c r="A99" s="4" t="s">
        <v>216</v>
      </c>
      <c r="B99" s="5" t="n">
        <v>608</v>
      </c>
      <c r="C99" s="5" t="n">
        <v>18626</v>
      </c>
      <c r="D99" s="5" t="n">
        <v>17280</v>
      </c>
      <c r="E99" s="5" t="n">
        <v>17421</v>
      </c>
    </row>
    <row r="100" spans="1:5">
      <c r="A100" s="4" t="s">
        <v>1291</v>
      </c>
      <c r="B100" s="5" t="n">
        <v>-131</v>
      </c>
      <c r="C100" s="5" t="n">
        <v>-4000</v>
      </c>
    </row>
    <row r="101" spans="1:5">
      <c r="A101" s="4" t="s">
        <v>1086</v>
      </c>
      <c r="B101" s="5" t="n">
        <v>506</v>
      </c>
      <c r="C101" s="5" t="n">
        <v>15483</v>
      </c>
      <c r="E101" s="5" t="n">
        <v>23</v>
      </c>
    </row>
    <row r="102" spans="1:5">
      <c r="A102" s="4" t="s">
        <v>1102</v>
      </c>
      <c r="B102" s="5" t="n">
        <v>31</v>
      </c>
      <c r="C102" s="5" t="n">
        <v>939</v>
      </c>
      <c r="D102" s="5" t="n">
        <v>144</v>
      </c>
      <c r="E102" s="5" t="n">
        <v>-135</v>
      </c>
    </row>
    <row r="103" spans="1:5">
      <c r="A103" s="4" t="s">
        <v>1089</v>
      </c>
      <c r="B103" s="6" t="n">
        <v>3935</v>
      </c>
      <c r="C103" s="6" t="n">
        <v>120446</v>
      </c>
      <c r="D103" s="6" t="n">
        <v>89398</v>
      </c>
      <c r="E103" s="6" t="n">
        <v>71974</v>
      </c>
    </row>
  </sheetData>
  <mergeCells count="2">
    <mergeCell ref="A1:A2"/>
    <mergeCell ref="B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1305</v>
      </c>
      <c r="B1" s="2" t="s">
        <v>1</v>
      </c>
    </row>
    <row r="2" spans="1:2">
      <c r="B2" s="2" t="s">
        <v>2</v>
      </c>
    </row>
    <row r="3" spans="1:2">
      <c r="A3" s="4" t="s">
        <v>1293</v>
      </c>
    </row>
    <row r="4" spans="1:2">
      <c r="A4" s="3" t="s">
        <v>1306</v>
      </c>
    </row>
    <row r="5" spans="1:2">
      <c r="A5" s="4" t="s">
        <v>1307</v>
      </c>
      <c r="B5" s="4" t="s">
        <v>1308</v>
      </c>
    </row>
    <row r="6" spans="1:2">
      <c r="A6" s="4" t="s">
        <v>1309</v>
      </c>
    </row>
    <row r="7" spans="1:2">
      <c r="A7" s="3" t="s">
        <v>1306</v>
      </c>
    </row>
    <row r="8" spans="1:2">
      <c r="A8" s="4" t="s">
        <v>1307</v>
      </c>
      <c r="B8" s="4" t="s">
        <v>1247</v>
      </c>
    </row>
    <row r="9" spans="1:2">
      <c r="A9" s="4" t="s">
        <v>1310</v>
      </c>
    </row>
    <row r="10" spans="1:2">
      <c r="A10" s="3" t="s">
        <v>1306</v>
      </c>
    </row>
    <row r="11" spans="1:2">
      <c r="A11" s="4" t="s">
        <v>1307</v>
      </c>
      <c r="B11" s="4" t="s">
        <v>1311</v>
      </c>
    </row>
    <row r="12" spans="1:2">
      <c r="A12" s="4" t="s">
        <v>1244</v>
      </c>
    </row>
    <row r="13" spans="1:2">
      <c r="A13" s="3" t="s">
        <v>1306</v>
      </c>
    </row>
    <row r="14" spans="1:2">
      <c r="A14" s="4" t="s">
        <v>1307</v>
      </c>
      <c r="B14" s="4" t="s">
        <v>1311</v>
      </c>
    </row>
    <row r="15" spans="1:2">
      <c r="A15" s="4" t="s">
        <v>1312</v>
      </c>
    </row>
    <row r="16" spans="1:2">
      <c r="A16" s="3" t="s">
        <v>1306</v>
      </c>
    </row>
    <row r="17" spans="1:2">
      <c r="A17" s="4" t="s">
        <v>1307</v>
      </c>
      <c r="B17" s="4" t="s">
        <v>1242</v>
      </c>
    </row>
    <row r="18" spans="1:2">
      <c r="A18" s="4" t="s">
        <v>1313</v>
      </c>
    </row>
    <row r="19" spans="1:2">
      <c r="A19" s="3" t="s">
        <v>1306</v>
      </c>
    </row>
    <row r="20" spans="1:2">
      <c r="A20" s="4" t="s">
        <v>1307</v>
      </c>
      <c r="B20" s="4" t="s">
        <v>1314</v>
      </c>
    </row>
    <row r="21" spans="1:2">
      <c r="A21" s="4" t="s">
        <v>1253</v>
      </c>
    </row>
    <row r="22" spans="1:2">
      <c r="A22" s="3" t="s">
        <v>1306</v>
      </c>
    </row>
    <row r="23" spans="1:2">
      <c r="A23" s="4" t="s">
        <v>1307</v>
      </c>
      <c r="B23" s="4" t="s">
        <v>1315</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2"/>
  </cols>
  <sheetData>
    <row r="1" spans="1:2">
      <c r="A1" s="1" t="s">
        <v>1316</v>
      </c>
      <c r="B1" s="2" t="s">
        <v>1</v>
      </c>
    </row>
    <row r="2" spans="1:2">
      <c r="B2" s="2" t="s">
        <v>2</v>
      </c>
    </row>
    <row r="3" spans="1:2">
      <c r="A3" s="3" t="s">
        <v>1317</v>
      </c>
    </row>
    <row r="4" spans="1:2">
      <c r="A4" s="4" t="s">
        <v>1318</v>
      </c>
      <c r="B4" s="4" t="s">
        <v>1319</v>
      </c>
    </row>
    <row r="5" spans="1:2">
      <c r="A5" s="4" t="s">
        <v>1055</v>
      </c>
    </row>
    <row r="6" spans="1:2">
      <c r="A6" s="3" t="s">
        <v>1317</v>
      </c>
    </row>
    <row r="7" spans="1:2">
      <c r="A7" s="4" t="s">
        <v>1320</v>
      </c>
      <c r="B7" s="4" t="s">
        <v>1321</v>
      </c>
    </row>
    <row r="8" spans="1:2">
      <c r="A8" s="4" t="s">
        <v>1058</v>
      </c>
    </row>
    <row r="9" spans="1:2">
      <c r="A9" s="3" t="s">
        <v>1317</v>
      </c>
    </row>
    <row r="10" spans="1:2">
      <c r="A10" s="4" t="s">
        <v>1320</v>
      </c>
      <c r="B10" s="4" t="s">
        <v>1322</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3</v>
      </c>
      <c r="B1" s="2" t="s">
        <v>2</v>
      </c>
      <c r="C1" s="2" t="s">
        <v>770</v>
      </c>
    </row>
    <row r="2" spans="1:3">
      <c r="A2" s="4" t="s">
        <v>1055</v>
      </c>
    </row>
    <row r="3" spans="1:3">
      <c r="A3" s="3" t="s">
        <v>1324</v>
      </c>
    </row>
    <row r="4" spans="1:3">
      <c r="A4" s="4" t="s">
        <v>1325</v>
      </c>
      <c r="B4" s="4" t="s">
        <v>1326</v>
      </c>
      <c r="C4" s="4" t="s">
        <v>1327</v>
      </c>
    </row>
    <row r="5" spans="1:3">
      <c r="A5" s="4" t="s">
        <v>1058</v>
      </c>
    </row>
    <row r="6" spans="1:3">
      <c r="A6" s="3" t="s">
        <v>1324</v>
      </c>
    </row>
    <row r="7" spans="1:3">
      <c r="A7" s="4" t="s">
        <v>1325</v>
      </c>
      <c r="B7" s="4" t="s">
        <v>1328</v>
      </c>
      <c r="C7" s="4" t="s">
        <v>132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9</v>
      </c>
      <c r="B1" s="2" t="s">
        <v>1</v>
      </c>
    </row>
    <row r="2" spans="1:2">
      <c r="B2" s="2" t="s">
        <v>2</v>
      </c>
    </row>
    <row r="3" spans="1:2">
      <c r="A3" s="3" t="s">
        <v>285</v>
      </c>
    </row>
    <row r="4" spans="1:2">
      <c r="A4" s="4" t="s">
        <v>299</v>
      </c>
      <c r="B4" s="4" t="s">
        <v>30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1330</v>
      </c>
      <c r="B1" s="2" t="s">
        <v>32</v>
      </c>
      <c r="C1" s="2" t="s">
        <v>33</v>
      </c>
      <c r="D1" s="2" t="s">
        <v>34</v>
      </c>
    </row>
    <row r="2" spans="1:4">
      <c r="A2" s="3" t="s">
        <v>1324</v>
      </c>
    </row>
    <row r="3" spans="1:4">
      <c r="A3" s="4" t="s">
        <v>1331</v>
      </c>
      <c r="B3" s="6" t="n">
        <v>352141</v>
      </c>
      <c r="C3" s="6" t="n">
        <v>10779034</v>
      </c>
      <c r="D3" s="6" t="n">
        <v>8261625</v>
      </c>
    </row>
    <row r="4" spans="1:4">
      <c r="A4" s="4" t="s">
        <v>1332</v>
      </c>
      <c r="B4" s="5" t="n">
        <v>4152868</v>
      </c>
      <c r="C4" s="5" t="n">
        <v>127119295</v>
      </c>
      <c r="D4" s="5" t="n">
        <v>27145003</v>
      </c>
    </row>
    <row r="5" spans="1:4">
      <c r="A5" s="4" t="s">
        <v>1333</v>
      </c>
    </row>
    <row r="6" spans="1:4">
      <c r="A6" s="3" t="s">
        <v>1324</v>
      </c>
    </row>
    <row r="7" spans="1:4">
      <c r="A7" s="4" t="s">
        <v>76</v>
      </c>
      <c r="B7" s="5" t="n">
        <v>4403760</v>
      </c>
      <c r="C7" s="5" t="n">
        <v>134799097</v>
      </c>
      <c r="D7" s="5" t="n">
        <v>33407496</v>
      </c>
    </row>
    <row r="8" spans="1:4">
      <c r="A8" s="4" t="s">
        <v>1331</v>
      </c>
      <c r="B8" s="5" t="n">
        <v>352141</v>
      </c>
      <c r="C8" s="5" t="n">
        <v>10779034</v>
      </c>
      <c r="D8" s="5" t="n">
        <v>8261625</v>
      </c>
    </row>
    <row r="9" spans="1:4">
      <c r="A9" s="4" t="s">
        <v>1332</v>
      </c>
      <c r="B9" s="5" t="n">
        <v>4051619</v>
      </c>
      <c r="C9" s="5" t="n">
        <v>124020063</v>
      </c>
      <c r="D9" s="5" t="n">
        <v>25145871</v>
      </c>
    </row>
    <row r="10" spans="1:4">
      <c r="A10" s="4" t="s">
        <v>1334</v>
      </c>
    </row>
    <row r="11" spans="1:4">
      <c r="A11" s="3" t="s">
        <v>1324</v>
      </c>
    </row>
    <row r="12" spans="1:4">
      <c r="A12" s="4" t="s">
        <v>76</v>
      </c>
      <c r="B12" s="5" t="n">
        <v>4407944</v>
      </c>
      <c r="C12" s="5" t="n">
        <v>134927180</v>
      </c>
      <c r="D12" s="5" t="n">
        <v>33408696</v>
      </c>
    </row>
    <row r="13" spans="1:4">
      <c r="A13" s="4" t="s">
        <v>1335</v>
      </c>
    </row>
    <row r="14" spans="1:4">
      <c r="A14" s="3" t="s">
        <v>1324</v>
      </c>
    </row>
    <row r="15" spans="1:4">
      <c r="A15" s="4" t="s">
        <v>76</v>
      </c>
      <c r="B15" s="5" t="n">
        <v>1796798</v>
      </c>
      <c r="C15" s="5" t="n">
        <v>55000000</v>
      </c>
      <c r="D15" s="5" t="n">
        <v>4761600</v>
      </c>
    </row>
    <row r="16" spans="1:4">
      <c r="A16" s="4" t="s">
        <v>1336</v>
      </c>
    </row>
    <row r="17" spans="1:4">
      <c r="A17" s="3" t="s">
        <v>1324</v>
      </c>
    </row>
    <row r="18" spans="1:4">
      <c r="A18" s="4" t="s">
        <v>76</v>
      </c>
      <c r="B18" s="5" t="n">
        <v>2467604</v>
      </c>
      <c r="C18" s="5" t="n">
        <v>75533354</v>
      </c>
      <c r="D18" s="5" t="n">
        <v>23941947</v>
      </c>
    </row>
    <row r="19" spans="1:4">
      <c r="A19" s="4" t="s">
        <v>1337</v>
      </c>
    </row>
    <row r="20" spans="1:4">
      <c r="A20" s="3" t="s">
        <v>1324</v>
      </c>
    </row>
    <row r="21" spans="1:4">
      <c r="A21" s="4" t="s">
        <v>76</v>
      </c>
      <c r="B21" s="5" t="n">
        <v>143542</v>
      </c>
      <c r="C21" s="5" t="n">
        <v>4393826</v>
      </c>
      <c r="D21" s="5" t="n">
        <v>4705149</v>
      </c>
    </row>
    <row r="22" spans="1:4">
      <c r="A22" s="4" t="s">
        <v>1338</v>
      </c>
    </row>
    <row r="23" spans="1:4">
      <c r="A23" s="3" t="s">
        <v>1324</v>
      </c>
    </row>
    <row r="24" spans="1:4">
      <c r="A24" s="4" t="s">
        <v>76</v>
      </c>
      <c r="B24" s="6" t="n">
        <v>4184</v>
      </c>
      <c r="C24" s="6" t="n">
        <v>128083</v>
      </c>
      <c r="D24" s="6" t="n">
        <v>12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9</v>
      </c>
      <c r="B1" s="2" t="s">
        <v>2</v>
      </c>
      <c r="C1" s="2" t="s">
        <v>770</v>
      </c>
    </row>
    <row r="2" spans="1:3">
      <c r="A2" s="4" t="s">
        <v>1340</v>
      </c>
    </row>
    <row r="3" spans="1:3">
      <c r="A3" s="3" t="s">
        <v>1324</v>
      </c>
    </row>
    <row r="4" spans="1:3">
      <c r="A4" s="4" t="s">
        <v>1325</v>
      </c>
      <c r="B4" s="4" t="s">
        <v>1341</v>
      </c>
    </row>
    <row r="5" spans="1:3">
      <c r="A5" s="4" t="s">
        <v>1342</v>
      </c>
    </row>
    <row r="6" spans="1:3">
      <c r="A6" s="3" t="s">
        <v>1324</v>
      </c>
    </row>
    <row r="7" spans="1:3">
      <c r="A7" s="4" t="s">
        <v>1325</v>
      </c>
      <c r="C7" s="4" t="s">
        <v>1343</v>
      </c>
    </row>
    <row r="8" spans="1:3">
      <c r="A8" s="4" t="s">
        <v>1344</v>
      </c>
    </row>
    <row r="9" spans="1:3">
      <c r="A9" s="3" t="s">
        <v>1324</v>
      </c>
    </row>
    <row r="10" spans="1:3">
      <c r="A10" s="4" t="s">
        <v>1325</v>
      </c>
      <c r="C10" s="4" t="s">
        <v>1345</v>
      </c>
    </row>
    <row r="11" spans="1:3">
      <c r="A11" s="4" t="s">
        <v>1346</v>
      </c>
    </row>
    <row r="12" spans="1:3">
      <c r="A12" s="3" t="s">
        <v>1324</v>
      </c>
    </row>
    <row r="13" spans="1:3">
      <c r="A13" s="4" t="s">
        <v>1325</v>
      </c>
      <c r="B13" s="4" t="s">
        <v>1347</v>
      </c>
      <c r="C13" s="4" t="s">
        <v>1348</v>
      </c>
    </row>
    <row r="14" spans="1:3">
      <c r="A14" s="4" t="s">
        <v>1349</v>
      </c>
    </row>
    <row r="15" spans="1:3">
      <c r="A15" s="3" t="s">
        <v>1324</v>
      </c>
    </row>
    <row r="16" spans="1:3">
      <c r="A16" s="4" t="s">
        <v>1325</v>
      </c>
      <c r="B16" s="4" t="s">
        <v>1350</v>
      </c>
      <c r="C16" s="4" t="s">
        <v>1351</v>
      </c>
    </row>
    <row r="17" spans="1:3">
      <c r="A17" s="4" t="s">
        <v>1352</v>
      </c>
    </row>
    <row r="18" spans="1:3">
      <c r="A18" s="3" t="s">
        <v>1324</v>
      </c>
    </row>
    <row r="19" spans="1:3">
      <c r="A19" s="4" t="s">
        <v>1325</v>
      </c>
      <c r="B19" s="4" t="s">
        <v>1353</v>
      </c>
    </row>
    <row r="20" spans="1:3">
      <c r="A20" s="4" t="s">
        <v>1354</v>
      </c>
    </row>
    <row r="21" spans="1:3">
      <c r="A21" s="3" t="s">
        <v>1324</v>
      </c>
    </row>
    <row r="22" spans="1:3">
      <c r="A22" s="4" t="s">
        <v>1325</v>
      </c>
      <c r="C22" s="4" t="s">
        <v>1355</v>
      </c>
    </row>
    <row r="23" spans="1:3">
      <c r="A23" s="4" t="s">
        <v>1356</v>
      </c>
    </row>
    <row r="24" spans="1:3">
      <c r="A24" s="3" t="s">
        <v>1324</v>
      </c>
    </row>
    <row r="25" spans="1:3">
      <c r="A25" s="4" t="s">
        <v>1325</v>
      </c>
      <c r="C25" s="4" t="s">
        <v>1353</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57</v>
      </c>
      <c r="B1" s="2" t="s">
        <v>32</v>
      </c>
      <c r="C1" s="2" t="s">
        <v>33</v>
      </c>
      <c r="D1" s="2" t="s">
        <v>34</v>
      </c>
    </row>
    <row r="2" spans="1:4">
      <c r="A2" s="3" t="s">
        <v>1324</v>
      </c>
    </row>
    <row r="3" spans="1:4">
      <c r="A3" s="4" t="s">
        <v>1358</v>
      </c>
      <c r="B3" s="6" t="n">
        <v>101249</v>
      </c>
      <c r="C3" s="6" t="n">
        <v>3099232</v>
      </c>
      <c r="D3" s="6" t="n">
        <v>1999132</v>
      </c>
    </row>
    <row r="4" spans="1:4">
      <c r="A4" s="4" t="s">
        <v>1359</v>
      </c>
    </row>
    <row r="5" spans="1:4">
      <c r="A5" s="3" t="s">
        <v>1324</v>
      </c>
    </row>
    <row r="6" spans="1:4">
      <c r="A6" s="4" t="s">
        <v>1358</v>
      </c>
      <c r="B6" s="5" t="n">
        <v>25</v>
      </c>
      <c r="C6" s="5" t="n">
        <v>768</v>
      </c>
      <c r="D6" s="5" t="n">
        <v>868</v>
      </c>
    </row>
    <row r="7" spans="1:4">
      <c r="A7" s="4" t="s">
        <v>500</v>
      </c>
    </row>
    <row r="8" spans="1:4">
      <c r="A8" s="3" t="s">
        <v>1324</v>
      </c>
    </row>
    <row r="9" spans="1:4">
      <c r="A9" s="4" t="s">
        <v>1358</v>
      </c>
      <c r="B9" s="5" t="n">
        <v>101274</v>
      </c>
      <c r="C9" s="5" t="n">
        <v>3100000</v>
      </c>
      <c r="D9" s="5" t="n">
        <v>2000000</v>
      </c>
    </row>
    <row r="10" spans="1:4">
      <c r="A10" s="4" t="s">
        <v>1360</v>
      </c>
    </row>
    <row r="11" spans="1:4">
      <c r="A11" s="3" t="s">
        <v>1324</v>
      </c>
    </row>
    <row r="12" spans="1:4">
      <c r="A12" s="4" t="s">
        <v>1358</v>
      </c>
      <c r="B12" s="5" t="n">
        <v>32669</v>
      </c>
      <c r="C12" s="5" t="n">
        <v>1000000</v>
      </c>
      <c r="D12" s="5" t="n">
        <v>1000000</v>
      </c>
    </row>
    <row r="13" spans="1:4">
      <c r="A13" s="4" t="s">
        <v>1361</v>
      </c>
    </row>
    <row r="14" spans="1:4">
      <c r="A14" s="3" t="s">
        <v>1324</v>
      </c>
    </row>
    <row r="15" spans="1:4">
      <c r="A15" s="4" t="s">
        <v>1358</v>
      </c>
      <c r="B15" s="5" t="n">
        <v>32669</v>
      </c>
      <c r="C15" s="5" t="n">
        <v>1000000</v>
      </c>
      <c r="D15" s="6" t="n">
        <v>1000000</v>
      </c>
    </row>
    <row r="16" spans="1:4">
      <c r="A16" s="4" t="s">
        <v>1362</v>
      </c>
    </row>
    <row r="17" spans="1:4">
      <c r="A17" s="3" t="s">
        <v>1324</v>
      </c>
    </row>
    <row r="18" spans="1:4">
      <c r="A18" s="4" t="s">
        <v>1358</v>
      </c>
      <c r="B18" s="6" t="n">
        <v>35936</v>
      </c>
      <c r="C18" s="6" t="n">
        <v>1100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363</v>
      </c>
      <c r="B1" s="2" t="s">
        <v>1</v>
      </c>
    </row>
    <row r="2" spans="1:3">
      <c r="B2" s="2" t="s">
        <v>2</v>
      </c>
      <c r="C2" s="2" t="s">
        <v>770</v>
      </c>
    </row>
    <row r="3" spans="1:3">
      <c r="A3" s="4" t="s">
        <v>1360</v>
      </c>
    </row>
    <row r="4" spans="1:3">
      <c r="A4" s="3" t="s">
        <v>1324</v>
      </c>
    </row>
    <row r="5" spans="1:3">
      <c r="A5" s="4" t="s">
        <v>1325</v>
      </c>
      <c r="B5" s="4" t="s">
        <v>1364</v>
      </c>
      <c r="C5" s="4" t="s">
        <v>1365</v>
      </c>
    </row>
    <row r="6" spans="1:3">
      <c r="A6" s="4" t="s">
        <v>1366</v>
      </c>
      <c r="B6" s="4" t="s">
        <v>1367</v>
      </c>
    </row>
    <row r="7" spans="1:3">
      <c r="A7" s="4" t="s">
        <v>1361</v>
      </c>
    </row>
    <row r="8" spans="1:3">
      <c r="A8" s="3" t="s">
        <v>1324</v>
      </c>
    </row>
    <row r="9" spans="1:3">
      <c r="A9" s="4" t="s">
        <v>1325</v>
      </c>
      <c r="B9" s="4" t="s">
        <v>1078</v>
      </c>
      <c r="C9" s="4" t="s">
        <v>1365</v>
      </c>
    </row>
    <row r="10" spans="1:3">
      <c r="A10" s="4" t="s">
        <v>1366</v>
      </c>
      <c r="B10" s="4" t="s">
        <v>1368</v>
      </c>
    </row>
    <row r="11" spans="1:3">
      <c r="A11" s="4" t="s">
        <v>1362</v>
      </c>
    </row>
    <row r="12" spans="1:3">
      <c r="A12" s="3" t="s">
        <v>1324</v>
      </c>
    </row>
    <row r="13" spans="1:3">
      <c r="A13" s="4" t="s">
        <v>1325</v>
      </c>
      <c r="B13" s="4" t="s">
        <v>1369</v>
      </c>
    </row>
    <row r="14" spans="1:3">
      <c r="A14" s="4" t="s">
        <v>1366</v>
      </c>
      <c r="B14" s="4" t="s">
        <v>1370</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71</v>
      </c>
      <c r="B1" s="2" t="s">
        <v>32</v>
      </c>
      <c r="C1" s="2" t="s">
        <v>33</v>
      </c>
      <c r="D1" s="2" t="s">
        <v>34</v>
      </c>
    </row>
    <row r="2" spans="1:4">
      <c r="A2" s="3" t="s">
        <v>1324</v>
      </c>
    </row>
    <row r="3" spans="1:4">
      <c r="A3" s="4" t="s">
        <v>75</v>
      </c>
      <c r="B3" s="6" t="n">
        <v>554915</v>
      </c>
      <c r="C3" s="6" t="n">
        <v>16985936</v>
      </c>
      <c r="D3" s="6" t="n">
        <v>23142780</v>
      </c>
    </row>
    <row r="4" spans="1:4">
      <c r="A4" s="4" t="s">
        <v>1331</v>
      </c>
      <c r="D4" s="5" t="n">
        <v>6161197</v>
      </c>
    </row>
    <row r="5" spans="1:4">
      <c r="A5" s="4" t="s">
        <v>1332</v>
      </c>
      <c r="B5" s="5" t="n">
        <v>554915</v>
      </c>
      <c r="C5" s="5" t="n">
        <v>16985936</v>
      </c>
      <c r="D5" s="5" t="n">
        <v>16981583</v>
      </c>
    </row>
    <row r="6" spans="1:4">
      <c r="A6" s="4" t="s">
        <v>1052</v>
      </c>
    </row>
    <row r="7" spans="1:4">
      <c r="A7" s="3" t="s">
        <v>1324</v>
      </c>
    </row>
    <row r="8" spans="1:4">
      <c r="A8" s="4" t="s">
        <v>75</v>
      </c>
      <c r="B8" s="5" t="n">
        <v>555374</v>
      </c>
      <c r="C8" s="5" t="n">
        <v>17000000</v>
      </c>
      <c r="D8" s="5" t="n">
        <v>23185600</v>
      </c>
    </row>
    <row r="9" spans="1:4">
      <c r="A9" s="4" t="s">
        <v>1372</v>
      </c>
    </row>
    <row r="10" spans="1:4">
      <c r="A10" s="3" t="s">
        <v>1324</v>
      </c>
    </row>
    <row r="11" spans="1:4">
      <c r="A11" s="4" t="s">
        <v>75</v>
      </c>
      <c r="B11" s="5" t="n">
        <v>228683</v>
      </c>
      <c r="C11" s="5" t="n">
        <v>7000000</v>
      </c>
      <c r="D11" s="5" t="n">
        <v>7000000</v>
      </c>
    </row>
    <row r="12" spans="1:4">
      <c r="A12" s="4" t="s">
        <v>1373</v>
      </c>
    </row>
    <row r="13" spans="1:4">
      <c r="A13" s="3" t="s">
        <v>1324</v>
      </c>
    </row>
    <row r="14" spans="1:4">
      <c r="A14" s="4" t="s">
        <v>75</v>
      </c>
      <c r="B14" s="5" t="n">
        <v>65338</v>
      </c>
      <c r="C14" s="5" t="n">
        <v>2000000</v>
      </c>
      <c r="D14" s="5" t="n">
        <v>2000000</v>
      </c>
    </row>
    <row r="15" spans="1:4">
      <c r="A15" s="4" t="s">
        <v>1374</v>
      </c>
    </row>
    <row r="16" spans="1:4">
      <c r="A16" s="3" t="s">
        <v>1324</v>
      </c>
    </row>
    <row r="17" spans="1:4">
      <c r="A17" s="4" t="s">
        <v>75</v>
      </c>
      <c r="B17" s="5" t="n">
        <v>120876</v>
      </c>
      <c r="C17" s="5" t="n">
        <v>3700000</v>
      </c>
      <c r="D17" s="5" t="n">
        <v>3700000</v>
      </c>
    </row>
    <row r="18" spans="1:4">
      <c r="A18" s="4" t="s">
        <v>1375</v>
      </c>
    </row>
    <row r="19" spans="1:4">
      <c r="A19" s="3" t="s">
        <v>1324</v>
      </c>
    </row>
    <row r="20" spans="1:4">
      <c r="A20" s="4" t="s">
        <v>75</v>
      </c>
      <c r="B20" s="5" t="n">
        <v>140477</v>
      </c>
      <c r="C20" s="5" t="n">
        <v>4300000</v>
      </c>
      <c r="D20" s="5" t="n">
        <v>4300000</v>
      </c>
    </row>
    <row r="21" spans="1:4">
      <c r="A21" s="4" t="s">
        <v>1376</v>
      </c>
    </row>
    <row r="22" spans="1:4">
      <c r="A22" s="3" t="s">
        <v>1324</v>
      </c>
    </row>
    <row r="23" spans="1:4">
      <c r="A23" s="4" t="s">
        <v>75</v>
      </c>
      <c r="D23" s="5" t="n">
        <v>6185600</v>
      </c>
    </row>
    <row r="24" spans="1:4">
      <c r="A24" s="4" t="s">
        <v>1377</v>
      </c>
    </row>
    <row r="25" spans="1:4">
      <c r="A25" s="3" t="s">
        <v>1324</v>
      </c>
    </row>
    <row r="26" spans="1:4">
      <c r="A26" s="4" t="s">
        <v>75</v>
      </c>
      <c r="B26" s="6" t="n">
        <v>459</v>
      </c>
      <c r="C26" s="6" t="n">
        <v>14064</v>
      </c>
      <c r="D26" s="6" t="n">
        <v>4282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8</v>
      </c>
      <c r="B1" s="2" t="s">
        <v>2</v>
      </c>
      <c r="C1" s="2" t="s">
        <v>770</v>
      </c>
      <c r="D1" s="2" t="s">
        <v>1379</v>
      </c>
    </row>
    <row r="2" spans="1:4">
      <c r="A2" s="4" t="s">
        <v>1380</v>
      </c>
    </row>
    <row r="3" spans="1:4">
      <c r="A3" s="3" t="s">
        <v>1324</v>
      </c>
    </row>
    <row r="4" spans="1:4">
      <c r="A4" s="4" t="s">
        <v>1381</v>
      </c>
      <c r="B4" s="4" t="s">
        <v>1382</v>
      </c>
      <c r="C4" s="4" t="s">
        <v>1382</v>
      </c>
    </row>
    <row r="5" spans="1:4">
      <c r="A5" s="4" t="s">
        <v>1383</v>
      </c>
    </row>
    <row r="6" spans="1:4">
      <c r="A6" s="3" t="s">
        <v>1324</v>
      </c>
    </row>
    <row r="7" spans="1:4">
      <c r="A7" s="4" t="s">
        <v>1381</v>
      </c>
      <c r="B7" s="4" t="s">
        <v>1384</v>
      </c>
      <c r="C7" s="4" t="s">
        <v>1384</v>
      </c>
    </row>
    <row r="8" spans="1:4">
      <c r="A8" s="4" t="s">
        <v>1385</v>
      </c>
    </row>
    <row r="9" spans="1:4">
      <c r="A9" s="3" t="s">
        <v>1324</v>
      </c>
    </row>
    <row r="10" spans="1:4">
      <c r="A10" s="4" t="s">
        <v>1381</v>
      </c>
      <c r="B10" s="4" t="s">
        <v>1386</v>
      </c>
      <c r="C10" s="4" t="s">
        <v>1386</v>
      </c>
    </row>
    <row r="11" spans="1:4">
      <c r="A11" s="4" t="s">
        <v>1387</v>
      </c>
    </row>
    <row r="12" spans="1:4">
      <c r="A12" s="3" t="s">
        <v>1324</v>
      </c>
    </row>
    <row r="13" spans="1:4">
      <c r="A13" s="4" t="s">
        <v>1381</v>
      </c>
      <c r="B13" s="4" t="s">
        <v>1388</v>
      </c>
      <c r="C13" s="4" t="s">
        <v>1388</v>
      </c>
    </row>
    <row r="14" spans="1:4">
      <c r="A14" s="4" t="s">
        <v>1389</v>
      </c>
    </row>
    <row r="15" spans="1:4">
      <c r="A15" s="3" t="s">
        <v>1324</v>
      </c>
    </row>
    <row r="16" spans="1:4">
      <c r="A16" s="4" t="s">
        <v>991</v>
      </c>
      <c r="B16" s="6" t="n">
        <v>200000</v>
      </c>
      <c r="D16" s="6" t="n">
        <v>2000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1"/>
    <col customWidth="1" max="7" min="7" width="21"/>
    <col customWidth="1" max="8" min="8" width="31"/>
    <col customWidth="1" max="9" min="9" width="21"/>
    <col customWidth="1" max="10" min="10" width="31"/>
    <col customWidth="1" max="11" min="11" width="31"/>
  </cols>
  <sheetData>
    <row r="1" spans="1:11">
      <c r="A1" s="1" t="s">
        <v>1390</v>
      </c>
      <c r="B1" s="2" t="s">
        <v>1039</v>
      </c>
      <c r="H1" s="2" t="s">
        <v>1</v>
      </c>
    </row>
    <row r="2" spans="1:11">
      <c r="B2" s="2" t="s">
        <v>1391</v>
      </c>
      <c r="C2" s="2" t="s">
        <v>1392</v>
      </c>
      <c r="D2" s="2" t="s">
        <v>1393</v>
      </c>
      <c r="E2" s="2" t="s">
        <v>1173</v>
      </c>
      <c r="F2" s="2" t="s">
        <v>1394</v>
      </c>
      <c r="G2" s="2" t="s">
        <v>1395</v>
      </c>
      <c r="H2" s="2" t="s">
        <v>101</v>
      </c>
      <c r="I2" s="2" t="s">
        <v>32</v>
      </c>
      <c r="J2" s="2" t="s">
        <v>1396</v>
      </c>
      <c r="K2" s="2" t="s">
        <v>1397</v>
      </c>
    </row>
    <row r="3" spans="1:11">
      <c r="A3" s="3" t="s">
        <v>1324</v>
      </c>
    </row>
    <row r="4" spans="1:11">
      <c r="A4" s="4" t="s">
        <v>1398</v>
      </c>
      <c r="H4" s="6" t="n">
        <v>214022</v>
      </c>
    </row>
    <row r="5" spans="1:11">
      <c r="A5" s="4" t="s">
        <v>613</v>
      </c>
    </row>
    <row r="6" spans="1:11">
      <c r="A6" s="3" t="s">
        <v>1324</v>
      </c>
    </row>
    <row r="7" spans="1:11">
      <c r="A7" s="4" t="s">
        <v>1399</v>
      </c>
      <c r="D7" s="4" t="s">
        <v>1311</v>
      </c>
      <c r="E7" s="4" t="s">
        <v>1311</v>
      </c>
    </row>
    <row r="8" spans="1:11">
      <c r="A8" s="4" t="s">
        <v>1400</v>
      </c>
      <c r="D8" s="6" t="n">
        <v>400000</v>
      </c>
    </row>
    <row r="9" spans="1:11">
      <c r="A9" s="4" t="s">
        <v>1401</v>
      </c>
      <c r="D9" s="5" t="n">
        <v>148000</v>
      </c>
    </row>
    <row r="10" spans="1:11">
      <c r="A10" s="4" t="s">
        <v>1402</v>
      </c>
      <c r="D10" s="6" t="n">
        <v>170434</v>
      </c>
      <c r="E10" s="6" t="n">
        <v>5216985</v>
      </c>
    </row>
    <row r="11" spans="1:11">
      <c r="A11" s="4" t="s">
        <v>1403</v>
      </c>
      <c r="D11" s="7" t="n">
        <v>1.67</v>
      </c>
      <c r="K11" s="7" t="n">
        <v>51.2</v>
      </c>
    </row>
    <row r="12" spans="1:11">
      <c r="A12" s="4" t="s">
        <v>1404</v>
      </c>
      <c r="D12" s="4" t="s">
        <v>1405</v>
      </c>
      <c r="E12" s="4" t="s">
        <v>1405</v>
      </c>
    </row>
    <row r="13" spans="1:11">
      <c r="A13" s="4" t="s">
        <v>1406</v>
      </c>
      <c r="D13" s="6" t="n">
        <v>12692</v>
      </c>
      <c r="K13" s="6" t="n">
        <v>388491</v>
      </c>
    </row>
    <row r="14" spans="1:11">
      <c r="A14" s="4" t="s">
        <v>1407</v>
      </c>
    </row>
    <row r="15" spans="1:11">
      <c r="A15" s="3" t="s">
        <v>1324</v>
      </c>
    </row>
    <row r="16" spans="1:11">
      <c r="A16" s="4" t="s">
        <v>1400</v>
      </c>
      <c r="G16" s="6" t="n">
        <v>400000</v>
      </c>
    </row>
    <row r="17" spans="1:11">
      <c r="A17" s="4" t="s">
        <v>1399</v>
      </c>
      <c r="G17" s="4" t="s">
        <v>1311</v>
      </c>
    </row>
    <row r="18" spans="1:11">
      <c r="A18" s="4" t="s">
        <v>1408</v>
      </c>
      <c r="B18" s="6" t="n">
        <v>399600</v>
      </c>
    </row>
    <row r="19" spans="1:11">
      <c r="A19" s="4" t="s">
        <v>1409</v>
      </c>
      <c r="B19" s="6" t="n">
        <v>400</v>
      </c>
    </row>
    <row r="20" spans="1:11">
      <c r="A20" s="4" t="s">
        <v>1410</v>
      </c>
    </row>
    <row r="21" spans="1:11">
      <c r="A21" s="3" t="s">
        <v>1324</v>
      </c>
    </row>
    <row r="22" spans="1:11">
      <c r="A22" s="4" t="s">
        <v>1411</v>
      </c>
      <c r="H22" s="7" t="n">
        <v>27.95</v>
      </c>
    </row>
    <row r="23" spans="1:11">
      <c r="A23" s="4" t="s">
        <v>1412</v>
      </c>
    </row>
    <row r="24" spans="1:11">
      <c r="A24" s="3" t="s">
        <v>1324</v>
      </c>
    </row>
    <row r="25" spans="1:11">
      <c r="A25" s="4" t="s">
        <v>1411</v>
      </c>
      <c r="H25" s="7" t="n">
        <v>28.96</v>
      </c>
    </row>
    <row r="26" spans="1:11">
      <c r="A26" s="4" t="s">
        <v>1389</v>
      </c>
    </row>
    <row r="27" spans="1:11">
      <c r="A27" s="3" t="s">
        <v>1324</v>
      </c>
    </row>
    <row r="28" spans="1:11">
      <c r="A28" s="4" t="s">
        <v>1400</v>
      </c>
      <c r="C28" s="6" t="n">
        <v>200000</v>
      </c>
      <c r="I28" s="6" t="n">
        <v>200000</v>
      </c>
    </row>
    <row r="29" spans="1:11">
      <c r="A29" s="4" t="s">
        <v>1399</v>
      </c>
      <c r="C29" s="4" t="s">
        <v>1413</v>
      </c>
    </row>
    <row r="30" spans="1:11">
      <c r="A30" s="4" t="s">
        <v>1414</v>
      </c>
      <c r="J30" s="14" t="n">
        <v>30.928</v>
      </c>
    </row>
    <row r="31" spans="1:11">
      <c r="A31" s="4" t="s">
        <v>1398</v>
      </c>
      <c r="J31" s="6" t="n">
        <v>214022</v>
      </c>
    </row>
    <row r="32" spans="1:11">
      <c r="A32" s="4" t="s">
        <v>1415</v>
      </c>
    </row>
    <row r="33" spans="1:11">
      <c r="A33" s="3" t="s">
        <v>1324</v>
      </c>
    </row>
    <row r="34" spans="1:11">
      <c r="A34" s="4" t="s">
        <v>1400</v>
      </c>
      <c r="F34" s="6" t="n">
        <v>300000</v>
      </c>
    </row>
    <row r="35" spans="1:11">
      <c r="A35" s="4" t="s">
        <v>1399</v>
      </c>
      <c r="F35" s="4" t="s">
        <v>1245</v>
      </c>
    </row>
    <row r="36" spans="1:11">
      <c r="A36" s="4" t="s">
        <v>1416</v>
      </c>
      <c r="F36" s="4" t="s">
        <v>767</v>
      </c>
    </row>
    <row r="37" spans="1:11">
      <c r="A37" s="4" t="s">
        <v>1417</v>
      </c>
      <c r="F37" s="4" t="s">
        <v>1418</v>
      </c>
    </row>
  </sheetData>
  <mergeCells count="2">
    <mergeCell ref="A1:A2"/>
    <mergeCell ref="B1:G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19</v>
      </c>
      <c r="B1" s="2" t="s">
        <v>32</v>
      </c>
      <c r="C1" s="2" t="s">
        <v>33</v>
      </c>
      <c r="D1" s="2" t="s">
        <v>34</v>
      </c>
    </row>
    <row r="2" spans="1:4">
      <c r="A2" s="3" t="s">
        <v>1420</v>
      </c>
    </row>
    <row r="3" spans="1:4">
      <c r="A3" s="4" t="s">
        <v>1421</v>
      </c>
      <c r="B3" s="6" t="n">
        <v>346005</v>
      </c>
      <c r="C3" s="6" t="n">
        <v>10591202</v>
      </c>
      <c r="D3" s="6" t="n">
        <v>7292254</v>
      </c>
    </row>
    <row r="4" spans="1:4">
      <c r="A4" s="4" t="s">
        <v>1422</v>
      </c>
      <c r="B4" s="5" t="n">
        <v>261210</v>
      </c>
      <c r="C4" s="5" t="n">
        <v>7995634</v>
      </c>
      <c r="D4" s="5" t="n">
        <v>4623268</v>
      </c>
    </row>
    <row r="5" spans="1:4">
      <c r="A5" s="4" t="s">
        <v>1423</v>
      </c>
      <c r="B5" s="5" t="n">
        <v>99262</v>
      </c>
      <c r="C5" s="5" t="n">
        <v>3038417</v>
      </c>
      <c r="D5" s="5" t="n">
        <v>2568880</v>
      </c>
    </row>
    <row r="6" spans="1:4">
      <c r="A6" s="4" t="s">
        <v>1424</v>
      </c>
      <c r="B6" s="5" t="n">
        <v>28606</v>
      </c>
      <c r="C6" s="5" t="n">
        <v>875638</v>
      </c>
      <c r="D6" s="5" t="n">
        <v>657176</v>
      </c>
    </row>
    <row r="7" spans="1:4">
      <c r="A7" s="4" t="s">
        <v>1425</v>
      </c>
      <c r="B7" s="5" t="n">
        <v>13953</v>
      </c>
      <c r="C7" s="5" t="n">
        <v>427106</v>
      </c>
      <c r="D7" s="5" t="n">
        <v>417257</v>
      </c>
    </row>
    <row r="8" spans="1:4">
      <c r="A8" s="4" t="s">
        <v>1426</v>
      </c>
      <c r="B8" s="5" t="n">
        <v>1882</v>
      </c>
      <c r="C8" s="5" t="n">
        <v>57590</v>
      </c>
      <c r="D8" s="5" t="n">
        <v>93000</v>
      </c>
    </row>
    <row r="9" spans="1:4">
      <c r="A9" s="4" t="s">
        <v>230</v>
      </c>
      <c r="B9" s="5" t="n">
        <v>261950</v>
      </c>
      <c r="C9" s="5" t="n">
        <v>8018295</v>
      </c>
      <c r="D9" s="5" t="n">
        <v>5726052</v>
      </c>
    </row>
    <row r="10" spans="1:4">
      <c r="A10" s="4" t="s">
        <v>68</v>
      </c>
      <c r="B10" s="6" t="n">
        <v>1012868</v>
      </c>
      <c r="C10" s="6" t="n">
        <v>31003882</v>
      </c>
      <c r="D10" s="6" t="n">
        <v>21377887</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1"/>
    <col customWidth="1" max="6" min="6" width="21"/>
  </cols>
  <sheetData>
    <row r="1" spans="1:6">
      <c r="A1" s="1" t="s">
        <v>1427</v>
      </c>
      <c r="B1" s="2" t="s">
        <v>1</v>
      </c>
    </row>
    <row r="2" spans="1:6">
      <c r="B2" s="2" t="s">
        <v>1428</v>
      </c>
      <c r="C2" s="2" t="s">
        <v>1429</v>
      </c>
      <c r="D2" s="2" t="s">
        <v>1430</v>
      </c>
      <c r="E2" s="2" t="s">
        <v>211</v>
      </c>
      <c r="F2" s="2" t="s">
        <v>33</v>
      </c>
    </row>
    <row r="3" spans="1:6">
      <c r="A3" s="3" t="s">
        <v>1431</v>
      </c>
    </row>
    <row r="4" spans="1:6">
      <c r="A4" s="4" t="s">
        <v>1432</v>
      </c>
      <c r="B4" s="4" t="s">
        <v>1433</v>
      </c>
      <c r="C4" s="4" t="s">
        <v>1433</v>
      </c>
      <c r="D4" s="4" t="s">
        <v>1433</v>
      </c>
      <c r="E4" s="4" t="s">
        <v>1433</v>
      </c>
    </row>
    <row r="5" spans="1:6">
      <c r="A5" s="4" t="s">
        <v>1434</v>
      </c>
      <c r="B5" s="6" t="n">
        <v>9518</v>
      </c>
      <c r="C5" s="6" t="n">
        <v>291333</v>
      </c>
      <c r="D5" s="6" t="n">
        <v>266267</v>
      </c>
      <c r="E5" s="6" t="n">
        <v>394741</v>
      </c>
    </row>
    <row r="6" spans="1:6">
      <c r="A6" s="4" t="s">
        <v>1435</v>
      </c>
      <c r="B6" s="5" t="n">
        <v>15820</v>
      </c>
      <c r="C6" s="5" t="n">
        <v>484247</v>
      </c>
      <c r="D6" s="5" t="n">
        <v>272911</v>
      </c>
    </row>
    <row r="7" spans="1:6">
      <c r="A7" s="4" t="s">
        <v>1436</v>
      </c>
    </row>
    <row r="8" spans="1:6">
      <c r="A8" s="3" t="s">
        <v>1431</v>
      </c>
    </row>
    <row r="9" spans="1:6">
      <c r="A9" s="4" t="s">
        <v>1434</v>
      </c>
      <c r="B9" s="5" t="n">
        <v>364</v>
      </c>
      <c r="C9" s="6" t="n">
        <v>11137</v>
      </c>
      <c r="D9" s="5" t="n">
        <v>3171</v>
      </c>
      <c r="E9" s="6" t="n">
        <v>6872</v>
      </c>
    </row>
    <row r="10" spans="1:6">
      <c r="A10" s="4" t="s">
        <v>1437</v>
      </c>
      <c r="B10" s="6" t="n">
        <v>10472</v>
      </c>
      <c r="D10" s="6" t="n">
        <v>209637</v>
      </c>
      <c r="F10" s="6" t="n">
        <v>320542</v>
      </c>
    </row>
    <row r="11" spans="1:6">
      <c r="A11" s="4" t="s">
        <v>1055</v>
      </c>
    </row>
    <row r="12" spans="1:6">
      <c r="A12" s="3" t="s">
        <v>1431</v>
      </c>
    </row>
    <row r="13" spans="1:6">
      <c r="A13" s="4" t="s">
        <v>1438</v>
      </c>
      <c r="B13" s="5" t="n">
        <v>9</v>
      </c>
      <c r="C13" s="5" t="n">
        <v>9</v>
      </c>
      <c r="D13" s="5" t="n">
        <v>8</v>
      </c>
    </row>
    <row r="14" spans="1:6">
      <c r="A14" s="4" t="s">
        <v>1058</v>
      </c>
    </row>
    <row r="15" spans="1:6">
      <c r="A15" s="3" t="s">
        <v>1431</v>
      </c>
    </row>
    <row r="16" spans="1:6">
      <c r="A16" s="4" t="s">
        <v>1438</v>
      </c>
      <c r="B16" s="5" t="n">
        <v>15</v>
      </c>
      <c r="C16" s="5" t="n">
        <v>15</v>
      </c>
      <c r="D16" s="5" t="n">
        <v>14</v>
      </c>
    </row>
  </sheetData>
  <mergeCells count="2">
    <mergeCell ref="A1:A2"/>
    <mergeCell ref="B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439</v>
      </c>
      <c r="B1" s="2" t="s">
        <v>32</v>
      </c>
      <c r="C1" s="2" t="s">
        <v>33</v>
      </c>
      <c r="D1" s="2" t="s">
        <v>953</v>
      </c>
      <c r="E1" s="2" t="s">
        <v>34</v>
      </c>
      <c r="F1" s="2" t="s">
        <v>211</v>
      </c>
      <c r="G1" s="2" t="s">
        <v>724</v>
      </c>
    </row>
    <row r="2" spans="1:7">
      <c r="A2" s="3" t="s">
        <v>1440</v>
      </c>
    </row>
    <row r="3" spans="1:7">
      <c r="A3" s="4" t="s">
        <v>1441</v>
      </c>
      <c r="B3" s="6" t="n">
        <v>336398</v>
      </c>
      <c r="C3" s="6" t="n">
        <v>10297139</v>
      </c>
      <c r="E3" s="6" t="n">
        <v>7910638</v>
      </c>
    </row>
    <row r="4" spans="1:7">
      <c r="A4" s="4" t="s">
        <v>1442</v>
      </c>
      <c r="B4" s="5" t="n">
        <v>-179423</v>
      </c>
      <c r="C4" s="5" t="n">
        <v>-5492123</v>
      </c>
      <c r="E4" s="5" t="n">
        <v>-4341373</v>
      </c>
    </row>
    <row r="5" spans="1:7">
      <c r="A5" s="4" t="s">
        <v>1443</v>
      </c>
      <c r="B5" s="5" t="n">
        <v>156975</v>
      </c>
      <c r="C5" s="5" t="n">
        <v>4805016</v>
      </c>
      <c r="D5" s="6" t="n">
        <v>116604</v>
      </c>
      <c r="E5" s="5" t="n">
        <v>3569265</v>
      </c>
      <c r="F5" s="6" t="n">
        <v>3972517</v>
      </c>
      <c r="G5" s="6" t="n">
        <v>3999947</v>
      </c>
    </row>
    <row r="6" spans="1:7">
      <c r="A6" s="4" t="s">
        <v>1444</v>
      </c>
      <c r="B6" s="5" t="n">
        <v>-614</v>
      </c>
      <c r="C6" s="5" t="n">
        <v>-18791</v>
      </c>
      <c r="E6" s="5" t="n">
        <v>-24638</v>
      </c>
    </row>
    <row r="7" spans="1:7">
      <c r="A7" s="4" t="s">
        <v>1445</v>
      </c>
      <c r="B7" s="5" t="n">
        <v>389</v>
      </c>
      <c r="C7" s="5" t="n">
        <v>11910</v>
      </c>
      <c r="E7" s="5" t="n">
        <v>182421</v>
      </c>
    </row>
    <row r="8" spans="1:7">
      <c r="A8" s="4" t="s">
        <v>1446</v>
      </c>
      <c r="B8" s="6" t="n">
        <v>156750</v>
      </c>
      <c r="C8" s="6" t="n">
        <v>4798135</v>
      </c>
      <c r="E8" s="6" t="n">
        <v>372704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1</v>
      </c>
      <c r="B1" s="2" t="s">
        <v>1</v>
      </c>
    </row>
    <row r="2" spans="1:2">
      <c r="B2" s="2" t="s">
        <v>2</v>
      </c>
    </row>
    <row r="3" spans="1:2">
      <c r="A3" s="3" t="s">
        <v>285</v>
      </c>
    </row>
    <row r="4" spans="1:2">
      <c r="A4" s="4" t="s">
        <v>301</v>
      </c>
      <c r="B4" s="4" t="s">
        <v>30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47</v>
      </c>
      <c r="B1" s="2" t="s">
        <v>1</v>
      </c>
    </row>
    <row r="2" spans="1:5">
      <c r="B2" s="2" t="s">
        <v>32</v>
      </c>
      <c r="C2" s="2" t="s">
        <v>33</v>
      </c>
      <c r="D2" s="2" t="s">
        <v>34</v>
      </c>
      <c r="E2" s="2" t="s">
        <v>211</v>
      </c>
    </row>
    <row r="3" spans="1:5">
      <c r="A3" s="3" t="s">
        <v>1448</v>
      </c>
    </row>
    <row r="4" spans="1:5">
      <c r="A4" s="4" t="s">
        <v>1084</v>
      </c>
      <c r="B4" s="6" t="n">
        <v>116604</v>
      </c>
      <c r="C4" s="6" t="n">
        <v>3569265</v>
      </c>
      <c r="D4" s="6" t="n">
        <v>3972517</v>
      </c>
      <c r="E4" s="6" t="n">
        <v>3999947</v>
      </c>
    </row>
    <row r="5" spans="1:5">
      <c r="A5" s="4" t="s">
        <v>1449</v>
      </c>
      <c r="B5" s="5" t="n">
        <v>7322</v>
      </c>
      <c r="C5" s="5" t="n">
        <v>224126</v>
      </c>
      <c r="D5" s="5" t="n">
        <v>278412</v>
      </c>
      <c r="E5" s="5" t="n">
        <v>329838</v>
      </c>
    </row>
    <row r="6" spans="1:5">
      <c r="A6" s="4" t="s">
        <v>1450</v>
      </c>
      <c r="D6" s="5" t="n">
        <v>-68979</v>
      </c>
    </row>
    <row r="7" spans="1:5">
      <c r="A7" s="4" t="s">
        <v>1451</v>
      </c>
      <c r="B7" s="5" t="n">
        <v>1832</v>
      </c>
      <c r="C7" s="5" t="n">
        <v>56070</v>
      </c>
      <c r="D7" s="5" t="n">
        <v>53663</v>
      </c>
      <c r="E7" s="5" t="n">
        <v>58031</v>
      </c>
    </row>
    <row r="8" spans="1:5">
      <c r="A8" s="4" t="s">
        <v>1452</v>
      </c>
      <c r="B8" s="5" t="n">
        <v>9154</v>
      </c>
      <c r="C8" s="5" t="n">
        <v>280196</v>
      </c>
      <c r="D8" s="5" t="n">
        <v>263096</v>
      </c>
      <c r="E8" s="5" t="n">
        <v>387869</v>
      </c>
    </row>
    <row r="9" spans="1:5">
      <c r="A9" s="4" t="s">
        <v>1453</v>
      </c>
      <c r="B9" s="5" t="n">
        <v>-542</v>
      </c>
      <c r="C9" s="5" t="n">
        <v>-16589</v>
      </c>
      <c r="D9" s="5" t="n">
        <v>52124</v>
      </c>
      <c r="E9" s="5" t="n">
        <v>54549</v>
      </c>
    </row>
    <row r="10" spans="1:5">
      <c r="A10" s="4" t="s">
        <v>1454</v>
      </c>
      <c r="B10" s="5" t="n">
        <v>-282</v>
      </c>
      <c r="C10" s="5" t="n">
        <v>-8643</v>
      </c>
      <c r="D10" s="5" t="n">
        <v>56860</v>
      </c>
      <c r="E10" s="5" t="n">
        <v>156193</v>
      </c>
    </row>
    <row r="11" spans="1:5">
      <c r="A11" s="4" t="s">
        <v>1455</v>
      </c>
      <c r="B11" s="5" t="n">
        <v>9882</v>
      </c>
      <c r="C11" s="5" t="n">
        <v>302499</v>
      </c>
      <c r="D11" s="5" t="n">
        <v>-315090</v>
      </c>
      <c r="E11" s="5" t="n">
        <v>200723</v>
      </c>
    </row>
    <row r="12" spans="1:5">
      <c r="A12" s="4" t="s">
        <v>1456</v>
      </c>
      <c r="B12" s="5" t="n">
        <v>268</v>
      </c>
      <c r="C12" s="5" t="n">
        <v>8190</v>
      </c>
      <c r="D12" s="5" t="n">
        <v>762</v>
      </c>
      <c r="E12" s="5" t="n">
        <v>5716</v>
      </c>
    </row>
    <row r="13" spans="1:5">
      <c r="A13" s="4" t="s">
        <v>1457</v>
      </c>
      <c r="B13" s="5" t="n">
        <v>742</v>
      </c>
      <c r="C13" s="5" t="n">
        <v>22723</v>
      </c>
    </row>
    <row r="14" spans="1:5">
      <c r="A14" s="4" t="s">
        <v>1458</v>
      </c>
      <c r="B14" s="5" t="n">
        <v>10068</v>
      </c>
      <c r="C14" s="5" t="n">
        <v>308180</v>
      </c>
      <c r="D14" s="5" t="n">
        <v>-205344</v>
      </c>
      <c r="E14" s="5" t="n">
        <v>417181</v>
      </c>
    </row>
    <row r="15" spans="1:5">
      <c r="A15" s="4" t="s">
        <v>1459</v>
      </c>
      <c r="B15" s="5" t="n">
        <v>-11899</v>
      </c>
      <c r="C15" s="5" t="n">
        <v>-364237</v>
      </c>
      <c r="D15" s="5" t="n">
        <v>-484790</v>
      </c>
      <c r="E15" s="5" t="n">
        <v>-807232</v>
      </c>
    </row>
    <row r="16" spans="1:5">
      <c r="A16" s="4" t="s">
        <v>1460</v>
      </c>
      <c r="B16" s="5" t="n">
        <v>-9669</v>
      </c>
      <c r="C16" s="5" t="n">
        <v>-295953</v>
      </c>
      <c r="D16" s="5" t="n">
        <v>-96575</v>
      </c>
      <c r="E16" s="5" t="n">
        <v>-36033</v>
      </c>
    </row>
    <row r="17" spans="1:5">
      <c r="A17" s="4" t="s">
        <v>1461</v>
      </c>
      <c r="B17" s="5" t="n">
        <v>42871</v>
      </c>
      <c r="C17" s="5" t="n">
        <v>1312281</v>
      </c>
    </row>
    <row r="18" spans="1:5">
      <c r="A18" s="4" t="s">
        <v>1462</v>
      </c>
      <c r="B18" s="5" t="n">
        <v>-154</v>
      </c>
      <c r="C18" s="5" t="n">
        <v>-4716</v>
      </c>
      <c r="D18" s="5" t="n">
        <v>120361</v>
      </c>
      <c r="E18" s="5" t="n">
        <v>10785</v>
      </c>
    </row>
    <row r="19" spans="1:5">
      <c r="A19" s="4" t="s">
        <v>1089</v>
      </c>
      <c r="B19" s="5" t="n">
        <v>156975</v>
      </c>
      <c r="C19" s="5" t="n">
        <v>4805016</v>
      </c>
      <c r="D19" s="5" t="n">
        <v>3569265</v>
      </c>
      <c r="E19" s="5" t="n">
        <v>3972517</v>
      </c>
    </row>
    <row r="20" spans="1:5">
      <c r="A20" s="4" t="s">
        <v>1463</v>
      </c>
    </row>
    <row r="21" spans="1:5">
      <c r="A21" s="3" t="s">
        <v>1448</v>
      </c>
    </row>
    <row r="22" spans="1:5">
      <c r="A22" s="4" t="s">
        <v>1084</v>
      </c>
      <c r="B22" s="5" t="n">
        <v>258433</v>
      </c>
      <c r="C22" s="5" t="n">
        <v>7910638</v>
      </c>
      <c r="D22" s="5" t="n">
        <v>8389884</v>
      </c>
      <c r="E22" s="5" t="n">
        <v>7973676</v>
      </c>
    </row>
    <row r="23" spans="1:5">
      <c r="A23" s="4" t="s">
        <v>1449</v>
      </c>
      <c r="B23" s="5" t="n">
        <v>7322</v>
      </c>
      <c r="C23" s="5" t="n">
        <v>224126</v>
      </c>
      <c r="D23" s="5" t="n">
        <v>278412</v>
      </c>
      <c r="E23" s="5" t="n">
        <v>329838</v>
      </c>
    </row>
    <row r="24" spans="1:5">
      <c r="A24" s="4" t="s">
        <v>1450</v>
      </c>
      <c r="D24" s="5" t="n">
        <v>-68979</v>
      </c>
    </row>
    <row r="25" spans="1:5">
      <c r="A25" s="4" t="s">
        <v>1451</v>
      </c>
      <c r="B25" s="5" t="n">
        <v>5841</v>
      </c>
      <c r="C25" s="5" t="n">
        <v>178779</v>
      </c>
      <c r="D25" s="5" t="n">
        <v>157404</v>
      </c>
      <c r="E25" s="5" t="n">
        <v>167111</v>
      </c>
    </row>
    <row r="26" spans="1:5">
      <c r="A26" s="4" t="s">
        <v>1452</v>
      </c>
      <c r="B26" s="5" t="n">
        <v>13163</v>
      </c>
      <c r="C26" s="5" t="n">
        <v>402905</v>
      </c>
      <c r="D26" s="5" t="n">
        <v>366837</v>
      </c>
      <c r="E26" s="5" t="n">
        <v>496949</v>
      </c>
    </row>
    <row r="27" spans="1:5">
      <c r="A27" s="4" t="s">
        <v>1454</v>
      </c>
      <c r="B27" s="5" t="n">
        <v>-282</v>
      </c>
      <c r="C27" s="5" t="n">
        <v>-8643</v>
      </c>
      <c r="D27" s="5" t="n">
        <v>56860</v>
      </c>
      <c r="E27" s="5" t="n">
        <v>156193</v>
      </c>
    </row>
    <row r="28" spans="1:5">
      <c r="A28" s="4" t="s">
        <v>1455</v>
      </c>
      <c r="B28" s="5" t="n">
        <v>9882</v>
      </c>
      <c r="C28" s="5" t="n">
        <v>302499</v>
      </c>
      <c r="D28" s="5" t="n">
        <v>-315090</v>
      </c>
      <c r="E28" s="5" t="n">
        <v>200723</v>
      </c>
    </row>
    <row r="29" spans="1:5">
      <c r="A29" s="4" t="s">
        <v>1456</v>
      </c>
      <c r="B29" s="5" t="n">
        <v>268</v>
      </c>
      <c r="C29" s="5" t="n">
        <v>8190</v>
      </c>
      <c r="D29" s="5" t="n">
        <v>762</v>
      </c>
      <c r="E29" s="5" t="n">
        <v>5716</v>
      </c>
    </row>
    <row r="30" spans="1:5">
      <c r="A30" s="4" t="s">
        <v>1457</v>
      </c>
      <c r="B30" s="5" t="n">
        <v>742</v>
      </c>
      <c r="C30" s="5" t="n">
        <v>22723</v>
      </c>
    </row>
    <row r="31" spans="1:5">
      <c r="A31" s="4" t="s">
        <v>1458</v>
      </c>
      <c r="B31" s="5" t="n">
        <v>10610</v>
      </c>
      <c r="C31" s="5" t="n">
        <v>324769</v>
      </c>
      <c r="D31" s="5" t="n">
        <v>-257468</v>
      </c>
      <c r="E31" s="5" t="n">
        <v>362632</v>
      </c>
    </row>
    <row r="32" spans="1:5">
      <c r="A32" s="4" t="s">
        <v>1464</v>
      </c>
      <c r="B32" s="5" t="n">
        <v>-17706</v>
      </c>
      <c r="C32" s="5" t="n">
        <v>-541989</v>
      </c>
      <c r="D32" s="5" t="n">
        <v>-690830</v>
      </c>
      <c r="E32" s="5" t="n">
        <v>-308471</v>
      </c>
    </row>
    <row r="33" spans="1:5">
      <c r="A33" s="4" t="s">
        <v>1460</v>
      </c>
      <c r="B33" s="5" t="n">
        <v>-9669</v>
      </c>
      <c r="C33" s="5" t="n">
        <v>-295953</v>
      </c>
      <c r="D33" s="5" t="n">
        <v>-96575</v>
      </c>
      <c r="E33" s="5" t="n">
        <v>-36033</v>
      </c>
    </row>
    <row r="34" spans="1:5">
      <c r="A34" s="4" t="s">
        <v>1461</v>
      </c>
      <c r="B34" s="5" t="n">
        <v>82418</v>
      </c>
      <c r="C34" s="5" t="n">
        <v>2522805</v>
      </c>
    </row>
    <row r="35" spans="1:5">
      <c r="A35" s="4" t="s">
        <v>1465</v>
      </c>
      <c r="E35" s="5" t="n">
        <v>535</v>
      </c>
    </row>
    <row r="36" spans="1:5">
      <c r="A36" s="4" t="s">
        <v>1462</v>
      </c>
      <c r="B36" s="5" t="n">
        <v>-851</v>
      </c>
      <c r="C36" s="5" t="n">
        <v>-26036</v>
      </c>
      <c r="D36" s="5" t="n">
        <v>198790</v>
      </c>
      <c r="E36" s="5" t="n">
        <v>-99404</v>
      </c>
    </row>
    <row r="37" spans="1:5">
      <c r="A37" s="4" t="s">
        <v>1089</v>
      </c>
      <c r="B37" s="5" t="n">
        <v>336398</v>
      </c>
      <c r="C37" s="5" t="n">
        <v>10297139</v>
      </c>
      <c r="D37" s="5" t="n">
        <v>7910638</v>
      </c>
      <c r="E37" s="5" t="n">
        <v>8389884</v>
      </c>
    </row>
    <row r="38" spans="1:5">
      <c r="A38" s="4" t="s">
        <v>1466</v>
      </c>
    </row>
    <row r="39" spans="1:5">
      <c r="A39" s="3" t="s">
        <v>1448</v>
      </c>
    </row>
    <row r="40" spans="1:5">
      <c r="A40" s="4" t="s">
        <v>1084</v>
      </c>
      <c r="B40" s="5" t="n">
        <v>-141829</v>
      </c>
      <c r="C40" s="5" t="n">
        <v>-4341373</v>
      </c>
      <c r="D40" s="5" t="n">
        <v>-4417367</v>
      </c>
      <c r="E40" s="5" t="n">
        <v>-3973729</v>
      </c>
    </row>
    <row r="41" spans="1:5">
      <c r="A41" s="4" t="s">
        <v>1451</v>
      </c>
      <c r="B41" s="5" t="n">
        <v>-4009</v>
      </c>
      <c r="C41" s="5" t="n">
        <v>-122709</v>
      </c>
      <c r="D41" s="5" t="n">
        <v>-103741</v>
      </c>
      <c r="E41" s="5" t="n">
        <v>-109080</v>
      </c>
    </row>
    <row r="42" spans="1:5">
      <c r="A42" s="4" t="s">
        <v>1452</v>
      </c>
      <c r="B42" s="5" t="n">
        <v>-4009</v>
      </c>
      <c r="C42" s="5" t="n">
        <v>-122709</v>
      </c>
      <c r="D42" s="5" t="n">
        <v>-103741</v>
      </c>
      <c r="E42" s="5" t="n">
        <v>-109080</v>
      </c>
    </row>
    <row r="43" spans="1:5">
      <c r="A43" s="4" t="s">
        <v>1453</v>
      </c>
      <c r="B43" s="5" t="n">
        <v>-542</v>
      </c>
      <c r="C43" s="5" t="n">
        <v>-16589</v>
      </c>
      <c r="D43" s="5" t="n">
        <v>52124</v>
      </c>
      <c r="E43" s="5" t="n">
        <v>54549</v>
      </c>
    </row>
    <row r="44" spans="1:5">
      <c r="A44" s="4" t="s">
        <v>1458</v>
      </c>
      <c r="B44" s="5" t="n">
        <v>-542</v>
      </c>
      <c r="C44" s="5" t="n">
        <v>-16589</v>
      </c>
      <c r="D44" s="5" t="n">
        <v>52124</v>
      </c>
      <c r="E44" s="5" t="n">
        <v>54549</v>
      </c>
    </row>
    <row r="45" spans="1:5">
      <c r="A45" s="4" t="s">
        <v>1459</v>
      </c>
      <c r="B45" s="5" t="n">
        <v>-11899</v>
      </c>
      <c r="C45" s="5" t="n">
        <v>-364237</v>
      </c>
      <c r="D45" s="5" t="n">
        <v>-484790</v>
      </c>
      <c r="E45" s="5" t="n">
        <v>-807232</v>
      </c>
    </row>
    <row r="46" spans="1:5">
      <c r="A46" s="4" t="s">
        <v>1464</v>
      </c>
      <c r="B46" s="5" t="n">
        <v>17706</v>
      </c>
      <c r="C46" s="5" t="n">
        <v>541989</v>
      </c>
      <c r="D46" s="5" t="n">
        <v>690830</v>
      </c>
      <c r="E46" s="5" t="n">
        <v>308471</v>
      </c>
    </row>
    <row r="47" spans="1:5">
      <c r="A47" s="4" t="s">
        <v>1461</v>
      </c>
      <c r="B47" s="5" t="n">
        <v>-39547</v>
      </c>
      <c r="C47" s="5" t="n">
        <v>-1210524</v>
      </c>
    </row>
    <row r="48" spans="1:5">
      <c r="A48" s="4" t="s">
        <v>1465</v>
      </c>
      <c r="E48" s="5" t="n">
        <v>-535</v>
      </c>
    </row>
    <row r="49" spans="1:5">
      <c r="A49" s="4" t="s">
        <v>1462</v>
      </c>
      <c r="B49" s="5" t="n">
        <v>697</v>
      </c>
      <c r="C49" s="5" t="n">
        <v>21320</v>
      </c>
      <c r="D49" s="5" t="n">
        <v>-78429</v>
      </c>
      <c r="E49" s="5" t="n">
        <v>110189</v>
      </c>
    </row>
    <row r="50" spans="1:5">
      <c r="A50" s="4" t="s">
        <v>1089</v>
      </c>
      <c r="B50" s="6" t="n">
        <v>-179423</v>
      </c>
      <c r="C50" s="6" t="n">
        <v>-5492123</v>
      </c>
      <c r="D50" s="6" t="n">
        <v>-4341373</v>
      </c>
      <c r="E50" s="6" t="n">
        <v>-4417367</v>
      </c>
    </row>
  </sheetData>
  <mergeCells count="2">
    <mergeCell ref="A1:A2"/>
    <mergeCell ref="B1:E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67</v>
      </c>
      <c r="B1" s="2" t="s">
        <v>32</v>
      </c>
      <c r="C1" s="2" t="s">
        <v>33</v>
      </c>
      <c r="D1" s="2" t="s">
        <v>34</v>
      </c>
    </row>
    <row r="2" spans="1:4">
      <c r="A2" s="3" t="s">
        <v>1468</v>
      </c>
    </row>
    <row r="3" spans="1:4">
      <c r="A3" s="4" t="s">
        <v>1469</v>
      </c>
      <c r="B3" s="6" t="n">
        <v>76475</v>
      </c>
      <c r="C3" s="6" t="n">
        <v>2340903</v>
      </c>
      <c r="D3" s="6" t="n">
        <v>2317764</v>
      </c>
    </row>
    <row r="4" spans="1:4">
      <c r="A4" s="4" t="s">
        <v>686</v>
      </c>
      <c r="B4" s="5" t="n">
        <v>29497</v>
      </c>
      <c r="C4" s="5" t="n">
        <v>902886</v>
      </c>
      <c r="D4" s="5" t="n">
        <v>691619</v>
      </c>
    </row>
    <row r="5" spans="1:4">
      <c r="A5" s="4" t="s">
        <v>688</v>
      </c>
      <c r="B5" s="5" t="n">
        <v>70725</v>
      </c>
      <c r="C5" s="5" t="n">
        <v>2164895</v>
      </c>
      <c r="D5" s="5" t="n">
        <v>1254109</v>
      </c>
    </row>
    <row r="6" spans="1:4">
      <c r="A6" s="4" t="s">
        <v>230</v>
      </c>
      <c r="B6" s="5" t="n">
        <v>2726</v>
      </c>
      <c r="C6" s="5" t="n">
        <v>83439</v>
      </c>
      <c r="D6" s="5" t="n">
        <v>77881</v>
      </c>
    </row>
    <row r="7" spans="1:4">
      <c r="A7" s="4" t="s">
        <v>1029</v>
      </c>
      <c r="B7" s="6" t="n">
        <v>179423</v>
      </c>
      <c r="C7" s="6" t="n">
        <v>5492123</v>
      </c>
      <c r="D7" s="6" t="n">
        <v>4341373</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0</v>
      </c>
      <c r="B1" s="2" t="s">
        <v>2</v>
      </c>
      <c r="C1" s="2" t="s">
        <v>770</v>
      </c>
    </row>
    <row r="2" spans="1:3">
      <c r="A2" s="4" t="s">
        <v>1055</v>
      </c>
    </row>
    <row r="3" spans="1:3">
      <c r="A3" s="3" t="s">
        <v>1431</v>
      </c>
    </row>
    <row r="4" spans="1:3">
      <c r="A4" s="4" t="s">
        <v>1471</v>
      </c>
      <c r="B4" s="4" t="s">
        <v>1472</v>
      </c>
      <c r="C4" s="4" t="s">
        <v>1473</v>
      </c>
    </row>
    <row r="5" spans="1:3">
      <c r="A5" s="4" t="s">
        <v>1474</v>
      </c>
      <c r="B5" s="4" t="s">
        <v>1475</v>
      </c>
      <c r="C5" s="4" t="s">
        <v>1476</v>
      </c>
    </row>
    <row r="6" spans="1:3">
      <c r="A6" s="4" t="s">
        <v>1058</v>
      </c>
    </row>
    <row r="7" spans="1:3">
      <c r="A7" s="3" t="s">
        <v>1431</v>
      </c>
    </row>
    <row r="8" spans="1:3">
      <c r="A8" s="4" t="s">
        <v>1471</v>
      </c>
      <c r="B8" s="4" t="s">
        <v>1477</v>
      </c>
      <c r="C8" s="4" t="s">
        <v>1478</v>
      </c>
    </row>
    <row r="9" spans="1:3">
      <c r="A9" s="4" t="s">
        <v>1474</v>
      </c>
      <c r="B9" s="4" t="s">
        <v>1479</v>
      </c>
      <c r="C9" s="4" t="s">
        <v>148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81</v>
      </c>
      <c r="B1" s="2" t="s">
        <v>32</v>
      </c>
      <c r="C1" s="2" t="s">
        <v>33</v>
      </c>
      <c r="D1" s="2" t="s">
        <v>34</v>
      </c>
    </row>
    <row r="2" spans="1:4">
      <c r="A2" s="4" t="s">
        <v>1482</v>
      </c>
    </row>
    <row r="3" spans="1:4">
      <c r="A3" s="3" t="s">
        <v>1483</v>
      </c>
    </row>
    <row r="4" spans="1:4">
      <c r="A4" s="4" t="s">
        <v>1484</v>
      </c>
      <c r="B4" s="6" t="n">
        <v>-18137</v>
      </c>
      <c r="C4" s="6" t="n">
        <v>-555181</v>
      </c>
      <c r="D4" s="6" t="n">
        <v>-455158</v>
      </c>
    </row>
    <row r="5" spans="1:4">
      <c r="A5" s="4" t="s">
        <v>1485</v>
      </c>
      <c r="B5" s="5" t="n">
        <v>19702</v>
      </c>
      <c r="C5" s="5" t="n">
        <v>603089</v>
      </c>
      <c r="D5" s="5" t="n">
        <v>461891</v>
      </c>
    </row>
    <row r="6" spans="1:4">
      <c r="A6" s="4" t="s">
        <v>1486</v>
      </c>
    </row>
    <row r="7" spans="1:4">
      <c r="A7" s="3" t="s">
        <v>1483</v>
      </c>
    </row>
    <row r="8" spans="1:4">
      <c r="A8" s="4" t="s">
        <v>1484</v>
      </c>
      <c r="B8" s="5" t="n">
        <v>19331</v>
      </c>
      <c r="C8" s="5" t="n">
        <v>591712</v>
      </c>
      <c r="D8" s="5" t="n">
        <v>453792</v>
      </c>
    </row>
    <row r="9" spans="1:4">
      <c r="A9" s="4" t="s">
        <v>1485</v>
      </c>
      <c r="B9" s="6" t="n">
        <v>-17887</v>
      </c>
      <c r="C9" s="6" t="n">
        <v>-547522</v>
      </c>
      <c r="D9" s="6" t="n">
        <v>-444493</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7</v>
      </c>
      <c r="B1" s="2" t="s">
        <v>2</v>
      </c>
      <c r="C1" s="2" t="s">
        <v>770</v>
      </c>
    </row>
    <row r="2" spans="1:3">
      <c r="A2" s="4" t="s">
        <v>1482</v>
      </c>
    </row>
    <row r="3" spans="1:3">
      <c r="A3" s="3" t="s">
        <v>1483</v>
      </c>
    </row>
    <row r="4" spans="1:3">
      <c r="A4" s="4" t="s">
        <v>1488</v>
      </c>
      <c r="B4" s="4" t="s">
        <v>1489</v>
      </c>
      <c r="C4" s="4" t="s">
        <v>1489</v>
      </c>
    </row>
    <row r="5" spans="1:3">
      <c r="A5" s="4" t="s">
        <v>1490</v>
      </c>
      <c r="B5" s="4" t="s">
        <v>1489</v>
      </c>
      <c r="C5" s="4" t="s">
        <v>1489</v>
      </c>
    </row>
    <row r="6" spans="1:3">
      <c r="A6" s="4" t="s">
        <v>1486</v>
      </c>
    </row>
    <row r="7" spans="1:3">
      <c r="A7" s="3" t="s">
        <v>1483</v>
      </c>
    </row>
    <row r="8" spans="1:3">
      <c r="A8" s="4" t="s">
        <v>1488</v>
      </c>
      <c r="B8" s="4" t="s">
        <v>1489</v>
      </c>
      <c r="C8" s="4" t="s">
        <v>1489</v>
      </c>
    </row>
    <row r="9" spans="1:3">
      <c r="A9" s="4" t="s">
        <v>1490</v>
      </c>
      <c r="B9" s="4" t="s">
        <v>1489</v>
      </c>
      <c r="C9" s="4" t="s">
        <v>1489</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91</v>
      </c>
      <c r="B1" s="2" t="s">
        <v>32</v>
      </c>
      <c r="C1" s="2" t="s">
        <v>33</v>
      </c>
      <c r="D1" s="2" t="s">
        <v>34</v>
      </c>
    </row>
    <row r="2" spans="1:4">
      <c r="A2" s="3" t="s">
        <v>1431</v>
      </c>
    </row>
    <row r="3" spans="1:4">
      <c r="A3" s="4" t="s">
        <v>1492</v>
      </c>
      <c r="B3" s="6" t="n">
        <v>508920</v>
      </c>
      <c r="C3" s="6" t="n">
        <v>15578025</v>
      </c>
      <c r="D3" s="6" t="n">
        <v>18350395</v>
      </c>
    </row>
    <row r="4" spans="1:4">
      <c r="A4" s="4" t="s">
        <v>1493</v>
      </c>
    </row>
    <row r="5" spans="1:4">
      <c r="A5" s="3" t="s">
        <v>1431</v>
      </c>
    </row>
    <row r="6" spans="1:4">
      <c r="A6" s="4" t="s">
        <v>1492</v>
      </c>
      <c r="B6" s="5" t="n">
        <v>12042</v>
      </c>
      <c r="C6" s="5" t="n">
        <v>368592</v>
      </c>
      <c r="D6" s="5" t="n">
        <v>291152</v>
      </c>
    </row>
    <row r="7" spans="1:4">
      <c r="A7" s="4" t="s">
        <v>1494</v>
      </c>
    </row>
    <row r="8" spans="1:4">
      <c r="A8" s="3" t="s">
        <v>1431</v>
      </c>
    </row>
    <row r="9" spans="1:4">
      <c r="A9" s="4" t="s">
        <v>1492</v>
      </c>
      <c r="B9" s="5" t="n">
        <v>61638</v>
      </c>
      <c r="C9" s="5" t="n">
        <v>1886738</v>
      </c>
      <c r="D9" s="5" t="n">
        <v>1551496</v>
      </c>
    </row>
    <row r="10" spans="1:4">
      <c r="A10" s="4" t="s">
        <v>1495</v>
      </c>
    </row>
    <row r="11" spans="1:4">
      <c r="A11" s="3" t="s">
        <v>1431</v>
      </c>
    </row>
    <row r="12" spans="1:4">
      <c r="A12" s="4" t="s">
        <v>1492</v>
      </c>
      <c r="B12" s="6" t="n">
        <v>435240</v>
      </c>
      <c r="C12" s="6" t="n">
        <v>13322695</v>
      </c>
      <c r="D12" s="6" t="n">
        <v>16507747</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496</v>
      </c>
      <c r="B1" s="2" t="s">
        <v>1497</v>
      </c>
      <c r="C1" s="2" t="s">
        <v>1498</v>
      </c>
      <c r="D1" s="2" t="s">
        <v>1499</v>
      </c>
    </row>
    <row r="2" spans="1:4">
      <c r="A2" s="3" t="s">
        <v>1500</v>
      </c>
    </row>
    <row r="3" spans="1:4">
      <c r="A3" s="4" t="s">
        <v>1501</v>
      </c>
      <c r="B3" s="5" t="n">
        <v>5000000</v>
      </c>
      <c r="C3" s="5" t="n">
        <v>5000000</v>
      </c>
      <c r="D3" s="5" t="n">
        <v>10000000</v>
      </c>
    </row>
    <row r="4" spans="1:4">
      <c r="A4" s="4" t="s">
        <v>1502</v>
      </c>
      <c r="B4" s="5" t="n">
        <v>400000</v>
      </c>
      <c r="C4" s="5" t="n">
        <v>400000</v>
      </c>
      <c r="D4" s="5" t="n">
        <v>800000</v>
      </c>
    </row>
    <row r="5" spans="1:4">
      <c r="A5" s="4" t="s">
        <v>1503</v>
      </c>
      <c r="B5" s="5" t="n">
        <v>4321714</v>
      </c>
      <c r="C5" s="5" t="n">
        <v>4321714</v>
      </c>
      <c r="D5" s="5" t="n">
        <v>8738079</v>
      </c>
    </row>
    <row r="6" spans="1:4">
      <c r="A6" s="4" t="s">
        <v>1504</v>
      </c>
      <c r="B6" s="6" t="n">
        <v>1633453</v>
      </c>
      <c r="C6" s="6" t="n">
        <v>50000000</v>
      </c>
      <c r="D6" s="6" t="n">
        <v>100000000</v>
      </c>
    </row>
    <row r="7" spans="1:4">
      <c r="A7" s="4" t="s">
        <v>1505</v>
      </c>
      <c r="B7" s="5" t="n">
        <v>130676</v>
      </c>
      <c r="C7" s="5" t="n">
        <v>4000000</v>
      </c>
      <c r="D7" s="5" t="n">
        <v>8000000</v>
      </c>
    </row>
    <row r="8" spans="1:4">
      <c r="A8" s="4" t="s">
        <v>1506</v>
      </c>
      <c r="B8" s="6" t="n">
        <v>1411864</v>
      </c>
      <c r="C8" s="6" t="n">
        <v>43217144</v>
      </c>
      <c r="D8" s="6" t="n">
        <v>87380787</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0"/>
    <col customWidth="1" max="6" min="6" width="20"/>
    <col customWidth="1" max="7" min="7" width="20"/>
  </cols>
  <sheetData>
    <row r="1" spans="1:7">
      <c r="A1" s="1" t="s">
        <v>1507</v>
      </c>
      <c r="B1" s="2" t="s">
        <v>1039</v>
      </c>
      <c r="D1" s="2" t="s">
        <v>1</v>
      </c>
    </row>
    <row r="2" spans="1:7">
      <c r="B2" s="2" t="s">
        <v>1508</v>
      </c>
      <c r="C2" s="2" t="s">
        <v>1509</v>
      </c>
      <c r="D2" s="2" t="s">
        <v>1510</v>
      </c>
      <c r="E2" s="2" t="s">
        <v>1511</v>
      </c>
      <c r="F2" s="2" t="s">
        <v>1512</v>
      </c>
      <c r="G2" s="2" t="s">
        <v>1513</v>
      </c>
    </row>
    <row r="3" spans="1:7">
      <c r="A3" s="3" t="s">
        <v>1514</v>
      </c>
    </row>
    <row r="4" spans="1:7">
      <c r="A4" s="4" t="s">
        <v>1515</v>
      </c>
      <c r="D4" s="6" t="n">
        <v>10</v>
      </c>
    </row>
    <row r="5" spans="1:7">
      <c r="A5" s="4" t="s">
        <v>1516</v>
      </c>
      <c r="E5" s="5" t="n">
        <v>500000000</v>
      </c>
    </row>
    <row r="6" spans="1:7">
      <c r="A6" s="4" t="s">
        <v>1517</v>
      </c>
      <c r="F6" s="5" t="n">
        <v>323094000</v>
      </c>
      <c r="G6" s="5" t="n">
        <v>101164000</v>
      </c>
    </row>
    <row r="7" spans="1:7">
      <c r="A7" s="4" t="s">
        <v>1518</v>
      </c>
      <c r="D7" s="5" t="n">
        <v>2</v>
      </c>
      <c r="E7" s="5" t="n">
        <v>2</v>
      </c>
    </row>
    <row r="8" spans="1:7">
      <c r="A8" s="4" t="s">
        <v>1519</v>
      </c>
      <c r="B8" s="6" t="n">
        <v>352695</v>
      </c>
      <c r="C8" s="6" t="n">
        <v>10795980</v>
      </c>
    </row>
    <row r="9" spans="1:7">
      <c r="A9" s="4" t="s">
        <v>1520</v>
      </c>
      <c r="D9" s="4" t="s">
        <v>1071</v>
      </c>
    </row>
    <row r="10" spans="1:7">
      <c r="A10" s="4" t="s">
        <v>1521</v>
      </c>
      <c r="D10" s="4" t="s">
        <v>1522</v>
      </c>
    </row>
    <row r="11" spans="1:7">
      <c r="A11" s="4" t="s">
        <v>1523</v>
      </c>
    </row>
    <row r="12" spans="1:7">
      <c r="A12" s="3" t="s">
        <v>1514</v>
      </c>
    </row>
    <row r="13" spans="1:7">
      <c r="A13" s="4" t="s">
        <v>1518</v>
      </c>
      <c r="D13" s="5" t="n">
        <v>2</v>
      </c>
    </row>
    <row r="14" spans="1:7">
      <c r="A14" s="4" t="s">
        <v>1524</v>
      </c>
      <c r="D14" s="5" t="n">
        <v>140042000</v>
      </c>
      <c r="E14" s="5" t="n">
        <v>115261000</v>
      </c>
    </row>
    <row r="15" spans="1:7">
      <c r="A15" s="4" t="s">
        <v>1525</v>
      </c>
    </row>
    <row r="16" spans="1:7">
      <c r="A16" s="3" t="s">
        <v>1514</v>
      </c>
    </row>
    <row r="17" spans="1:7">
      <c r="A17" s="4" t="s">
        <v>1524</v>
      </c>
      <c r="D17" s="5" t="n">
        <v>280085000</v>
      </c>
      <c r="E17" s="5" t="n">
        <v>576305000</v>
      </c>
    </row>
    <row r="18" spans="1:7">
      <c r="A18" s="4" t="s">
        <v>1526</v>
      </c>
    </row>
    <row r="19" spans="1:7">
      <c r="A19" s="3" t="s">
        <v>1514</v>
      </c>
    </row>
    <row r="20" spans="1:7">
      <c r="A20" s="4" t="s">
        <v>1515</v>
      </c>
      <c r="D20" s="9" t="n">
        <v>34.3</v>
      </c>
    </row>
    <row r="21" spans="1:7">
      <c r="A21" s="4" t="s">
        <v>1517</v>
      </c>
      <c r="D21" s="5" t="n">
        <v>300000000</v>
      </c>
    </row>
    <row r="22" spans="1:7">
      <c r="A22" s="4" t="s">
        <v>778</v>
      </c>
    </row>
    <row r="23" spans="1:7">
      <c r="A23" s="3" t="s">
        <v>1514</v>
      </c>
    </row>
    <row r="24" spans="1:7">
      <c r="A24" s="4" t="s">
        <v>1527</v>
      </c>
      <c r="D24" s="4" t="s">
        <v>767</v>
      </c>
      <c r="E24" s="4" t="s">
        <v>767</v>
      </c>
    </row>
    <row r="25" spans="1:7">
      <c r="A25" s="4" t="s">
        <v>1528</v>
      </c>
      <c r="D25" s="15" t="n">
        <v>0.5</v>
      </c>
    </row>
    <row r="26" spans="1:7">
      <c r="A26" s="4" t="s">
        <v>1529</v>
      </c>
      <c r="D26" s="5" t="n">
        <v>1852000</v>
      </c>
    </row>
    <row r="27" spans="1:7">
      <c r="A27" s="4" t="s">
        <v>1530</v>
      </c>
      <c r="D27" s="9" t="n">
        <v>38.5</v>
      </c>
    </row>
    <row r="28" spans="1:7">
      <c r="A28" s="4" t="s">
        <v>1531</v>
      </c>
      <c r="D28" s="5" t="n">
        <v>121852000</v>
      </c>
    </row>
    <row r="29" spans="1:7">
      <c r="A29" s="4" t="s">
        <v>1532</v>
      </c>
    </row>
    <row r="30" spans="1:7">
      <c r="A30" s="3" t="s">
        <v>1514</v>
      </c>
    </row>
    <row r="31" spans="1:7">
      <c r="A31" s="4" t="s">
        <v>1533</v>
      </c>
      <c r="D31" s="5" t="n">
        <v>424258000</v>
      </c>
    </row>
    <row r="32" spans="1:7">
      <c r="A32" s="4" t="s">
        <v>1058</v>
      </c>
    </row>
    <row r="33" spans="1:7">
      <c r="A33" s="3" t="s">
        <v>1514</v>
      </c>
    </row>
    <row r="34" spans="1:7">
      <c r="A34" s="4" t="s">
        <v>1534</v>
      </c>
      <c r="D34" s="4" t="s">
        <v>1535</v>
      </c>
    </row>
  </sheetData>
  <mergeCells count="3">
    <mergeCell ref="A1:A2"/>
    <mergeCell ref="B1:C1"/>
    <mergeCell ref="D1:E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36</v>
      </c>
      <c r="B1" s="2" t="s">
        <v>32</v>
      </c>
      <c r="C1" s="2" t="s">
        <v>33</v>
      </c>
      <c r="D1" s="2" t="s">
        <v>34</v>
      </c>
    </row>
    <row r="2" spans="1:4">
      <c r="A2" s="3" t="s">
        <v>1500</v>
      </c>
    </row>
    <row r="3" spans="1:4">
      <c r="A3" s="4" t="s">
        <v>1537</v>
      </c>
      <c r="B3" s="6" t="n">
        <v>421640</v>
      </c>
      <c r="C3" s="6" t="n">
        <v>12906401</v>
      </c>
      <c r="D3" s="6" t="n">
        <v>21553853</v>
      </c>
    </row>
    <row r="4" spans="1:4">
      <c r="A4" s="4" t="s">
        <v>1538</v>
      </c>
      <c r="B4" s="5" t="n">
        <v>3844942</v>
      </c>
      <c r="C4" s="5" t="n">
        <v>117693658</v>
      </c>
    </row>
    <row r="5" spans="1:4">
      <c r="A5" s="4" t="s">
        <v>1539</v>
      </c>
      <c r="D5" s="5" t="n">
        <v>1930066</v>
      </c>
    </row>
    <row r="6" spans="1:4">
      <c r="A6" s="4" t="s">
        <v>1540</v>
      </c>
      <c r="B6" s="5" t="n">
        <v>197128</v>
      </c>
      <c r="C6" s="5" t="n">
        <v>6034102</v>
      </c>
      <c r="D6" s="5" t="n">
        <v>7176958</v>
      </c>
    </row>
    <row r="7" spans="1:4">
      <c r="A7" s="4" t="s">
        <v>1541</v>
      </c>
      <c r="B7" s="5" t="n">
        <v>4463710</v>
      </c>
      <c r="C7" s="5" t="n">
        <v>136634161</v>
      </c>
      <c r="D7" s="5" t="n">
        <v>30660877</v>
      </c>
    </row>
    <row r="8" spans="1:4">
      <c r="A8" s="4" t="s">
        <v>182</v>
      </c>
      <c r="B8" s="5" t="n">
        <v>121768</v>
      </c>
      <c r="C8" s="5" t="n">
        <v>3727336</v>
      </c>
      <c r="D8" s="5" t="n">
        <v>6084895</v>
      </c>
    </row>
    <row r="9" spans="1:4">
      <c r="A9" s="4" t="s">
        <v>1542</v>
      </c>
      <c r="B9" s="5" t="n">
        <v>5957</v>
      </c>
      <c r="C9" s="5" t="n">
        <v>182354</v>
      </c>
      <c r="D9" s="5" t="n">
        <v>1151345</v>
      </c>
    </row>
    <row r="10" spans="1:4">
      <c r="A10" s="4" t="s">
        <v>1543</v>
      </c>
      <c r="B10" s="5" t="n">
        <v>44642</v>
      </c>
      <c r="C10" s="5" t="n">
        <v>1366480</v>
      </c>
      <c r="D10" s="5" t="n">
        <v>1089178</v>
      </c>
    </row>
    <row r="11" spans="1:4">
      <c r="A11" s="4" t="s">
        <v>1544</v>
      </c>
      <c r="B11" s="5" t="n">
        <v>21103</v>
      </c>
      <c r="C11" s="5" t="n">
        <v>645978</v>
      </c>
      <c r="D11" s="5" t="n">
        <v>223454</v>
      </c>
    </row>
    <row r="12" spans="1:4">
      <c r="A12" s="4" t="s">
        <v>1545</v>
      </c>
      <c r="B12" s="5" t="n">
        <v>2847</v>
      </c>
      <c r="C12" s="5" t="n">
        <v>87136</v>
      </c>
      <c r="D12" s="5" t="n">
        <v>83733</v>
      </c>
    </row>
    <row r="13" spans="1:4">
      <c r="A13" s="4" t="s">
        <v>1546</v>
      </c>
      <c r="B13" s="5" t="n">
        <v>29</v>
      </c>
      <c r="C13" s="5" t="n">
        <v>872</v>
      </c>
    </row>
    <row r="14" spans="1:4">
      <c r="A14" s="4" t="s">
        <v>1547</v>
      </c>
      <c r="B14" s="5" t="n">
        <v>196346</v>
      </c>
      <c r="C14" s="5" t="n">
        <v>6010156</v>
      </c>
      <c r="D14" s="5" t="n">
        <v>8632605</v>
      </c>
    </row>
    <row r="15" spans="1:4">
      <c r="A15" s="4" t="s">
        <v>403</v>
      </c>
      <c r="B15" s="5" t="n">
        <v>19064</v>
      </c>
      <c r="C15" s="5" t="n">
        <v>583542</v>
      </c>
      <c r="D15" s="5" t="n">
        <v>960888</v>
      </c>
    </row>
    <row r="16" spans="1:4">
      <c r="A16" s="4" t="s">
        <v>1548</v>
      </c>
      <c r="D16" s="5" t="n">
        <v>214022</v>
      </c>
    </row>
    <row r="17" spans="1:4">
      <c r="A17" s="4" t="s">
        <v>230</v>
      </c>
      <c r="B17" s="5" t="n">
        <v>1594</v>
      </c>
      <c r="C17" s="5" t="n">
        <v>48805</v>
      </c>
      <c r="D17" s="5" t="n">
        <v>155936</v>
      </c>
    </row>
    <row r="18" spans="1:4">
      <c r="A18" s="4" t="s">
        <v>1549</v>
      </c>
      <c r="B18" s="5" t="n">
        <v>20658</v>
      </c>
      <c r="C18" s="5" t="n">
        <v>632347</v>
      </c>
      <c r="D18" s="5" t="n">
        <v>1330846</v>
      </c>
    </row>
    <row r="19" spans="1:4">
      <c r="A19" s="4" t="s">
        <v>86</v>
      </c>
      <c r="B19" s="6" t="n">
        <v>4680714</v>
      </c>
      <c r="C19" s="6" t="n">
        <v>143276664</v>
      </c>
      <c r="D19" s="6" t="n">
        <v>40624328</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50</v>
      </c>
      <c r="B1" s="2" t="s">
        <v>1</v>
      </c>
    </row>
    <row r="2" spans="1:5">
      <c r="B2" s="2" t="s">
        <v>32</v>
      </c>
      <c r="C2" s="2" t="s">
        <v>33</v>
      </c>
      <c r="D2" s="2" t="s">
        <v>34</v>
      </c>
      <c r="E2" s="2" t="s">
        <v>211</v>
      </c>
    </row>
    <row r="3" spans="1:5">
      <c r="A3" s="4" t="s">
        <v>1551</v>
      </c>
      <c r="C3" s="6" t="n">
        <v>201310187</v>
      </c>
      <c r="D3" s="6" t="n">
        <v>166841165</v>
      </c>
      <c r="E3" s="6" t="n">
        <v>165924980</v>
      </c>
    </row>
    <row r="4" spans="1:5">
      <c r="A4" s="4" t="s">
        <v>130</v>
      </c>
      <c r="B4" s="6" t="n">
        <v>7443</v>
      </c>
      <c r="C4" s="5" t="n">
        <v>227821</v>
      </c>
      <c r="D4" s="5" t="n">
        <v>-5287734</v>
      </c>
      <c r="E4" s="5" t="n">
        <v>-6445643</v>
      </c>
    </row>
    <row r="5" spans="1:5">
      <c r="A5" s="4" t="s">
        <v>1552</v>
      </c>
      <c r="B5" s="5" t="n">
        <v>4463</v>
      </c>
      <c r="C5" s="5" t="n">
        <v>136608</v>
      </c>
      <c r="D5" s="5" t="n">
        <v>264389</v>
      </c>
      <c r="E5" s="5" t="n">
        <v>-871679</v>
      </c>
    </row>
    <row r="6" spans="1:5">
      <c r="A6" s="4" t="s">
        <v>1553</v>
      </c>
      <c r="B6" s="5" t="n">
        <v>7155436</v>
      </c>
      <c r="C6" s="5" t="n">
        <v>219027922</v>
      </c>
      <c r="D6" s="5" t="n">
        <v>201310187</v>
      </c>
      <c r="E6" s="5" t="n">
        <v>166841165</v>
      </c>
    </row>
    <row r="7" spans="1:5">
      <c r="A7" s="4" t="s">
        <v>534</v>
      </c>
    </row>
    <row r="8" spans="1:5">
      <c r="A8" s="4" t="s">
        <v>1551</v>
      </c>
      <c r="B8" s="5" t="n">
        <v>-219982</v>
      </c>
      <c r="C8" s="5" t="n">
        <v>-6733659</v>
      </c>
      <c r="D8" s="5" t="n">
        <v>-1643623</v>
      </c>
      <c r="E8" s="5" t="n">
        <v>4492671</v>
      </c>
    </row>
    <row r="9" spans="1:5">
      <c r="A9" s="4" t="s">
        <v>130</v>
      </c>
      <c r="B9" s="5" t="n">
        <v>13923</v>
      </c>
      <c r="C9" s="5" t="n">
        <v>426186</v>
      </c>
      <c r="D9" s="5" t="n">
        <v>-4952815</v>
      </c>
      <c r="E9" s="5" t="n">
        <v>-5843856</v>
      </c>
    </row>
    <row r="10" spans="1:5">
      <c r="A10" s="4" t="s">
        <v>1552</v>
      </c>
      <c r="B10" s="5" t="n">
        <v>4463</v>
      </c>
      <c r="C10" s="5" t="n">
        <v>136608</v>
      </c>
      <c r="D10" s="5" t="n">
        <v>-137221</v>
      </c>
      <c r="E10" s="5" t="n">
        <v>-292438</v>
      </c>
    </row>
    <row r="11" spans="1:5">
      <c r="A11" s="4" t="s">
        <v>1554</v>
      </c>
      <c r="B11" s="5" t="n">
        <v>9222</v>
      </c>
      <c r="C11" s="5" t="n">
        <v>282291</v>
      </c>
    </row>
    <row r="12" spans="1:5">
      <c r="A12" s="4" t="s">
        <v>1553</v>
      </c>
      <c r="B12" s="6" t="n">
        <v>-192374</v>
      </c>
      <c r="C12" s="6" t="n">
        <v>-5888574</v>
      </c>
      <c r="D12" s="6" t="n">
        <v>-6733659</v>
      </c>
      <c r="E12" s="6" t="n">
        <v>-1643623</v>
      </c>
    </row>
  </sheetData>
  <mergeCells count="2">
    <mergeCell ref="A1:A2"/>
    <mergeCell ref="B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3</v>
      </c>
      <c r="B1" s="2" t="s">
        <v>1</v>
      </c>
    </row>
    <row r="2" spans="1:2">
      <c r="B2" s="2" t="s">
        <v>2</v>
      </c>
    </row>
    <row r="3" spans="1:2">
      <c r="A3" s="3" t="s">
        <v>285</v>
      </c>
    </row>
    <row r="4" spans="1:2">
      <c r="A4" s="4" t="s">
        <v>303</v>
      </c>
      <c r="B4" s="4" t="s">
        <v>30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55</v>
      </c>
      <c r="B1" s="2" t="s">
        <v>1</v>
      </c>
    </row>
    <row r="2" spans="1:5">
      <c r="B2" s="2" t="s">
        <v>32</v>
      </c>
      <c r="C2" s="2" t="s">
        <v>33</v>
      </c>
      <c r="D2" s="2" t="s">
        <v>34</v>
      </c>
      <c r="E2" s="2" t="s">
        <v>211</v>
      </c>
    </row>
    <row r="3" spans="1:5">
      <c r="A3" s="4" t="s">
        <v>1551</v>
      </c>
      <c r="C3" s="6" t="n">
        <v>201310187</v>
      </c>
      <c r="D3" s="6" t="n">
        <v>166841165</v>
      </c>
      <c r="E3" s="6" t="n">
        <v>165924980</v>
      </c>
    </row>
    <row r="4" spans="1:5">
      <c r="A4" s="4" t="s">
        <v>1556</v>
      </c>
      <c r="D4" s="5" t="n">
        <v>224036</v>
      </c>
      <c r="E4" s="5" t="n">
        <v>-248599</v>
      </c>
    </row>
    <row r="5" spans="1:5">
      <c r="A5" s="4" t="s">
        <v>1552</v>
      </c>
      <c r="B5" s="6" t="n">
        <v>4463</v>
      </c>
      <c r="C5" s="5" t="n">
        <v>136608</v>
      </c>
      <c r="D5" s="5" t="n">
        <v>264389</v>
      </c>
      <c r="E5" s="5" t="n">
        <v>-871679</v>
      </c>
    </row>
    <row r="6" spans="1:5">
      <c r="A6" s="4" t="s">
        <v>1553</v>
      </c>
      <c r="B6" s="6" t="n">
        <v>7155436</v>
      </c>
      <c r="C6" s="5" t="n">
        <v>219027922</v>
      </c>
      <c r="D6" s="5" t="n">
        <v>201310187</v>
      </c>
      <c r="E6" s="5" t="n">
        <v>166841165</v>
      </c>
    </row>
    <row r="7" spans="1:5">
      <c r="A7" s="4" t="s">
        <v>1557</v>
      </c>
    </row>
    <row r="8" spans="1:5">
      <c r="A8" s="4" t="s">
        <v>1551</v>
      </c>
      <c r="C8" s="6" t="n">
        <v>422570</v>
      </c>
      <c r="D8" s="5" t="n">
        <v>-197314</v>
      </c>
      <c r="E8" s="5" t="n">
        <v>588119</v>
      </c>
    </row>
    <row r="9" spans="1:5">
      <c r="A9" s="4" t="s">
        <v>1556</v>
      </c>
      <c r="D9" s="5" t="n">
        <v>169585</v>
      </c>
      <c r="E9" s="5" t="n">
        <v>-257240</v>
      </c>
    </row>
    <row r="10" spans="1:5">
      <c r="A10" s="4" t="s">
        <v>1558</v>
      </c>
      <c r="D10" s="5" t="n">
        <v>50206</v>
      </c>
    </row>
    <row r="11" spans="1:5">
      <c r="A11" s="4" t="s">
        <v>1559</v>
      </c>
      <c r="D11" s="5" t="n">
        <v>-1517</v>
      </c>
      <c r="E11" s="5" t="n">
        <v>7512</v>
      </c>
    </row>
    <row r="12" spans="1:5">
      <c r="A12" s="4" t="s">
        <v>1552</v>
      </c>
      <c r="D12" s="5" t="n">
        <v>401610</v>
      </c>
      <c r="E12" s="5" t="n">
        <v>-535705</v>
      </c>
    </row>
    <row r="13" spans="1:5">
      <c r="A13" s="4" t="s">
        <v>1553</v>
      </c>
      <c r="D13" s="6" t="n">
        <v>422570</v>
      </c>
      <c r="E13" s="6" t="n">
        <v>-197314</v>
      </c>
    </row>
  </sheetData>
  <mergeCells count="2">
    <mergeCell ref="A1:A2"/>
    <mergeCell ref="B1:E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0"/>
    <col customWidth="1" max="3" min="3" width="12"/>
    <col customWidth="1" max="4" min="4" width="11"/>
  </cols>
  <sheetData>
    <row r="1" spans="1:4">
      <c r="A1" s="1" t="s">
        <v>1560</v>
      </c>
      <c r="B1" s="2" t="s">
        <v>145</v>
      </c>
      <c r="C1" s="2" t="s">
        <v>146</v>
      </c>
      <c r="D1" s="2" t="s">
        <v>146</v>
      </c>
    </row>
    <row r="2" spans="1:4">
      <c r="A2" s="3" t="s">
        <v>1036</v>
      </c>
    </row>
    <row r="3" spans="1:4">
      <c r="A3" s="4" t="s">
        <v>1089</v>
      </c>
      <c r="B3" s="6" t="n">
        <v>52183</v>
      </c>
      <c r="C3" s="6" t="n">
        <v>1597323</v>
      </c>
    </row>
    <row r="4" spans="1:4">
      <c r="A4" s="4" t="s">
        <v>1561</v>
      </c>
    </row>
    <row r="5" spans="1:4">
      <c r="A5" s="3" t="s">
        <v>1036</v>
      </c>
    </row>
    <row r="6" spans="1:4">
      <c r="A6" s="4" t="s">
        <v>1562</v>
      </c>
      <c r="B6" s="5" t="n">
        <v>13805</v>
      </c>
      <c r="D6" s="6" t="n">
        <v>422570</v>
      </c>
    </row>
    <row r="7" spans="1:4">
      <c r="A7" s="4" t="s">
        <v>1563</v>
      </c>
      <c r="B7" s="5" t="n">
        <v>-9377</v>
      </c>
      <c r="D7" s="6" t="n">
        <v>-287053</v>
      </c>
    </row>
    <row r="8" spans="1:4">
      <c r="A8" s="4" t="s">
        <v>1084</v>
      </c>
      <c r="B8" s="5" t="n">
        <v>4428</v>
      </c>
      <c r="C8" s="5" t="n">
        <v>135517</v>
      </c>
    </row>
    <row r="9" spans="1:4">
      <c r="A9" s="4" t="s">
        <v>686</v>
      </c>
      <c r="B9" s="5" t="n">
        <v>-2061</v>
      </c>
      <c r="C9" s="5" t="n">
        <v>-63076</v>
      </c>
    </row>
    <row r="10" spans="1:4">
      <c r="A10" s="4" t="s">
        <v>688</v>
      </c>
      <c r="B10" s="5" t="n">
        <v>-13019</v>
      </c>
      <c r="C10" s="5" t="n">
        <v>-398513</v>
      </c>
    </row>
    <row r="11" spans="1:4">
      <c r="A11" s="4" t="s">
        <v>1552</v>
      </c>
      <c r="B11" s="5" t="n">
        <v>-18140</v>
      </c>
      <c r="C11" s="5" t="n">
        <v>-555271</v>
      </c>
    </row>
    <row r="12" spans="1:4">
      <c r="A12" s="4" t="s">
        <v>1564</v>
      </c>
      <c r="B12" s="5" t="n">
        <v>-50</v>
      </c>
      <c r="C12" s="5" t="n">
        <v>-1518</v>
      </c>
    </row>
    <row r="13" spans="1:4">
      <c r="A13" s="4" t="s">
        <v>1554</v>
      </c>
      <c r="B13" s="5" t="n">
        <v>-4357</v>
      </c>
      <c r="C13" s="5" t="n">
        <v>-133364</v>
      </c>
    </row>
    <row r="14" spans="1:4">
      <c r="A14" s="4" t="s">
        <v>1552</v>
      </c>
      <c r="B14" s="5" t="n">
        <v>36</v>
      </c>
      <c r="C14" s="5" t="n">
        <v>1118</v>
      </c>
    </row>
    <row r="15" spans="1:4">
      <c r="A15" s="4" t="s">
        <v>1089</v>
      </c>
      <c r="B15" s="6" t="n">
        <v>-33163</v>
      </c>
      <c r="C15" s="6" t="n">
        <v>-1015107</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565</v>
      </c>
      <c r="B1" s="2" t="s">
        <v>1</v>
      </c>
    </row>
    <row r="2" spans="1:4">
      <c r="B2" s="2" t="s">
        <v>2</v>
      </c>
      <c r="C2" s="2" t="s">
        <v>770</v>
      </c>
      <c r="D2" s="2" t="s">
        <v>1280</v>
      </c>
    </row>
    <row r="3" spans="1:4">
      <c r="A3" s="4" t="s">
        <v>1084</v>
      </c>
      <c r="B3" s="5" t="n">
        <v>265883</v>
      </c>
      <c r="C3" s="5" t="n">
        <v>265883</v>
      </c>
      <c r="D3" s="5" t="n">
        <v>265883</v>
      </c>
    </row>
    <row r="4" spans="1:4">
      <c r="A4" s="4" t="s">
        <v>1566</v>
      </c>
      <c r="B4" s="5" t="n">
        <v>1852</v>
      </c>
      <c r="C4" s="5" t="n">
        <v>0</v>
      </c>
      <c r="D4" s="5" t="n">
        <v>0</v>
      </c>
    </row>
    <row r="5" spans="1:4">
      <c r="A5" s="4" t="s">
        <v>1567</v>
      </c>
      <c r="B5" s="5" t="n">
        <v>-194794</v>
      </c>
      <c r="C5" s="5" t="n">
        <v>0</v>
      </c>
      <c r="D5" s="5" t="n">
        <v>0</v>
      </c>
    </row>
    <row r="6" spans="1:4">
      <c r="A6" s="4" t="s">
        <v>1089</v>
      </c>
      <c r="B6" s="5" t="n">
        <v>72941</v>
      </c>
      <c r="C6" s="5" t="n">
        <v>265883</v>
      </c>
      <c r="D6" s="5" t="n">
        <v>265883</v>
      </c>
    </row>
    <row r="7" spans="1:4">
      <c r="A7" s="4" t="s">
        <v>1568</v>
      </c>
    </row>
    <row r="8" spans="1:4">
      <c r="A8" s="4" t="s">
        <v>1084</v>
      </c>
      <c r="B8" s="5" t="n">
        <v>145883</v>
      </c>
      <c r="C8" s="5" t="n">
        <v>145883</v>
      </c>
      <c r="D8" s="5" t="n">
        <v>145883</v>
      </c>
    </row>
    <row r="9" spans="1:4">
      <c r="A9" s="4" t="s">
        <v>1566</v>
      </c>
      <c r="C9" s="5" t="n">
        <v>0</v>
      </c>
      <c r="D9" s="5" t="n">
        <v>0</v>
      </c>
    </row>
    <row r="10" spans="1:4">
      <c r="A10" s="4" t="s">
        <v>1567</v>
      </c>
      <c r="B10" s="5" t="n">
        <v>-72942</v>
      </c>
      <c r="C10" s="5" t="n">
        <v>0</v>
      </c>
      <c r="D10" s="5" t="n">
        <v>0</v>
      </c>
    </row>
    <row r="11" spans="1:4">
      <c r="A11" s="4" t="s">
        <v>1089</v>
      </c>
      <c r="B11" s="5" t="n">
        <v>72941</v>
      </c>
      <c r="C11" s="5" t="n">
        <v>145883</v>
      </c>
      <c r="D11" s="5" t="n">
        <v>145883</v>
      </c>
    </row>
    <row r="12" spans="1:4">
      <c r="A12" s="4" t="s">
        <v>1569</v>
      </c>
    </row>
    <row r="13" spans="1:4">
      <c r="A13" s="4" t="s">
        <v>1084</v>
      </c>
      <c r="B13" s="5" t="n">
        <v>120000</v>
      </c>
      <c r="C13" s="5" t="n">
        <v>120000</v>
      </c>
      <c r="D13" s="5" t="n">
        <v>120000</v>
      </c>
    </row>
    <row r="14" spans="1:4">
      <c r="A14" s="4" t="s">
        <v>1566</v>
      </c>
      <c r="C14" s="5" t="n">
        <v>0</v>
      </c>
      <c r="D14" s="5" t="n">
        <v>0</v>
      </c>
    </row>
    <row r="15" spans="1:4">
      <c r="A15" s="4" t="s">
        <v>1567</v>
      </c>
      <c r="B15" s="5" t="n">
        <v>-120000</v>
      </c>
      <c r="C15" s="5" t="n">
        <v>0</v>
      </c>
      <c r="D15" s="5" t="n">
        <v>0</v>
      </c>
    </row>
    <row r="16" spans="1:4">
      <c r="A16" s="4" t="s">
        <v>1089</v>
      </c>
      <c r="C16" s="5" t="n">
        <v>120000</v>
      </c>
      <c r="D16" s="5" t="n">
        <v>120000</v>
      </c>
    </row>
    <row r="17" spans="1:4">
      <c r="A17" s="4" t="s">
        <v>1570</v>
      </c>
    </row>
    <row r="18" spans="1:4">
      <c r="A18" s="4" t="s">
        <v>1566</v>
      </c>
      <c r="B18" s="5" t="n">
        <v>1852</v>
      </c>
    </row>
    <row r="19" spans="1:4">
      <c r="A19" s="4" t="s">
        <v>1567</v>
      </c>
      <c r="B19" s="5" t="n">
        <v>-1852</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571</v>
      </c>
      <c r="B1" s="2" t="s">
        <v>1497</v>
      </c>
      <c r="C1" s="2" t="s">
        <v>1498</v>
      </c>
      <c r="D1" s="2" t="s">
        <v>1499</v>
      </c>
    </row>
    <row r="2" spans="1:4">
      <c r="A2" s="3" t="s">
        <v>772</v>
      </c>
    </row>
    <row r="3" spans="1:4">
      <c r="A3" s="4" t="s">
        <v>1572</v>
      </c>
      <c r="B3" s="5" t="n">
        <v>72941</v>
      </c>
      <c r="C3" s="5" t="n">
        <v>72941</v>
      </c>
      <c r="D3" s="5" t="n">
        <v>145883</v>
      </c>
    </row>
    <row r="4" spans="1:4">
      <c r="A4" s="4" t="s">
        <v>1573</v>
      </c>
      <c r="B4" s="6" t="n">
        <v>64002</v>
      </c>
      <c r="C4" s="6" t="n">
        <v>1959107</v>
      </c>
      <c r="D4" s="6" t="n">
        <v>1959107</v>
      </c>
    </row>
    <row r="5" spans="1:4">
      <c r="A5" s="4" t="s">
        <v>887</v>
      </c>
    </row>
    <row r="6" spans="1:4">
      <c r="A6" s="3" t="s">
        <v>772</v>
      </c>
    </row>
    <row r="7" spans="1:4">
      <c r="A7" s="4" t="s">
        <v>1572</v>
      </c>
      <c r="B7" s="5" t="n">
        <v>44100</v>
      </c>
      <c r="C7" s="5" t="n">
        <v>44100</v>
      </c>
      <c r="D7" s="5" t="n">
        <v>88200</v>
      </c>
    </row>
    <row r="8" spans="1:4">
      <c r="A8" s="4" t="s">
        <v>1573</v>
      </c>
      <c r="B8" s="6" t="n">
        <v>45107</v>
      </c>
      <c r="C8" s="6" t="n">
        <v>1380721</v>
      </c>
      <c r="D8" s="6" t="n">
        <v>1380721</v>
      </c>
    </row>
    <row r="9" spans="1:4">
      <c r="A9" s="4" t="s">
        <v>781</v>
      </c>
    </row>
    <row r="10" spans="1:4">
      <c r="A10" s="3" t="s">
        <v>772</v>
      </c>
    </row>
    <row r="11" spans="1:4">
      <c r="A11" s="4" t="s">
        <v>1572</v>
      </c>
      <c r="B11" s="5" t="n">
        <v>23352</v>
      </c>
      <c r="C11" s="5" t="n">
        <v>23352</v>
      </c>
      <c r="D11" s="5" t="n">
        <v>46704</v>
      </c>
    </row>
    <row r="12" spans="1:4">
      <c r="A12" s="4" t="s">
        <v>1573</v>
      </c>
      <c r="B12" s="6" t="n">
        <v>12470</v>
      </c>
      <c r="C12" s="6" t="n">
        <v>381709</v>
      </c>
      <c r="D12" s="6" t="n">
        <v>381709</v>
      </c>
    </row>
    <row r="13" spans="1:4">
      <c r="A13" s="4" t="s">
        <v>790</v>
      </c>
    </row>
    <row r="14" spans="1:4">
      <c r="A14" s="3" t="s">
        <v>772</v>
      </c>
    </row>
    <row r="15" spans="1:4">
      <c r="A15" s="4" t="s">
        <v>1572</v>
      </c>
      <c r="B15" s="5" t="n">
        <v>5489</v>
      </c>
      <c r="C15" s="5" t="n">
        <v>5489</v>
      </c>
      <c r="D15" s="5" t="n">
        <v>10979</v>
      </c>
    </row>
    <row r="16" spans="1:4">
      <c r="A16" s="4" t="s">
        <v>1573</v>
      </c>
      <c r="B16" s="6" t="n">
        <v>6425</v>
      </c>
      <c r="C16" s="6" t="n">
        <v>196677</v>
      </c>
      <c r="D16" s="6" t="n">
        <v>196677</v>
      </c>
    </row>
    <row r="17" spans="1:4">
      <c r="A17" s="4" t="s">
        <v>1574</v>
      </c>
    </row>
    <row r="18" spans="1:4">
      <c r="A18" s="3" t="s">
        <v>772</v>
      </c>
    </row>
    <row r="19" spans="1:4">
      <c r="A19" s="4" t="s">
        <v>1573</v>
      </c>
      <c r="B19" s="5" t="n">
        <v>138925</v>
      </c>
      <c r="C19" s="5" t="n">
        <v>4252490</v>
      </c>
      <c r="D19" s="5" t="n">
        <v>5565437</v>
      </c>
    </row>
    <row r="20" spans="1:4">
      <c r="A20" s="4" t="s">
        <v>1575</v>
      </c>
    </row>
    <row r="21" spans="1:4">
      <c r="A21" s="3" t="s">
        <v>772</v>
      </c>
    </row>
    <row r="22" spans="1:4">
      <c r="A22" s="4" t="s">
        <v>1573</v>
      </c>
      <c r="B22" s="5" t="n">
        <v>83994</v>
      </c>
      <c r="C22" s="5" t="n">
        <v>2571044</v>
      </c>
      <c r="D22" s="5" t="n">
        <v>3364848</v>
      </c>
    </row>
    <row r="23" spans="1:4">
      <c r="A23" s="4" t="s">
        <v>1576</v>
      </c>
    </row>
    <row r="24" spans="1:4">
      <c r="A24" s="3" t="s">
        <v>772</v>
      </c>
    </row>
    <row r="25" spans="1:4">
      <c r="A25" s="4" t="s">
        <v>1573</v>
      </c>
      <c r="B25" s="5" t="n">
        <v>44476</v>
      </c>
      <c r="C25" s="5" t="n">
        <v>1361415</v>
      </c>
      <c r="D25" s="5" t="n">
        <v>1781749</v>
      </c>
    </row>
    <row r="26" spans="1:4">
      <c r="A26" s="4" t="s">
        <v>1577</v>
      </c>
    </row>
    <row r="27" spans="1:4">
      <c r="A27" s="3" t="s">
        <v>772</v>
      </c>
    </row>
    <row r="28" spans="1:4">
      <c r="A28" s="4" t="s">
        <v>1573</v>
      </c>
      <c r="B28" s="6" t="n">
        <v>10455</v>
      </c>
      <c r="C28" s="6" t="n">
        <v>320031</v>
      </c>
      <c r="D28" s="6" t="n">
        <v>41884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578</v>
      </c>
      <c r="B1" s="2" t="s">
        <v>1</v>
      </c>
    </row>
    <row r="2" spans="1:6">
      <c r="B2" s="2" t="s">
        <v>32</v>
      </c>
      <c r="C2" s="2" t="s">
        <v>33</v>
      </c>
      <c r="D2" s="2" t="s">
        <v>34</v>
      </c>
      <c r="E2" s="2" t="s">
        <v>211</v>
      </c>
      <c r="F2" s="2" t="s">
        <v>33</v>
      </c>
    </row>
    <row r="3" spans="1:6">
      <c r="A3" s="4" t="s">
        <v>1579</v>
      </c>
      <c r="B3" s="6" t="n">
        <v>39320</v>
      </c>
      <c r="C3" s="6" t="n">
        <v>1203588</v>
      </c>
      <c r="D3" s="6" t="n">
        <v>1677941</v>
      </c>
      <c r="E3" s="6" t="n">
        <v>1253438</v>
      </c>
    </row>
    <row r="4" spans="1:6">
      <c r="A4" s="4" t="s">
        <v>1551</v>
      </c>
      <c r="C4" s="5" t="n">
        <v>201310187</v>
      </c>
      <c r="D4" s="5" t="n">
        <v>166841165</v>
      </c>
      <c r="E4" s="5" t="n">
        <v>165924980</v>
      </c>
    </row>
    <row r="5" spans="1:6">
      <c r="A5" s="3" t="s">
        <v>1580</v>
      </c>
    </row>
    <row r="6" spans="1:6">
      <c r="A6" s="4" t="s">
        <v>1581</v>
      </c>
      <c r="B6" s="5" t="n">
        <v>7443</v>
      </c>
      <c r="C6" s="5" t="n">
        <v>227821</v>
      </c>
      <c r="D6" s="5" t="n">
        <v>-5287734</v>
      </c>
      <c r="E6" s="5" t="n">
        <v>-6445643</v>
      </c>
    </row>
    <row r="7" spans="1:6">
      <c r="A7" s="4" t="s">
        <v>1582</v>
      </c>
      <c r="D7" s="5" t="n">
        <v>224036</v>
      </c>
      <c r="E7" s="5" t="n">
        <v>-248599</v>
      </c>
    </row>
    <row r="8" spans="1:6">
      <c r="A8" s="4" t="s">
        <v>1553</v>
      </c>
      <c r="B8" s="5" t="n">
        <v>7155436</v>
      </c>
      <c r="C8" s="5" t="n">
        <v>219027922</v>
      </c>
      <c r="D8" s="5" t="n">
        <v>201310187</v>
      </c>
      <c r="E8" s="5" t="n">
        <v>166841165</v>
      </c>
    </row>
    <row r="9" spans="1:6">
      <c r="A9" s="4" t="s">
        <v>1583</v>
      </c>
    </row>
    <row r="10" spans="1:6">
      <c r="A10" s="4" t="s">
        <v>1579</v>
      </c>
      <c r="B10" s="5" t="n">
        <v>39341</v>
      </c>
      <c r="C10" s="5" t="n">
        <v>1204217</v>
      </c>
      <c r="D10" s="5" t="n">
        <v>1677941</v>
      </c>
      <c r="E10" s="5" t="n">
        <v>1253438</v>
      </c>
    </row>
    <row r="11" spans="1:6">
      <c r="A11" s="4" t="s">
        <v>1551</v>
      </c>
      <c r="C11" s="5" t="n">
        <v>13190129</v>
      </c>
      <c r="D11" s="5" t="n">
        <v>12000551</v>
      </c>
      <c r="E11" s="5" t="n">
        <v>11492545</v>
      </c>
    </row>
    <row r="12" spans="1:6">
      <c r="A12" s="3" t="s">
        <v>1580</v>
      </c>
    </row>
    <row r="13" spans="1:6">
      <c r="A13" s="4" t="s">
        <v>1581</v>
      </c>
      <c r="B13" s="5" t="n">
        <v>-6480</v>
      </c>
      <c r="C13" s="5" t="n">
        <v>-198365</v>
      </c>
      <c r="D13" s="5" t="n">
        <v>-334920</v>
      </c>
      <c r="E13" s="5" t="n">
        <v>-601787</v>
      </c>
    </row>
    <row r="14" spans="1:6">
      <c r="A14" s="4" t="s">
        <v>1582</v>
      </c>
      <c r="D14" s="5" t="n">
        <v>5763</v>
      </c>
      <c r="E14" s="5" t="n">
        <v>1129</v>
      </c>
    </row>
    <row r="15" spans="1:6">
      <c r="A15" s="4" t="s">
        <v>1584</v>
      </c>
      <c r="B15" s="5" t="n">
        <v>-782</v>
      </c>
      <c r="C15" s="5" t="n">
        <v>-23928</v>
      </c>
    </row>
    <row r="16" spans="1:6">
      <c r="A16" s="4" t="s">
        <v>1585</v>
      </c>
      <c r="B16" s="5" t="n">
        <v>-983</v>
      </c>
      <c r="C16" s="5" t="n">
        <v>-30079</v>
      </c>
      <c r="D16" s="5" t="n">
        <v>-13724</v>
      </c>
      <c r="E16" s="5" t="n">
        <v>8846</v>
      </c>
    </row>
    <row r="17" spans="1:6">
      <c r="A17" s="4" t="s">
        <v>1586</v>
      </c>
      <c r="B17" s="5" t="n">
        <v>117049</v>
      </c>
      <c r="C17" s="5" t="n">
        <v>3582866</v>
      </c>
    </row>
    <row r="18" spans="1:6">
      <c r="A18" s="4" t="s">
        <v>1587</v>
      </c>
      <c r="B18" s="5" t="n">
        <v>-81441</v>
      </c>
      <c r="C18" s="5" t="n">
        <v>-2492915</v>
      </c>
      <c r="E18" s="5" t="n">
        <v>42857</v>
      </c>
    </row>
    <row r="19" spans="1:6">
      <c r="A19" s="4" t="s">
        <v>1588</v>
      </c>
      <c r="B19" s="5" t="n">
        <v>55311</v>
      </c>
      <c r="C19" s="5" t="n">
        <v>1693064</v>
      </c>
      <c r="D19" s="5" t="n">
        <v>-3055</v>
      </c>
      <c r="E19" s="5" t="n">
        <v>26436</v>
      </c>
    </row>
    <row r="20" spans="1:6">
      <c r="A20" s="4" t="s">
        <v>1589</v>
      </c>
      <c r="B20" s="5" t="n">
        <v>-26197</v>
      </c>
      <c r="C20" s="5" t="n">
        <v>-801884</v>
      </c>
      <c r="E20" s="5" t="n">
        <v>-912886</v>
      </c>
    </row>
    <row r="21" spans="1:6">
      <c r="A21" s="4" t="s">
        <v>1590</v>
      </c>
      <c r="B21" s="5" t="n">
        <v>63268</v>
      </c>
      <c r="C21" s="5" t="n">
        <v>1936643</v>
      </c>
      <c r="D21" s="5" t="n">
        <v>263213</v>
      </c>
      <c r="E21" s="5" t="n">
        <v>927823</v>
      </c>
    </row>
    <row r="22" spans="1:6">
      <c r="A22" s="4" t="s">
        <v>1591</v>
      </c>
      <c r="D22" s="5" t="n">
        <v>-159200</v>
      </c>
    </row>
    <row r="23" spans="1:6">
      <c r="A23" s="4" t="s">
        <v>1592</v>
      </c>
      <c r="B23" s="5" t="n">
        <v>-13878</v>
      </c>
      <c r="C23" s="5" t="n">
        <v>-424815</v>
      </c>
      <c r="D23" s="5" t="n">
        <v>-246440</v>
      </c>
      <c r="E23" s="5" t="n">
        <v>-237850</v>
      </c>
    </row>
    <row r="24" spans="1:6">
      <c r="A24" s="4" t="s">
        <v>1553</v>
      </c>
      <c r="B24" s="5" t="n">
        <v>576265</v>
      </c>
      <c r="C24" s="5" t="n">
        <v>17639487</v>
      </c>
      <c r="D24" s="5" t="n">
        <v>13190129</v>
      </c>
      <c r="E24" s="5" t="n">
        <v>12000551</v>
      </c>
    </row>
    <row r="25" spans="1:6">
      <c r="A25" s="4" t="s">
        <v>1593</v>
      </c>
    </row>
    <row r="26" spans="1:6">
      <c r="A26" s="4" t="s">
        <v>1551</v>
      </c>
      <c r="B26" s="5" t="n">
        <v>430909</v>
      </c>
      <c r="C26" s="5" t="n">
        <v>13190129</v>
      </c>
      <c r="D26" s="5" t="n">
        <v>12000551</v>
      </c>
      <c r="E26" s="5" t="n">
        <v>11492545</v>
      </c>
    </row>
    <row r="27" spans="1:6">
      <c r="A27" s="3" t="s">
        <v>1580</v>
      </c>
    </row>
    <row r="28" spans="1:6">
      <c r="A28" s="4" t="s">
        <v>1553</v>
      </c>
      <c r="D28" s="5" t="n">
        <v>13190129</v>
      </c>
      <c r="E28" s="5" t="n">
        <v>12000551</v>
      </c>
    </row>
    <row r="29" spans="1:6">
      <c r="A29" s="4" t="s">
        <v>1594</v>
      </c>
    </row>
    <row r="30" spans="1:6">
      <c r="A30" s="3" t="s">
        <v>1580</v>
      </c>
    </row>
    <row r="31" spans="1:6">
      <c r="A31" s="4" t="s">
        <v>1595</v>
      </c>
      <c r="B31" s="5" t="n">
        <v>169</v>
      </c>
      <c r="F31" s="6" t="n">
        <v>5183</v>
      </c>
    </row>
    <row r="32" spans="1:6">
      <c r="A32" s="4" t="s">
        <v>1596</v>
      </c>
    </row>
    <row r="33" spans="1:6">
      <c r="A33" s="4" t="s">
        <v>1551</v>
      </c>
      <c r="B33" s="6" t="n">
        <v>431078</v>
      </c>
      <c r="C33" s="6" t="n">
        <v>13195312</v>
      </c>
      <c r="D33" s="5" t="n">
        <v>12000551</v>
      </c>
      <c r="E33" s="5" t="n">
        <v>11492545</v>
      </c>
    </row>
    <row r="34" spans="1:6">
      <c r="A34" s="3" t="s">
        <v>1580</v>
      </c>
    </row>
    <row r="35" spans="1:6">
      <c r="A35" s="4" t="s">
        <v>1553</v>
      </c>
      <c r="D35" s="6" t="n">
        <v>13195312</v>
      </c>
      <c r="E35" s="6" t="n">
        <v>12000551</v>
      </c>
    </row>
  </sheetData>
  <mergeCells count="2">
    <mergeCell ref="A1:A2"/>
    <mergeCell ref="B1:E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97</v>
      </c>
      <c r="B1" s="2" t="s">
        <v>1</v>
      </c>
    </row>
    <row r="2" spans="1:5">
      <c r="B2" s="2" t="s">
        <v>32</v>
      </c>
      <c r="C2" s="2" t="s">
        <v>33</v>
      </c>
      <c r="D2" s="2" t="s">
        <v>34</v>
      </c>
      <c r="E2" s="2" t="s">
        <v>211</v>
      </c>
    </row>
    <row r="3" spans="1:5">
      <c r="A3" s="3" t="s">
        <v>1598</v>
      </c>
    </row>
    <row r="4" spans="1:5">
      <c r="A4" s="4" t="s">
        <v>1599</v>
      </c>
      <c r="B4" s="6" t="n">
        <v>5959</v>
      </c>
      <c r="C4" s="6" t="n">
        <v>182411</v>
      </c>
      <c r="D4" s="6" t="n">
        <v>131570</v>
      </c>
      <c r="E4" s="6" t="n">
        <v>51607</v>
      </c>
    </row>
    <row r="5" spans="1:5">
      <c r="A5" s="4" t="s">
        <v>1600</v>
      </c>
      <c r="B5" s="5" t="n">
        <v>-479</v>
      </c>
      <c r="C5" s="5" t="n">
        <v>-14644</v>
      </c>
      <c r="D5" s="5" t="n">
        <v>367110</v>
      </c>
      <c r="E5" s="5" t="n">
        <v>-127159</v>
      </c>
    </row>
    <row r="6" spans="1:5">
      <c r="A6" s="4" t="s">
        <v>1601</v>
      </c>
      <c r="B6" s="5" t="n">
        <v>-4347</v>
      </c>
      <c r="C6" s="5" t="n">
        <v>-133071</v>
      </c>
      <c r="D6" s="5" t="n">
        <v>-714675</v>
      </c>
      <c r="E6" s="5" t="n">
        <v>-888231</v>
      </c>
    </row>
    <row r="7" spans="1:5">
      <c r="A7" s="4" t="s">
        <v>1602</v>
      </c>
      <c r="B7" s="5" t="n">
        <v>-788</v>
      </c>
      <c r="C7" s="5" t="n">
        <v>-24114</v>
      </c>
      <c r="D7" s="5" t="n">
        <v>-85585</v>
      </c>
      <c r="E7" s="5" t="n">
        <v>-12778</v>
      </c>
    </row>
    <row r="8" spans="1:5">
      <c r="A8" s="4" t="s">
        <v>230</v>
      </c>
      <c r="B8" s="5" t="n">
        <v>11794</v>
      </c>
      <c r="C8" s="5" t="n">
        <v>361001</v>
      </c>
      <c r="D8" s="5" t="n">
        <v>410136</v>
      </c>
      <c r="E8" s="5" t="n">
        <v>176281</v>
      </c>
    </row>
    <row r="9" spans="1:5">
      <c r="A9" s="4" t="s">
        <v>1603</v>
      </c>
      <c r="B9" s="6" t="n">
        <v>12139</v>
      </c>
      <c r="C9" s="6" t="n">
        <v>371583</v>
      </c>
      <c r="D9" s="6" t="n">
        <v>108556</v>
      </c>
      <c r="E9" s="6" t="n">
        <v>-800280</v>
      </c>
    </row>
  </sheetData>
  <mergeCells count="2">
    <mergeCell ref="A1:A2"/>
    <mergeCell ref="B1:E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04</v>
      </c>
      <c r="B1" s="2" t="s">
        <v>1</v>
      </c>
    </row>
    <row r="2" spans="1:5">
      <c r="B2" s="2" t="s">
        <v>32</v>
      </c>
      <c r="C2" s="2" t="s">
        <v>33</v>
      </c>
      <c r="D2" s="2" t="s">
        <v>34</v>
      </c>
      <c r="E2" s="2" t="s">
        <v>211</v>
      </c>
    </row>
    <row r="3" spans="1:5">
      <c r="A3" s="3" t="s">
        <v>1598</v>
      </c>
    </row>
    <row r="4" spans="1:5">
      <c r="A4" s="4" t="s">
        <v>1605</v>
      </c>
      <c r="B4" s="6" t="n">
        <v>14242</v>
      </c>
      <c r="C4" s="6" t="n">
        <v>435950</v>
      </c>
      <c r="D4" s="6" t="n">
        <v>341844</v>
      </c>
      <c r="E4" s="6" t="n">
        <v>332758</v>
      </c>
    </row>
    <row r="5" spans="1:5">
      <c r="A5" s="4" t="s">
        <v>218</v>
      </c>
      <c r="B5" s="5" t="n">
        <v>15231</v>
      </c>
      <c r="C5" s="5" t="n">
        <v>466211</v>
      </c>
      <c r="D5" s="5" t="n">
        <v>306871</v>
      </c>
      <c r="E5" s="5" t="n">
        <v>230067</v>
      </c>
    </row>
    <row r="6" spans="1:5">
      <c r="A6" s="4" t="s">
        <v>1606</v>
      </c>
      <c r="B6" s="5" t="n">
        <v>6220</v>
      </c>
      <c r="C6" s="5" t="n">
        <v>190397</v>
      </c>
      <c r="D6" s="5" t="n">
        <v>59039</v>
      </c>
      <c r="E6" s="5" t="n">
        <v>26411</v>
      </c>
    </row>
    <row r="7" spans="1:5">
      <c r="A7" s="4" t="s">
        <v>115</v>
      </c>
      <c r="B7" s="6" t="n">
        <v>35693</v>
      </c>
      <c r="C7" s="6" t="n">
        <v>1092558</v>
      </c>
      <c r="D7" s="6" t="n">
        <v>707754</v>
      </c>
      <c r="E7" s="6" t="n">
        <v>589236</v>
      </c>
    </row>
  </sheetData>
  <mergeCells count="2">
    <mergeCell ref="A1:A2"/>
    <mergeCell ref="B1:E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07</v>
      </c>
      <c r="B1" s="2" t="s">
        <v>1</v>
      </c>
    </row>
    <row r="2" spans="1:5">
      <c r="B2" s="2" t="s">
        <v>32</v>
      </c>
      <c r="C2" s="2" t="s">
        <v>33</v>
      </c>
      <c r="D2" s="2" t="s">
        <v>34</v>
      </c>
      <c r="E2" s="2" t="s">
        <v>211</v>
      </c>
    </row>
    <row r="3" spans="1:5">
      <c r="A3" s="3" t="s">
        <v>1598</v>
      </c>
    </row>
    <row r="4" spans="1:5">
      <c r="A4" s="4" t="s">
        <v>1608</v>
      </c>
      <c r="B4" s="6" t="n">
        <v>242451</v>
      </c>
      <c r="C4" s="6" t="n">
        <v>7421408</v>
      </c>
    </row>
    <row r="5" spans="1:5">
      <c r="A5" s="4" t="s">
        <v>1609</v>
      </c>
      <c r="B5" s="5" t="n">
        <v>110699</v>
      </c>
      <c r="C5" s="5" t="n">
        <v>3388485</v>
      </c>
    </row>
    <row r="6" spans="1:5">
      <c r="A6" s="4" t="s">
        <v>1610</v>
      </c>
      <c r="D6" s="6" t="n">
        <v>5589457</v>
      </c>
    </row>
    <row r="7" spans="1:5">
      <c r="A7" s="4" t="s">
        <v>1611</v>
      </c>
      <c r="B7" s="5" t="n">
        <v>-45704</v>
      </c>
      <c r="C7" s="5" t="n">
        <v>-1398995</v>
      </c>
      <c r="D7" s="5" t="n">
        <v>-3111253</v>
      </c>
      <c r="E7" s="6" t="n">
        <v>224446</v>
      </c>
    </row>
    <row r="8" spans="1:5">
      <c r="A8" s="4" t="s">
        <v>1612</v>
      </c>
      <c r="D8" s="5" t="n">
        <v>327351</v>
      </c>
      <c r="E8" s="5" t="n">
        <v>223113</v>
      </c>
    </row>
    <row r="9" spans="1:5">
      <c r="A9" s="4" t="s">
        <v>1613</v>
      </c>
      <c r="B9" s="5" t="n">
        <v>-33180</v>
      </c>
      <c r="C9" s="5" t="n">
        <v>-1015615</v>
      </c>
      <c r="D9" s="5" t="n">
        <v>3502586</v>
      </c>
      <c r="E9" s="5" t="n">
        <v>1928384</v>
      </c>
    </row>
    <row r="10" spans="1:5">
      <c r="A10" s="4" t="s">
        <v>1175</v>
      </c>
      <c r="B10" s="5" t="n">
        <v>-17021</v>
      </c>
      <c r="C10" s="5" t="n">
        <v>-521010</v>
      </c>
      <c r="D10" s="5" t="n">
        <v>-50206</v>
      </c>
      <c r="E10" s="5" t="n">
        <v>-91886</v>
      </c>
    </row>
    <row r="11" spans="1:5">
      <c r="A11" s="4" t="s">
        <v>230</v>
      </c>
      <c r="D11" s="5" t="n">
        <v>1518</v>
      </c>
      <c r="E11" s="5" t="n">
        <v>-7513</v>
      </c>
    </row>
    <row r="12" spans="1:5">
      <c r="A12" s="4" t="s">
        <v>1614</v>
      </c>
      <c r="B12" s="6" t="n">
        <v>257245</v>
      </c>
      <c r="C12" s="6" t="n">
        <v>7874273</v>
      </c>
      <c r="D12" s="6" t="n">
        <v>6259453</v>
      </c>
      <c r="E12" s="6" t="n">
        <v>2276544</v>
      </c>
    </row>
  </sheetData>
  <mergeCells count="2">
    <mergeCell ref="A1:A2"/>
    <mergeCell ref="B1:E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15</v>
      </c>
      <c r="B1" s="2" t="s">
        <v>1</v>
      </c>
    </row>
    <row r="2" spans="1:5">
      <c r="B2" s="2" t="s">
        <v>32</v>
      </c>
      <c r="C2" s="2" t="s">
        <v>33</v>
      </c>
      <c r="D2" s="2" t="s">
        <v>34</v>
      </c>
      <c r="E2" s="2" t="s">
        <v>211</v>
      </c>
    </row>
    <row r="3" spans="1:5">
      <c r="A3" s="3" t="s">
        <v>1598</v>
      </c>
    </row>
    <row r="4" spans="1:5">
      <c r="A4" s="4" t="s">
        <v>1616</v>
      </c>
      <c r="B4" s="6" t="n">
        <v>117541</v>
      </c>
      <c r="C4" s="6" t="n">
        <v>3597932</v>
      </c>
      <c r="D4" s="6" t="n">
        <v>2016298</v>
      </c>
      <c r="E4" s="6" t="n">
        <v>2510197</v>
      </c>
    </row>
    <row r="5" spans="1:5">
      <c r="A5" s="3" t="s">
        <v>1617</v>
      </c>
    </row>
    <row r="6" spans="1:5">
      <c r="A6" s="4" t="s">
        <v>44</v>
      </c>
      <c r="B6" s="5" t="n">
        <v>-381</v>
      </c>
      <c r="C6" s="5" t="n">
        <v>-11648</v>
      </c>
      <c r="D6" s="5" t="n">
        <v>-190137</v>
      </c>
      <c r="E6" s="5" t="n">
        <v>-238469</v>
      </c>
    </row>
    <row r="7" spans="1:5">
      <c r="A7" s="4" t="s">
        <v>53</v>
      </c>
      <c r="B7" s="5" t="n">
        <v>-1643</v>
      </c>
      <c r="C7" s="5" t="n">
        <v>-50309</v>
      </c>
      <c r="D7" s="5" t="n">
        <v>-51262</v>
      </c>
      <c r="E7" s="5" t="n">
        <v>-54191</v>
      </c>
    </row>
    <row r="8" spans="1:5">
      <c r="A8" s="4" t="s">
        <v>54</v>
      </c>
      <c r="B8" s="5" t="n">
        <v>-3</v>
      </c>
      <c r="C8" s="5" t="n">
        <v>-89</v>
      </c>
      <c r="D8" s="5" t="n">
        <v>-13</v>
      </c>
    </row>
    <row r="9" spans="1:5">
      <c r="A9" s="4" t="s">
        <v>1618</v>
      </c>
      <c r="B9" s="5" t="n">
        <v>115514</v>
      </c>
      <c r="C9" s="5" t="n">
        <v>3535886</v>
      </c>
      <c r="D9" s="5" t="n">
        <v>1774886</v>
      </c>
      <c r="E9" s="5" t="n">
        <v>2217537</v>
      </c>
    </row>
    <row r="10" spans="1:5">
      <c r="A10" s="4" t="s">
        <v>1619</v>
      </c>
      <c r="B10" s="5" t="n">
        <v>1057</v>
      </c>
      <c r="C10" s="5" t="n">
        <v>32355</v>
      </c>
      <c r="D10" s="5" t="n">
        <v>24608</v>
      </c>
      <c r="E10" s="5" t="n">
        <v>43538</v>
      </c>
    </row>
    <row r="11" spans="1:5">
      <c r="A11" s="4" t="s">
        <v>117</v>
      </c>
      <c r="B11" s="6" t="n">
        <v>116571</v>
      </c>
      <c r="C11" s="6" t="n">
        <v>3568241</v>
      </c>
      <c r="D11" s="6" t="n">
        <v>1799494</v>
      </c>
      <c r="E11" s="6" t="n">
        <v>2261075</v>
      </c>
    </row>
  </sheetData>
  <mergeCells count="2">
    <mergeCell ref="A1:A2"/>
    <mergeCell ref="B1:E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0</v>
      </c>
      <c r="B1" s="2" t="s">
        <v>1</v>
      </c>
    </row>
    <row r="2" spans="1:4">
      <c r="B2" s="2" t="s">
        <v>2</v>
      </c>
      <c r="C2" s="2" t="s">
        <v>770</v>
      </c>
      <c r="D2" s="2" t="s">
        <v>1280</v>
      </c>
    </row>
    <row r="3" spans="1:4">
      <c r="A3" s="4" t="s">
        <v>1621</v>
      </c>
    </row>
    <row r="4" spans="1:4">
      <c r="A4" s="3" t="s">
        <v>1324</v>
      </c>
    </row>
    <row r="5" spans="1:4">
      <c r="A5" s="4" t="s">
        <v>1622</v>
      </c>
      <c r="C5" s="4" t="s">
        <v>1623</v>
      </c>
      <c r="D5" s="4" t="s">
        <v>1623</v>
      </c>
    </row>
    <row r="6" spans="1:4">
      <c r="A6" s="4" t="s">
        <v>1624</v>
      </c>
    </row>
    <row r="7" spans="1:4">
      <c r="A7" s="3" t="s">
        <v>1324</v>
      </c>
    </row>
    <row r="8" spans="1:4">
      <c r="A8" s="4" t="s">
        <v>1622</v>
      </c>
      <c r="B8" s="4" t="s">
        <v>1623</v>
      </c>
      <c r="C8" s="4" t="s">
        <v>1353</v>
      </c>
      <c r="D8" s="4" t="s">
        <v>1433</v>
      </c>
    </row>
    <row r="9" spans="1:4">
      <c r="A9" s="4" t="s">
        <v>1625</v>
      </c>
    </row>
    <row r="10" spans="1:4">
      <c r="A10" s="3" t="s">
        <v>1324</v>
      </c>
    </row>
    <row r="11" spans="1:4">
      <c r="A11" s="4" t="s">
        <v>1622</v>
      </c>
      <c r="B11" s="4" t="s">
        <v>1626</v>
      </c>
      <c r="C11" s="4" t="s">
        <v>1627</v>
      </c>
      <c r="D11" s="4" t="s">
        <v>1628</v>
      </c>
    </row>
    <row r="12" spans="1:4">
      <c r="A12" s="4" t="s">
        <v>1629</v>
      </c>
    </row>
    <row r="13" spans="1:4">
      <c r="A13" s="3" t="s">
        <v>1324</v>
      </c>
    </row>
    <row r="14" spans="1:4">
      <c r="A14" s="4" t="s">
        <v>1622</v>
      </c>
      <c r="B14" s="4" t="s">
        <v>1630</v>
      </c>
      <c r="C14" s="4" t="s">
        <v>1631</v>
      </c>
      <c r="D14" s="4" t="s">
        <v>1480</v>
      </c>
    </row>
    <row r="15" spans="1:4">
      <c r="A15" s="4" t="s">
        <v>1632</v>
      </c>
    </row>
    <row r="16" spans="1:4">
      <c r="A16" s="3" t="s">
        <v>1324</v>
      </c>
    </row>
    <row r="17" spans="1:4">
      <c r="A17" s="4" t="s">
        <v>1622</v>
      </c>
      <c r="B17" s="4" t="s">
        <v>1626</v>
      </c>
      <c r="C17" s="4" t="s">
        <v>1627</v>
      </c>
    </row>
    <row r="18" spans="1:4">
      <c r="A18" s="4" t="s">
        <v>1633</v>
      </c>
    </row>
    <row r="19" spans="1:4">
      <c r="A19" s="3" t="s">
        <v>1324</v>
      </c>
    </row>
    <row r="20" spans="1:4">
      <c r="A20" s="4" t="s">
        <v>1622</v>
      </c>
      <c r="B20" s="4" t="s">
        <v>1634</v>
      </c>
      <c r="C20" s="4" t="s">
        <v>1635</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5</v>
      </c>
      <c r="B1" s="2" t="s">
        <v>1</v>
      </c>
    </row>
    <row r="2" spans="1:2">
      <c r="B2" s="2" t="s">
        <v>2</v>
      </c>
    </row>
    <row r="3" spans="1:2">
      <c r="A3" s="3" t="s">
        <v>285</v>
      </c>
    </row>
    <row r="4" spans="1:2">
      <c r="A4" s="4" t="s">
        <v>305</v>
      </c>
      <c r="B4" s="4" t="s">
        <v>30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36</v>
      </c>
      <c r="B1" s="2" t="s">
        <v>1</v>
      </c>
    </row>
    <row r="2" spans="1:5">
      <c r="B2" s="2" t="s">
        <v>32</v>
      </c>
      <c r="C2" s="2" t="s">
        <v>33</v>
      </c>
      <c r="D2" s="2" t="s">
        <v>34</v>
      </c>
      <c r="E2" s="2" t="s">
        <v>211</v>
      </c>
    </row>
    <row r="3" spans="1:5">
      <c r="A3" s="3" t="s">
        <v>1637</v>
      </c>
    </row>
    <row r="4" spans="1:5">
      <c r="A4" s="4" t="s">
        <v>1638</v>
      </c>
      <c r="B4" s="6" t="n">
        <v>1303293</v>
      </c>
      <c r="C4" s="6" t="n">
        <v>39893786</v>
      </c>
      <c r="D4" s="6" t="n">
        <v>28625287</v>
      </c>
      <c r="E4" s="6" t="n">
        <v>28961614</v>
      </c>
    </row>
    <row r="5" spans="1:5">
      <c r="A5" s="4" t="s">
        <v>54</v>
      </c>
      <c r="B5" s="5" t="n">
        <v>12828</v>
      </c>
      <c r="C5" s="5" t="n">
        <v>392667</v>
      </c>
      <c r="D5" s="5" t="n">
        <v>122231</v>
      </c>
    </row>
    <row r="6" spans="1:5">
      <c r="A6" s="4" t="s">
        <v>1639</v>
      </c>
      <c r="B6" s="5" t="n">
        <v>78486</v>
      </c>
      <c r="C6" s="5" t="n">
        <v>2402450</v>
      </c>
      <c r="D6" s="5" t="n">
        <v>457666</v>
      </c>
      <c r="E6" s="5" t="n">
        <v>508823</v>
      </c>
    </row>
    <row r="7" spans="1:5">
      <c r="A7" s="4" t="s">
        <v>1640</v>
      </c>
      <c r="B7" s="5" t="n">
        <v>1394607</v>
      </c>
      <c r="C7" s="5" t="n">
        <v>42688903</v>
      </c>
      <c r="D7" s="5" t="n">
        <v>29205184</v>
      </c>
      <c r="E7" s="5" t="n">
        <v>29470437</v>
      </c>
    </row>
    <row r="8" spans="1:5">
      <c r="A8" s="4" t="s">
        <v>215</v>
      </c>
      <c r="B8" s="5" t="n">
        <v>1316121</v>
      </c>
      <c r="C8" s="5" t="n">
        <v>40286453</v>
      </c>
      <c r="D8" s="5" t="n">
        <v>28747518</v>
      </c>
      <c r="E8" s="5" t="n">
        <v>28961614</v>
      </c>
    </row>
    <row r="9" spans="1:5">
      <c r="A9" s="4" t="s">
        <v>1641</v>
      </c>
    </row>
    <row r="10" spans="1:5">
      <c r="A10" s="3" t="s">
        <v>1637</v>
      </c>
    </row>
    <row r="11" spans="1:5">
      <c r="A11" s="4" t="s">
        <v>1639</v>
      </c>
      <c r="B11" s="5" t="n">
        <v>45562</v>
      </c>
      <c r="C11" s="5" t="n">
        <v>1394664</v>
      </c>
      <c r="D11" s="5" t="n">
        <v>140175</v>
      </c>
      <c r="E11" s="5" t="n">
        <v>152987</v>
      </c>
    </row>
    <row r="12" spans="1:5">
      <c r="A12" s="4" t="s">
        <v>215</v>
      </c>
      <c r="B12" s="5" t="n">
        <v>1238257</v>
      </c>
      <c r="C12" s="5" t="n">
        <v>37903050</v>
      </c>
      <c r="D12" s="5" t="n">
        <v>26731714</v>
      </c>
      <c r="E12" s="5" t="n">
        <v>26948106</v>
      </c>
    </row>
    <row r="13" spans="1:5">
      <c r="A13" s="4" t="s">
        <v>1642</v>
      </c>
    </row>
    <row r="14" spans="1:5">
      <c r="A14" s="3" t="s">
        <v>1637</v>
      </c>
    </row>
    <row r="15" spans="1:5">
      <c r="A15" s="4" t="s">
        <v>1639</v>
      </c>
      <c r="B15" s="5" t="n">
        <v>32924</v>
      </c>
      <c r="C15" s="5" t="n">
        <v>1007786</v>
      </c>
      <c r="D15" s="5" t="n">
        <v>317491</v>
      </c>
      <c r="E15" s="5" t="n">
        <v>355836</v>
      </c>
    </row>
    <row r="16" spans="1:5">
      <c r="A16" s="4" t="s">
        <v>215</v>
      </c>
      <c r="B16" s="6" t="n">
        <v>77864</v>
      </c>
      <c r="C16" s="6" t="n">
        <v>2383403</v>
      </c>
      <c r="D16" s="6" t="n">
        <v>2015804</v>
      </c>
      <c r="E16" s="6" t="n">
        <v>2013508</v>
      </c>
    </row>
  </sheetData>
  <mergeCells count="2">
    <mergeCell ref="A1:A2"/>
    <mergeCell ref="B1:E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43</v>
      </c>
      <c r="B1" s="2" t="s">
        <v>1</v>
      </c>
    </row>
    <row r="2" spans="1:4">
      <c r="B2" s="2" t="s">
        <v>32</v>
      </c>
      <c r="C2" s="2" t="s">
        <v>33</v>
      </c>
      <c r="D2" s="2" t="s">
        <v>34</v>
      </c>
    </row>
    <row r="3" spans="1:4">
      <c r="A3" s="3" t="s">
        <v>1644</v>
      </c>
    </row>
    <row r="4" spans="1:4">
      <c r="A4" s="4" t="s">
        <v>1645</v>
      </c>
      <c r="B4" s="6" t="n">
        <v>41710</v>
      </c>
      <c r="C4" s="6" t="n">
        <v>1276751</v>
      </c>
      <c r="D4" s="6" t="n">
        <v>465458</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46</v>
      </c>
      <c r="B1" s="2" t="s">
        <v>1</v>
      </c>
    </row>
    <row r="2" spans="1:5">
      <c r="B2" s="2" t="s">
        <v>32</v>
      </c>
      <c r="C2" s="2" t="s">
        <v>33</v>
      </c>
      <c r="D2" s="2" t="s">
        <v>34</v>
      </c>
      <c r="E2" s="2" t="s">
        <v>211</v>
      </c>
    </row>
    <row r="3" spans="1:5">
      <c r="A3" s="3" t="s">
        <v>1647</v>
      </c>
    </row>
    <row r="4" spans="1:5">
      <c r="A4" s="4" t="s">
        <v>1648</v>
      </c>
      <c r="B4" s="6" t="n">
        <v>96865</v>
      </c>
      <c r="C4" s="6" t="n">
        <v>2965054</v>
      </c>
      <c r="D4" s="6" t="n">
        <v>2340826</v>
      </c>
      <c r="E4" s="6" t="n">
        <v>2356416</v>
      </c>
    </row>
    <row r="5" spans="1:5">
      <c r="A5" s="4" t="s">
        <v>1649</v>
      </c>
      <c r="B5" s="5" t="n">
        <v>9518</v>
      </c>
      <c r="C5" s="5" t="n">
        <v>291333</v>
      </c>
      <c r="D5" s="5" t="n">
        <v>266267</v>
      </c>
      <c r="E5" s="5" t="n">
        <v>394741</v>
      </c>
    </row>
    <row r="6" spans="1:5">
      <c r="A6" s="4" t="s">
        <v>1647</v>
      </c>
      <c r="B6" s="5" t="n">
        <v>106383</v>
      </c>
      <c r="C6" s="5" t="n">
        <v>3256387</v>
      </c>
      <c r="D6" s="5" t="n">
        <v>2607093</v>
      </c>
      <c r="E6" s="5" t="n">
        <v>2751157</v>
      </c>
    </row>
    <row r="7" spans="1:5">
      <c r="A7" s="4" t="s">
        <v>1650</v>
      </c>
      <c r="B7" s="5" t="n">
        <v>7045</v>
      </c>
      <c r="C7" s="5" t="n">
        <v>215648</v>
      </c>
      <c r="D7" s="5" t="n">
        <v>438765</v>
      </c>
      <c r="E7" s="5" t="n">
        <v>470788</v>
      </c>
    </row>
    <row r="8" spans="1:5">
      <c r="A8" s="4" t="s">
        <v>1651</v>
      </c>
      <c r="B8" s="5" t="n">
        <v>2088874</v>
      </c>
      <c r="C8" s="5" t="n">
        <v>63940430</v>
      </c>
      <c r="D8" s="5" t="n">
        <v>51043198</v>
      </c>
      <c r="E8" s="5" t="n">
        <v>49525940</v>
      </c>
    </row>
    <row r="9" spans="1:5">
      <c r="A9" s="4" t="s">
        <v>1652</v>
      </c>
      <c r="B9" s="5" t="n">
        <v>2202302</v>
      </c>
      <c r="C9" s="5" t="n">
        <v>67412465</v>
      </c>
      <c r="D9" s="5" t="n">
        <v>54089056</v>
      </c>
      <c r="E9" s="5" t="n">
        <v>52747885</v>
      </c>
    </row>
    <row r="10" spans="1:5">
      <c r="A10" s="4" t="s">
        <v>1641</v>
      </c>
    </row>
    <row r="11" spans="1:5">
      <c r="A11" s="3" t="s">
        <v>1647</v>
      </c>
    </row>
    <row r="12" spans="1:5">
      <c r="A12" s="4" t="s">
        <v>1652</v>
      </c>
      <c r="B12" s="5" t="n">
        <v>1481972</v>
      </c>
      <c r="C12" s="5" t="n">
        <v>45363170</v>
      </c>
      <c r="D12" s="5" t="n">
        <v>35978403</v>
      </c>
      <c r="E12" s="5" t="n">
        <v>35588529</v>
      </c>
    </row>
    <row r="13" spans="1:5">
      <c r="A13" s="4" t="s">
        <v>1653</v>
      </c>
    </row>
    <row r="14" spans="1:5">
      <c r="A14" s="3" t="s">
        <v>1647</v>
      </c>
    </row>
    <row r="15" spans="1:5">
      <c r="A15" s="4" t="s">
        <v>1652</v>
      </c>
      <c r="B15" s="6" t="n">
        <v>720330</v>
      </c>
      <c r="C15" s="6" t="n">
        <v>22049295</v>
      </c>
      <c r="D15" s="6" t="n">
        <v>18110653</v>
      </c>
      <c r="E15" s="6" t="n">
        <v>17159356</v>
      </c>
    </row>
  </sheetData>
  <mergeCells count="2">
    <mergeCell ref="A1:A2"/>
    <mergeCell ref="B1:E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654</v>
      </c>
      <c r="B1" s="2" t="s">
        <v>1655</v>
      </c>
    </row>
    <row r="2" spans="1:3">
      <c r="B2" s="2" t="s">
        <v>32</v>
      </c>
      <c r="C2" s="2" t="s">
        <v>33</v>
      </c>
    </row>
    <row r="3" spans="1:3">
      <c r="A3" s="3" t="s">
        <v>1637</v>
      </c>
    </row>
    <row r="4" spans="1:3">
      <c r="A4" s="4" t="s">
        <v>1656</v>
      </c>
      <c r="B4" s="4" t="s">
        <v>1657</v>
      </c>
      <c r="C4" s="4" t="s">
        <v>1657</v>
      </c>
    </row>
    <row r="5" spans="1:3">
      <c r="A5" s="4" t="s">
        <v>1658</v>
      </c>
      <c r="B5" s="6" t="n">
        <v>1484</v>
      </c>
      <c r="C5" s="6" t="n">
        <v>45430</v>
      </c>
    </row>
    <row r="6" spans="1:3">
      <c r="A6" s="4" t="s">
        <v>1659</v>
      </c>
      <c r="B6" s="6" t="n">
        <v>1113</v>
      </c>
      <c r="C6" s="6" t="n">
        <v>34073</v>
      </c>
    </row>
    <row r="7" spans="1:3">
      <c r="A7" s="4" t="s">
        <v>1660</v>
      </c>
      <c r="B7" s="4" t="s">
        <v>1661</v>
      </c>
      <c r="C7" s="4" t="s">
        <v>1661</v>
      </c>
    </row>
    <row r="8" spans="1:3">
      <c r="A8" s="4" t="s">
        <v>1055</v>
      </c>
    </row>
    <row r="9" spans="1:3">
      <c r="A9" s="3" t="s">
        <v>1637</v>
      </c>
    </row>
    <row r="10" spans="1:3">
      <c r="A10" s="4" t="s">
        <v>1656</v>
      </c>
      <c r="B10" s="4" t="s">
        <v>1662</v>
      </c>
      <c r="C10" s="4" t="s">
        <v>1662</v>
      </c>
    </row>
    <row r="11" spans="1:3">
      <c r="A11" s="4" t="s">
        <v>1058</v>
      </c>
    </row>
    <row r="12" spans="1:3">
      <c r="A12" s="3" t="s">
        <v>1637</v>
      </c>
    </row>
    <row r="13" spans="1:3">
      <c r="A13" s="4" t="s">
        <v>1656</v>
      </c>
      <c r="B13" s="4" t="s">
        <v>1078</v>
      </c>
      <c r="C13" s="4" t="s">
        <v>1078</v>
      </c>
    </row>
    <row r="14" spans="1:3">
      <c r="A14" s="4" t="s">
        <v>1660</v>
      </c>
      <c r="B14" s="4" t="s">
        <v>1347</v>
      </c>
      <c r="C14" s="4" t="s">
        <v>1347</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63</v>
      </c>
      <c r="B1" s="2" t="s">
        <v>1</v>
      </c>
    </row>
    <row r="2" spans="1:5">
      <c r="B2" s="2" t="s">
        <v>32</v>
      </c>
      <c r="C2" s="2" t="s">
        <v>33</v>
      </c>
      <c r="D2" s="2" t="s">
        <v>34</v>
      </c>
      <c r="E2" s="2" t="s">
        <v>211</v>
      </c>
    </row>
    <row r="3" spans="1:5">
      <c r="A3" s="3" t="s">
        <v>1664</v>
      </c>
    </row>
    <row r="4" spans="1:5">
      <c r="A4" s="4" t="s">
        <v>1665</v>
      </c>
      <c r="B4" s="6" t="n">
        <v>170118</v>
      </c>
      <c r="C4" s="6" t="n">
        <v>5207309</v>
      </c>
      <c r="D4" s="6" t="n">
        <v>4979766</v>
      </c>
      <c r="E4" s="6" t="n">
        <v>4177900</v>
      </c>
    </row>
    <row r="5" spans="1:5">
      <c r="A5" s="4" t="s">
        <v>1666</v>
      </c>
      <c r="B5" s="5" t="n">
        <v>-33406</v>
      </c>
      <c r="C5" s="5" t="n">
        <v>-1022560</v>
      </c>
      <c r="D5" s="5" t="n">
        <v>1076353</v>
      </c>
      <c r="E5" s="5" t="n">
        <v>829345</v>
      </c>
    </row>
    <row r="6" spans="1:5">
      <c r="A6" s="4" t="s">
        <v>1667</v>
      </c>
      <c r="B6" s="5" t="n">
        <v>-3392</v>
      </c>
      <c r="C6" s="5" t="n">
        <v>-103822</v>
      </c>
      <c r="D6" s="5" t="n">
        <v>-88162</v>
      </c>
      <c r="E6" s="5" t="n">
        <v>28160</v>
      </c>
    </row>
    <row r="7" spans="1:5">
      <c r="A7" s="4" t="s">
        <v>1664</v>
      </c>
      <c r="B7" s="5" t="n">
        <v>133320</v>
      </c>
      <c r="C7" s="5" t="n">
        <v>4080927</v>
      </c>
      <c r="D7" s="5" t="n">
        <v>5967957</v>
      </c>
      <c r="E7" s="5" t="n">
        <v>5035405</v>
      </c>
    </row>
    <row r="8" spans="1:5">
      <c r="A8" s="3" t="s">
        <v>1668</v>
      </c>
    </row>
    <row r="9" spans="1:5">
      <c r="A9" s="4" t="s">
        <v>1665</v>
      </c>
      <c r="B9" s="5" t="n">
        <v>-7426</v>
      </c>
      <c r="C9" s="5" t="n">
        <v>-227327</v>
      </c>
      <c r="D9" s="5" t="n">
        <v>534472</v>
      </c>
      <c r="E9" s="5" t="n">
        <v>574541</v>
      </c>
    </row>
    <row r="10" spans="1:5">
      <c r="A10" s="4" t="s">
        <v>1669</v>
      </c>
      <c r="B10" s="5" t="n">
        <v>21475</v>
      </c>
      <c r="C10" s="5" t="n">
        <v>657346</v>
      </c>
      <c r="E10" s="5" t="n">
        <v>14184</v>
      </c>
    </row>
    <row r="11" spans="1:5">
      <c r="A11" s="4" t="s">
        <v>1667</v>
      </c>
      <c r="B11" s="5" t="n">
        <v>186</v>
      </c>
      <c r="C11" s="5" t="n">
        <v>5696</v>
      </c>
      <c r="D11" s="5" t="n">
        <v>52872</v>
      </c>
      <c r="E11" s="5" t="n">
        <v>-206788</v>
      </c>
    </row>
    <row r="12" spans="1:5">
      <c r="A12" s="4" t="s">
        <v>1102</v>
      </c>
      <c r="B12" s="5" t="n">
        <v>-107</v>
      </c>
      <c r="C12" s="5" t="n">
        <v>-3273</v>
      </c>
      <c r="D12" s="5" t="n">
        <v>-31698</v>
      </c>
      <c r="E12" s="5" t="n">
        <v>-26498</v>
      </c>
    </row>
    <row r="13" spans="1:5">
      <c r="A13" s="4" t="s">
        <v>1668</v>
      </c>
      <c r="B13" s="5" t="n">
        <v>14128</v>
      </c>
      <c r="C13" s="5" t="n">
        <v>432442</v>
      </c>
      <c r="D13" s="5" t="n">
        <v>555646</v>
      </c>
      <c r="E13" s="5" t="n">
        <v>355439</v>
      </c>
    </row>
    <row r="14" spans="1:5">
      <c r="A14" s="4" t="s">
        <v>1670</v>
      </c>
      <c r="B14" s="6" t="n">
        <v>147448</v>
      </c>
      <c r="C14" s="6" t="n">
        <v>4513369</v>
      </c>
      <c r="D14" s="6" t="n">
        <v>6523603</v>
      </c>
      <c r="E14" s="6" t="n">
        <v>5390844</v>
      </c>
    </row>
  </sheetData>
  <mergeCells count="2">
    <mergeCell ref="A1:A2"/>
    <mergeCell ref="B1:E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71</v>
      </c>
      <c r="B1" s="2" t="s">
        <v>1</v>
      </c>
    </row>
    <row r="2" spans="1:5">
      <c r="B2" s="2" t="s">
        <v>32</v>
      </c>
      <c r="C2" s="2" t="s">
        <v>33</v>
      </c>
      <c r="D2" s="2" t="s">
        <v>34</v>
      </c>
      <c r="E2" s="2" t="s">
        <v>211</v>
      </c>
    </row>
    <row r="3" spans="1:5">
      <c r="A3" s="3" t="s">
        <v>1672</v>
      </c>
    </row>
    <row r="4" spans="1:5">
      <c r="A4" s="4" t="s">
        <v>213</v>
      </c>
      <c r="B4" s="6" t="n">
        <v>1043374</v>
      </c>
      <c r="C4" s="6" t="n">
        <v>31937678</v>
      </c>
      <c r="D4" s="6" t="n">
        <v>31020663</v>
      </c>
      <c r="E4" s="6" t="n">
        <v>27968705</v>
      </c>
    </row>
    <row r="5" spans="1:5">
      <c r="A5" s="4" t="s">
        <v>1673</v>
      </c>
      <c r="B5" s="5" t="n">
        <v>442359</v>
      </c>
      <c r="C5" s="5" t="n">
        <v>13540599</v>
      </c>
      <c r="D5" s="5" t="n">
        <v>10890498</v>
      </c>
      <c r="E5" s="5" t="n">
        <v>8634187</v>
      </c>
    </row>
    <row r="6" spans="1:5">
      <c r="A6" s="4" t="s">
        <v>1674</v>
      </c>
      <c r="B6" s="5" t="n">
        <v>11533</v>
      </c>
      <c r="C6" s="5" t="n">
        <v>353019</v>
      </c>
      <c r="D6" s="5" t="n">
        <v>483715</v>
      </c>
      <c r="E6" s="5" t="n">
        <v>-34954</v>
      </c>
    </row>
    <row r="7" spans="1:5">
      <c r="A7" s="4" t="s">
        <v>1675</v>
      </c>
      <c r="B7" s="5" t="n">
        <v>-82177</v>
      </c>
      <c r="C7" s="5" t="n">
        <v>-2515453</v>
      </c>
      <c r="D7" s="5" t="n">
        <v>-623566</v>
      </c>
      <c r="E7" s="5" t="n">
        <v>-700274</v>
      </c>
    </row>
    <row r="8" spans="1:5">
      <c r="A8" s="4" t="s">
        <v>1676</v>
      </c>
      <c r="B8" s="5" t="n">
        <v>-33406</v>
      </c>
      <c r="C8" s="5" t="n">
        <v>-1022560</v>
      </c>
      <c r="D8" s="5" t="n">
        <v>1076353</v>
      </c>
      <c r="E8" s="5" t="n">
        <v>829345</v>
      </c>
    </row>
    <row r="9" spans="1:5">
      <c r="A9" s="4" t="s">
        <v>1677</v>
      </c>
      <c r="B9" s="5" t="n">
        <v>-31726</v>
      </c>
      <c r="C9" s="5" t="n">
        <v>-971124</v>
      </c>
      <c r="D9" s="5" t="n">
        <v>-1124043</v>
      </c>
      <c r="E9" s="5" t="n">
        <v>-898700</v>
      </c>
    </row>
    <row r="10" spans="1:5">
      <c r="A10" s="4" t="s">
        <v>1678</v>
      </c>
      <c r="B10" s="5" t="n">
        <v>-156036</v>
      </c>
      <c r="C10" s="5" t="n">
        <v>-4776271</v>
      </c>
      <c r="D10" s="5" t="n">
        <v>-4131473</v>
      </c>
      <c r="E10" s="5" t="n">
        <v>-2797673</v>
      </c>
    </row>
    <row r="11" spans="1:5">
      <c r="A11" s="4" t="s">
        <v>1679</v>
      </c>
      <c r="B11" s="5" t="n">
        <v>-3392</v>
      </c>
      <c r="C11" s="5" t="n">
        <v>-103822</v>
      </c>
      <c r="D11" s="5" t="n">
        <v>-88162</v>
      </c>
      <c r="E11" s="5" t="n">
        <v>28160</v>
      </c>
    </row>
    <row r="12" spans="1:5">
      <c r="A12" s="4" t="s">
        <v>1680</v>
      </c>
      <c r="B12" s="5" t="n">
        <v>293</v>
      </c>
      <c r="C12" s="5" t="n">
        <v>8981</v>
      </c>
      <c r="D12" s="5" t="n">
        <v>40281</v>
      </c>
      <c r="E12" s="5" t="n">
        <v>81543</v>
      </c>
    </row>
    <row r="13" spans="1:5">
      <c r="A13" s="4" t="s">
        <v>1681</v>
      </c>
      <c r="E13" s="5" t="n">
        <v>249210</v>
      </c>
    </row>
    <row r="14" spans="1:5">
      <c r="A14" s="4" t="s">
        <v>1670</v>
      </c>
      <c r="B14" s="6" t="n">
        <v>147448</v>
      </c>
      <c r="C14" s="6" t="n">
        <v>4513369</v>
      </c>
      <c r="D14" s="6" t="n">
        <v>6523603</v>
      </c>
      <c r="E14" s="6" t="n">
        <v>5390844</v>
      </c>
    </row>
  </sheetData>
  <mergeCells count="2">
    <mergeCell ref="A1:A2"/>
    <mergeCell ref="B1:E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s>
  <sheetData>
    <row r="1" spans="1:5">
      <c r="A1" s="1" t="s">
        <v>1682</v>
      </c>
      <c r="B1" s="2" t="s">
        <v>1</v>
      </c>
    </row>
    <row r="2" spans="1:5">
      <c r="B2" s="2" t="s">
        <v>32</v>
      </c>
      <c r="C2" s="2" t="s">
        <v>34</v>
      </c>
      <c r="D2" s="2" t="s">
        <v>1280</v>
      </c>
      <c r="E2" s="2" t="s">
        <v>33</v>
      </c>
    </row>
    <row r="3" spans="1:5">
      <c r="A3" s="3" t="s">
        <v>1683</v>
      </c>
    </row>
    <row r="4" spans="1:5">
      <c r="A4" s="4" t="s">
        <v>1684</v>
      </c>
      <c r="B4" s="4" t="s">
        <v>1685</v>
      </c>
      <c r="C4" s="4" t="s">
        <v>1686</v>
      </c>
      <c r="D4" s="4" t="s">
        <v>1686</v>
      </c>
    </row>
    <row r="5" spans="1:5">
      <c r="A5" s="4" t="s">
        <v>1666</v>
      </c>
      <c r="B5" s="4" t="s">
        <v>1687</v>
      </c>
      <c r="C5" s="4" t="s">
        <v>1071</v>
      </c>
    </row>
    <row r="6" spans="1:5">
      <c r="A6" s="4" t="s">
        <v>1688</v>
      </c>
      <c r="B6" s="6" t="n">
        <v>941224</v>
      </c>
      <c r="C6" s="6" t="n">
        <v>16401422</v>
      </c>
      <c r="E6" s="6" t="n">
        <v>28810874</v>
      </c>
    </row>
    <row r="7" spans="1:5">
      <c r="A7" s="4" t="s">
        <v>1689</v>
      </c>
    </row>
    <row r="8" spans="1:5">
      <c r="A8" s="3" t="s">
        <v>1683</v>
      </c>
    </row>
    <row r="9" spans="1:5">
      <c r="A9" s="4" t="s">
        <v>1684</v>
      </c>
      <c r="B9" s="4" t="s">
        <v>1522</v>
      </c>
      <c r="C9" s="4" t="s">
        <v>1522</v>
      </c>
    </row>
    <row r="10" spans="1:5">
      <c r="A10" s="4" t="s">
        <v>1690</v>
      </c>
      <c r="B10" s="4" t="s">
        <v>1691</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92</v>
      </c>
      <c r="B1" s="2" t="s">
        <v>1</v>
      </c>
    </row>
    <row r="2" spans="1:5">
      <c r="B2" s="2" t="s">
        <v>32</v>
      </c>
      <c r="C2" s="2" t="s">
        <v>33</v>
      </c>
      <c r="D2" s="2" t="s">
        <v>34</v>
      </c>
      <c r="E2" s="2" t="s">
        <v>211</v>
      </c>
    </row>
    <row r="3" spans="1:5">
      <c r="A3" s="3" t="s">
        <v>1693</v>
      </c>
    </row>
    <row r="4" spans="1:5">
      <c r="A4" s="4" t="s">
        <v>1694</v>
      </c>
      <c r="B4" s="6" t="n">
        <v>-36</v>
      </c>
      <c r="C4" s="6" t="n">
        <v>-1099</v>
      </c>
      <c r="D4" s="6" t="n">
        <v>262</v>
      </c>
      <c r="E4" s="6" t="n">
        <v>-204</v>
      </c>
    </row>
  </sheetData>
  <mergeCells count="2">
    <mergeCell ref="A1:A2"/>
    <mergeCell ref="B1:E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95</v>
      </c>
      <c r="B1" s="2" t="s">
        <v>1</v>
      </c>
    </row>
    <row r="2" spans="1:5">
      <c r="B2" s="2" t="s">
        <v>32</v>
      </c>
      <c r="C2" s="2" t="s">
        <v>33</v>
      </c>
      <c r="D2" s="2" t="s">
        <v>34</v>
      </c>
      <c r="E2" s="2" t="s">
        <v>211</v>
      </c>
    </row>
    <row r="3" spans="1:5">
      <c r="A3" s="3" t="s">
        <v>1696</v>
      </c>
    </row>
    <row r="4" spans="1:5">
      <c r="A4" s="4" t="s">
        <v>1697</v>
      </c>
      <c r="B4" s="6" t="n">
        <v>1808</v>
      </c>
      <c r="C4" s="6" t="n">
        <v>55346</v>
      </c>
      <c r="D4" s="6" t="n">
        <v>-51217</v>
      </c>
      <c r="E4" s="6" t="n">
        <v>73637</v>
      </c>
    </row>
    <row r="5" spans="1:5">
      <c r="A5" s="4" t="s">
        <v>1669</v>
      </c>
      <c r="B5" s="5" t="n">
        <v>2312</v>
      </c>
      <c r="C5" s="5" t="n">
        <v>70755</v>
      </c>
    </row>
    <row r="6" spans="1:5">
      <c r="A6" s="4" t="s">
        <v>1698</v>
      </c>
      <c r="B6" s="6" t="n">
        <v>4120</v>
      </c>
      <c r="C6" s="6" t="n">
        <v>126101</v>
      </c>
      <c r="D6" s="6" t="n">
        <v>-51217</v>
      </c>
      <c r="E6" s="6" t="n">
        <v>73637</v>
      </c>
    </row>
  </sheetData>
  <mergeCells count="2">
    <mergeCell ref="A1:A2"/>
    <mergeCell ref="B1:E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99</v>
      </c>
      <c r="B1" s="2" t="s">
        <v>32</v>
      </c>
      <c r="C1" s="2" t="s">
        <v>33</v>
      </c>
      <c r="D1" s="2" t="s">
        <v>34</v>
      </c>
    </row>
    <row r="2" spans="1:4">
      <c r="A2" s="3" t="s">
        <v>42</v>
      </c>
    </row>
    <row r="3" spans="1:4">
      <c r="A3" s="4" t="s">
        <v>1700</v>
      </c>
      <c r="B3" s="6" t="n">
        <v>1648</v>
      </c>
      <c r="C3" s="6" t="n">
        <v>50456</v>
      </c>
      <c r="D3" s="6" t="n">
        <v>28458</v>
      </c>
    </row>
    <row r="4" spans="1:4">
      <c r="A4" s="4" t="s">
        <v>1701</v>
      </c>
      <c r="B4" s="5" t="n">
        <v>15479</v>
      </c>
      <c r="C4" s="5" t="n">
        <v>473807</v>
      </c>
      <c r="D4" s="5" t="n">
        <v>232084</v>
      </c>
    </row>
    <row r="5" spans="1:4">
      <c r="A5" s="4" t="s">
        <v>42</v>
      </c>
      <c r="B5" s="5" t="n">
        <v>17127</v>
      </c>
      <c r="C5" s="5" t="n">
        <v>524263</v>
      </c>
      <c r="D5" s="5" t="n">
        <v>260542</v>
      </c>
    </row>
    <row r="6" spans="1:4">
      <c r="A6" s="3" t="s">
        <v>69</v>
      </c>
    </row>
    <row r="7" spans="1:4">
      <c r="A7" s="4" t="s">
        <v>1702</v>
      </c>
      <c r="B7" s="6" t="n">
        <v>221533</v>
      </c>
      <c r="C7" s="6" t="n">
        <v>6781136</v>
      </c>
      <c r="D7" s="6" t="n">
        <v>761932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3</v>
      </c>
      <c r="B1" s="2" t="s">
        <v>1</v>
      </c>
    </row>
    <row r="2" spans="1:2">
      <c r="B2" s="2" t="s">
        <v>2</v>
      </c>
    </row>
    <row r="3" spans="1:2">
      <c r="A3" s="3" t="s">
        <v>285</v>
      </c>
    </row>
    <row r="4" spans="1:2">
      <c r="A4" s="4" t="s">
        <v>43</v>
      </c>
      <c r="B4" s="4" t="s">
        <v>30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03</v>
      </c>
      <c r="B1" s="2" t="s">
        <v>1</v>
      </c>
    </row>
    <row r="2" spans="1:5">
      <c r="B2" s="2" t="s">
        <v>32</v>
      </c>
      <c r="C2" s="2" t="s">
        <v>33</v>
      </c>
      <c r="D2" s="2" t="s">
        <v>34</v>
      </c>
      <c r="E2" s="2" t="s">
        <v>211</v>
      </c>
    </row>
    <row r="3" spans="1:5">
      <c r="A3" s="3" t="s">
        <v>1704</v>
      </c>
    </row>
    <row r="4" spans="1:5">
      <c r="A4" s="4" t="s">
        <v>1551</v>
      </c>
      <c r="B4" s="6" t="n">
        <v>-31352</v>
      </c>
      <c r="C4" s="6" t="n">
        <v>-959666</v>
      </c>
      <c r="D4" s="6" t="n">
        <v>-319625</v>
      </c>
      <c r="E4" s="6" t="n">
        <v>168966</v>
      </c>
    </row>
    <row r="5" spans="1:5">
      <c r="A5" s="4" t="s">
        <v>1705</v>
      </c>
      <c r="B5" s="5" t="n">
        <v>-14128</v>
      </c>
      <c r="C5" s="5" t="n">
        <v>-432442</v>
      </c>
      <c r="D5" s="5" t="n">
        <v>-555646</v>
      </c>
      <c r="E5" s="5" t="n">
        <v>-355439</v>
      </c>
    </row>
    <row r="6" spans="1:5">
      <c r="A6" s="4" t="s">
        <v>1706</v>
      </c>
      <c r="B6" s="5" t="n">
        <v>4120</v>
      </c>
      <c r="C6" s="5" t="n">
        <v>126101</v>
      </c>
      <c r="D6" s="5" t="n">
        <v>-51217</v>
      </c>
      <c r="E6" s="5" t="n">
        <v>73637</v>
      </c>
    </row>
    <row r="7" spans="1:5">
      <c r="A7" s="4" t="s">
        <v>1707</v>
      </c>
      <c r="B7" s="5" t="n">
        <v>-36</v>
      </c>
      <c r="C7" s="5" t="n">
        <v>-1099</v>
      </c>
      <c r="D7" s="5" t="n">
        <v>262</v>
      </c>
      <c r="E7" s="5" t="n">
        <v>-204</v>
      </c>
    </row>
    <row r="8" spans="1:5">
      <c r="A8" s="4" t="s">
        <v>1708</v>
      </c>
      <c r="B8" s="5" t="n">
        <v>3762</v>
      </c>
      <c r="C8" s="5" t="n">
        <v>115153</v>
      </c>
      <c r="D8" s="5" t="n">
        <v>-33440</v>
      </c>
      <c r="E8" s="5" t="n">
        <v>-209524</v>
      </c>
    </row>
    <row r="9" spans="1:5">
      <c r="A9" s="4" t="s">
        <v>1709</v>
      </c>
      <c r="B9" s="5" t="n">
        <v>17999</v>
      </c>
      <c r="C9" s="5" t="n">
        <v>550955</v>
      </c>
      <c r="E9" s="5" t="n">
        <v>2939</v>
      </c>
    </row>
    <row r="10" spans="1:5">
      <c r="A10" s="4" t="s">
        <v>1553</v>
      </c>
      <c r="B10" s="5" t="n">
        <v>-22815</v>
      </c>
      <c r="C10" s="5" t="n">
        <v>-698356</v>
      </c>
      <c r="D10" s="5" t="n">
        <v>-959666</v>
      </c>
      <c r="E10" s="5" t="n">
        <v>-319625</v>
      </c>
    </row>
    <row r="11" spans="1:5">
      <c r="A11" s="4" t="s">
        <v>1710</v>
      </c>
    </row>
    <row r="12" spans="1:5">
      <c r="A12" s="3" t="s">
        <v>1704</v>
      </c>
    </row>
    <row r="13" spans="1:5">
      <c r="A13" s="4" t="s">
        <v>1551</v>
      </c>
      <c r="B13" s="5" t="n">
        <v>-126726</v>
      </c>
      <c r="C13" s="5" t="n">
        <v>-3879066</v>
      </c>
      <c r="D13" s="5" t="n">
        <v>-3758847</v>
      </c>
      <c r="E13" s="5" t="n">
        <v>-3504458</v>
      </c>
    </row>
    <row r="14" spans="1:5">
      <c r="A14" s="4" t="s">
        <v>1705</v>
      </c>
      <c r="B14" s="5" t="n">
        <v>-19609</v>
      </c>
      <c r="C14" s="5" t="n">
        <v>-600229</v>
      </c>
      <c r="D14" s="5" t="n">
        <v>-101576</v>
      </c>
      <c r="E14" s="5" t="n">
        <v>-182291</v>
      </c>
    </row>
    <row r="15" spans="1:5">
      <c r="A15" s="4" t="s">
        <v>1708</v>
      </c>
      <c r="B15" s="5" t="n">
        <v>-691</v>
      </c>
      <c r="C15" s="5" t="n">
        <v>-21146</v>
      </c>
      <c r="D15" s="5" t="n">
        <v>-18643</v>
      </c>
      <c r="E15" s="5" t="n">
        <v>-72098</v>
      </c>
    </row>
    <row r="16" spans="1:5">
      <c r="A16" s="4" t="s">
        <v>1709</v>
      </c>
      <c r="B16" s="5" t="n">
        <v>-1499</v>
      </c>
      <c r="C16" s="5" t="n">
        <v>-45873</v>
      </c>
    </row>
    <row r="17" spans="1:5">
      <c r="A17" s="4" t="s">
        <v>1553</v>
      </c>
      <c r="B17" s="5" t="n">
        <v>-148525</v>
      </c>
      <c r="C17" s="5" t="n">
        <v>-4546314</v>
      </c>
      <c r="D17" s="5" t="n">
        <v>-3879066</v>
      </c>
      <c r="E17" s="5" t="n">
        <v>-3758847</v>
      </c>
    </row>
    <row r="18" spans="1:5">
      <c r="A18" s="4" t="s">
        <v>1463</v>
      </c>
    </row>
    <row r="19" spans="1:5">
      <c r="A19" s="3" t="s">
        <v>1704</v>
      </c>
    </row>
    <row r="20" spans="1:5">
      <c r="A20" s="4" t="s">
        <v>1551</v>
      </c>
      <c r="B20" s="5" t="n">
        <v>25490</v>
      </c>
      <c r="C20" s="5" t="n">
        <v>780240</v>
      </c>
      <c r="D20" s="5" t="n">
        <v>873484</v>
      </c>
      <c r="E20" s="5" t="n">
        <v>845939</v>
      </c>
    </row>
    <row r="21" spans="1:5">
      <c r="A21" s="4" t="s">
        <v>1705</v>
      </c>
      <c r="B21" s="5" t="n">
        <v>-4302</v>
      </c>
      <c r="C21" s="5" t="n">
        <v>-131687</v>
      </c>
      <c r="D21" s="5" t="n">
        <v>-26736</v>
      </c>
      <c r="E21" s="5" t="n">
        <v>-48601</v>
      </c>
    </row>
    <row r="22" spans="1:5">
      <c r="A22" s="4" t="s">
        <v>1706</v>
      </c>
      <c r="B22" s="5" t="n">
        <v>4120</v>
      </c>
      <c r="C22" s="5" t="n">
        <v>126101</v>
      </c>
      <c r="D22" s="5" t="n">
        <v>-51217</v>
      </c>
      <c r="E22" s="5" t="n">
        <v>73637</v>
      </c>
    </row>
    <row r="23" spans="1:5">
      <c r="A23" s="4" t="s">
        <v>1708</v>
      </c>
      <c r="B23" s="5" t="n">
        <v>911</v>
      </c>
      <c r="C23" s="5" t="n">
        <v>27884</v>
      </c>
      <c r="D23" s="5" t="n">
        <v>-15291</v>
      </c>
      <c r="E23" s="5" t="n">
        <v>2509</v>
      </c>
    </row>
    <row r="24" spans="1:5">
      <c r="A24" s="4" t="s">
        <v>1709</v>
      </c>
      <c r="B24" s="5" t="n">
        <v>8569</v>
      </c>
      <c r="C24" s="5" t="n">
        <v>262286</v>
      </c>
    </row>
    <row r="25" spans="1:5">
      <c r="A25" s="4" t="s">
        <v>1553</v>
      </c>
      <c r="B25" s="5" t="n">
        <v>34788</v>
      </c>
      <c r="C25" s="5" t="n">
        <v>1064824</v>
      </c>
      <c r="D25" s="5" t="n">
        <v>780240</v>
      </c>
      <c r="E25" s="5" t="n">
        <v>873484</v>
      </c>
    </row>
    <row r="26" spans="1:5">
      <c r="A26" s="4" t="s">
        <v>1711</v>
      </c>
    </row>
    <row r="27" spans="1:5">
      <c r="A27" s="3" t="s">
        <v>1704</v>
      </c>
    </row>
    <row r="28" spans="1:5">
      <c r="A28" s="4" t="s">
        <v>1551</v>
      </c>
      <c r="B28" s="5" t="n">
        <v>-3427</v>
      </c>
      <c r="C28" s="5" t="n">
        <v>-104903</v>
      </c>
      <c r="D28" s="5" t="n">
        <v>-21363</v>
      </c>
      <c r="E28" s="5" t="n">
        <v>-232198</v>
      </c>
    </row>
    <row r="29" spans="1:5">
      <c r="A29" s="4" t="s">
        <v>1705</v>
      </c>
      <c r="B29" s="5" t="n">
        <v>9300</v>
      </c>
      <c r="C29" s="5" t="n">
        <v>284659</v>
      </c>
      <c r="D29" s="5" t="n">
        <v>-86342</v>
      </c>
      <c r="E29" s="5" t="n">
        <v>212737</v>
      </c>
    </row>
    <row r="30" spans="1:5">
      <c r="A30" s="4" t="s">
        <v>1708</v>
      </c>
      <c r="B30" s="5" t="n">
        <v>-4</v>
      </c>
      <c r="C30" s="5" t="n">
        <v>-137</v>
      </c>
      <c r="D30" s="5" t="n">
        <v>2802</v>
      </c>
      <c r="E30" s="5" t="n">
        <v>-1902</v>
      </c>
    </row>
    <row r="31" spans="1:5">
      <c r="A31" s="4" t="s">
        <v>1709</v>
      </c>
      <c r="B31" s="5" t="n">
        <v>895</v>
      </c>
      <c r="C31" s="5" t="n">
        <v>27402</v>
      </c>
    </row>
    <row r="32" spans="1:5">
      <c r="A32" s="4" t="s">
        <v>1553</v>
      </c>
      <c r="B32" s="5" t="n">
        <v>6764</v>
      </c>
      <c r="C32" s="5" t="n">
        <v>207021</v>
      </c>
      <c r="D32" s="5" t="n">
        <v>-104903</v>
      </c>
      <c r="E32" s="5" t="n">
        <v>-21363</v>
      </c>
    </row>
    <row r="33" spans="1:5">
      <c r="A33" s="4" t="s">
        <v>1712</v>
      </c>
    </row>
    <row r="34" spans="1:5">
      <c r="A34" s="3" t="s">
        <v>1704</v>
      </c>
    </row>
    <row r="35" spans="1:5">
      <c r="A35" s="4" t="s">
        <v>1551</v>
      </c>
      <c r="B35" s="5" t="n">
        <v>33597</v>
      </c>
      <c r="C35" s="5" t="n">
        <v>1028409</v>
      </c>
      <c r="D35" s="5" t="n">
        <v>1079824</v>
      </c>
      <c r="E35" s="5" t="n">
        <v>1384987</v>
      </c>
    </row>
    <row r="36" spans="1:5">
      <c r="A36" s="4" t="s">
        <v>1705</v>
      </c>
      <c r="B36" s="5" t="n">
        <v>-854</v>
      </c>
      <c r="C36" s="5" t="n">
        <v>-26147</v>
      </c>
      <c r="D36" s="5" t="n">
        <v>-22748</v>
      </c>
      <c r="E36" s="5" t="n">
        <v>-283179</v>
      </c>
    </row>
    <row r="37" spans="1:5">
      <c r="A37" s="4" t="s">
        <v>1707</v>
      </c>
      <c r="B37" s="5" t="n">
        <v>-36</v>
      </c>
      <c r="C37" s="5" t="n">
        <v>-1099</v>
      </c>
      <c r="D37" s="5" t="n">
        <v>262</v>
      </c>
      <c r="E37" s="5" t="n">
        <v>-204</v>
      </c>
    </row>
    <row r="38" spans="1:5">
      <c r="A38" s="4" t="s">
        <v>1708</v>
      </c>
      <c r="B38" s="5" t="n">
        <v>2428</v>
      </c>
      <c r="C38" s="5" t="n">
        <v>74327</v>
      </c>
      <c r="D38" s="5" t="n">
        <v>-28929</v>
      </c>
      <c r="E38" s="5" t="n">
        <v>-21780</v>
      </c>
    </row>
    <row r="39" spans="1:5">
      <c r="A39" s="4" t="s">
        <v>1709</v>
      </c>
      <c r="B39" s="5" t="n">
        <v>9622</v>
      </c>
      <c r="C39" s="5" t="n">
        <v>294540</v>
      </c>
    </row>
    <row r="40" spans="1:5">
      <c r="A40" s="4" t="s">
        <v>1553</v>
      </c>
      <c r="B40" s="5" t="n">
        <v>41576</v>
      </c>
      <c r="C40" s="5" t="n">
        <v>1272672</v>
      </c>
      <c r="D40" s="5" t="n">
        <v>1028409</v>
      </c>
      <c r="E40" s="5" t="n">
        <v>1079824</v>
      </c>
    </row>
    <row r="41" spans="1:5">
      <c r="A41" s="4" t="s">
        <v>1713</v>
      </c>
    </row>
    <row r="42" spans="1:5">
      <c r="A42" s="3" t="s">
        <v>1704</v>
      </c>
    </row>
    <row r="43" spans="1:5">
      <c r="A43" s="4" t="s">
        <v>1551</v>
      </c>
      <c r="B43" s="5" t="n">
        <v>-71066</v>
      </c>
      <c r="C43" s="5" t="n">
        <v>-2175320</v>
      </c>
      <c r="D43" s="5" t="n">
        <v>-1826902</v>
      </c>
      <c r="E43" s="5" t="n">
        <v>-1505730</v>
      </c>
    </row>
    <row r="44" spans="1:5">
      <c r="A44" s="4" t="s">
        <v>1705</v>
      </c>
      <c r="B44" s="5" t="n">
        <v>-15465</v>
      </c>
      <c r="C44" s="5" t="n">
        <v>-473404</v>
      </c>
      <c r="D44" s="5" t="n">
        <v>-237402</v>
      </c>
      <c r="E44" s="5" t="n">
        <v>-301334</v>
      </c>
    </row>
    <row r="45" spans="1:5">
      <c r="A45" s="4" t="s">
        <v>1706</v>
      </c>
      <c r="B45" s="5" t="n">
        <v>4120</v>
      </c>
      <c r="C45" s="5" t="n">
        <v>126101</v>
      </c>
      <c r="D45" s="5" t="n">
        <v>-51217</v>
      </c>
      <c r="E45" s="5" t="n">
        <v>73637</v>
      </c>
    </row>
    <row r="46" spans="1:5">
      <c r="A46" s="4" t="s">
        <v>1707</v>
      </c>
      <c r="B46" s="5" t="n">
        <v>-36</v>
      </c>
      <c r="C46" s="5" t="n">
        <v>-1099</v>
      </c>
      <c r="D46" s="5" t="n">
        <v>262</v>
      </c>
      <c r="E46" s="5" t="n">
        <v>-204</v>
      </c>
    </row>
    <row r="47" spans="1:5">
      <c r="A47" s="4" t="s">
        <v>1708</v>
      </c>
      <c r="B47" s="5" t="n">
        <v>2644</v>
      </c>
      <c r="C47" s="5" t="n">
        <v>80928</v>
      </c>
      <c r="D47" s="5" t="n">
        <v>-60061</v>
      </c>
      <c r="E47" s="5" t="n">
        <v>-93271</v>
      </c>
    </row>
    <row r="48" spans="1:5">
      <c r="A48" s="4" t="s">
        <v>1709</v>
      </c>
      <c r="B48" s="5" t="n">
        <v>17587</v>
      </c>
      <c r="C48" s="5" t="n">
        <v>538355</v>
      </c>
    </row>
    <row r="49" spans="1:5">
      <c r="A49" s="4" t="s">
        <v>1553</v>
      </c>
      <c r="B49" s="5" t="n">
        <v>-65397</v>
      </c>
      <c r="C49" s="5" t="n">
        <v>-2001797</v>
      </c>
      <c r="D49" s="5" t="n">
        <v>-2175320</v>
      </c>
      <c r="E49" s="5" t="n">
        <v>-1826902</v>
      </c>
    </row>
    <row r="50" spans="1:5">
      <c r="A50" s="4" t="s">
        <v>1714</v>
      </c>
    </row>
    <row r="51" spans="1:5">
      <c r="A51" s="3" t="s">
        <v>1704</v>
      </c>
    </row>
    <row r="52" spans="1:5">
      <c r="A52" s="4" t="s">
        <v>1551</v>
      </c>
      <c r="B52" s="5" t="n">
        <v>22262</v>
      </c>
      <c r="C52" s="5" t="n">
        <v>681441</v>
      </c>
      <c r="D52" s="5" t="n">
        <v>1124541</v>
      </c>
      <c r="E52" s="5" t="n">
        <v>1323577</v>
      </c>
    </row>
    <row r="53" spans="1:5">
      <c r="A53" s="4" t="s">
        <v>1705</v>
      </c>
      <c r="B53" s="5" t="n">
        <v>-1635</v>
      </c>
      <c r="C53" s="5" t="n">
        <v>-50059</v>
      </c>
      <c r="D53" s="5" t="n">
        <v>-456246</v>
      </c>
      <c r="E53" s="5" t="n">
        <v>-110967</v>
      </c>
    </row>
    <row r="54" spans="1:5">
      <c r="A54" s="4" t="s">
        <v>1708</v>
      </c>
      <c r="B54" s="5" t="n">
        <v>924</v>
      </c>
      <c r="C54" s="5" t="n">
        <v>28293</v>
      </c>
      <c r="D54" s="5" t="n">
        <v>13146</v>
      </c>
      <c r="E54" s="5" t="n">
        <v>-91008</v>
      </c>
    </row>
    <row r="55" spans="1:5">
      <c r="A55" s="4" t="s">
        <v>1709</v>
      </c>
      <c r="B55" s="5" t="n">
        <v>412</v>
      </c>
      <c r="C55" s="5" t="n">
        <v>12600</v>
      </c>
      <c r="E55" s="5" t="n">
        <v>2939</v>
      </c>
    </row>
    <row r="56" spans="1:5">
      <c r="A56" s="4" t="s">
        <v>1553</v>
      </c>
      <c r="B56" s="5" t="n">
        <v>21963</v>
      </c>
      <c r="C56" s="5" t="n">
        <v>672275</v>
      </c>
      <c r="D56" s="5" t="n">
        <v>681441</v>
      </c>
      <c r="E56" s="5" t="n">
        <v>1124541</v>
      </c>
    </row>
    <row r="57" spans="1:5">
      <c r="A57" s="4" t="s">
        <v>1715</v>
      </c>
    </row>
    <row r="58" spans="1:5">
      <c r="A58" s="3" t="s">
        <v>1704</v>
      </c>
    </row>
    <row r="59" spans="1:5">
      <c r="A59" s="4" t="s">
        <v>1551</v>
      </c>
      <c r="B59" s="5" t="n">
        <v>17452</v>
      </c>
      <c r="C59" s="5" t="n">
        <v>534213</v>
      </c>
      <c r="D59" s="5" t="n">
        <v>382736</v>
      </c>
      <c r="E59" s="5" t="n">
        <v>351119</v>
      </c>
    </row>
    <row r="60" spans="1:5">
      <c r="A60" s="4" t="s">
        <v>1705</v>
      </c>
      <c r="B60" s="5" t="n">
        <v>2973</v>
      </c>
      <c r="C60" s="5" t="n">
        <v>91021</v>
      </c>
      <c r="D60" s="5" t="n">
        <v>138002</v>
      </c>
      <c r="E60" s="5" t="n">
        <v>56862</v>
      </c>
    </row>
    <row r="61" spans="1:5">
      <c r="A61" s="4" t="s">
        <v>1708</v>
      </c>
      <c r="B61" s="5" t="n">
        <v>194</v>
      </c>
      <c r="C61" s="5" t="n">
        <v>5932</v>
      </c>
      <c r="D61" s="5" t="n">
        <v>13475</v>
      </c>
      <c r="E61" s="5" t="n">
        <v>-25245</v>
      </c>
    </row>
    <row r="62" spans="1:5">
      <c r="A62" s="4" t="s">
        <v>1553</v>
      </c>
      <c r="B62" s="5" t="n">
        <v>20619</v>
      </c>
      <c r="C62" s="5" t="n">
        <v>631166</v>
      </c>
      <c r="D62" s="6" t="n">
        <v>534213</v>
      </c>
      <c r="E62" s="6" t="n">
        <v>382736</v>
      </c>
    </row>
    <row r="63" spans="1:5">
      <c r="A63" s="4" t="s">
        <v>727</v>
      </c>
    </row>
    <row r="64" spans="1:5">
      <c r="A64" s="3" t="s">
        <v>1704</v>
      </c>
    </row>
    <row r="65" spans="1:5">
      <c r="A65" s="4" t="s">
        <v>1705</v>
      </c>
      <c r="B65" s="5" t="n">
        <v>-3181</v>
      </c>
      <c r="C65" s="5" t="n">
        <v>-97358</v>
      </c>
    </row>
    <row r="66" spans="1:5">
      <c r="A66" s="4" t="s">
        <v>1716</v>
      </c>
    </row>
    <row r="67" spans="1:5">
      <c r="A67" s="3" t="s">
        <v>1704</v>
      </c>
    </row>
    <row r="68" spans="1:5">
      <c r="A68" s="4" t="s">
        <v>1705</v>
      </c>
      <c r="B68" s="5" t="n">
        <v>-3181</v>
      </c>
      <c r="C68" s="5" t="n">
        <v>-97358</v>
      </c>
    </row>
    <row r="69" spans="1:5">
      <c r="A69" s="4" t="s">
        <v>1717</v>
      </c>
    </row>
    <row r="70" spans="1:5">
      <c r="A70" s="3" t="s">
        <v>1704</v>
      </c>
    </row>
    <row r="71" spans="1:5">
      <c r="A71" s="4" t="s">
        <v>1705</v>
      </c>
      <c r="B71" s="6" t="n">
        <v>-3181</v>
      </c>
      <c r="C71" s="6" t="n">
        <v>-97358</v>
      </c>
    </row>
  </sheetData>
  <mergeCells count="2">
    <mergeCell ref="A1:A2"/>
    <mergeCell ref="B1:E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18</v>
      </c>
      <c r="B1" s="2" t="s">
        <v>32</v>
      </c>
      <c r="C1" s="2" t="s">
        <v>33</v>
      </c>
      <c r="D1" s="2" t="s">
        <v>34</v>
      </c>
    </row>
    <row r="2" spans="1:4">
      <c r="A2" s="3" t="s">
        <v>1719</v>
      </c>
    </row>
    <row r="3" spans="1:4">
      <c r="A3" s="4" t="s">
        <v>1720</v>
      </c>
      <c r="B3" s="6" t="n">
        <v>21759</v>
      </c>
      <c r="C3" s="6" t="n">
        <v>666043</v>
      </c>
      <c r="D3" s="6" t="n">
        <v>542054</v>
      </c>
    </row>
    <row r="4" spans="1:4">
      <c r="A4" s="4" t="s">
        <v>1721</v>
      </c>
      <c r="B4" s="5" t="n">
        <v>10854</v>
      </c>
      <c r="C4" s="5" t="n">
        <v>332255</v>
      </c>
      <c r="D4" s="5" t="n">
        <v>712141</v>
      </c>
    </row>
    <row r="5" spans="1:4">
      <c r="A5" s="4" t="s">
        <v>1722</v>
      </c>
      <c r="B5" s="6" t="n">
        <v>32613</v>
      </c>
      <c r="C5" s="6" t="n">
        <v>998298</v>
      </c>
      <c r="D5" s="6" t="n">
        <v>1254195</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0"/>
    <col customWidth="1" max="3" min="3" width="12"/>
  </cols>
  <sheetData>
    <row r="1" spans="1:3">
      <c r="A1" s="1" t="s">
        <v>1723</v>
      </c>
      <c r="B1" s="2" t="s">
        <v>145</v>
      </c>
      <c r="C1" s="2" t="s">
        <v>146</v>
      </c>
    </row>
    <row r="2" spans="1:3">
      <c r="A2" s="3" t="s">
        <v>1704</v>
      </c>
    </row>
    <row r="3" spans="1:3">
      <c r="A3" s="4" t="s">
        <v>1724</v>
      </c>
      <c r="B3" s="6" t="n">
        <v>43721</v>
      </c>
      <c r="C3" s="6" t="n">
        <v>1338319</v>
      </c>
    </row>
    <row r="4" spans="1:3">
      <c r="A4" s="4" t="s">
        <v>1725</v>
      </c>
    </row>
    <row r="5" spans="1:3">
      <c r="A5" s="3" t="s">
        <v>1704</v>
      </c>
    </row>
    <row r="6" spans="1:3">
      <c r="A6" s="4" t="s">
        <v>1724</v>
      </c>
      <c r="B6" s="5" t="n">
        <v>5355</v>
      </c>
      <c r="C6" s="5" t="n">
        <v>163916</v>
      </c>
    </row>
    <row r="7" spans="1:3">
      <c r="A7" s="4" t="s">
        <v>1726</v>
      </c>
    </row>
    <row r="8" spans="1:3">
      <c r="A8" s="3" t="s">
        <v>1704</v>
      </c>
    </row>
    <row r="9" spans="1:3">
      <c r="A9" s="4" t="s">
        <v>1724</v>
      </c>
      <c r="B9" s="5" t="n">
        <v>9489</v>
      </c>
      <c r="C9" s="5" t="n">
        <v>290460</v>
      </c>
    </row>
    <row r="10" spans="1:3">
      <c r="A10" s="4" t="s">
        <v>1727</v>
      </c>
    </row>
    <row r="11" spans="1:3">
      <c r="A11" s="3" t="s">
        <v>1704</v>
      </c>
    </row>
    <row r="12" spans="1:3">
      <c r="A12" s="4" t="s">
        <v>1724</v>
      </c>
      <c r="B12" s="5" t="n">
        <v>5215</v>
      </c>
      <c r="C12" s="5" t="n">
        <v>159641</v>
      </c>
    </row>
    <row r="13" spans="1:3">
      <c r="A13" s="4" t="s">
        <v>1728</v>
      </c>
    </row>
    <row r="14" spans="1:3">
      <c r="A14" s="3" t="s">
        <v>1704</v>
      </c>
    </row>
    <row r="15" spans="1:3">
      <c r="A15" s="4" t="s">
        <v>1724</v>
      </c>
      <c r="B15" s="5" t="n">
        <v>3080</v>
      </c>
      <c r="C15" s="5" t="n">
        <v>94287</v>
      </c>
    </row>
    <row r="16" spans="1:3">
      <c r="A16" s="4" t="s">
        <v>1729</v>
      </c>
    </row>
    <row r="17" spans="1:3">
      <c r="A17" s="3" t="s">
        <v>1704</v>
      </c>
    </row>
    <row r="18" spans="1:3">
      <c r="A18" s="4" t="s">
        <v>1724</v>
      </c>
      <c r="B18" s="6" t="n">
        <v>20582</v>
      </c>
      <c r="C18" s="6" t="n">
        <v>630015</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0"/>
    <col customWidth="1" max="3" min="3" width="11"/>
  </cols>
  <sheetData>
    <row r="1" spans="1:3">
      <c r="A1" s="1" t="s">
        <v>1730</v>
      </c>
      <c r="B1" s="2" t="s">
        <v>145</v>
      </c>
      <c r="C1" s="2" t="s">
        <v>146</v>
      </c>
    </row>
    <row r="2" spans="1:3">
      <c r="A2" s="4" t="s">
        <v>1715</v>
      </c>
    </row>
    <row r="3" spans="1:3">
      <c r="A3" s="3" t="s">
        <v>1704</v>
      </c>
    </row>
    <row r="4" spans="1:3">
      <c r="A4" s="4" t="s">
        <v>1731</v>
      </c>
      <c r="B4" s="6" t="n">
        <v>20619</v>
      </c>
      <c r="C4" s="6" t="n">
        <v>631166</v>
      </c>
    </row>
    <row r="5" spans="1:3">
      <c r="A5" s="4" t="s">
        <v>1732</v>
      </c>
    </row>
    <row r="6" spans="1:3">
      <c r="A6" s="3" t="s">
        <v>1704</v>
      </c>
    </row>
    <row r="7" spans="1:3">
      <c r="A7" s="4" t="s">
        <v>1733</v>
      </c>
      <c r="B7" s="4" t="s">
        <v>1734</v>
      </c>
    </row>
    <row r="8" spans="1:3">
      <c r="A8" s="4" t="s">
        <v>1735</v>
      </c>
    </row>
    <row r="9" spans="1:3">
      <c r="A9" s="3" t="s">
        <v>1704</v>
      </c>
    </row>
    <row r="10" spans="1:3">
      <c r="A10" s="4" t="s">
        <v>1731</v>
      </c>
      <c r="B10" s="6" t="n">
        <v>19297</v>
      </c>
      <c r="C10" s="5" t="n">
        <v>590694</v>
      </c>
    </row>
    <row r="11" spans="1:3">
      <c r="A11" s="4" t="s">
        <v>1129</v>
      </c>
    </row>
    <row r="12" spans="1:3">
      <c r="A12" s="3" t="s">
        <v>1704</v>
      </c>
    </row>
    <row r="13" spans="1:3">
      <c r="A13" s="4" t="s">
        <v>1733</v>
      </c>
      <c r="B13" s="4" t="s">
        <v>1736</v>
      </c>
    </row>
    <row r="14" spans="1:3">
      <c r="A14" s="4" t="s">
        <v>1737</v>
      </c>
    </row>
    <row r="15" spans="1:3">
      <c r="A15" s="3" t="s">
        <v>1704</v>
      </c>
    </row>
    <row r="16" spans="1:3">
      <c r="A16" s="4" t="s">
        <v>1731</v>
      </c>
      <c r="B16" s="6" t="n">
        <v>1322</v>
      </c>
      <c r="C16" s="6" t="n">
        <v>40472</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1738</v>
      </c>
      <c r="B1" s="2" t="s">
        <v>1</v>
      </c>
    </row>
    <row r="2" spans="1:2">
      <c r="B2" s="2" t="s">
        <v>2</v>
      </c>
    </row>
    <row r="3" spans="1:2">
      <c r="A3" s="4" t="s">
        <v>1739</v>
      </c>
    </row>
    <row r="4" spans="1:2">
      <c r="A4" s="3" t="s">
        <v>1704</v>
      </c>
    </row>
    <row r="5" spans="1:2">
      <c r="A5" s="4" t="s">
        <v>1740</v>
      </c>
      <c r="B5" s="4" t="s">
        <v>1741</v>
      </c>
    </row>
    <row r="6" spans="1:2">
      <c r="A6" s="4" t="s">
        <v>1742</v>
      </c>
      <c r="B6" s="4" t="s">
        <v>1743</v>
      </c>
    </row>
    <row r="7" spans="1:2">
      <c r="A7" s="4" t="s">
        <v>1744</v>
      </c>
    </row>
    <row r="8" spans="1:2">
      <c r="A8" s="3" t="s">
        <v>1704</v>
      </c>
    </row>
    <row r="9" spans="1:2">
      <c r="A9" s="4" t="s">
        <v>1740</v>
      </c>
      <c r="B9" s="4" t="s">
        <v>1745</v>
      </c>
    </row>
    <row r="10" spans="1:2">
      <c r="A10" s="4" t="s">
        <v>1742</v>
      </c>
      <c r="B10" s="4" t="s">
        <v>997</v>
      </c>
    </row>
    <row r="11" spans="1:2">
      <c r="A11" s="4" t="s">
        <v>1746</v>
      </c>
    </row>
    <row r="12" spans="1:2">
      <c r="A12" s="3" t="s">
        <v>1704</v>
      </c>
    </row>
    <row r="13" spans="1:2">
      <c r="A13" s="4" t="s">
        <v>1740</v>
      </c>
      <c r="B13" s="4" t="s">
        <v>1747</v>
      </c>
    </row>
    <row r="14" spans="1:2">
      <c r="A14" s="4" t="s">
        <v>1742</v>
      </c>
      <c r="B14" s="4" t="s">
        <v>998</v>
      </c>
    </row>
    <row r="15" spans="1:2">
      <c r="A15" s="4" t="s">
        <v>1748</v>
      </c>
    </row>
    <row r="16" spans="1:2">
      <c r="A16" s="3" t="s">
        <v>1704</v>
      </c>
    </row>
    <row r="17" spans="1:2">
      <c r="A17" s="4" t="s">
        <v>1740</v>
      </c>
      <c r="B17" s="4" t="s">
        <v>1747</v>
      </c>
    </row>
    <row r="18" spans="1:2">
      <c r="A18" s="4" t="s">
        <v>1742</v>
      </c>
      <c r="B18" s="4" t="s">
        <v>998</v>
      </c>
    </row>
    <row r="19" spans="1:2">
      <c r="A19" s="4" t="s">
        <v>1749</v>
      </c>
    </row>
    <row r="20" spans="1:2">
      <c r="A20" s="3" t="s">
        <v>1704</v>
      </c>
    </row>
    <row r="21" spans="1:2">
      <c r="A21" s="4" t="s">
        <v>1740</v>
      </c>
      <c r="B21" s="4" t="s">
        <v>1741</v>
      </c>
    </row>
    <row r="22" spans="1:2">
      <c r="A22" s="4" t="s">
        <v>1742</v>
      </c>
      <c r="B22" s="4" t="s">
        <v>1743</v>
      </c>
    </row>
    <row r="23" spans="1:2">
      <c r="A23" s="4" t="s">
        <v>1750</v>
      </c>
    </row>
    <row r="24" spans="1:2">
      <c r="A24" s="3" t="s">
        <v>1704</v>
      </c>
    </row>
    <row r="25" spans="1:2">
      <c r="A25" s="4" t="s">
        <v>1740</v>
      </c>
      <c r="B25" s="4" t="s">
        <v>995</v>
      </c>
    </row>
    <row r="26" spans="1:2">
      <c r="A26" s="4" t="s">
        <v>1742</v>
      </c>
      <c r="B26" s="4" t="s">
        <v>1751</v>
      </c>
    </row>
  </sheetData>
  <mergeCells count="1">
    <mergeCell ref="A1:A2"/>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1752</v>
      </c>
      <c r="B1" s="2" t="s">
        <v>1</v>
      </c>
    </row>
    <row r="2" spans="1:5">
      <c r="B2" s="2" t="s">
        <v>1497</v>
      </c>
      <c r="C2" s="2" t="s">
        <v>1498</v>
      </c>
      <c r="D2" s="2" t="s">
        <v>1499</v>
      </c>
      <c r="E2" s="2" t="s">
        <v>1753</v>
      </c>
    </row>
    <row r="3" spans="1:5">
      <c r="A3" s="3" t="s">
        <v>1754</v>
      </c>
    </row>
    <row r="4" spans="1:5">
      <c r="A4" s="4" t="s">
        <v>1755</v>
      </c>
      <c r="B4" s="6" t="n">
        <v>856606</v>
      </c>
      <c r="C4" s="6" t="n">
        <v>26220721</v>
      </c>
      <c r="D4" s="6" t="n">
        <v>22819119</v>
      </c>
      <c r="E4" s="6" t="n">
        <v>21324423</v>
      </c>
    </row>
    <row r="5" spans="1:5">
      <c r="A5" s="3" t="s">
        <v>1756</v>
      </c>
    </row>
    <row r="6" spans="1:5">
      <c r="A6" s="4" t="s">
        <v>1757</v>
      </c>
      <c r="B6" s="5" t="n">
        <v>-13665</v>
      </c>
      <c r="C6" s="5" t="n">
        <v>-418295</v>
      </c>
      <c r="D6" s="5" t="n">
        <v>-813627</v>
      </c>
      <c r="E6" s="5" t="n">
        <v>-374359</v>
      </c>
    </row>
    <row r="7" spans="1:5">
      <c r="A7" s="4" t="s">
        <v>1758</v>
      </c>
      <c r="D7" s="5" t="n">
        <v>-367687</v>
      </c>
      <c r="E7" s="5" t="n">
        <v>-494388</v>
      </c>
    </row>
    <row r="8" spans="1:5">
      <c r="A8" s="4" t="s">
        <v>1759</v>
      </c>
      <c r="D8" s="5" t="n">
        <v>93781</v>
      </c>
      <c r="E8" s="5" t="n">
        <v>-1165506</v>
      </c>
    </row>
    <row r="9" spans="1:5">
      <c r="A9" s="4" t="s">
        <v>1760</v>
      </c>
      <c r="B9" s="6" t="n">
        <v>842941</v>
      </c>
      <c r="C9" s="6" t="n">
        <v>25802426</v>
      </c>
      <c r="D9" s="6" t="n">
        <v>21731586</v>
      </c>
      <c r="E9" s="6" t="n">
        <v>19290170</v>
      </c>
    </row>
    <row r="10" spans="1:5">
      <c r="A10" s="4" t="s">
        <v>1761</v>
      </c>
      <c r="B10" s="5" t="n">
        <v>4245247</v>
      </c>
      <c r="C10" s="5" t="n">
        <v>4245247</v>
      </c>
      <c r="D10" s="5" t="n">
        <v>4080443</v>
      </c>
      <c r="E10" s="5" t="n">
        <v>3831435</v>
      </c>
    </row>
    <row r="11" spans="1:5">
      <c r="A11" s="3" t="s">
        <v>1756</v>
      </c>
    </row>
    <row r="12" spans="1:5">
      <c r="A12" s="4" t="s">
        <v>1762</v>
      </c>
      <c r="D12" s="5" t="n">
        <v>62456</v>
      </c>
      <c r="E12" s="5" t="n">
        <v>257648</v>
      </c>
    </row>
    <row r="13" spans="1:5">
      <c r="A13" s="4" t="s">
        <v>1763</v>
      </c>
      <c r="B13" s="5" t="n">
        <v>5103</v>
      </c>
      <c r="C13" s="5" t="n">
        <v>5103</v>
      </c>
      <c r="D13" s="5" t="n">
        <v>19934</v>
      </c>
      <c r="E13" s="5" t="n">
        <v>29609</v>
      </c>
    </row>
    <row r="14" spans="1:5">
      <c r="A14" s="4" t="s">
        <v>1764</v>
      </c>
      <c r="B14" s="5" t="n">
        <v>779</v>
      </c>
      <c r="C14" s="5" t="n">
        <v>779</v>
      </c>
      <c r="D14" s="5" t="n">
        <v>21787</v>
      </c>
      <c r="E14" s="5" t="n">
        <v>23373</v>
      </c>
    </row>
    <row r="15" spans="1:5">
      <c r="A15" s="4" t="s">
        <v>1765</v>
      </c>
      <c r="B15" s="5" t="n">
        <v>4251129</v>
      </c>
      <c r="C15" s="5" t="n">
        <v>4251129</v>
      </c>
      <c r="D15" s="5" t="n">
        <v>4184620</v>
      </c>
      <c r="E15" s="5" t="n">
        <v>4142065</v>
      </c>
    </row>
    <row r="16" spans="1:5">
      <c r="A16" s="4" t="s">
        <v>1766</v>
      </c>
    </row>
    <row r="17" spans="1:5">
      <c r="A17" s="3" t="s">
        <v>1756</v>
      </c>
    </row>
    <row r="18" spans="1:5">
      <c r="A18" s="4" t="s">
        <v>1761</v>
      </c>
      <c r="D18" s="5" t="n">
        <v>8160887</v>
      </c>
      <c r="E18" s="5" t="n">
        <v>7662870</v>
      </c>
    </row>
    <row r="19" spans="1:5">
      <c r="A19" s="3" t="s">
        <v>1756</v>
      </c>
    </row>
    <row r="20" spans="1:5">
      <c r="A20" s="4" t="s">
        <v>1762</v>
      </c>
      <c r="D20" s="5" t="n">
        <v>124911</v>
      </c>
      <c r="E20" s="5" t="n">
        <v>515295</v>
      </c>
    </row>
    <row r="21" spans="1:5">
      <c r="A21" s="4" t="s">
        <v>1763</v>
      </c>
      <c r="D21" s="5" t="n">
        <v>39868</v>
      </c>
      <c r="E21" s="5" t="n">
        <v>59218</v>
      </c>
    </row>
    <row r="22" spans="1:5">
      <c r="A22" s="4" t="s">
        <v>1764</v>
      </c>
      <c r="D22" s="5" t="n">
        <v>43574</v>
      </c>
      <c r="E22" s="5" t="n">
        <v>46746</v>
      </c>
    </row>
    <row r="23" spans="1:5">
      <c r="A23" s="4" t="s">
        <v>1765</v>
      </c>
      <c r="D23" s="5" t="n">
        <v>8369240</v>
      </c>
      <c r="E23" s="5" t="n">
        <v>8284129</v>
      </c>
    </row>
  </sheetData>
  <mergeCells count="2">
    <mergeCell ref="A1:A2"/>
    <mergeCell ref="B1:E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767</v>
      </c>
      <c r="B1" s="2" t="s">
        <v>1</v>
      </c>
    </row>
    <row r="2" spans="1:4">
      <c r="B2" s="2" t="s">
        <v>2</v>
      </c>
      <c r="C2" s="2" t="s">
        <v>770</v>
      </c>
      <c r="D2" s="2" t="s">
        <v>1280</v>
      </c>
    </row>
    <row r="3" spans="1:4">
      <c r="A3" s="3" t="s">
        <v>1754</v>
      </c>
    </row>
    <row r="4" spans="1:4">
      <c r="A4" s="4" t="s">
        <v>1518</v>
      </c>
      <c r="B4" s="5" t="n">
        <v>2</v>
      </c>
      <c r="C4" s="5" t="n">
        <v>2</v>
      </c>
    </row>
    <row r="5" spans="1:4">
      <c r="A5" s="4" t="s">
        <v>1766</v>
      </c>
    </row>
    <row r="6" spans="1:4">
      <c r="A6" s="3" t="s">
        <v>1754</v>
      </c>
    </row>
    <row r="7" spans="1:4">
      <c r="A7" s="4" t="s">
        <v>1518</v>
      </c>
      <c r="C7" s="5" t="n">
        <v>5</v>
      </c>
      <c r="D7" s="5" t="n">
        <v>5</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4"/>
    <col customWidth="1" max="5" min="5" width="33"/>
    <col customWidth="1" max="6" min="6" width="33"/>
    <col customWidth="1" max="7" min="7" width="29"/>
    <col customWidth="1" max="8" min="8" width="27"/>
    <col customWidth="1" max="9" min="9" width="33"/>
    <col customWidth="1" max="10" min="10" width="37"/>
    <col customWidth="1" max="11" min="11" width="20"/>
    <col customWidth="1" max="12" min="12" width="23"/>
    <col customWidth="1" max="13" min="13" width="21"/>
  </cols>
  <sheetData>
    <row r="1" spans="1:13">
      <c r="A1" s="1" t="s">
        <v>1768</v>
      </c>
      <c r="B1" s="2" t="s">
        <v>1039</v>
      </c>
      <c r="C1" s="2" t="s">
        <v>1194</v>
      </c>
      <c r="E1" s="2" t="s">
        <v>1655</v>
      </c>
      <c r="G1" s="2" t="s">
        <v>1</v>
      </c>
    </row>
    <row r="2" spans="1:13">
      <c r="B2" s="2" t="s">
        <v>1769</v>
      </c>
      <c r="C2" s="2" t="s">
        <v>1770</v>
      </c>
      <c r="D2" s="2" t="s">
        <v>1770</v>
      </c>
      <c r="E2" s="2" t="s">
        <v>1771</v>
      </c>
      <c r="F2" s="2" t="s">
        <v>1771</v>
      </c>
      <c r="G2" s="2" t="s">
        <v>1772</v>
      </c>
      <c r="H2" s="2" t="s">
        <v>1498</v>
      </c>
      <c r="I2" s="2" t="s">
        <v>1773</v>
      </c>
      <c r="J2" s="2" t="s">
        <v>1774</v>
      </c>
      <c r="K2" s="2" t="s">
        <v>1775</v>
      </c>
      <c r="L2" s="2" t="s">
        <v>1429</v>
      </c>
      <c r="M2" s="2" t="s">
        <v>1776</v>
      </c>
    </row>
    <row r="3" spans="1:13">
      <c r="A3" s="3" t="s">
        <v>1777</v>
      </c>
    </row>
    <row r="4" spans="1:13">
      <c r="A4" s="4" t="s">
        <v>1778</v>
      </c>
      <c r="B4" s="6" t="n">
        <v>311</v>
      </c>
      <c r="M4" s="6" t="n">
        <v>9530</v>
      </c>
    </row>
    <row r="5" spans="1:13">
      <c r="A5" s="4" t="s">
        <v>220</v>
      </c>
      <c r="G5" s="6" t="n">
        <v>7045</v>
      </c>
      <c r="H5" s="6" t="n">
        <v>215648</v>
      </c>
      <c r="I5" s="6" t="n">
        <v>354765</v>
      </c>
      <c r="J5" s="6" t="n">
        <v>470788</v>
      </c>
    </row>
    <row r="6" spans="1:13">
      <c r="A6" s="4" t="s">
        <v>586</v>
      </c>
    </row>
    <row r="7" spans="1:13">
      <c r="A7" s="3" t="s">
        <v>1777</v>
      </c>
    </row>
    <row r="8" spans="1:13">
      <c r="A8" s="4" t="s">
        <v>1779</v>
      </c>
      <c r="G8" s="4" t="s">
        <v>1242</v>
      </c>
      <c r="H8" s="4" t="s">
        <v>1242</v>
      </c>
    </row>
    <row r="9" spans="1:13">
      <c r="A9" s="4" t="s">
        <v>1780</v>
      </c>
      <c r="K9" s="5" t="n">
        <v>30000000</v>
      </c>
    </row>
    <row r="10" spans="1:13">
      <c r="A10" s="4" t="s">
        <v>1781</v>
      </c>
      <c r="H10" s="6" t="n">
        <v>159200</v>
      </c>
    </row>
    <row r="11" spans="1:13">
      <c r="A11" s="4" t="s">
        <v>588</v>
      </c>
    </row>
    <row r="12" spans="1:13">
      <c r="A12" s="3" t="s">
        <v>1777</v>
      </c>
    </row>
    <row r="13" spans="1:13">
      <c r="A13" s="4" t="s">
        <v>1778</v>
      </c>
      <c r="E13" s="6" t="n">
        <v>40492</v>
      </c>
      <c r="F13" s="6" t="n">
        <v>40492</v>
      </c>
      <c r="G13" s="6" t="n">
        <v>40492</v>
      </c>
      <c r="I13" s="6" t="n">
        <v>52388</v>
      </c>
      <c r="L13" s="6" t="n">
        <v>1239456</v>
      </c>
    </row>
    <row r="14" spans="1:13">
      <c r="A14" s="4" t="s">
        <v>597</v>
      </c>
    </row>
    <row r="15" spans="1:13">
      <c r="A15" s="3" t="s">
        <v>1777</v>
      </c>
    </row>
    <row r="16" spans="1:13">
      <c r="A16" s="4" t="s">
        <v>1779</v>
      </c>
      <c r="G16" s="4" t="s">
        <v>1242</v>
      </c>
      <c r="H16" s="4" t="s">
        <v>1242</v>
      </c>
    </row>
    <row r="17" spans="1:13">
      <c r="A17" s="4" t="s">
        <v>1782</v>
      </c>
      <c r="E17" s="15" t="n">
        <v>6.9</v>
      </c>
      <c r="F17" s="15" t="n">
        <v>6.9</v>
      </c>
      <c r="G17" s="15" t="n">
        <v>6.9</v>
      </c>
      <c r="I17" s="15" t="n">
        <v>7.9</v>
      </c>
      <c r="L17" s="15" t="n">
        <v>6.9</v>
      </c>
    </row>
    <row r="18" spans="1:13">
      <c r="A18" s="4" t="s">
        <v>581</v>
      </c>
    </row>
    <row r="19" spans="1:13">
      <c r="A19" s="3" t="s">
        <v>1777</v>
      </c>
    </row>
    <row r="20" spans="1:13">
      <c r="A20" s="4" t="s">
        <v>1779</v>
      </c>
      <c r="G20" s="4" t="s">
        <v>1242</v>
      </c>
      <c r="H20" s="4" t="s">
        <v>1242</v>
      </c>
    </row>
    <row r="21" spans="1:13">
      <c r="A21" s="4" t="s">
        <v>1783</v>
      </c>
      <c r="G21" s="5" t="n">
        <v>5</v>
      </c>
      <c r="H21" s="5" t="n">
        <v>5</v>
      </c>
    </row>
    <row r="22" spans="1:13">
      <c r="A22" s="4" t="s">
        <v>1784</v>
      </c>
      <c r="G22" s="15" t="n">
        <v>0.5</v>
      </c>
      <c r="H22" s="15" t="n">
        <v>0.5</v>
      </c>
    </row>
    <row r="23" spans="1:13">
      <c r="A23" s="4" t="s">
        <v>1785</v>
      </c>
      <c r="C23" s="6" t="n">
        <v>41</v>
      </c>
      <c r="D23" s="9" t="n">
        <v>1.3</v>
      </c>
      <c r="I23" s="9" t="n">
        <v>37.6</v>
      </c>
      <c r="J23" s="9" t="n">
        <v>36.2</v>
      </c>
    </row>
    <row r="24" spans="1:13">
      <c r="A24" s="4" t="s">
        <v>1786</v>
      </c>
      <c r="I24" s="6" t="n">
        <v>47087</v>
      </c>
    </row>
    <row r="25" spans="1:13">
      <c r="A25" s="4" t="s">
        <v>591</v>
      </c>
    </row>
    <row r="26" spans="1:13">
      <c r="A26" s="3" t="s">
        <v>1777</v>
      </c>
    </row>
    <row r="27" spans="1:13">
      <c r="A27" s="4" t="s">
        <v>1787</v>
      </c>
      <c r="J27" s="4" t="s">
        <v>1071</v>
      </c>
    </row>
    <row r="28" spans="1:13">
      <c r="A28" s="4" t="s">
        <v>1788</v>
      </c>
      <c r="J28" s="6" t="n">
        <v>84000</v>
      </c>
    </row>
    <row r="29" spans="1:13">
      <c r="A29" s="4" t="s">
        <v>1789</v>
      </c>
      <c r="J29" s="5" t="n">
        <v>4836000</v>
      </c>
    </row>
    <row r="30" spans="1:13">
      <c r="A30" s="4" t="s">
        <v>1790</v>
      </c>
      <c r="J30" s="6" t="n">
        <v>13541</v>
      </c>
    </row>
    <row r="31" spans="1:13">
      <c r="A31" s="4" t="s">
        <v>1791</v>
      </c>
    </row>
    <row r="32" spans="1:13">
      <c r="A32" s="3" t="s">
        <v>1777</v>
      </c>
    </row>
    <row r="33" spans="1:13">
      <c r="A33" s="4" t="s">
        <v>1792</v>
      </c>
      <c r="B33" s="5" t="n">
        <v>150000000</v>
      </c>
    </row>
    <row r="34" spans="1:13">
      <c r="A34" s="4" t="s">
        <v>1779</v>
      </c>
      <c r="G34" s="4" t="s">
        <v>1242</v>
      </c>
      <c r="H34" s="4" t="s">
        <v>1242</v>
      </c>
    </row>
    <row r="35" spans="1:13">
      <c r="A35" s="4" t="s">
        <v>1793</v>
      </c>
      <c r="G35" s="4" t="s">
        <v>1384</v>
      </c>
      <c r="H35" s="4" t="s">
        <v>1384</v>
      </c>
    </row>
    <row r="36" spans="1:13">
      <c r="A36" s="4" t="s">
        <v>1785</v>
      </c>
      <c r="E36" s="9" t="n">
        <v>68.5</v>
      </c>
      <c r="F36" s="9" t="n">
        <v>2.2</v>
      </c>
    </row>
  </sheetData>
  <mergeCells count="4">
    <mergeCell ref="A1:A2"/>
    <mergeCell ref="C1:D1"/>
    <mergeCell ref="E1:F1"/>
    <mergeCell ref="G1:K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s>
  <sheetData>
    <row r="1" spans="1:6">
      <c r="A1" s="1" t="s">
        <v>1794</v>
      </c>
      <c r="B1" s="2" t="s">
        <v>1194</v>
      </c>
      <c r="C1" s="2" t="s">
        <v>1655</v>
      </c>
      <c r="D1" s="2" t="s">
        <v>1</v>
      </c>
    </row>
    <row r="2" spans="1:6">
      <c r="B2" s="2" t="s">
        <v>1795</v>
      </c>
      <c r="C2" s="2" t="s">
        <v>1498</v>
      </c>
      <c r="D2" s="2" t="s">
        <v>1498</v>
      </c>
      <c r="E2" s="2" t="s">
        <v>1499</v>
      </c>
      <c r="F2" s="2" t="s">
        <v>1753</v>
      </c>
    </row>
    <row r="3" spans="1:6">
      <c r="A3" s="4" t="s">
        <v>581</v>
      </c>
    </row>
    <row r="4" spans="1:6">
      <c r="A4" s="3" t="s">
        <v>1777</v>
      </c>
    </row>
    <row r="5" spans="1:6">
      <c r="A5" s="4" t="s">
        <v>1796</v>
      </c>
      <c r="B5" s="5" t="n">
        <v>135961000</v>
      </c>
      <c r="D5" s="5" t="n">
        <v>135961000</v>
      </c>
      <c r="E5" s="5" t="n">
        <v>210795000</v>
      </c>
      <c r="F5" s="5" t="n">
        <v>252607000</v>
      </c>
    </row>
    <row r="6" spans="1:6">
      <c r="A6" s="4" t="s">
        <v>1797</v>
      </c>
      <c r="B6" s="5" t="n">
        <v>113712000</v>
      </c>
    </row>
    <row r="7" spans="1:6">
      <c r="A7" s="4" t="s">
        <v>1798</v>
      </c>
      <c r="B7" s="5" t="n">
        <v>-1692000</v>
      </c>
      <c r="E7" s="5" t="n">
        <v>-5407000</v>
      </c>
      <c r="F7" s="5" t="n">
        <v>-6056000</v>
      </c>
    </row>
    <row r="8" spans="1:6">
      <c r="A8" s="4" t="s">
        <v>1799</v>
      </c>
      <c r="E8" s="5" t="n">
        <v>-1790000</v>
      </c>
    </row>
    <row r="9" spans="1:6">
      <c r="A9" s="4" t="s">
        <v>1800</v>
      </c>
      <c r="B9" s="5" t="n">
        <v>-20557000</v>
      </c>
      <c r="E9" s="5" t="n">
        <v>-67637000</v>
      </c>
      <c r="F9" s="5" t="n">
        <v>-35756000</v>
      </c>
    </row>
    <row r="10" spans="1:6">
      <c r="A10" s="4" t="s">
        <v>1801</v>
      </c>
      <c r="E10" s="5" t="n">
        <v>135961000</v>
      </c>
      <c r="F10" s="5" t="n">
        <v>210795000</v>
      </c>
    </row>
    <row r="11" spans="1:6">
      <c r="A11" s="4" t="s">
        <v>1802</v>
      </c>
      <c r="E11" s="5" t="n">
        <v>85642000</v>
      </c>
      <c r="F11" s="5" t="n">
        <v>123007000</v>
      </c>
    </row>
    <row r="12" spans="1:6">
      <c r="A12" s="4" t="s">
        <v>1803</v>
      </c>
      <c r="B12" s="9" t="n">
        <v>30.2</v>
      </c>
      <c r="D12" s="9" t="n">
        <v>30.2</v>
      </c>
      <c r="E12" s="9" t="n">
        <v>27.3</v>
      </c>
      <c r="F12" s="9" t="n">
        <v>26.6</v>
      </c>
    </row>
    <row r="13" spans="1:6">
      <c r="A13" s="4" t="s">
        <v>1804</v>
      </c>
      <c r="B13" s="15" t="n">
        <v>30.9</v>
      </c>
    </row>
    <row r="14" spans="1:6">
      <c r="A14" s="4" t="s">
        <v>1805</v>
      </c>
      <c r="B14" s="15" t="n">
        <v>36.3</v>
      </c>
      <c r="E14" s="15" t="n">
        <v>36.3</v>
      </c>
      <c r="F14" s="15" t="n">
        <v>34.6</v>
      </c>
    </row>
    <row r="15" spans="1:6">
      <c r="A15" s="4" t="s">
        <v>1806</v>
      </c>
      <c r="E15" s="15" t="n">
        <v>21.1</v>
      </c>
    </row>
    <row r="16" spans="1:6">
      <c r="A16" s="4" t="s">
        <v>1807</v>
      </c>
      <c r="B16" s="6" t="n">
        <v>26</v>
      </c>
      <c r="E16" s="5" t="n">
        <v>21</v>
      </c>
      <c r="F16" s="15" t="n">
        <v>20.9</v>
      </c>
    </row>
    <row r="17" spans="1:6">
      <c r="A17" s="4" t="s">
        <v>1808</v>
      </c>
      <c r="E17" s="15" t="n">
        <v>30.2</v>
      </c>
      <c r="F17" s="15" t="n">
        <v>27.3</v>
      </c>
    </row>
    <row r="18" spans="1:6">
      <c r="A18" s="4" t="s">
        <v>1809</v>
      </c>
      <c r="E18" s="9" t="n">
        <v>26.5</v>
      </c>
      <c r="F18" s="9" t="n">
        <v>20.8</v>
      </c>
    </row>
    <row r="19" spans="1:6">
      <c r="A19" s="4" t="s">
        <v>1791</v>
      </c>
    </row>
    <row r="20" spans="1:6">
      <c r="A20" s="3" t="s">
        <v>1777</v>
      </c>
    </row>
    <row r="21" spans="1:6">
      <c r="A21" s="4" t="s">
        <v>1810</v>
      </c>
      <c r="C21" s="5" t="n">
        <v>56856</v>
      </c>
    </row>
    <row r="22" spans="1:6">
      <c r="A22" s="4" t="s">
        <v>1811</v>
      </c>
      <c r="C22" s="5" t="n">
        <v>131863</v>
      </c>
    </row>
    <row r="23" spans="1:6">
      <c r="A23" s="4" t="s">
        <v>1812</v>
      </c>
      <c r="C23" s="5" t="n">
        <v>-1582</v>
      </c>
    </row>
    <row r="24" spans="1:6">
      <c r="A24" s="4" t="s">
        <v>1813</v>
      </c>
      <c r="C24" s="5" t="n">
        <v>-3323</v>
      </c>
    </row>
    <row r="25" spans="1:6">
      <c r="A25" s="4" t="s">
        <v>1814</v>
      </c>
      <c r="C25" s="5" t="n">
        <v>183814</v>
      </c>
      <c r="D25" s="5" t="n">
        <v>183814</v>
      </c>
    </row>
    <row r="26" spans="1:6">
      <c r="A26" s="4" t="s">
        <v>1815</v>
      </c>
      <c r="C26" s="5" t="n">
        <v>36354</v>
      </c>
      <c r="D26" s="5" t="n">
        <v>36354</v>
      </c>
    </row>
    <row r="27" spans="1:6">
      <c r="A27" s="4" t="s">
        <v>1804</v>
      </c>
      <c r="C27" s="9" t="n">
        <v>61.7</v>
      </c>
    </row>
    <row r="28" spans="1:6">
      <c r="A28" s="4" t="s">
        <v>1811</v>
      </c>
      <c r="C28" s="15" t="n">
        <v>56.4</v>
      </c>
    </row>
    <row r="29" spans="1:6">
      <c r="A29" s="4" t="s">
        <v>1805</v>
      </c>
      <c r="C29" s="15" t="n">
        <v>71.5</v>
      </c>
    </row>
    <row r="30" spans="1:6">
      <c r="A30" s="4" t="s">
        <v>1807</v>
      </c>
      <c r="C30" s="15" t="n">
        <v>43.6</v>
      </c>
    </row>
    <row r="31" spans="1:6">
      <c r="A31" s="4" t="s">
        <v>1808</v>
      </c>
      <c r="C31" s="15" t="n">
        <v>58.1</v>
      </c>
      <c r="D31" s="9" t="n">
        <v>58.1</v>
      </c>
    </row>
    <row r="32" spans="1:6">
      <c r="A32" s="4" t="s">
        <v>1809</v>
      </c>
      <c r="C32" s="15" t="n">
        <v>58.1</v>
      </c>
      <c r="D32" s="15" t="n">
        <v>58.1</v>
      </c>
    </row>
    <row r="33" spans="1:6">
      <c r="A33" s="4" t="s">
        <v>1816</v>
      </c>
      <c r="C33" s="6" t="n">
        <v>0</v>
      </c>
      <c r="D33" s="6" t="n">
        <v>0</v>
      </c>
    </row>
    <row r="34" spans="1:6">
      <c r="A34" s="4" t="s">
        <v>1817</v>
      </c>
    </row>
    <row r="35" spans="1:6">
      <c r="A35" s="3" t="s">
        <v>1777</v>
      </c>
    </row>
    <row r="36" spans="1:6">
      <c r="A36" s="4" t="s">
        <v>1818</v>
      </c>
      <c r="C36" s="8" t="n">
        <v>16.28</v>
      </c>
      <c r="D36" s="8" t="n">
        <v>16.28</v>
      </c>
    </row>
    <row r="37" spans="1:6">
      <c r="A37" s="4" t="s">
        <v>1819</v>
      </c>
    </row>
    <row r="38" spans="1:6">
      <c r="A38" s="3" t="s">
        <v>1777</v>
      </c>
    </row>
    <row r="39" spans="1:6">
      <c r="A39" s="4" t="s">
        <v>1818</v>
      </c>
      <c r="C39" s="8" t="n">
        <v>19.12</v>
      </c>
      <c r="D39" s="8" t="n">
        <v>19.12</v>
      </c>
    </row>
  </sheetData>
  <mergeCells count="2">
    <mergeCell ref="A1:A2"/>
    <mergeCell ref="D1:F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820</v>
      </c>
      <c r="B1" s="2" t="s">
        <v>1429</v>
      </c>
      <c r="C1" s="2" t="s">
        <v>1430</v>
      </c>
    </row>
    <row r="2" spans="1:3">
      <c r="A2" s="4" t="s">
        <v>1821</v>
      </c>
    </row>
    <row r="3" spans="1:3">
      <c r="A3" s="3" t="s">
        <v>1777</v>
      </c>
    </row>
    <row r="4" spans="1:3">
      <c r="A4" s="4" t="s">
        <v>1822</v>
      </c>
      <c r="B4" s="15" t="n">
        <v>1.5</v>
      </c>
      <c r="C4" s="15" t="n">
        <v>2.5</v>
      </c>
    </row>
    <row r="5" spans="1:3">
      <c r="A5" s="4" t="s">
        <v>1823</v>
      </c>
    </row>
    <row r="6" spans="1:3">
      <c r="A6" s="3" t="s">
        <v>1777</v>
      </c>
    </row>
    <row r="7" spans="1:3">
      <c r="A7" s="4" t="s">
        <v>1824</v>
      </c>
      <c r="B7" s="6" t="n">
        <v>73</v>
      </c>
      <c r="C7" s="9" t="n">
        <v>36.5</v>
      </c>
    </row>
    <row r="8" spans="1:3">
      <c r="A8" s="4" t="s">
        <v>1822</v>
      </c>
      <c r="B8" s="15" t="n">
        <v>6.7</v>
      </c>
      <c r="C8" s="15" t="n">
        <v>7.7</v>
      </c>
    </row>
    <row r="9" spans="1:3">
      <c r="A9" s="4" t="s">
        <v>1825</v>
      </c>
    </row>
    <row r="10" spans="1:3">
      <c r="A10" s="3" t="s">
        <v>1777</v>
      </c>
    </row>
    <row r="11" spans="1:3">
      <c r="A11" s="4" t="s">
        <v>1824</v>
      </c>
      <c r="B11" s="9" t="n">
        <v>40.8</v>
      </c>
      <c r="C11" s="9" t="n">
        <v>20.4</v>
      </c>
    </row>
    <row r="12" spans="1:3">
      <c r="A12" s="4" t="s">
        <v>1826</v>
      </c>
    </row>
    <row r="13" spans="1:3">
      <c r="A13" s="3" t="s">
        <v>1777</v>
      </c>
    </row>
    <row r="14" spans="1:3">
      <c r="A14" s="4" t="s">
        <v>1824</v>
      </c>
      <c r="B14" s="15" t="n">
        <v>45.2</v>
      </c>
      <c r="C14" s="9" t="n">
        <v>22.6</v>
      </c>
    </row>
    <row r="15" spans="1:3">
      <c r="A15" s="4" t="s">
        <v>1827</v>
      </c>
    </row>
    <row r="16" spans="1:3">
      <c r="A16" s="3" t="s">
        <v>1777</v>
      </c>
    </row>
    <row r="17" spans="1:3">
      <c r="A17" s="4" t="s">
        <v>1824</v>
      </c>
      <c r="B17" s="9" t="n">
        <v>56.4</v>
      </c>
    </row>
    <row r="18" spans="1:3">
      <c r="A18" s="4" t="s">
        <v>1822</v>
      </c>
      <c r="B18" s="15" t="n">
        <v>9.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8</v>
      </c>
      <c r="B1" s="2" t="s">
        <v>1</v>
      </c>
    </row>
    <row r="2" spans="1:2">
      <c r="B2" s="2" t="s">
        <v>2</v>
      </c>
    </row>
    <row r="3" spans="1:2">
      <c r="A3" s="3" t="s">
        <v>285</v>
      </c>
    </row>
    <row r="4" spans="1:2">
      <c r="A4" s="4" t="s">
        <v>308</v>
      </c>
      <c r="B4" s="4" t="s">
        <v>309</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828</v>
      </c>
      <c r="B1" s="2" t="s">
        <v>1</v>
      </c>
    </row>
    <row r="2" spans="1:3">
      <c r="B2" s="2" t="s">
        <v>1829</v>
      </c>
      <c r="C2" s="2" t="s">
        <v>1830</v>
      </c>
    </row>
    <row r="3" spans="1:3">
      <c r="A3" s="3" t="s">
        <v>1777</v>
      </c>
    </row>
    <row r="4" spans="1:3">
      <c r="A4" s="4" t="s">
        <v>1796</v>
      </c>
      <c r="B4" s="5" t="n">
        <v>28470</v>
      </c>
      <c r="C4" s="5" t="n">
        <v>28470</v>
      </c>
    </row>
    <row r="5" spans="1:3">
      <c r="A5" s="4" t="s">
        <v>1798</v>
      </c>
      <c r="B5" s="5" t="n">
        <v>-250</v>
      </c>
      <c r="C5" s="5" t="n">
        <v>0</v>
      </c>
    </row>
    <row r="6" spans="1:3">
      <c r="A6" s="4" t="s">
        <v>1799</v>
      </c>
      <c r="B6" s="5" t="n">
        <v>-28220</v>
      </c>
      <c r="C6" s="5" t="n">
        <v>0</v>
      </c>
    </row>
    <row r="7" spans="1:3">
      <c r="A7" s="4" t="s">
        <v>1801</v>
      </c>
      <c r="B7" s="5" t="n">
        <v>0</v>
      </c>
      <c r="C7" s="5" t="n">
        <v>28470</v>
      </c>
    </row>
    <row r="8" spans="1:3">
      <c r="A8" s="4" t="s">
        <v>1831</v>
      </c>
      <c r="B8" s="5" t="n">
        <v>0</v>
      </c>
      <c r="C8" s="5" t="n">
        <v>28470</v>
      </c>
    </row>
    <row r="9" spans="1:3">
      <c r="A9" s="4" t="s">
        <v>1832</v>
      </c>
      <c r="B9" s="9" t="n">
        <v>1.7</v>
      </c>
      <c r="C9" s="9" t="n">
        <v>1.7</v>
      </c>
    </row>
    <row r="10" spans="1:3">
      <c r="A10" s="4" t="s">
        <v>1833</v>
      </c>
      <c r="B10" s="15" t="n">
        <v>1.7</v>
      </c>
      <c r="C10" s="5" t="n">
        <v>0</v>
      </c>
    </row>
    <row r="11" spans="1:3">
      <c r="A11" s="4" t="s">
        <v>1834</v>
      </c>
      <c r="B11" s="15" t="n">
        <v>1.7</v>
      </c>
      <c r="C11" s="5" t="n">
        <v>0</v>
      </c>
    </row>
    <row r="12" spans="1:3">
      <c r="A12" s="4" t="s">
        <v>1835</v>
      </c>
      <c r="B12" s="5" t="n">
        <v>0</v>
      </c>
      <c r="C12" s="15" t="n">
        <v>1.7</v>
      </c>
    </row>
    <row r="13" spans="1:3">
      <c r="A13" s="4" t="s">
        <v>1836</v>
      </c>
      <c r="B13" s="6" t="n">
        <v>0</v>
      </c>
      <c r="C13" s="9" t="n">
        <v>1.7</v>
      </c>
    </row>
  </sheetData>
  <mergeCells count="2">
    <mergeCell ref="A1:A2"/>
    <mergeCell ref="B1:C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837</v>
      </c>
      <c r="B1" s="2" t="s">
        <v>1</v>
      </c>
    </row>
    <row r="2" spans="1:4">
      <c r="B2" s="2" t="s">
        <v>1497</v>
      </c>
      <c r="C2" s="2" t="s">
        <v>1829</v>
      </c>
      <c r="D2" s="2" t="s">
        <v>1830</v>
      </c>
    </row>
    <row r="3" spans="1:4">
      <c r="A3" s="3" t="s">
        <v>1777</v>
      </c>
    </row>
    <row r="4" spans="1:4">
      <c r="A4" s="4" t="s">
        <v>1796</v>
      </c>
      <c r="B4" s="5" t="n">
        <v>25556</v>
      </c>
      <c r="C4" s="5" t="n">
        <v>25933</v>
      </c>
      <c r="D4" s="5" t="n">
        <v>29695</v>
      </c>
    </row>
    <row r="5" spans="1:4">
      <c r="A5" s="4" t="s">
        <v>1800</v>
      </c>
      <c r="B5" s="5" t="n">
        <v>-8845</v>
      </c>
      <c r="C5" s="5" t="n">
        <v>-377</v>
      </c>
      <c r="D5" s="5" t="n">
        <v>-3762</v>
      </c>
    </row>
    <row r="6" spans="1:4">
      <c r="A6" s="4" t="s">
        <v>1801</v>
      </c>
      <c r="B6" s="5" t="n">
        <v>16711</v>
      </c>
      <c r="C6" s="5" t="n">
        <v>25556</v>
      </c>
      <c r="D6" s="5" t="n">
        <v>25933</v>
      </c>
    </row>
    <row r="7" spans="1:4">
      <c r="A7" s="4" t="s">
        <v>1831</v>
      </c>
      <c r="B7" s="5" t="n">
        <v>16711</v>
      </c>
      <c r="C7" s="5" t="n">
        <v>25556</v>
      </c>
      <c r="D7" s="5" t="n">
        <v>25933</v>
      </c>
    </row>
    <row r="8" spans="1:4">
      <c r="A8" s="4" t="s">
        <v>1832</v>
      </c>
      <c r="B8" s="9" t="n">
        <v>2.2</v>
      </c>
      <c r="C8" s="9" t="n">
        <v>2.2</v>
      </c>
      <c r="D8" s="9" t="n">
        <v>2.1</v>
      </c>
    </row>
    <row r="9" spans="1:4">
      <c r="A9" s="4" t="s">
        <v>1838</v>
      </c>
      <c r="B9" s="15" t="n">
        <v>2.2</v>
      </c>
      <c r="C9" s="15" t="n">
        <v>1.9</v>
      </c>
      <c r="D9" s="5" t="n">
        <v>2</v>
      </c>
    </row>
    <row r="10" spans="1:4">
      <c r="A10" s="4" t="s">
        <v>1835</v>
      </c>
      <c r="B10" s="15" t="n">
        <v>2.1</v>
      </c>
      <c r="C10" s="15" t="n">
        <v>2.2</v>
      </c>
      <c r="D10" s="15" t="n">
        <v>2.2</v>
      </c>
    </row>
    <row r="11" spans="1:4">
      <c r="A11" s="4" t="s">
        <v>1836</v>
      </c>
      <c r="B11" s="9" t="n">
        <v>2.1</v>
      </c>
      <c r="C11" s="9" t="n">
        <v>2.2</v>
      </c>
      <c r="D11" s="9" t="n">
        <v>2.2</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839</v>
      </c>
      <c r="B1" s="2" t="s">
        <v>1428</v>
      </c>
      <c r="C1" s="2" t="s">
        <v>1840</v>
      </c>
    </row>
    <row r="2" spans="1:3">
      <c r="A2" s="4" t="s">
        <v>1841</v>
      </c>
    </row>
    <row r="3" spans="1:3">
      <c r="A3" s="3" t="s">
        <v>1842</v>
      </c>
    </row>
    <row r="4" spans="1:3">
      <c r="A4" s="4" t="s">
        <v>1824</v>
      </c>
      <c r="B4" s="9" t="n">
        <v>1.5</v>
      </c>
      <c r="C4" s="9" t="n">
        <v>1.5</v>
      </c>
    </row>
    <row r="5" spans="1:3">
      <c r="A5" s="4" t="s">
        <v>1822</v>
      </c>
      <c r="B5" s="5" t="n">
        <v>2</v>
      </c>
      <c r="C5" s="5" t="n">
        <v>3</v>
      </c>
    </row>
    <row r="6" spans="1:3">
      <c r="A6" s="4" t="s">
        <v>1843</v>
      </c>
    </row>
    <row r="7" spans="1:3">
      <c r="A7" s="3" t="s">
        <v>1842</v>
      </c>
    </row>
    <row r="8" spans="1:3">
      <c r="A8" s="4" t="s">
        <v>1822</v>
      </c>
      <c r="B8" s="15" t="n">
        <v>2.1</v>
      </c>
      <c r="C8" s="15" t="n">
        <v>2.9</v>
      </c>
    </row>
    <row r="9" spans="1:3">
      <c r="A9" s="4" t="s">
        <v>1844</v>
      </c>
    </row>
    <row r="10" spans="1:3">
      <c r="A10" s="3" t="s">
        <v>1842</v>
      </c>
    </row>
    <row r="11" spans="1:3">
      <c r="A11" s="4" t="s">
        <v>1824</v>
      </c>
      <c r="B11" s="9" t="n">
        <v>2.4</v>
      </c>
      <c r="C11" s="9" t="n">
        <v>2.4</v>
      </c>
    </row>
    <row r="12" spans="1:3">
      <c r="A12" s="4" t="s">
        <v>1845</v>
      </c>
    </row>
    <row r="13" spans="1:3">
      <c r="A13" s="3" t="s">
        <v>1842</v>
      </c>
    </row>
    <row r="14" spans="1:3">
      <c r="A14" s="4" t="s">
        <v>1824</v>
      </c>
      <c r="B14" s="9" t="n">
        <v>2.9</v>
      </c>
      <c r="C14" s="9" t="n">
        <v>2.9</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846</v>
      </c>
      <c r="B1" s="2" t="s">
        <v>1</v>
      </c>
    </row>
    <row r="2" spans="1:4">
      <c r="B2" s="2" t="s">
        <v>1847</v>
      </c>
      <c r="C2" s="2" t="s">
        <v>1848</v>
      </c>
      <c r="D2" s="2" t="s">
        <v>1849</v>
      </c>
    </row>
    <row r="3" spans="1:4">
      <c r="A3" s="3" t="s">
        <v>1777</v>
      </c>
    </row>
    <row r="4" spans="1:4">
      <c r="A4" s="4" t="s">
        <v>1796</v>
      </c>
      <c r="B4" s="5" t="n">
        <v>22341</v>
      </c>
      <c r="C4" s="5" t="n">
        <v>24997</v>
      </c>
      <c r="D4" s="5" t="n">
        <v>26627</v>
      </c>
    </row>
    <row r="5" spans="1:4">
      <c r="A5" s="4" t="s">
        <v>1798</v>
      </c>
      <c r="B5" s="5" t="n">
        <v>-804</v>
      </c>
      <c r="C5" s="5" t="n">
        <v>-2656</v>
      </c>
      <c r="D5" s="5" t="n">
        <v>-1630</v>
      </c>
    </row>
    <row r="6" spans="1:4">
      <c r="A6" s="4" t="s">
        <v>1801</v>
      </c>
      <c r="B6" s="5" t="n">
        <v>21537</v>
      </c>
      <c r="C6" s="5" t="n">
        <v>22341</v>
      </c>
      <c r="D6" s="5" t="n">
        <v>24997</v>
      </c>
    </row>
    <row r="7" spans="1:4">
      <c r="A7" s="4" t="s">
        <v>1831</v>
      </c>
      <c r="B7" s="5" t="n">
        <v>12884</v>
      </c>
      <c r="C7" s="5" t="n">
        <v>8896</v>
      </c>
    </row>
    <row r="8" spans="1:4">
      <c r="A8" s="4" t="s">
        <v>1850</v>
      </c>
      <c r="B8" s="16" t="n">
        <v>15.5</v>
      </c>
      <c r="C8" s="16" t="n">
        <v>15.5</v>
      </c>
      <c r="D8" s="16" t="n">
        <v>15.5</v>
      </c>
    </row>
    <row r="9" spans="1:4">
      <c r="A9" s="4" t="s">
        <v>1851</v>
      </c>
      <c r="B9" s="15" t="n">
        <v>15.5</v>
      </c>
      <c r="C9" s="15" t="n">
        <v>15.5</v>
      </c>
      <c r="D9" s="15" t="n">
        <v>15.5</v>
      </c>
    </row>
    <row r="10" spans="1:4">
      <c r="A10" s="4" t="s">
        <v>1852</v>
      </c>
      <c r="B10" s="15" t="n">
        <v>15.5</v>
      </c>
      <c r="C10" s="15" t="n">
        <v>15.5</v>
      </c>
      <c r="D10" s="16" t="n">
        <v>15.5</v>
      </c>
    </row>
    <row r="11" spans="1:4">
      <c r="A11" s="4" t="s">
        <v>1853</v>
      </c>
      <c r="B11" s="16" t="n">
        <v>15.5</v>
      </c>
      <c r="C11" s="16" t="n">
        <v>15.5</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1854</v>
      </c>
      <c r="B1" s="2" t="s">
        <v>1</v>
      </c>
    </row>
    <row r="2" spans="1:2">
      <c r="B2" s="2" t="s">
        <v>1499</v>
      </c>
    </row>
    <row r="3" spans="1:2">
      <c r="A3" s="3" t="s">
        <v>1777</v>
      </c>
    </row>
    <row r="4" spans="1:2">
      <c r="A4" s="4" t="s">
        <v>1855</v>
      </c>
      <c r="B4" s="5" t="n">
        <v>30000</v>
      </c>
    </row>
    <row r="5" spans="1:2">
      <c r="A5" s="4" t="s">
        <v>1813</v>
      </c>
      <c r="B5" s="5" t="n">
        <v>25164</v>
      </c>
    </row>
    <row r="6" spans="1:2">
      <c r="A6" s="4" t="s">
        <v>1856</v>
      </c>
      <c r="B6" s="7" t="n">
        <v>2.8</v>
      </c>
    </row>
  </sheetData>
  <mergeCells count="1">
    <mergeCell ref="A1:A2"/>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2"/>
  </cols>
  <sheetData>
    <row r="1" spans="1:2">
      <c r="A1" s="1" t="s">
        <v>1857</v>
      </c>
      <c r="B1" s="2" t="s">
        <v>1</v>
      </c>
    </row>
    <row r="2" spans="1:2">
      <c r="B2" s="2" t="s">
        <v>1858</v>
      </c>
    </row>
    <row r="3" spans="1:2">
      <c r="A3" s="3" t="s">
        <v>1777</v>
      </c>
    </row>
    <row r="4" spans="1:2">
      <c r="A4" s="4" t="s">
        <v>1859</v>
      </c>
      <c r="B4" s="7" t="n">
        <v>36.55</v>
      </c>
    </row>
    <row r="5" spans="1:2">
      <c r="A5" s="4" t="s">
        <v>1860</v>
      </c>
      <c r="B5" s="7" t="n">
        <v>34.3</v>
      </c>
    </row>
    <row r="6" spans="1:2">
      <c r="A6" s="4" t="s">
        <v>1861</v>
      </c>
      <c r="B6" s="4" t="s">
        <v>1862</v>
      </c>
    </row>
    <row r="7" spans="1:2">
      <c r="A7" s="4" t="s">
        <v>1863</v>
      </c>
      <c r="B7" s="5" t="n">
        <v>47</v>
      </c>
    </row>
    <row r="8" spans="1:2">
      <c r="A8" s="4" t="s">
        <v>1864</v>
      </c>
      <c r="B8" s="4" t="s">
        <v>1067</v>
      </c>
    </row>
    <row r="9" spans="1:2">
      <c r="A9" s="4" t="s">
        <v>1865</v>
      </c>
      <c r="B9" s="4" t="s">
        <v>1866</v>
      </c>
    </row>
  </sheetData>
  <mergeCells count="1">
    <mergeCell ref="A1:A2"/>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867</v>
      </c>
      <c r="B1" s="2" t="s">
        <v>1</v>
      </c>
    </row>
    <row r="2" spans="1:2">
      <c r="B2" s="2" t="s">
        <v>33</v>
      </c>
    </row>
    <row r="3" spans="1:2">
      <c r="A3" s="3" t="s">
        <v>1777</v>
      </c>
    </row>
    <row r="4" spans="1:2">
      <c r="A4" s="4" t="s">
        <v>1859</v>
      </c>
      <c r="B4" s="7" t="n">
        <v>58.8</v>
      </c>
    </row>
    <row r="5" spans="1:2">
      <c r="A5" s="4" t="s">
        <v>1860</v>
      </c>
      <c r="B5" s="7" t="n">
        <v>56.4</v>
      </c>
    </row>
    <row r="6" spans="1:2">
      <c r="A6" s="4" t="s">
        <v>1864</v>
      </c>
      <c r="B6" s="4" t="s">
        <v>1067</v>
      </c>
    </row>
    <row r="7" spans="1:2">
      <c r="A7" s="4" t="s">
        <v>1055</v>
      </c>
    </row>
    <row r="8" spans="1:2">
      <c r="A8" s="3" t="s">
        <v>1777</v>
      </c>
    </row>
    <row r="9" spans="1:2">
      <c r="A9" s="4" t="s">
        <v>1861</v>
      </c>
      <c r="B9" s="4" t="s">
        <v>1868</v>
      </c>
    </row>
    <row r="10" spans="1:2">
      <c r="A10" s="4" t="s">
        <v>1869</v>
      </c>
      <c r="B10" s="15" t="n">
        <v>4.8</v>
      </c>
    </row>
    <row r="11" spans="1:2">
      <c r="A11" s="4" t="s">
        <v>1865</v>
      </c>
      <c r="B11" s="4" t="s">
        <v>1870</v>
      </c>
    </row>
    <row r="12" spans="1:2">
      <c r="A12" s="4" t="s">
        <v>1058</v>
      </c>
    </row>
    <row r="13" spans="1:2">
      <c r="A13" s="3" t="s">
        <v>1777</v>
      </c>
    </row>
    <row r="14" spans="1:2">
      <c r="A14" s="4" t="s">
        <v>1861</v>
      </c>
      <c r="B14" s="4" t="s">
        <v>1871</v>
      </c>
    </row>
    <row r="15" spans="1:2">
      <c r="A15" s="4" t="s">
        <v>1869</v>
      </c>
      <c r="B15" s="5" t="n">
        <v>7</v>
      </c>
    </row>
    <row r="16" spans="1:2">
      <c r="A16" s="4" t="s">
        <v>1865</v>
      </c>
      <c r="B16" s="4" t="s">
        <v>1327</v>
      </c>
    </row>
  </sheetData>
  <mergeCells count="1">
    <mergeCell ref="A1:A2"/>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41"/>
    <col customWidth="1" max="3" min="3" width="13"/>
  </cols>
  <sheetData>
    <row r="1" spans="1:3">
      <c r="A1" s="1" t="s">
        <v>1872</v>
      </c>
      <c r="B1" s="2" t="s">
        <v>1</v>
      </c>
    </row>
    <row r="2" spans="1:3">
      <c r="B2" s="2" t="s">
        <v>2</v>
      </c>
      <c r="C2" s="2" t="s">
        <v>1873</v>
      </c>
    </row>
    <row r="3" spans="1:3">
      <c r="A3" s="3" t="s">
        <v>1874</v>
      </c>
    </row>
    <row r="4" spans="1:3">
      <c r="A4" s="4" t="s">
        <v>1875</v>
      </c>
      <c r="B4" s="4" t="s">
        <v>872</v>
      </c>
    </row>
    <row r="5" spans="1:3">
      <c r="A5" s="4" t="s">
        <v>1876</v>
      </c>
      <c r="B5" s="4" t="s">
        <v>1877</v>
      </c>
    </row>
    <row r="6" spans="1:3">
      <c r="A6" s="4" t="s">
        <v>1878</v>
      </c>
      <c r="B6" s="4" t="s">
        <v>873</v>
      </c>
      <c r="C6" s="4" t="s">
        <v>873</v>
      </c>
    </row>
    <row r="7" spans="1:3">
      <c r="A7" s="4" t="s">
        <v>1879</v>
      </c>
      <c r="B7" s="6" t="n">
        <v>89998</v>
      </c>
    </row>
  </sheetData>
  <mergeCells count="1">
    <mergeCell ref="A1:A2"/>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 customWidth="1" max="5" min="5" width="21"/>
    <col customWidth="1" max="6" min="6" width="21"/>
    <col customWidth="1" max="7" min="7" width="20"/>
  </cols>
  <sheetData>
    <row r="1" spans="1:7">
      <c r="A1" s="1" t="s">
        <v>1880</v>
      </c>
      <c r="B1" s="2" t="s">
        <v>1039</v>
      </c>
      <c r="D1" s="2" t="s">
        <v>1</v>
      </c>
    </row>
    <row r="2" spans="1:7">
      <c r="B2" s="2" t="s">
        <v>1881</v>
      </c>
      <c r="C2" s="2" t="s">
        <v>1881</v>
      </c>
      <c r="D2" s="2" t="s">
        <v>32</v>
      </c>
      <c r="E2" s="2" t="s">
        <v>33</v>
      </c>
      <c r="F2" s="2" t="s">
        <v>33</v>
      </c>
      <c r="G2" s="2" t="s">
        <v>1882</v>
      </c>
    </row>
    <row r="3" spans="1:7">
      <c r="A3" s="3" t="s">
        <v>772</v>
      </c>
    </row>
    <row r="4" spans="1:7">
      <c r="A4" s="4" t="s">
        <v>1883</v>
      </c>
      <c r="D4" s="4" t="s">
        <v>1522</v>
      </c>
      <c r="E4" s="4" t="s">
        <v>1522</v>
      </c>
    </row>
    <row r="5" spans="1:7">
      <c r="A5" s="4" t="s">
        <v>1884</v>
      </c>
      <c r="D5" s="6" t="n">
        <v>12978159</v>
      </c>
      <c r="E5" s="6" t="n">
        <v>397261461</v>
      </c>
    </row>
    <row r="6" spans="1:7">
      <c r="A6" s="4" t="s">
        <v>1885</v>
      </c>
      <c r="D6" s="6" t="n">
        <v>838766</v>
      </c>
      <c r="E6" s="6" t="n">
        <v>25674641</v>
      </c>
    </row>
    <row r="7" spans="1:7">
      <c r="A7" s="4" t="s">
        <v>604</v>
      </c>
    </row>
    <row r="8" spans="1:7">
      <c r="A8" s="3" t="s">
        <v>772</v>
      </c>
    </row>
    <row r="9" spans="1:7">
      <c r="A9" s="4" t="s">
        <v>1886</v>
      </c>
      <c r="D9" s="4" t="s">
        <v>873</v>
      </c>
      <c r="F9" s="4" t="s">
        <v>873</v>
      </c>
      <c r="G9" s="4" t="s">
        <v>873</v>
      </c>
    </row>
    <row r="10" spans="1:7">
      <c r="A10" s="4" t="s">
        <v>1887</v>
      </c>
      <c r="F10" s="6" t="n">
        <v>89998</v>
      </c>
    </row>
    <row r="11" spans="1:7">
      <c r="A11" s="4" t="s">
        <v>1888</v>
      </c>
    </row>
    <row r="12" spans="1:7">
      <c r="A12" s="3" t="s">
        <v>772</v>
      </c>
    </row>
    <row r="13" spans="1:7">
      <c r="A13" s="4" t="s">
        <v>1887</v>
      </c>
      <c r="G13" s="6" t="n">
        <v>41739</v>
      </c>
    </row>
    <row r="14" spans="1:7">
      <c r="A14" s="4" t="s">
        <v>613</v>
      </c>
    </row>
    <row r="15" spans="1:7">
      <c r="A15" s="3" t="s">
        <v>772</v>
      </c>
    </row>
    <row r="16" spans="1:7">
      <c r="A16" s="4" t="s">
        <v>1886</v>
      </c>
      <c r="B16" s="4" t="s">
        <v>767</v>
      </c>
      <c r="C16" s="4" t="s">
        <v>767</v>
      </c>
      <c r="D16" s="4" t="s">
        <v>767</v>
      </c>
      <c r="F16" s="4" t="s">
        <v>767</v>
      </c>
    </row>
    <row r="17" spans="1:7">
      <c r="A17" s="4" t="s">
        <v>1887</v>
      </c>
      <c r="D17" s="6" t="n">
        <v>5502796</v>
      </c>
      <c r="F17" s="6" t="n">
        <v>168440585</v>
      </c>
    </row>
    <row r="18" spans="1:7">
      <c r="A18" s="4" t="s">
        <v>1889</v>
      </c>
      <c r="B18" s="9" t="n">
        <v>51.2</v>
      </c>
      <c r="C18" s="9" t="n">
        <v>1.7</v>
      </c>
    </row>
  </sheetData>
  <mergeCells count="3">
    <mergeCell ref="A1:A2"/>
    <mergeCell ref="B1:C1"/>
    <mergeCell ref="D1:E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890</v>
      </c>
      <c r="B1" s="2" t="s">
        <v>33</v>
      </c>
    </row>
    <row r="2" spans="1:2">
      <c r="A2" s="3" t="s">
        <v>1874</v>
      </c>
    </row>
    <row r="3" spans="1:2">
      <c r="A3" s="4" t="s">
        <v>1197</v>
      </c>
      <c r="B3" s="6" t="n">
        <v>16645</v>
      </c>
    </row>
    <row r="4" spans="1:2">
      <c r="A4" s="4" t="s">
        <v>1198</v>
      </c>
      <c r="B4" s="5" t="n">
        <v>108486</v>
      </c>
    </row>
    <row r="5" spans="1:2">
      <c r="A5" s="4" t="s">
        <v>1199</v>
      </c>
      <c r="B5" s="5" t="n">
        <v>-7599</v>
      </c>
    </row>
    <row r="6" spans="1:2">
      <c r="A6" s="4" t="s">
        <v>1891</v>
      </c>
      <c r="B6" s="6" t="n">
        <v>11753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0</v>
      </c>
      <c r="B1" s="2" t="s">
        <v>1</v>
      </c>
    </row>
    <row r="2" spans="1:2">
      <c r="B2" s="2" t="s">
        <v>2</v>
      </c>
    </row>
    <row r="3" spans="1:2">
      <c r="A3" s="3" t="s">
        <v>285</v>
      </c>
    </row>
    <row r="4" spans="1:2">
      <c r="A4" s="4" t="s">
        <v>310</v>
      </c>
      <c r="B4" s="4" t="s">
        <v>311</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892</v>
      </c>
      <c r="B1" s="2" t="s">
        <v>32</v>
      </c>
      <c r="C1" s="2" t="s">
        <v>33</v>
      </c>
      <c r="D1" s="2" t="s">
        <v>953</v>
      </c>
      <c r="E1" s="2" t="s">
        <v>34</v>
      </c>
      <c r="F1" s="2" t="s">
        <v>211</v>
      </c>
      <c r="G1" s="2" t="s">
        <v>724</v>
      </c>
    </row>
    <row r="2" spans="1:7">
      <c r="A2" s="3" t="s">
        <v>1874</v>
      </c>
    </row>
    <row r="3" spans="1:7">
      <c r="A3" s="4" t="s">
        <v>1893</v>
      </c>
      <c r="B3" s="6" t="n">
        <v>1632618</v>
      </c>
      <c r="C3" s="6" t="n">
        <v>49974446</v>
      </c>
      <c r="D3" s="6" t="n">
        <v>324551</v>
      </c>
      <c r="E3" s="6" t="n">
        <v>9934494</v>
      </c>
      <c r="F3" s="6" t="n">
        <v>10490309</v>
      </c>
      <c r="G3" s="6" t="n">
        <v>10506519</v>
      </c>
    </row>
    <row r="4" spans="1:7">
      <c r="A4" s="4" t="s">
        <v>604</v>
      </c>
    </row>
    <row r="5" spans="1:7">
      <c r="A5" s="3" t="s">
        <v>1874</v>
      </c>
    </row>
    <row r="6" spans="1:7">
      <c r="A6" s="4" t="s">
        <v>1879</v>
      </c>
      <c r="C6" s="5" t="n">
        <v>89998</v>
      </c>
    </row>
    <row r="7" spans="1:7">
      <c r="A7" s="4" t="s">
        <v>1894</v>
      </c>
      <c r="C7" s="5" t="n">
        <v>42857</v>
      </c>
    </row>
    <row r="8" spans="1:7">
      <c r="A8" s="4" t="s">
        <v>1895</v>
      </c>
      <c r="C8" s="5" t="n">
        <v>-117532</v>
      </c>
    </row>
    <row r="9" spans="1:7">
      <c r="A9" s="4" t="s">
        <v>1893</v>
      </c>
      <c r="C9" s="6" t="n">
        <v>15323</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6</v>
      </c>
      <c r="B1" s="2" t="s">
        <v>1</v>
      </c>
    </row>
    <row r="2" spans="1:3">
      <c r="B2" s="2" t="s">
        <v>2</v>
      </c>
      <c r="C2" s="2" t="s">
        <v>770</v>
      </c>
    </row>
    <row r="3" spans="1:3">
      <c r="A3" s="3" t="s">
        <v>1874</v>
      </c>
    </row>
    <row r="4" spans="1:3">
      <c r="A4" s="4" t="s">
        <v>1897</v>
      </c>
      <c r="C4" s="6" t="n">
        <v>-29133</v>
      </c>
    </row>
    <row r="5" spans="1:3">
      <c r="A5" s="4" t="s">
        <v>253</v>
      </c>
      <c r="C5" s="6" t="n">
        <v>-7046464</v>
      </c>
    </row>
    <row r="6" spans="1:3">
      <c r="A6" s="4" t="s">
        <v>604</v>
      </c>
    </row>
    <row r="7" spans="1:3">
      <c r="A7" s="3" t="s">
        <v>1874</v>
      </c>
    </row>
    <row r="8" spans="1:3">
      <c r="A8" s="4" t="s">
        <v>1898</v>
      </c>
      <c r="B8" s="6" t="n">
        <v>89998</v>
      </c>
    </row>
    <row r="9" spans="1:3">
      <c r="A9" s="4" t="s">
        <v>1897</v>
      </c>
      <c r="B9" s="5" t="n">
        <v>-16561</v>
      </c>
    </row>
    <row r="10" spans="1:3">
      <c r="A10" s="4" t="s">
        <v>253</v>
      </c>
      <c r="B10" s="6" t="n">
        <v>73437</v>
      </c>
    </row>
  </sheetData>
  <mergeCells count="2">
    <mergeCell ref="A1:A2"/>
    <mergeCell ref="B1:C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78"/>
    <col customWidth="1" max="3" min="3" width="21"/>
    <col customWidth="1" max="4" min="4" width="13"/>
  </cols>
  <sheetData>
    <row r="1" spans="1:4">
      <c r="A1" s="1" t="s">
        <v>1899</v>
      </c>
      <c r="B1" s="2" t="s">
        <v>1</v>
      </c>
    </row>
    <row r="2" spans="1:4">
      <c r="B2" s="2" t="s">
        <v>32</v>
      </c>
      <c r="C2" s="2" t="s">
        <v>33</v>
      </c>
      <c r="D2" s="2" t="s">
        <v>1900</v>
      </c>
    </row>
    <row r="3" spans="1:4">
      <c r="A3" s="3" t="s">
        <v>1874</v>
      </c>
    </row>
    <row r="4" spans="1:4">
      <c r="A4" s="4" t="s">
        <v>1875</v>
      </c>
      <c r="B4" s="4" t="s">
        <v>1901</v>
      </c>
    </row>
    <row r="5" spans="1:4">
      <c r="A5" s="4" t="s">
        <v>1876</v>
      </c>
      <c r="B5" s="4" t="s">
        <v>1902</v>
      </c>
    </row>
    <row r="6" spans="1:4">
      <c r="A6" s="4" t="s">
        <v>1878</v>
      </c>
      <c r="B6" s="4" t="s">
        <v>767</v>
      </c>
      <c r="C6" s="4" t="s">
        <v>767</v>
      </c>
      <c r="D6" s="4" t="s">
        <v>767</v>
      </c>
    </row>
    <row r="7" spans="1:4">
      <c r="A7" s="4" t="s">
        <v>1903</v>
      </c>
      <c r="B7" s="6" t="n">
        <v>5502796</v>
      </c>
      <c r="C7" s="6" t="n">
        <v>168440585</v>
      </c>
    </row>
  </sheetData>
  <mergeCells count="1">
    <mergeCell ref="A1:A2"/>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2"/>
    <col customWidth="1" max="3" min="3" width="14"/>
  </cols>
  <sheetData>
    <row r="1" spans="1:3">
      <c r="A1" s="1" t="s">
        <v>1904</v>
      </c>
      <c r="B1" s="2" t="s">
        <v>145</v>
      </c>
      <c r="C1" s="2" t="s">
        <v>146</v>
      </c>
    </row>
    <row r="2" spans="1:3">
      <c r="A2" s="3" t="s">
        <v>1874</v>
      </c>
    </row>
    <row r="3" spans="1:3">
      <c r="A3" s="4" t="s">
        <v>36</v>
      </c>
      <c r="B3" s="6" t="n">
        <v>656288</v>
      </c>
      <c r="C3" s="6" t="n">
        <v>20088970</v>
      </c>
    </row>
    <row r="4" spans="1:3">
      <c r="A4" s="4" t="s">
        <v>1905</v>
      </c>
      <c r="B4" s="5" t="n">
        <v>517499</v>
      </c>
      <c r="C4" s="5" t="n">
        <v>15840649</v>
      </c>
    </row>
    <row r="5" spans="1:3">
      <c r="A5" s="4" t="s">
        <v>43</v>
      </c>
      <c r="B5" s="5" t="n">
        <v>186006</v>
      </c>
      <c r="C5" s="5" t="n">
        <v>5693644</v>
      </c>
    </row>
    <row r="6" spans="1:3">
      <c r="A6" s="4" t="s">
        <v>53</v>
      </c>
      <c r="B6" s="5" t="n">
        <v>2678393</v>
      </c>
      <c r="C6" s="5" t="n">
        <v>81985622</v>
      </c>
    </row>
    <row r="7" spans="1:3">
      <c r="A7" s="4" t="s">
        <v>1906</v>
      </c>
      <c r="B7" s="5" t="n">
        <v>1024318</v>
      </c>
      <c r="C7" s="5" t="n">
        <v>31354386</v>
      </c>
    </row>
    <row r="8" spans="1:3">
      <c r="A8" s="4" t="s">
        <v>230</v>
      </c>
      <c r="B8" s="5" t="n">
        <v>814960</v>
      </c>
      <c r="C8" s="5" t="n">
        <v>24945922</v>
      </c>
    </row>
    <row r="9" spans="1:3">
      <c r="A9" s="4" t="s">
        <v>1907</v>
      </c>
      <c r="B9" s="5" t="n">
        <v>-645396</v>
      </c>
      <c r="C9" s="5" t="n">
        <v>-19755598</v>
      </c>
    </row>
    <row r="10" spans="1:3">
      <c r="A10" s="4" t="s">
        <v>1908</v>
      </c>
      <c r="B10" s="5" t="n">
        <v>-789192</v>
      </c>
      <c r="C10" s="5" t="n">
        <v>-24157174</v>
      </c>
    </row>
    <row r="11" spans="1:3">
      <c r="A11" s="4" t="s">
        <v>230</v>
      </c>
      <c r="B11" s="5" t="n">
        <v>-129474</v>
      </c>
      <c r="C11" s="5" t="n">
        <v>-3963201</v>
      </c>
    </row>
    <row r="12" spans="1:3">
      <c r="A12" s="4" t="s">
        <v>1891</v>
      </c>
      <c r="B12" s="6" t="n">
        <v>4313402</v>
      </c>
      <c r="C12" s="6" t="n">
        <v>132033220</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909</v>
      </c>
      <c r="B1" s="2" t="s">
        <v>32</v>
      </c>
      <c r="C1" s="2" t="s">
        <v>33</v>
      </c>
      <c r="D1" s="2" t="s">
        <v>953</v>
      </c>
      <c r="E1" s="2" t="s">
        <v>34</v>
      </c>
      <c r="F1" s="2" t="s">
        <v>211</v>
      </c>
      <c r="G1" s="2" t="s">
        <v>724</v>
      </c>
    </row>
    <row r="2" spans="1:7">
      <c r="A2" s="3" t="s">
        <v>1874</v>
      </c>
    </row>
    <row r="3" spans="1:7">
      <c r="A3" s="4" t="s">
        <v>1893</v>
      </c>
      <c r="B3" s="6" t="n">
        <v>1632618</v>
      </c>
      <c r="C3" s="6" t="n">
        <v>49974446</v>
      </c>
      <c r="D3" s="6" t="n">
        <v>324551</v>
      </c>
      <c r="E3" s="6" t="n">
        <v>9934494</v>
      </c>
      <c r="F3" s="6" t="n">
        <v>10490309</v>
      </c>
      <c r="G3" s="6" t="n">
        <v>10506519</v>
      </c>
    </row>
    <row r="4" spans="1:7">
      <c r="A4" s="4" t="s">
        <v>613</v>
      </c>
    </row>
    <row r="5" spans="1:7">
      <c r="A5" s="3" t="s">
        <v>1874</v>
      </c>
    </row>
    <row r="6" spans="1:7">
      <c r="A6" s="4" t="s">
        <v>1402</v>
      </c>
      <c r="B6" s="5" t="n">
        <v>5502796</v>
      </c>
      <c r="C6" s="5" t="n">
        <v>168440585</v>
      </c>
    </row>
    <row r="7" spans="1:7">
      <c r="A7" s="4" t="s">
        <v>1894</v>
      </c>
      <c r="B7" s="5" t="n">
        <v>117049</v>
      </c>
      <c r="C7" s="5" t="n">
        <v>3582866</v>
      </c>
    </row>
    <row r="8" spans="1:7">
      <c r="A8" s="4" t="s">
        <v>1895</v>
      </c>
      <c r="B8" s="5" t="n">
        <v>-4313402</v>
      </c>
      <c r="C8" s="5" t="n">
        <v>-132033220</v>
      </c>
    </row>
    <row r="9" spans="1:7">
      <c r="A9" s="4" t="s">
        <v>1893</v>
      </c>
      <c r="B9" s="6" t="n">
        <v>1306443</v>
      </c>
      <c r="C9" s="6" t="n">
        <v>39990231</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10</v>
      </c>
      <c r="B1" s="2" t="s">
        <v>1</v>
      </c>
    </row>
    <row r="2" spans="1:5">
      <c r="B2" s="2" t="s">
        <v>32</v>
      </c>
      <c r="C2" s="2" t="s">
        <v>33</v>
      </c>
      <c r="D2" s="2" t="s">
        <v>34</v>
      </c>
      <c r="E2" s="2" t="s">
        <v>33</v>
      </c>
    </row>
    <row r="3" spans="1:5">
      <c r="A3" s="3" t="s">
        <v>1874</v>
      </c>
    </row>
    <row r="4" spans="1:5">
      <c r="A4" s="4" t="s">
        <v>1911</v>
      </c>
      <c r="D4" s="6" t="n">
        <v>29133</v>
      </c>
    </row>
    <row r="5" spans="1:5">
      <c r="A5" s="4" t="s">
        <v>253</v>
      </c>
      <c r="D5" s="6" t="n">
        <v>-7046464</v>
      </c>
    </row>
    <row r="6" spans="1:5">
      <c r="A6" s="4" t="s">
        <v>613</v>
      </c>
    </row>
    <row r="7" spans="1:5">
      <c r="A7" s="3" t="s">
        <v>1874</v>
      </c>
    </row>
    <row r="8" spans="1:5">
      <c r="A8" s="4" t="s">
        <v>1402</v>
      </c>
      <c r="B8" s="6" t="n">
        <v>5502796</v>
      </c>
      <c r="E8" s="6" t="n">
        <v>168440585</v>
      </c>
    </row>
    <row r="9" spans="1:5">
      <c r="A9" s="4" t="s">
        <v>1912</v>
      </c>
      <c r="B9" s="5" t="n">
        <v>-1735046</v>
      </c>
      <c r="C9" s="6" t="n">
        <v>-53109760</v>
      </c>
    </row>
    <row r="10" spans="1:5">
      <c r="A10" s="4" t="s">
        <v>1911</v>
      </c>
      <c r="B10" s="5" t="n">
        <v>-656288</v>
      </c>
      <c r="C10" s="5" t="n">
        <v>-20088970</v>
      </c>
    </row>
    <row r="11" spans="1:5">
      <c r="A11" s="4" t="s">
        <v>253</v>
      </c>
      <c r="B11" s="6" t="n">
        <v>3111462</v>
      </c>
      <c r="C11" s="6" t="n">
        <v>95241855</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2"/>
    <col customWidth="1" max="3" min="3" width="13"/>
  </cols>
  <sheetData>
    <row r="1" spans="1:3">
      <c r="A1" s="1" t="s">
        <v>1913</v>
      </c>
      <c r="B1" s="2" t="s">
        <v>145</v>
      </c>
      <c r="C1" s="2" t="s">
        <v>146</v>
      </c>
    </row>
    <row r="2" spans="1:3">
      <c r="A2" s="3" t="s">
        <v>1874</v>
      </c>
    </row>
    <row r="3" spans="1:3">
      <c r="A3" s="4" t="s">
        <v>1202</v>
      </c>
      <c r="B3" s="6" t="n">
        <v>2000906</v>
      </c>
      <c r="C3" s="6" t="n">
        <v>61247727</v>
      </c>
    </row>
    <row r="4" spans="1:3">
      <c r="A4" s="4" t="s">
        <v>1914</v>
      </c>
      <c r="B4" s="6" t="n">
        <v>249179</v>
      </c>
      <c r="C4" s="6" t="n">
        <v>7627382</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15</v>
      </c>
      <c r="B1" s="2" t="s">
        <v>1039</v>
      </c>
      <c r="C1" s="2" t="s">
        <v>1</v>
      </c>
    </row>
    <row r="2" spans="1:3">
      <c r="B2" s="2" t="s">
        <v>1916</v>
      </c>
      <c r="C2" s="2" t="s">
        <v>770</v>
      </c>
    </row>
    <row r="3" spans="1:3">
      <c r="A3" s="3" t="s">
        <v>1917</v>
      </c>
    </row>
    <row r="4" spans="1:3">
      <c r="A4" s="4" t="s">
        <v>1402</v>
      </c>
      <c r="C4" s="6" t="n">
        <v>-7046464</v>
      </c>
    </row>
    <row r="5" spans="1:3">
      <c r="A5" s="4" t="s">
        <v>1918</v>
      </c>
    </row>
    <row r="6" spans="1:3">
      <c r="A6" s="3" t="s">
        <v>1917</v>
      </c>
    </row>
    <row r="7" spans="1:3">
      <c r="A7" s="4" t="s">
        <v>1402</v>
      </c>
      <c r="B7" s="6" t="n">
        <v>7046464</v>
      </c>
    </row>
    <row r="8" spans="1:3">
      <c r="A8" s="4" t="s">
        <v>1919</v>
      </c>
      <c r="B8" s="5" t="n">
        <v>-1457007</v>
      </c>
    </row>
    <row r="9" spans="1:3">
      <c r="A9" s="4" t="s">
        <v>1920</v>
      </c>
      <c r="B9" s="6" t="n">
        <v>5589457</v>
      </c>
    </row>
  </sheetData>
  <mergeCells count="1">
    <mergeCell ref="A1:A2"/>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921</v>
      </c>
      <c r="B1" s="2" t="s">
        <v>1039</v>
      </c>
    </row>
    <row r="2" spans="1:2">
      <c r="B2" s="2" t="s">
        <v>1922</v>
      </c>
    </row>
    <row r="3" spans="1:2">
      <c r="A3" s="3" t="s">
        <v>1197</v>
      </c>
    </row>
    <row r="4" spans="1:2">
      <c r="A4" s="4" t="s">
        <v>36</v>
      </c>
      <c r="B4" s="6" t="n">
        <v>29133</v>
      </c>
    </row>
    <row r="5" spans="1:2">
      <c r="A5" s="4" t="s">
        <v>44</v>
      </c>
      <c r="B5" s="5" t="n">
        <v>1427874</v>
      </c>
    </row>
    <row r="6" spans="1:2">
      <c r="A6" s="4" t="s">
        <v>1919</v>
      </c>
      <c r="B6" s="6" t="n">
        <v>1457007</v>
      </c>
    </row>
  </sheetData>
  <mergeCells count="1">
    <mergeCell ref="A1:A2"/>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U4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4"/>
    <col customWidth="1" max="5" min="5" width="24"/>
    <col customWidth="1" max="6" min="6" width="21"/>
    <col customWidth="1" max="7" min="7" width="30"/>
    <col customWidth="1" max="8" min="8" width="21"/>
    <col customWidth="1" max="9" min="9" width="20"/>
    <col customWidth="1" max="10" min="10" width="37"/>
    <col customWidth="1" max="11" min="11" width="14"/>
    <col customWidth="1" max="12" min="12" width="37"/>
    <col customWidth="1" max="13" min="13" width="27"/>
    <col customWidth="1" max="14" min="14" width="21"/>
    <col customWidth="1" max="15" min="15" width="21"/>
    <col customWidth="1" max="16" min="16" width="21"/>
    <col customWidth="1" max="17" min="17" width="21"/>
    <col customWidth="1" max="18" min="18" width="21"/>
    <col customWidth="1" max="19" min="19" width="20"/>
    <col customWidth="1" max="20" min="20" width="20"/>
    <col customWidth="1" max="21" min="21" width="21"/>
  </cols>
  <sheetData>
    <row r="1" spans="1:21">
      <c r="A1" s="1" t="s">
        <v>1923</v>
      </c>
      <c r="B1" s="2" t="s">
        <v>1924</v>
      </c>
      <c r="C1" s="2" t="s">
        <v>1925</v>
      </c>
      <c r="D1" s="2" t="s">
        <v>1926</v>
      </c>
      <c r="E1" s="2" t="s">
        <v>1926</v>
      </c>
      <c r="F1" s="2" t="s">
        <v>1927</v>
      </c>
      <c r="G1" s="2" t="s">
        <v>1928</v>
      </c>
      <c r="H1" s="2" t="s">
        <v>1929</v>
      </c>
      <c r="I1" s="2" t="s">
        <v>1930</v>
      </c>
      <c r="J1" s="2" t="s">
        <v>1931</v>
      </c>
      <c r="K1" s="2" t="s">
        <v>1932</v>
      </c>
      <c r="L1" s="2" t="s">
        <v>1933</v>
      </c>
      <c r="M1" s="2" t="s">
        <v>1498</v>
      </c>
      <c r="N1" s="2" t="s">
        <v>1934</v>
      </c>
      <c r="O1" s="2" t="s">
        <v>1935</v>
      </c>
      <c r="P1" s="2" t="s">
        <v>1776</v>
      </c>
      <c r="Q1" s="2" t="s">
        <v>1936</v>
      </c>
      <c r="R1" s="2" t="s">
        <v>34</v>
      </c>
      <c r="S1" s="2" t="s">
        <v>1512</v>
      </c>
      <c r="T1" s="2" t="s">
        <v>1513</v>
      </c>
      <c r="U1" s="2" t="s">
        <v>211</v>
      </c>
    </row>
    <row r="2" spans="1:21">
      <c r="A2" s="4" t="s">
        <v>1937</v>
      </c>
      <c r="C2" s="6" t="n">
        <v>311</v>
      </c>
      <c r="P2" s="6" t="n">
        <v>9530</v>
      </c>
    </row>
    <row r="3" spans="1:21">
      <c r="A3" s="4" t="s">
        <v>1938</v>
      </c>
      <c r="S3" s="5" t="n">
        <v>323094</v>
      </c>
      <c r="T3" s="5" t="n">
        <v>101164</v>
      </c>
    </row>
    <row r="4" spans="1:21">
      <c r="A4" s="4" t="s">
        <v>1939</v>
      </c>
      <c r="L4" s="6" t="n">
        <v>10</v>
      </c>
    </row>
    <row r="5" spans="1:21">
      <c r="A5" s="4" t="s">
        <v>1526</v>
      </c>
    </row>
    <row r="6" spans="1:21">
      <c r="A6" s="4" t="s">
        <v>1938</v>
      </c>
      <c r="L6" s="5" t="n">
        <v>300000</v>
      </c>
      <c r="M6" s="5" t="n">
        <v>300000</v>
      </c>
    </row>
    <row r="7" spans="1:21">
      <c r="A7" s="4" t="s">
        <v>1939</v>
      </c>
      <c r="L7" s="9" t="n">
        <v>34.3</v>
      </c>
    </row>
    <row r="8" spans="1:21">
      <c r="A8" s="4" t="s">
        <v>931</v>
      </c>
    </row>
    <row r="9" spans="1:21">
      <c r="A9" s="4" t="s">
        <v>1940</v>
      </c>
      <c r="I9" s="5" t="n">
        <v>4501</v>
      </c>
    </row>
    <row r="10" spans="1:21">
      <c r="A10" s="4" t="s">
        <v>1941</v>
      </c>
      <c r="B10" s="4" t="s">
        <v>935</v>
      </c>
      <c r="G10" s="4" t="s">
        <v>1942</v>
      </c>
      <c r="I10" s="4" t="s">
        <v>1943</v>
      </c>
      <c r="K10" s="4" t="s">
        <v>1944</v>
      </c>
    </row>
    <row r="11" spans="1:21">
      <c r="A11" s="4" t="s">
        <v>1937</v>
      </c>
      <c r="F11" s="6" t="n">
        <v>-36839</v>
      </c>
      <c r="Q11" s="6" t="n">
        <v>-1127632</v>
      </c>
      <c r="U11" s="6" t="n">
        <v>-1912887</v>
      </c>
    </row>
    <row r="12" spans="1:21">
      <c r="A12" s="4" t="s">
        <v>1945</v>
      </c>
      <c r="G12" s="5" t="n">
        <v>3738</v>
      </c>
    </row>
    <row r="13" spans="1:21">
      <c r="A13" s="4" t="s">
        <v>1946</v>
      </c>
      <c r="G13" s="7" t="n">
        <v>17.49</v>
      </c>
    </row>
    <row r="14" spans="1:21">
      <c r="A14" s="4" t="s">
        <v>1947</v>
      </c>
    </row>
    <row r="15" spans="1:21">
      <c r="A15" s="4" t="s">
        <v>1948</v>
      </c>
      <c r="U15" s="6" t="n">
        <v>-20552</v>
      </c>
    </row>
    <row r="16" spans="1:21">
      <c r="A16" s="4" t="s">
        <v>1938</v>
      </c>
      <c r="J16" s="5" t="n">
        <v>39603</v>
      </c>
    </row>
    <row r="17" spans="1:21">
      <c r="A17" s="4" t="s">
        <v>1939</v>
      </c>
      <c r="J17" s="6" t="n">
        <v>20</v>
      </c>
    </row>
    <row r="18" spans="1:21">
      <c r="A18" s="4" t="s">
        <v>1949</v>
      </c>
      <c r="J18" s="6" t="n">
        <v>792064</v>
      </c>
    </row>
    <row r="19" spans="1:21">
      <c r="A19" s="4" t="s">
        <v>1950</v>
      </c>
      <c r="J19" s="4" t="s">
        <v>1951</v>
      </c>
      <c r="K19" s="4" t="s">
        <v>1952</v>
      </c>
    </row>
    <row r="20" spans="1:21">
      <c r="A20" s="4" t="s">
        <v>917</v>
      </c>
    </row>
    <row r="21" spans="1:21">
      <c r="A21" s="4" t="s">
        <v>1941</v>
      </c>
      <c r="H21" s="4" t="s">
        <v>1953</v>
      </c>
    </row>
    <row r="22" spans="1:21">
      <c r="A22" s="4" t="s">
        <v>1948</v>
      </c>
      <c r="R22" s="6" t="n">
        <v>3055</v>
      </c>
    </row>
    <row r="23" spans="1:21">
      <c r="A23" s="4" t="s">
        <v>1954</v>
      </c>
      <c r="H23" s="6" t="n">
        <v>1000000</v>
      </c>
    </row>
    <row r="24" spans="1:21">
      <c r="A24" s="4" t="s">
        <v>1955</v>
      </c>
      <c r="D24" s="6" t="n">
        <v>18</v>
      </c>
      <c r="E24" s="9" t="n">
        <v>0.6</v>
      </c>
    </row>
    <row r="25" spans="1:21">
      <c r="A25" s="4" t="s">
        <v>1956</v>
      </c>
    </row>
    <row r="26" spans="1:21">
      <c r="A26" s="4" t="s">
        <v>1941</v>
      </c>
      <c r="H26" s="4" t="s">
        <v>1957</v>
      </c>
    </row>
    <row r="27" spans="1:21">
      <c r="A27" s="4" t="s">
        <v>1958</v>
      </c>
    </row>
    <row r="28" spans="1:21">
      <c r="A28" s="4" t="s">
        <v>1937</v>
      </c>
      <c r="L28" s="6" t="n">
        <v>36410</v>
      </c>
      <c r="M28" s="6" t="n">
        <v>1114504</v>
      </c>
      <c r="N28" s="6" t="n">
        <v>-56756</v>
      </c>
      <c r="O28" s="6" t="n">
        <v>-1737315</v>
      </c>
    </row>
    <row r="29" spans="1:21">
      <c r="A29" s="4" t="s">
        <v>1959</v>
      </c>
      <c r="F29" s="6" t="n">
        <v>127113</v>
      </c>
      <c r="Q29" s="6" t="n">
        <v>3871862</v>
      </c>
    </row>
    <row r="30" spans="1:21">
      <c r="A30" s="4" t="s">
        <v>1960</v>
      </c>
      <c r="C30" s="4" t="s">
        <v>1535</v>
      </c>
    </row>
    <row r="31" spans="1:21">
      <c r="A31" s="4" t="s">
        <v>1961</v>
      </c>
      <c r="C31" s="6" t="n">
        <v>95335</v>
      </c>
    </row>
    <row r="32" spans="1:21">
      <c r="A32" s="4" t="s">
        <v>1962</v>
      </c>
    </row>
    <row r="33" spans="1:21">
      <c r="A33" s="4" t="s">
        <v>1963</v>
      </c>
      <c r="F33" s="4" t="s">
        <v>873</v>
      </c>
    </row>
    <row r="34" spans="1:21">
      <c r="A34" s="4" t="s">
        <v>1964</v>
      </c>
      <c r="C34" s="4" t="s">
        <v>869</v>
      </c>
    </row>
    <row r="35" spans="1:21">
      <c r="A35" s="4" t="s">
        <v>1965</v>
      </c>
    </row>
    <row r="36" spans="1:21">
      <c r="A36" s="4" t="s">
        <v>1963</v>
      </c>
      <c r="F36" s="4" t="s">
        <v>767</v>
      </c>
    </row>
    <row r="37" spans="1:21">
      <c r="A37" s="4" t="s">
        <v>1964</v>
      </c>
      <c r="C37" s="4" t="s">
        <v>767</v>
      </c>
    </row>
    <row r="38" spans="1:21">
      <c r="A38" s="4" t="s">
        <v>1966</v>
      </c>
    </row>
    <row r="39" spans="1:21">
      <c r="A39" s="4" t="s">
        <v>1937</v>
      </c>
      <c r="C39" s="6" t="n">
        <v>-920</v>
      </c>
      <c r="P39" s="6" t="n">
        <v>-28152</v>
      </c>
    </row>
    <row r="40" spans="1:21">
      <c r="A40" s="4" t="s">
        <v>1955</v>
      </c>
      <c r="D40" s="6" t="n">
        <v>35</v>
      </c>
      <c r="E40" s="9" t="n">
        <v>1.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v>
      </c>
      <c r="B1" s="2" t="s">
        <v>32</v>
      </c>
      <c r="C1" s="2" t="s">
        <v>33</v>
      </c>
      <c r="D1" s="2" t="s">
        <v>34</v>
      </c>
    </row>
    <row r="2" spans="1:4">
      <c r="A2" s="3" t="s">
        <v>35</v>
      </c>
    </row>
    <row r="3" spans="1:4">
      <c r="A3" s="4" t="s">
        <v>36</v>
      </c>
      <c r="B3" s="6" t="n">
        <v>1683059</v>
      </c>
      <c r="C3" s="6" t="n">
        <v>51518436</v>
      </c>
      <c r="D3" s="6" t="n">
        <v>46078066</v>
      </c>
    </row>
    <row r="4" spans="1:4">
      <c r="A4" s="4" t="s">
        <v>37</v>
      </c>
      <c r="B4" s="5" t="n">
        <v>237250</v>
      </c>
      <c r="C4" s="5" t="n">
        <v>7262227</v>
      </c>
      <c r="D4" s="5" t="n">
        <v>5223067</v>
      </c>
    </row>
    <row r="5" spans="1:4">
      <c r="A5" s="4" t="s">
        <v>38</v>
      </c>
      <c r="D5" s="5" t="n">
        <v>89159</v>
      </c>
    </row>
    <row r="6" spans="1:4">
      <c r="A6" s="4" t="s">
        <v>39</v>
      </c>
      <c r="B6" s="5" t="n">
        <v>146635</v>
      </c>
      <c r="C6" s="5" t="n">
        <v>4488500</v>
      </c>
    </row>
    <row r="7" spans="1:4">
      <c r="A7" s="4" t="s">
        <v>40</v>
      </c>
      <c r="B7" s="5" t="n">
        <v>2596581</v>
      </c>
      <c r="C7" s="5" t="n">
        <v>79481359</v>
      </c>
      <c r="D7" s="5" t="n">
        <v>55200706</v>
      </c>
    </row>
    <row r="8" spans="1:4">
      <c r="A8" s="4" t="s">
        <v>41</v>
      </c>
      <c r="B8" s="5" t="n">
        <v>41920</v>
      </c>
      <c r="C8" s="5" t="n">
        <v>1283180</v>
      </c>
      <c r="D8" s="5" t="n">
        <v>1051955</v>
      </c>
    </row>
    <row r="9" spans="1:4">
      <c r="A9" s="4" t="s">
        <v>42</v>
      </c>
      <c r="B9" s="5" t="n">
        <v>17127</v>
      </c>
      <c r="C9" s="5" t="n">
        <v>524263</v>
      </c>
      <c r="D9" s="5" t="n">
        <v>260542</v>
      </c>
    </row>
    <row r="10" spans="1:4">
      <c r="A10" s="4" t="s">
        <v>43</v>
      </c>
      <c r="B10" s="5" t="n">
        <v>1196584</v>
      </c>
      <c r="C10" s="5" t="n">
        <v>36627451</v>
      </c>
      <c r="D10" s="5" t="n">
        <v>24260911</v>
      </c>
    </row>
    <row r="11" spans="1:4">
      <c r="A11" s="4" t="s">
        <v>44</v>
      </c>
      <c r="B11" s="5" t="n">
        <v>328671</v>
      </c>
      <c r="C11" s="5" t="n">
        <v>10060608</v>
      </c>
      <c r="D11" s="5" t="n">
        <v>9819516</v>
      </c>
    </row>
    <row r="12" spans="1:4">
      <c r="A12" s="4" t="s">
        <v>45</v>
      </c>
      <c r="B12" s="5" t="n">
        <v>213638</v>
      </c>
      <c r="C12" s="5" t="n">
        <v>6539467</v>
      </c>
      <c r="D12" s="5" t="n">
        <v>472340</v>
      </c>
    </row>
    <row r="13" spans="1:4">
      <c r="A13" s="4" t="s">
        <v>46</v>
      </c>
      <c r="B13" s="5" t="n">
        <v>123273</v>
      </c>
      <c r="C13" s="5" t="n">
        <v>3773384</v>
      </c>
      <c r="D13" s="5" t="n">
        <v>2482010</v>
      </c>
    </row>
    <row r="14" spans="1:4">
      <c r="A14" s="4" t="s">
        <v>47</v>
      </c>
      <c r="B14" s="5" t="n">
        <v>6584738</v>
      </c>
      <c r="C14" s="5" t="n">
        <v>201558875</v>
      </c>
      <c r="D14" s="5" t="n">
        <v>144938272</v>
      </c>
    </row>
    <row r="15" spans="1:4">
      <c r="A15" s="3" t="s">
        <v>48</v>
      </c>
    </row>
    <row r="16" spans="1:4">
      <c r="A16" s="4" t="s">
        <v>49</v>
      </c>
      <c r="B16" s="5" t="n">
        <v>20785</v>
      </c>
      <c r="C16" s="5" t="n">
        <v>636231</v>
      </c>
    </row>
    <row r="17" spans="1:4">
      <c r="A17" s="4" t="s">
        <v>50</v>
      </c>
      <c r="B17" s="5" t="n">
        <v>52183</v>
      </c>
      <c r="C17" s="5" t="n">
        <v>1597323</v>
      </c>
    </row>
    <row r="18" spans="1:4">
      <c r="A18" s="4" t="s">
        <v>51</v>
      </c>
      <c r="D18" s="5" t="n">
        <v>1123006</v>
      </c>
    </row>
    <row r="19" spans="1:4">
      <c r="A19" s="4" t="s">
        <v>52</v>
      </c>
      <c r="B19" s="5" t="n">
        <v>304224</v>
      </c>
      <c r="C19" s="5" t="n">
        <v>9312308</v>
      </c>
      <c r="D19" s="5" t="n">
        <v>48753751</v>
      </c>
    </row>
    <row r="20" spans="1:4">
      <c r="A20" s="4" t="s">
        <v>53</v>
      </c>
      <c r="B20" s="5" t="n">
        <v>7010539</v>
      </c>
      <c r="C20" s="5" t="n">
        <v>214592588</v>
      </c>
      <c r="D20" s="5" t="n">
        <v>135168406</v>
      </c>
    </row>
    <row r="21" spans="1:4">
      <c r="A21" s="4" t="s">
        <v>54</v>
      </c>
      <c r="B21" s="5" t="n">
        <v>252806</v>
      </c>
      <c r="C21" s="5" t="n">
        <v>7738379</v>
      </c>
      <c r="D21" s="5" t="n">
        <v>8119436</v>
      </c>
    </row>
    <row r="22" spans="1:4">
      <c r="A22" s="4" t="s">
        <v>55</v>
      </c>
      <c r="B22" s="5" t="n">
        <v>1632618</v>
      </c>
      <c r="C22" s="5" t="n">
        <v>49974446</v>
      </c>
      <c r="D22" s="5" t="n">
        <v>9934494</v>
      </c>
    </row>
    <row r="23" spans="1:4">
      <c r="A23" s="4" t="s">
        <v>56</v>
      </c>
      <c r="B23" s="5" t="n">
        <v>1009399</v>
      </c>
      <c r="C23" s="5" t="n">
        <v>30897700</v>
      </c>
      <c r="D23" s="5" t="n">
        <v>1406865</v>
      </c>
    </row>
    <row r="24" spans="1:4">
      <c r="A24" s="4" t="s">
        <v>57</v>
      </c>
      <c r="B24" s="5" t="n">
        <v>166885</v>
      </c>
      <c r="C24" s="5" t="n">
        <v>5108357</v>
      </c>
      <c r="D24" s="5" t="n">
        <v>4001821</v>
      </c>
    </row>
    <row r="25" spans="1:4">
      <c r="A25" s="4" t="s">
        <v>58</v>
      </c>
      <c r="B25" s="5" t="n">
        <v>34116</v>
      </c>
      <c r="C25" s="5" t="n">
        <v>1044294</v>
      </c>
      <c r="D25" s="5" t="n">
        <v>1170500</v>
      </c>
    </row>
    <row r="26" spans="1:4">
      <c r="A26" s="4" t="s">
        <v>59</v>
      </c>
      <c r="B26" s="5" t="n">
        <v>351677</v>
      </c>
      <c r="C26" s="5" t="n">
        <v>10764835</v>
      </c>
      <c r="D26" s="5" t="n">
        <v>8851330</v>
      </c>
    </row>
    <row r="27" spans="1:4">
      <c r="A27" s="4" t="s">
        <v>60</v>
      </c>
      <c r="B27" s="5" t="n">
        <v>27331</v>
      </c>
      <c r="C27" s="5" t="n">
        <v>836591</v>
      </c>
      <c r="D27" s="5" t="n">
        <v>454391</v>
      </c>
    </row>
    <row r="28" spans="1:4">
      <c r="A28" s="4" t="s">
        <v>61</v>
      </c>
      <c r="B28" s="5" t="n">
        <v>10862563</v>
      </c>
      <c r="C28" s="5" t="n">
        <v>332503052</v>
      </c>
      <c r="D28" s="5" t="n">
        <v>218984000</v>
      </c>
    </row>
    <row r="29" spans="1:4">
      <c r="A29" s="4" t="s">
        <v>62</v>
      </c>
      <c r="B29" s="5" t="n">
        <v>17447301</v>
      </c>
      <c r="C29" s="5" t="n">
        <v>534061927</v>
      </c>
      <c r="D29" s="5" t="n">
        <v>363922272</v>
      </c>
    </row>
    <row r="30" spans="1:4">
      <c r="A30" s="3" t="s">
        <v>63</v>
      </c>
    </row>
    <row r="31" spans="1:4">
      <c r="A31" s="4" t="s">
        <v>64</v>
      </c>
      <c r="B31" s="5" t="n">
        <v>1413377</v>
      </c>
      <c r="C31" s="5" t="n">
        <v>43263469</v>
      </c>
      <c r="D31" s="5" t="n">
        <v>17962471</v>
      </c>
    </row>
    <row r="32" spans="1:4">
      <c r="A32" s="4" t="s">
        <v>65</v>
      </c>
      <c r="B32" s="5" t="n">
        <v>1197</v>
      </c>
      <c r="C32" s="5" t="n">
        <v>36655</v>
      </c>
      <c r="D32" s="5" t="n">
        <v>677430</v>
      </c>
    </row>
    <row r="33" spans="1:4">
      <c r="A33" s="4" t="s">
        <v>66</v>
      </c>
      <c r="B33" s="5" t="n">
        <v>127397</v>
      </c>
      <c r="C33" s="5" t="n">
        <v>3899634</v>
      </c>
    </row>
    <row r="34" spans="1:4">
      <c r="A34" s="4" t="s">
        <v>67</v>
      </c>
      <c r="B34" s="5" t="n">
        <v>1858351</v>
      </c>
      <c r="C34" s="5" t="n">
        <v>56884116</v>
      </c>
      <c r="D34" s="5" t="n">
        <v>41672233</v>
      </c>
    </row>
    <row r="35" spans="1:4">
      <c r="A35" s="4" t="s">
        <v>68</v>
      </c>
      <c r="B35" s="5" t="n">
        <v>1012868</v>
      </c>
      <c r="C35" s="5" t="n">
        <v>31003882</v>
      </c>
      <c r="D35" s="5" t="n">
        <v>21377887</v>
      </c>
    </row>
    <row r="36" spans="1:4">
      <c r="A36" s="4" t="s">
        <v>69</v>
      </c>
      <c r="B36" s="5" t="n">
        <v>221533</v>
      </c>
      <c r="C36" s="5" t="n">
        <v>6781136</v>
      </c>
      <c r="D36" s="5" t="n">
        <v>7619328</v>
      </c>
    </row>
    <row r="37" spans="1:4">
      <c r="A37" s="4" t="s">
        <v>70</v>
      </c>
      <c r="D37" s="5" t="n">
        <v>6161197</v>
      </c>
    </row>
    <row r="38" spans="1:4">
      <c r="A38" s="4" t="s">
        <v>71</v>
      </c>
      <c r="B38" s="5" t="n">
        <v>352141</v>
      </c>
      <c r="C38" s="5" t="n">
        <v>10779034</v>
      </c>
      <c r="D38" s="5" t="n">
        <v>8261625</v>
      </c>
    </row>
    <row r="39" spans="1:4">
      <c r="A39" s="4" t="s">
        <v>72</v>
      </c>
      <c r="B39" s="5" t="n">
        <v>195497</v>
      </c>
      <c r="C39" s="5" t="n">
        <v>5984156</v>
      </c>
      <c r="D39" s="5" t="n">
        <v>4644566</v>
      </c>
    </row>
    <row r="40" spans="1:4">
      <c r="A40" s="4" t="s">
        <v>73</v>
      </c>
      <c r="B40" s="5" t="n">
        <v>5182361</v>
      </c>
      <c r="C40" s="5" t="n">
        <v>158632082</v>
      </c>
      <c r="D40" s="5" t="n">
        <v>108376737</v>
      </c>
    </row>
    <row r="41" spans="1:4">
      <c r="A41" s="3" t="s">
        <v>74</v>
      </c>
    </row>
    <row r="42" spans="1:4">
      <c r="A42" s="4" t="s">
        <v>75</v>
      </c>
      <c r="B42" s="5" t="n">
        <v>554915</v>
      </c>
      <c r="C42" s="5" t="n">
        <v>16985936</v>
      </c>
      <c r="D42" s="5" t="n">
        <v>16981583</v>
      </c>
    </row>
    <row r="43" spans="1:4">
      <c r="A43" s="4" t="s">
        <v>76</v>
      </c>
      <c r="B43" s="5" t="n">
        <v>4152868</v>
      </c>
      <c r="C43" s="5" t="n">
        <v>127119295</v>
      </c>
      <c r="D43" s="5" t="n">
        <v>27145003</v>
      </c>
    </row>
    <row r="44" spans="1:4">
      <c r="A44" s="4" t="s">
        <v>77</v>
      </c>
      <c r="B44" s="5" t="n">
        <v>189700</v>
      </c>
      <c r="C44" s="5" t="n">
        <v>5806713</v>
      </c>
      <c r="D44" s="5" t="n">
        <v>4961487</v>
      </c>
    </row>
    <row r="45" spans="1:4">
      <c r="A45" s="4" t="s">
        <v>78</v>
      </c>
      <c r="B45" s="5" t="n">
        <v>167222</v>
      </c>
      <c r="C45" s="5" t="n">
        <v>5118677</v>
      </c>
      <c r="D45" s="5" t="n">
        <v>3936685</v>
      </c>
    </row>
    <row r="46" spans="1:4">
      <c r="A46" s="4" t="s">
        <v>79</v>
      </c>
      <c r="B46" s="5" t="n">
        <v>44799</v>
      </c>
      <c r="C46" s="5" t="n">
        <v>1371302</v>
      </c>
      <c r="D46" s="5" t="n">
        <v>1210590</v>
      </c>
    </row>
    <row r="47" spans="1:4">
      <c r="A47" s="4" t="s">
        <v>80</v>
      </c>
      <c r="B47" s="5" t="n">
        <v>5109504</v>
      </c>
      <c r="C47" s="5" t="n">
        <v>156401923</v>
      </c>
      <c r="D47" s="5" t="n">
        <v>54235348</v>
      </c>
    </row>
    <row r="48" spans="1:4">
      <c r="A48" s="4" t="s">
        <v>81</v>
      </c>
      <c r="B48" s="5" t="n">
        <v>10291865</v>
      </c>
      <c r="C48" s="5" t="n">
        <v>315034005</v>
      </c>
      <c r="D48" s="5" t="n">
        <v>162612085</v>
      </c>
    </row>
    <row r="49" spans="1:4">
      <c r="A49" s="3" t="s">
        <v>82</v>
      </c>
    </row>
    <row r="50" spans="1:4">
      <c r="A50" s="4" t="s">
        <v>83</v>
      </c>
      <c r="B50" s="5" t="n">
        <v>1411352</v>
      </c>
      <c r="C50" s="5" t="n">
        <v>43201486</v>
      </c>
      <c r="D50" s="5" t="n">
        <v>87246194</v>
      </c>
    </row>
    <row r="51" spans="1:4">
      <c r="A51" s="4" t="s">
        <v>84</v>
      </c>
      <c r="B51" s="5" t="n">
        <v>512</v>
      </c>
      <c r="C51" s="5" t="n">
        <v>15658</v>
      </c>
      <c r="D51" s="5" t="n">
        <v>134593</v>
      </c>
    </row>
    <row r="52" spans="1:4">
      <c r="A52" s="4" t="s">
        <v>85</v>
      </c>
      <c r="B52" s="5" t="n">
        <v>1411864</v>
      </c>
      <c r="C52" s="5" t="n">
        <v>43217144</v>
      </c>
      <c r="D52" s="5" t="n">
        <v>87380787</v>
      </c>
    </row>
    <row r="53" spans="1:4">
      <c r="A53" s="4" t="s">
        <v>86</v>
      </c>
      <c r="B53" s="5" t="n">
        <v>4680714</v>
      </c>
      <c r="C53" s="5" t="n">
        <v>143276664</v>
      </c>
      <c r="D53" s="5" t="n">
        <v>40624328</v>
      </c>
    </row>
    <row r="54" spans="1:4">
      <c r="A54" s="3" t="s">
        <v>87</v>
      </c>
    </row>
    <row r="55" spans="1:4">
      <c r="A55" s="4" t="s">
        <v>88</v>
      </c>
      <c r="D55" s="5" t="n">
        <v>16765066</v>
      </c>
    </row>
    <row r="56" spans="1:4">
      <c r="A56" s="4" t="s">
        <v>89</v>
      </c>
      <c r="B56" s="5" t="n">
        <v>109570</v>
      </c>
      <c r="C56" s="5" t="n">
        <v>3353938</v>
      </c>
      <c r="D56" s="5" t="n">
        <v>3353938</v>
      </c>
    </row>
    <row r="57" spans="1:4">
      <c r="A57" s="4" t="s">
        <v>90</v>
      </c>
      <c r="B57" s="5" t="n">
        <v>666562</v>
      </c>
      <c r="C57" s="5" t="n">
        <v>20403477</v>
      </c>
      <c r="D57" s="5" t="n">
        <v>53599541</v>
      </c>
    </row>
    <row r="58" spans="1:4">
      <c r="A58" s="4" t="s">
        <v>91</v>
      </c>
      <c r="B58" s="5" t="n">
        <v>776132</v>
      </c>
      <c r="C58" s="5" t="n">
        <v>23757415</v>
      </c>
      <c r="D58" s="5" t="n">
        <v>73718545</v>
      </c>
    </row>
    <row r="59" spans="1:4">
      <c r="A59" s="4" t="s">
        <v>92</v>
      </c>
      <c r="B59" s="5" t="n">
        <v>-225537</v>
      </c>
      <c r="C59" s="5" t="n">
        <v>-6903681</v>
      </c>
      <c r="D59" s="5" t="n">
        <v>-6311089</v>
      </c>
    </row>
    <row r="60" spans="1:4">
      <c r="A60" s="4" t="s">
        <v>93</v>
      </c>
      <c r="B60" s="5" t="n">
        <v>-64002</v>
      </c>
      <c r="C60" s="5" t="n">
        <v>-1959107</v>
      </c>
      <c r="D60" s="5" t="n">
        <v>-7292513</v>
      </c>
    </row>
    <row r="61" spans="1:4">
      <c r="A61" s="4" t="s">
        <v>94</v>
      </c>
      <c r="B61" s="5" t="n">
        <v>6579171</v>
      </c>
      <c r="C61" s="5" t="n">
        <v>201388435</v>
      </c>
      <c r="D61" s="5" t="n">
        <v>188120058</v>
      </c>
    </row>
    <row r="62" spans="1:4">
      <c r="A62" s="4" t="s">
        <v>95</v>
      </c>
      <c r="B62" s="5" t="n">
        <v>576265</v>
      </c>
      <c r="C62" s="5" t="n">
        <v>17639487</v>
      </c>
      <c r="D62" s="5" t="n">
        <v>13190129</v>
      </c>
    </row>
    <row r="63" spans="1:4">
      <c r="A63" s="4" t="s">
        <v>96</v>
      </c>
      <c r="B63" s="5" t="n">
        <v>7155436</v>
      </c>
      <c r="C63" s="5" t="n">
        <v>219027922</v>
      </c>
      <c r="D63" s="5" t="n">
        <v>201310187</v>
      </c>
    </row>
    <row r="64" spans="1:4">
      <c r="A64" s="4" t="s">
        <v>97</v>
      </c>
      <c r="B64" s="6" t="n">
        <v>17447301</v>
      </c>
      <c r="C64" s="6" t="n">
        <v>534061927</v>
      </c>
      <c r="D64" s="6" t="n">
        <v>3639222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2</v>
      </c>
    </row>
    <row r="3" spans="1:2">
      <c r="A3" s="3" t="s">
        <v>285</v>
      </c>
    </row>
    <row r="4" spans="1:2">
      <c r="A4" s="4" t="s">
        <v>312</v>
      </c>
      <c r="B4" s="4" t="s">
        <v>313</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67</v>
      </c>
      <c r="B1" s="2" t="s">
        <v>1</v>
      </c>
    </row>
    <row r="2" spans="1:5">
      <c r="B2" s="2" t="s">
        <v>32</v>
      </c>
      <c r="C2" s="2" t="s">
        <v>33</v>
      </c>
      <c r="D2" s="2" t="s">
        <v>34</v>
      </c>
      <c r="E2" s="2" t="s">
        <v>211</v>
      </c>
    </row>
    <row r="3" spans="1:5">
      <c r="A3" s="3" t="s">
        <v>256</v>
      </c>
    </row>
    <row r="4" spans="1:5">
      <c r="A4" s="4" t="s">
        <v>1968</v>
      </c>
      <c r="B4" s="6" t="n">
        <v>1277107</v>
      </c>
      <c r="C4" s="6" t="n">
        <v>39092238</v>
      </c>
      <c r="D4" s="6" t="n">
        <v>23677682</v>
      </c>
      <c r="E4" s="6" t="n">
        <v>27680862</v>
      </c>
    </row>
    <row r="5" spans="1:5">
      <c r="A5" s="4" t="s">
        <v>1969</v>
      </c>
      <c r="B5" s="5" t="n">
        <v>13141</v>
      </c>
      <c r="C5" s="5" t="n">
        <v>402255</v>
      </c>
      <c r="D5" s="5" t="n">
        <v>90560</v>
      </c>
      <c r="E5" s="5" t="n">
        <v>-89337</v>
      </c>
    </row>
    <row r="6" spans="1:5">
      <c r="A6" s="4" t="s">
        <v>1970</v>
      </c>
      <c r="B6" s="5" t="n">
        <v>63452</v>
      </c>
      <c r="C6" s="5" t="n">
        <v>1942259</v>
      </c>
      <c r="D6" s="5" t="n">
        <v>982260</v>
      </c>
      <c r="E6" s="5" t="n">
        <v>-823171</v>
      </c>
    </row>
    <row r="7" spans="1:5">
      <c r="A7" s="4" t="s">
        <v>1971</v>
      </c>
      <c r="B7" s="5" t="n">
        <v>-1643</v>
      </c>
      <c r="C7" s="5" t="n">
        <v>-50309</v>
      </c>
      <c r="D7" s="5" t="n">
        <v>-51262</v>
      </c>
      <c r="E7" s="5" t="n">
        <v>-54191</v>
      </c>
    </row>
    <row r="8" spans="1:5">
      <c r="A8" s="4" t="s">
        <v>256</v>
      </c>
      <c r="B8" s="5" t="n">
        <v>1352057</v>
      </c>
      <c r="C8" s="5" t="n">
        <v>41386443</v>
      </c>
      <c r="D8" s="5" t="n">
        <v>24699240</v>
      </c>
      <c r="E8" s="5" t="n">
        <v>26714163</v>
      </c>
    </row>
    <row r="9" spans="1:5">
      <c r="A9" s="3" t="s">
        <v>257</v>
      </c>
    </row>
    <row r="10" spans="1:5">
      <c r="A10" s="4" t="s">
        <v>1972</v>
      </c>
      <c r="B10" s="5" t="n">
        <v>37028</v>
      </c>
      <c r="C10" s="5" t="n">
        <v>1133435</v>
      </c>
      <c r="D10" s="5" t="n">
        <v>1487334</v>
      </c>
      <c r="E10" s="5" t="n">
        <v>692826</v>
      </c>
    </row>
    <row r="11" spans="1:5">
      <c r="A11" s="4" t="s">
        <v>1973</v>
      </c>
      <c r="B11" s="5" t="n">
        <v>-189</v>
      </c>
      <c r="C11" s="5" t="n">
        <v>-5791</v>
      </c>
      <c r="D11" s="5" t="n">
        <v>876</v>
      </c>
      <c r="E11" s="5" t="n">
        <v>-22626</v>
      </c>
    </row>
    <row r="12" spans="1:5">
      <c r="A12" s="4" t="s">
        <v>257</v>
      </c>
      <c r="B12" s="5" t="n">
        <v>36839</v>
      </c>
      <c r="C12" s="5" t="n">
        <v>1127644</v>
      </c>
      <c r="D12" s="5" t="n">
        <v>1488210</v>
      </c>
      <c r="E12" s="5" t="n">
        <v>670200</v>
      </c>
    </row>
    <row r="13" spans="1:5">
      <c r="A13" s="3" t="s">
        <v>260</v>
      </c>
    </row>
    <row r="14" spans="1:5">
      <c r="A14" s="4" t="s">
        <v>1974</v>
      </c>
      <c r="B14" s="5" t="n">
        <v>4112</v>
      </c>
      <c r="C14" s="5" t="n">
        <v>125853</v>
      </c>
      <c r="D14" s="5" t="n">
        <v>186535</v>
      </c>
    </row>
    <row r="15" spans="1:5">
      <c r="A15" s="4" t="s">
        <v>1971</v>
      </c>
      <c r="B15" s="5" t="n">
        <v>-3</v>
      </c>
      <c r="C15" s="5" t="n">
        <v>-89</v>
      </c>
      <c r="D15" s="5" t="n">
        <v>-13</v>
      </c>
    </row>
    <row r="16" spans="1:5">
      <c r="A16" s="4" t="s">
        <v>1975</v>
      </c>
      <c r="B16" s="5" t="n">
        <v>4109</v>
      </c>
      <c r="C16" s="5" t="n">
        <v>125764</v>
      </c>
      <c r="D16" s="5" t="n">
        <v>186522</v>
      </c>
    </row>
    <row r="17" spans="1:5">
      <c r="A17" s="3" t="s">
        <v>1976</v>
      </c>
    </row>
    <row r="18" spans="1:5">
      <c r="A18" s="4" t="s">
        <v>1977</v>
      </c>
      <c r="B18" s="5" t="n">
        <v>17565</v>
      </c>
      <c r="C18" s="5" t="n">
        <v>537659</v>
      </c>
      <c r="D18" s="5" t="n">
        <v>277825</v>
      </c>
      <c r="E18" s="5" t="n">
        <v>675144</v>
      </c>
    </row>
    <row r="19" spans="1:5">
      <c r="A19" s="4" t="s">
        <v>1978</v>
      </c>
      <c r="B19" s="5" t="n">
        <v>1310</v>
      </c>
      <c r="C19" s="5" t="n">
        <v>40106</v>
      </c>
      <c r="D19" s="5" t="n">
        <v>60159</v>
      </c>
      <c r="E19" s="5" t="n">
        <v>-120938</v>
      </c>
    </row>
    <row r="20" spans="1:5">
      <c r="A20" s="4" t="s">
        <v>1979</v>
      </c>
      <c r="E20" s="5" t="n">
        <v>-40313</v>
      </c>
    </row>
    <row r="21" spans="1:5">
      <c r="A21" s="4" t="s">
        <v>1980</v>
      </c>
      <c r="B21" s="6" t="n">
        <v>18875</v>
      </c>
      <c r="C21" s="6" t="n">
        <v>577765</v>
      </c>
      <c r="D21" s="5" t="n">
        <v>337984</v>
      </c>
      <c r="E21" s="6" t="n">
        <v>513893</v>
      </c>
    </row>
    <row r="22" spans="1:5">
      <c r="A22" s="3" t="s">
        <v>255</v>
      </c>
    </row>
    <row r="23" spans="1:5">
      <c r="A23" s="4" t="s">
        <v>1981</v>
      </c>
      <c r="D23" s="5" t="n">
        <v>7046464</v>
      </c>
    </row>
    <row r="24" spans="1:5">
      <c r="A24" s="4" t="s">
        <v>1982</v>
      </c>
      <c r="D24" s="5" t="n">
        <v>3552</v>
      </c>
    </row>
    <row r="25" spans="1:5">
      <c r="A25" s="4" t="s">
        <v>1983</v>
      </c>
      <c r="D25" s="5" t="n">
        <v>-29133</v>
      </c>
    </row>
    <row r="26" spans="1:5">
      <c r="A26" s="4" t="s">
        <v>255</v>
      </c>
      <c r="D26" s="6" t="n">
        <v>7020883</v>
      </c>
    </row>
  </sheetData>
  <mergeCells count="2">
    <mergeCell ref="A1:A2"/>
    <mergeCell ref="B1:E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984</v>
      </c>
      <c r="B1" s="2" t="s">
        <v>1</v>
      </c>
    </row>
    <row r="2" spans="1:4">
      <c r="B2" s="2" t="s">
        <v>32</v>
      </c>
      <c r="C2" s="2" t="s">
        <v>33</v>
      </c>
      <c r="D2" s="2" t="s">
        <v>34</v>
      </c>
    </row>
    <row r="3" spans="1:4">
      <c r="A3" s="3" t="s">
        <v>1985</v>
      </c>
    </row>
    <row r="4" spans="1:4">
      <c r="A4" s="4" t="s">
        <v>1084</v>
      </c>
      <c r="B4" s="6" t="n">
        <v>2499571</v>
      </c>
      <c r="C4" s="6" t="n">
        <v>76511879</v>
      </c>
      <c r="D4" s="6" t="n">
        <v>111070988</v>
      </c>
    </row>
    <row r="5" spans="1:4">
      <c r="A5" s="4" t="s">
        <v>1986</v>
      </c>
      <c r="B5" s="5" t="n">
        <v>3320914</v>
      </c>
      <c r="C5" s="5" t="n">
        <v>101653172</v>
      </c>
      <c r="D5" s="5" t="n">
        <v>-19636346</v>
      </c>
    </row>
    <row r="6" spans="1:4">
      <c r="A6" s="3" t="s">
        <v>1987</v>
      </c>
    </row>
    <row r="7" spans="1:4">
      <c r="A7" s="4" t="s">
        <v>1988</v>
      </c>
      <c r="B7" s="5" t="n">
        <v>789192</v>
      </c>
      <c r="C7" s="5" t="n">
        <v>24157174</v>
      </c>
    </row>
    <row r="8" spans="1:4">
      <c r="A8" s="4" t="s">
        <v>1989</v>
      </c>
      <c r="B8" s="5" t="n">
        <v>-145612</v>
      </c>
      <c r="C8" s="5" t="n">
        <v>-4457191</v>
      </c>
      <c r="D8" s="5" t="n">
        <v>-11650369</v>
      </c>
    </row>
    <row r="9" spans="1:4">
      <c r="A9" s="4" t="s">
        <v>1990</v>
      </c>
      <c r="B9" s="5" t="n">
        <v>-42535</v>
      </c>
      <c r="C9" s="5" t="n">
        <v>-1301994</v>
      </c>
    </row>
    <row r="10" spans="1:4">
      <c r="A10" s="4" t="s">
        <v>1991</v>
      </c>
      <c r="B10" s="5" t="n">
        <v>7089</v>
      </c>
      <c r="C10" s="5" t="n">
        <v>216973</v>
      </c>
      <c r="D10" s="5" t="n">
        <v>325253</v>
      </c>
    </row>
    <row r="11" spans="1:4">
      <c r="A11" s="4" t="s">
        <v>1992</v>
      </c>
      <c r="B11" s="5" t="n">
        <v>44682</v>
      </c>
      <c r="C11" s="5" t="n">
        <v>1367721</v>
      </c>
      <c r="D11" s="5" t="n">
        <v>-3597647</v>
      </c>
    </row>
    <row r="12" spans="1:4">
      <c r="A12" s="4" t="s">
        <v>1089</v>
      </c>
      <c r="B12" s="5" t="n">
        <v>6473301</v>
      </c>
      <c r="C12" s="5" t="n">
        <v>198147734</v>
      </c>
      <c r="D12" s="5" t="n">
        <v>76511879</v>
      </c>
    </row>
    <row r="13" spans="1:4">
      <c r="A13" s="4" t="s">
        <v>1993</v>
      </c>
    </row>
    <row r="14" spans="1:4">
      <c r="A14" s="3" t="s">
        <v>1985</v>
      </c>
    </row>
    <row r="15" spans="1:4">
      <c r="A15" s="4" t="s">
        <v>1084</v>
      </c>
      <c r="B15" s="5" t="n">
        <v>586817</v>
      </c>
      <c r="C15" s="5" t="n">
        <v>17962471</v>
      </c>
      <c r="D15" s="5" t="n">
        <v>20955522</v>
      </c>
    </row>
    <row r="16" spans="1:4">
      <c r="A16" s="4" t="s">
        <v>1986</v>
      </c>
      <c r="B16" s="5" t="n">
        <v>729429</v>
      </c>
      <c r="C16" s="5" t="n">
        <v>22327813</v>
      </c>
      <c r="D16" s="5" t="n">
        <v>-2038993</v>
      </c>
    </row>
    <row r="17" spans="1:4">
      <c r="A17" s="3" t="s">
        <v>1987</v>
      </c>
    </row>
    <row r="18" spans="1:4">
      <c r="A18" s="4" t="s">
        <v>1988</v>
      </c>
      <c r="B18" s="5" t="n">
        <v>118257</v>
      </c>
      <c r="C18" s="5" t="n">
        <v>3619858</v>
      </c>
    </row>
    <row r="19" spans="1:4">
      <c r="A19" s="4" t="s">
        <v>1990</v>
      </c>
      <c r="B19" s="5" t="n">
        <v>-42535</v>
      </c>
      <c r="C19" s="5" t="n">
        <v>-1301994</v>
      </c>
    </row>
    <row r="20" spans="1:4">
      <c r="A20" s="4" t="s">
        <v>1992</v>
      </c>
      <c r="B20" s="5" t="n">
        <v>21409</v>
      </c>
      <c r="C20" s="5" t="n">
        <v>655321</v>
      </c>
      <c r="D20" s="5" t="n">
        <v>-954058</v>
      </c>
    </row>
    <row r="21" spans="1:4">
      <c r="A21" s="4" t="s">
        <v>1089</v>
      </c>
      <c r="B21" s="5" t="n">
        <v>1413377</v>
      </c>
      <c r="C21" s="5" t="n">
        <v>43263469</v>
      </c>
      <c r="D21" s="5" t="n">
        <v>17962471</v>
      </c>
    </row>
    <row r="22" spans="1:4">
      <c r="A22" s="4" t="s">
        <v>1994</v>
      </c>
    </row>
    <row r="23" spans="1:4">
      <c r="A23" s="3" t="s">
        <v>1985</v>
      </c>
    </row>
    <row r="24" spans="1:4">
      <c r="A24" s="4" t="s">
        <v>1084</v>
      </c>
      <c r="B24" s="5" t="n">
        <v>756053</v>
      </c>
      <c r="C24" s="5" t="n">
        <v>23142780</v>
      </c>
      <c r="D24" s="5" t="n">
        <v>36999903</v>
      </c>
    </row>
    <row r="25" spans="1:4">
      <c r="A25" s="4" t="s">
        <v>1986</v>
      </c>
      <c r="B25" s="5" t="n">
        <v>-202078</v>
      </c>
      <c r="C25" s="5" t="n">
        <v>-6185600</v>
      </c>
      <c r="D25" s="5" t="n">
        <v>-1123972</v>
      </c>
    </row>
    <row r="26" spans="1:4">
      <c r="A26" s="3" t="s">
        <v>1987</v>
      </c>
    </row>
    <row r="27" spans="1:4">
      <c r="A27" s="4" t="s">
        <v>1988</v>
      </c>
      <c r="B27" s="5" t="n">
        <v>145612</v>
      </c>
      <c r="C27" s="5" t="n">
        <v>4457191</v>
      </c>
    </row>
    <row r="28" spans="1:4">
      <c r="A28" s="4" t="s">
        <v>1989</v>
      </c>
      <c r="B28" s="5" t="n">
        <v>-145612</v>
      </c>
      <c r="C28" s="5" t="n">
        <v>-4457191</v>
      </c>
      <c r="D28" s="5" t="n">
        <v>-11650369</v>
      </c>
    </row>
    <row r="29" spans="1:4">
      <c r="A29" s="4" t="s">
        <v>1991</v>
      </c>
      <c r="B29" s="5" t="n">
        <v>940</v>
      </c>
      <c r="C29" s="5" t="n">
        <v>28756</v>
      </c>
      <c r="D29" s="5" t="n">
        <v>319463</v>
      </c>
    </row>
    <row r="30" spans="1:4">
      <c r="A30" s="4" t="s">
        <v>1992</v>
      </c>
      <c r="D30" s="5" t="n">
        <v>-1402245</v>
      </c>
    </row>
    <row r="31" spans="1:4">
      <c r="A31" s="4" t="s">
        <v>1089</v>
      </c>
      <c r="B31" s="5" t="n">
        <v>554915</v>
      </c>
      <c r="C31" s="5" t="n">
        <v>16985936</v>
      </c>
      <c r="D31" s="5" t="n">
        <v>23142780</v>
      </c>
    </row>
    <row r="32" spans="1:4">
      <c r="A32" s="4" t="s">
        <v>1995</v>
      </c>
    </row>
    <row r="33" spans="1:4">
      <c r="A33" s="3" t="s">
        <v>1985</v>
      </c>
    </row>
    <row r="34" spans="1:4">
      <c r="A34" s="4" t="s">
        <v>1084</v>
      </c>
      <c r="B34" s="5" t="n">
        <v>1156701</v>
      </c>
      <c r="C34" s="5" t="n">
        <v>35406628</v>
      </c>
      <c r="D34" s="5" t="n">
        <v>53115563</v>
      </c>
    </row>
    <row r="35" spans="1:4">
      <c r="A35" s="4" t="s">
        <v>1986</v>
      </c>
      <c r="B35" s="5" t="n">
        <v>2793563</v>
      </c>
      <c r="C35" s="5" t="n">
        <v>85510959</v>
      </c>
      <c r="D35" s="5" t="n">
        <v>-16473381</v>
      </c>
    </row>
    <row r="36" spans="1:4">
      <c r="A36" s="3" t="s">
        <v>1987</v>
      </c>
    </row>
    <row r="37" spans="1:4">
      <c r="A37" s="4" t="s">
        <v>1988</v>
      </c>
      <c r="B37" s="5" t="n">
        <v>525323</v>
      </c>
      <c r="C37" s="5" t="n">
        <v>16080125</v>
      </c>
    </row>
    <row r="38" spans="1:4">
      <c r="A38" s="4" t="s">
        <v>1991</v>
      </c>
      <c r="B38" s="5" t="n">
        <v>6149</v>
      </c>
      <c r="C38" s="5" t="n">
        <v>188217</v>
      </c>
      <c r="D38" s="5" t="n">
        <v>5790</v>
      </c>
    </row>
    <row r="39" spans="1:4">
      <c r="A39" s="4" t="s">
        <v>1992</v>
      </c>
      <c r="B39" s="5" t="n">
        <v>23273</v>
      </c>
      <c r="C39" s="5" t="n">
        <v>712400</v>
      </c>
      <c r="D39" s="5" t="n">
        <v>-1241344</v>
      </c>
    </row>
    <row r="40" spans="1:4">
      <c r="A40" s="4" t="s">
        <v>1089</v>
      </c>
      <c r="B40" s="6" t="n">
        <v>4505009</v>
      </c>
      <c r="C40" s="6" t="n">
        <v>137898329</v>
      </c>
      <c r="D40" s="6" t="n">
        <v>35406628</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96</v>
      </c>
      <c r="B1" s="2" t="s">
        <v>1</v>
      </c>
    </row>
    <row r="2" spans="1:5">
      <c r="B2" s="2" t="s">
        <v>32</v>
      </c>
      <c r="C2" s="2" t="s">
        <v>33</v>
      </c>
      <c r="D2" s="2" t="s">
        <v>34</v>
      </c>
      <c r="E2" s="2" t="s">
        <v>211</v>
      </c>
    </row>
    <row r="3" spans="1:5">
      <c r="A3" s="3" t="s">
        <v>1997</v>
      </c>
    </row>
    <row r="4" spans="1:5">
      <c r="A4" s="4" t="s">
        <v>1998</v>
      </c>
      <c r="B4" s="4" t="s">
        <v>1999</v>
      </c>
      <c r="C4" s="4" t="s">
        <v>1999</v>
      </c>
    </row>
    <row r="5" spans="1:5">
      <c r="A5" s="4" t="s">
        <v>2000</v>
      </c>
      <c r="B5" s="6" t="n">
        <v>52052</v>
      </c>
      <c r="C5" s="6" t="n">
        <v>1593315</v>
      </c>
      <c r="D5" s="6" t="n">
        <v>1193477</v>
      </c>
      <c r="E5" s="6" t="n">
        <v>1411533</v>
      </c>
    </row>
    <row r="6" spans="1:5">
      <c r="A6" s="4" t="s">
        <v>1055</v>
      </c>
    </row>
    <row r="7" spans="1:5">
      <c r="A7" s="3" t="s">
        <v>1997</v>
      </c>
    </row>
    <row r="8" spans="1:5">
      <c r="A8" s="4" t="s">
        <v>2001</v>
      </c>
      <c r="B8" s="4" t="s">
        <v>2002</v>
      </c>
      <c r="C8" s="4" t="s">
        <v>2002</v>
      </c>
    </row>
    <row r="9" spans="1:5">
      <c r="A9" s="4" t="s">
        <v>1058</v>
      </c>
    </row>
    <row r="10" spans="1:5">
      <c r="A10" s="3" t="s">
        <v>1997</v>
      </c>
    </row>
    <row r="11" spans="1:5">
      <c r="A11" s="4" t="s">
        <v>2001</v>
      </c>
      <c r="B11" s="4" t="s">
        <v>1314</v>
      </c>
      <c r="C11" s="4" t="s">
        <v>1314</v>
      </c>
    </row>
  </sheetData>
  <mergeCells count="2">
    <mergeCell ref="A1:A2"/>
    <mergeCell ref="B1:E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03</v>
      </c>
      <c r="B1" s="2" t="s">
        <v>32</v>
      </c>
      <c r="C1" s="2" t="s">
        <v>33</v>
      </c>
      <c r="D1" s="2" t="s">
        <v>34</v>
      </c>
    </row>
    <row r="2" spans="1:4">
      <c r="A2" s="3" t="s">
        <v>1317</v>
      </c>
    </row>
    <row r="3" spans="1:4">
      <c r="A3" s="4" t="s">
        <v>2004</v>
      </c>
      <c r="B3" s="6" t="n">
        <v>77952</v>
      </c>
      <c r="C3" s="6" t="n">
        <v>2386102</v>
      </c>
      <c r="D3" s="6" t="n">
        <v>1104666</v>
      </c>
    </row>
    <row r="4" spans="1:4">
      <c r="A4" s="4" t="s">
        <v>1493</v>
      </c>
    </row>
    <row r="5" spans="1:4">
      <c r="A5" s="3" t="s">
        <v>1317</v>
      </c>
    </row>
    <row r="6" spans="1:4">
      <c r="A6" s="4" t="s">
        <v>2004</v>
      </c>
      <c r="B6" s="5" t="n">
        <v>16661</v>
      </c>
      <c r="C6" s="5" t="n">
        <v>509994</v>
      </c>
      <c r="D6" s="5" t="n">
        <v>246026</v>
      </c>
    </row>
    <row r="7" spans="1:4">
      <c r="A7" s="4" t="s">
        <v>1494</v>
      </c>
    </row>
    <row r="8" spans="1:4">
      <c r="A8" s="3" t="s">
        <v>1317</v>
      </c>
    </row>
    <row r="9" spans="1:4">
      <c r="A9" s="4" t="s">
        <v>2004</v>
      </c>
      <c r="B9" s="5" t="n">
        <v>27066</v>
      </c>
      <c r="C9" s="5" t="n">
        <v>828482</v>
      </c>
      <c r="D9" s="5" t="n">
        <v>439408</v>
      </c>
    </row>
    <row r="10" spans="1:4">
      <c r="A10" s="4" t="s">
        <v>1495</v>
      </c>
    </row>
    <row r="11" spans="1:4">
      <c r="A11" s="3" t="s">
        <v>1317</v>
      </c>
    </row>
    <row r="12" spans="1:4">
      <c r="A12" s="4" t="s">
        <v>2004</v>
      </c>
      <c r="B12" s="6" t="n">
        <v>34225</v>
      </c>
      <c r="C12" s="6" t="n">
        <v>1047626</v>
      </c>
      <c r="D12" s="6" t="n">
        <v>419232</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1"/>
    <col customWidth="1" max="3" min="3" width="12"/>
  </cols>
  <sheetData>
    <row r="1" spans="1:3">
      <c r="A1" s="1" t="s">
        <v>2005</v>
      </c>
      <c r="B1" s="2" t="s">
        <v>145</v>
      </c>
      <c r="C1" s="2" t="s">
        <v>146</v>
      </c>
    </row>
    <row r="2" spans="1:3">
      <c r="A2" s="3" t="s">
        <v>1317</v>
      </c>
    </row>
    <row r="3" spans="1:3">
      <c r="A3" s="4" t="s">
        <v>2006</v>
      </c>
      <c r="B3" s="6" t="n">
        <v>145894</v>
      </c>
      <c r="C3" s="6" t="n">
        <v>4465827</v>
      </c>
    </row>
    <row r="4" spans="1:3">
      <c r="A4" s="4" t="s">
        <v>1493</v>
      </c>
    </row>
    <row r="5" spans="1:3">
      <c r="A5" s="3" t="s">
        <v>1317</v>
      </c>
    </row>
    <row r="6" spans="1:3">
      <c r="A6" s="4" t="s">
        <v>2006</v>
      </c>
      <c r="B6" s="5" t="n">
        <v>29954</v>
      </c>
      <c r="C6" s="5" t="n">
        <v>916891</v>
      </c>
    </row>
    <row r="7" spans="1:3">
      <c r="A7" s="4" t="s">
        <v>1494</v>
      </c>
    </row>
    <row r="8" spans="1:3">
      <c r="A8" s="3" t="s">
        <v>1317</v>
      </c>
    </row>
    <row r="9" spans="1:3">
      <c r="A9" s="4" t="s">
        <v>2006</v>
      </c>
      <c r="B9" s="5" t="n">
        <v>78139</v>
      </c>
      <c r="C9" s="5" t="n">
        <v>2391843</v>
      </c>
    </row>
    <row r="10" spans="1:3">
      <c r="A10" s="4" t="s">
        <v>1495</v>
      </c>
    </row>
    <row r="11" spans="1:3">
      <c r="A11" s="3" t="s">
        <v>1317</v>
      </c>
    </row>
    <row r="12" spans="1:3">
      <c r="A12" s="4" t="s">
        <v>2006</v>
      </c>
      <c r="B12" s="6" t="n">
        <v>37801</v>
      </c>
      <c r="C12" s="6" t="n">
        <v>1157093</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07</v>
      </c>
      <c r="B1" s="2" t="s">
        <v>32</v>
      </c>
      <c r="C1" s="2" t="s">
        <v>33</v>
      </c>
      <c r="D1" s="2" t="s">
        <v>34</v>
      </c>
    </row>
    <row r="2" spans="1:4">
      <c r="A2" s="3" t="s">
        <v>960</v>
      </c>
    </row>
    <row r="3" spans="1:4">
      <c r="A3" s="4" t="s">
        <v>75</v>
      </c>
      <c r="B3" s="6" t="n">
        <v>554915</v>
      </c>
      <c r="C3" s="6" t="n">
        <v>16985936</v>
      </c>
      <c r="D3" s="6" t="n">
        <v>23142780</v>
      </c>
    </row>
    <row r="4" spans="1:4">
      <c r="A4" s="4" t="s">
        <v>1574</v>
      </c>
    </row>
    <row r="5" spans="1:4">
      <c r="A5" s="3" t="s">
        <v>960</v>
      </c>
    </row>
    <row r="6" spans="1:4">
      <c r="A6" s="4" t="s">
        <v>75</v>
      </c>
      <c r="B6" s="6" t="n">
        <v>559515</v>
      </c>
      <c r="C6" s="6" t="n">
        <v>17126752</v>
      </c>
      <c r="D6" s="6" t="n">
        <v>23247085</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08</v>
      </c>
      <c r="B1" s="2" t="s">
        <v>32</v>
      </c>
      <c r="C1" s="2" t="s">
        <v>33</v>
      </c>
      <c r="D1" s="2" t="s">
        <v>34</v>
      </c>
    </row>
    <row r="2" spans="1:4">
      <c r="A2" s="3" t="s">
        <v>960</v>
      </c>
    </row>
    <row r="3" spans="1:4">
      <c r="A3" s="4" t="s">
        <v>961</v>
      </c>
      <c r="D3" s="6" t="n">
        <v>100496</v>
      </c>
    </row>
    <row r="4" spans="1:4">
      <c r="A4" s="4" t="s">
        <v>231</v>
      </c>
      <c r="D4" s="5" t="n">
        <v>5122571</v>
      </c>
    </row>
    <row r="5" spans="1:4">
      <c r="A5" s="4" t="s">
        <v>963</v>
      </c>
      <c r="B5" s="6" t="n">
        <v>258035</v>
      </c>
      <c r="C5" s="6" t="n">
        <v>7898458</v>
      </c>
      <c r="D5" s="5" t="n">
        <v>5223067</v>
      </c>
    </row>
    <row r="6" spans="1:4">
      <c r="A6" s="4" t="s">
        <v>1050</v>
      </c>
      <c r="D6" s="5" t="n">
        <v>1212165</v>
      </c>
    </row>
    <row r="7" spans="1:4">
      <c r="A7" s="4" t="s">
        <v>962</v>
      </c>
      <c r="B7" s="5" t="n">
        <v>258035</v>
      </c>
      <c r="C7" s="5" t="n">
        <v>7898458</v>
      </c>
    </row>
    <row r="8" spans="1:4">
      <c r="A8" s="4" t="s">
        <v>2009</v>
      </c>
      <c r="B8" s="5" t="n">
        <v>52183</v>
      </c>
      <c r="C8" s="5" t="n">
        <v>1597323</v>
      </c>
    </row>
    <row r="9" spans="1:4">
      <c r="A9" s="4" t="s">
        <v>2010</v>
      </c>
      <c r="B9" s="5" t="n">
        <v>1197</v>
      </c>
      <c r="C9" s="5" t="n">
        <v>36655</v>
      </c>
      <c r="D9" s="5" t="n">
        <v>677430</v>
      </c>
    </row>
    <row r="10" spans="1:4">
      <c r="A10" s="4" t="s">
        <v>974</v>
      </c>
    </row>
    <row r="11" spans="1:4">
      <c r="A11" s="3" t="s">
        <v>960</v>
      </c>
    </row>
    <row r="12" spans="1:4">
      <c r="A12" s="4" t="s">
        <v>231</v>
      </c>
      <c r="D12" s="5" t="n">
        <v>60538</v>
      </c>
    </row>
    <row r="13" spans="1:4">
      <c r="A13" s="4" t="s">
        <v>975</v>
      </c>
    </row>
    <row r="14" spans="1:4">
      <c r="A14" s="3" t="s">
        <v>960</v>
      </c>
    </row>
    <row r="15" spans="1:4">
      <c r="A15" s="4" t="s">
        <v>962</v>
      </c>
      <c r="B15" s="5" t="n">
        <v>50889</v>
      </c>
      <c r="C15" s="5" t="n">
        <v>1557714</v>
      </c>
    </row>
    <row r="16" spans="1:4">
      <c r="A16" s="4" t="s">
        <v>2010</v>
      </c>
      <c r="B16" s="5" t="n">
        <v>949</v>
      </c>
      <c r="C16" s="5" t="n">
        <v>29058</v>
      </c>
      <c r="D16" s="5" t="n">
        <v>652107</v>
      </c>
    </row>
    <row r="17" spans="1:4">
      <c r="A17" s="4" t="s">
        <v>972</v>
      </c>
    </row>
    <row r="18" spans="1:4">
      <c r="A18" s="3" t="s">
        <v>960</v>
      </c>
    </row>
    <row r="19" spans="1:4">
      <c r="A19" s="4" t="s">
        <v>231</v>
      </c>
      <c r="D19" s="5" t="n">
        <v>61325</v>
      </c>
    </row>
    <row r="20" spans="1:4">
      <c r="A20" s="4" t="s">
        <v>973</v>
      </c>
    </row>
    <row r="21" spans="1:4">
      <c r="A21" s="3" t="s">
        <v>960</v>
      </c>
    </row>
    <row r="22" spans="1:4">
      <c r="A22" s="4" t="s">
        <v>962</v>
      </c>
      <c r="B22" s="5" t="n">
        <v>1048</v>
      </c>
      <c r="C22" s="5" t="n">
        <v>32070</v>
      </c>
    </row>
    <row r="23" spans="1:4">
      <c r="A23" s="4" t="s">
        <v>968</v>
      </c>
    </row>
    <row r="24" spans="1:4">
      <c r="A24" s="3" t="s">
        <v>960</v>
      </c>
    </row>
    <row r="25" spans="1:4">
      <c r="A25" s="4" t="s">
        <v>231</v>
      </c>
      <c r="D25" s="5" t="n">
        <v>4410732</v>
      </c>
    </row>
    <row r="26" spans="1:4">
      <c r="A26" s="4" t="s">
        <v>1050</v>
      </c>
      <c r="D26" s="5" t="n">
        <v>279791</v>
      </c>
    </row>
    <row r="27" spans="1:4">
      <c r="A27" s="4" t="s">
        <v>969</v>
      </c>
    </row>
    <row r="28" spans="1:4">
      <c r="A28" s="3" t="s">
        <v>960</v>
      </c>
    </row>
    <row r="29" spans="1:4">
      <c r="A29" s="4" t="s">
        <v>962</v>
      </c>
      <c r="B29" s="5" t="n">
        <v>168287</v>
      </c>
      <c r="C29" s="5" t="n">
        <v>5151255</v>
      </c>
    </row>
    <row r="30" spans="1:4">
      <c r="A30" s="4" t="s">
        <v>970</v>
      </c>
    </row>
    <row r="31" spans="1:4">
      <c r="A31" s="3" t="s">
        <v>960</v>
      </c>
    </row>
    <row r="32" spans="1:4">
      <c r="A32" s="4" t="s">
        <v>231</v>
      </c>
      <c r="D32" s="5" t="n">
        <v>589976</v>
      </c>
    </row>
    <row r="33" spans="1:4">
      <c r="A33" s="4" t="s">
        <v>1050</v>
      </c>
      <c r="D33" s="5" t="n">
        <v>23825</v>
      </c>
    </row>
    <row r="34" spans="1:4">
      <c r="A34" s="4" t="s">
        <v>971</v>
      </c>
    </row>
    <row r="35" spans="1:4">
      <c r="A35" s="3" t="s">
        <v>960</v>
      </c>
    </row>
    <row r="36" spans="1:4">
      <c r="A36" s="4" t="s">
        <v>962</v>
      </c>
      <c r="B36" s="5" t="n">
        <v>19007</v>
      </c>
      <c r="C36" s="5" t="n">
        <v>581800</v>
      </c>
    </row>
    <row r="37" spans="1:4">
      <c r="A37" s="4" t="s">
        <v>976</v>
      </c>
    </row>
    <row r="38" spans="1:4">
      <c r="A38" s="3" t="s">
        <v>960</v>
      </c>
    </row>
    <row r="39" spans="1:4">
      <c r="A39" s="4" t="s">
        <v>962</v>
      </c>
      <c r="B39" s="5" t="n">
        <v>8984</v>
      </c>
      <c r="C39" s="5" t="n">
        <v>275000</v>
      </c>
    </row>
    <row r="40" spans="1:4">
      <c r="A40" s="4" t="s">
        <v>977</v>
      </c>
    </row>
    <row r="41" spans="1:4">
      <c r="A41" s="3" t="s">
        <v>960</v>
      </c>
    </row>
    <row r="42" spans="1:4">
      <c r="A42" s="4" t="s">
        <v>962</v>
      </c>
      <c r="B42" s="5" t="n">
        <v>6537</v>
      </c>
      <c r="C42" s="5" t="n">
        <v>200123</v>
      </c>
    </row>
    <row r="43" spans="1:4">
      <c r="A43" s="4" t="s">
        <v>966</v>
      </c>
    </row>
    <row r="44" spans="1:4">
      <c r="A44" s="3" t="s">
        <v>960</v>
      </c>
    </row>
    <row r="45" spans="1:4">
      <c r="A45" s="4" t="s">
        <v>961</v>
      </c>
      <c r="D45" s="5" t="n">
        <v>100496</v>
      </c>
    </row>
    <row r="46" spans="1:4">
      <c r="A46" s="4" t="s">
        <v>967</v>
      </c>
    </row>
    <row r="47" spans="1:4">
      <c r="A47" s="3" t="s">
        <v>960</v>
      </c>
    </row>
    <row r="48" spans="1:4">
      <c r="A48" s="4" t="s">
        <v>962</v>
      </c>
      <c r="B48" s="5" t="n">
        <v>3283</v>
      </c>
      <c r="C48" s="5" t="n">
        <v>100496</v>
      </c>
    </row>
    <row r="49" spans="1:4">
      <c r="A49" s="4" t="s">
        <v>1032</v>
      </c>
    </row>
    <row r="50" spans="1:4">
      <c r="A50" s="3" t="s">
        <v>960</v>
      </c>
    </row>
    <row r="51" spans="1:4">
      <c r="A51" s="4" t="s">
        <v>1050</v>
      </c>
      <c r="D51" s="5" t="n">
        <v>662477</v>
      </c>
    </row>
    <row r="52" spans="1:4">
      <c r="A52" s="4" t="s">
        <v>2011</v>
      </c>
      <c r="B52" s="5" t="n">
        <v>17665</v>
      </c>
      <c r="C52" s="5" t="n">
        <v>540730</v>
      </c>
    </row>
    <row r="53" spans="1:4">
      <c r="A53" s="4" t="s">
        <v>1033</v>
      </c>
    </row>
    <row r="54" spans="1:4">
      <c r="A54" s="3" t="s">
        <v>960</v>
      </c>
    </row>
    <row r="55" spans="1:4">
      <c r="A55" s="4" t="s">
        <v>1050</v>
      </c>
      <c r="D55" s="5" t="n">
        <v>246072</v>
      </c>
    </row>
    <row r="56" spans="1:4">
      <c r="A56" s="4" t="s">
        <v>2011</v>
      </c>
      <c r="B56" s="5" t="n">
        <v>1296</v>
      </c>
      <c r="C56" s="5" t="n">
        <v>39669</v>
      </c>
    </row>
    <row r="57" spans="1:4">
      <c r="A57" s="4" t="s">
        <v>1037</v>
      </c>
    </row>
    <row r="58" spans="1:4">
      <c r="A58" s="3" t="s">
        <v>960</v>
      </c>
    </row>
    <row r="59" spans="1:4">
      <c r="A59" s="4" t="s">
        <v>2012</v>
      </c>
      <c r="B59" s="5" t="n">
        <v>33222</v>
      </c>
      <c r="C59" s="5" t="n">
        <v>1016924</v>
      </c>
    </row>
    <row r="60" spans="1:4">
      <c r="A60" s="4" t="s">
        <v>978</v>
      </c>
    </row>
    <row r="61" spans="1:4">
      <c r="A61" s="3" t="s">
        <v>960</v>
      </c>
    </row>
    <row r="62" spans="1:4">
      <c r="A62" s="4" t="s">
        <v>2010</v>
      </c>
      <c r="B62" s="5" t="n">
        <v>248</v>
      </c>
      <c r="C62" s="5" t="n">
        <v>7597</v>
      </c>
      <c r="D62" s="5" t="n">
        <v>25323</v>
      </c>
    </row>
    <row r="63" spans="1:4">
      <c r="A63" s="4" t="s">
        <v>2013</v>
      </c>
    </row>
    <row r="64" spans="1:4">
      <c r="A64" s="3" t="s">
        <v>960</v>
      </c>
    </row>
    <row r="65" spans="1:4">
      <c r="A65" s="4" t="s">
        <v>963</v>
      </c>
      <c r="D65" s="5" t="n">
        <v>5000708</v>
      </c>
    </row>
    <row r="66" spans="1:4">
      <c r="A66" s="4" t="s">
        <v>1050</v>
      </c>
      <c r="D66" s="5" t="n">
        <v>303616</v>
      </c>
    </row>
    <row r="67" spans="1:4">
      <c r="A67" s="4" t="s">
        <v>962</v>
      </c>
      <c r="B67" s="5" t="n">
        <v>187294</v>
      </c>
      <c r="C67" s="5" t="n">
        <v>5733055</v>
      </c>
    </row>
    <row r="68" spans="1:4">
      <c r="A68" s="4" t="s">
        <v>2014</v>
      </c>
    </row>
    <row r="69" spans="1:4">
      <c r="A69" s="3" t="s">
        <v>960</v>
      </c>
    </row>
    <row r="70" spans="1:4">
      <c r="A70" s="4" t="s">
        <v>231</v>
      </c>
      <c r="D70" s="5" t="n">
        <v>4410732</v>
      </c>
    </row>
    <row r="71" spans="1:4">
      <c r="A71" s="4" t="s">
        <v>1050</v>
      </c>
      <c r="D71" s="5" t="n">
        <v>279791</v>
      </c>
    </row>
    <row r="72" spans="1:4">
      <c r="A72" s="4" t="s">
        <v>2015</v>
      </c>
    </row>
    <row r="73" spans="1:4">
      <c r="A73" s="3" t="s">
        <v>960</v>
      </c>
    </row>
    <row r="74" spans="1:4">
      <c r="A74" s="4" t="s">
        <v>962</v>
      </c>
      <c r="B74" s="5" t="n">
        <v>168287</v>
      </c>
      <c r="C74" s="5" t="n">
        <v>5151255</v>
      </c>
    </row>
    <row r="75" spans="1:4">
      <c r="A75" s="4" t="s">
        <v>2016</v>
      </c>
    </row>
    <row r="76" spans="1:4">
      <c r="A76" s="3" t="s">
        <v>960</v>
      </c>
    </row>
    <row r="77" spans="1:4">
      <c r="A77" s="4" t="s">
        <v>231</v>
      </c>
      <c r="D77" s="5" t="n">
        <v>589976</v>
      </c>
    </row>
    <row r="78" spans="1:4">
      <c r="A78" s="4" t="s">
        <v>1050</v>
      </c>
      <c r="D78" s="5" t="n">
        <v>23825</v>
      </c>
    </row>
    <row r="79" spans="1:4">
      <c r="A79" s="4" t="s">
        <v>2017</v>
      </c>
    </row>
    <row r="80" spans="1:4">
      <c r="A80" s="3" t="s">
        <v>960</v>
      </c>
    </row>
    <row r="81" spans="1:4">
      <c r="A81" s="4" t="s">
        <v>962</v>
      </c>
      <c r="B81" s="5" t="n">
        <v>19007</v>
      </c>
      <c r="C81" s="5" t="n">
        <v>581800</v>
      </c>
    </row>
    <row r="82" spans="1:4">
      <c r="A82" s="4" t="s">
        <v>2018</v>
      </c>
    </row>
    <row r="83" spans="1:4">
      <c r="A83" s="3" t="s">
        <v>960</v>
      </c>
    </row>
    <row r="84" spans="1:4">
      <c r="A84" s="4" t="s">
        <v>963</v>
      </c>
      <c r="D84" s="5" t="n">
        <v>222359</v>
      </c>
    </row>
    <row r="85" spans="1:4">
      <c r="A85" s="4" t="s">
        <v>962</v>
      </c>
      <c r="B85" s="5" t="n">
        <v>55220</v>
      </c>
      <c r="C85" s="5" t="n">
        <v>1690280</v>
      </c>
    </row>
    <row r="86" spans="1:4">
      <c r="A86" s="4" t="s">
        <v>2010</v>
      </c>
      <c r="B86" s="5" t="n">
        <v>1197</v>
      </c>
      <c r="C86" s="5" t="n">
        <v>36655</v>
      </c>
      <c r="D86" s="5" t="n">
        <v>677430</v>
      </c>
    </row>
    <row r="87" spans="1:4">
      <c r="A87" s="4" t="s">
        <v>2019</v>
      </c>
    </row>
    <row r="88" spans="1:4">
      <c r="A88" s="3" t="s">
        <v>960</v>
      </c>
    </row>
    <row r="89" spans="1:4">
      <c r="A89" s="4" t="s">
        <v>231</v>
      </c>
      <c r="D89" s="5" t="n">
        <v>60538</v>
      </c>
    </row>
    <row r="90" spans="1:4">
      <c r="A90" s="4" t="s">
        <v>2020</v>
      </c>
    </row>
    <row r="91" spans="1:4">
      <c r="A91" s="3" t="s">
        <v>960</v>
      </c>
    </row>
    <row r="92" spans="1:4">
      <c r="A92" s="4" t="s">
        <v>962</v>
      </c>
      <c r="B92" s="5" t="n">
        <v>50889</v>
      </c>
      <c r="C92" s="5" t="n">
        <v>1557714</v>
      </c>
    </row>
    <row r="93" spans="1:4">
      <c r="A93" s="4" t="s">
        <v>2010</v>
      </c>
      <c r="B93" s="5" t="n">
        <v>949</v>
      </c>
      <c r="C93" s="5" t="n">
        <v>29058</v>
      </c>
      <c r="D93" s="5" t="n">
        <v>652107</v>
      </c>
    </row>
    <row r="94" spans="1:4">
      <c r="A94" s="4" t="s">
        <v>2021</v>
      </c>
    </row>
    <row r="95" spans="1:4">
      <c r="A95" s="3" t="s">
        <v>960</v>
      </c>
    </row>
    <row r="96" spans="1:4">
      <c r="A96" s="4" t="s">
        <v>231</v>
      </c>
      <c r="D96" s="5" t="n">
        <v>61325</v>
      </c>
    </row>
    <row r="97" spans="1:4">
      <c r="A97" s="4" t="s">
        <v>2022</v>
      </c>
    </row>
    <row r="98" spans="1:4">
      <c r="A98" s="3" t="s">
        <v>960</v>
      </c>
    </row>
    <row r="99" spans="1:4">
      <c r="A99" s="4" t="s">
        <v>962</v>
      </c>
      <c r="B99" s="5" t="n">
        <v>1048</v>
      </c>
      <c r="C99" s="5" t="n">
        <v>32070</v>
      </c>
    </row>
    <row r="100" spans="1:4">
      <c r="A100" s="4" t="s">
        <v>2023</v>
      </c>
    </row>
    <row r="101" spans="1:4">
      <c r="A101" s="3" t="s">
        <v>960</v>
      </c>
    </row>
    <row r="102" spans="1:4">
      <c r="A102" s="4" t="s">
        <v>961</v>
      </c>
      <c r="D102" s="5" t="n">
        <v>100496</v>
      </c>
    </row>
    <row r="103" spans="1:4">
      <c r="A103" s="4" t="s">
        <v>2024</v>
      </c>
    </row>
    <row r="104" spans="1:4">
      <c r="A104" s="3" t="s">
        <v>960</v>
      </c>
    </row>
    <row r="105" spans="1:4">
      <c r="A105" s="4" t="s">
        <v>962</v>
      </c>
      <c r="B105" s="5" t="n">
        <v>3283</v>
      </c>
      <c r="C105" s="5" t="n">
        <v>100496</v>
      </c>
    </row>
    <row r="106" spans="1:4">
      <c r="A106" s="4" t="s">
        <v>2025</v>
      </c>
    </row>
    <row r="107" spans="1:4">
      <c r="A107" s="3" t="s">
        <v>960</v>
      </c>
    </row>
    <row r="108" spans="1:4">
      <c r="A108" s="4" t="s">
        <v>2010</v>
      </c>
      <c r="B108" s="5" t="n">
        <v>248</v>
      </c>
      <c r="C108" s="5" t="n">
        <v>7597</v>
      </c>
      <c r="D108" s="5" t="n">
        <v>25323</v>
      </c>
    </row>
    <row r="109" spans="1:4">
      <c r="A109" s="4" t="s">
        <v>643</v>
      </c>
    </row>
    <row r="110" spans="1:4">
      <c r="A110" s="3" t="s">
        <v>960</v>
      </c>
    </row>
    <row r="111" spans="1:4">
      <c r="A111" s="4" t="s">
        <v>1050</v>
      </c>
      <c r="D111" s="5" t="n">
        <v>908549</v>
      </c>
    </row>
    <row r="112" spans="1:4">
      <c r="A112" s="4" t="s">
        <v>962</v>
      </c>
      <c r="B112" s="5" t="n">
        <v>15521</v>
      </c>
      <c r="C112" s="5" t="n">
        <v>475123</v>
      </c>
    </row>
    <row r="113" spans="1:4">
      <c r="A113" s="4" t="s">
        <v>2009</v>
      </c>
      <c r="B113" s="5" t="n">
        <v>52183</v>
      </c>
      <c r="C113" s="5" t="n">
        <v>1597323</v>
      </c>
    </row>
    <row r="114" spans="1:4">
      <c r="A114" s="4" t="s">
        <v>2026</v>
      </c>
    </row>
    <row r="115" spans="1:4">
      <c r="A115" s="3" t="s">
        <v>960</v>
      </c>
    </row>
    <row r="116" spans="1:4">
      <c r="A116" s="4" t="s">
        <v>962</v>
      </c>
      <c r="B116" s="5" t="n">
        <v>8984</v>
      </c>
      <c r="C116" s="5" t="n">
        <v>275000</v>
      </c>
    </row>
    <row r="117" spans="1:4">
      <c r="A117" s="4" t="s">
        <v>2027</v>
      </c>
    </row>
    <row r="118" spans="1:4">
      <c r="A118" s="3" t="s">
        <v>960</v>
      </c>
    </row>
    <row r="119" spans="1:4">
      <c r="A119" s="4" t="s">
        <v>962</v>
      </c>
      <c r="B119" s="5" t="n">
        <v>6537</v>
      </c>
      <c r="C119" s="5" t="n">
        <v>200123</v>
      </c>
    </row>
    <row r="120" spans="1:4">
      <c r="A120" s="4" t="s">
        <v>2028</v>
      </c>
    </row>
    <row r="121" spans="1:4">
      <c r="A121" s="3" t="s">
        <v>960</v>
      </c>
    </row>
    <row r="122" spans="1:4">
      <c r="A122" s="4" t="s">
        <v>1050</v>
      </c>
      <c r="D122" s="5" t="n">
        <v>662477</v>
      </c>
    </row>
    <row r="123" spans="1:4">
      <c r="A123" s="4" t="s">
        <v>2011</v>
      </c>
      <c r="B123" s="5" t="n">
        <v>17665</v>
      </c>
      <c r="C123" s="5" t="n">
        <v>540730</v>
      </c>
    </row>
    <row r="124" spans="1:4">
      <c r="A124" s="4" t="s">
        <v>2029</v>
      </c>
    </row>
    <row r="125" spans="1:4">
      <c r="A125" s="3" t="s">
        <v>960</v>
      </c>
    </row>
    <row r="126" spans="1:4">
      <c r="A126" s="4" t="s">
        <v>1050</v>
      </c>
      <c r="D126" s="6" t="n">
        <v>246072</v>
      </c>
    </row>
    <row r="127" spans="1:4">
      <c r="A127" s="4" t="s">
        <v>2011</v>
      </c>
      <c r="B127" s="5" t="n">
        <v>1296</v>
      </c>
      <c r="C127" s="5" t="n">
        <v>39669</v>
      </c>
    </row>
    <row r="128" spans="1:4">
      <c r="A128" s="4" t="s">
        <v>2030</v>
      </c>
    </row>
    <row r="129" spans="1:4">
      <c r="A129" s="3" t="s">
        <v>960</v>
      </c>
    </row>
    <row r="130" spans="1:4">
      <c r="A130" s="4" t="s">
        <v>2012</v>
      </c>
      <c r="B130" s="6" t="n">
        <v>33222</v>
      </c>
      <c r="C130" s="6" t="n">
        <v>1016924</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 customWidth="1" max="6" min="6" width="21"/>
  </cols>
  <sheetData>
    <row r="1" spans="1:6">
      <c r="A1" s="1" t="s">
        <v>2031</v>
      </c>
      <c r="B1" s="2" t="s">
        <v>1</v>
      </c>
    </row>
    <row r="2" spans="1:6">
      <c r="B2" s="2" t="s">
        <v>2032</v>
      </c>
      <c r="C2" s="2" t="s">
        <v>2033</v>
      </c>
      <c r="D2" s="2" t="s">
        <v>2034</v>
      </c>
      <c r="E2" s="2" t="s">
        <v>211</v>
      </c>
      <c r="F2" s="2" t="s">
        <v>33</v>
      </c>
    </row>
    <row r="3" spans="1:6">
      <c r="A3" s="3" t="s">
        <v>960</v>
      </c>
    </row>
    <row r="4" spans="1:6">
      <c r="A4" s="4" t="s">
        <v>2035</v>
      </c>
      <c r="C4" s="6" t="n">
        <v>0</v>
      </c>
      <c r="D4" s="6" t="n">
        <v>0</v>
      </c>
    </row>
    <row r="5" spans="1:6">
      <c r="A5" s="4" t="s">
        <v>1883</v>
      </c>
      <c r="B5" s="4" t="s">
        <v>1522</v>
      </c>
      <c r="C5" s="4" t="s">
        <v>1522</v>
      </c>
    </row>
    <row r="6" spans="1:6">
      <c r="A6" s="4" t="s">
        <v>2036</v>
      </c>
      <c r="B6" s="4" t="s">
        <v>1078</v>
      </c>
      <c r="C6" s="4" t="s">
        <v>1078</v>
      </c>
    </row>
    <row r="7" spans="1:6">
      <c r="A7" s="4" t="s">
        <v>2037</v>
      </c>
      <c r="B7" s="6" t="n">
        <v>252</v>
      </c>
      <c r="F7" s="6" t="n">
        <v>7700</v>
      </c>
    </row>
    <row r="8" spans="1:6">
      <c r="A8" s="4" t="s">
        <v>2038</v>
      </c>
      <c r="B8" s="6" t="n">
        <v>229</v>
      </c>
      <c r="C8" s="6" t="n">
        <v>7000</v>
      </c>
    </row>
    <row r="9" spans="1:6">
      <c r="A9" s="4" t="s">
        <v>2039</v>
      </c>
      <c r="B9" s="5" t="n">
        <v>5</v>
      </c>
      <c r="C9" s="5" t="n">
        <v>5</v>
      </c>
      <c r="D9" s="5" t="n">
        <v>5</v>
      </c>
    </row>
    <row r="10" spans="1:6">
      <c r="A10" s="4" t="s">
        <v>2040</v>
      </c>
      <c r="B10" s="4" t="s">
        <v>2041</v>
      </c>
      <c r="D10" s="4" t="s">
        <v>2042</v>
      </c>
      <c r="F10" s="4" t="s">
        <v>2041</v>
      </c>
    </row>
    <row r="11" spans="1:6">
      <c r="A11" s="4" t="s">
        <v>2043</v>
      </c>
    </row>
    <row r="12" spans="1:6">
      <c r="A12" s="3" t="s">
        <v>960</v>
      </c>
    </row>
    <row r="13" spans="1:6">
      <c r="A13" s="4" t="s">
        <v>1883</v>
      </c>
      <c r="B13" s="4" t="s">
        <v>1685</v>
      </c>
      <c r="C13" s="4" t="s">
        <v>1685</v>
      </c>
    </row>
    <row r="14" spans="1:6">
      <c r="A14" s="4" t="s">
        <v>2044</v>
      </c>
    </row>
    <row r="15" spans="1:6">
      <c r="A15" s="3" t="s">
        <v>960</v>
      </c>
    </row>
    <row r="16" spans="1:6">
      <c r="A16" s="4" t="s">
        <v>1883</v>
      </c>
      <c r="B16" s="4" t="s">
        <v>1535</v>
      </c>
      <c r="C16" s="4" t="s">
        <v>1535</v>
      </c>
    </row>
    <row r="17" spans="1:6">
      <c r="A17" s="4" t="s">
        <v>2045</v>
      </c>
    </row>
    <row r="18" spans="1:6">
      <c r="A18" s="3" t="s">
        <v>960</v>
      </c>
    </row>
    <row r="19" spans="1:6">
      <c r="A19" s="4" t="s">
        <v>2046</v>
      </c>
      <c r="B19" s="4" t="s">
        <v>1078</v>
      </c>
      <c r="C19" s="4" t="s">
        <v>1078</v>
      </c>
      <c r="D19" s="4" t="s">
        <v>1078</v>
      </c>
      <c r="E19" s="4" t="s">
        <v>1078</v>
      </c>
    </row>
    <row r="20" spans="1:6">
      <c r="A20" s="4" t="s">
        <v>2047</v>
      </c>
      <c r="B20" s="6" t="n">
        <v>45671</v>
      </c>
      <c r="C20" s="6" t="n">
        <v>1398000</v>
      </c>
      <c r="D20" s="6" t="n">
        <v>24000</v>
      </c>
      <c r="E20" s="6" t="n">
        <v>358000</v>
      </c>
    </row>
    <row r="21" spans="1:6">
      <c r="A21" s="4" t="s">
        <v>2048</v>
      </c>
    </row>
    <row r="22" spans="1:6">
      <c r="A22" s="3" t="s">
        <v>960</v>
      </c>
    </row>
    <row r="23" spans="1:6">
      <c r="A23" s="4" t="s">
        <v>2049</v>
      </c>
      <c r="B23" s="6" t="n">
        <v>4214</v>
      </c>
      <c r="D23" s="5" t="n">
        <v>101000</v>
      </c>
      <c r="E23" s="5" t="n">
        <v>69000</v>
      </c>
      <c r="F23" s="6" t="n">
        <v>129000</v>
      </c>
    </row>
    <row r="24" spans="1:6">
      <c r="A24" s="4" t="s">
        <v>2050</v>
      </c>
      <c r="B24" s="4" t="s">
        <v>767</v>
      </c>
      <c r="C24" s="4" t="s">
        <v>767</v>
      </c>
    </row>
    <row r="25" spans="1:6">
      <c r="A25" s="4" t="s">
        <v>2051</v>
      </c>
    </row>
    <row r="26" spans="1:6">
      <c r="A26" s="3" t="s">
        <v>960</v>
      </c>
    </row>
    <row r="27" spans="1:6">
      <c r="A27" s="4" t="s">
        <v>2047</v>
      </c>
      <c r="B27" s="6" t="n">
        <v>2091</v>
      </c>
      <c r="C27" s="6" t="n">
        <v>64000</v>
      </c>
      <c r="D27" s="6" t="n">
        <v>52000</v>
      </c>
      <c r="E27" s="6" t="n">
        <v>26000</v>
      </c>
    </row>
    <row r="28" spans="1:6">
      <c r="A28" s="4" t="s">
        <v>2052</v>
      </c>
      <c r="B28" s="4" t="s">
        <v>1078</v>
      </c>
      <c r="C28" s="4" t="s">
        <v>1078</v>
      </c>
      <c r="D28" s="4" t="s">
        <v>1078</v>
      </c>
      <c r="E28" s="4" t="s">
        <v>1078</v>
      </c>
    </row>
    <row r="29" spans="1:6">
      <c r="A29" s="4" t="s">
        <v>2053</v>
      </c>
      <c r="B29" s="6" t="n">
        <v>523</v>
      </c>
      <c r="C29" s="6" t="n">
        <v>16000</v>
      </c>
      <c r="D29" s="6" t="n">
        <v>13000</v>
      </c>
      <c r="E29" s="6" t="n">
        <v>13000</v>
      </c>
    </row>
    <row r="30" spans="1:6">
      <c r="A30" s="4" t="s">
        <v>2054</v>
      </c>
      <c r="E30" s="5" t="n">
        <v>510000</v>
      </c>
    </row>
    <row r="31" spans="1:6">
      <c r="A31" s="4" t="s">
        <v>2055</v>
      </c>
      <c r="E31" s="6" t="n">
        <v>445000</v>
      </c>
    </row>
  </sheetData>
  <mergeCells count="2">
    <mergeCell ref="A1:A2"/>
    <mergeCell ref="B1:E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056</v>
      </c>
      <c r="B1" s="2" t="s">
        <v>1</v>
      </c>
    </row>
    <row r="2" spans="1:5">
      <c r="B2" s="2" t="s">
        <v>32</v>
      </c>
      <c r="C2" s="2" t="s">
        <v>33</v>
      </c>
      <c r="D2" s="2" t="s">
        <v>34</v>
      </c>
      <c r="E2" s="2" t="s">
        <v>211</v>
      </c>
    </row>
    <row r="3" spans="1:5">
      <c r="A3" s="3" t="s">
        <v>2057</v>
      </c>
    </row>
    <row r="4" spans="1:5">
      <c r="A4" s="4" t="s">
        <v>2058</v>
      </c>
      <c r="C4" s="6" t="n">
        <v>363922272</v>
      </c>
    </row>
    <row r="5" spans="1:5">
      <c r="A5" s="4" t="s">
        <v>2059</v>
      </c>
      <c r="B5" s="6" t="n">
        <v>17447301</v>
      </c>
      <c r="C5" s="5" t="n">
        <v>534061927</v>
      </c>
      <c r="D5" s="6" t="n">
        <v>363922272</v>
      </c>
    </row>
    <row r="6" spans="1:5">
      <c r="A6" s="4" t="s">
        <v>2060</v>
      </c>
    </row>
    <row r="7" spans="1:5">
      <c r="A7" s="3" t="s">
        <v>2057</v>
      </c>
    </row>
    <row r="8" spans="1:5">
      <c r="A8" s="4" t="s">
        <v>2058</v>
      </c>
      <c r="B8" s="5" t="n">
        <v>64964</v>
      </c>
      <c r="C8" s="5" t="n">
        <v>1988549</v>
      </c>
    </row>
    <row r="9" spans="1:5">
      <c r="A9" s="4" t="s">
        <v>1452</v>
      </c>
      <c r="B9" s="5" t="n">
        <v>-76</v>
      </c>
      <c r="C9" s="5" t="n">
        <v>-2313</v>
      </c>
    </row>
    <row r="10" spans="1:5">
      <c r="A10" s="4" t="s">
        <v>2061</v>
      </c>
      <c r="B10" s="5" t="n">
        <v>-9384</v>
      </c>
      <c r="C10" s="5" t="n">
        <v>-287248</v>
      </c>
    </row>
    <row r="11" spans="1:5">
      <c r="A11" s="4" t="s">
        <v>2062</v>
      </c>
      <c r="B11" s="5" t="n">
        <v>19027</v>
      </c>
      <c r="C11" s="5" t="n">
        <v>582436</v>
      </c>
    </row>
    <row r="12" spans="1:5">
      <c r="A12" s="4" t="s">
        <v>1221</v>
      </c>
      <c r="B12" s="5" t="n">
        <v>-6827</v>
      </c>
      <c r="C12" s="5" t="n">
        <v>-208978</v>
      </c>
    </row>
    <row r="13" spans="1:5">
      <c r="A13" s="4" t="s">
        <v>2059</v>
      </c>
      <c r="B13" s="5" t="n">
        <v>67704</v>
      </c>
      <c r="C13" s="5" t="n">
        <v>2072446</v>
      </c>
      <c r="D13" s="5" t="n">
        <v>1988549</v>
      </c>
    </row>
    <row r="14" spans="1:5">
      <c r="A14" s="4" t="s">
        <v>2063</v>
      </c>
    </row>
    <row r="15" spans="1:5">
      <c r="A15" s="3" t="s">
        <v>2057</v>
      </c>
    </row>
    <row r="16" spans="1:5">
      <c r="A16" s="4" t="s">
        <v>2058</v>
      </c>
      <c r="B16" s="5" t="n">
        <v>29681</v>
      </c>
      <c r="C16" s="5" t="n">
        <v>908549</v>
      </c>
      <c r="D16" s="5" t="n">
        <v>904790</v>
      </c>
      <c r="E16" s="6" t="n">
        <v>741089</v>
      </c>
    </row>
    <row r="17" spans="1:5">
      <c r="A17" s="4" t="s">
        <v>1452</v>
      </c>
      <c r="D17" s="5" t="n">
        <v>28</v>
      </c>
      <c r="E17" s="5" t="n">
        <v>-100734</v>
      </c>
    </row>
    <row r="18" spans="1:5">
      <c r="A18" s="4" t="s">
        <v>2061</v>
      </c>
      <c r="B18" s="5" t="n">
        <v>-7323</v>
      </c>
      <c r="C18" s="5" t="n">
        <v>-224172</v>
      </c>
      <c r="D18" s="5" t="n">
        <v>17284</v>
      </c>
      <c r="E18" s="5" t="n">
        <v>-202565</v>
      </c>
    </row>
    <row r="19" spans="1:5">
      <c r="A19" s="4" t="s">
        <v>2062</v>
      </c>
      <c r="B19" s="5" t="n">
        <v>3430</v>
      </c>
      <c r="C19" s="5" t="n">
        <v>105000</v>
      </c>
      <c r="D19" s="5" t="n">
        <v>2649</v>
      </c>
      <c r="E19" s="5" t="n">
        <v>495928</v>
      </c>
    </row>
    <row r="20" spans="1:5">
      <c r="A20" s="4" t="s">
        <v>1221</v>
      </c>
      <c r="B20" s="5" t="n">
        <v>-6827</v>
      </c>
      <c r="C20" s="5" t="n">
        <v>-208978</v>
      </c>
      <c r="D20" s="5" t="n">
        <v>16202</v>
      </c>
      <c r="E20" s="5" t="n">
        <v>28928</v>
      </c>
    </row>
    <row r="21" spans="1:5">
      <c r="A21" s="4" t="s">
        <v>2059</v>
      </c>
      <c r="B21" s="5" t="n">
        <v>18961</v>
      </c>
      <c r="C21" s="5" t="n">
        <v>580399</v>
      </c>
      <c r="D21" s="5" t="n">
        <v>908549</v>
      </c>
      <c r="E21" s="6" t="n">
        <v>904790</v>
      </c>
    </row>
    <row r="22" spans="1:5">
      <c r="A22" s="4" t="s">
        <v>2064</v>
      </c>
    </row>
    <row r="23" spans="1:5">
      <c r="A23" s="3" t="s">
        <v>2057</v>
      </c>
    </row>
    <row r="24" spans="1:5">
      <c r="A24" s="4" t="s">
        <v>1452</v>
      </c>
      <c r="B24" s="5" t="n">
        <v>-76</v>
      </c>
      <c r="C24" s="5" t="n">
        <v>-2313</v>
      </c>
    </row>
    <row r="25" spans="1:5">
      <c r="A25" s="4" t="s">
        <v>2062</v>
      </c>
      <c r="B25" s="5" t="n">
        <v>15597</v>
      </c>
      <c r="C25" s="5" t="n">
        <v>477436</v>
      </c>
    </row>
    <row r="26" spans="1:5">
      <c r="A26" s="4" t="s">
        <v>2059</v>
      </c>
      <c r="B26" s="5" t="n">
        <v>15521</v>
      </c>
      <c r="C26" s="5" t="n">
        <v>475123</v>
      </c>
    </row>
    <row r="27" spans="1:5">
      <c r="A27" s="4" t="s">
        <v>2065</v>
      </c>
    </row>
    <row r="28" spans="1:5">
      <c r="A28" s="3" t="s">
        <v>2057</v>
      </c>
    </row>
    <row r="29" spans="1:5">
      <c r="A29" s="4" t="s">
        <v>2058</v>
      </c>
      <c r="B29" s="5" t="n">
        <v>35283</v>
      </c>
      <c r="C29" s="5" t="n">
        <v>1080000</v>
      </c>
    </row>
    <row r="30" spans="1:5">
      <c r="A30" s="4" t="s">
        <v>2061</v>
      </c>
      <c r="B30" s="5" t="n">
        <v>-2061</v>
      </c>
      <c r="C30" s="5" t="n">
        <v>-63076</v>
      </c>
    </row>
    <row r="31" spans="1:5">
      <c r="A31" s="4" t="s">
        <v>2059</v>
      </c>
      <c r="B31" s="6" t="n">
        <v>33222</v>
      </c>
      <c r="C31" s="6" t="n">
        <v>1016924</v>
      </c>
      <c r="D31" s="6" t="n">
        <v>1080000</v>
      </c>
    </row>
  </sheetData>
  <mergeCells count="2">
    <mergeCell ref="A1:A2"/>
    <mergeCell ref="B1:E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66</v>
      </c>
      <c r="B1" s="2" t="s">
        <v>32</v>
      </c>
      <c r="C1" s="2" t="s">
        <v>33</v>
      </c>
      <c r="D1" s="2" t="s">
        <v>34</v>
      </c>
    </row>
    <row r="2" spans="1:4">
      <c r="A2" s="3" t="s">
        <v>960</v>
      </c>
    </row>
    <row r="3" spans="1:4">
      <c r="A3" s="4" t="s">
        <v>961</v>
      </c>
      <c r="D3" s="6" t="n">
        <v>100496</v>
      </c>
    </row>
    <row r="4" spans="1:4">
      <c r="A4" s="4" t="s">
        <v>2067</v>
      </c>
      <c r="D4" s="5" t="n">
        <v>5122571</v>
      </c>
    </row>
    <row r="5" spans="1:4">
      <c r="A5" s="4" t="s">
        <v>2068</v>
      </c>
      <c r="B5" s="6" t="n">
        <v>258035</v>
      </c>
      <c r="C5" s="6" t="n">
        <v>7898458</v>
      </c>
    </row>
    <row r="6" spans="1:4">
      <c r="A6" s="4" t="s">
        <v>1050</v>
      </c>
      <c r="D6" s="5" t="n">
        <v>1212165</v>
      </c>
    </row>
    <row r="7" spans="1:4">
      <c r="A7" s="4" t="s">
        <v>2067</v>
      </c>
      <c r="B7" s="5" t="n">
        <v>1197</v>
      </c>
      <c r="C7" s="5" t="n">
        <v>36655</v>
      </c>
      <c r="D7" s="5" t="n">
        <v>677430</v>
      </c>
    </row>
    <row r="8" spans="1:4">
      <c r="A8" s="4" t="s">
        <v>2069</v>
      </c>
      <c r="B8" s="5" t="n">
        <v>127397</v>
      </c>
      <c r="C8" s="5" t="n">
        <v>3899634</v>
      </c>
    </row>
    <row r="9" spans="1:4">
      <c r="A9" s="4" t="s">
        <v>2070</v>
      </c>
      <c r="B9" s="5" t="n">
        <v>9344520</v>
      </c>
      <c r="C9" s="5" t="n">
        <v>286035732</v>
      </c>
      <c r="D9" s="5" t="n">
        <v>139561999</v>
      </c>
    </row>
    <row r="10" spans="1:4">
      <c r="A10" s="4" t="s">
        <v>1711</v>
      </c>
    </row>
    <row r="11" spans="1:4">
      <c r="A11" s="3" t="s">
        <v>960</v>
      </c>
    </row>
    <row r="12" spans="1:4">
      <c r="A12" s="4" t="s">
        <v>1050</v>
      </c>
      <c r="D12" s="5" t="n">
        <v>1212165</v>
      </c>
    </row>
    <row r="13" spans="1:4">
      <c r="A13" s="4" t="s">
        <v>2071</v>
      </c>
      <c r="D13" s="6" t="n">
        <v>103973567</v>
      </c>
    </row>
    <row r="14" spans="1:4">
      <c r="A14" s="4" t="s">
        <v>2072</v>
      </c>
      <c r="B14" s="5" t="n">
        <v>4569314</v>
      </c>
      <c r="C14" s="5" t="n">
        <v>139866736</v>
      </c>
    </row>
    <row r="15" spans="1:4">
      <c r="A15" s="4" t="s">
        <v>2073</v>
      </c>
    </row>
    <row r="16" spans="1:4">
      <c r="A16" s="3" t="s">
        <v>960</v>
      </c>
    </row>
    <row r="17" spans="1:4">
      <c r="A17" s="4" t="s">
        <v>688</v>
      </c>
      <c r="B17" s="5" t="n">
        <v>18961</v>
      </c>
      <c r="C17" s="5" t="n">
        <v>580399</v>
      </c>
    </row>
    <row r="18" spans="1:4">
      <c r="A18" s="4" t="s">
        <v>686</v>
      </c>
      <c r="B18" s="6" t="n">
        <v>33222</v>
      </c>
      <c r="C18" s="6" t="n">
        <v>101692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4</v>
      </c>
      <c r="B1" s="2" t="s">
        <v>1</v>
      </c>
    </row>
    <row r="2" spans="1:2">
      <c r="B2" s="2" t="s">
        <v>2</v>
      </c>
    </row>
    <row r="3" spans="1:2">
      <c r="A3" s="3" t="s">
        <v>285</v>
      </c>
    </row>
    <row r="4" spans="1:2">
      <c r="A4" s="4" t="s">
        <v>314</v>
      </c>
      <c r="B4" s="4" t="s">
        <v>315</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74</v>
      </c>
      <c r="B1" s="2" t="s">
        <v>32</v>
      </c>
      <c r="C1" s="2" t="s">
        <v>33</v>
      </c>
      <c r="D1" s="2" t="s">
        <v>34</v>
      </c>
    </row>
    <row r="2" spans="1:4">
      <c r="A2" s="4" t="s">
        <v>2075</v>
      </c>
    </row>
    <row r="3" spans="1:4">
      <c r="A3" s="3" t="s">
        <v>960</v>
      </c>
    </row>
    <row r="4" spans="1:4">
      <c r="A4" s="4" t="s">
        <v>2076</v>
      </c>
      <c r="B4" s="6" t="n">
        <v>571237</v>
      </c>
      <c r="C4" s="6" t="n">
        <v>17485561</v>
      </c>
      <c r="D4" s="6" t="n">
        <v>17552955</v>
      </c>
    </row>
    <row r="5" spans="1:4">
      <c r="A5" s="4" t="s">
        <v>2077</v>
      </c>
    </row>
    <row r="6" spans="1:4">
      <c r="A6" s="3" t="s">
        <v>960</v>
      </c>
    </row>
    <row r="7" spans="1:4">
      <c r="A7" s="4" t="s">
        <v>679</v>
      </c>
      <c r="B7" s="5" t="n">
        <v>1076209</v>
      </c>
      <c r="C7" s="5" t="n">
        <v>32942747</v>
      </c>
      <c r="D7" s="5" t="n">
        <v>39880736</v>
      </c>
    </row>
    <row r="8" spans="1:4">
      <c r="A8" s="4" t="s">
        <v>2076</v>
      </c>
      <c r="B8" s="6" t="n">
        <v>5643169</v>
      </c>
      <c r="C8" s="6" t="n">
        <v>172737393</v>
      </c>
      <c r="D8" s="6" t="n">
        <v>42270321</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78</v>
      </c>
      <c r="B1" s="2" t="s">
        <v>32</v>
      </c>
      <c r="C1" s="2" t="s">
        <v>33</v>
      </c>
      <c r="D1" s="2" t="s">
        <v>34</v>
      </c>
    </row>
    <row r="2" spans="1:4">
      <c r="A2" s="4" t="s">
        <v>1068</v>
      </c>
    </row>
    <row r="3" spans="1:4">
      <c r="A3" s="3" t="s">
        <v>2079</v>
      </c>
    </row>
    <row r="4" spans="1:4">
      <c r="A4" s="4" t="s">
        <v>2080</v>
      </c>
      <c r="B4" s="6" t="n">
        <v>1848911</v>
      </c>
      <c r="C4" s="6" t="n">
        <v>56595145</v>
      </c>
      <c r="D4" s="6" t="n">
        <v>45860103</v>
      </c>
    </row>
    <row r="5" spans="1:4">
      <c r="A5" s="4" t="s">
        <v>2081</v>
      </c>
    </row>
    <row r="6" spans="1:4">
      <c r="A6" s="3" t="s">
        <v>2079</v>
      </c>
    </row>
    <row r="7" spans="1:4">
      <c r="A7" s="4" t="s">
        <v>2080</v>
      </c>
      <c r="B7" s="5" t="n">
        <v>1083177</v>
      </c>
      <c r="C7" s="5" t="n">
        <v>33156044</v>
      </c>
      <c r="D7" s="5" t="n">
        <v>30695797</v>
      </c>
    </row>
    <row r="8" spans="1:4">
      <c r="A8" s="4" t="s">
        <v>2082</v>
      </c>
    </row>
    <row r="9" spans="1:4">
      <c r="A9" s="3" t="s">
        <v>2079</v>
      </c>
    </row>
    <row r="10" spans="1:4">
      <c r="A10" s="4" t="s">
        <v>2080</v>
      </c>
      <c r="B10" s="5" t="n">
        <v>514930</v>
      </c>
      <c r="C10" s="5" t="n">
        <v>15762004</v>
      </c>
      <c r="D10" s="5" t="n">
        <v>6641541</v>
      </c>
    </row>
    <row r="11" spans="1:4">
      <c r="A11" s="4" t="s">
        <v>2083</v>
      </c>
    </row>
    <row r="12" spans="1:4">
      <c r="A12" s="3" t="s">
        <v>2079</v>
      </c>
    </row>
    <row r="13" spans="1:4">
      <c r="A13" s="4" t="s">
        <v>2080</v>
      </c>
      <c r="B13" s="5" t="n">
        <v>250804</v>
      </c>
      <c r="C13" s="5" t="n">
        <v>7677097</v>
      </c>
      <c r="D13" s="5" t="n">
        <v>8522765</v>
      </c>
    </row>
    <row r="14" spans="1:4">
      <c r="A14" s="4" t="s">
        <v>1072</v>
      </c>
    </row>
    <row r="15" spans="1:4">
      <c r="A15" s="3" t="s">
        <v>2079</v>
      </c>
    </row>
    <row r="16" spans="1:4">
      <c r="A16" s="4" t="s">
        <v>2080</v>
      </c>
      <c r="B16" s="5" t="n">
        <v>1516894</v>
      </c>
      <c r="C16" s="5" t="n">
        <v>46432142</v>
      </c>
      <c r="D16" s="5" t="n">
        <v>30067396</v>
      </c>
    </row>
    <row r="17" spans="1:4">
      <c r="A17" s="4" t="s">
        <v>2084</v>
      </c>
    </row>
    <row r="18" spans="1:4">
      <c r="A18" s="3" t="s">
        <v>2079</v>
      </c>
    </row>
    <row r="19" spans="1:4">
      <c r="A19" s="4" t="s">
        <v>2080</v>
      </c>
      <c r="B19" s="5" t="n">
        <v>1126854</v>
      </c>
      <c r="C19" s="5" t="n">
        <v>34493000</v>
      </c>
      <c r="D19" s="5" t="n">
        <v>18387296</v>
      </c>
    </row>
    <row r="20" spans="1:4">
      <c r="A20" s="4" t="s">
        <v>2085</v>
      </c>
    </row>
    <row r="21" spans="1:4">
      <c r="A21" s="3" t="s">
        <v>2079</v>
      </c>
    </row>
    <row r="22" spans="1:4">
      <c r="A22" s="4" t="s">
        <v>2080</v>
      </c>
      <c r="B22" s="5" t="n">
        <v>232852</v>
      </c>
      <c r="C22" s="5" t="n">
        <v>7127606</v>
      </c>
      <c r="D22" s="5" t="n">
        <v>4153830</v>
      </c>
    </row>
    <row r="23" spans="1:4">
      <c r="A23" s="4" t="s">
        <v>2086</v>
      </c>
    </row>
    <row r="24" spans="1:4">
      <c r="A24" s="3" t="s">
        <v>2079</v>
      </c>
    </row>
    <row r="25" spans="1:4">
      <c r="A25" s="4" t="s">
        <v>2080</v>
      </c>
      <c r="B25" s="5" t="n">
        <v>157188</v>
      </c>
      <c r="C25" s="5" t="n">
        <v>4811536</v>
      </c>
      <c r="D25" s="5" t="n">
        <v>7526270</v>
      </c>
    </row>
    <row r="26" spans="1:4">
      <c r="A26" s="4" t="s">
        <v>2087</v>
      </c>
    </row>
    <row r="27" spans="1:4">
      <c r="A27" s="3" t="s">
        <v>2079</v>
      </c>
    </row>
    <row r="28" spans="1:4">
      <c r="A28" s="4" t="s">
        <v>2080</v>
      </c>
      <c r="B28" s="5" t="n">
        <v>1066719</v>
      </c>
      <c r="C28" s="5" t="n">
        <v>32652272</v>
      </c>
      <c r="D28" s="5" t="n">
        <v>11177095</v>
      </c>
    </row>
    <row r="29" spans="1:4">
      <c r="A29" s="4" t="s">
        <v>2088</v>
      </c>
    </row>
    <row r="30" spans="1:4">
      <c r="A30" s="3" t="s">
        <v>2079</v>
      </c>
    </row>
    <row r="31" spans="1:4">
      <c r="A31" s="4" t="s">
        <v>2080</v>
      </c>
      <c r="B31" s="5" t="n">
        <v>225387</v>
      </c>
      <c r="C31" s="5" t="n">
        <v>6899093</v>
      </c>
      <c r="D31" s="5" t="n">
        <v>4549468</v>
      </c>
    </row>
    <row r="32" spans="1:4">
      <c r="A32" s="4" t="s">
        <v>2089</v>
      </c>
    </row>
    <row r="33" spans="1:4">
      <c r="A33" s="3" t="s">
        <v>2079</v>
      </c>
    </row>
    <row r="34" spans="1:4">
      <c r="A34" s="4" t="s">
        <v>2080</v>
      </c>
      <c r="B34" s="5" t="n">
        <v>833411</v>
      </c>
      <c r="C34" s="5" t="n">
        <v>25510718</v>
      </c>
      <c r="D34" s="5" t="n">
        <v>5101178</v>
      </c>
    </row>
    <row r="35" spans="1:4">
      <c r="A35" s="4" t="s">
        <v>2090</v>
      </c>
    </row>
    <row r="36" spans="1:4">
      <c r="A36" s="3" t="s">
        <v>2079</v>
      </c>
    </row>
    <row r="37" spans="1:4">
      <c r="A37" s="4" t="s">
        <v>2080</v>
      </c>
      <c r="B37" s="5" t="n">
        <v>7921</v>
      </c>
      <c r="C37" s="5" t="n">
        <v>242461</v>
      </c>
      <c r="D37" s="5" t="n">
        <v>1526449</v>
      </c>
    </row>
    <row r="38" spans="1:4">
      <c r="A38" s="4" t="s">
        <v>1494</v>
      </c>
    </row>
    <row r="39" spans="1:4">
      <c r="A39" s="3" t="s">
        <v>2079</v>
      </c>
    </row>
    <row r="40" spans="1:4">
      <c r="A40" s="4" t="s">
        <v>2080</v>
      </c>
      <c r="B40" s="5" t="n">
        <v>4726992</v>
      </c>
      <c r="C40" s="5" t="n">
        <v>144693229</v>
      </c>
      <c r="D40" s="5" t="n">
        <v>39101387</v>
      </c>
    </row>
    <row r="41" spans="1:4">
      <c r="A41" s="4" t="s">
        <v>2091</v>
      </c>
    </row>
    <row r="42" spans="1:4">
      <c r="A42" s="3" t="s">
        <v>2079</v>
      </c>
    </row>
    <row r="43" spans="1:4">
      <c r="A43" s="4" t="s">
        <v>2080</v>
      </c>
      <c r="B43" s="5" t="n">
        <v>1874</v>
      </c>
      <c r="C43" s="5" t="n">
        <v>57375</v>
      </c>
      <c r="D43" s="5" t="n">
        <v>2807</v>
      </c>
    </row>
    <row r="44" spans="1:4">
      <c r="A44" s="4" t="s">
        <v>2092</v>
      </c>
    </row>
    <row r="45" spans="1:4">
      <c r="A45" s="3" t="s">
        <v>2079</v>
      </c>
    </row>
    <row r="46" spans="1:4">
      <c r="A46" s="4" t="s">
        <v>2080</v>
      </c>
      <c r="B46" s="5" t="n">
        <v>4280106</v>
      </c>
      <c r="C46" s="5" t="n">
        <v>131014040</v>
      </c>
      <c r="D46" s="5" t="n">
        <v>27196245</v>
      </c>
    </row>
    <row r="47" spans="1:4">
      <c r="A47" s="4" t="s">
        <v>2093</v>
      </c>
    </row>
    <row r="48" spans="1:4">
      <c r="A48" s="3" t="s">
        <v>2079</v>
      </c>
    </row>
    <row r="49" spans="1:4">
      <c r="A49" s="4" t="s">
        <v>2080</v>
      </c>
      <c r="B49" s="5" t="n">
        <v>445012</v>
      </c>
      <c r="C49" s="5" t="n">
        <v>13621814</v>
      </c>
      <c r="D49" s="5" t="n">
        <v>11902335</v>
      </c>
    </row>
    <row r="50" spans="1:4">
      <c r="A50" s="4" t="s">
        <v>1495</v>
      </c>
    </row>
    <row r="51" spans="1:4">
      <c r="A51" s="3" t="s">
        <v>2079</v>
      </c>
    </row>
    <row r="52" spans="1:4">
      <c r="A52" s="4" t="s">
        <v>2080</v>
      </c>
      <c r="B52" s="5" t="n">
        <v>149104</v>
      </c>
      <c r="C52" s="5" t="n">
        <v>4564069</v>
      </c>
      <c r="D52" s="5" t="n">
        <v>7538905</v>
      </c>
    </row>
    <row r="53" spans="1:4">
      <c r="A53" s="4" t="s">
        <v>2094</v>
      </c>
    </row>
    <row r="54" spans="1:4">
      <c r="A54" s="3" t="s">
        <v>2079</v>
      </c>
    </row>
    <row r="55" spans="1:4">
      <c r="A55" s="4" t="s">
        <v>2080</v>
      </c>
      <c r="B55" s="5" t="n">
        <v>6420</v>
      </c>
      <c r="C55" s="5" t="n">
        <v>196523</v>
      </c>
      <c r="D55" s="5" t="n">
        <v>176199</v>
      </c>
    </row>
    <row r="56" spans="1:4">
      <c r="A56" s="4" t="s">
        <v>2095</v>
      </c>
    </row>
    <row r="57" spans="1:4">
      <c r="A57" s="3" t="s">
        <v>2079</v>
      </c>
    </row>
    <row r="58" spans="1:4">
      <c r="A58" s="4" t="s">
        <v>2080</v>
      </c>
      <c r="D58" s="5" t="n">
        <v>900310</v>
      </c>
    </row>
    <row r="59" spans="1:4">
      <c r="A59" s="4" t="s">
        <v>2096</v>
      </c>
    </row>
    <row r="60" spans="1:4">
      <c r="A60" s="3" t="s">
        <v>2079</v>
      </c>
    </row>
    <row r="61" spans="1:4">
      <c r="A61" s="4" t="s">
        <v>2080</v>
      </c>
      <c r="B61" s="6" t="n">
        <v>142684</v>
      </c>
      <c r="C61" s="6" t="n">
        <v>4367546</v>
      </c>
      <c r="D61" s="6" t="n">
        <v>6462396</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97</v>
      </c>
      <c r="B1" s="2" t="s">
        <v>32</v>
      </c>
      <c r="C1" s="2" t="s">
        <v>33</v>
      </c>
      <c r="D1" s="2" t="s">
        <v>34</v>
      </c>
    </row>
    <row r="2" spans="1:4">
      <c r="A2" s="4" t="s">
        <v>1068</v>
      </c>
    </row>
    <row r="3" spans="1:4">
      <c r="A3" s="3" t="s">
        <v>2098</v>
      </c>
    </row>
    <row r="4" spans="1:4">
      <c r="A4" s="4" t="s">
        <v>2099</v>
      </c>
      <c r="B4" s="6" t="n">
        <v>6979</v>
      </c>
      <c r="C4" s="6" t="n">
        <v>213624</v>
      </c>
      <c r="D4" s="6" t="n">
        <v>-40897</v>
      </c>
    </row>
    <row r="5" spans="1:4">
      <c r="A5" s="4" t="s">
        <v>2100</v>
      </c>
    </row>
    <row r="6" spans="1:4">
      <c r="A6" s="3" t="s">
        <v>2098</v>
      </c>
    </row>
    <row r="7" spans="1:4">
      <c r="A7" s="4" t="s">
        <v>2101</v>
      </c>
      <c r="B7" s="5" t="n">
        <v>67</v>
      </c>
      <c r="C7" s="5" t="n">
        <v>2040</v>
      </c>
      <c r="D7" s="5" t="n">
        <v>-8820</v>
      </c>
    </row>
    <row r="8" spans="1:4">
      <c r="A8" s="4" t="s">
        <v>2099</v>
      </c>
      <c r="B8" s="5" t="n">
        <v>771</v>
      </c>
      <c r="C8" s="5" t="n">
        <v>23587</v>
      </c>
      <c r="D8" s="5" t="n">
        <v>32148</v>
      </c>
    </row>
    <row r="9" spans="1:4">
      <c r="A9" s="4" t="s">
        <v>2102</v>
      </c>
    </row>
    <row r="10" spans="1:4">
      <c r="A10" s="3" t="s">
        <v>2098</v>
      </c>
    </row>
    <row r="11" spans="1:4">
      <c r="A11" s="4" t="s">
        <v>2099</v>
      </c>
      <c r="B11" s="5" t="n">
        <v>84293</v>
      </c>
      <c r="C11" s="5" t="n">
        <v>2580194</v>
      </c>
      <c r="D11" s="5" t="n">
        <v>3711302</v>
      </c>
    </row>
    <row r="12" spans="1:4">
      <c r="A12" s="4" t="s">
        <v>2103</v>
      </c>
    </row>
    <row r="13" spans="1:4">
      <c r="A13" s="3" t="s">
        <v>2098</v>
      </c>
    </row>
    <row r="14" spans="1:4">
      <c r="A14" s="4" t="s">
        <v>2099</v>
      </c>
      <c r="B14" s="5" t="n">
        <v>-83522</v>
      </c>
      <c r="C14" s="5" t="n">
        <v>-2556607</v>
      </c>
      <c r="D14" s="5" t="n">
        <v>-3679154</v>
      </c>
    </row>
    <row r="15" spans="1:4">
      <c r="A15" s="4" t="s">
        <v>2104</v>
      </c>
    </row>
    <row r="16" spans="1:4">
      <c r="A16" s="3" t="s">
        <v>2098</v>
      </c>
    </row>
    <row r="17" spans="1:4">
      <c r="A17" s="4" t="s">
        <v>2099</v>
      </c>
      <c r="B17" s="5" t="n">
        <v>6208</v>
      </c>
      <c r="C17" s="5" t="n">
        <v>190037</v>
      </c>
      <c r="D17" s="5" t="n">
        <v>-73045</v>
      </c>
    </row>
    <row r="18" spans="1:4">
      <c r="A18" s="4" t="s">
        <v>2105</v>
      </c>
    </row>
    <row r="19" spans="1:4">
      <c r="A19" s="3" t="s">
        <v>2098</v>
      </c>
    </row>
    <row r="20" spans="1:4">
      <c r="A20" s="4" t="s">
        <v>2099</v>
      </c>
      <c r="B20" s="5" t="n">
        <v>461830</v>
      </c>
      <c r="C20" s="5" t="n">
        <v>14136620</v>
      </c>
      <c r="D20" s="5" t="n">
        <v>12116531</v>
      </c>
    </row>
    <row r="21" spans="1:4">
      <c r="A21" s="4" t="s">
        <v>2106</v>
      </c>
    </row>
    <row r="22" spans="1:4">
      <c r="A22" s="3" t="s">
        <v>2098</v>
      </c>
    </row>
    <row r="23" spans="1:4">
      <c r="A23" s="4" t="s">
        <v>2099</v>
      </c>
      <c r="B23" s="5" t="n">
        <v>-455622</v>
      </c>
      <c r="C23" s="5" t="n">
        <v>-13946583</v>
      </c>
      <c r="D23" s="5" t="n">
        <v>-12189576</v>
      </c>
    </row>
    <row r="24" spans="1:4">
      <c r="A24" s="4" t="s">
        <v>1072</v>
      </c>
    </row>
    <row r="25" spans="1:4">
      <c r="A25" s="3" t="s">
        <v>2098</v>
      </c>
    </row>
    <row r="26" spans="1:4">
      <c r="A26" s="4" t="s">
        <v>2099</v>
      </c>
      <c r="B26" s="5" t="n">
        <v>18619</v>
      </c>
      <c r="C26" s="5" t="n">
        <v>569944</v>
      </c>
      <c r="D26" s="5" t="n">
        <v>-164400</v>
      </c>
    </row>
    <row r="27" spans="1:4">
      <c r="A27" s="4" t="s">
        <v>2107</v>
      </c>
    </row>
    <row r="28" spans="1:4">
      <c r="A28" s="3" t="s">
        <v>2098</v>
      </c>
    </row>
    <row r="29" spans="1:4">
      <c r="A29" s="4" t="s">
        <v>2101</v>
      </c>
      <c r="B29" s="5" t="n">
        <v>53</v>
      </c>
      <c r="C29" s="5" t="n">
        <v>1620</v>
      </c>
    </row>
    <row r="30" spans="1:4">
      <c r="A30" s="4" t="s">
        <v>2099</v>
      </c>
      <c r="B30" s="5" t="n">
        <v>188</v>
      </c>
      <c r="C30" s="5" t="n">
        <v>5764</v>
      </c>
      <c r="D30" s="5" t="n">
        <v>30458</v>
      </c>
    </row>
    <row r="31" spans="1:4">
      <c r="A31" s="4" t="s">
        <v>2108</v>
      </c>
    </row>
    <row r="32" spans="1:4">
      <c r="A32" s="3" t="s">
        <v>2098</v>
      </c>
    </row>
    <row r="33" spans="1:4">
      <c r="A33" s="4" t="s">
        <v>2099</v>
      </c>
      <c r="B33" s="5" t="n">
        <v>15240</v>
      </c>
      <c r="C33" s="5" t="n">
        <v>466489</v>
      </c>
      <c r="D33" s="5" t="n">
        <v>2169093</v>
      </c>
    </row>
    <row r="34" spans="1:4">
      <c r="A34" s="4" t="s">
        <v>2109</v>
      </c>
    </row>
    <row r="35" spans="1:4">
      <c r="A35" s="3" t="s">
        <v>2098</v>
      </c>
    </row>
    <row r="36" spans="1:4">
      <c r="A36" s="4" t="s">
        <v>2099</v>
      </c>
      <c r="B36" s="5" t="n">
        <v>-15052</v>
      </c>
      <c r="C36" s="5" t="n">
        <v>-460725</v>
      </c>
      <c r="D36" s="5" t="n">
        <v>-2138635</v>
      </c>
    </row>
    <row r="37" spans="1:4">
      <c r="A37" s="4" t="s">
        <v>2110</v>
      </c>
    </row>
    <row r="38" spans="1:4">
      <c r="A38" s="3" t="s">
        <v>2098</v>
      </c>
    </row>
    <row r="39" spans="1:4">
      <c r="A39" s="4" t="s">
        <v>2099</v>
      </c>
      <c r="B39" s="5" t="n">
        <v>18431</v>
      </c>
      <c r="C39" s="5" t="n">
        <v>564180</v>
      </c>
      <c r="D39" s="5" t="n">
        <v>-194858</v>
      </c>
    </row>
    <row r="40" spans="1:4">
      <c r="A40" s="4" t="s">
        <v>2111</v>
      </c>
    </row>
    <row r="41" spans="1:4">
      <c r="A41" s="3" t="s">
        <v>2098</v>
      </c>
    </row>
    <row r="42" spans="1:4">
      <c r="A42" s="4" t="s">
        <v>2099</v>
      </c>
      <c r="B42" s="5" t="n">
        <v>301029</v>
      </c>
      <c r="C42" s="5" t="n">
        <v>9214500</v>
      </c>
      <c r="D42" s="5" t="n">
        <v>14434880</v>
      </c>
    </row>
    <row r="43" spans="1:4">
      <c r="A43" s="4" t="s">
        <v>2112</v>
      </c>
    </row>
    <row r="44" spans="1:4">
      <c r="A44" s="3" t="s">
        <v>2098</v>
      </c>
    </row>
    <row r="45" spans="1:4">
      <c r="A45" s="4" t="s">
        <v>2099</v>
      </c>
      <c r="B45" s="5" t="n">
        <v>-282598</v>
      </c>
      <c r="C45" s="5" t="n">
        <v>-8650320</v>
      </c>
      <c r="D45" s="5" t="n">
        <v>-14629738</v>
      </c>
    </row>
    <row r="46" spans="1:4">
      <c r="A46" s="4" t="s">
        <v>2087</v>
      </c>
    </row>
    <row r="47" spans="1:4">
      <c r="A47" s="3" t="s">
        <v>2098</v>
      </c>
    </row>
    <row r="48" spans="1:4">
      <c r="A48" s="4" t="s">
        <v>2099</v>
      </c>
      <c r="B48" s="5" t="n">
        <v>51091</v>
      </c>
      <c r="C48" s="5" t="n">
        <v>1563897</v>
      </c>
      <c r="D48" s="5" t="n">
        <v>227325</v>
      </c>
    </row>
    <row r="49" spans="1:4">
      <c r="A49" s="4" t="s">
        <v>2113</v>
      </c>
    </row>
    <row r="50" spans="1:4">
      <c r="A50" s="3" t="s">
        <v>2098</v>
      </c>
    </row>
    <row r="51" spans="1:4">
      <c r="A51" s="4" t="s">
        <v>2099</v>
      </c>
      <c r="D51" s="5" t="n">
        <v>3499</v>
      </c>
    </row>
    <row r="52" spans="1:4">
      <c r="A52" s="4" t="s">
        <v>2114</v>
      </c>
    </row>
    <row r="53" spans="1:4">
      <c r="A53" s="3" t="s">
        <v>2098</v>
      </c>
    </row>
    <row r="54" spans="1:4">
      <c r="A54" s="4" t="s">
        <v>2099</v>
      </c>
      <c r="D54" s="5" t="n">
        <v>390379</v>
      </c>
    </row>
    <row r="55" spans="1:4">
      <c r="A55" s="4" t="s">
        <v>2115</v>
      </c>
    </row>
    <row r="56" spans="1:4">
      <c r="A56" s="3" t="s">
        <v>2098</v>
      </c>
    </row>
    <row r="57" spans="1:4">
      <c r="A57" s="4" t="s">
        <v>2099</v>
      </c>
      <c r="D57" s="5" t="n">
        <v>-386880</v>
      </c>
    </row>
    <row r="58" spans="1:4">
      <c r="A58" s="4" t="s">
        <v>2116</v>
      </c>
    </row>
    <row r="59" spans="1:4">
      <c r="A59" s="3" t="s">
        <v>2098</v>
      </c>
    </row>
    <row r="60" spans="1:4">
      <c r="A60" s="4" t="s">
        <v>2099</v>
      </c>
      <c r="B60" s="5" t="n">
        <v>51091</v>
      </c>
      <c r="C60" s="5" t="n">
        <v>1563897</v>
      </c>
      <c r="D60" s="5" t="n">
        <v>223826</v>
      </c>
    </row>
    <row r="61" spans="1:4">
      <c r="A61" s="4" t="s">
        <v>2117</v>
      </c>
    </row>
    <row r="62" spans="1:4">
      <c r="A62" s="3" t="s">
        <v>2098</v>
      </c>
    </row>
    <row r="63" spans="1:4">
      <c r="A63" s="4" t="s">
        <v>2099</v>
      </c>
      <c r="B63" s="5" t="n">
        <v>1246662</v>
      </c>
      <c r="C63" s="5" t="n">
        <v>38160316</v>
      </c>
      <c r="D63" s="5" t="n">
        <v>36676224</v>
      </c>
    </row>
    <row r="64" spans="1:4">
      <c r="A64" s="4" t="s">
        <v>2118</v>
      </c>
    </row>
    <row r="65" spans="1:4">
      <c r="A65" s="3" t="s">
        <v>2098</v>
      </c>
    </row>
    <row r="66" spans="1:4">
      <c r="A66" s="4" t="s">
        <v>2099</v>
      </c>
      <c r="B66" s="6" t="n">
        <v>-1195571</v>
      </c>
      <c r="C66" s="6" t="n">
        <v>-36596419</v>
      </c>
      <c r="D66" s="6" t="n">
        <v>-36452398</v>
      </c>
    </row>
  </sheetData>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119</v>
      </c>
      <c r="B1" s="2" t="s">
        <v>1039</v>
      </c>
      <c r="E1" s="2" t="s">
        <v>1</v>
      </c>
    </row>
    <row r="2" spans="1:11">
      <c r="B2" s="2" t="s">
        <v>2120</v>
      </c>
      <c r="C2" s="2" t="s">
        <v>2121</v>
      </c>
      <c r="D2" s="2" t="s">
        <v>2122</v>
      </c>
      <c r="E2" s="2" t="s">
        <v>32</v>
      </c>
      <c r="F2" s="2" t="s">
        <v>33</v>
      </c>
      <c r="G2" s="2" t="s">
        <v>953</v>
      </c>
      <c r="H2" s="2" t="s">
        <v>34</v>
      </c>
      <c r="I2" s="2" t="s">
        <v>2123</v>
      </c>
      <c r="J2" s="2" t="s">
        <v>211</v>
      </c>
      <c r="K2" s="2" t="s">
        <v>33</v>
      </c>
    </row>
    <row r="3" spans="1:11">
      <c r="A3" s="4" t="s">
        <v>2124</v>
      </c>
    </row>
    <row r="4" spans="1:11">
      <c r="A4" s="3" t="s">
        <v>2125</v>
      </c>
    </row>
    <row r="5" spans="1:11">
      <c r="A5" s="4" t="s">
        <v>2126</v>
      </c>
      <c r="E5" s="6" t="n">
        <v>1881</v>
      </c>
      <c r="H5" s="6" t="n">
        <v>93000</v>
      </c>
      <c r="K5" s="6" t="n">
        <v>57590</v>
      </c>
    </row>
    <row r="6" spans="1:11">
      <c r="A6" s="4" t="s">
        <v>2127</v>
      </c>
    </row>
    <row r="7" spans="1:11">
      <c r="A7" s="3" t="s">
        <v>2125</v>
      </c>
    </row>
    <row r="8" spans="1:11">
      <c r="A8" s="4" t="s">
        <v>2128</v>
      </c>
      <c r="J8" s="6" t="n">
        <v>403543</v>
      </c>
    </row>
    <row r="9" spans="1:11">
      <c r="A9" s="4" t="s">
        <v>2129</v>
      </c>
    </row>
    <row r="10" spans="1:11">
      <c r="A10" s="3" t="s">
        <v>2125</v>
      </c>
    </row>
    <row r="11" spans="1:11">
      <c r="A11" s="4" t="s">
        <v>2130</v>
      </c>
      <c r="E11" s="6" t="n">
        <v>3267</v>
      </c>
      <c r="F11" s="6" t="n">
        <v>100000</v>
      </c>
      <c r="G11" s="6" t="n">
        <v>3267</v>
      </c>
      <c r="H11" s="6" t="n">
        <v>100000</v>
      </c>
      <c r="I11" s="6" t="n">
        <v>3267</v>
      </c>
      <c r="J11" s="5" t="n">
        <v>100000</v>
      </c>
    </row>
    <row r="12" spans="1:11">
      <c r="A12" s="4" t="s">
        <v>2131</v>
      </c>
    </row>
    <row r="13" spans="1:11">
      <c r="A13" s="3" t="s">
        <v>2125</v>
      </c>
    </row>
    <row r="14" spans="1:11">
      <c r="A14" s="4" t="s">
        <v>2132</v>
      </c>
      <c r="J14" s="5" t="n">
        <v>875000</v>
      </c>
    </row>
    <row r="15" spans="1:11">
      <c r="A15" s="4" t="s">
        <v>2133</v>
      </c>
    </row>
    <row r="16" spans="1:11">
      <c r="A16" s="3" t="s">
        <v>2125</v>
      </c>
    </row>
    <row r="17" spans="1:11">
      <c r="A17" s="4" t="s">
        <v>2126</v>
      </c>
      <c r="J17" s="6" t="n">
        <v>228500</v>
      </c>
    </row>
    <row r="18" spans="1:11">
      <c r="A18" s="4" t="s">
        <v>931</v>
      </c>
    </row>
    <row r="19" spans="1:11">
      <c r="A19" s="3" t="s">
        <v>2125</v>
      </c>
    </row>
    <row r="20" spans="1:11">
      <c r="A20" s="4" t="s">
        <v>2134</v>
      </c>
      <c r="B20" s="5" t="n">
        <v>1283</v>
      </c>
      <c r="C20" s="5" t="n">
        <v>1283</v>
      </c>
      <c r="D20" s="5" t="n">
        <v>1801</v>
      </c>
    </row>
    <row r="21" spans="1:11">
      <c r="A21" s="4" t="s">
        <v>2135</v>
      </c>
      <c r="B21" s="6" t="n">
        <v>21341</v>
      </c>
      <c r="C21" s="6" t="n">
        <v>653244</v>
      </c>
      <c r="D21" s="6" t="n">
        <v>1130650</v>
      </c>
    </row>
  </sheetData>
  <mergeCells count="3">
    <mergeCell ref="A1:A2"/>
    <mergeCell ref="B1:D1"/>
    <mergeCell ref="E1:J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36</v>
      </c>
      <c r="B1" s="2" t="s">
        <v>1</v>
      </c>
    </row>
    <row r="2" spans="1:5">
      <c r="B2" s="2" t="s">
        <v>32</v>
      </c>
      <c r="C2" s="2" t="s">
        <v>33</v>
      </c>
      <c r="D2" s="2" t="s">
        <v>34</v>
      </c>
      <c r="E2" s="2" t="s">
        <v>211</v>
      </c>
    </row>
    <row r="3" spans="1:5">
      <c r="A3" s="3" t="s">
        <v>2137</v>
      </c>
    </row>
    <row r="4" spans="1:5">
      <c r="A4" s="4" t="s">
        <v>2138</v>
      </c>
      <c r="B4" s="6" t="n">
        <v>34015</v>
      </c>
      <c r="C4" s="6" t="n">
        <v>1041216</v>
      </c>
      <c r="D4" s="6" t="n">
        <v>860631</v>
      </c>
      <c r="E4" s="6" t="n">
        <v>790460</v>
      </c>
    </row>
    <row r="5" spans="1:5">
      <c r="A5" s="4" t="s">
        <v>1647</v>
      </c>
      <c r="B5" s="5" t="n">
        <v>127</v>
      </c>
      <c r="C5" s="5" t="n">
        <v>3884</v>
      </c>
      <c r="D5" s="5" t="n">
        <v>2858</v>
      </c>
      <c r="E5" s="5" t="n">
        <v>4790</v>
      </c>
    </row>
    <row r="6" spans="1:5">
      <c r="A6" s="4" t="s">
        <v>2139</v>
      </c>
      <c r="B6" s="5" t="n">
        <v>299</v>
      </c>
      <c r="C6" s="5" t="n">
        <v>9145</v>
      </c>
      <c r="E6" s="5" t="n">
        <v>11547</v>
      </c>
    </row>
    <row r="7" spans="1:5">
      <c r="A7" s="4" t="s">
        <v>1029</v>
      </c>
      <c r="B7" s="6" t="n">
        <v>34441</v>
      </c>
      <c r="C7" s="6" t="n">
        <v>1054245</v>
      </c>
      <c r="D7" s="6" t="n">
        <v>863489</v>
      </c>
      <c r="E7" s="6" t="n">
        <v>806797</v>
      </c>
    </row>
  </sheetData>
  <mergeCells count="2">
    <mergeCell ref="A1:A2"/>
    <mergeCell ref="B1:E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140</v>
      </c>
      <c r="B1" s="2" t="s">
        <v>32</v>
      </c>
      <c r="C1" s="2" t="s">
        <v>33</v>
      </c>
      <c r="D1" s="2" t="s">
        <v>34</v>
      </c>
    </row>
    <row r="2" spans="1:4">
      <c r="A2" s="3" t="s">
        <v>2141</v>
      </c>
    </row>
    <row r="3" spans="1:4">
      <c r="A3" s="4" t="s">
        <v>44</v>
      </c>
      <c r="B3" s="6" t="n">
        <v>156685</v>
      </c>
      <c r="C3" s="6" t="n">
        <v>4796126</v>
      </c>
      <c r="D3" s="6" t="n">
        <v>4822043</v>
      </c>
    </row>
    <row r="4" spans="1:4">
      <c r="A4" s="4" t="s">
        <v>54</v>
      </c>
      <c r="B4" s="5" t="n">
        <v>218230</v>
      </c>
      <c r="C4" s="5" t="n">
        <v>6680017</v>
      </c>
      <c r="D4" s="5" t="n">
        <v>7151382</v>
      </c>
    </row>
    <row r="5" spans="1:4">
      <c r="A5" s="4" t="s">
        <v>2142</v>
      </c>
      <c r="B5" s="5" t="n">
        <v>212858</v>
      </c>
      <c r="C5" s="5" t="n">
        <v>6515576</v>
      </c>
      <c r="D5" s="5" t="n">
        <v>6813751</v>
      </c>
    </row>
    <row r="6" spans="1:4">
      <c r="A6" s="4" t="s">
        <v>2143</v>
      </c>
      <c r="B6" s="5" t="n">
        <v>16233</v>
      </c>
      <c r="C6" s="5" t="n">
        <v>496902</v>
      </c>
      <c r="D6" s="5" t="n">
        <v>66726</v>
      </c>
    </row>
    <row r="7" spans="1:4">
      <c r="A7" s="4" t="s">
        <v>1029</v>
      </c>
      <c r="B7" s="6" t="n">
        <v>604006</v>
      </c>
      <c r="C7" s="6" t="n">
        <v>18488621</v>
      </c>
      <c r="D7" s="6" t="n">
        <v>18853902</v>
      </c>
    </row>
  </sheetData>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144</v>
      </c>
      <c r="B1" s="2" t="s">
        <v>1</v>
      </c>
    </row>
    <row r="2" spans="1:8">
      <c r="B2" s="2" t="s">
        <v>32</v>
      </c>
      <c r="C2" s="2" t="s">
        <v>33</v>
      </c>
      <c r="D2" s="2" t="s">
        <v>34</v>
      </c>
      <c r="E2" s="2" t="s">
        <v>2145</v>
      </c>
      <c r="F2" s="2" t="s">
        <v>1170</v>
      </c>
      <c r="G2" s="2" t="s">
        <v>1171</v>
      </c>
      <c r="H2" s="2" t="s">
        <v>33</v>
      </c>
    </row>
    <row r="3" spans="1:8">
      <c r="A3" s="3" t="s">
        <v>2146</v>
      </c>
    </row>
    <row r="4" spans="1:8">
      <c r="A4" s="4" t="s">
        <v>2147</v>
      </c>
      <c r="B4" s="6" t="n">
        <v>20712</v>
      </c>
      <c r="D4" s="6" t="n">
        <v>20000</v>
      </c>
      <c r="H4" s="6" t="n">
        <v>634000</v>
      </c>
    </row>
    <row r="5" spans="1:8">
      <c r="A5" s="4" t="s">
        <v>2148</v>
      </c>
      <c r="B5" s="5" t="n">
        <v>556663</v>
      </c>
      <c r="D5" s="5" t="n">
        <v>7019377</v>
      </c>
      <c r="H5" s="6" t="n">
        <v>17039458</v>
      </c>
    </row>
    <row r="6" spans="1:8">
      <c r="A6" s="4" t="s">
        <v>2149</v>
      </c>
      <c r="B6" s="5" t="n">
        <v>76423</v>
      </c>
      <c r="C6" s="6" t="n">
        <v>2339308</v>
      </c>
      <c r="D6" s="5" t="n">
        <v>294194</v>
      </c>
    </row>
    <row r="7" spans="1:8">
      <c r="A7" s="4" t="s">
        <v>2150</v>
      </c>
      <c r="B7" s="6" t="n">
        <v>29012</v>
      </c>
      <c r="C7" s="6" t="n">
        <v>888052</v>
      </c>
      <c r="D7" s="6" t="n">
        <v>1548806</v>
      </c>
    </row>
    <row r="8" spans="1:8">
      <c r="A8" s="4" t="s">
        <v>2151</v>
      </c>
    </row>
    <row r="9" spans="1:8">
      <c r="A9" s="3" t="s">
        <v>2146</v>
      </c>
    </row>
    <row r="10" spans="1:8">
      <c r="A10" s="4" t="s">
        <v>2152</v>
      </c>
      <c r="F10" s="6" t="n">
        <v>3267</v>
      </c>
      <c r="G10" s="6" t="n">
        <v>100000</v>
      </c>
    </row>
    <row r="11" spans="1:8">
      <c r="A11" s="4" t="s">
        <v>2153</v>
      </c>
    </row>
    <row r="12" spans="1:8">
      <c r="A12" s="3" t="s">
        <v>2146</v>
      </c>
    </row>
    <row r="13" spans="1:8">
      <c r="A13" s="4" t="s">
        <v>2154</v>
      </c>
      <c r="E13" s="4" t="s">
        <v>1321</v>
      </c>
    </row>
    <row r="14" spans="1:8">
      <c r="A14" s="4" t="s">
        <v>2152</v>
      </c>
      <c r="E14" s="6" t="n">
        <v>3000000</v>
      </c>
    </row>
  </sheetData>
  <mergeCells count="3">
    <mergeCell ref="A1:A2"/>
    <mergeCell ref="B1:E1"/>
    <mergeCell ref="F1:G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s>
  <sheetData>
    <row r="1" spans="1:5">
      <c r="A1" s="1" t="s">
        <v>2155</v>
      </c>
      <c r="B1" s="2" t="s">
        <v>2156</v>
      </c>
      <c r="C1" s="2" t="s">
        <v>2157</v>
      </c>
      <c r="D1" s="2" t="s">
        <v>34</v>
      </c>
      <c r="E1" s="2" t="s">
        <v>211</v>
      </c>
    </row>
    <row r="2" spans="1:5">
      <c r="A2" s="3" t="s">
        <v>2158</v>
      </c>
    </row>
    <row r="3" spans="1:5">
      <c r="A3" s="4" t="s">
        <v>273</v>
      </c>
      <c r="D3" s="6" t="n">
        <v>10290000</v>
      </c>
    </row>
    <row r="4" spans="1:5">
      <c r="A4" s="4" t="s">
        <v>268</v>
      </c>
      <c r="D4" s="6" t="n">
        <v>8000000</v>
      </c>
      <c r="E4" s="6" t="n">
        <v>9000000</v>
      </c>
    </row>
    <row r="5" spans="1:5">
      <c r="A5" s="4" t="s">
        <v>1525</v>
      </c>
    </row>
    <row r="6" spans="1:5">
      <c r="A6" s="3" t="s">
        <v>2158</v>
      </c>
    </row>
    <row r="7" spans="1:5">
      <c r="A7" s="4" t="s">
        <v>2159</v>
      </c>
      <c r="B7" s="9" t="n">
        <v>0.3</v>
      </c>
      <c r="C7" s="6" t="n">
        <v>10</v>
      </c>
    </row>
    <row r="8" spans="1:5">
      <c r="A8" s="4" t="s">
        <v>2160</v>
      </c>
    </row>
    <row r="9" spans="1:5">
      <c r="A9" s="3" t="s">
        <v>2158</v>
      </c>
    </row>
    <row r="10" spans="1:5">
      <c r="A10" s="4" t="s">
        <v>273</v>
      </c>
      <c r="B10" s="6" t="n">
        <v>98007</v>
      </c>
      <c r="C10" s="6" t="n">
        <v>3000000</v>
      </c>
    </row>
    <row r="11" spans="1:5">
      <c r="A11" s="4" t="s">
        <v>2161</v>
      </c>
    </row>
    <row r="12" spans="1:5">
      <c r="A12" s="3" t="s">
        <v>2158</v>
      </c>
    </row>
    <row r="13" spans="1:5">
      <c r="A13" s="4" t="s">
        <v>2162</v>
      </c>
      <c r="B13" s="4" t="s">
        <v>2163</v>
      </c>
      <c r="C13" s="4" t="s">
        <v>2163</v>
      </c>
    </row>
    <row r="14" spans="1:5">
      <c r="A14" s="4" t="s">
        <v>2164</v>
      </c>
    </row>
    <row r="15" spans="1:5">
      <c r="A15" s="3" t="s">
        <v>2158</v>
      </c>
    </row>
    <row r="16" spans="1:5">
      <c r="A16" s="4" t="s">
        <v>268</v>
      </c>
      <c r="B16" s="6" t="n">
        <v>212349</v>
      </c>
      <c r="C16" s="6" t="n">
        <v>6500000</v>
      </c>
    </row>
    <row r="17" spans="1:5">
      <c r="A17" s="4" t="s">
        <v>1381</v>
      </c>
      <c r="B17" s="4" t="s">
        <v>2165</v>
      </c>
      <c r="C17" s="4" t="s">
        <v>2165</v>
      </c>
    </row>
    <row r="18" spans="1:5">
      <c r="A18" s="4" t="s">
        <v>2162</v>
      </c>
      <c r="B18" s="4" t="s">
        <v>1311</v>
      </c>
      <c r="C18" s="4" t="s">
        <v>1311</v>
      </c>
    </row>
    <row r="19" spans="1:5">
      <c r="A19" s="4" t="s">
        <v>2166</v>
      </c>
    </row>
    <row r="20" spans="1:5">
      <c r="A20" s="3" t="s">
        <v>2158</v>
      </c>
    </row>
    <row r="21" spans="1:5">
      <c r="A21" s="4" t="s">
        <v>268</v>
      </c>
      <c r="B21" s="6" t="n">
        <v>114342</v>
      </c>
      <c r="C21" s="6" t="n">
        <v>3500000</v>
      </c>
    </row>
    <row r="22" spans="1:5">
      <c r="A22" s="4" t="s">
        <v>1381</v>
      </c>
      <c r="B22" s="4" t="s">
        <v>2167</v>
      </c>
      <c r="C22" s="4" t="s">
        <v>2167</v>
      </c>
    </row>
    <row r="23" spans="1:5">
      <c r="A23" s="4" t="s">
        <v>2162</v>
      </c>
      <c r="B23" s="4" t="s">
        <v>2168</v>
      </c>
      <c r="C23" s="4" t="s">
        <v>2168</v>
      </c>
    </row>
  </sheetData>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s>
  <sheetData>
    <row r="1" spans="1:10">
      <c r="A1" s="1" t="s">
        <v>2169</v>
      </c>
      <c r="B1" s="2" t="s">
        <v>1</v>
      </c>
    </row>
    <row r="2" spans="1:10">
      <c r="B2" s="2" t="s">
        <v>32</v>
      </c>
      <c r="C2" s="2" t="s">
        <v>953</v>
      </c>
      <c r="D2" s="2" t="s">
        <v>1280</v>
      </c>
      <c r="E2" s="2" t="s">
        <v>33</v>
      </c>
      <c r="F2" s="2" t="s">
        <v>980</v>
      </c>
      <c r="G2" s="2" t="s">
        <v>982</v>
      </c>
      <c r="H2" s="2" t="s">
        <v>34</v>
      </c>
      <c r="I2" s="2" t="s">
        <v>985</v>
      </c>
      <c r="J2" s="2" t="s">
        <v>987</v>
      </c>
    </row>
    <row r="3" spans="1:10">
      <c r="A3" s="4" t="s">
        <v>2170</v>
      </c>
    </row>
    <row r="4" spans="1:10">
      <c r="A4" s="3" t="s">
        <v>960</v>
      </c>
    </row>
    <row r="5" spans="1:10">
      <c r="A5" s="4" t="s">
        <v>679</v>
      </c>
      <c r="B5" s="6" t="n">
        <v>3730484</v>
      </c>
      <c r="C5" s="6" t="n">
        <v>3065296</v>
      </c>
      <c r="E5" s="6" t="n">
        <v>114581814</v>
      </c>
      <c r="H5" s="6" t="n">
        <v>91223195</v>
      </c>
    </row>
    <row r="6" spans="1:10">
      <c r="A6" s="4" t="s">
        <v>2076</v>
      </c>
      <c r="B6" s="6" t="n">
        <v>3361523</v>
      </c>
      <c r="C6" s="6" t="n">
        <v>2902995</v>
      </c>
      <c r="E6" s="5" t="n">
        <v>103249185</v>
      </c>
      <c r="H6" s="5" t="n">
        <v>86393137</v>
      </c>
    </row>
    <row r="7" spans="1:10">
      <c r="A7" s="4" t="s">
        <v>2171</v>
      </c>
      <c r="B7" s="4" t="s">
        <v>2172</v>
      </c>
      <c r="C7" s="4" t="s">
        <v>2173</v>
      </c>
      <c r="D7" s="4" t="s">
        <v>2174</v>
      </c>
    </row>
    <row r="8" spans="1:10">
      <c r="A8" s="4" t="s">
        <v>2171</v>
      </c>
      <c r="B8" s="4" t="s">
        <v>2172</v>
      </c>
      <c r="C8" s="4" t="s">
        <v>2173</v>
      </c>
      <c r="D8" s="4" t="s">
        <v>2174</v>
      </c>
    </row>
    <row r="9" spans="1:10">
      <c r="A9" s="4" t="s">
        <v>2175</v>
      </c>
    </row>
    <row r="10" spans="1:10">
      <c r="A10" s="3" t="s">
        <v>960</v>
      </c>
    </row>
    <row r="11" spans="1:10">
      <c r="A11" s="4" t="s">
        <v>679</v>
      </c>
      <c r="B11" s="6" t="n">
        <v>1299391</v>
      </c>
      <c r="C11" s="6" t="n">
        <v>1193369</v>
      </c>
      <c r="F11" s="11" t="n">
        <v>39910801</v>
      </c>
      <c r="I11" s="11" t="n">
        <v>35514653</v>
      </c>
    </row>
    <row r="12" spans="1:10">
      <c r="A12" s="4" t="s">
        <v>2076</v>
      </c>
      <c r="B12" s="6" t="n">
        <v>1216654</v>
      </c>
      <c r="C12" s="6" t="n">
        <v>1007629</v>
      </c>
      <c r="F12" s="11" t="n">
        <v>37369521</v>
      </c>
      <c r="I12" s="11" t="n">
        <v>29987042</v>
      </c>
    </row>
    <row r="13" spans="1:10">
      <c r="A13" s="4" t="s">
        <v>2171</v>
      </c>
      <c r="B13" s="4" t="s">
        <v>2176</v>
      </c>
      <c r="C13" s="4" t="s">
        <v>2177</v>
      </c>
    </row>
    <row r="14" spans="1:10">
      <c r="A14" s="4" t="s">
        <v>2171</v>
      </c>
      <c r="B14" s="4" t="s">
        <v>2176</v>
      </c>
      <c r="C14" s="4" t="s">
        <v>2177</v>
      </c>
    </row>
    <row r="15" spans="1:10">
      <c r="A15" s="4" t="s">
        <v>2178</v>
      </c>
    </row>
    <row r="16" spans="1:10">
      <c r="A16" s="3" t="s">
        <v>960</v>
      </c>
    </row>
    <row r="17" spans="1:10">
      <c r="A17" s="4" t="s">
        <v>679</v>
      </c>
      <c r="E17" s="5" t="n">
        <v>1227583</v>
      </c>
      <c r="G17" s="11" t="n">
        <v>4412591</v>
      </c>
      <c r="H17" s="5" t="n">
        <v>1322436</v>
      </c>
      <c r="J17" s="11" t="n">
        <v>5005435</v>
      </c>
    </row>
    <row r="18" spans="1:10">
      <c r="A18" s="4" t="s">
        <v>2076</v>
      </c>
      <c r="E18" s="6" t="n">
        <v>2059131</v>
      </c>
      <c r="G18" s="5" t="n">
        <v>7401621</v>
      </c>
      <c r="H18" s="6" t="n">
        <v>1430822</v>
      </c>
      <c r="J18" s="5" t="n">
        <v>5415677</v>
      </c>
    </row>
    <row r="19" spans="1:10">
      <c r="A19" s="4" t="s">
        <v>2171</v>
      </c>
      <c r="B19" s="4" t="s">
        <v>2179</v>
      </c>
      <c r="C19" s="4" t="s">
        <v>2180</v>
      </c>
    </row>
    <row r="20" spans="1:10">
      <c r="A20" s="4" t="s">
        <v>2171</v>
      </c>
      <c r="B20" s="4" t="s">
        <v>2179</v>
      </c>
      <c r="C20" s="4" t="s">
        <v>2180</v>
      </c>
    </row>
    <row r="21" spans="1:10">
      <c r="A21" s="4" t="s">
        <v>2181</v>
      </c>
    </row>
    <row r="22" spans="1:10">
      <c r="A22" s="3" t="s">
        <v>960</v>
      </c>
    </row>
    <row r="23" spans="1:10">
      <c r="A23" s="4" t="s">
        <v>679</v>
      </c>
      <c r="B23" s="6" t="n">
        <v>1827400</v>
      </c>
      <c r="C23" s="6" t="n">
        <v>2143530</v>
      </c>
      <c r="G23" s="5" t="n">
        <v>6568657</v>
      </c>
      <c r="J23" s="5" t="n">
        <v>8113284</v>
      </c>
    </row>
    <row r="24" spans="1:10">
      <c r="A24" s="4" t="s">
        <v>2076</v>
      </c>
      <c r="B24" s="6" t="n">
        <v>1957333</v>
      </c>
      <c r="C24" s="6" t="n">
        <v>2271811</v>
      </c>
      <c r="G24" s="11" t="n">
        <v>7035704</v>
      </c>
      <c r="J24" s="11" t="n">
        <v>8598832</v>
      </c>
    </row>
    <row r="25" spans="1:10">
      <c r="A25" s="4" t="s">
        <v>2171</v>
      </c>
      <c r="B25" s="4" t="s">
        <v>2182</v>
      </c>
      <c r="C25" s="4" t="s">
        <v>2183</v>
      </c>
    </row>
    <row r="26" spans="1:10">
      <c r="A26" s="4" t="s">
        <v>2171</v>
      </c>
      <c r="B26" s="4" t="s">
        <v>2182</v>
      </c>
      <c r="C26" s="4" t="s">
        <v>2183</v>
      </c>
    </row>
  </sheetData>
  <mergeCells count="4">
    <mergeCell ref="A1:A2"/>
    <mergeCell ref="B1:D1"/>
    <mergeCell ref="E1:G1"/>
    <mergeCell ref="H1:J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84</v>
      </c>
      <c r="B1" s="2" t="s">
        <v>1</v>
      </c>
    </row>
    <row r="2" spans="1:5">
      <c r="B2" s="2" t="s">
        <v>32</v>
      </c>
      <c r="C2" s="2" t="s">
        <v>33</v>
      </c>
      <c r="D2" s="2" t="s">
        <v>34</v>
      </c>
      <c r="E2" s="2" t="s">
        <v>211</v>
      </c>
    </row>
    <row r="3" spans="1:5">
      <c r="A3" s="3" t="s">
        <v>960</v>
      </c>
    </row>
    <row r="4" spans="1:5">
      <c r="A4" s="4" t="s">
        <v>2185</v>
      </c>
      <c r="B4" s="6" t="n">
        <v>-33868</v>
      </c>
      <c r="C4" s="6" t="n">
        <v>-1036715</v>
      </c>
      <c r="D4" s="6" t="n">
        <v>3547811</v>
      </c>
      <c r="E4" s="6" t="n">
        <v>1921695</v>
      </c>
    </row>
    <row r="5" spans="1:5">
      <c r="A5" s="4" t="s">
        <v>2170</v>
      </c>
    </row>
    <row r="6" spans="1:5">
      <c r="A6" s="3" t="s">
        <v>960</v>
      </c>
    </row>
    <row r="7" spans="1:5">
      <c r="A7" s="4" t="s">
        <v>2171</v>
      </c>
      <c r="B7" s="4" t="s">
        <v>2172</v>
      </c>
      <c r="C7" s="4" t="s">
        <v>2172</v>
      </c>
      <c r="D7" s="4" t="s">
        <v>2173</v>
      </c>
      <c r="E7" s="4" t="s">
        <v>2174</v>
      </c>
    </row>
    <row r="8" spans="1:5">
      <c r="A8" s="4" t="s">
        <v>2185</v>
      </c>
      <c r="B8" s="6" t="n">
        <v>-2204</v>
      </c>
      <c r="C8" s="6" t="n">
        <v>-67476</v>
      </c>
      <c r="D8" s="6" t="n">
        <v>-244802</v>
      </c>
      <c r="E8" s="6" t="n">
        <v>203258</v>
      </c>
    </row>
    <row r="9" spans="1:5">
      <c r="A9" s="4" t="s">
        <v>2186</v>
      </c>
    </row>
    <row r="10" spans="1:5">
      <c r="A10" s="3" t="s">
        <v>960</v>
      </c>
    </row>
    <row r="11" spans="1:5">
      <c r="A11" s="4" t="s">
        <v>2185</v>
      </c>
      <c r="B11" s="6" t="n">
        <v>-27744</v>
      </c>
      <c r="C11" s="6" t="n">
        <v>-849234</v>
      </c>
      <c r="D11" s="6" t="n">
        <v>4130243</v>
      </c>
      <c r="E11" s="6" t="n">
        <v>1494044</v>
      </c>
    </row>
    <row r="12" spans="1:5">
      <c r="A12" s="4" t="s">
        <v>2187</v>
      </c>
    </row>
    <row r="13" spans="1:5">
      <c r="A13" s="3" t="s">
        <v>960</v>
      </c>
    </row>
    <row r="14" spans="1:5">
      <c r="A14" s="4" t="s">
        <v>2171</v>
      </c>
      <c r="B14" s="4" t="s">
        <v>2188</v>
      </c>
      <c r="C14" s="4" t="s">
        <v>2188</v>
      </c>
      <c r="D14" s="4" t="s">
        <v>2189</v>
      </c>
      <c r="E14" s="4" t="s">
        <v>2190</v>
      </c>
    </row>
    <row r="15" spans="1:5">
      <c r="A15" s="4" t="s">
        <v>2185</v>
      </c>
      <c r="B15" s="6" t="n">
        <v>-3920</v>
      </c>
      <c r="C15" s="6" t="n">
        <v>-120005</v>
      </c>
      <c r="D15" s="6" t="n">
        <v>-337630</v>
      </c>
      <c r="E15" s="6" t="n">
        <v>224393</v>
      </c>
    </row>
  </sheetData>
  <mergeCells count="2">
    <mergeCell ref="A1:A2"/>
    <mergeCell ref="B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6</v>
      </c>
      <c r="B1" s="2" t="s">
        <v>1</v>
      </c>
    </row>
    <row r="2" spans="1:2">
      <c r="B2" s="2" t="s">
        <v>2</v>
      </c>
    </row>
    <row r="3" spans="1:2">
      <c r="A3" s="3" t="s">
        <v>285</v>
      </c>
    </row>
    <row r="4" spans="1:2">
      <c r="A4" s="4" t="s">
        <v>316</v>
      </c>
      <c r="B4" s="4" t="s">
        <v>317</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2191</v>
      </c>
      <c r="B1" s="2" t="s">
        <v>2192</v>
      </c>
    </row>
    <row r="2" spans="1:2">
      <c r="A2" s="3" t="s">
        <v>2193</v>
      </c>
    </row>
    <row r="3" spans="1:2">
      <c r="A3" s="4" t="s">
        <v>2194</v>
      </c>
      <c r="B3" s="6" t="n">
        <v>102014</v>
      </c>
    </row>
  </sheetData>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195</v>
      </c>
      <c r="B1" s="2" t="s">
        <v>1</v>
      </c>
    </row>
    <row r="2" spans="1:6">
      <c r="B2" s="2" t="s">
        <v>32</v>
      </c>
      <c r="C2" s="2" t="s">
        <v>33</v>
      </c>
      <c r="D2" s="2" t="s">
        <v>34</v>
      </c>
      <c r="E2" s="2" t="s">
        <v>211</v>
      </c>
      <c r="F2" s="2" t="s">
        <v>33</v>
      </c>
    </row>
    <row r="3" spans="1:6">
      <c r="A3" s="3" t="s">
        <v>2196</v>
      </c>
    </row>
    <row r="4" spans="1:6">
      <c r="A4" s="4" t="s">
        <v>1202</v>
      </c>
      <c r="B4" s="6" t="n">
        <v>12123242</v>
      </c>
      <c r="C4" s="6" t="n">
        <v>371092421</v>
      </c>
      <c r="D4" s="6" t="n">
        <v>290441208</v>
      </c>
      <c r="E4" s="6" t="n">
        <v>274884107</v>
      </c>
    </row>
    <row r="5" spans="1:6">
      <c r="A5" s="4" t="s">
        <v>218</v>
      </c>
      <c r="B5" s="5" t="n">
        <v>15231</v>
      </c>
      <c r="C5" s="5" t="n">
        <v>466211</v>
      </c>
      <c r="D5" s="5" t="n">
        <v>306871</v>
      </c>
      <c r="E5" s="5" t="n">
        <v>230067</v>
      </c>
    </row>
    <row r="6" spans="1:6">
      <c r="A6" s="4" t="s">
        <v>1618</v>
      </c>
      <c r="B6" s="5" t="n">
        <v>-115514</v>
      </c>
      <c r="C6" s="5" t="n">
        <v>-3535886</v>
      </c>
      <c r="D6" s="5" t="n">
        <v>-1774886</v>
      </c>
      <c r="E6" s="5" t="n">
        <v>-2217537</v>
      </c>
    </row>
    <row r="7" spans="1:6">
      <c r="A7" s="4" t="s">
        <v>1640</v>
      </c>
      <c r="B7" s="5" t="n">
        <v>-1394607</v>
      </c>
      <c r="C7" s="5" t="n">
        <v>-42688903</v>
      </c>
      <c r="D7" s="5" t="n">
        <v>-29205184</v>
      </c>
      <c r="E7" s="5" t="n">
        <v>-29470437</v>
      </c>
    </row>
    <row r="8" spans="1:6">
      <c r="A8" s="4" t="s">
        <v>2197</v>
      </c>
      <c r="B8" s="5" t="n">
        <v>-15689</v>
      </c>
      <c r="C8" s="5" t="n">
        <v>-480244</v>
      </c>
      <c r="D8" s="5" t="n">
        <v>525782</v>
      </c>
      <c r="E8" s="5" t="n">
        <v>1503910</v>
      </c>
    </row>
    <row r="9" spans="1:6">
      <c r="A9" s="4" t="s">
        <v>2198</v>
      </c>
      <c r="B9" s="5" t="n">
        <v>-21368</v>
      </c>
      <c r="C9" s="5" t="n">
        <v>-654081</v>
      </c>
      <c r="D9" s="5" t="n">
        <v>-764881</v>
      </c>
      <c r="E9" s="5" t="n">
        <v>-980117</v>
      </c>
    </row>
    <row r="10" spans="1:6">
      <c r="A10" s="4" t="s">
        <v>2199</v>
      </c>
      <c r="B10" s="5" t="n">
        <v>1043374</v>
      </c>
      <c r="C10" s="5" t="n">
        <v>31937678</v>
      </c>
      <c r="D10" s="5" t="n">
        <v>31020663</v>
      </c>
      <c r="E10" s="5" t="n">
        <v>27968705</v>
      </c>
    </row>
    <row r="11" spans="1:6">
      <c r="A11" s="4" t="s">
        <v>2200</v>
      </c>
      <c r="B11" s="5" t="n">
        <v>1277106</v>
      </c>
      <c r="C11" s="5" t="n">
        <v>39092238</v>
      </c>
      <c r="D11" s="5" t="n">
        <v>23677682</v>
      </c>
      <c r="E11" s="5" t="n">
        <v>27680862</v>
      </c>
    </row>
    <row r="12" spans="1:6">
      <c r="A12" s="4" t="s">
        <v>52</v>
      </c>
      <c r="B12" s="5" t="n">
        <v>304224</v>
      </c>
      <c r="D12" s="5" t="n">
        <v>48753751</v>
      </c>
      <c r="E12" s="5" t="n">
        <v>49824690</v>
      </c>
      <c r="F12" s="6" t="n">
        <v>9312308</v>
      </c>
    </row>
    <row r="13" spans="1:6">
      <c r="A13" s="4" t="s">
        <v>233</v>
      </c>
      <c r="B13" s="5" t="n">
        <v>146635</v>
      </c>
      <c r="F13" s="5" t="n">
        <v>4488500</v>
      </c>
    </row>
    <row r="14" spans="1:6">
      <c r="A14" s="4" t="s">
        <v>1276</v>
      </c>
    </row>
    <row r="15" spans="1:6">
      <c r="A15" s="3" t="s">
        <v>2196</v>
      </c>
    </row>
    <row r="16" spans="1:6">
      <c r="A16" s="4" t="s">
        <v>1202</v>
      </c>
      <c r="B16" s="5" t="n">
        <v>5825163</v>
      </c>
      <c r="C16" s="5" t="n">
        <v>178308222</v>
      </c>
      <c r="D16" s="5" t="n">
        <v>126225119</v>
      </c>
      <c r="E16" s="5" t="n">
        <v>125282829</v>
      </c>
    </row>
    <row r="17" spans="1:6">
      <c r="A17" s="4" t="s">
        <v>218</v>
      </c>
      <c r="B17" s="5" t="n">
        <v>5448</v>
      </c>
      <c r="C17" s="5" t="n">
        <v>166761</v>
      </c>
      <c r="D17" s="5" t="n">
        <v>43744</v>
      </c>
      <c r="E17" s="5" t="n">
        <v>32499</v>
      </c>
    </row>
    <row r="18" spans="1:6">
      <c r="A18" s="4" t="s">
        <v>1618</v>
      </c>
      <c r="B18" s="5" t="n">
        <v>-119164</v>
      </c>
      <c r="C18" s="5" t="n">
        <v>-3647601</v>
      </c>
      <c r="D18" s="5" t="n">
        <v>-1969562</v>
      </c>
      <c r="E18" s="5" t="n">
        <v>-1727127</v>
      </c>
    </row>
    <row r="19" spans="1:6">
      <c r="A19" s="4" t="s">
        <v>1640</v>
      </c>
      <c r="B19" s="5" t="n">
        <v>-963475</v>
      </c>
      <c r="C19" s="5" t="n">
        <v>-29491977</v>
      </c>
      <c r="D19" s="5" t="n">
        <v>-19105457</v>
      </c>
      <c r="E19" s="5" t="n">
        <v>-18706891</v>
      </c>
    </row>
    <row r="20" spans="1:6">
      <c r="A20" s="4" t="s">
        <v>2197</v>
      </c>
      <c r="B20" s="5" t="n">
        <v>-14925</v>
      </c>
      <c r="C20" s="5" t="n">
        <v>-456846</v>
      </c>
      <c r="D20" s="5" t="n">
        <v>568291</v>
      </c>
      <c r="E20" s="5" t="n">
        <v>1513394</v>
      </c>
    </row>
    <row r="21" spans="1:6">
      <c r="A21" s="4" t="s">
        <v>2198</v>
      </c>
      <c r="B21" s="5" t="n">
        <v>-21368</v>
      </c>
      <c r="C21" s="5" t="n">
        <v>-654081</v>
      </c>
      <c r="D21" s="5" t="n">
        <v>-218214</v>
      </c>
      <c r="E21" s="5" t="n">
        <v>-974095</v>
      </c>
    </row>
    <row r="22" spans="1:6">
      <c r="A22" s="4" t="s">
        <v>2199</v>
      </c>
      <c r="B22" s="5" t="n">
        <v>583680</v>
      </c>
      <c r="C22" s="5" t="n">
        <v>17866431</v>
      </c>
      <c r="D22" s="5" t="n">
        <v>12065304</v>
      </c>
      <c r="E22" s="5" t="n">
        <v>13921640</v>
      </c>
    </row>
    <row r="23" spans="1:6">
      <c r="A23" s="4" t="s">
        <v>2200</v>
      </c>
      <c r="B23" s="5" t="n">
        <v>744436</v>
      </c>
      <c r="C23" s="5" t="n">
        <v>22787190</v>
      </c>
      <c r="D23" s="5" t="n">
        <v>17769612</v>
      </c>
      <c r="E23" s="5" t="n">
        <v>17561135</v>
      </c>
    </row>
    <row r="24" spans="1:6">
      <c r="A24" s="4" t="s">
        <v>52</v>
      </c>
      <c r="B24" s="5" t="n">
        <v>298996</v>
      </c>
      <c r="D24" s="5" t="n">
        <v>48566333</v>
      </c>
      <c r="E24" s="5" t="n">
        <v>49597195</v>
      </c>
      <c r="F24" s="5" t="n">
        <v>9152290</v>
      </c>
    </row>
    <row r="25" spans="1:6">
      <c r="A25" s="4" t="s">
        <v>233</v>
      </c>
      <c r="B25" s="5" t="n">
        <v>113962</v>
      </c>
      <c r="F25" s="5" t="n">
        <v>3488372</v>
      </c>
    </row>
    <row r="26" spans="1:6">
      <c r="A26" s="4" t="s">
        <v>1277</v>
      </c>
    </row>
    <row r="27" spans="1:6">
      <c r="A27" s="3" t="s">
        <v>2196</v>
      </c>
    </row>
    <row r="28" spans="1:6">
      <c r="A28" s="4" t="s">
        <v>1202</v>
      </c>
      <c r="B28" s="5" t="n">
        <v>1172924</v>
      </c>
      <c r="C28" s="5" t="n">
        <v>35903202</v>
      </c>
      <c r="D28" s="5" t="n">
        <v>26157277</v>
      </c>
      <c r="E28" s="5" t="n">
        <v>27031750</v>
      </c>
    </row>
    <row r="29" spans="1:6">
      <c r="A29" s="4" t="s">
        <v>218</v>
      </c>
      <c r="B29" s="5" t="n">
        <v>1801</v>
      </c>
      <c r="C29" s="5" t="n">
        <v>55108</v>
      </c>
      <c r="D29" s="5" t="n">
        <v>48532</v>
      </c>
      <c r="E29" s="5" t="n">
        <v>41405</v>
      </c>
    </row>
    <row r="30" spans="1:6">
      <c r="A30" s="4" t="s">
        <v>1618</v>
      </c>
      <c r="B30" s="5" t="n">
        <v>-3311</v>
      </c>
      <c r="C30" s="5" t="n">
        <v>-101338</v>
      </c>
      <c r="D30" s="5" t="n">
        <v>-11920</v>
      </c>
      <c r="E30" s="5" t="n">
        <v>-5980</v>
      </c>
    </row>
    <row r="31" spans="1:6">
      <c r="A31" s="4" t="s">
        <v>1640</v>
      </c>
      <c r="B31" s="5" t="n">
        <v>-312336</v>
      </c>
      <c r="C31" s="5" t="n">
        <v>-9560610</v>
      </c>
      <c r="D31" s="5" t="n">
        <v>-6476743</v>
      </c>
      <c r="E31" s="5" t="n">
        <v>-6566936</v>
      </c>
    </row>
    <row r="32" spans="1:6">
      <c r="A32" s="4" t="s">
        <v>2197</v>
      </c>
      <c r="B32" s="5" t="n">
        <v>-764</v>
      </c>
      <c r="C32" s="5" t="n">
        <v>-23398</v>
      </c>
      <c r="D32" s="5" t="n">
        <v>-42509</v>
      </c>
      <c r="E32" s="5" t="n">
        <v>-9484</v>
      </c>
    </row>
    <row r="33" spans="1:6">
      <c r="A33" s="4" t="s">
        <v>2198</v>
      </c>
      <c r="D33" s="5" t="n">
        <v>-72798</v>
      </c>
      <c r="E33" s="5" t="n">
        <v>-4136</v>
      </c>
    </row>
    <row r="34" spans="1:6">
      <c r="A34" s="4" t="s">
        <v>2199</v>
      </c>
      <c r="B34" s="5" t="n">
        <v>259800</v>
      </c>
      <c r="C34" s="5" t="n">
        <v>7952484</v>
      </c>
      <c r="D34" s="5" t="n">
        <v>6904067</v>
      </c>
      <c r="E34" s="5" t="n">
        <v>7226531</v>
      </c>
    </row>
    <row r="35" spans="1:6">
      <c r="A35" s="4" t="s">
        <v>2200</v>
      </c>
      <c r="B35" s="5" t="n">
        <v>424404</v>
      </c>
      <c r="C35" s="5" t="n">
        <v>12991023</v>
      </c>
      <c r="D35" s="5" t="n">
        <v>4507097</v>
      </c>
      <c r="E35" s="5" t="n">
        <v>8247003</v>
      </c>
    </row>
    <row r="36" spans="1:6">
      <c r="A36" s="4" t="s">
        <v>52</v>
      </c>
      <c r="B36" s="5" t="n">
        <v>5228</v>
      </c>
      <c r="D36" s="5" t="n">
        <v>187418</v>
      </c>
      <c r="E36" s="5" t="n">
        <v>227495</v>
      </c>
      <c r="F36" s="5" t="n">
        <v>160018</v>
      </c>
    </row>
    <row r="37" spans="1:6">
      <c r="A37" s="4" t="s">
        <v>233</v>
      </c>
      <c r="B37" s="5" t="n">
        <v>32673</v>
      </c>
      <c r="F37" s="6" t="n">
        <v>1000128</v>
      </c>
    </row>
    <row r="38" spans="1:6">
      <c r="A38" s="4" t="s">
        <v>2201</v>
      </c>
    </row>
    <row r="39" spans="1:6">
      <c r="A39" s="3" t="s">
        <v>2196</v>
      </c>
    </row>
    <row r="40" spans="1:6">
      <c r="A40" s="4" t="s">
        <v>1202</v>
      </c>
      <c r="B40" s="5" t="n">
        <v>4962116</v>
      </c>
      <c r="C40" s="5" t="n">
        <v>151890384</v>
      </c>
      <c r="D40" s="5" t="n">
        <v>133948016</v>
      </c>
      <c r="E40" s="5" t="n">
        <v>115395130</v>
      </c>
    </row>
    <row r="41" spans="1:6">
      <c r="A41" s="4" t="s">
        <v>218</v>
      </c>
      <c r="B41" s="5" t="n">
        <v>11576</v>
      </c>
      <c r="C41" s="5" t="n">
        <v>354343</v>
      </c>
      <c r="D41" s="5" t="n">
        <v>269640</v>
      </c>
      <c r="E41" s="5" t="n">
        <v>130659</v>
      </c>
    </row>
    <row r="42" spans="1:6">
      <c r="A42" s="4" t="s">
        <v>1618</v>
      </c>
      <c r="E42" s="5" t="n">
        <v>-44433</v>
      </c>
    </row>
    <row r="43" spans="1:6">
      <c r="A43" s="4" t="s">
        <v>1640</v>
      </c>
      <c r="B43" s="5" t="n">
        <v>-67481</v>
      </c>
      <c r="C43" s="5" t="n">
        <v>-2065590</v>
      </c>
      <c r="D43" s="5" t="n">
        <v>-2133253</v>
      </c>
      <c r="E43" s="5" t="n">
        <v>-2759298</v>
      </c>
    </row>
    <row r="44" spans="1:6">
      <c r="A44" s="4" t="s">
        <v>2198</v>
      </c>
      <c r="E44" s="5" t="n">
        <v>-1886</v>
      </c>
    </row>
    <row r="45" spans="1:6">
      <c r="A45" s="4" t="s">
        <v>2199</v>
      </c>
      <c r="B45" s="5" t="n">
        <v>203397</v>
      </c>
      <c r="C45" s="5" t="n">
        <v>6225984</v>
      </c>
      <c r="D45" s="5" t="n">
        <v>6883327</v>
      </c>
      <c r="E45" s="5" t="n">
        <v>4626263</v>
      </c>
    </row>
    <row r="46" spans="1:6">
      <c r="A46" s="4" t="s">
        <v>2200</v>
      </c>
      <c r="B46" s="5" t="n">
        <v>82645</v>
      </c>
      <c r="C46" s="5" t="n">
        <v>2529771</v>
      </c>
      <c r="D46" s="5" t="n">
        <v>850235</v>
      </c>
      <c r="E46" s="5" t="n">
        <v>906042</v>
      </c>
    </row>
    <row r="47" spans="1:6">
      <c r="A47" s="4" t="s">
        <v>1278</v>
      </c>
    </row>
    <row r="48" spans="1:6">
      <c r="A48" s="3" t="s">
        <v>2196</v>
      </c>
    </row>
    <row r="49" spans="1:6">
      <c r="A49" s="4" t="s">
        <v>1202</v>
      </c>
      <c r="B49" s="5" t="n">
        <v>163039</v>
      </c>
      <c r="C49" s="5" t="n">
        <v>4990613</v>
      </c>
      <c r="D49" s="5" t="n">
        <v>4110796</v>
      </c>
      <c r="E49" s="5" t="n">
        <v>7174398</v>
      </c>
    </row>
    <row r="50" spans="1:6">
      <c r="A50" s="4" t="s">
        <v>218</v>
      </c>
      <c r="B50" s="5" t="n">
        <v>11507</v>
      </c>
      <c r="C50" s="5" t="n">
        <v>352232</v>
      </c>
      <c r="D50" s="5" t="n">
        <v>214265</v>
      </c>
      <c r="E50" s="5" t="n">
        <v>37297</v>
      </c>
    </row>
    <row r="51" spans="1:6">
      <c r="A51" s="4" t="s">
        <v>1618</v>
      </c>
      <c r="B51" s="5" t="n">
        <v>-8140</v>
      </c>
      <c r="C51" s="5" t="n">
        <v>-249180</v>
      </c>
      <c r="D51" s="5" t="n">
        <v>-62714</v>
      </c>
      <c r="E51" s="5" t="n">
        <v>-451790</v>
      </c>
    </row>
    <row r="52" spans="1:6">
      <c r="A52" s="4" t="s">
        <v>1640</v>
      </c>
      <c r="B52" s="5" t="n">
        <v>-51315</v>
      </c>
      <c r="C52" s="5" t="n">
        <v>-1570726</v>
      </c>
      <c r="D52" s="5" t="n">
        <v>-1489731</v>
      </c>
      <c r="E52" s="5" t="n">
        <v>-1437312</v>
      </c>
    </row>
    <row r="53" spans="1:6">
      <c r="A53" s="4" t="s">
        <v>2198</v>
      </c>
      <c r="D53" s="5" t="n">
        <v>-473869</v>
      </c>
    </row>
    <row r="54" spans="1:6">
      <c r="A54" s="4" t="s">
        <v>2199</v>
      </c>
      <c r="B54" s="5" t="n">
        <v>-3503</v>
      </c>
      <c r="C54" s="5" t="n">
        <v>-107221</v>
      </c>
      <c r="D54" s="5" t="n">
        <v>5167965</v>
      </c>
      <c r="E54" s="5" t="n">
        <v>2194271</v>
      </c>
    </row>
    <row r="55" spans="1:6">
      <c r="A55" s="4" t="s">
        <v>2200</v>
      </c>
      <c r="B55" s="5" t="n">
        <v>25621</v>
      </c>
      <c r="C55" s="5" t="n">
        <v>784254</v>
      </c>
      <c r="D55" s="5" t="n">
        <v>550738</v>
      </c>
      <c r="E55" s="5" t="n">
        <v>966682</v>
      </c>
    </row>
    <row r="56" spans="1:6">
      <c r="A56" s="4" t="s">
        <v>2202</v>
      </c>
    </row>
    <row r="57" spans="1:6">
      <c r="A57" s="3" t="s">
        <v>2196</v>
      </c>
    </row>
    <row r="58" spans="1:6">
      <c r="A58" s="4" t="s">
        <v>218</v>
      </c>
      <c r="B58" s="5" t="n">
        <v>-15101</v>
      </c>
      <c r="C58" s="5" t="n">
        <v>-462233</v>
      </c>
      <c r="D58" s="5" t="n">
        <v>-269310</v>
      </c>
      <c r="E58" s="5" t="n">
        <v>-11793</v>
      </c>
    </row>
    <row r="59" spans="1:6">
      <c r="A59" s="4" t="s">
        <v>1618</v>
      </c>
      <c r="B59" s="5" t="n">
        <v>15101</v>
      </c>
      <c r="C59" s="5" t="n">
        <v>462233</v>
      </c>
      <c r="D59" s="5" t="n">
        <v>269310</v>
      </c>
      <c r="E59" s="5" t="n">
        <v>11793</v>
      </c>
    </row>
    <row r="60" spans="1:6">
      <c r="A60" s="4" t="s">
        <v>2203</v>
      </c>
    </row>
    <row r="61" spans="1:6">
      <c r="A61" s="3" t="s">
        <v>2196</v>
      </c>
    </row>
    <row r="62" spans="1:6">
      <c r="A62" s="4" t="s">
        <v>1202</v>
      </c>
      <c r="B62" s="5" t="n">
        <v>115369</v>
      </c>
      <c r="C62" s="5" t="n">
        <v>3531431</v>
      </c>
      <c r="D62" s="5" t="n">
        <v>4911026</v>
      </c>
      <c r="E62" s="5" t="n">
        <v>4929897</v>
      </c>
    </row>
    <row r="63" spans="1:6">
      <c r="A63" s="4" t="s">
        <v>2204</v>
      </c>
    </row>
    <row r="64" spans="1:6">
      <c r="A64" s="3" t="s">
        <v>2196</v>
      </c>
    </row>
    <row r="65" spans="1:6">
      <c r="A65" s="4" t="s">
        <v>1202</v>
      </c>
      <c r="B65" s="5" t="n">
        <v>6936</v>
      </c>
      <c r="C65" s="5" t="n">
        <v>212310</v>
      </c>
      <c r="D65" s="5" t="n">
        <v>184707</v>
      </c>
      <c r="E65" s="5" t="n">
        <v>243980</v>
      </c>
    </row>
    <row r="66" spans="1:6">
      <c r="A66" s="4" t="s">
        <v>2205</v>
      </c>
    </row>
    <row r="67" spans="1:6">
      <c r="A67" s="3" t="s">
        <v>2196</v>
      </c>
    </row>
    <row r="68" spans="1:6">
      <c r="A68" s="4" t="s">
        <v>1202</v>
      </c>
      <c r="B68" s="5" t="n">
        <v>1922132</v>
      </c>
      <c r="C68" s="5" t="n">
        <v>58836465</v>
      </c>
      <c r="D68" s="5" t="n">
        <v>47119404</v>
      </c>
      <c r="E68" s="5" t="n">
        <v>47721424</v>
      </c>
    </row>
    <row r="69" spans="1:6">
      <c r="A69" s="4" t="s">
        <v>2206</v>
      </c>
    </row>
    <row r="70" spans="1:6">
      <c r="A70" s="3" t="s">
        <v>2196</v>
      </c>
    </row>
    <row r="71" spans="1:6">
      <c r="A71" s="4" t="s">
        <v>1202</v>
      </c>
      <c r="B71" s="5" t="n">
        <v>249495</v>
      </c>
      <c r="C71" s="5" t="n">
        <v>7637053</v>
      </c>
      <c r="D71" s="5" t="n">
        <v>8383640</v>
      </c>
      <c r="E71" s="5" t="n">
        <v>9186359</v>
      </c>
    </row>
    <row r="72" spans="1:6">
      <c r="A72" s="4" t="s">
        <v>2207</v>
      </c>
    </row>
    <row r="73" spans="1:6">
      <c r="A73" s="3" t="s">
        <v>2196</v>
      </c>
    </row>
    <row r="74" spans="1:6">
      <c r="A74" s="4" t="s">
        <v>1202</v>
      </c>
      <c r="B74" s="5" t="n">
        <v>-2293932</v>
      </c>
      <c r="C74" s="5" t="n">
        <v>-70217259</v>
      </c>
      <c r="D74" s="5" t="n">
        <v>-60598777</v>
      </c>
      <c r="E74" s="5" t="n">
        <v>-62081660</v>
      </c>
    </row>
    <row r="75" spans="1:6">
      <c r="A75" s="4" t="s">
        <v>2208</v>
      </c>
    </row>
    <row r="76" spans="1:6">
      <c r="A76" s="3" t="s">
        <v>2196</v>
      </c>
    </row>
    <row r="77" spans="1:6">
      <c r="A77" s="4" t="s">
        <v>1202</v>
      </c>
      <c r="B77" s="5" t="n">
        <v>14417174</v>
      </c>
      <c r="C77" s="5" t="n">
        <v>441309680</v>
      </c>
      <c r="D77" s="5" t="n">
        <v>351039985</v>
      </c>
      <c r="E77" s="5" t="n">
        <v>336965767</v>
      </c>
    </row>
    <row r="78" spans="1:6">
      <c r="A78" s="4" t="s">
        <v>2209</v>
      </c>
    </row>
    <row r="79" spans="1:6">
      <c r="A79" s="3" t="s">
        <v>2196</v>
      </c>
    </row>
    <row r="80" spans="1:6">
      <c r="A80" s="4" t="s">
        <v>1202</v>
      </c>
      <c r="B80" s="5" t="n">
        <v>5940532</v>
      </c>
      <c r="C80" s="5" t="n">
        <v>181839653</v>
      </c>
      <c r="D80" s="5" t="n">
        <v>131136145</v>
      </c>
      <c r="E80" s="5" t="n">
        <v>130212726</v>
      </c>
    </row>
    <row r="81" spans="1:6">
      <c r="A81" s="4" t="s">
        <v>2210</v>
      </c>
    </row>
    <row r="82" spans="1:6">
      <c r="A82" s="3" t="s">
        <v>2196</v>
      </c>
    </row>
    <row r="83" spans="1:6">
      <c r="A83" s="4" t="s">
        <v>1202</v>
      </c>
      <c r="B83" s="5" t="n">
        <v>1179860</v>
      </c>
      <c r="C83" s="5" t="n">
        <v>36115512</v>
      </c>
      <c r="D83" s="5" t="n">
        <v>26341984</v>
      </c>
      <c r="E83" s="5" t="n">
        <v>27275730</v>
      </c>
    </row>
    <row r="84" spans="1:6">
      <c r="A84" s="4" t="s">
        <v>2211</v>
      </c>
    </row>
    <row r="85" spans="1:6">
      <c r="A85" s="3" t="s">
        <v>2196</v>
      </c>
    </row>
    <row r="86" spans="1:6">
      <c r="A86" s="4" t="s">
        <v>1202</v>
      </c>
      <c r="B86" s="5" t="n">
        <v>6884248</v>
      </c>
      <c r="C86" s="5" t="n">
        <v>210726849</v>
      </c>
      <c r="D86" s="5" t="n">
        <v>181067420</v>
      </c>
      <c r="E86" s="5" t="n">
        <v>163116554</v>
      </c>
    </row>
    <row r="87" spans="1:6">
      <c r="A87" s="4" t="s">
        <v>2212</v>
      </c>
    </row>
    <row r="88" spans="1:6">
      <c r="A88" s="3" t="s">
        <v>2196</v>
      </c>
    </row>
    <row r="89" spans="1:6">
      <c r="A89" s="4" t="s">
        <v>1202</v>
      </c>
      <c r="B89" s="6" t="n">
        <v>412534</v>
      </c>
      <c r="C89" s="6" t="n">
        <v>12627666</v>
      </c>
      <c r="D89" s="6" t="n">
        <v>12494436</v>
      </c>
      <c r="E89" s="6" t="n">
        <v>16360757</v>
      </c>
    </row>
  </sheetData>
  <mergeCells count="2">
    <mergeCell ref="A1:A2"/>
    <mergeCell ref="B1:E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213</v>
      </c>
      <c r="B1" s="2" t="s">
        <v>1</v>
      </c>
    </row>
    <row r="2" spans="1:5">
      <c r="B2" s="2" t="s">
        <v>32</v>
      </c>
      <c r="C2" s="2" t="s">
        <v>33</v>
      </c>
      <c r="D2" s="2" t="s">
        <v>34</v>
      </c>
      <c r="E2" s="2" t="s">
        <v>211</v>
      </c>
    </row>
    <row r="3" spans="1:5">
      <c r="A3" s="3" t="s">
        <v>2214</v>
      </c>
    </row>
    <row r="4" spans="1:5">
      <c r="A4" s="4" t="s">
        <v>1202</v>
      </c>
      <c r="B4" s="6" t="n">
        <v>12123242</v>
      </c>
      <c r="C4" s="6" t="n">
        <v>371092421</v>
      </c>
      <c r="D4" s="6" t="n">
        <v>290441208</v>
      </c>
      <c r="E4" s="6" t="n">
        <v>274884107</v>
      </c>
    </row>
    <row r="5" spans="1:5">
      <c r="A5" s="4" t="s">
        <v>2215</v>
      </c>
    </row>
    <row r="6" spans="1:5">
      <c r="A6" s="3" t="s">
        <v>2214</v>
      </c>
    </row>
    <row r="7" spans="1:5">
      <c r="A7" s="4" t="s">
        <v>1202</v>
      </c>
      <c r="B7" s="5" t="n">
        <v>5825163</v>
      </c>
      <c r="C7" s="5" t="n">
        <v>178308222</v>
      </c>
      <c r="D7" s="5" t="n">
        <v>126225119</v>
      </c>
      <c r="E7" s="5" t="n">
        <v>125282829</v>
      </c>
    </row>
    <row r="8" spans="1:5">
      <c r="A8" s="4" t="s">
        <v>2216</v>
      </c>
    </row>
    <row r="9" spans="1:5">
      <c r="A9" s="3" t="s">
        <v>2214</v>
      </c>
    </row>
    <row r="10" spans="1:5">
      <c r="A10" s="4" t="s">
        <v>1202</v>
      </c>
      <c r="B10" s="5" t="n">
        <v>1172924</v>
      </c>
      <c r="C10" s="5" t="n">
        <v>35903202</v>
      </c>
      <c r="D10" s="5" t="n">
        <v>26157277</v>
      </c>
      <c r="E10" s="5" t="n">
        <v>27031750</v>
      </c>
    </row>
    <row r="11" spans="1:5">
      <c r="A11" s="4" t="s">
        <v>2217</v>
      </c>
    </row>
    <row r="12" spans="1:5">
      <c r="A12" s="3" t="s">
        <v>2214</v>
      </c>
    </row>
    <row r="13" spans="1:5">
      <c r="A13" s="4" t="s">
        <v>1202</v>
      </c>
      <c r="B13" s="5" t="n">
        <v>4962116</v>
      </c>
      <c r="C13" s="5" t="n">
        <v>151890384</v>
      </c>
      <c r="D13" s="5" t="n">
        <v>133948016</v>
      </c>
      <c r="E13" s="5" t="n">
        <v>115395130</v>
      </c>
    </row>
    <row r="14" spans="1:5">
      <c r="A14" s="4" t="s">
        <v>2218</v>
      </c>
    </row>
    <row r="15" spans="1:5">
      <c r="A15" s="3" t="s">
        <v>2214</v>
      </c>
    </row>
    <row r="16" spans="1:5">
      <c r="A16" s="4" t="s">
        <v>1202</v>
      </c>
      <c r="B16" s="6" t="n">
        <v>163039</v>
      </c>
      <c r="C16" s="6" t="n">
        <v>4990613</v>
      </c>
      <c r="D16" s="6" t="n">
        <v>4110796</v>
      </c>
      <c r="E16" s="6" t="n">
        <v>7174398</v>
      </c>
    </row>
  </sheetData>
  <mergeCells count="2">
    <mergeCell ref="A1:A2"/>
    <mergeCell ref="B1:E1"/>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219</v>
      </c>
      <c r="B1" s="2" t="s">
        <v>1</v>
      </c>
    </row>
    <row r="2" spans="1:6">
      <c r="B2" s="2" t="s">
        <v>32</v>
      </c>
      <c r="C2" s="2" t="s">
        <v>33</v>
      </c>
      <c r="D2" s="2" t="s">
        <v>34</v>
      </c>
      <c r="E2" s="2" t="s">
        <v>211</v>
      </c>
      <c r="F2" s="2" t="s">
        <v>33</v>
      </c>
    </row>
    <row r="3" spans="1:6">
      <c r="A3" s="3" t="s">
        <v>2220</v>
      </c>
    </row>
    <row r="4" spans="1:6">
      <c r="A4" s="4" t="s">
        <v>1202</v>
      </c>
      <c r="B4" s="6" t="n">
        <v>12123242</v>
      </c>
      <c r="C4" s="6" t="n">
        <v>371092421</v>
      </c>
      <c r="D4" s="6" t="n">
        <v>290441208</v>
      </c>
      <c r="E4" s="6" t="n">
        <v>274884107</v>
      </c>
    </row>
    <row r="5" spans="1:6">
      <c r="A5" s="4" t="s">
        <v>2221</v>
      </c>
      <c r="B5" s="5" t="n">
        <v>10280594</v>
      </c>
      <c r="D5" s="5" t="n">
        <v>163752501</v>
      </c>
      <c r="F5" s="6" t="n">
        <v>314689000</v>
      </c>
    </row>
    <row r="6" spans="1:6">
      <c r="A6" s="4" t="s">
        <v>2222</v>
      </c>
    </row>
    <row r="7" spans="1:6">
      <c r="A7" s="3" t="s">
        <v>2220</v>
      </c>
    </row>
    <row r="8" spans="1:6">
      <c r="A8" s="4" t="s">
        <v>1202</v>
      </c>
      <c r="B8" s="5" t="n">
        <v>7539731</v>
      </c>
      <c r="C8" s="5" t="n">
        <v>230791164</v>
      </c>
      <c r="D8" s="5" t="n">
        <v>196462345</v>
      </c>
      <c r="E8" s="5" t="n">
        <v>180745837</v>
      </c>
    </row>
    <row r="9" spans="1:6">
      <c r="A9" s="4" t="s">
        <v>2153</v>
      </c>
    </row>
    <row r="10" spans="1:6">
      <c r="A10" s="3" t="s">
        <v>2220</v>
      </c>
    </row>
    <row r="11" spans="1:6">
      <c r="A11" s="4" t="s">
        <v>1202</v>
      </c>
      <c r="B11" s="5" t="n">
        <v>1490715</v>
      </c>
      <c r="C11" s="5" t="n">
        <v>45630792</v>
      </c>
      <c r="D11" s="5" t="n">
        <v>35413647</v>
      </c>
      <c r="E11" s="5" t="n">
        <v>38868679</v>
      </c>
    </row>
    <row r="12" spans="1:6">
      <c r="A12" s="4" t="s">
        <v>2221</v>
      </c>
      <c r="B12" s="5" t="n">
        <v>7512071</v>
      </c>
      <c r="D12" s="5" t="n">
        <v>93350839</v>
      </c>
      <c r="F12" s="5" t="n">
        <v>229944505</v>
      </c>
    </row>
    <row r="13" spans="1:6">
      <c r="A13" s="4" t="s">
        <v>2223</v>
      </c>
    </row>
    <row r="14" spans="1:6">
      <c r="A14" s="3" t="s">
        <v>2220</v>
      </c>
    </row>
    <row r="15" spans="1:6">
      <c r="A15" s="4" t="s">
        <v>1202</v>
      </c>
      <c r="B15" s="5" t="n">
        <v>1830484</v>
      </c>
      <c r="C15" s="5" t="n">
        <v>56031108</v>
      </c>
      <c r="D15" s="5" t="n">
        <v>30201332</v>
      </c>
      <c r="E15" s="5" t="n">
        <v>29896304</v>
      </c>
    </row>
    <row r="16" spans="1:6">
      <c r="A16" s="4" t="s">
        <v>2224</v>
      </c>
    </row>
    <row r="17" spans="1:6">
      <c r="A17" s="3" t="s">
        <v>2220</v>
      </c>
    </row>
    <row r="18" spans="1:6">
      <c r="A18" s="4" t="s">
        <v>1202</v>
      </c>
      <c r="B18" s="5" t="n">
        <v>1203668</v>
      </c>
      <c r="C18" s="5" t="n">
        <v>36844258</v>
      </c>
      <c r="D18" s="5" t="n">
        <v>26445240</v>
      </c>
      <c r="E18" s="5" t="n">
        <v>23275732</v>
      </c>
    </row>
    <row r="19" spans="1:6">
      <c r="A19" s="4" t="s">
        <v>2225</v>
      </c>
    </row>
    <row r="20" spans="1:6">
      <c r="A20" s="3" t="s">
        <v>2220</v>
      </c>
    </row>
    <row r="21" spans="1:6">
      <c r="A21" s="4" t="s">
        <v>1202</v>
      </c>
      <c r="B21" s="5" t="n">
        <v>58644</v>
      </c>
      <c r="C21" s="6" t="n">
        <v>1795099</v>
      </c>
      <c r="D21" s="5" t="n">
        <v>1918644</v>
      </c>
      <c r="E21" s="6" t="n">
        <v>2097555</v>
      </c>
    </row>
    <row r="22" spans="1:6">
      <c r="A22" s="4" t="s">
        <v>2221</v>
      </c>
      <c r="B22" s="5" t="n">
        <v>839146</v>
      </c>
      <c r="D22" s="5" t="n">
        <v>25025498</v>
      </c>
      <c r="F22" s="5" t="n">
        <v>25686256</v>
      </c>
    </row>
    <row r="23" spans="1:6">
      <c r="A23" s="4" t="s">
        <v>2226</v>
      </c>
    </row>
    <row r="24" spans="1:6">
      <c r="A24" s="3" t="s">
        <v>2220</v>
      </c>
    </row>
    <row r="25" spans="1:6">
      <c r="A25" s="4" t="s">
        <v>2221</v>
      </c>
      <c r="B25" s="6" t="n">
        <v>1929377</v>
      </c>
      <c r="D25" s="6" t="n">
        <v>45376164</v>
      </c>
      <c r="F25" s="6" t="n">
        <v>59058239</v>
      </c>
    </row>
  </sheetData>
  <mergeCells count="2">
    <mergeCell ref="A1:A2"/>
    <mergeCell ref="B1:E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227</v>
      </c>
      <c r="B1" s="2" t="s">
        <v>1</v>
      </c>
    </row>
    <row r="2" spans="1:5">
      <c r="B2" s="2" t="s">
        <v>32</v>
      </c>
      <c r="C2" s="2" t="s">
        <v>33</v>
      </c>
      <c r="D2" s="2" t="s">
        <v>34</v>
      </c>
      <c r="E2" s="2" t="s">
        <v>211</v>
      </c>
    </row>
    <row r="3" spans="1:5">
      <c r="A3" s="3" t="s">
        <v>2196</v>
      </c>
    </row>
    <row r="4" spans="1:5">
      <c r="A4" s="4" t="s">
        <v>1202</v>
      </c>
      <c r="B4" s="6" t="n">
        <v>12123242</v>
      </c>
      <c r="C4" s="6" t="n">
        <v>371092421</v>
      </c>
      <c r="D4" s="6" t="n">
        <v>290441208</v>
      </c>
      <c r="E4" s="6" t="n">
        <v>274884107</v>
      </c>
    </row>
    <row r="5" spans="1:5">
      <c r="A5" s="4" t="s">
        <v>2228</v>
      </c>
    </row>
    <row r="6" spans="1:5">
      <c r="A6" s="3" t="s">
        <v>2196</v>
      </c>
    </row>
    <row r="7" spans="1:5">
      <c r="A7" s="4" t="s">
        <v>1202</v>
      </c>
      <c r="B7" s="6" t="n">
        <v>3009403</v>
      </c>
      <c r="C7" s="6" t="n">
        <v>92117839</v>
      </c>
      <c r="D7" s="6" t="n">
        <v>83873393</v>
      </c>
      <c r="E7" s="6" t="n">
        <v>66554659</v>
      </c>
    </row>
  </sheetData>
  <mergeCells count="2">
    <mergeCell ref="A1:A2"/>
    <mergeCell ref="B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5</v>
      </c>
      <c r="B1" s="2" t="s">
        <v>1</v>
      </c>
    </row>
    <row r="2" spans="1:2">
      <c r="B2" s="2" t="s">
        <v>2</v>
      </c>
    </row>
    <row r="3" spans="1:2">
      <c r="A3" s="3" t="s">
        <v>285</v>
      </c>
    </row>
    <row r="4" spans="1:2">
      <c r="A4" s="4" t="s">
        <v>55</v>
      </c>
      <c r="B4" s="4" t="s">
        <v>3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9</v>
      </c>
      <c r="B1" s="2" t="s">
        <v>1</v>
      </c>
    </row>
    <row r="2" spans="1:2">
      <c r="B2" s="2" t="s">
        <v>2</v>
      </c>
    </row>
    <row r="3" spans="1:2">
      <c r="A3" s="3" t="s">
        <v>285</v>
      </c>
    </row>
    <row r="4" spans="1:2">
      <c r="A4" s="4" t="s">
        <v>319</v>
      </c>
      <c r="B4" s="4"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1</v>
      </c>
      <c r="B1" s="2" t="s">
        <v>1</v>
      </c>
    </row>
    <row r="2" spans="1:2">
      <c r="B2" s="2" t="s">
        <v>2</v>
      </c>
    </row>
    <row r="3" spans="1:2">
      <c r="A3" s="3" t="s">
        <v>285</v>
      </c>
    </row>
    <row r="4" spans="1:2">
      <c r="A4" s="4" t="s">
        <v>321</v>
      </c>
      <c r="B4"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3</v>
      </c>
      <c r="B1" s="2" t="s">
        <v>1</v>
      </c>
    </row>
    <row r="2" spans="1:2">
      <c r="B2" s="2" t="s">
        <v>2</v>
      </c>
    </row>
    <row r="3" spans="1:2">
      <c r="A3" s="3" t="s">
        <v>285</v>
      </c>
    </row>
    <row r="4" spans="1:2">
      <c r="A4" s="4" t="s">
        <v>323</v>
      </c>
      <c r="B4" s="4"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5</v>
      </c>
      <c r="B1" s="2" t="s">
        <v>1</v>
      </c>
    </row>
    <row r="2" spans="1:2">
      <c r="B2" s="2" t="s">
        <v>2</v>
      </c>
    </row>
    <row r="3" spans="1:2">
      <c r="A3" s="3" t="s">
        <v>285</v>
      </c>
    </row>
    <row r="4" spans="1:2">
      <c r="A4" s="4" t="s">
        <v>325</v>
      </c>
      <c r="B4"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7</v>
      </c>
      <c r="B1" s="2" t="s">
        <v>1</v>
      </c>
    </row>
    <row r="2" spans="1:2">
      <c r="B2" s="2" t="s">
        <v>2</v>
      </c>
    </row>
    <row r="3" spans="1:2">
      <c r="A3" s="3" t="s">
        <v>285</v>
      </c>
    </row>
    <row r="4" spans="1:2">
      <c r="A4" s="4" t="s">
        <v>327</v>
      </c>
      <c r="B4"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29</v>
      </c>
      <c r="B1" s="2" t="s">
        <v>1</v>
      </c>
    </row>
    <row r="2" spans="1:2">
      <c r="B2" s="2" t="s">
        <v>2</v>
      </c>
    </row>
    <row r="3" spans="1:2">
      <c r="A3" s="3" t="s">
        <v>285</v>
      </c>
    </row>
    <row r="4" spans="1:2">
      <c r="A4" s="4" t="s">
        <v>329</v>
      </c>
      <c r="B4"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98</v>
      </c>
      <c r="B1" s="2" t="s">
        <v>1</v>
      </c>
    </row>
    <row r="2" spans="1:5">
      <c r="B2" s="2" t="s">
        <v>99</v>
      </c>
      <c r="C2" s="2" t="s">
        <v>100</v>
      </c>
      <c r="D2" s="2" t="s">
        <v>101</v>
      </c>
      <c r="E2" s="2" t="s">
        <v>102</v>
      </c>
    </row>
    <row r="3" spans="1:5">
      <c r="A3" s="3" t="s">
        <v>103</v>
      </c>
    </row>
    <row r="4" spans="1:5">
      <c r="A4" s="4" t="s">
        <v>104</v>
      </c>
      <c r="B4" s="6" t="n">
        <v>12123242</v>
      </c>
      <c r="C4" s="6" t="n">
        <v>371092421</v>
      </c>
      <c r="D4" s="6" t="n">
        <v>290441208</v>
      </c>
      <c r="E4" s="6" t="n">
        <v>274884107</v>
      </c>
    </row>
    <row r="5" spans="1:5">
      <c r="A5" s="4" t="s">
        <v>105</v>
      </c>
      <c r="B5" s="5" t="n">
        <v>10125102</v>
      </c>
      <c r="C5" s="5" t="n">
        <v>309929371</v>
      </c>
      <c r="D5" s="5" t="n">
        <v>237708937</v>
      </c>
      <c r="E5" s="5" t="n">
        <v>221696922</v>
      </c>
    </row>
    <row r="6" spans="1:5">
      <c r="A6" s="4" t="s">
        <v>106</v>
      </c>
      <c r="B6" s="5" t="n">
        <v>1998140</v>
      </c>
      <c r="C6" s="5" t="n">
        <v>61163050</v>
      </c>
      <c r="D6" s="5" t="n">
        <v>52732271</v>
      </c>
      <c r="E6" s="5" t="n">
        <v>53187185</v>
      </c>
    </row>
    <row r="7" spans="1:5">
      <c r="A7" s="3" t="s">
        <v>107</v>
      </c>
    </row>
    <row r="8" spans="1:5">
      <c r="A8" s="4" t="s">
        <v>108</v>
      </c>
      <c r="B8" s="5" t="n">
        <v>161176</v>
      </c>
      <c r="C8" s="5" t="n">
        <v>4933602</v>
      </c>
      <c r="D8" s="5" t="n">
        <v>3308992</v>
      </c>
      <c r="E8" s="5" t="n">
        <v>3473586</v>
      </c>
    </row>
    <row r="9" spans="1:5">
      <c r="A9" s="4" t="s">
        <v>109</v>
      </c>
      <c r="B9" s="5" t="n">
        <v>477586</v>
      </c>
      <c r="C9" s="5" t="n">
        <v>14618900</v>
      </c>
      <c r="D9" s="5" t="n">
        <v>12458054</v>
      </c>
      <c r="E9" s="5" t="n">
        <v>11662082</v>
      </c>
    </row>
    <row r="10" spans="1:5">
      <c r="A10" s="4" t="s">
        <v>110</v>
      </c>
      <c r="B10" s="5" t="n">
        <v>488821</v>
      </c>
      <c r="C10" s="5" t="n">
        <v>14962799</v>
      </c>
      <c r="D10" s="5" t="n">
        <v>11746613</v>
      </c>
      <c r="E10" s="5" t="n">
        <v>11391147</v>
      </c>
    </row>
    <row r="11" spans="1:5">
      <c r="A11" s="4" t="s">
        <v>111</v>
      </c>
      <c r="B11" s="5" t="n">
        <v>1127583</v>
      </c>
      <c r="C11" s="5" t="n">
        <v>34515301</v>
      </c>
      <c r="D11" s="5" t="n">
        <v>27513659</v>
      </c>
      <c r="E11" s="5" t="n">
        <v>26526815</v>
      </c>
    </row>
    <row r="12" spans="1:5">
      <c r="A12" s="4" t="s">
        <v>112</v>
      </c>
      <c r="B12" s="5" t="n">
        <v>12139</v>
      </c>
      <c r="C12" s="5" t="n">
        <v>371583</v>
      </c>
      <c r="D12" s="5" t="n">
        <v>108556</v>
      </c>
      <c r="E12" s="5" t="n">
        <v>-800280</v>
      </c>
    </row>
    <row r="13" spans="1:5">
      <c r="A13" s="4" t="s">
        <v>113</v>
      </c>
      <c r="B13" s="5" t="n">
        <v>882696</v>
      </c>
      <c r="C13" s="5" t="n">
        <v>27019332</v>
      </c>
      <c r="D13" s="5" t="n">
        <v>25327168</v>
      </c>
      <c r="E13" s="5" t="n">
        <v>25860090</v>
      </c>
    </row>
    <row r="14" spans="1:5">
      <c r="A14" s="3" t="s">
        <v>114</v>
      </c>
    </row>
    <row r="15" spans="1:5">
      <c r="A15" s="4" t="s">
        <v>115</v>
      </c>
      <c r="B15" s="5" t="n">
        <v>35693</v>
      </c>
      <c r="C15" s="5" t="n">
        <v>1092558</v>
      </c>
      <c r="D15" s="5" t="n">
        <v>707754</v>
      </c>
      <c r="E15" s="5" t="n">
        <v>589236</v>
      </c>
    </row>
    <row r="16" spans="1:5">
      <c r="A16" s="4" t="s">
        <v>116</v>
      </c>
      <c r="B16" s="5" t="n">
        <v>257245</v>
      </c>
      <c r="C16" s="5" t="n">
        <v>7874273</v>
      </c>
      <c r="D16" s="5" t="n">
        <v>6259453</v>
      </c>
      <c r="E16" s="5" t="n">
        <v>2276544</v>
      </c>
    </row>
    <row r="17" spans="1:5">
      <c r="A17" s="4" t="s">
        <v>117</v>
      </c>
      <c r="B17" s="5" t="n">
        <v>-116571</v>
      </c>
      <c r="C17" s="5" t="n">
        <v>-3568241</v>
      </c>
      <c r="D17" s="5" t="n">
        <v>-1799494</v>
      </c>
      <c r="E17" s="5" t="n">
        <v>-2261075</v>
      </c>
    </row>
    <row r="18" spans="1:5">
      <c r="A18" s="4" t="s">
        <v>118</v>
      </c>
      <c r="B18" s="5" t="n">
        <v>-15689</v>
      </c>
      <c r="C18" s="5" t="n">
        <v>-480244</v>
      </c>
      <c r="D18" s="5" t="n">
        <v>525782</v>
      </c>
      <c r="E18" s="5" t="n">
        <v>1503910</v>
      </c>
    </row>
    <row r="19" spans="1:5">
      <c r="A19" s="4" t="s">
        <v>119</v>
      </c>
      <c r="B19" s="5" t="n">
        <v>160678</v>
      </c>
      <c r="C19" s="5" t="n">
        <v>4918346</v>
      </c>
      <c r="D19" s="5" t="n">
        <v>5693495</v>
      </c>
      <c r="E19" s="5" t="n">
        <v>2108615</v>
      </c>
    </row>
    <row r="20" spans="1:5">
      <c r="A20" s="4" t="s">
        <v>120</v>
      </c>
      <c r="B20" s="5" t="n">
        <v>1043374</v>
      </c>
      <c r="C20" s="5" t="n">
        <v>31937678</v>
      </c>
      <c r="D20" s="5" t="n">
        <v>31020663</v>
      </c>
      <c r="E20" s="5" t="n">
        <v>27968705</v>
      </c>
    </row>
    <row r="21" spans="1:5">
      <c r="A21" s="4" t="s">
        <v>121</v>
      </c>
      <c r="B21" s="5" t="n">
        <v>147448</v>
      </c>
      <c r="C21" s="5" t="n">
        <v>4513369</v>
      </c>
      <c r="D21" s="5" t="n">
        <v>6523603</v>
      </c>
      <c r="E21" s="5" t="n">
        <v>5390844</v>
      </c>
    </row>
    <row r="22" spans="1:5">
      <c r="A22" s="4" t="s">
        <v>122</v>
      </c>
      <c r="B22" s="5" t="n">
        <v>895926</v>
      </c>
      <c r="C22" s="5" t="n">
        <v>27424309</v>
      </c>
      <c r="D22" s="5" t="n">
        <v>24497060</v>
      </c>
      <c r="E22" s="5" t="n">
        <v>22577861</v>
      </c>
    </row>
    <row r="23" spans="1:5">
      <c r="A23" s="3" t="s">
        <v>123</v>
      </c>
    </row>
    <row r="24" spans="1:5">
      <c r="A24" s="4" t="s">
        <v>124</v>
      </c>
      <c r="B24" s="5" t="n">
        <v>-10068</v>
      </c>
      <c r="C24" s="5" t="n">
        <v>-308180</v>
      </c>
      <c r="D24" s="5" t="n">
        <v>205344</v>
      </c>
      <c r="E24" s="5" t="n">
        <v>-417181</v>
      </c>
    </row>
    <row r="25" spans="1:5">
      <c r="A25" s="4" t="s">
        <v>125</v>
      </c>
      <c r="B25" s="5" t="n">
        <v>-13801</v>
      </c>
      <c r="C25" s="5" t="n">
        <v>-422441</v>
      </c>
    </row>
    <row r="26" spans="1:5">
      <c r="A26" s="4" t="s">
        <v>126</v>
      </c>
      <c r="B26" s="5" t="n">
        <v>-18237</v>
      </c>
      <c r="C26" s="5" t="n">
        <v>-558217</v>
      </c>
      <c r="D26" s="5" t="n">
        <v>7249</v>
      </c>
      <c r="E26" s="5" t="n">
        <v>-49794</v>
      </c>
    </row>
    <row r="27" spans="1:5">
      <c r="A27" s="4" t="s">
        <v>127</v>
      </c>
      <c r="B27" s="5" t="n">
        <v>4406</v>
      </c>
      <c r="C27" s="5" t="n">
        <v>134853</v>
      </c>
      <c r="D27" s="5" t="n">
        <v>-51217</v>
      </c>
      <c r="E27" s="5" t="n">
        <v>73637</v>
      </c>
    </row>
    <row r="28" spans="1:5">
      <c r="A28" s="4" t="s">
        <v>128</v>
      </c>
      <c r="B28" s="5" t="n">
        <v>-37700</v>
      </c>
      <c r="C28" s="5" t="n">
        <v>-1153985</v>
      </c>
      <c r="D28" s="5" t="n">
        <v>161376</v>
      </c>
      <c r="E28" s="5" t="n">
        <v>-393338</v>
      </c>
    </row>
    <row r="29" spans="1:5">
      <c r="A29" s="3" t="s">
        <v>129</v>
      </c>
    </row>
    <row r="30" spans="1:5">
      <c r="A30" s="4" t="s">
        <v>130</v>
      </c>
      <c r="B30" s="5" t="n">
        <v>7443</v>
      </c>
      <c r="C30" s="5" t="n">
        <v>227821</v>
      </c>
      <c r="D30" s="5" t="n">
        <v>-5287734</v>
      </c>
      <c r="E30" s="5" t="n">
        <v>-6445643</v>
      </c>
    </row>
    <row r="31" spans="1:5">
      <c r="A31" s="4" t="s">
        <v>131</v>
      </c>
      <c r="D31" s="5" t="n">
        <v>224036</v>
      </c>
      <c r="E31" s="5" t="n">
        <v>-248599</v>
      </c>
    </row>
    <row r="32" spans="1:5">
      <c r="A32" s="4" t="s">
        <v>132</v>
      </c>
      <c r="B32" s="5" t="n">
        <v>-2061</v>
      </c>
      <c r="C32" s="5" t="n">
        <v>-63076</v>
      </c>
    </row>
    <row r="33" spans="1:5">
      <c r="A33" s="4" t="s">
        <v>126</v>
      </c>
      <c r="B33" s="5" t="n">
        <v>4463</v>
      </c>
      <c r="C33" s="5" t="n">
        <v>136608</v>
      </c>
      <c r="D33" s="5" t="n">
        <v>264389</v>
      </c>
      <c r="E33" s="5" t="n">
        <v>-871679</v>
      </c>
    </row>
    <row r="34" spans="1:5">
      <c r="A34" s="4" t="s">
        <v>133</v>
      </c>
      <c r="B34" s="5" t="n">
        <v>9845</v>
      </c>
      <c r="C34" s="5" t="n">
        <v>301353</v>
      </c>
      <c r="D34" s="5" t="n">
        <v>-4799309</v>
      </c>
      <c r="E34" s="5" t="n">
        <v>-7565921</v>
      </c>
    </row>
    <row r="35" spans="1:5">
      <c r="A35" s="4" t="s">
        <v>134</v>
      </c>
      <c r="B35" s="5" t="n">
        <v>-27855</v>
      </c>
      <c r="C35" s="5" t="n">
        <v>-852632</v>
      </c>
      <c r="D35" s="5" t="n">
        <v>-4637933</v>
      </c>
      <c r="E35" s="5" t="n">
        <v>-7959259</v>
      </c>
    </row>
    <row r="36" spans="1:5">
      <c r="A36" s="4" t="s">
        <v>135</v>
      </c>
      <c r="B36" s="5" t="n">
        <v>868071</v>
      </c>
      <c r="C36" s="5" t="n">
        <v>26571677</v>
      </c>
      <c r="D36" s="5" t="n">
        <v>19859127</v>
      </c>
      <c r="E36" s="5" t="n">
        <v>14618602</v>
      </c>
    </row>
    <row r="37" spans="1:5">
      <c r="A37" s="3" t="s">
        <v>136</v>
      </c>
    </row>
    <row r="38" spans="1:5">
      <c r="A38" s="4" t="s">
        <v>137</v>
      </c>
      <c r="B38" s="5" t="n">
        <v>856606</v>
      </c>
      <c r="C38" s="5" t="n">
        <v>26220721</v>
      </c>
      <c r="D38" s="5" t="n">
        <v>22819119</v>
      </c>
      <c r="E38" s="5" t="n">
        <v>21324423</v>
      </c>
    </row>
    <row r="39" spans="1:5">
      <c r="A39" s="4" t="s">
        <v>138</v>
      </c>
      <c r="B39" s="5" t="n">
        <v>39320</v>
      </c>
      <c r="C39" s="5" t="n">
        <v>1203588</v>
      </c>
      <c r="D39" s="5" t="n">
        <v>1677941</v>
      </c>
      <c r="E39" s="5" t="n">
        <v>1253438</v>
      </c>
    </row>
    <row r="40" spans="1:5">
      <c r="A40" s="4" t="s">
        <v>122</v>
      </c>
      <c r="B40" s="5" t="n">
        <v>895926</v>
      </c>
      <c r="C40" s="5" t="n">
        <v>27424309</v>
      </c>
      <c r="D40" s="5" t="n">
        <v>24497060</v>
      </c>
      <c r="E40" s="5" t="n">
        <v>22577861</v>
      </c>
    </row>
    <row r="41" spans="1:5">
      <c r="A41" s="3" t="s">
        <v>139</v>
      </c>
    </row>
    <row r="42" spans="1:5">
      <c r="A42" s="4" t="s">
        <v>137</v>
      </c>
      <c r="B42" s="5" t="n">
        <v>836996</v>
      </c>
      <c r="C42" s="5" t="n">
        <v>25620461</v>
      </c>
      <c r="D42" s="5" t="n">
        <v>18524067</v>
      </c>
      <c r="E42" s="5" t="n">
        <v>13956976</v>
      </c>
    </row>
    <row r="43" spans="1:5">
      <c r="A43" s="4" t="s">
        <v>138</v>
      </c>
      <c r="B43" s="5" t="n">
        <v>31075</v>
      </c>
      <c r="C43" s="5" t="n">
        <v>951216</v>
      </c>
      <c r="D43" s="5" t="n">
        <v>1335060</v>
      </c>
      <c r="E43" s="5" t="n">
        <v>661626</v>
      </c>
    </row>
    <row r="44" spans="1:5">
      <c r="A44" s="4" t="s">
        <v>135</v>
      </c>
      <c r="B44" s="6" t="n">
        <v>868071</v>
      </c>
      <c r="C44" s="6" t="n">
        <v>26571677</v>
      </c>
      <c r="D44" s="6" t="n">
        <v>19859127</v>
      </c>
      <c r="E44" s="6" t="n">
        <v>14618602</v>
      </c>
    </row>
    <row r="45" spans="1:5">
      <c r="A45" s="3" t="s">
        <v>140</v>
      </c>
    </row>
    <row r="46" spans="1:5">
      <c r="A46" s="4" t="s">
        <v>141</v>
      </c>
      <c r="B46" s="7" t="n">
        <v>0.2</v>
      </c>
      <c r="C46" s="7" t="n">
        <v>6.18</v>
      </c>
      <c r="D46" s="7" t="n">
        <v>5.59</v>
      </c>
      <c r="E46" s="7" t="n">
        <v>5.57</v>
      </c>
    </row>
    <row r="47" spans="1:5">
      <c r="A47" s="4" t="s">
        <v>142</v>
      </c>
      <c r="B47" s="8" t="n">
        <v>0.2</v>
      </c>
      <c r="C47" s="8" t="n">
        <v>6.07</v>
      </c>
      <c r="D47" s="8" t="n">
        <v>5.19</v>
      </c>
      <c r="E47" s="8" t="n">
        <v>4.66</v>
      </c>
    </row>
    <row r="48" spans="1:5">
      <c r="A48" s="4" t="s">
        <v>143</v>
      </c>
    </row>
    <row r="49" spans="1:5">
      <c r="A49" s="3" t="s">
        <v>140</v>
      </c>
    </row>
    <row r="50" spans="1:5">
      <c r="A50" s="4" t="s">
        <v>141</v>
      </c>
      <c r="B50" s="8" t="n">
        <v>0.4</v>
      </c>
      <c r="C50" s="8" t="n">
        <v>12.35</v>
      </c>
      <c r="D50" s="8" t="n">
        <v>11.18</v>
      </c>
      <c r="E50" s="8" t="n">
        <v>11.13</v>
      </c>
    </row>
    <row r="51" spans="1:5">
      <c r="A51" s="4" t="s">
        <v>142</v>
      </c>
      <c r="B51" s="7" t="n">
        <v>0.4</v>
      </c>
      <c r="C51" s="7" t="n">
        <v>12.14</v>
      </c>
      <c r="D51" s="7" t="n">
        <v>10.38</v>
      </c>
      <c r="E51" s="7" t="n">
        <v>9.31</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1</v>
      </c>
      <c r="B1" s="2" t="s">
        <v>1</v>
      </c>
    </row>
    <row r="2" spans="1:2">
      <c r="B2" s="2" t="s">
        <v>2</v>
      </c>
    </row>
    <row r="3" spans="1:2">
      <c r="A3" s="3" t="s">
        <v>285</v>
      </c>
    </row>
    <row r="4" spans="1:2">
      <c r="A4" s="4" t="s">
        <v>331</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3</v>
      </c>
      <c r="B1" s="2" t="s">
        <v>1</v>
      </c>
    </row>
    <row r="2" spans="1:2">
      <c r="B2" s="2" t="s">
        <v>2</v>
      </c>
    </row>
    <row r="3" spans="1:2">
      <c r="A3" s="3" t="s">
        <v>285</v>
      </c>
    </row>
    <row r="4" spans="1:2">
      <c r="A4" s="4" t="s">
        <v>333</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5</v>
      </c>
      <c r="B1" s="2" t="s">
        <v>1</v>
      </c>
    </row>
    <row r="2" spans="1:2">
      <c r="B2" s="2" t="s">
        <v>2</v>
      </c>
    </row>
    <row r="3" spans="1:2">
      <c r="A3" s="3" t="s">
        <v>285</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7</v>
      </c>
      <c r="B1" s="2" t="s">
        <v>1</v>
      </c>
    </row>
    <row r="2" spans="1:2">
      <c r="B2" s="2" t="s">
        <v>2</v>
      </c>
    </row>
    <row r="3" spans="1:2">
      <c r="A3" s="3" t="s">
        <v>285</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9</v>
      </c>
      <c r="B1" s="2" t="s">
        <v>1</v>
      </c>
    </row>
    <row r="2" spans="1:2">
      <c r="B2" s="2" t="s">
        <v>2</v>
      </c>
    </row>
    <row r="3" spans="1:2">
      <c r="A3" s="3" t="s">
        <v>285</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1</v>
      </c>
      <c r="B1" s="2" t="s">
        <v>1</v>
      </c>
    </row>
    <row r="2" spans="1:2">
      <c r="B2" s="2" t="s">
        <v>2</v>
      </c>
    </row>
    <row r="3" spans="1:2">
      <c r="A3" s="3" t="s">
        <v>285</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43</v>
      </c>
      <c r="B1" s="2" t="s">
        <v>1</v>
      </c>
    </row>
    <row r="2" spans="1:2">
      <c r="B2" s="2" t="s">
        <v>2</v>
      </c>
    </row>
    <row r="3" spans="1:2">
      <c r="A3" s="3" t="s">
        <v>285</v>
      </c>
    </row>
    <row r="4" spans="1:2">
      <c r="A4" s="4" t="s">
        <v>343</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5</v>
      </c>
      <c r="B1" s="2" t="s">
        <v>1</v>
      </c>
    </row>
    <row r="2" spans="1:2">
      <c r="B2" s="2" t="s">
        <v>2</v>
      </c>
    </row>
    <row r="3" spans="1:2">
      <c r="A3" s="3" t="s">
        <v>285</v>
      </c>
    </row>
    <row r="4" spans="1:2">
      <c r="A4" s="4" t="s">
        <v>345</v>
      </c>
      <c r="B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7</v>
      </c>
      <c r="B1" s="2" t="s">
        <v>1</v>
      </c>
    </row>
    <row r="2" spans="1:2">
      <c r="B2" s="2" t="s">
        <v>2</v>
      </c>
    </row>
    <row r="3" spans="1:2">
      <c r="A3" s="3" t="s">
        <v>285</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9</v>
      </c>
      <c r="B1" s="2" t="s">
        <v>1</v>
      </c>
    </row>
    <row r="2" spans="1:2">
      <c r="B2" s="2" t="s">
        <v>2</v>
      </c>
    </row>
    <row r="3" spans="1:2">
      <c r="A3" s="3" t="s">
        <v>285</v>
      </c>
    </row>
    <row r="4" spans="1:2">
      <c r="A4" s="4" t="s">
        <v>349</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A66"/>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36"/>
    <col customWidth="1" max="5" min="5" width="36"/>
    <col customWidth="1" max="6" min="6" width="32"/>
    <col customWidth="1" max="7" min="7" width="32"/>
    <col customWidth="1" max="8" min="8" width="30"/>
    <col customWidth="1" max="9" min="9" width="32"/>
    <col customWidth="1" max="10" min="10" width="32"/>
    <col customWidth="1" max="11" min="11" width="40"/>
    <col customWidth="1" max="12" min="12" width="40"/>
    <col customWidth="1" max="13" min="13" width="34"/>
    <col customWidth="1" max="14" min="14" width="34"/>
    <col customWidth="1" max="15" min="15" width="71"/>
    <col customWidth="1" max="16" min="16" width="71"/>
    <col customWidth="1" max="17" min="17" width="78"/>
    <col customWidth="1" max="18" min="18" width="80"/>
    <col customWidth="1" max="19" min="19" width="80"/>
    <col customWidth="1" max="20" min="20" width="28"/>
    <col customWidth="1" max="21" min="21" width="28"/>
    <col customWidth="1" max="22" min="22" width="32"/>
    <col customWidth="1" max="23" min="23" width="32"/>
    <col customWidth="1" max="24" min="24" width="61"/>
    <col customWidth="1" max="25" min="25" width="61"/>
    <col customWidth="1" max="26" min="26" width="42"/>
    <col customWidth="1" max="27" min="27" width="42"/>
  </cols>
  <sheetData>
    <row r="1" spans="1:27">
      <c r="A1" s="1" t="s">
        <v>144</v>
      </c>
      <c r="B1" s="2" t="s">
        <v>145</v>
      </c>
      <c r="C1" s="2" t="s">
        <v>146</v>
      </c>
      <c r="D1" s="2" t="s">
        <v>147</v>
      </c>
      <c r="E1" s="2" t="s">
        <v>148</v>
      </c>
      <c r="F1" s="2" t="s">
        <v>149</v>
      </c>
      <c r="G1" s="2" t="s">
        <v>150</v>
      </c>
      <c r="H1" s="2" t="s">
        <v>151</v>
      </c>
      <c r="I1" s="2" t="s">
        <v>152</v>
      </c>
      <c r="J1" s="2" t="s">
        <v>153</v>
      </c>
      <c r="K1" s="2" t="s">
        <v>154</v>
      </c>
      <c r="L1" s="2" t="s">
        <v>155</v>
      </c>
      <c r="M1" s="2" t="s">
        <v>156</v>
      </c>
      <c r="N1" s="2" t="s">
        <v>157</v>
      </c>
      <c r="O1" s="2" t="s">
        <v>158</v>
      </c>
      <c r="P1" s="2" t="s">
        <v>159</v>
      </c>
      <c r="Q1" s="2" t="s">
        <v>160</v>
      </c>
      <c r="R1" s="2" t="s">
        <v>161</v>
      </c>
      <c r="S1" s="2" t="s">
        <v>162</v>
      </c>
      <c r="T1" s="2" t="s">
        <v>163</v>
      </c>
      <c r="U1" s="2" t="s">
        <v>164</v>
      </c>
      <c r="V1" s="2" t="s">
        <v>165</v>
      </c>
      <c r="W1" s="2" t="s">
        <v>166</v>
      </c>
      <c r="X1" s="2" t="s">
        <v>167</v>
      </c>
      <c r="Y1" s="2" t="s">
        <v>168</v>
      </c>
      <c r="Z1" s="2" t="s">
        <v>169</v>
      </c>
      <c r="AA1" s="2" t="s">
        <v>170</v>
      </c>
    </row>
    <row r="2" spans="1:27">
      <c r="A2" s="4" t="s">
        <v>171</v>
      </c>
      <c r="C2" s="6" t="n">
        <v>165924980</v>
      </c>
      <c r="E2" s="6" t="n">
        <v>79185660</v>
      </c>
      <c r="G2" s="6" t="n">
        <v>23758550</v>
      </c>
      <c r="H2" s="6" t="n">
        <v>12649145</v>
      </c>
      <c r="J2" s="6" t="n">
        <v>3353938</v>
      </c>
      <c r="L2" s="6" t="n">
        <v>37696865</v>
      </c>
      <c r="N2" s="6" t="n">
        <v>53699948</v>
      </c>
      <c r="P2" s="6" t="n">
        <v>4492671</v>
      </c>
      <c r="Q2" s="6" t="n">
        <v>588119</v>
      </c>
      <c r="U2" s="6" t="n">
        <v>5080790</v>
      </c>
      <c r="W2" s="6" t="n">
        <v>-7292513</v>
      </c>
      <c r="Y2" s="6" t="n">
        <v>154432435</v>
      </c>
      <c r="AA2" s="6" t="n">
        <v>11492545</v>
      </c>
    </row>
    <row r="3" spans="1:27">
      <c r="A3" s="4" t="s">
        <v>172</v>
      </c>
      <c r="D3" s="5" t="n">
        <v>7910428000</v>
      </c>
      <c r="E3" s="5" t="n">
        <v>7910428000</v>
      </c>
    </row>
    <row r="4" spans="1:27">
      <c r="A4" s="4" t="s">
        <v>173</v>
      </c>
      <c r="C4" s="5" t="n">
        <v>95495</v>
      </c>
      <c r="G4" s="5" t="n">
        <v>51959</v>
      </c>
      <c r="Q4" s="5" t="n">
        <v>43536</v>
      </c>
      <c r="U4" s="5" t="n">
        <v>43536</v>
      </c>
      <c r="Y4" s="5" t="n">
        <v>95495</v>
      </c>
    </row>
    <row r="5" spans="1:27">
      <c r="A5" s="4" t="s">
        <v>174</v>
      </c>
      <c r="C5" s="5" t="n">
        <v>22577861</v>
      </c>
      <c r="L5" s="5" t="n">
        <v>21324423</v>
      </c>
      <c r="N5" s="5" t="n">
        <v>21324423</v>
      </c>
      <c r="Y5" s="5" t="n">
        <v>21324423</v>
      </c>
      <c r="AA5" s="5" t="n">
        <v>1253438</v>
      </c>
    </row>
    <row r="6" spans="1:27">
      <c r="A6" s="4" t="s">
        <v>175</v>
      </c>
      <c r="C6" s="5" t="n">
        <v>-7959259</v>
      </c>
      <c r="L6" s="5" t="n">
        <v>-402184</v>
      </c>
      <c r="N6" s="5" t="n">
        <v>-402184</v>
      </c>
      <c r="P6" s="5" t="n">
        <v>-6136294</v>
      </c>
      <c r="Q6" s="5" t="n">
        <v>-828969</v>
      </c>
      <c r="U6" s="5" t="n">
        <v>-6965263</v>
      </c>
      <c r="Y6" s="5" t="n">
        <v>-7367447</v>
      </c>
      <c r="AA6" s="5" t="n">
        <v>-591812</v>
      </c>
    </row>
    <row r="7" spans="1:27">
      <c r="A7" s="4" t="s">
        <v>176</v>
      </c>
      <c r="C7" s="5" t="n">
        <v>14618602</v>
      </c>
      <c r="L7" s="5" t="n">
        <v>20922239</v>
      </c>
      <c r="N7" s="5" t="n">
        <v>20922239</v>
      </c>
      <c r="P7" s="5" t="n">
        <v>-6136294</v>
      </c>
      <c r="Q7" s="5" t="n">
        <v>-828969</v>
      </c>
      <c r="U7" s="5" t="n">
        <v>-6965263</v>
      </c>
      <c r="Y7" s="5" t="n">
        <v>13956976</v>
      </c>
      <c r="AA7" s="5" t="n">
        <v>661626</v>
      </c>
    </row>
    <row r="8" spans="1:27">
      <c r="A8" s="3" t="s">
        <v>177</v>
      </c>
    </row>
    <row r="9" spans="1:27">
      <c r="A9" s="4" t="s">
        <v>88</v>
      </c>
      <c r="H9" s="5" t="n">
        <v>1947887</v>
      </c>
      <c r="L9" s="5" t="n">
        <v>-1947887</v>
      </c>
    </row>
    <row r="10" spans="1:27">
      <c r="A10" s="4" t="s">
        <v>178</v>
      </c>
      <c r="C10" s="5" t="n">
        <v>-12476779</v>
      </c>
      <c r="L10" s="5" t="n">
        <v>-12476779</v>
      </c>
      <c r="N10" s="5" t="n">
        <v>-12476779</v>
      </c>
      <c r="Y10" s="5" t="n">
        <v>-12476779</v>
      </c>
    </row>
    <row r="11" spans="1:27">
      <c r="A11" s="4" t="s">
        <v>179</v>
      </c>
      <c r="C11" s="5" t="n">
        <v>-12476779</v>
      </c>
      <c r="H11" s="5" t="n">
        <v>1947887</v>
      </c>
      <c r="L11" s="5" t="n">
        <v>-14424666</v>
      </c>
      <c r="N11" s="5" t="n">
        <v>-12476779</v>
      </c>
      <c r="Y11" s="5" t="n">
        <v>-12476779</v>
      </c>
    </row>
    <row r="12" spans="1:27">
      <c r="A12" s="4" t="s">
        <v>180</v>
      </c>
      <c r="C12" s="5" t="n">
        <v>233013</v>
      </c>
      <c r="G12" s="5" t="n">
        <v>233013</v>
      </c>
      <c r="Y12" s="5" t="n">
        <v>233013</v>
      </c>
    </row>
    <row r="13" spans="1:27">
      <c r="A13" s="4" t="s">
        <v>181</v>
      </c>
      <c r="G13" s="5" t="n">
        <v>-20552</v>
      </c>
      <c r="L13" s="5" t="n">
        <v>-5884</v>
      </c>
      <c r="N13" s="5" t="n">
        <v>-5884</v>
      </c>
      <c r="Y13" s="5" t="n">
        <v>-26436</v>
      </c>
      <c r="AA13" s="5" t="n">
        <v>26436</v>
      </c>
    </row>
    <row r="14" spans="1:27">
      <c r="A14" s="4" t="s">
        <v>182</v>
      </c>
      <c r="C14" s="5" t="n">
        <v>-2825773</v>
      </c>
      <c r="G14" s="5" t="n">
        <v>-1912887</v>
      </c>
      <c r="Y14" s="5" t="n">
        <v>-1912887</v>
      </c>
      <c r="AA14" s="5" t="n">
        <v>-912886</v>
      </c>
    </row>
    <row r="15" spans="1:27">
      <c r="A15" s="4" t="s">
        <v>183</v>
      </c>
      <c r="C15" s="5" t="n">
        <v>983117</v>
      </c>
      <c r="E15" s="6" t="n">
        <v>382380</v>
      </c>
      <c r="G15" s="5" t="n">
        <v>600737</v>
      </c>
      <c r="Y15" s="5" t="n">
        <v>983117</v>
      </c>
    </row>
    <row r="16" spans="1:27">
      <c r="A16" s="4" t="s">
        <v>184</v>
      </c>
      <c r="D16" s="5" t="n">
        <v>35756000</v>
      </c>
      <c r="E16" s="5" t="n">
        <v>35756000</v>
      </c>
    </row>
    <row r="17" spans="1:27">
      <c r="A17" s="4" t="s">
        <v>185</v>
      </c>
      <c r="C17" s="5" t="n">
        <v>42857</v>
      </c>
      <c r="AA17" s="5" t="n">
        <v>42857</v>
      </c>
    </row>
    <row r="18" spans="1:27">
      <c r="A18" s="4" t="s">
        <v>186</v>
      </c>
      <c r="C18" s="5" t="n">
        <v>-237850</v>
      </c>
      <c r="AA18" s="5" t="n">
        <v>-237850</v>
      </c>
    </row>
    <row r="19" spans="1:27">
      <c r="A19" s="4" t="s">
        <v>187</v>
      </c>
      <c r="C19" s="5" t="n">
        <v>483503</v>
      </c>
      <c r="G19" s="5" t="n">
        <v>-444320</v>
      </c>
      <c r="Y19" s="5" t="n">
        <v>-444320</v>
      </c>
      <c r="AA19" s="5" t="n">
        <v>927823</v>
      </c>
    </row>
    <row r="20" spans="1:27">
      <c r="A20" s="4" t="s">
        <v>188</v>
      </c>
      <c r="C20" s="5" t="n">
        <v>166841165</v>
      </c>
      <c r="E20" s="6" t="n">
        <v>79568040</v>
      </c>
      <c r="G20" s="5" t="n">
        <v>22266500</v>
      </c>
      <c r="H20" s="5" t="n">
        <v>14597032</v>
      </c>
      <c r="J20" s="5" t="n">
        <v>3353938</v>
      </c>
      <c r="L20" s="5" t="n">
        <v>44188554</v>
      </c>
      <c r="N20" s="5" t="n">
        <v>62139524</v>
      </c>
      <c r="P20" s="5" t="n">
        <v>-1643623</v>
      </c>
      <c r="Q20" s="5" t="n">
        <v>-197314</v>
      </c>
      <c r="U20" s="5" t="n">
        <v>-1840937</v>
      </c>
      <c r="W20" s="5" t="n">
        <v>-7292513</v>
      </c>
      <c r="Y20" s="5" t="n">
        <v>154840614</v>
      </c>
      <c r="AA20" s="5" t="n">
        <v>12000551</v>
      </c>
    </row>
    <row r="21" spans="1:27">
      <c r="A21" s="4" t="s">
        <v>189</v>
      </c>
      <c r="D21" s="5" t="n">
        <v>7946184000</v>
      </c>
      <c r="E21" s="5" t="n">
        <v>7946184000</v>
      </c>
    </row>
    <row r="22" spans="1:27">
      <c r="A22" s="4" t="s">
        <v>173</v>
      </c>
      <c r="C22" s="5" t="n">
        <v>1490</v>
      </c>
      <c r="G22" s="5" t="n">
        <v>1490</v>
      </c>
      <c r="Y22" s="5" t="n">
        <v>1490</v>
      </c>
    </row>
    <row r="23" spans="1:27">
      <c r="A23" s="4" t="s">
        <v>174</v>
      </c>
      <c r="C23" s="5" t="n">
        <v>24497060</v>
      </c>
      <c r="L23" s="5" t="n">
        <v>22819119</v>
      </c>
      <c r="N23" s="5" t="n">
        <v>22819119</v>
      </c>
      <c r="Y23" s="5" t="n">
        <v>22819119</v>
      </c>
      <c r="AA23" s="5" t="n">
        <v>1677941</v>
      </c>
    </row>
    <row r="24" spans="1:27">
      <c r="A24" s="4" t="s">
        <v>175</v>
      </c>
      <c r="C24" s="5" t="n">
        <v>-4637933</v>
      </c>
      <c r="L24" s="5" t="n">
        <v>175100</v>
      </c>
      <c r="N24" s="5" t="n">
        <v>175100</v>
      </c>
      <c r="P24" s="5" t="n">
        <v>-5090036</v>
      </c>
      <c r="Q24" s="5" t="n">
        <v>619884</v>
      </c>
      <c r="U24" s="5" t="n">
        <v>-4470152</v>
      </c>
      <c r="Y24" s="5" t="n">
        <v>-4295052</v>
      </c>
      <c r="AA24" s="5" t="n">
        <v>-342881</v>
      </c>
    </row>
    <row r="25" spans="1:27">
      <c r="A25" s="4" t="s">
        <v>176</v>
      </c>
      <c r="C25" s="5" t="n">
        <v>19859127</v>
      </c>
      <c r="L25" s="5" t="n">
        <v>22994219</v>
      </c>
      <c r="N25" s="5" t="n">
        <v>22994219</v>
      </c>
      <c r="P25" s="5" t="n">
        <v>-5090036</v>
      </c>
      <c r="Q25" s="5" t="n">
        <v>619884</v>
      </c>
      <c r="U25" s="5" t="n">
        <v>-4470152</v>
      </c>
      <c r="Y25" s="5" t="n">
        <v>18524067</v>
      </c>
      <c r="AA25" s="5" t="n">
        <v>1335060</v>
      </c>
    </row>
    <row r="26" spans="1:27">
      <c r="A26" s="3" t="s">
        <v>177</v>
      </c>
    </row>
    <row r="27" spans="1:27">
      <c r="A27" s="4" t="s">
        <v>88</v>
      </c>
      <c r="H27" s="5" t="n">
        <v>2168034</v>
      </c>
      <c r="L27" s="5" t="n">
        <v>-2168034</v>
      </c>
    </row>
    <row r="28" spans="1:27">
      <c r="A28" s="4" t="s">
        <v>178</v>
      </c>
      <c r="C28" s="5" t="n">
        <v>-11415198</v>
      </c>
      <c r="L28" s="5" t="n">
        <v>-11415198</v>
      </c>
      <c r="N28" s="5" t="n">
        <v>-11415198</v>
      </c>
      <c r="Y28" s="5" t="n">
        <v>-11415198</v>
      </c>
    </row>
    <row r="29" spans="1:27">
      <c r="A29" s="4" t="s">
        <v>179</v>
      </c>
      <c r="C29" s="5" t="n">
        <v>-11415198</v>
      </c>
      <c r="H29" s="5" t="n">
        <v>2168034</v>
      </c>
      <c r="L29" s="5" t="n">
        <v>-13583232</v>
      </c>
      <c r="N29" s="5" t="n">
        <v>-11415198</v>
      </c>
      <c r="Y29" s="5" t="n">
        <v>-11415198</v>
      </c>
    </row>
    <row r="30" spans="1:27">
      <c r="A30" s="4" t="s">
        <v>190</v>
      </c>
      <c r="C30" s="5" t="n">
        <v>10290000</v>
      </c>
      <c r="E30" s="6" t="n">
        <v>3000000</v>
      </c>
      <c r="G30" s="5" t="n">
        <v>7290000</v>
      </c>
      <c r="Y30" s="5" t="n">
        <v>10290000</v>
      </c>
    </row>
    <row r="31" spans="1:27">
      <c r="A31" s="4" t="s">
        <v>191</v>
      </c>
      <c r="D31" s="5" t="n">
        <v>300000000</v>
      </c>
      <c r="E31" s="5" t="n">
        <v>300000000</v>
      </c>
    </row>
    <row r="32" spans="1:27">
      <c r="A32" s="4" t="s">
        <v>192</v>
      </c>
      <c r="C32" s="5" t="n">
        <v>13900482</v>
      </c>
      <c r="E32" s="6" t="n">
        <v>4242577</v>
      </c>
      <c r="G32" s="5" t="n">
        <v>9657905</v>
      </c>
      <c r="Y32" s="5" t="n">
        <v>13900482</v>
      </c>
    </row>
    <row r="33" spans="1:27">
      <c r="A33" s="4" t="s">
        <v>193</v>
      </c>
      <c r="D33" s="5" t="n">
        <v>424258000</v>
      </c>
      <c r="E33" s="5" t="n">
        <v>424258000</v>
      </c>
    </row>
    <row r="34" spans="1:27">
      <c r="A34" s="4" t="s">
        <v>180</v>
      </c>
      <c r="C34" s="5" t="n">
        <v>200977</v>
      </c>
      <c r="G34" s="5" t="n">
        <v>200977</v>
      </c>
      <c r="Y34" s="5" t="n">
        <v>200977</v>
      </c>
    </row>
    <row r="35" spans="1:27">
      <c r="A35" s="4" t="s">
        <v>182</v>
      </c>
      <c r="G35" s="5" t="n">
        <v>3055</v>
      </c>
      <c r="Y35" s="5" t="n">
        <v>3055</v>
      </c>
      <c r="AA35" s="5" t="n">
        <v>-3055</v>
      </c>
    </row>
    <row r="36" spans="1:27">
      <c r="A36" s="4" t="s">
        <v>183</v>
      </c>
      <c r="C36" s="5" t="n">
        <v>1667759</v>
      </c>
      <c r="E36" s="6" t="n">
        <v>570170</v>
      </c>
      <c r="G36" s="5" t="n">
        <v>1256789</v>
      </c>
      <c r="Y36" s="5" t="n">
        <v>1826959</v>
      </c>
      <c r="AA36" s="5" t="n">
        <v>-159200</v>
      </c>
    </row>
    <row r="37" spans="1:27">
      <c r="A37" s="4" t="s">
        <v>184</v>
      </c>
      <c r="D37" s="5" t="n">
        <v>67637000</v>
      </c>
      <c r="E37" s="5" t="n">
        <v>67637000</v>
      </c>
    </row>
    <row r="38" spans="1:27">
      <c r="A38" s="4" t="s">
        <v>186</v>
      </c>
      <c r="C38" s="5" t="n">
        <v>-246440</v>
      </c>
      <c r="AA38" s="5" t="n">
        <v>-246440</v>
      </c>
    </row>
    <row r="39" spans="1:27">
      <c r="A39" s="4" t="s">
        <v>187</v>
      </c>
      <c r="C39" s="5" t="n">
        <v>210825</v>
      </c>
      <c r="G39" s="5" t="n">
        <v>-52388</v>
      </c>
      <c r="Y39" s="5" t="n">
        <v>-52388</v>
      </c>
      <c r="AA39" s="5" t="n">
        <v>263213</v>
      </c>
    </row>
    <row r="40" spans="1:27">
      <c r="A40" s="4" t="s">
        <v>194</v>
      </c>
      <c r="C40" s="5" t="n">
        <v>201914633</v>
      </c>
      <c r="E40" s="6" t="n">
        <v>87380787</v>
      </c>
      <c r="G40" s="5" t="n">
        <v>40624328</v>
      </c>
      <c r="H40" s="5" t="n">
        <v>16765066</v>
      </c>
      <c r="J40" s="5" t="n">
        <v>3353938</v>
      </c>
      <c r="L40" s="5" t="n">
        <v>54485857</v>
      </c>
      <c r="N40" s="5" t="n">
        <v>74604861</v>
      </c>
      <c r="P40" s="5" t="n">
        <v>-6733659</v>
      </c>
      <c r="S40" s="6" t="n">
        <v>135517</v>
      </c>
      <c r="U40" s="5" t="n">
        <v>-6598142</v>
      </c>
      <c r="W40" s="5" t="n">
        <v>-7292513</v>
      </c>
      <c r="Y40" s="5" t="n">
        <v>188719321</v>
      </c>
      <c r="AA40" s="5" t="n">
        <v>13195312</v>
      </c>
    </row>
    <row r="41" spans="1:27">
      <c r="A41" s="4" t="s">
        <v>195</v>
      </c>
      <c r="C41" s="5" t="n">
        <v>201310187</v>
      </c>
      <c r="E41" s="6" t="n">
        <v>87380787</v>
      </c>
      <c r="G41" s="5" t="n">
        <v>40624328</v>
      </c>
      <c r="H41" s="5" t="n">
        <v>16765066</v>
      </c>
      <c r="J41" s="5" t="n">
        <v>3353938</v>
      </c>
      <c r="L41" s="5" t="n">
        <v>53599541</v>
      </c>
      <c r="N41" s="5" t="n">
        <v>73718545</v>
      </c>
      <c r="O41" s="6" t="n">
        <v>-219982</v>
      </c>
      <c r="P41" s="5" t="n">
        <v>-6733659</v>
      </c>
      <c r="Q41" s="5" t="n">
        <v>422570</v>
      </c>
      <c r="U41" s="5" t="n">
        <v>-6311089</v>
      </c>
      <c r="W41" s="5" t="n">
        <v>-7292513</v>
      </c>
      <c r="Y41" s="5" t="n">
        <v>188120058</v>
      </c>
      <c r="AA41" s="5" t="n">
        <v>13190129</v>
      </c>
    </row>
    <row r="42" spans="1:27">
      <c r="A42" s="4" t="s">
        <v>196</v>
      </c>
      <c r="D42" s="5" t="n">
        <v>8738079000</v>
      </c>
      <c r="E42" s="5" t="n">
        <v>8738079000</v>
      </c>
    </row>
    <row r="43" spans="1:27">
      <c r="A43" s="4" t="s">
        <v>197</v>
      </c>
      <c r="C43" s="5" t="n">
        <v>604446</v>
      </c>
      <c r="L43" s="5" t="n">
        <v>886316</v>
      </c>
      <c r="N43" s="5" t="n">
        <v>886316</v>
      </c>
      <c r="Q43" s="6" t="n">
        <v>-422570</v>
      </c>
      <c r="S43" s="5" t="n">
        <v>135517</v>
      </c>
      <c r="U43" s="5" t="n">
        <v>-287053</v>
      </c>
      <c r="Y43" s="5" t="n">
        <v>599263</v>
      </c>
      <c r="AA43" s="5" t="n">
        <v>5183</v>
      </c>
    </row>
    <row r="44" spans="1:27">
      <c r="A44" s="4" t="s">
        <v>173</v>
      </c>
      <c r="C44" s="5" t="n">
        <v>1500100</v>
      </c>
      <c r="G44" s="5" t="n">
        <v>1411899</v>
      </c>
      <c r="L44" s="5" t="n">
        <v>88201</v>
      </c>
      <c r="N44" s="5" t="n">
        <v>88201</v>
      </c>
      <c r="Y44" s="5" t="n">
        <v>1500100</v>
      </c>
    </row>
    <row r="45" spans="1:27">
      <c r="A45" s="4" t="s">
        <v>198</v>
      </c>
      <c r="C45" s="5" t="n">
        <v>-10795980</v>
      </c>
      <c r="G45" s="5" t="n">
        <v>-10795980</v>
      </c>
      <c r="Y45" s="5" t="n">
        <v>-10795980</v>
      </c>
    </row>
    <row r="46" spans="1:27">
      <c r="A46" s="4" t="s">
        <v>199</v>
      </c>
      <c r="C46" s="5" t="n">
        <v>872</v>
      </c>
      <c r="G46" s="5" t="n">
        <v>872</v>
      </c>
      <c r="Y46" s="5" t="n">
        <v>872</v>
      </c>
    </row>
    <row r="47" spans="1:27">
      <c r="A47" s="4" t="s">
        <v>174</v>
      </c>
      <c r="B47" s="6" t="n">
        <v>895926</v>
      </c>
      <c r="C47" s="5" t="n">
        <v>27424309</v>
      </c>
      <c r="L47" s="5" t="n">
        <v>26220721</v>
      </c>
      <c r="N47" s="5" t="n">
        <v>26220721</v>
      </c>
      <c r="Y47" s="5" t="n">
        <v>26220721</v>
      </c>
      <c r="AA47" s="5" t="n">
        <v>1203588</v>
      </c>
    </row>
    <row r="48" spans="1:27">
      <c r="A48" s="4" t="s">
        <v>175</v>
      </c>
      <c r="B48" s="5" t="n">
        <v>-27855</v>
      </c>
      <c r="C48" s="5" t="n">
        <v>-852632</v>
      </c>
      <c r="L48" s="5" t="n">
        <v>-146194</v>
      </c>
      <c r="N48" s="5" t="n">
        <v>-146194</v>
      </c>
      <c r="P48" s="5" t="n">
        <v>562794</v>
      </c>
      <c r="S48" s="5" t="n">
        <v>-1016860</v>
      </c>
      <c r="U48" s="5" t="n">
        <v>-454066</v>
      </c>
      <c r="Y48" s="5" t="n">
        <v>-600260</v>
      </c>
      <c r="AA48" s="5" t="n">
        <v>-252372</v>
      </c>
    </row>
    <row r="49" spans="1:27">
      <c r="A49" s="4" t="s">
        <v>176</v>
      </c>
      <c r="B49" s="5" t="n">
        <v>868071</v>
      </c>
      <c r="C49" s="5" t="n">
        <v>26571677</v>
      </c>
      <c r="L49" s="5" t="n">
        <v>26074527</v>
      </c>
      <c r="N49" s="5" t="n">
        <v>26074527</v>
      </c>
      <c r="P49" s="5" t="n">
        <v>562794</v>
      </c>
      <c r="S49" s="5" t="n">
        <v>-1016860</v>
      </c>
      <c r="U49" s="5" t="n">
        <v>-454066</v>
      </c>
      <c r="Y49" s="5" t="n">
        <v>25620461</v>
      </c>
      <c r="AA49" s="5" t="n">
        <v>951216</v>
      </c>
    </row>
    <row r="50" spans="1:27">
      <c r="A50" s="3" t="s">
        <v>177</v>
      </c>
    </row>
    <row r="51" spans="1:27">
      <c r="A51" s="4" t="s">
        <v>200</v>
      </c>
      <c r="E51" s="6" t="n">
        <v>-43183919</v>
      </c>
      <c r="G51" s="5" t="n">
        <v>117693658</v>
      </c>
      <c r="H51" s="6" t="n">
        <v>-16765066</v>
      </c>
      <c r="L51" s="5" t="n">
        <v>-57744673</v>
      </c>
      <c r="N51" s="5" t="n">
        <v>-74509739</v>
      </c>
    </row>
    <row r="52" spans="1:27">
      <c r="A52" s="4" t="s">
        <v>201</v>
      </c>
      <c r="D52" s="5" t="n">
        <v>-4318392000</v>
      </c>
      <c r="E52" s="5" t="n">
        <v>-4318392000</v>
      </c>
    </row>
    <row r="53" spans="1:27">
      <c r="A53" s="4" t="s">
        <v>202</v>
      </c>
      <c r="C53" s="5" t="n">
        <v>-71302</v>
      </c>
      <c r="W53" s="5" t="n">
        <v>-71302</v>
      </c>
      <c r="Y53" s="5" t="n">
        <v>-71302</v>
      </c>
    </row>
    <row r="54" spans="1:27">
      <c r="A54" s="4" t="s">
        <v>203</v>
      </c>
      <c r="E54" s="6" t="n">
        <v>-1218520</v>
      </c>
      <c r="G54" s="5" t="n">
        <v>-1480903</v>
      </c>
      <c r="L54" s="5" t="n">
        <v>-2705285</v>
      </c>
      <c r="N54" s="5" t="n">
        <v>-2705285</v>
      </c>
      <c r="W54" s="5" t="n">
        <v>5404708</v>
      </c>
    </row>
    <row r="55" spans="1:27">
      <c r="A55" s="4" t="s">
        <v>204</v>
      </c>
      <c r="D55" s="5" t="n">
        <v>-121852000</v>
      </c>
      <c r="E55" s="5" t="n">
        <v>-121852000</v>
      </c>
    </row>
    <row r="56" spans="1:27">
      <c r="A56" s="4" t="s">
        <v>180</v>
      </c>
      <c r="C56" s="5" t="n">
        <v>182354</v>
      </c>
      <c r="G56" s="5" t="n">
        <v>182354</v>
      </c>
      <c r="Y56" s="5" t="n">
        <v>182354</v>
      </c>
    </row>
    <row r="57" spans="1:27">
      <c r="A57" s="4" t="s">
        <v>205</v>
      </c>
      <c r="C57" s="5" t="n">
        <v>-1055118</v>
      </c>
      <c r="G57" s="5" t="n">
        <v>-1408495</v>
      </c>
      <c r="L57" s="5" t="n">
        <v>204450</v>
      </c>
      <c r="N57" s="5" t="n">
        <v>204450</v>
      </c>
      <c r="P57" s="5" t="n">
        <v>282291</v>
      </c>
      <c r="S57" s="5" t="n">
        <v>-133364</v>
      </c>
      <c r="U57" s="5" t="n">
        <v>148927</v>
      </c>
      <c r="Y57" s="5" t="n">
        <v>-1055118</v>
      </c>
    </row>
    <row r="58" spans="1:27">
      <c r="A58" s="4" t="s">
        <v>206</v>
      </c>
      <c r="C58" s="5" t="n">
        <v>1640159</v>
      </c>
      <c r="G58" s="5" t="n">
        <v>-1142856</v>
      </c>
      <c r="Y58" s="5" t="n">
        <v>-1142856</v>
      </c>
      <c r="AA58" s="5" t="n">
        <v>2783015</v>
      </c>
    </row>
    <row r="59" spans="1:27">
      <c r="A59" s="4" t="s">
        <v>182</v>
      </c>
      <c r="C59" s="5" t="n">
        <v>-1919986</v>
      </c>
      <c r="G59" s="5" t="n">
        <v>-1118102</v>
      </c>
      <c r="Y59" s="5" t="n">
        <v>-1118102</v>
      </c>
      <c r="AA59" s="5" t="n">
        <v>-801884</v>
      </c>
    </row>
    <row r="60" spans="1:27">
      <c r="A60" s="4" t="s">
        <v>183</v>
      </c>
      <c r="C60" s="5" t="n">
        <v>788141</v>
      </c>
      <c r="E60" s="6" t="n">
        <v>238796</v>
      </c>
      <c r="G60" s="5" t="n">
        <v>549345</v>
      </c>
      <c r="Y60" s="5" t="n">
        <v>788141</v>
      </c>
    </row>
    <row r="61" spans="1:27">
      <c r="A61" s="4" t="s">
        <v>184</v>
      </c>
      <c r="D61" s="5" t="n">
        <v>23879000</v>
      </c>
      <c r="E61" s="5" t="n">
        <v>23879000</v>
      </c>
    </row>
    <row r="62" spans="1:27">
      <c r="A62" s="4" t="s">
        <v>186</v>
      </c>
      <c r="C62" s="5" t="n">
        <v>-424815</v>
      </c>
      <c r="AA62" s="5" t="n">
        <v>-424815</v>
      </c>
    </row>
    <row r="63" spans="1:27">
      <c r="A63" s="4" t="s">
        <v>187</v>
      </c>
      <c r="C63" s="5" t="n">
        <v>697187</v>
      </c>
      <c r="G63" s="5" t="n">
        <v>-1239456</v>
      </c>
      <c r="Y63" s="5" t="n">
        <v>-1239456</v>
      </c>
      <c r="AA63" s="5" t="n">
        <v>1936643</v>
      </c>
    </row>
    <row r="64" spans="1:27">
      <c r="A64" s="4" t="s">
        <v>207</v>
      </c>
      <c r="L64" s="5" t="n">
        <v>400</v>
      </c>
      <c r="N64" s="5" t="n">
        <v>400</v>
      </c>
      <c r="S64" s="5" t="n">
        <v>-400</v>
      </c>
      <c r="U64" s="5" t="n">
        <v>-400</v>
      </c>
    </row>
    <row r="65" spans="1:27">
      <c r="A65" s="4" t="s">
        <v>208</v>
      </c>
      <c r="B65" s="6" t="n">
        <v>7155436</v>
      </c>
      <c r="C65" s="6" t="n">
        <v>219027922</v>
      </c>
      <c r="D65" s="6" t="n">
        <v>1411864</v>
      </c>
      <c r="E65" s="6" t="n">
        <v>43217144</v>
      </c>
      <c r="F65" s="6" t="n">
        <v>4680714</v>
      </c>
      <c r="G65" s="6" t="n">
        <v>143276664</v>
      </c>
      <c r="I65" s="6" t="n">
        <v>109570</v>
      </c>
      <c r="J65" s="6" t="n">
        <v>3353938</v>
      </c>
      <c r="K65" s="6" t="n">
        <v>666562</v>
      </c>
      <c r="L65" s="6" t="n">
        <v>20403477</v>
      </c>
      <c r="M65" s="6" t="n">
        <v>776132</v>
      </c>
      <c r="N65" s="6" t="n">
        <v>23757415</v>
      </c>
      <c r="O65" s="6" t="n">
        <v>-192374</v>
      </c>
      <c r="P65" s="6" t="n">
        <v>-5888574</v>
      </c>
      <c r="R65" s="6" t="n">
        <v>-33163</v>
      </c>
      <c r="S65" s="6" t="n">
        <v>-1015107</v>
      </c>
      <c r="T65" s="6" t="n">
        <v>-225537</v>
      </c>
      <c r="U65" s="6" t="n">
        <v>-6903681</v>
      </c>
      <c r="V65" s="6" t="n">
        <v>-64002</v>
      </c>
      <c r="W65" s="6" t="n">
        <v>-1959107</v>
      </c>
      <c r="X65" s="6" t="n">
        <v>6579171</v>
      </c>
      <c r="Y65" s="6" t="n">
        <v>201388435</v>
      </c>
      <c r="Z65" s="6" t="n">
        <v>576265</v>
      </c>
      <c r="AA65" s="6" t="n">
        <v>17639487</v>
      </c>
    </row>
    <row r="66" spans="1:27">
      <c r="A66" s="4" t="s">
        <v>209</v>
      </c>
      <c r="D66" s="5" t="n">
        <v>4321714000</v>
      </c>
      <c r="E66" s="5" t="n">
        <v>4321714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1</v>
      </c>
      <c r="B1" s="2" t="s">
        <v>1</v>
      </c>
    </row>
    <row r="2" spans="1:2">
      <c r="B2" s="2" t="s">
        <v>2</v>
      </c>
    </row>
    <row r="3" spans="1:2">
      <c r="A3" s="3" t="s">
        <v>285</v>
      </c>
    </row>
    <row r="4" spans="1:2">
      <c r="A4" s="4" t="s">
        <v>351</v>
      </c>
      <c r="B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3</v>
      </c>
      <c r="B1" s="2" t="s">
        <v>1</v>
      </c>
    </row>
    <row r="2" spans="1:2">
      <c r="B2" s="2" t="s">
        <v>2</v>
      </c>
    </row>
    <row r="3" spans="1:2">
      <c r="A3" s="3" t="s">
        <v>285</v>
      </c>
    </row>
    <row r="4" spans="1:2">
      <c r="A4" s="4" t="s">
        <v>353</v>
      </c>
      <c r="B4"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5</v>
      </c>
      <c r="B1" s="2" t="s">
        <v>1</v>
      </c>
    </row>
    <row r="2" spans="1:2">
      <c r="B2" s="2" t="s">
        <v>2</v>
      </c>
    </row>
    <row r="3" spans="1:2">
      <c r="A3" s="3" t="s">
        <v>285</v>
      </c>
    </row>
    <row r="4" spans="1:2">
      <c r="A4" s="4" t="s">
        <v>355</v>
      </c>
      <c r="B4"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7</v>
      </c>
      <c r="B1" s="2" t="s">
        <v>1</v>
      </c>
    </row>
    <row r="2" spans="1:2">
      <c r="B2" s="2" t="s">
        <v>2</v>
      </c>
    </row>
    <row r="3" spans="1:2">
      <c r="A3" s="3" t="s">
        <v>285</v>
      </c>
    </row>
    <row r="4" spans="1:2">
      <c r="A4" s="4" t="s">
        <v>357</v>
      </c>
      <c r="B4"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9</v>
      </c>
      <c r="B1" s="2" t="s">
        <v>1</v>
      </c>
    </row>
    <row r="2" spans="1:2">
      <c r="B2" s="2" t="s">
        <v>2</v>
      </c>
    </row>
    <row r="3" spans="1:2">
      <c r="A3" s="3" t="s">
        <v>285</v>
      </c>
    </row>
    <row r="4" spans="1:2">
      <c r="A4" s="4" t="s">
        <v>359</v>
      </c>
      <c r="B4"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1</v>
      </c>
      <c r="B1" s="2" t="s">
        <v>1</v>
      </c>
    </row>
    <row r="2" spans="1:2">
      <c r="B2" s="2" t="s">
        <v>2</v>
      </c>
    </row>
    <row r="3" spans="1:2">
      <c r="A3" s="3" t="s">
        <v>285</v>
      </c>
    </row>
    <row r="4" spans="1:2">
      <c r="A4" s="4" t="s">
        <v>361</v>
      </c>
      <c r="B4"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3</v>
      </c>
      <c r="B1" s="2" t="s">
        <v>1</v>
      </c>
    </row>
    <row r="2" spans="1:2">
      <c r="B2" s="2" t="s">
        <v>2</v>
      </c>
    </row>
    <row r="3" spans="1:2">
      <c r="A3" s="3" t="s">
        <v>285</v>
      </c>
    </row>
    <row r="4" spans="1:2">
      <c r="A4" s="4" t="s">
        <v>363</v>
      </c>
      <c r="B4"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2</v>
      </c>
    </row>
    <row r="3" spans="1:2">
      <c r="A3" s="3" t="s">
        <v>285</v>
      </c>
    </row>
    <row r="4" spans="1:2">
      <c r="A4" s="4" t="s">
        <v>230</v>
      </c>
      <c r="B4" s="4" t="s">
        <v>3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6</v>
      </c>
      <c r="B1" s="2" t="s">
        <v>1</v>
      </c>
    </row>
    <row r="2" spans="1:2">
      <c r="B2" s="2" t="s">
        <v>2</v>
      </c>
    </row>
    <row r="3" spans="1:2">
      <c r="A3" s="3" t="s">
        <v>285</v>
      </c>
    </row>
    <row r="4" spans="1:2">
      <c r="A4" s="4" t="s">
        <v>366</v>
      </c>
      <c r="B4" s="4" t="s">
        <v>3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5"/>
    <col customWidth="1" max="2" min="2" width="80"/>
  </cols>
  <sheetData>
    <row r="1" spans="1:2">
      <c r="A1" s="1" t="s">
        <v>368</v>
      </c>
      <c r="B1" s="2" t="s">
        <v>1</v>
      </c>
    </row>
    <row r="2" spans="1:2">
      <c r="B2" s="2" t="s">
        <v>2</v>
      </c>
    </row>
    <row r="3" spans="1:2">
      <c r="A3" s="3" t="s">
        <v>285</v>
      </c>
    </row>
    <row r="4" spans="1:2">
      <c r="A4" s="4" t="s">
        <v>369</v>
      </c>
      <c r="B4" s="4" t="s">
        <v>370</v>
      </c>
    </row>
    <row r="5" spans="1:2">
      <c r="A5" s="4" t="s">
        <v>371</v>
      </c>
      <c r="B5" s="4" t="s">
        <v>372</v>
      </c>
    </row>
    <row r="6" spans="1:2">
      <c r="A6" s="4" t="s">
        <v>373</v>
      </c>
      <c r="B6" s="4" t="s">
        <v>374</v>
      </c>
    </row>
    <row r="7" spans="1:2">
      <c r="A7" s="4" t="s">
        <v>375</v>
      </c>
      <c r="B7" s="4" t="s">
        <v>376</v>
      </c>
    </row>
    <row r="8" spans="1:2">
      <c r="A8" s="4" t="s">
        <v>341</v>
      </c>
      <c r="B8" s="4" t="s">
        <v>377</v>
      </c>
    </row>
    <row r="9" spans="1:2">
      <c r="A9" s="4" t="s">
        <v>378</v>
      </c>
      <c r="B9" s="4" t="s">
        <v>379</v>
      </c>
    </row>
    <row r="10" spans="1:2">
      <c r="A10" s="4" t="s">
        <v>380</v>
      </c>
      <c r="B10" s="4" t="s">
        <v>381</v>
      </c>
    </row>
    <row r="11" spans="1:2">
      <c r="A11" s="4" t="s">
        <v>382</v>
      </c>
      <c r="B11" s="4" t="s">
        <v>383</v>
      </c>
    </row>
    <row r="12" spans="1:2">
      <c r="A12" s="4" t="s">
        <v>314</v>
      </c>
      <c r="B12" s="4" t="s">
        <v>384</v>
      </c>
    </row>
    <row r="13" spans="1:2">
      <c r="A13" s="4" t="s">
        <v>316</v>
      </c>
      <c r="B13" s="4" t="s">
        <v>385</v>
      </c>
    </row>
    <row r="14" spans="1:2">
      <c r="A14" s="4" t="s">
        <v>55</v>
      </c>
      <c r="B14" s="4" t="s">
        <v>386</v>
      </c>
    </row>
    <row r="15" spans="1:2">
      <c r="A15" s="4" t="s">
        <v>319</v>
      </c>
      <c r="B15" s="4" t="s">
        <v>387</v>
      </c>
    </row>
    <row r="16" spans="1:2">
      <c r="A16" s="4" t="s">
        <v>388</v>
      </c>
      <c r="B16" s="4" t="s">
        <v>389</v>
      </c>
    </row>
    <row r="17" spans="1:2">
      <c r="A17" s="4" t="s">
        <v>353</v>
      </c>
      <c r="B17" s="4" t="s">
        <v>390</v>
      </c>
    </row>
    <row r="18" spans="1:2">
      <c r="A18" s="4" t="s">
        <v>391</v>
      </c>
      <c r="B18" s="4" t="s">
        <v>392</v>
      </c>
    </row>
    <row r="19" spans="1:2">
      <c r="A19" s="4" t="s">
        <v>393</v>
      </c>
      <c r="B19" s="4" t="s">
        <v>394</v>
      </c>
    </row>
    <row r="20" spans="1:2">
      <c r="A20" s="4" t="s">
        <v>395</v>
      </c>
      <c r="B20" s="4" t="s">
        <v>396</v>
      </c>
    </row>
    <row r="21" spans="1:2">
      <c r="A21" s="4" t="s">
        <v>397</v>
      </c>
      <c r="B21" s="4" t="s">
        <v>398</v>
      </c>
    </row>
    <row r="22" spans="1:2">
      <c r="A22" s="4" t="s">
        <v>399</v>
      </c>
      <c r="B22" s="4" t="s">
        <v>400</v>
      </c>
    </row>
    <row r="23" spans="1:2">
      <c r="A23" s="4" t="s">
        <v>401</v>
      </c>
      <c r="B23" s="4" t="s">
        <v>402</v>
      </c>
    </row>
    <row r="24" spans="1:2">
      <c r="A24" s="4" t="s">
        <v>403</v>
      </c>
      <c r="B24" s="4" t="s">
        <v>404</v>
      </c>
    </row>
    <row r="25" spans="1:2">
      <c r="A25" s="4" t="s">
        <v>405</v>
      </c>
      <c r="B25" s="4" t="s">
        <v>406</v>
      </c>
    </row>
    <row r="26" spans="1:2">
      <c r="A26" s="4" t="s">
        <v>407</v>
      </c>
      <c r="B26" s="4" t="s">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0</v>
      </c>
      <c r="B1" s="2" t="s">
        <v>1</v>
      </c>
    </row>
    <row r="2" spans="1:5">
      <c r="B2" s="2" t="s">
        <v>32</v>
      </c>
      <c r="C2" s="2" t="s">
        <v>33</v>
      </c>
      <c r="D2" s="2" t="s">
        <v>34</v>
      </c>
      <c r="E2" s="2" t="s">
        <v>211</v>
      </c>
    </row>
    <row r="3" spans="1:5">
      <c r="A3" s="3" t="s">
        <v>212</v>
      </c>
    </row>
    <row r="4" spans="1:5">
      <c r="A4" s="4" t="s">
        <v>213</v>
      </c>
      <c r="B4" s="6" t="n">
        <v>1043374</v>
      </c>
      <c r="C4" s="6" t="n">
        <v>31937678</v>
      </c>
      <c r="D4" s="6" t="n">
        <v>31020663</v>
      </c>
      <c r="E4" s="6" t="n">
        <v>27968705</v>
      </c>
    </row>
    <row r="5" spans="1:5">
      <c r="A5" s="3" t="s">
        <v>214</v>
      </c>
    </row>
    <row r="6" spans="1:5">
      <c r="A6" s="4" t="s">
        <v>215</v>
      </c>
      <c r="B6" s="5" t="n">
        <v>1316121</v>
      </c>
      <c r="C6" s="5" t="n">
        <v>40286453</v>
      </c>
      <c r="D6" s="5" t="n">
        <v>28747518</v>
      </c>
      <c r="E6" s="5" t="n">
        <v>28961614</v>
      </c>
    </row>
    <row r="7" spans="1:5">
      <c r="A7" s="4" t="s">
        <v>216</v>
      </c>
      <c r="B7" s="5" t="n">
        <v>78486</v>
      </c>
      <c r="C7" s="5" t="n">
        <v>2402450</v>
      </c>
      <c r="D7" s="5" t="n">
        <v>457666</v>
      </c>
      <c r="E7" s="5" t="n">
        <v>508823</v>
      </c>
    </row>
    <row r="8" spans="1:5">
      <c r="A8" s="4" t="s">
        <v>217</v>
      </c>
      <c r="B8" s="5" t="n">
        <v>-64995</v>
      </c>
      <c r="C8" s="5" t="n">
        <v>-1989490</v>
      </c>
      <c r="D8" s="5" t="n">
        <v>2783902</v>
      </c>
      <c r="E8" s="5" t="n">
        <v>-447559</v>
      </c>
    </row>
    <row r="9" spans="1:5">
      <c r="A9" s="4" t="s">
        <v>117</v>
      </c>
      <c r="B9" s="5" t="n">
        <v>116571</v>
      </c>
      <c r="C9" s="5" t="n">
        <v>3568241</v>
      </c>
      <c r="D9" s="5" t="n">
        <v>1799494</v>
      </c>
      <c r="E9" s="5" t="n">
        <v>2261075</v>
      </c>
    </row>
    <row r="10" spans="1:5">
      <c r="A10" s="4" t="s">
        <v>218</v>
      </c>
      <c r="B10" s="5" t="n">
        <v>-15231</v>
      </c>
      <c r="C10" s="5" t="n">
        <v>-466211</v>
      </c>
      <c r="D10" s="5" t="n">
        <v>-306871</v>
      </c>
      <c r="E10" s="5" t="n">
        <v>-230067</v>
      </c>
    </row>
    <row r="11" spans="1:5">
      <c r="A11" s="4" t="s">
        <v>219</v>
      </c>
      <c r="B11" s="5" t="n">
        <v>-6220</v>
      </c>
      <c r="C11" s="5" t="n">
        <v>-190397</v>
      </c>
      <c r="D11" s="5" t="n">
        <v>-59039</v>
      </c>
      <c r="E11" s="5" t="n">
        <v>-26411</v>
      </c>
    </row>
    <row r="12" spans="1:5">
      <c r="A12" s="4" t="s">
        <v>220</v>
      </c>
      <c r="B12" s="5" t="n">
        <v>7045</v>
      </c>
      <c r="C12" s="5" t="n">
        <v>215648</v>
      </c>
      <c r="D12" s="5" t="n">
        <v>438765</v>
      </c>
      <c r="E12" s="5" t="n">
        <v>470788</v>
      </c>
    </row>
    <row r="13" spans="1:5">
      <c r="A13" s="4" t="s">
        <v>221</v>
      </c>
      <c r="B13" s="5" t="n">
        <v>15689</v>
      </c>
      <c r="C13" s="5" t="n">
        <v>480244</v>
      </c>
      <c r="D13" s="5" t="n">
        <v>-525782</v>
      </c>
      <c r="E13" s="5" t="n">
        <v>-1503910</v>
      </c>
    </row>
    <row r="14" spans="1:5">
      <c r="A14" s="4" t="s">
        <v>222</v>
      </c>
      <c r="B14" s="5" t="n">
        <v>1859</v>
      </c>
      <c r="C14" s="5" t="n">
        <v>56902</v>
      </c>
      <c r="D14" s="5" t="n">
        <v>-348070</v>
      </c>
      <c r="E14" s="5" t="n">
        <v>131044</v>
      </c>
    </row>
    <row r="15" spans="1:5">
      <c r="A15" s="4" t="s">
        <v>223</v>
      </c>
      <c r="B15" s="5" t="n">
        <v>22072</v>
      </c>
      <c r="C15" s="5" t="n">
        <v>675624</v>
      </c>
      <c r="D15" s="5" t="n">
        <v>77101</v>
      </c>
      <c r="E15" s="5" t="n">
        <v>91886</v>
      </c>
    </row>
    <row r="16" spans="1:5">
      <c r="A16" s="4" t="s">
        <v>224</v>
      </c>
      <c r="E16" s="5" t="n">
        <v>-28022</v>
      </c>
    </row>
    <row r="17" spans="1:5">
      <c r="A17" s="4" t="s">
        <v>225</v>
      </c>
      <c r="B17" s="5" t="n">
        <v>36393</v>
      </c>
      <c r="C17" s="5" t="n">
        <v>1113998</v>
      </c>
      <c r="D17" s="5" t="n">
        <v>1113499</v>
      </c>
      <c r="E17" s="5" t="n">
        <v>1340011</v>
      </c>
    </row>
    <row r="18" spans="1:5">
      <c r="A18" s="4" t="s">
        <v>226</v>
      </c>
      <c r="B18" s="5" t="n">
        <v>-3267</v>
      </c>
      <c r="C18" s="5" t="n">
        <v>-100000</v>
      </c>
    </row>
    <row r="19" spans="1:5">
      <c r="A19" s="4" t="s">
        <v>227</v>
      </c>
      <c r="D19" s="5" t="n">
        <v>-5589457</v>
      </c>
    </row>
    <row r="20" spans="1:5">
      <c r="A20" s="4" t="s">
        <v>228</v>
      </c>
      <c r="B20" s="5" t="n">
        <v>-242451</v>
      </c>
      <c r="C20" s="5" t="n">
        <v>-7421408</v>
      </c>
    </row>
    <row r="21" spans="1:5">
      <c r="A21" s="4" t="s">
        <v>229</v>
      </c>
      <c r="B21" s="5" t="n">
        <v>44442</v>
      </c>
      <c r="C21" s="5" t="n">
        <v>1360380</v>
      </c>
      <c r="D21" s="5" t="n">
        <v>-2356480</v>
      </c>
      <c r="E21" s="5" t="n">
        <v>-407160</v>
      </c>
    </row>
    <row r="22" spans="1:5">
      <c r="A22" s="4" t="s">
        <v>230</v>
      </c>
      <c r="B22" s="5" t="n">
        <v>37332</v>
      </c>
      <c r="C22" s="5" t="n">
        <v>1142735</v>
      </c>
      <c r="D22" s="5" t="n">
        <v>1172005</v>
      </c>
      <c r="E22" s="5" t="n">
        <v>900378</v>
      </c>
    </row>
    <row r="23" spans="1:5">
      <c r="A23" s="4" t="s">
        <v>231</v>
      </c>
      <c r="D23" s="5" t="n">
        <v>-226049</v>
      </c>
      <c r="E23" s="5" t="n">
        <v>1052111</v>
      </c>
    </row>
    <row r="24" spans="1:5">
      <c r="A24" s="4" t="s">
        <v>232</v>
      </c>
      <c r="B24" s="5" t="n">
        <v>11288</v>
      </c>
      <c r="C24" s="5" t="n">
        <v>345540</v>
      </c>
    </row>
    <row r="25" spans="1:5">
      <c r="A25" s="4" t="s">
        <v>233</v>
      </c>
      <c r="B25" s="5" t="n">
        <v>-16601</v>
      </c>
      <c r="C25" s="5" t="n">
        <v>-508166</v>
      </c>
    </row>
    <row r="26" spans="1:5">
      <c r="A26" s="4" t="s">
        <v>234</v>
      </c>
      <c r="B26" s="5" t="n">
        <v>-304265</v>
      </c>
      <c r="C26" s="5" t="n">
        <v>-9313539</v>
      </c>
      <c r="D26" s="5" t="n">
        <v>-4066374</v>
      </c>
      <c r="E26" s="5" t="n">
        <v>-6184873</v>
      </c>
    </row>
    <row r="27" spans="1:5">
      <c r="A27" s="4" t="s">
        <v>41</v>
      </c>
      <c r="B27" s="5" t="n">
        <v>14489</v>
      </c>
      <c r="C27" s="5" t="n">
        <v>443517</v>
      </c>
      <c r="D27" s="5" t="n">
        <v>-330491</v>
      </c>
      <c r="E27" s="5" t="n">
        <v>-211755</v>
      </c>
    </row>
    <row r="28" spans="1:5">
      <c r="A28" s="4" t="s">
        <v>43</v>
      </c>
      <c r="B28" s="5" t="n">
        <v>-302179</v>
      </c>
      <c r="C28" s="5" t="n">
        <v>-9249714</v>
      </c>
      <c r="D28" s="5" t="n">
        <v>-2907848</v>
      </c>
      <c r="E28" s="5" t="n">
        <v>3156759</v>
      </c>
    </row>
    <row r="29" spans="1:5">
      <c r="A29" s="4" t="s">
        <v>46</v>
      </c>
      <c r="B29" s="5" t="n">
        <v>-12583</v>
      </c>
      <c r="C29" s="5" t="n">
        <v>-385172</v>
      </c>
      <c r="D29" s="5" t="n">
        <v>-781477</v>
      </c>
      <c r="E29" s="5" t="n">
        <v>-24517</v>
      </c>
    </row>
    <row r="30" spans="1:5">
      <c r="A30" s="4" t="s">
        <v>235</v>
      </c>
      <c r="B30" s="5" t="n">
        <v>-66637</v>
      </c>
      <c r="C30" s="5" t="n">
        <v>-2039771</v>
      </c>
      <c r="D30" s="5" t="n">
        <v>-3874662</v>
      </c>
      <c r="E30" s="5" t="n">
        <v>-2952116</v>
      </c>
    </row>
    <row r="31" spans="1:5">
      <c r="A31" s="4" t="s">
        <v>67</v>
      </c>
      <c r="B31" s="5" t="n">
        <v>228331</v>
      </c>
      <c r="C31" s="5" t="n">
        <v>6989198</v>
      </c>
      <c r="D31" s="5" t="n">
        <v>4753270</v>
      </c>
      <c r="E31" s="5" t="n">
        <v>1665420</v>
      </c>
    </row>
    <row r="32" spans="1:5">
      <c r="A32" s="4" t="s">
        <v>68</v>
      </c>
      <c r="B32" s="5" t="n">
        <v>33203</v>
      </c>
      <c r="C32" s="5" t="n">
        <v>1016338</v>
      </c>
      <c r="D32" s="5" t="n">
        <v>685398</v>
      </c>
      <c r="E32" s="5" t="n">
        <v>1380205</v>
      </c>
    </row>
    <row r="33" spans="1:5">
      <c r="A33" s="4" t="s">
        <v>72</v>
      </c>
      <c r="B33" s="5" t="n">
        <v>7455</v>
      </c>
      <c r="C33" s="5" t="n">
        <v>228190</v>
      </c>
      <c r="D33" s="5" t="n">
        <v>211145</v>
      </c>
      <c r="E33" s="5" t="n">
        <v>-2347599</v>
      </c>
    </row>
    <row r="34" spans="1:5">
      <c r="A34" s="4" t="s">
        <v>236</v>
      </c>
      <c r="B34" s="5" t="n">
        <v>-9204</v>
      </c>
      <c r="C34" s="5" t="n">
        <v>-281736</v>
      </c>
      <c r="D34" s="5" t="n">
        <v>27538</v>
      </c>
      <c r="E34" s="5" t="n">
        <v>-407143</v>
      </c>
    </row>
    <row r="35" spans="1:5">
      <c r="A35" s="4" t="s">
        <v>237</v>
      </c>
      <c r="B35" s="5" t="n">
        <v>1970517</v>
      </c>
      <c r="C35" s="5" t="n">
        <v>60317532</v>
      </c>
      <c r="D35" s="5" t="n">
        <v>51915364</v>
      </c>
      <c r="E35" s="5" t="n">
        <v>55117687</v>
      </c>
    </row>
    <row r="36" spans="1:5">
      <c r="A36" s="4" t="s">
        <v>238</v>
      </c>
      <c r="B36" s="5" t="n">
        <v>17108</v>
      </c>
      <c r="C36" s="5" t="n">
        <v>523679</v>
      </c>
      <c r="D36" s="5" t="n">
        <v>236746</v>
      </c>
      <c r="E36" s="5" t="n">
        <v>228509</v>
      </c>
    </row>
    <row r="37" spans="1:5">
      <c r="A37" s="4" t="s">
        <v>239</v>
      </c>
      <c r="B37" s="5" t="n">
        <v>9731</v>
      </c>
      <c r="C37" s="5" t="n">
        <v>297882</v>
      </c>
      <c r="D37" s="5" t="n">
        <v>1929218</v>
      </c>
      <c r="E37" s="5" t="n">
        <v>4043644</v>
      </c>
    </row>
    <row r="38" spans="1:5">
      <c r="A38" s="4" t="s">
        <v>240</v>
      </c>
      <c r="B38" s="5" t="n">
        <v>-105820</v>
      </c>
      <c r="C38" s="5" t="n">
        <v>-3239159</v>
      </c>
      <c r="D38" s="5" t="n">
        <v>-1666759</v>
      </c>
      <c r="E38" s="5" t="n">
        <v>-2043870</v>
      </c>
    </row>
    <row r="39" spans="1:5">
      <c r="A39" s="4" t="s">
        <v>241</v>
      </c>
      <c r="B39" s="5" t="n">
        <v>-222974</v>
      </c>
      <c r="C39" s="5" t="n">
        <v>-6825243</v>
      </c>
      <c r="D39" s="5" t="n">
        <v>-4983769</v>
      </c>
      <c r="E39" s="5" t="n">
        <v>-5238103</v>
      </c>
    </row>
    <row r="40" spans="1:5">
      <c r="A40" s="4" t="s">
        <v>242</v>
      </c>
      <c r="B40" s="5" t="n">
        <v>1668562</v>
      </c>
      <c r="C40" s="5" t="n">
        <v>51074691</v>
      </c>
      <c r="D40" s="5" t="n">
        <v>47430800</v>
      </c>
      <c r="E40" s="5" t="n">
        <v>52107867</v>
      </c>
    </row>
    <row r="41" spans="1:5">
      <c r="A41" s="3" t="s">
        <v>243</v>
      </c>
    </row>
    <row r="42" spans="1:5">
      <c r="A42" s="4" t="s">
        <v>244</v>
      </c>
      <c r="B42" s="5" t="n">
        <v>-3430</v>
      </c>
      <c r="C42" s="5" t="n">
        <v>-105000</v>
      </c>
    </row>
    <row r="43" spans="1:5">
      <c r="A43" s="4" t="s">
        <v>245</v>
      </c>
      <c r="B43" s="5" t="n">
        <v>3078</v>
      </c>
      <c r="C43" s="5" t="n">
        <v>94217</v>
      </c>
    </row>
    <row r="44" spans="1:5">
      <c r="A44" s="4" t="s">
        <v>246</v>
      </c>
      <c r="B44" s="5" t="n">
        <v>3799</v>
      </c>
      <c r="C44" s="5" t="n">
        <v>116278</v>
      </c>
    </row>
    <row r="45" spans="1:5">
      <c r="A45" s="4" t="s">
        <v>247</v>
      </c>
      <c r="D45" s="5" t="n">
        <v>-61308095</v>
      </c>
      <c r="E45" s="5" t="n">
        <v>-64853336</v>
      </c>
    </row>
    <row r="46" spans="1:5">
      <c r="A46" s="4" t="s">
        <v>248</v>
      </c>
      <c r="D46" s="5" t="n">
        <v>61601865</v>
      </c>
      <c r="E46" s="5" t="n">
        <v>66472870</v>
      </c>
    </row>
    <row r="47" spans="1:5">
      <c r="A47" s="4" t="s">
        <v>249</v>
      </c>
      <c r="D47" s="5" t="n">
        <v>-902648</v>
      </c>
      <c r="E47" s="5" t="n">
        <v>-1590928</v>
      </c>
    </row>
    <row r="48" spans="1:5">
      <c r="A48" s="4" t="s">
        <v>250</v>
      </c>
      <c r="D48" s="5" t="n">
        <v>1121517</v>
      </c>
      <c r="E48" s="5" t="n">
        <v>867336</v>
      </c>
    </row>
    <row r="49" spans="1:5">
      <c r="A49" s="4" t="s">
        <v>251</v>
      </c>
      <c r="D49" s="5" t="n">
        <v>16175</v>
      </c>
      <c r="E49" s="5" t="n">
        <v>28927</v>
      </c>
    </row>
    <row r="50" spans="1:5">
      <c r="A50" s="4" t="s">
        <v>252</v>
      </c>
      <c r="B50" s="5" t="n">
        <v>-14752</v>
      </c>
      <c r="C50" s="5" t="n">
        <v>-451563</v>
      </c>
      <c r="E50" s="5" t="n">
        <v>-16041463</v>
      </c>
    </row>
    <row r="51" spans="1:5">
      <c r="A51" s="4" t="s">
        <v>253</v>
      </c>
      <c r="B51" s="5" t="n">
        <v>-3111462</v>
      </c>
      <c r="C51" s="5" t="n">
        <v>-95241855</v>
      </c>
      <c r="E51" s="5" t="n">
        <v>-73437</v>
      </c>
    </row>
    <row r="52" spans="1:5">
      <c r="A52" s="4" t="s">
        <v>254</v>
      </c>
      <c r="B52" s="5" t="n">
        <v>8590</v>
      </c>
      <c r="C52" s="5" t="n">
        <v>262941</v>
      </c>
    </row>
    <row r="53" spans="1:5">
      <c r="A53" s="4" t="s">
        <v>255</v>
      </c>
      <c r="D53" s="5" t="n">
        <v>7020883</v>
      </c>
    </row>
    <row r="54" spans="1:5">
      <c r="A54" s="4" t="s">
        <v>256</v>
      </c>
      <c r="B54" s="5" t="n">
        <v>-1352057</v>
      </c>
      <c r="C54" s="5" t="n">
        <v>-41386443</v>
      </c>
      <c r="D54" s="5" t="n">
        <v>-24699240</v>
      </c>
      <c r="E54" s="5" t="n">
        <v>-26714163</v>
      </c>
    </row>
    <row r="55" spans="1:5">
      <c r="A55" s="4" t="s">
        <v>257</v>
      </c>
      <c r="B55" s="5" t="n">
        <v>36839</v>
      </c>
      <c r="C55" s="5" t="n">
        <v>1127644</v>
      </c>
      <c r="D55" s="5" t="n">
        <v>1488210</v>
      </c>
      <c r="E55" s="5" t="n">
        <v>670200</v>
      </c>
    </row>
    <row r="56" spans="1:5">
      <c r="A56" s="4" t="s">
        <v>258</v>
      </c>
      <c r="B56" s="5" t="n">
        <v>-18875</v>
      </c>
      <c r="C56" s="5" t="n">
        <v>-577765</v>
      </c>
      <c r="D56" s="5" t="n">
        <v>-337984</v>
      </c>
      <c r="E56" s="5" t="n">
        <v>-513893</v>
      </c>
    </row>
    <row r="57" spans="1:5">
      <c r="A57" s="4" t="s">
        <v>259</v>
      </c>
      <c r="D57" s="5" t="n">
        <v>34690</v>
      </c>
      <c r="E57" s="5" t="n">
        <v>25646</v>
      </c>
    </row>
    <row r="58" spans="1:5">
      <c r="A58" s="4" t="s">
        <v>260</v>
      </c>
      <c r="B58" s="5" t="n">
        <v>-4109</v>
      </c>
      <c r="C58" s="5" t="n">
        <v>-125764</v>
      </c>
      <c r="D58" s="5" t="n">
        <v>-186522</v>
      </c>
    </row>
    <row r="59" spans="1:5">
      <c r="A59" s="4" t="s">
        <v>261</v>
      </c>
      <c r="B59" s="5" t="n">
        <v>202827</v>
      </c>
      <c r="C59" s="5" t="n">
        <v>6208527</v>
      </c>
      <c r="D59" s="5" t="n">
        <v>236227</v>
      </c>
      <c r="E59" s="5" t="n">
        <v>-1231186</v>
      </c>
    </row>
    <row r="60" spans="1:5">
      <c r="A60" s="4" t="s">
        <v>262</v>
      </c>
      <c r="B60" s="5" t="n">
        <v>-64383</v>
      </c>
      <c r="C60" s="5" t="n">
        <v>-1970772</v>
      </c>
      <c r="D60" s="5" t="n">
        <v>-171320</v>
      </c>
      <c r="E60" s="5" t="n">
        <v>-206031</v>
      </c>
    </row>
    <row r="61" spans="1:5">
      <c r="A61" s="4" t="s">
        <v>263</v>
      </c>
      <c r="B61" s="5" t="n">
        <v>81909</v>
      </c>
      <c r="C61" s="5" t="n">
        <v>2507233</v>
      </c>
    </row>
    <row r="62" spans="1:5">
      <c r="A62" s="4" t="s">
        <v>264</v>
      </c>
      <c r="B62" s="5" t="n">
        <v>-4232026</v>
      </c>
      <c r="C62" s="5" t="n">
        <v>-129542322</v>
      </c>
      <c r="D62" s="5" t="n">
        <v>-16086242</v>
      </c>
      <c r="E62" s="5" t="n">
        <v>-43159458</v>
      </c>
    </row>
    <row r="63" spans="1:5">
      <c r="A63" s="3" t="s">
        <v>265</v>
      </c>
    </row>
    <row r="64" spans="1:5">
      <c r="A64" s="4" t="s">
        <v>266</v>
      </c>
      <c r="B64" s="5" t="n">
        <v>729429</v>
      </c>
      <c r="C64" s="5" t="n">
        <v>22327813</v>
      </c>
      <c r="D64" s="5" t="n">
        <v>-2038993</v>
      </c>
      <c r="E64" s="5" t="n">
        <v>-10640229</v>
      </c>
    </row>
    <row r="65" spans="1:5">
      <c r="A65" s="4" t="s">
        <v>267</v>
      </c>
      <c r="E65" s="5" t="n">
        <v>-4348054</v>
      </c>
    </row>
    <row r="66" spans="1:5">
      <c r="A66" s="4" t="s">
        <v>268</v>
      </c>
      <c r="D66" s="5" t="n">
        <v>8000000</v>
      </c>
      <c r="E66" s="5" t="n">
        <v>9000000</v>
      </c>
    </row>
    <row r="67" spans="1:5">
      <c r="A67" s="4" t="s">
        <v>269</v>
      </c>
      <c r="B67" s="5" t="n">
        <v>-202078</v>
      </c>
      <c r="C67" s="5" t="n">
        <v>-6185600</v>
      </c>
      <c r="D67" s="5" t="n">
        <v>-9123972</v>
      </c>
      <c r="E67" s="5" t="n">
        <v>-10365135</v>
      </c>
    </row>
    <row r="68" spans="1:5">
      <c r="A68" s="4" t="s">
        <v>270</v>
      </c>
      <c r="B68" s="5" t="n">
        <v>6525436</v>
      </c>
      <c r="C68" s="5" t="n">
        <v>199743582</v>
      </c>
      <c r="D68" s="5" t="n">
        <v>35394158</v>
      </c>
      <c r="E68" s="5" t="n">
        <v>62282917</v>
      </c>
    </row>
    <row r="69" spans="1:5">
      <c r="A69" s="4" t="s">
        <v>271</v>
      </c>
      <c r="B69" s="5" t="n">
        <v>-3731873</v>
      </c>
      <c r="C69" s="5" t="n">
        <v>-114232623</v>
      </c>
      <c r="D69" s="5" t="n">
        <v>-51867539</v>
      </c>
      <c r="E69" s="5" t="n">
        <v>-52924902</v>
      </c>
    </row>
    <row r="70" spans="1:5">
      <c r="A70" s="4" t="s">
        <v>272</v>
      </c>
      <c r="B70" s="5" t="n">
        <v>-346737</v>
      </c>
      <c r="C70" s="5" t="n">
        <v>-10613626</v>
      </c>
      <c r="D70" s="5" t="n">
        <v>-11214221</v>
      </c>
      <c r="E70" s="5" t="n">
        <v>-12243766</v>
      </c>
    </row>
    <row r="71" spans="1:5">
      <c r="A71" s="4" t="s">
        <v>273</v>
      </c>
      <c r="D71" s="5" t="n">
        <v>10290000</v>
      </c>
    </row>
    <row r="72" spans="1:5">
      <c r="A72" s="4" t="s">
        <v>274</v>
      </c>
      <c r="B72" s="5" t="n">
        <v>41479</v>
      </c>
      <c r="C72" s="5" t="n">
        <v>1269680</v>
      </c>
      <c r="D72" s="5" t="n">
        <v>1439819</v>
      </c>
      <c r="E72" s="5" t="n">
        <v>995832</v>
      </c>
    </row>
    <row r="73" spans="1:5">
      <c r="A73" s="4" t="s">
        <v>275</v>
      </c>
      <c r="B73" s="5" t="n">
        <v>-2329</v>
      </c>
      <c r="C73" s="5" t="n">
        <v>-71302</v>
      </c>
    </row>
    <row r="74" spans="1:5">
      <c r="A74" s="4" t="s">
        <v>276</v>
      </c>
      <c r="B74" s="5" t="n">
        <v>91721</v>
      </c>
      <c r="C74" s="5" t="n">
        <v>2807568</v>
      </c>
    </row>
    <row r="75" spans="1:5">
      <c r="A75" s="4" t="s">
        <v>277</v>
      </c>
      <c r="B75" s="5" t="n">
        <v>-386156</v>
      </c>
      <c r="C75" s="5" t="n">
        <v>-11820227</v>
      </c>
      <c r="D75" s="5" t="n">
        <v>-246440</v>
      </c>
      <c r="E75" s="5" t="n">
        <v>-3063623</v>
      </c>
    </row>
    <row r="76" spans="1:5">
      <c r="A76" s="4" t="s">
        <v>278</v>
      </c>
      <c r="B76" s="5" t="n">
        <v>-3720</v>
      </c>
      <c r="C76" s="5" t="n">
        <v>-113859</v>
      </c>
      <c r="D76" s="5" t="n">
        <v>43761</v>
      </c>
      <c r="E76" s="5" t="n">
        <v>219940</v>
      </c>
    </row>
    <row r="77" spans="1:5">
      <c r="A77" s="4" t="s">
        <v>279</v>
      </c>
      <c r="B77" s="5" t="n">
        <v>2715172</v>
      </c>
      <c r="C77" s="5" t="n">
        <v>83111406</v>
      </c>
      <c r="D77" s="5" t="n">
        <v>-19323427</v>
      </c>
      <c r="E77" s="5" t="n">
        <v>-21087020</v>
      </c>
    </row>
    <row r="78" spans="1:5">
      <c r="A78" s="4" t="s">
        <v>280</v>
      </c>
      <c r="B78" s="5" t="n">
        <v>26024</v>
      </c>
      <c r="C78" s="5" t="n">
        <v>796595</v>
      </c>
      <c r="D78" s="5" t="n">
        <v>-4335589</v>
      </c>
      <c r="E78" s="5" t="n">
        <v>-4720046</v>
      </c>
    </row>
    <row r="79" spans="1:5">
      <c r="A79" s="4" t="s">
        <v>281</v>
      </c>
      <c r="B79" s="5" t="n">
        <v>177732</v>
      </c>
      <c r="C79" s="5" t="n">
        <v>5440370</v>
      </c>
      <c r="D79" s="5" t="n">
        <v>7685542</v>
      </c>
      <c r="E79" s="5" t="n">
        <v>-16858657</v>
      </c>
    </row>
    <row r="80" spans="1:5">
      <c r="A80" s="4" t="s">
        <v>282</v>
      </c>
      <c r="B80" s="5" t="n">
        <v>1505327</v>
      </c>
      <c r="C80" s="5" t="n">
        <v>46078066</v>
      </c>
      <c r="D80" s="5" t="n">
        <v>38392524</v>
      </c>
      <c r="E80" s="5" t="n">
        <v>55251181</v>
      </c>
    </row>
    <row r="81" spans="1:5">
      <c r="A81" s="4" t="s">
        <v>283</v>
      </c>
      <c r="B81" s="6" t="n">
        <v>1683059</v>
      </c>
      <c r="C81" s="6" t="n">
        <v>51518436</v>
      </c>
      <c r="D81" s="6" t="n">
        <v>46078066</v>
      </c>
      <c r="E81" s="6" t="n">
        <v>38392524</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4" t="s">
        <v>410</v>
      </c>
    </row>
    <row r="4" spans="1:2">
      <c r="A4" s="3" t="s">
        <v>103</v>
      </c>
    </row>
    <row r="5" spans="1:2">
      <c r="A5" s="4" t="s">
        <v>411</v>
      </c>
      <c r="B5" s="4" t="s">
        <v>412</v>
      </c>
    </row>
    <row r="6" spans="1:2">
      <c r="A6" s="4" t="s">
        <v>413</v>
      </c>
    </row>
    <row r="7" spans="1:2">
      <c r="A7" s="3" t="s">
        <v>103</v>
      </c>
    </row>
    <row r="8" spans="1:2">
      <c r="A8" s="4" t="s">
        <v>414</v>
      </c>
      <c r="B8" s="4" t="s">
        <v>415</v>
      </c>
    </row>
    <row r="9" spans="1:2">
      <c r="A9" s="4" t="s">
        <v>416</v>
      </c>
    </row>
    <row r="10" spans="1:2">
      <c r="A10" s="3" t="s">
        <v>103</v>
      </c>
    </row>
    <row r="11" spans="1:2">
      <c r="A11" s="4" t="s">
        <v>417</v>
      </c>
      <c r="B11" s="4" t="s">
        <v>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9</v>
      </c>
      <c r="B1" s="2" t="s">
        <v>1</v>
      </c>
    </row>
    <row r="2" spans="1:2">
      <c r="B2" s="2" t="s">
        <v>2</v>
      </c>
    </row>
    <row r="3" spans="1:2">
      <c r="A3" s="3" t="s">
        <v>285</v>
      </c>
    </row>
    <row r="4" spans="1:2">
      <c r="A4" s="4" t="s">
        <v>420</v>
      </c>
      <c r="B4" s="4" t="s">
        <v>4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2</v>
      </c>
      <c r="B1" s="2" t="s">
        <v>1</v>
      </c>
    </row>
    <row r="2" spans="1:2">
      <c r="B2" s="2" t="s">
        <v>2</v>
      </c>
    </row>
    <row r="3" spans="1:2">
      <c r="A3" s="3" t="s">
        <v>285</v>
      </c>
    </row>
    <row r="4" spans="1:2">
      <c r="A4" s="4" t="s">
        <v>423</v>
      </c>
      <c r="B4" s="4" t="s">
        <v>4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25</v>
      </c>
      <c r="B1" s="2" t="s">
        <v>1</v>
      </c>
    </row>
    <row r="2" spans="1:2">
      <c r="B2" s="2" t="s">
        <v>2</v>
      </c>
    </row>
    <row r="3" spans="1:2">
      <c r="A3" s="3" t="s">
        <v>285</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85</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7</v>
      </c>
      <c r="B1" s="2" t="s">
        <v>1</v>
      </c>
    </row>
    <row r="2" spans="1:2">
      <c r="B2" s="2" t="s">
        <v>2</v>
      </c>
    </row>
    <row r="3" spans="1:2">
      <c r="A3" s="3" t="s">
        <v>285</v>
      </c>
    </row>
    <row r="4" spans="1:2">
      <c r="A4" s="4" t="s">
        <v>438</v>
      </c>
      <c r="B4" s="4" t="s">
        <v>4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103</v>
      </c>
    </row>
    <row r="4" spans="1:2">
      <c r="A4" s="4" t="s">
        <v>441</v>
      </c>
      <c r="B4" s="4" t="s">
        <v>442</v>
      </c>
    </row>
    <row r="5" spans="1:2">
      <c r="A5" s="4" t="s">
        <v>443</v>
      </c>
      <c r="B5" s="4" t="s">
        <v>444</v>
      </c>
    </row>
    <row r="6" spans="1:2">
      <c r="A6" s="4" t="s">
        <v>445</v>
      </c>
      <c r="B6" s="4" t="s">
        <v>446</v>
      </c>
    </row>
    <row r="7" spans="1:2">
      <c r="A7" s="4" t="s">
        <v>447</v>
      </c>
      <c r="B7" s="4" t="s">
        <v>448</v>
      </c>
    </row>
    <row r="8" spans="1:2">
      <c r="A8" s="4" t="s">
        <v>449</v>
      </c>
    </row>
    <row r="9" spans="1:2">
      <c r="A9" s="3" t="s">
        <v>103</v>
      </c>
    </row>
    <row r="10" spans="1:2">
      <c r="A10" s="4" t="s">
        <v>450</v>
      </c>
      <c r="B10" s="4" t="s">
        <v>451</v>
      </c>
    </row>
    <row r="11" spans="1:2">
      <c r="A11" s="4" t="s">
        <v>452</v>
      </c>
      <c r="B11" s="4" t="s">
        <v>4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54</v>
      </c>
      <c r="B1" s="2" t="s">
        <v>1</v>
      </c>
    </row>
    <row r="2" spans="1:2">
      <c r="B2" s="2" t="s">
        <v>2</v>
      </c>
    </row>
    <row r="3" spans="1:2">
      <c r="A3" s="3" t="s">
        <v>285</v>
      </c>
    </row>
    <row r="4" spans="1:2">
      <c r="A4" s="4" t="s">
        <v>455</v>
      </c>
      <c r="B4" s="4" t="s">
        <v>4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7</v>
      </c>
      <c r="B1" s="2" t="s">
        <v>1</v>
      </c>
    </row>
    <row r="2" spans="1:2">
      <c r="B2" s="2" t="s">
        <v>2</v>
      </c>
    </row>
    <row r="3" spans="1:2">
      <c r="A3" s="3" t="s">
        <v>285</v>
      </c>
    </row>
    <row r="4" spans="1:2">
      <c r="A4" s="4" t="s">
        <v>458</v>
      </c>
      <c r="B4" s="4" t="s">
        <v>4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60</v>
      </c>
      <c r="B1" s="2" t="s">
        <v>1</v>
      </c>
    </row>
    <row r="2" spans="1:2">
      <c r="B2" s="2" t="s">
        <v>2</v>
      </c>
    </row>
    <row r="3" spans="1:2">
      <c r="A3" s="3" t="s">
        <v>285</v>
      </c>
    </row>
    <row r="4" spans="1:2">
      <c r="A4" s="4" t="s">
        <v>461</v>
      </c>
      <c r="B4" s="4" t="s">
        <v>4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285</v>
      </c>
    </row>
    <row r="4" spans="1:2">
      <c r="A4" s="4" t="s">
        <v>464</v>
      </c>
      <c r="B4" s="4" t="s">
        <v>465</v>
      </c>
    </row>
    <row r="5" spans="1:2">
      <c r="A5" s="4" t="s">
        <v>466</v>
      </c>
      <c r="B5" s="4" t="s">
        <v>467</v>
      </c>
    </row>
    <row r="6" spans="1:2">
      <c r="A6" s="4" t="s">
        <v>468</v>
      </c>
      <c r="B6" s="4" t="s">
        <v>469</v>
      </c>
    </row>
    <row r="7" spans="1:2">
      <c r="A7" s="4" t="s">
        <v>470</v>
      </c>
      <c r="B7" s="4" t="s">
        <v>471</v>
      </c>
    </row>
    <row r="8" spans="1:2">
      <c r="A8" s="4" t="s">
        <v>472</v>
      </c>
      <c r="B8" s="4" t="s">
        <v>473</v>
      </c>
    </row>
    <row r="9" spans="1:2">
      <c r="A9" s="4" t="s">
        <v>474</v>
      </c>
      <c r="B9" s="4" t="s">
        <v>4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76</v>
      </c>
      <c r="B1" s="2" t="s">
        <v>1</v>
      </c>
    </row>
    <row r="2" spans="1:2">
      <c r="B2" s="2" t="s">
        <v>2</v>
      </c>
    </row>
    <row r="3" spans="1:2">
      <c r="A3" s="3" t="s">
        <v>285</v>
      </c>
    </row>
    <row r="4" spans="1:2">
      <c r="A4" s="4" t="s">
        <v>477</v>
      </c>
      <c r="B4" s="4" t="s">
        <v>478</v>
      </c>
    </row>
    <row r="5" spans="1:2">
      <c r="A5" s="4" t="s">
        <v>479</v>
      </c>
      <c r="B5" s="4" t="s">
        <v>48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81</v>
      </c>
      <c r="B1" s="2" t="s">
        <v>1</v>
      </c>
    </row>
    <row r="2" spans="1:2">
      <c r="B2" s="2" t="s">
        <v>2</v>
      </c>
    </row>
    <row r="3" spans="1:2">
      <c r="A3" s="3" t="s">
        <v>285</v>
      </c>
    </row>
    <row r="4" spans="1:2">
      <c r="A4" s="4" t="s">
        <v>482</v>
      </c>
      <c r="B4" s="4" t="s">
        <v>483</v>
      </c>
    </row>
    <row r="5" spans="1:2">
      <c r="A5" s="4" t="s">
        <v>484</v>
      </c>
      <c r="B5" s="4" t="s">
        <v>48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86</v>
      </c>
      <c r="B1" s="2" t="s">
        <v>1</v>
      </c>
    </row>
    <row r="2" spans="1:2">
      <c r="B2" s="2" t="s">
        <v>2</v>
      </c>
    </row>
    <row r="3" spans="1:2">
      <c r="A3" s="3" t="s">
        <v>285</v>
      </c>
    </row>
    <row r="4" spans="1:2">
      <c r="A4" s="4" t="s">
        <v>487</v>
      </c>
      <c r="B4" s="4" t="s">
        <v>488</v>
      </c>
    </row>
    <row r="5" spans="1:2">
      <c r="A5" s="4" t="s">
        <v>489</v>
      </c>
      <c r="B5" s="4" t="s">
        <v>49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91</v>
      </c>
      <c r="B1" s="2" t="s">
        <v>1</v>
      </c>
    </row>
    <row r="2" spans="1:2">
      <c r="B2" s="2" t="s">
        <v>2</v>
      </c>
    </row>
    <row r="3" spans="1:2">
      <c r="A3" s="3" t="s">
        <v>285</v>
      </c>
    </row>
    <row r="4" spans="1:2">
      <c r="A4" s="4" t="s">
        <v>492</v>
      </c>
      <c r="B4" s="4" t="s">
        <v>493</v>
      </c>
    </row>
    <row r="5" spans="1:2">
      <c r="A5" s="4" t="s">
        <v>494</v>
      </c>
      <c r="B5" s="4" t="s">
        <v>49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80"/>
  </cols>
  <sheetData>
    <row r="1" spans="1:2">
      <c r="A1" s="1" t="s">
        <v>496</v>
      </c>
      <c r="B1" s="2" t="s">
        <v>1</v>
      </c>
    </row>
    <row r="2" spans="1:2">
      <c r="B2" s="2" t="s">
        <v>2</v>
      </c>
    </row>
    <row r="3" spans="1:2">
      <c r="A3" s="4" t="s">
        <v>497</v>
      </c>
    </row>
    <row r="4" spans="1:2">
      <c r="A4" s="3" t="s">
        <v>103</v>
      </c>
    </row>
    <row r="5" spans="1:2">
      <c r="A5" s="4" t="s">
        <v>498</v>
      </c>
      <c r="B5" s="4" t="s">
        <v>499</v>
      </c>
    </row>
    <row r="6" spans="1:2">
      <c r="A6" s="4" t="s">
        <v>500</v>
      </c>
    </row>
    <row r="7" spans="1:2">
      <c r="A7" s="3" t="s">
        <v>103</v>
      </c>
    </row>
    <row r="8" spans="1:2">
      <c r="A8" s="4" t="s">
        <v>498</v>
      </c>
      <c r="B8" s="4" t="s">
        <v>50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02</v>
      </c>
      <c r="B1" s="2" t="s">
        <v>1</v>
      </c>
    </row>
    <row r="2" spans="1:2">
      <c r="B2" s="2" t="s">
        <v>2</v>
      </c>
    </row>
    <row r="3" spans="1:2">
      <c r="A3" s="3" t="s">
        <v>285</v>
      </c>
    </row>
    <row r="4" spans="1:2">
      <c r="A4" s="4" t="s">
        <v>503</v>
      </c>
      <c r="B4" s="4" t="s">
        <v>50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05</v>
      </c>
      <c r="B1" s="2" t="s">
        <v>1</v>
      </c>
    </row>
    <row r="2" spans="1:2">
      <c r="B2" s="2" t="s">
        <v>2</v>
      </c>
    </row>
    <row r="3" spans="1:2">
      <c r="A3" s="3" t="s">
        <v>285</v>
      </c>
    </row>
    <row r="4" spans="1:2">
      <c r="A4" s="4" t="s">
        <v>506</v>
      </c>
      <c r="B4" s="4" t="s">
        <v>50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2</v>
      </c>
    </row>
    <row r="3" spans="1:2">
      <c r="A3" s="3" t="s">
        <v>285</v>
      </c>
    </row>
    <row r="4" spans="1:2">
      <c r="A4" s="4" t="s">
        <v>509</v>
      </c>
      <c r="B4" s="4" t="s">
        <v>510</v>
      </c>
    </row>
    <row r="5" spans="1:2">
      <c r="A5" s="4" t="s">
        <v>511</v>
      </c>
      <c r="B5" s="4" t="s">
        <v>512</v>
      </c>
    </row>
    <row r="6" spans="1:2">
      <c r="A6" s="4" t="s">
        <v>513</v>
      </c>
      <c r="B6" s="4" t="s">
        <v>514</v>
      </c>
    </row>
    <row r="7" spans="1:2">
      <c r="A7" s="4" t="s">
        <v>515</v>
      </c>
      <c r="B7" s="4" t="s">
        <v>516</v>
      </c>
    </row>
    <row r="8" spans="1:2">
      <c r="A8" s="4" t="s">
        <v>517</v>
      </c>
      <c r="B8" s="4" t="s">
        <v>518</v>
      </c>
    </row>
    <row r="9" spans="1:2">
      <c r="A9" s="4" t="s">
        <v>519</v>
      </c>
      <c r="B9" s="4" t="s">
        <v>52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80"/>
  </cols>
  <sheetData>
    <row r="1" spans="1:2">
      <c r="A1" s="1" t="s">
        <v>521</v>
      </c>
      <c r="B1" s="2" t="s">
        <v>1</v>
      </c>
    </row>
    <row r="2" spans="1:2">
      <c r="B2" s="2" t="s">
        <v>2</v>
      </c>
    </row>
    <row r="3" spans="1:2">
      <c r="A3" s="3" t="s">
        <v>103</v>
      </c>
    </row>
    <row r="4" spans="1:2">
      <c r="A4" s="4" t="s">
        <v>522</v>
      </c>
      <c r="B4" s="4" t="s">
        <v>523</v>
      </c>
    </row>
    <row r="5" spans="1:2">
      <c r="A5" s="4" t="s">
        <v>524</v>
      </c>
      <c r="B5" s="4" t="s">
        <v>525</v>
      </c>
    </row>
    <row r="6" spans="1:2">
      <c r="A6" s="4" t="s">
        <v>526</v>
      </c>
      <c r="B6" s="4" t="s">
        <v>527</v>
      </c>
    </row>
    <row r="7" spans="1:2">
      <c r="A7" s="4" t="s">
        <v>528</v>
      </c>
      <c r="B7" s="4" t="s">
        <v>529</v>
      </c>
    </row>
    <row r="8" spans="1:2">
      <c r="A8" s="4" t="s">
        <v>530</v>
      </c>
      <c r="B8" s="4" t="s">
        <v>531</v>
      </c>
    </row>
    <row r="9" spans="1:2">
      <c r="A9" s="4" t="s">
        <v>532</v>
      </c>
      <c r="B9" s="4" t="s">
        <v>533</v>
      </c>
    </row>
    <row r="10" spans="1:2">
      <c r="A10" s="4" t="s">
        <v>534</v>
      </c>
    </row>
    <row r="11" spans="1:2">
      <c r="A11" s="3" t="s">
        <v>103</v>
      </c>
    </row>
    <row r="12" spans="1:2">
      <c r="A12" s="4" t="s">
        <v>535</v>
      </c>
      <c r="B12" s="4" t="s">
        <v>536</v>
      </c>
    </row>
    <row r="13" spans="1:2">
      <c r="A13" s="4" t="s">
        <v>537</v>
      </c>
    </row>
    <row r="14" spans="1:2">
      <c r="A14" s="3" t="s">
        <v>103</v>
      </c>
    </row>
    <row r="15" spans="1:2">
      <c r="A15" s="4" t="s">
        <v>535</v>
      </c>
      <c r="B15" s="4" t="s">
        <v>5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5</v>
      </c>
    </row>
    <row r="4" spans="1:2">
      <c r="A4" s="4" t="s">
        <v>287</v>
      </c>
      <c r="B4" s="4" t="s">
        <v>2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539</v>
      </c>
      <c r="B1" s="2" t="s">
        <v>1</v>
      </c>
    </row>
    <row r="2" spans="1:2">
      <c r="B2" s="2" t="s">
        <v>2</v>
      </c>
    </row>
    <row r="3" spans="1:2">
      <c r="A3" s="3" t="s">
        <v>285</v>
      </c>
    </row>
    <row r="4" spans="1:2">
      <c r="A4" s="4" t="s">
        <v>540</v>
      </c>
      <c r="B4" s="4" t="s">
        <v>541</v>
      </c>
    </row>
    <row r="5" spans="1:2">
      <c r="A5" s="4" t="s">
        <v>542</v>
      </c>
      <c r="B5" s="4" t="s">
        <v>543</v>
      </c>
    </row>
    <row r="6" spans="1:2">
      <c r="A6" s="4" t="s">
        <v>544</v>
      </c>
      <c r="B6" s="4" t="s">
        <v>545</v>
      </c>
    </row>
    <row r="7" spans="1:2">
      <c r="A7" s="4" t="s">
        <v>546</v>
      </c>
      <c r="B7" s="4" t="s">
        <v>547</v>
      </c>
    </row>
    <row r="8" spans="1:2">
      <c r="A8" s="4" t="s">
        <v>548</v>
      </c>
      <c r="B8" s="4" t="s">
        <v>549</v>
      </c>
    </row>
    <row r="9" spans="1:2">
      <c r="A9" s="4" t="s">
        <v>550</v>
      </c>
      <c r="B9" s="4" t="s">
        <v>551</v>
      </c>
    </row>
    <row r="10" spans="1:2">
      <c r="A10" s="4" t="s">
        <v>552</v>
      </c>
      <c r="B10" s="4" t="s">
        <v>553</v>
      </c>
    </row>
    <row r="11" spans="1:2">
      <c r="A11" s="4" t="s">
        <v>554</v>
      </c>
      <c r="B11" s="4" t="s">
        <v>55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56</v>
      </c>
      <c r="B1" s="2" t="s">
        <v>1</v>
      </c>
    </row>
    <row r="2" spans="1:2">
      <c r="B2" s="2" t="s">
        <v>2</v>
      </c>
    </row>
    <row r="3" spans="1:2">
      <c r="A3" s="3" t="s">
        <v>285</v>
      </c>
    </row>
    <row r="4" spans="1:2">
      <c r="A4" s="4" t="s">
        <v>557</v>
      </c>
      <c r="B4" s="4" t="s">
        <v>558</v>
      </c>
    </row>
    <row r="5" spans="1:2">
      <c r="A5" s="4" t="s">
        <v>559</v>
      </c>
      <c r="B5" s="4" t="s">
        <v>560</v>
      </c>
    </row>
    <row r="6" spans="1:2">
      <c r="A6" s="4" t="s">
        <v>561</v>
      </c>
      <c r="B6" s="4" t="s">
        <v>562</v>
      </c>
    </row>
    <row r="7" spans="1:2">
      <c r="A7" s="4" t="s">
        <v>563</v>
      </c>
      <c r="B7" s="4" t="s">
        <v>564</v>
      </c>
    </row>
    <row r="8" spans="1:2">
      <c r="A8" s="4" t="s">
        <v>565</v>
      </c>
      <c r="B8" s="4" t="s">
        <v>566</v>
      </c>
    </row>
    <row r="9" spans="1:2">
      <c r="A9" s="4" t="s">
        <v>567</v>
      </c>
      <c r="B9" s="4" t="s">
        <v>568</v>
      </c>
    </row>
    <row r="10" spans="1:2">
      <c r="A10" s="4" t="s">
        <v>569</v>
      </c>
      <c r="B10" s="4" t="s">
        <v>570</v>
      </c>
    </row>
    <row r="11" spans="1:2">
      <c r="A11" s="4" t="s">
        <v>571</v>
      </c>
      <c r="B11" s="4" t="s">
        <v>572</v>
      </c>
    </row>
    <row r="12" spans="1:2">
      <c r="A12" s="4" t="s">
        <v>573</v>
      </c>
      <c r="B12" s="4" t="s">
        <v>574</v>
      </c>
    </row>
    <row r="13" spans="1:2">
      <c r="A13" s="4" t="s">
        <v>575</v>
      </c>
      <c r="B13" s="4" t="s">
        <v>57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77</v>
      </c>
      <c r="B1" s="2" t="s">
        <v>1</v>
      </c>
    </row>
    <row r="2" spans="1:2">
      <c r="B2" s="2" t="s">
        <v>2</v>
      </c>
    </row>
    <row r="3" spans="1:2">
      <c r="A3" s="3" t="s">
        <v>285</v>
      </c>
    </row>
    <row r="4" spans="1:2">
      <c r="A4" s="4" t="s">
        <v>578</v>
      </c>
      <c r="B4" s="4" t="s">
        <v>57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580</v>
      </c>
      <c r="B1" s="2" t="s">
        <v>1</v>
      </c>
    </row>
    <row r="2" spans="1:2">
      <c r="B2" s="2" t="s">
        <v>2</v>
      </c>
    </row>
    <row r="3" spans="1:2">
      <c r="A3" s="4" t="s">
        <v>581</v>
      </c>
    </row>
    <row r="4" spans="1:2">
      <c r="A4" s="3" t="s">
        <v>103</v>
      </c>
    </row>
    <row r="5" spans="1:2">
      <c r="A5" s="4" t="s">
        <v>582</v>
      </c>
      <c r="B5" s="4" t="s">
        <v>583</v>
      </c>
    </row>
    <row r="6" spans="1:2">
      <c r="A6" s="4" t="s">
        <v>584</v>
      </c>
      <c r="B6" s="4" t="s">
        <v>585</v>
      </c>
    </row>
    <row r="7" spans="1:2">
      <c r="A7" s="4" t="s">
        <v>586</v>
      </c>
    </row>
    <row r="8" spans="1:2">
      <c r="A8" s="3" t="s">
        <v>103</v>
      </c>
    </row>
    <row r="9" spans="1:2">
      <c r="A9" s="4" t="s">
        <v>582</v>
      </c>
      <c r="B9" s="4" t="s">
        <v>587</v>
      </c>
    </row>
    <row r="10" spans="1:2">
      <c r="A10" s="4" t="s">
        <v>588</v>
      </c>
    </row>
    <row r="11" spans="1:2">
      <c r="A11" s="3" t="s">
        <v>103</v>
      </c>
    </row>
    <row r="12" spans="1:2">
      <c r="A12" s="4" t="s">
        <v>582</v>
      </c>
      <c r="B12" s="4" t="s">
        <v>589</v>
      </c>
    </row>
    <row r="13" spans="1:2">
      <c r="A13" s="4" t="s">
        <v>584</v>
      </c>
      <c r="B13" s="4" t="s">
        <v>590</v>
      </c>
    </row>
    <row r="14" spans="1:2">
      <c r="A14" s="4" t="s">
        <v>591</v>
      </c>
    </row>
    <row r="15" spans="1:2">
      <c r="A15" s="3" t="s">
        <v>103</v>
      </c>
    </row>
    <row r="16" spans="1:2">
      <c r="A16" s="4" t="s">
        <v>582</v>
      </c>
      <c r="B16" s="4" t="s">
        <v>592</v>
      </c>
    </row>
    <row r="17" spans="1:2">
      <c r="A17" s="4" t="s">
        <v>593</v>
      </c>
      <c r="B17" s="4" t="s">
        <v>594</v>
      </c>
    </row>
    <row r="18" spans="1:2">
      <c r="A18" s="4" t="s">
        <v>595</v>
      </c>
    </row>
    <row r="19" spans="1:2">
      <c r="A19" s="3" t="s">
        <v>103</v>
      </c>
    </row>
    <row r="20" spans="1:2">
      <c r="A20" s="4" t="s">
        <v>593</v>
      </c>
      <c r="B20" s="4" t="s">
        <v>596</v>
      </c>
    </row>
    <row r="21" spans="1:2">
      <c r="A21" s="4" t="s">
        <v>597</v>
      </c>
    </row>
    <row r="22" spans="1:2">
      <c r="A22" s="3" t="s">
        <v>103</v>
      </c>
    </row>
    <row r="23" spans="1:2">
      <c r="A23" s="4" t="s">
        <v>582</v>
      </c>
      <c r="B23" s="4" t="s">
        <v>598</v>
      </c>
    </row>
    <row r="24" spans="1:2">
      <c r="A24" s="4" t="s">
        <v>599</v>
      </c>
    </row>
    <row r="25" spans="1:2">
      <c r="A25" s="3" t="s">
        <v>103</v>
      </c>
    </row>
    <row r="26" spans="1:2">
      <c r="A26" s="4" t="s">
        <v>582</v>
      </c>
      <c r="B26" s="4" t="s">
        <v>6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80"/>
  </cols>
  <sheetData>
    <row r="1" spans="1:2">
      <c r="A1" s="1" t="s">
        <v>601</v>
      </c>
      <c r="B1" s="2" t="s">
        <v>1</v>
      </c>
    </row>
    <row r="2" spans="1:2">
      <c r="B2" s="2" t="s">
        <v>2</v>
      </c>
    </row>
    <row r="3" spans="1:2">
      <c r="A3" s="3" t="s">
        <v>103</v>
      </c>
    </row>
    <row r="4" spans="1:2">
      <c r="A4" s="4" t="s">
        <v>602</v>
      </c>
      <c r="B4" s="4" t="s">
        <v>603</v>
      </c>
    </row>
    <row r="5" spans="1:2">
      <c r="A5" s="4" t="s">
        <v>604</v>
      </c>
    </row>
    <row r="6" spans="1:2">
      <c r="A6" s="3" t="s">
        <v>103</v>
      </c>
    </row>
    <row r="7" spans="1:2">
      <c r="A7" s="4" t="s">
        <v>605</v>
      </c>
      <c r="B7" s="4" t="s">
        <v>606</v>
      </c>
    </row>
    <row r="8" spans="1:2">
      <c r="A8" s="4" t="s">
        <v>607</v>
      </c>
      <c r="B8" s="4" t="s">
        <v>608</v>
      </c>
    </row>
    <row r="9" spans="1:2">
      <c r="A9" s="4" t="s">
        <v>609</v>
      </c>
      <c r="B9" s="4" t="s">
        <v>610</v>
      </c>
    </row>
    <row r="10" spans="1:2">
      <c r="A10" s="4" t="s">
        <v>611</v>
      </c>
      <c r="B10" s="4" t="s">
        <v>612</v>
      </c>
    </row>
    <row r="11" spans="1:2">
      <c r="A11" s="4" t="s">
        <v>613</v>
      </c>
    </row>
    <row r="12" spans="1:2">
      <c r="A12" s="3" t="s">
        <v>103</v>
      </c>
    </row>
    <row r="13" spans="1:2">
      <c r="A13" s="4" t="s">
        <v>605</v>
      </c>
      <c r="B13" s="4" t="s">
        <v>614</v>
      </c>
    </row>
    <row r="14" spans="1:2">
      <c r="A14" s="4" t="s">
        <v>607</v>
      </c>
      <c r="B14" s="4" t="s">
        <v>615</v>
      </c>
    </row>
    <row r="15" spans="1:2">
      <c r="A15" s="4" t="s">
        <v>609</v>
      </c>
      <c r="B15" s="4" t="s">
        <v>616</v>
      </c>
    </row>
    <row r="16" spans="1:2">
      <c r="A16" s="4" t="s">
        <v>611</v>
      </c>
      <c r="B16" s="4" t="s">
        <v>61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618</v>
      </c>
      <c r="B1" s="2" t="s">
        <v>1</v>
      </c>
    </row>
    <row r="2" spans="1:2">
      <c r="B2" s="2" t="s">
        <v>2</v>
      </c>
    </row>
    <row r="3" spans="1:2">
      <c r="A3" s="3" t="s">
        <v>285</v>
      </c>
    </row>
    <row r="4" spans="1:2">
      <c r="A4" s="4" t="s">
        <v>619</v>
      </c>
      <c r="B4" s="4" t="s">
        <v>620</v>
      </c>
    </row>
    <row r="5" spans="1:2">
      <c r="A5" s="4" t="s">
        <v>621</v>
      </c>
      <c r="B5" s="4" t="s">
        <v>62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623</v>
      </c>
      <c r="B1" s="2" t="s">
        <v>1</v>
      </c>
    </row>
    <row r="2" spans="1:2">
      <c r="B2" s="2" t="s">
        <v>2</v>
      </c>
    </row>
    <row r="3" spans="1:2">
      <c r="A3" s="3" t="s">
        <v>285</v>
      </c>
    </row>
    <row r="4" spans="1:2">
      <c r="A4" s="4" t="s">
        <v>624</v>
      </c>
      <c r="B4" s="4" t="s">
        <v>625</v>
      </c>
    </row>
    <row r="5" spans="1:2">
      <c r="A5" s="4" t="s">
        <v>626</v>
      </c>
      <c r="B5" s="4" t="s">
        <v>62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28</v>
      </c>
      <c r="B1" s="2" t="s">
        <v>1</v>
      </c>
    </row>
    <row r="2" spans="1:2">
      <c r="B2" s="2" t="s">
        <v>2</v>
      </c>
    </row>
    <row r="3" spans="1:2">
      <c r="A3" s="3" t="s">
        <v>285</v>
      </c>
    </row>
    <row r="4" spans="1:2">
      <c r="A4" s="4" t="s">
        <v>629</v>
      </c>
      <c r="B4" s="4" t="s">
        <v>630</v>
      </c>
    </row>
    <row r="5" spans="1:2">
      <c r="A5" s="4" t="s">
        <v>631</v>
      </c>
      <c r="B5" s="4" t="s">
        <v>63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633</v>
      </c>
      <c r="B1" s="2" t="s">
        <v>1</v>
      </c>
    </row>
    <row r="2" spans="1:2">
      <c r="B2" s="2" t="s">
        <v>2</v>
      </c>
    </row>
    <row r="3" spans="1:2">
      <c r="A3" s="3" t="s">
        <v>103</v>
      </c>
    </row>
    <row r="4" spans="1:2">
      <c r="A4" s="4" t="s">
        <v>634</v>
      </c>
      <c r="B4" s="4" t="s">
        <v>635</v>
      </c>
    </row>
    <row r="5" spans="1:2">
      <c r="A5" s="4" t="s">
        <v>636</v>
      </c>
      <c r="B5" s="4" t="s">
        <v>637</v>
      </c>
    </row>
    <row r="6" spans="1:2">
      <c r="A6" s="4" t="s">
        <v>638</v>
      </c>
      <c r="B6" s="4" t="s">
        <v>639</v>
      </c>
    </row>
    <row r="7" spans="1:2">
      <c r="A7" s="4" t="s">
        <v>640</v>
      </c>
    </row>
    <row r="8" spans="1:2">
      <c r="A8" s="3" t="s">
        <v>103</v>
      </c>
    </row>
    <row r="9" spans="1:2">
      <c r="A9" s="4" t="s">
        <v>641</v>
      </c>
      <c r="B9" s="4" t="s">
        <v>642</v>
      </c>
    </row>
    <row r="10" spans="1:2">
      <c r="A10" s="4" t="s">
        <v>643</v>
      </c>
    </row>
    <row r="11" spans="1:2">
      <c r="A11" s="3" t="s">
        <v>103</v>
      </c>
    </row>
    <row r="12" spans="1:2">
      <c r="A12" s="4" t="s">
        <v>644</v>
      </c>
      <c r="B12" s="4" t="s">
        <v>645</v>
      </c>
    </row>
    <row r="13" spans="1:2">
      <c r="A13" s="4" t="s">
        <v>646</v>
      </c>
    </row>
    <row r="14" spans="1:2">
      <c r="A14" s="3" t="s">
        <v>103</v>
      </c>
    </row>
    <row r="15" spans="1:2">
      <c r="A15" s="4" t="s">
        <v>647</v>
      </c>
      <c r="B15" s="4" t="s">
        <v>648</v>
      </c>
    </row>
    <row r="16" spans="1:2">
      <c r="A16" s="4" t="s">
        <v>649</v>
      </c>
    </row>
    <row r="17" spans="1:2">
      <c r="A17" s="3" t="s">
        <v>103</v>
      </c>
    </row>
    <row r="18" spans="1:2">
      <c r="A18" s="4" t="s">
        <v>647</v>
      </c>
      <c r="B18" s="4" t="s">
        <v>65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51</v>
      </c>
      <c r="B1" s="2" t="s">
        <v>1</v>
      </c>
    </row>
    <row r="2" spans="1:2">
      <c r="B2" s="2" t="s">
        <v>2</v>
      </c>
    </row>
    <row r="3" spans="1:2">
      <c r="A3" s="3" t="s">
        <v>285</v>
      </c>
    </row>
    <row r="4" spans="1:2">
      <c r="A4" s="4" t="s">
        <v>652</v>
      </c>
      <c r="B4" s="4" t="s">
        <v>6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85</v>
      </c>
    </row>
    <row r="4" spans="1:2">
      <c r="A4" s="4" t="s">
        <v>289</v>
      </c>
      <c r="B4" s="4" t="s">
        <v>2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654</v>
      </c>
      <c r="B1" s="2" t="s">
        <v>1</v>
      </c>
    </row>
    <row r="2" spans="1:2">
      <c r="B2" s="2" t="s">
        <v>2</v>
      </c>
    </row>
    <row r="3" spans="1:2">
      <c r="A3" s="3" t="s">
        <v>285</v>
      </c>
    </row>
    <row r="4" spans="1:2">
      <c r="A4" s="4" t="s">
        <v>655</v>
      </c>
      <c r="B4" s="4" t="s">
        <v>65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57</v>
      </c>
      <c r="B1" s="2" t="s">
        <v>1</v>
      </c>
    </row>
    <row r="2" spans="1:2">
      <c r="B2" s="2" t="s">
        <v>2</v>
      </c>
    </row>
    <row r="3" spans="1:2">
      <c r="A3" s="3" t="s">
        <v>285</v>
      </c>
    </row>
    <row r="4" spans="1:2">
      <c r="A4" s="4" t="s">
        <v>658</v>
      </c>
      <c r="B4" s="4" t="s">
        <v>659</v>
      </c>
    </row>
    <row r="5" spans="1:2">
      <c r="A5" s="4" t="s">
        <v>660</v>
      </c>
      <c r="B5" s="4" t="s">
        <v>66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662</v>
      </c>
      <c r="B1" s="2" t="s">
        <v>1</v>
      </c>
    </row>
    <row r="2" spans="1:2">
      <c r="B2" s="2" t="s">
        <v>2</v>
      </c>
    </row>
    <row r="3" spans="1:2">
      <c r="A3" s="3" t="s">
        <v>285</v>
      </c>
    </row>
    <row r="4" spans="1:2">
      <c r="A4" s="4" t="s">
        <v>663</v>
      </c>
      <c r="B4" s="4" t="s">
        <v>664</v>
      </c>
    </row>
    <row r="5" spans="1:2">
      <c r="A5" s="4" t="s">
        <v>665</v>
      </c>
      <c r="B5" s="4" t="s">
        <v>666</v>
      </c>
    </row>
    <row r="6" spans="1:2">
      <c r="A6" s="4" t="s">
        <v>667</v>
      </c>
      <c r="B6" s="4" t="s">
        <v>66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4"/>
  </cols>
  <sheetData>
    <row r="1" spans="1:2">
      <c r="A1" s="1" t="s">
        <v>669</v>
      </c>
      <c r="B1" s="2" t="s">
        <v>1</v>
      </c>
    </row>
    <row r="2" spans="1:2">
      <c r="B2" s="2" t="s">
        <v>670</v>
      </c>
    </row>
    <row r="3" spans="1:2">
      <c r="A3" s="4" t="s">
        <v>613</v>
      </c>
    </row>
    <row r="4" spans="1:2">
      <c r="A4" s="3" t="s">
        <v>671</v>
      </c>
    </row>
    <row r="5" spans="1:2">
      <c r="A5" s="4" t="s">
        <v>672</v>
      </c>
      <c r="B5" s="9" t="n">
        <v>51.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1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73</v>
      </c>
      <c r="B1" s="2" t="s">
        <v>674</v>
      </c>
      <c r="C1" s="2" t="s">
        <v>675</v>
      </c>
      <c r="D1" s="2" t="s">
        <v>32</v>
      </c>
      <c r="E1" s="2" t="s">
        <v>33</v>
      </c>
      <c r="F1" s="2" t="s">
        <v>675</v>
      </c>
      <c r="G1" s="2" t="s">
        <v>34</v>
      </c>
      <c r="H1" s="2" t="s">
        <v>211</v>
      </c>
    </row>
    <row r="2" spans="1:8">
      <c r="A2" s="3" t="s">
        <v>676</v>
      </c>
    </row>
    <row r="3" spans="1:8">
      <c r="A3" s="4" t="s">
        <v>52</v>
      </c>
      <c r="D3" s="6" t="n">
        <v>304224</v>
      </c>
      <c r="E3" s="6" t="n">
        <v>9312308</v>
      </c>
      <c r="G3" s="6" t="n">
        <v>48753751</v>
      </c>
      <c r="H3" s="6" t="n">
        <v>49824690</v>
      </c>
    </row>
    <row r="4" spans="1:8">
      <c r="A4" s="4" t="s">
        <v>677</v>
      </c>
      <c r="D4" s="6" t="n">
        <v>258035</v>
      </c>
      <c r="E4" s="6" t="n">
        <v>7898458</v>
      </c>
      <c r="G4" s="6" t="n">
        <v>5223067</v>
      </c>
    </row>
    <row r="5" spans="1:8">
      <c r="A5" s="4" t="s">
        <v>678</v>
      </c>
    </row>
    <row r="6" spans="1:8">
      <c r="A6" s="3" t="s">
        <v>676</v>
      </c>
    </row>
    <row r="7" spans="1:8">
      <c r="A7" s="4" t="s">
        <v>52</v>
      </c>
      <c r="B7" s="6" t="n">
        <v>1592739</v>
      </c>
      <c r="F7" s="6" t="n">
        <v>48753751</v>
      </c>
    </row>
    <row r="8" spans="1:8">
      <c r="A8" s="4" t="s">
        <v>679</v>
      </c>
      <c r="B8" s="5" t="n">
        <v>1763372</v>
      </c>
      <c r="F8" s="5" t="n">
        <v>53976818</v>
      </c>
    </row>
    <row r="9" spans="1:8">
      <c r="A9" s="4" t="s">
        <v>680</v>
      </c>
    </row>
    <row r="10" spans="1:8">
      <c r="A10" s="3" t="s">
        <v>676</v>
      </c>
    </row>
    <row r="11" spans="1:8">
      <c r="A11" s="4" t="s">
        <v>677</v>
      </c>
      <c r="B11" s="5" t="n">
        <v>170633</v>
      </c>
      <c r="F11" s="5" t="n">
        <v>5223067</v>
      </c>
    </row>
    <row r="12" spans="1:8">
      <c r="A12" s="4" t="s">
        <v>681</v>
      </c>
      <c r="B12" s="5" t="n">
        <v>170633</v>
      </c>
      <c r="F12" s="5" t="n">
        <v>5223067</v>
      </c>
    </row>
    <row r="13" spans="1:8">
      <c r="A13" s="4" t="s">
        <v>682</v>
      </c>
    </row>
    <row r="14" spans="1:8">
      <c r="A14" s="3" t="s">
        <v>676</v>
      </c>
    </row>
    <row r="15" spans="1:8">
      <c r="A15" s="4" t="s">
        <v>679</v>
      </c>
      <c r="B15" s="5" t="n">
        <v>72270</v>
      </c>
      <c r="F15" s="5" t="n">
        <v>2212165</v>
      </c>
    </row>
    <row r="16" spans="1:8">
      <c r="A16" s="4" t="s">
        <v>683</v>
      </c>
    </row>
    <row r="17" spans="1:8">
      <c r="A17" s="3" t="s">
        <v>676</v>
      </c>
    </row>
    <row r="18" spans="1:8">
      <c r="A18" s="4" t="s">
        <v>684</v>
      </c>
      <c r="B18" s="5" t="n">
        <v>9919</v>
      </c>
      <c r="C18" s="6" t="n">
        <v>303616</v>
      </c>
    </row>
    <row r="19" spans="1:8">
      <c r="A19" s="4" t="s">
        <v>681</v>
      </c>
      <c r="B19" s="5" t="n">
        <v>9919</v>
      </c>
      <c r="F19" s="5" t="n">
        <v>303616</v>
      </c>
    </row>
    <row r="20" spans="1:8">
      <c r="A20" s="4" t="s">
        <v>685</v>
      </c>
    </row>
    <row r="21" spans="1:8">
      <c r="A21" s="3" t="s">
        <v>686</v>
      </c>
    </row>
    <row r="22" spans="1:8">
      <c r="A22" s="4" t="s">
        <v>687</v>
      </c>
      <c r="B22" s="5" t="n">
        <v>32669</v>
      </c>
      <c r="C22" s="5" t="n">
        <v>1000000</v>
      </c>
    </row>
    <row r="23" spans="1:8">
      <c r="A23" s="3" t="s">
        <v>688</v>
      </c>
    </row>
    <row r="24" spans="1:8">
      <c r="A24" s="4" t="s">
        <v>689</v>
      </c>
      <c r="B24" s="5" t="n">
        <v>29682</v>
      </c>
      <c r="C24" s="5" t="n">
        <v>908549</v>
      </c>
    </row>
    <row r="25" spans="1:8">
      <c r="A25" s="4" t="s">
        <v>690</v>
      </c>
      <c r="B25" s="5" t="n">
        <v>62351</v>
      </c>
      <c r="C25" s="5" t="n">
        <v>1908549</v>
      </c>
    </row>
    <row r="26" spans="1:8">
      <c r="A26" s="4" t="s">
        <v>691</v>
      </c>
    </row>
    <row r="27" spans="1:8">
      <c r="A27" s="3" t="s">
        <v>676</v>
      </c>
    </row>
    <row r="28" spans="1:8">
      <c r="A28" s="4" t="s">
        <v>52</v>
      </c>
      <c r="B28" s="5" t="n">
        <v>-85</v>
      </c>
      <c r="F28" s="5" t="n">
        <v>-2586</v>
      </c>
    </row>
    <row r="29" spans="1:8">
      <c r="A29" s="4" t="s">
        <v>679</v>
      </c>
      <c r="B29" s="5" t="n">
        <v>2529</v>
      </c>
      <c r="F29" s="5" t="n">
        <v>77414</v>
      </c>
    </row>
    <row r="30" spans="1:8">
      <c r="A30" s="4" t="s">
        <v>692</v>
      </c>
    </row>
    <row r="31" spans="1:8">
      <c r="A31" s="3" t="s">
        <v>686</v>
      </c>
    </row>
    <row r="32" spans="1:8">
      <c r="A32" s="4" t="s">
        <v>687</v>
      </c>
      <c r="B32" s="5" t="n">
        <v>2614</v>
      </c>
      <c r="C32" s="5" t="n">
        <v>80000</v>
      </c>
    </row>
    <row r="33" spans="1:8">
      <c r="A33" s="3" t="s">
        <v>688</v>
      </c>
    </row>
    <row r="34" spans="1:8">
      <c r="A34" s="4" t="s">
        <v>690</v>
      </c>
      <c r="B34" s="5" t="n">
        <v>2614</v>
      </c>
      <c r="C34" s="5" t="n">
        <v>80000</v>
      </c>
    </row>
    <row r="35" spans="1:8">
      <c r="A35" s="4" t="s">
        <v>693</v>
      </c>
    </row>
    <row r="36" spans="1:8">
      <c r="A36" s="3" t="s">
        <v>676</v>
      </c>
    </row>
    <row r="37" spans="1:8">
      <c r="A37" s="4" t="s">
        <v>52</v>
      </c>
      <c r="B37" s="5" t="n">
        <v>1592655</v>
      </c>
      <c r="F37" s="5" t="n">
        <v>48751165</v>
      </c>
    </row>
    <row r="38" spans="1:8">
      <c r="A38" s="4" t="s">
        <v>679</v>
      </c>
      <c r="B38" s="5" t="n">
        <v>1838170</v>
      </c>
      <c r="F38" s="5" t="n">
        <v>56266397</v>
      </c>
    </row>
    <row r="39" spans="1:8">
      <c r="A39" s="4" t="s">
        <v>694</v>
      </c>
    </row>
    <row r="40" spans="1:8">
      <c r="A40" s="3" t="s">
        <v>676</v>
      </c>
    </row>
    <row r="41" spans="1:8">
      <c r="A41" s="4" t="s">
        <v>681</v>
      </c>
      <c r="B41" s="5" t="n">
        <v>180551</v>
      </c>
      <c r="F41" s="5" t="n">
        <v>5526683</v>
      </c>
    </row>
    <row r="42" spans="1:8">
      <c r="A42" s="4" t="s">
        <v>695</v>
      </c>
    </row>
    <row r="43" spans="1:8">
      <c r="A43" s="3" t="s">
        <v>688</v>
      </c>
    </row>
    <row r="44" spans="1:8">
      <c r="A44" s="4" t="s">
        <v>690</v>
      </c>
      <c r="B44" s="5" t="n">
        <v>64964</v>
      </c>
      <c r="C44" s="5" t="n">
        <v>1988549</v>
      </c>
    </row>
    <row r="45" spans="1:8">
      <c r="A45" s="4" t="s">
        <v>696</v>
      </c>
    </row>
    <row r="46" spans="1:8">
      <c r="A46" s="3" t="s">
        <v>676</v>
      </c>
    </row>
    <row r="47" spans="1:8">
      <c r="A47" s="4" t="s">
        <v>679</v>
      </c>
      <c r="B47" s="5" t="n">
        <v>1505327</v>
      </c>
      <c r="F47" s="5" t="n">
        <v>46078066</v>
      </c>
    </row>
    <row r="48" spans="1:8">
      <c r="A48" s="4" t="s">
        <v>697</v>
      </c>
    </row>
    <row r="49" spans="1:8">
      <c r="A49" s="3" t="s">
        <v>676</v>
      </c>
    </row>
    <row r="50" spans="1:8">
      <c r="A50" s="4" t="s">
        <v>679</v>
      </c>
      <c r="B50" s="5" t="n">
        <v>1505327</v>
      </c>
      <c r="F50" s="5" t="n">
        <v>46078066</v>
      </c>
    </row>
    <row r="51" spans="1:8">
      <c r="A51" s="4" t="s">
        <v>698</v>
      </c>
    </row>
    <row r="52" spans="1:8">
      <c r="A52" s="3" t="s">
        <v>676</v>
      </c>
    </row>
    <row r="53" spans="1:8">
      <c r="A53" s="4" t="s">
        <v>679</v>
      </c>
      <c r="B53" s="5" t="n">
        <v>3981</v>
      </c>
      <c r="F53" s="5" t="n">
        <v>121863</v>
      </c>
    </row>
    <row r="54" spans="1:8">
      <c r="A54" s="4" t="s">
        <v>699</v>
      </c>
    </row>
    <row r="55" spans="1:8">
      <c r="A55" s="3" t="s">
        <v>676</v>
      </c>
    </row>
    <row r="56" spans="1:8">
      <c r="A56" s="4" t="s">
        <v>679</v>
      </c>
      <c r="B56" s="5" t="n">
        <v>3981</v>
      </c>
      <c r="F56" s="5" t="n">
        <v>121863</v>
      </c>
    </row>
    <row r="57" spans="1:8">
      <c r="A57" s="4" t="s">
        <v>700</v>
      </c>
    </row>
    <row r="58" spans="1:8">
      <c r="A58" s="3" t="s">
        <v>676</v>
      </c>
    </row>
    <row r="59" spans="1:8">
      <c r="A59" s="4" t="s">
        <v>679</v>
      </c>
      <c r="B59" s="5" t="n">
        <v>144094</v>
      </c>
      <c r="F59" s="5" t="n">
        <v>4410732</v>
      </c>
    </row>
    <row r="60" spans="1:8">
      <c r="A60" s="4" t="s">
        <v>701</v>
      </c>
    </row>
    <row r="61" spans="1:8">
      <c r="A61" s="3" t="s">
        <v>676</v>
      </c>
    </row>
    <row r="62" spans="1:8">
      <c r="A62" s="4" t="s">
        <v>679</v>
      </c>
      <c r="B62" s="5" t="n">
        <v>9141</v>
      </c>
      <c r="F62" s="5" t="n">
        <v>279791</v>
      </c>
    </row>
    <row r="63" spans="1:8">
      <c r="A63" s="4" t="s">
        <v>702</v>
      </c>
    </row>
    <row r="64" spans="1:8">
      <c r="A64" s="3" t="s">
        <v>676</v>
      </c>
    </row>
    <row r="65" spans="1:8">
      <c r="A65" s="4" t="s">
        <v>679</v>
      </c>
      <c r="B65" s="5" t="n">
        <v>144094</v>
      </c>
      <c r="F65" s="5" t="n">
        <v>4410732</v>
      </c>
    </row>
    <row r="66" spans="1:8">
      <c r="A66" s="4" t="s">
        <v>703</v>
      </c>
    </row>
    <row r="67" spans="1:8">
      <c r="A67" s="3" t="s">
        <v>676</v>
      </c>
    </row>
    <row r="68" spans="1:8">
      <c r="A68" s="4" t="s">
        <v>679</v>
      </c>
      <c r="B68" s="5" t="n">
        <v>29681</v>
      </c>
      <c r="F68" s="5" t="n">
        <v>908549</v>
      </c>
    </row>
    <row r="69" spans="1:8">
      <c r="A69" s="4" t="s">
        <v>704</v>
      </c>
    </row>
    <row r="70" spans="1:8">
      <c r="A70" s="3" t="s">
        <v>676</v>
      </c>
    </row>
    <row r="71" spans="1:8">
      <c r="A71" s="4" t="s">
        <v>679</v>
      </c>
      <c r="B71" s="5" t="n">
        <v>9141</v>
      </c>
      <c r="F71" s="5" t="n">
        <v>279791</v>
      </c>
    </row>
    <row r="72" spans="1:8">
      <c r="A72" s="4" t="s">
        <v>705</v>
      </c>
    </row>
    <row r="73" spans="1:8">
      <c r="A73" s="3" t="s">
        <v>676</v>
      </c>
    </row>
    <row r="74" spans="1:8">
      <c r="A74" s="4" t="s">
        <v>679</v>
      </c>
      <c r="B74" s="5" t="n">
        <v>29681</v>
      </c>
      <c r="F74" s="5" t="n">
        <v>908549</v>
      </c>
    </row>
    <row r="75" spans="1:8">
      <c r="A75" s="4" t="s">
        <v>706</v>
      </c>
    </row>
    <row r="76" spans="1:8">
      <c r="A76" s="3" t="s">
        <v>676</v>
      </c>
    </row>
    <row r="77" spans="1:8">
      <c r="A77" s="4" t="s">
        <v>679</v>
      </c>
      <c r="B77" s="5" t="n">
        <v>19274</v>
      </c>
      <c r="F77" s="5" t="n">
        <v>589976</v>
      </c>
    </row>
    <row r="78" spans="1:8">
      <c r="A78" s="4" t="s">
        <v>707</v>
      </c>
    </row>
    <row r="79" spans="1:8">
      <c r="A79" s="3" t="s">
        <v>676</v>
      </c>
    </row>
    <row r="80" spans="1:8">
      <c r="A80" s="4" t="s">
        <v>679</v>
      </c>
      <c r="B80" s="5" t="n">
        <v>778</v>
      </c>
      <c r="F80" s="5" t="n">
        <v>23825</v>
      </c>
    </row>
    <row r="81" spans="1:8">
      <c r="A81" s="4" t="s">
        <v>708</v>
      </c>
    </row>
    <row r="82" spans="1:8">
      <c r="A82" s="3" t="s">
        <v>676</v>
      </c>
    </row>
    <row r="83" spans="1:8">
      <c r="A83" s="4" t="s">
        <v>679</v>
      </c>
      <c r="B83" s="5" t="n">
        <v>19274</v>
      </c>
      <c r="F83" s="5" t="n">
        <v>589976</v>
      </c>
    </row>
    <row r="84" spans="1:8">
      <c r="A84" s="4" t="s">
        <v>709</v>
      </c>
    </row>
    <row r="85" spans="1:8">
      <c r="A85" s="3" t="s">
        <v>676</v>
      </c>
    </row>
    <row r="86" spans="1:8">
      <c r="A86" s="4" t="s">
        <v>679</v>
      </c>
      <c r="B86" s="5" t="n">
        <v>3283</v>
      </c>
      <c r="F86" s="5" t="n">
        <v>100496</v>
      </c>
    </row>
    <row r="87" spans="1:8">
      <c r="A87" s="4" t="s">
        <v>710</v>
      </c>
    </row>
    <row r="88" spans="1:8">
      <c r="A88" s="3" t="s">
        <v>676</v>
      </c>
    </row>
    <row r="89" spans="1:8">
      <c r="A89" s="4" t="s">
        <v>679</v>
      </c>
      <c r="B89" s="5" t="n">
        <v>32669</v>
      </c>
      <c r="F89" s="5" t="n">
        <v>1000000</v>
      </c>
    </row>
    <row r="90" spans="1:8">
      <c r="A90" s="4" t="s">
        <v>711</v>
      </c>
    </row>
    <row r="91" spans="1:8">
      <c r="A91" s="3" t="s">
        <v>676</v>
      </c>
    </row>
    <row r="92" spans="1:8">
      <c r="A92" s="4" t="s">
        <v>679</v>
      </c>
      <c r="B92" s="5" t="n">
        <v>3283</v>
      </c>
      <c r="F92" s="5" t="n">
        <v>100496</v>
      </c>
    </row>
    <row r="93" spans="1:8">
      <c r="A93" s="4" t="s">
        <v>712</v>
      </c>
    </row>
    <row r="94" spans="1:8">
      <c r="A94" s="3" t="s">
        <v>676</v>
      </c>
    </row>
    <row r="95" spans="1:8">
      <c r="A95" s="4" t="s">
        <v>679</v>
      </c>
      <c r="B95" s="5" t="n">
        <v>35283</v>
      </c>
      <c r="F95" s="5" t="n">
        <v>1080000</v>
      </c>
    </row>
    <row r="96" spans="1:8">
      <c r="A96" s="4" t="s">
        <v>713</v>
      </c>
    </row>
    <row r="97" spans="1:8">
      <c r="A97" s="3" t="s">
        <v>676</v>
      </c>
    </row>
    <row r="98" spans="1:8">
      <c r="A98" s="4" t="s">
        <v>679</v>
      </c>
      <c r="B98" s="5" t="n">
        <v>13248</v>
      </c>
      <c r="F98" s="5" t="n">
        <v>405520</v>
      </c>
    </row>
    <row r="99" spans="1:8">
      <c r="A99" s="4" t="s">
        <v>714</v>
      </c>
    </row>
    <row r="100" spans="1:8">
      <c r="A100" s="3" t="s">
        <v>676</v>
      </c>
    </row>
    <row r="101" spans="1:8">
      <c r="A101" s="4" t="s">
        <v>679</v>
      </c>
      <c r="B101" s="5" t="n">
        <v>13248</v>
      </c>
      <c r="F101" s="5" t="n">
        <v>405520</v>
      </c>
    </row>
    <row r="102" spans="1:8">
      <c r="A102" s="4" t="s">
        <v>715</v>
      </c>
    </row>
    <row r="103" spans="1:8">
      <c r="A103" s="3" t="s">
        <v>676</v>
      </c>
    </row>
    <row r="104" spans="1:8">
      <c r="A104" s="4" t="s">
        <v>679</v>
      </c>
      <c r="B104" s="5" t="n">
        <v>1837722</v>
      </c>
      <c r="F104" s="5" t="n">
        <v>56252661</v>
      </c>
    </row>
    <row r="105" spans="1:8">
      <c r="A105" s="4" t="s">
        <v>716</v>
      </c>
    </row>
    <row r="106" spans="1:8">
      <c r="A106" s="3" t="s">
        <v>676</v>
      </c>
    </row>
    <row r="107" spans="1:8">
      <c r="A107" s="4" t="s">
        <v>679</v>
      </c>
      <c r="B107" s="5" t="n">
        <v>1837722</v>
      </c>
      <c r="F107" s="5" t="n">
        <v>56252661</v>
      </c>
    </row>
    <row r="108" spans="1:8">
      <c r="A108" s="4" t="s">
        <v>708</v>
      </c>
    </row>
    <row r="109" spans="1:8">
      <c r="A109" s="3" t="s">
        <v>676</v>
      </c>
    </row>
    <row r="110" spans="1:8">
      <c r="A110" s="4" t="s">
        <v>679</v>
      </c>
      <c r="B110" s="5" t="n">
        <v>778</v>
      </c>
      <c r="F110" s="5" t="n">
        <v>23825</v>
      </c>
    </row>
    <row r="111" spans="1:8">
      <c r="A111" s="4" t="s">
        <v>717</v>
      </c>
    </row>
    <row r="112" spans="1:8">
      <c r="A112" s="3" t="s">
        <v>676</v>
      </c>
    </row>
    <row r="113" spans="1:8">
      <c r="A113" s="4" t="s">
        <v>52</v>
      </c>
      <c r="B113" s="5" t="n">
        <v>-5344</v>
      </c>
      <c r="F113" s="5" t="n">
        <v>-163579</v>
      </c>
    </row>
    <row r="114" spans="1:8">
      <c r="A114" s="4" t="s">
        <v>679</v>
      </c>
      <c r="B114" s="5" t="n">
        <v>11907</v>
      </c>
      <c r="F114" s="5" t="n">
        <v>364467</v>
      </c>
    </row>
    <row r="115" spans="1:8">
      <c r="A115" s="4" t="s">
        <v>718</v>
      </c>
    </row>
    <row r="116" spans="1:8">
      <c r="A116" s="3" t="s">
        <v>676</v>
      </c>
    </row>
    <row r="117" spans="1:8">
      <c r="A117" s="4" t="s">
        <v>684</v>
      </c>
      <c r="B117" s="5" t="n">
        <v>3615</v>
      </c>
      <c r="C117" s="5" t="n">
        <v>110648</v>
      </c>
    </row>
    <row r="118" spans="1:8">
      <c r="A118" s="4" t="s">
        <v>681</v>
      </c>
      <c r="B118" s="5" t="n">
        <v>3615</v>
      </c>
      <c r="F118" s="5" t="n">
        <v>110648</v>
      </c>
    </row>
    <row r="119" spans="1:8">
      <c r="A119" s="4" t="s">
        <v>719</v>
      </c>
    </row>
    <row r="120" spans="1:8">
      <c r="A120" s="3" t="s">
        <v>688</v>
      </c>
    </row>
    <row r="121" spans="1:8">
      <c r="A121" s="4" t="s">
        <v>689</v>
      </c>
      <c r="B121" s="5" t="n">
        <v>13636</v>
      </c>
      <c r="C121" s="5" t="n">
        <v>417398</v>
      </c>
    </row>
    <row r="122" spans="1:8">
      <c r="A122" s="4" t="s">
        <v>690</v>
      </c>
      <c r="B122" s="5" t="n">
        <v>13636</v>
      </c>
      <c r="C122" s="5" t="n">
        <v>417398</v>
      </c>
    </row>
    <row r="123" spans="1:8">
      <c r="A123" s="4" t="s">
        <v>720</v>
      </c>
    </row>
    <row r="124" spans="1:8">
      <c r="A124" s="3" t="s">
        <v>676</v>
      </c>
    </row>
    <row r="125" spans="1:8">
      <c r="A125" s="4" t="s">
        <v>52</v>
      </c>
      <c r="B125" s="5" t="n">
        <v>5259</v>
      </c>
      <c r="F125" s="5" t="n">
        <v>160993</v>
      </c>
    </row>
    <row r="126" spans="1:8">
      <c r="A126" s="4" t="s">
        <v>679</v>
      </c>
      <c r="B126" s="5" t="n">
        <v>-9378</v>
      </c>
      <c r="F126" s="5" t="n">
        <v>-287053</v>
      </c>
    </row>
    <row r="127" spans="1:8">
      <c r="A127" s="4" t="s">
        <v>721</v>
      </c>
    </row>
    <row r="128" spans="1:8">
      <c r="A128" s="3" t="s">
        <v>676</v>
      </c>
    </row>
    <row r="129" spans="1:8">
      <c r="A129" s="4" t="s">
        <v>684</v>
      </c>
      <c r="B129" s="5" t="n">
        <v>-3615</v>
      </c>
      <c r="C129" s="5" t="n">
        <v>-110648</v>
      </c>
    </row>
    <row r="130" spans="1:8">
      <c r="A130" s="4" t="s">
        <v>681</v>
      </c>
      <c r="B130" s="5" t="n">
        <v>-3615</v>
      </c>
      <c r="F130" s="6" t="n">
        <v>-110648</v>
      </c>
    </row>
    <row r="131" spans="1:8">
      <c r="A131" s="4" t="s">
        <v>722</v>
      </c>
    </row>
    <row r="132" spans="1:8">
      <c r="A132" s="3" t="s">
        <v>686</v>
      </c>
    </row>
    <row r="133" spans="1:8">
      <c r="A133" s="4" t="s">
        <v>687</v>
      </c>
      <c r="B133" s="5" t="n">
        <v>2614</v>
      </c>
      <c r="C133" s="5" t="n">
        <v>80000</v>
      </c>
    </row>
    <row r="134" spans="1:8">
      <c r="A134" s="3" t="s">
        <v>688</v>
      </c>
    </row>
    <row r="135" spans="1:8">
      <c r="A135" s="4" t="s">
        <v>689</v>
      </c>
      <c r="B135" s="5" t="n">
        <v>-13636</v>
      </c>
      <c r="C135" s="5" t="n">
        <v>-417398</v>
      </c>
    </row>
    <row r="136" spans="1:8">
      <c r="A136" s="4" t="s">
        <v>690</v>
      </c>
      <c r="B136" s="6" t="n">
        <v>-11022</v>
      </c>
      <c r="C136" s="6" t="n">
        <v>-33739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23</v>
      </c>
      <c r="B1" s="2" t="s">
        <v>32</v>
      </c>
      <c r="C1" s="2" t="s">
        <v>33</v>
      </c>
      <c r="D1" s="2" t="s">
        <v>674</v>
      </c>
      <c r="E1" s="2" t="s">
        <v>675</v>
      </c>
      <c r="F1" s="2" t="s">
        <v>34</v>
      </c>
      <c r="G1" s="2" t="s">
        <v>211</v>
      </c>
      <c r="H1" s="2" t="s">
        <v>724</v>
      </c>
    </row>
    <row r="2" spans="1:8">
      <c r="A2" s="3" t="s">
        <v>725</v>
      </c>
    </row>
    <row r="3" spans="1:8">
      <c r="A3" s="4" t="s">
        <v>43</v>
      </c>
      <c r="B3" s="6" t="n">
        <v>1196584</v>
      </c>
      <c r="C3" s="6" t="n">
        <v>36627451</v>
      </c>
      <c r="F3" s="6" t="n">
        <v>24260911</v>
      </c>
    </row>
    <row r="4" spans="1:8">
      <c r="A4" s="4" t="s">
        <v>39</v>
      </c>
      <c r="B4" s="5" t="n">
        <v>146635</v>
      </c>
      <c r="C4" s="5" t="n">
        <v>4488500</v>
      </c>
    </row>
    <row r="5" spans="1:8">
      <c r="A5" s="4" t="s">
        <v>52</v>
      </c>
      <c r="B5" s="5" t="n">
        <v>304224</v>
      </c>
      <c r="C5" s="5" t="n">
        <v>9312308</v>
      </c>
      <c r="F5" s="5" t="n">
        <v>48753751</v>
      </c>
      <c r="G5" s="6" t="n">
        <v>49824690</v>
      </c>
    </row>
    <row r="6" spans="1:8">
      <c r="A6" s="4" t="s">
        <v>57</v>
      </c>
      <c r="B6" s="5" t="n">
        <v>166885</v>
      </c>
      <c r="C6" s="5" t="n">
        <v>5108357</v>
      </c>
      <c r="F6" s="5" t="n">
        <v>4001821</v>
      </c>
    </row>
    <row r="7" spans="1:8">
      <c r="A7" s="4" t="s">
        <v>62</v>
      </c>
      <c r="B7" s="5" t="n">
        <v>17447301</v>
      </c>
      <c r="C7" s="5" t="n">
        <v>534061927</v>
      </c>
      <c r="F7" s="5" t="n">
        <v>363922272</v>
      </c>
    </row>
    <row r="8" spans="1:8">
      <c r="A8" s="4" t="s">
        <v>69</v>
      </c>
      <c r="B8" s="5" t="n">
        <v>221533</v>
      </c>
      <c r="C8" s="5" t="n">
        <v>6781136</v>
      </c>
      <c r="F8" s="5" t="n">
        <v>7619328</v>
      </c>
    </row>
    <row r="9" spans="1:8">
      <c r="A9" s="4" t="s">
        <v>77</v>
      </c>
      <c r="B9" s="5" t="n">
        <v>189700</v>
      </c>
      <c r="C9" s="5" t="n">
        <v>5806713</v>
      </c>
      <c r="F9" s="5" t="n">
        <v>4961487</v>
      </c>
    </row>
    <row r="10" spans="1:8">
      <c r="A10" s="4" t="s">
        <v>81</v>
      </c>
      <c r="B10" s="5" t="n">
        <v>10291865</v>
      </c>
      <c r="C10" s="5" t="n">
        <v>315034005</v>
      </c>
      <c r="F10" s="5" t="n">
        <v>162612085</v>
      </c>
    </row>
    <row r="11" spans="1:8">
      <c r="A11" s="4" t="s">
        <v>87</v>
      </c>
      <c r="B11" s="5" t="n">
        <v>776132</v>
      </c>
      <c r="C11" s="5" t="n">
        <v>23757415</v>
      </c>
      <c r="F11" s="5" t="n">
        <v>73718545</v>
      </c>
    </row>
    <row r="12" spans="1:8">
      <c r="A12" s="4" t="s">
        <v>95</v>
      </c>
      <c r="B12" s="5" t="n">
        <v>576265</v>
      </c>
      <c r="C12" s="5" t="n">
        <v>17639487</v>
      </c>
      <c r="F12" s="5" t="n">
        <v>13190129</v>
      </c>
    </row>
    <row r="13" spans="1:8">
      <c r="A13" s="4" t="s">
        <v>96</v>
      </c>
      <c r="B13" s="6" t="n">
        <v>7155436</v>
      </c>
      <c r="C13" s="6" t="n">
        <v>219027922</v>
      </c>
      <c r="F13" s="6" t="n">
        <v>201310187</v>
      </c>
      <c r="G13" s="6" t="n">
        <v>166841165</v>
      </c>
      <c r="H13" s="6" t="n">
        <v>165924980</v>
      </c>
    </row>
    <row r="14" spans="1:8">
      <c r="A14" s="4" t="s">
        <v>726</v>
      </c>
    </row>
    <row r="15" spans="1:8">
      <c r="A15" s="3" t="s">
        <v>725</v>
      </c>
    </row>
    <row r="16" spans="1:8">
      <c r="A16" s="4" t="s">
        <v>43</v>
      </c>
      <c r="D16" s="6" t="n">
        <v>792581</v>
      </c>
      <c r="E16" s="6" t="n">
        <v>24260911</v>
      </c>
    </row>
    <row r="17" spans="1:8">
      <c r="A17" s="4" t="s">
        <v>52</v>
      </c>
      <c r="D17" s="5" t="n">
        <v>1592739</v>
      </c>
      <c r="E17" s="5" t="n">
        <v>48753751</v>
      </c>
    </row>
    <row r="18" spans="1:8">
      <c r="A18" s="4" t="s">
        <v>57</v>
      </c>
      <c r="D18" s="5" t="n">
        <v>130736</v>
      </c>
      <c r="E18" s="5" t="n">
        <v>4001821</v>
      </c>
    </row>
    <row r="19" spans="1:8">
      <c r="A19" s="4" t="s">
        <v>62</v>
      </c>
      <c r="D19" s="5" t="n">
        <v>2516056</v>
      </c>
      <c r="E19" s="5" t="n">
        <v>77016483</v>
      </c>
    </row>
    <row r="20" spans="1:8">
      <c r="A20" s="4" t="s">
        <v>69</v>
      </c>
      <c r="D20" s="5" t="n">
        <v>248916</v>
      </c>
      <c r="E20" s="5" t="n">
        <v>7619328</v>
      </c>
    </row>
    <row r="21" spans="1:8">
      <c r="A21" s="4" t="s">
        <v>77</v>
      </c>
      <c r="D21" s="5" t="n">
        <v>162087</v>
      </c>
      <c r="E21" s="5" t="n">
        <v>4961487</v>
      </c>
    </row>
    <row r="22" spans="1:8">
      <c r="A22" s="4" t="s">
        <v>81</v>
      </c>
      <c r="D22" s="5" t="n">
        <v>411003</v>
      </c>
      <c r="E22" s="5" t="n">
        <v>12580815</v>
      </c>
    </row>
    <row r="23" spans="1:8">
      <c r="A23" s="4" t="s">
        <v>87</v>
      </c>
      <c r="D23" s="5" t="n">
        <v>2408316</v>
      </c>
      <c r="E23" s="5" t="n">
        <v>73718545</v>
      </c>
    </row>
    <row r="24" spans="1:8">
      <c r="A24" s="4" t="s">
        <v>95</v>
      </c>
      <c r="D24" s="5" t="n">
        <v>430909</v>
      </c>
      <c r="E24" s="5" t="n">
        <v>13190129</v>
      </c>
    </row>
    <row r="25" spans="1:8">
      <c r="A25" s="4" t="s">
        <v>96</v>
      </c>
      <c r="D25" s="5" t="n">
        <v>2839225</v>
      </c>
      <c r="E25" s="5" t="n">
        <v>86908674</v>
      </c>
    </row>
    <row r="26" spans="1:8">
      <c r="A26" s="4" t="s">
        <v>416</v>
      </c>
    </row>
    <row r="27" spans="1:8">
      <c r="A27" s="3" t="s">
        <v>725</v>
      </c>
    </row>
    <row r="28" spans="1:8">
      <c r="A28" s="4" t="s">
        <v>43</v>
      </c>
      <c r="D28" s="5" t="n">
        <v>747440</v>
      </c>
      <c r="E28" s="5" t="n">
        <v>22879133</v>
      </c>
    </row>
    <row r="29" spans="1:8">
      <c r="A29" s="4" t="s">
        <v>39</v>
      </c>
      <c r="D29" s="5" t="n">
        <v>64394</v>
      </c>
      <c r="E29" s="5" t="n">
        <v>1971107</v>
      </c>
    </row>
    <row r="30" spans="1:8">
      <c r="A30" s="4" t="s">
        <v>52</v>
      </c>
      <c r="D30" s="5" t="n">
        <v>1594050</v>
      </c>
      <c r="E30" s="5" t="n">
        <v>48793890</v>
      </c>
    </row>
    <row r="31" spans="1:8">
      <c r="A31" s="4" t="s">
        <v>57</v>
      </c>
      <c r="D31" s="5" t="n">
        <v>130498</v>
      </c>
      <c r="E31" s="5" t="n">
        <v>3994534</v>
      </c>
    </row>
    <row r="32" spans="1:8">
      <c r="A32" s="4" t="s">
        <v>62</v>
      </c>
      <c r="D32" s="5" t="n">
        <v>2536382</v>
      </c>
      <c r="E32" s="5" t="n">
        <v>77638664</v>
      </c>
    </row>
    <row r="33" spans="1:8">
      <c r="A33" s="4" t="s">
        <v>69</v>
      </c>
      <c r="D33" s="5" t="n">
        <v>249082</v>
      </c>
      <c r="E33" s="5" t="n">
        <v>7624406</v>
      </c>
    </row>
    <row r="34" spans="1:8">
      <c r="A34" s="4" t="s">
        <v>77</v>
      </c>
      <c r="D34" s="5" t="n">
        <v>165030</v>
      </c>
      <c r="E34" s="5" t="n">
        <v>5051558</v>
      </c>
    </row>
    <row r="35" spans="1:8">
      <c r="A35" s="4" t="s">
        <v>81</v>
      </c>
      <c r="D35" s="5" t="n">
        <v>414112</v>
      </c>
      <c r="E35" s="5" t="n">
        <v>12675964</v>
      </c>
    </row>
    <row r="36" spans="1:8">
      <c r="A36" s="4" t="s">
        <v>87</v>
      </c>
      <c r="D36" s="5" t="n">
        <v>2425364</v>
      </c>
      <c r="E36" s="5" t="n">
        <v>74240394</v>
      </c>
    </row>
    <row r="37" spans="1:8">
      <c r="A37" s="4" t="s">
        <v>95</v>
      </c>
      <c r="D37" s="5" t="n">
        <v>431078</v>
      </c>
      <c r="E37" s="5" t="n">
        <v>13195312</v>
      </c>
    </row>
    <row r="38" spans="1:8">
      <c r="A38" s="4" t="s">
        <v>96</v>
      </c>
      <c r="D38" s="5" t="n">
        <v>2856442</v>
      </c>
      <c r="E38" s="5" t="n">
        <v>87435706</v>
      </c>
    </row>
    <row r="39" spans="1:8">
      <c r="A39" s="4" t="s">
        <v>727</v>
      </c>
    </row>
    <row r="40" spans="1:8">
      <c r="A40" s="3" t="s">
        <v>725</v>
      </c>
    </row>
    <row r="41" spans="1:8">
      <c r="A41" s="4" t="s">
        <v>43</v>
      </c>
      <c r="D41" s="5" t="n">
        <v>-45141</v>
      </c>
      <c r="E41" s="5" t="n">
        <v>-1381778</v>
      </c>
    </row>
    <row r="42" spans="1:8">
      <c r="A42" s="4" t="s">
        <v>39</v>
      </c>
      <c r="D42" s="5" t="n">
        <v>64394</v>
      </c>
      <c r="E42" s="5" t="n">
        <v>1971107</v>
      </c>
    </row>
    <row r="43" spans="1:8">
      <c r="A43" s="4" t="s">
        <v>52</v>
      </c>
      <c r="D43" s="5" t="n">
        <v>1311</v>
      </c>
      <c r="E43" s="5" t="n">
        <v>40139</v>
      </c>
    </row>
    <row r="44" spans="1:8">
      <c r="A44" s="4" t="s">
        <v>57</v>
      </c>
      <c r="D44" s="5" t="n">
        <v>-238</v>
      </c>
      <c r="E44" s="5" t="n">
        <v>-7287</v>
      </c>
    </row>
    <row r="45" spans="1:8">
      <c r="A45" s="4" t="s">
        <v>62</v>
      </c>
      <c r="D45" s="5" t="n">
        <v>20326</v>
      </c>
      <c r="E45" s="5" t="n">
        <v>622181</v>
      </c>
    </row>
    <row r="46" spans="1:8">
      <c r="A46" s="4" t="s">
        <v>69</v>
      </c>
      <c r="D46" s="5" t="n">
        <v>166</v>
      </c>
      <c r="E46" s="5" t="n">
        <v>5078</v>
      </c>
    </row>
    <row r="47" spans="1:8">
      <c r="A47" s="4" t="s">
        <v>77</v>
      </c>
      <c r="D47" s="5" t="n">
        <v>2943</v>
      </c>
      <c r="E47" s="5" t="n">
        <v>90071</v>
      </c>
    </row>
    <row r="48" spans="1:8">
      <c r="A48" s="4" t="s">
        <v>81</v>
      </c>
      <c r="D48" s="5" t="n">
        <v>3109</v>
      </c>
      <c r="E48" s="5" t="n">
        <v>95149</v>
      </c>
    </row>
    <row r="49" spans="1:8">
      <c r="A49" s="4" t="s">
        <v>87</v>
      </c>
      <c r="D49" s="5" t="n">
        <v>17048</v>
      </c>
      <c r="E49" s="5" t="n">
        <v>521849</v>
      </c>
    </row>
    <row r="50" spans="1:8">
      <c r="A50" s="4" t="s">
        <v>95</v>
      </c>
      <c r="D50" s="5" t="n">
        <v>169</v>
      </c>
      <c r="E50" s="5" t="n">
        <v>5183</v>
      </c>
    </row>
    <row r="51" spans="1:8">
      <c r="A51" s="4" t="s">
        <v>96</v>
      </c>
      <c r="D51" s="6" t="n">
        <v>17217</v>
      </c>
      <c r="E51" s="6" t="n">
        <v>52703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21"/>
  </cols>
  <sheetData>
    <row r="1" spans="1:6">
      <c r="A1" s="1" t="s">
        <v>728</v>
      </c>
      <c r="B1" s="2" t="s">
        <v>1</v>
      </c>
    </row>
    <row r="2" spans="1:6">
      <c r="B2" s="2" t="s">
        <v>99</v>
      </c>
      <c r="C2" s="2" t="s">
        <v>100</v>
      </c>
      <c r="D2" s="2" t="s">
        <v>101</v>
      </c>
      <c r="E2" s="2" t="s">
        <v>102</v>
      </c>
      <c r="F2" s="2" t="s">
        <v>33</v>
      </c>
    </row>
    <row r="3" spans="1:6">
      <c r="A3" s="3" t="s">
        <v>729</v>
      </c>
    </row>
    <row r="4" spans="1:6">
      <c r="A4" s="4" t="s">
        <v>730</v>
      </c>
      <c r="B4" s="6" t="n">
        <v>-302179</v>
      </c>
      <c r="C4" s="6" t="n">
        <v>-9249714</v>
      </c>
      <c r="D4" s="6" t="n">
        <v>-2907848</v>
      </c>
      <c r="E4" s="6" t="n">
        <v>3156759</v>
      </c>
    </row>
    <row r="5" spans="1:6">
      <c r="A5" s="4" t="s">
        <v>277</v>
      </c>
      <c r="B5" s="5" t="n">
        <v>386156</v>
      </c>
      <c r="C5" s="5" t="n">
        <v>11820227</v>
      </c>
      <c r="D5" s="5" t="n">
        <v>246440</v>
      </c>
      <c r="E5" s="5" t="n">
        <v>3063623</v>
      </c>
    </row>
    <row r="6" spans="1:6">
      <c r="A6" s="4" t="s">
        <v>731</v>
      </c>
      <c r="B6" s="5" t="n">
        <v>-12123242</v>
      </c>
      <c r="C6" s="5" t="n">
        <v>-371092421</v>
      </c>
      <c r="D6" s="5" t="n">
        <v>-290441208</v>
      </c>
      <c r="E6" s="5" t="n">
        <v>-274884107</v>
      </c>
    </row>
    <row r="7" spans="1:6">
      <c r="A7" s="4" t="s">
        <v>732</v>
      </c>
      <c r="B7" s="5" t="n">
        <v>-10125102</v>
      </c>
      <c r="C7" s="5" t="n">
        <v>-309929371</v>
      </c>
      <c r="D7" s="5" t="n">
        <v>-237708937</v>
      </c>
      <c r="E7" s="5" t="n">
        <v>-221696922</v>
      </c>
    </row>
    <row r="8" spans="1:6">
      <c r="A8" s="4" t="s">
        <v>733</v>
      </c>
      <c r="B8" s="5" t="n">
        <v>-15689</v>
      </c>
      <c r="C8" s="5" t="n">
        <v>-480244</v>
      </c>
      <c r="D8" s="5" t="n">
        <v>525782</v>
      </c>
      <c r="E8" s="5" t="n">
        <v>1503910</v>
      </c>
    </row>
    <row r="9" spans="1:6">
      <c r="A9" s="4" t="s">
        <v>734</v>
      </c>
      <c r="B9" s="5" t="n">
        <v>147448</v>
      </c>
      <c r="C9" s="5" t="n">
        <v>4513369</v>
      </c>
      <c r="D9" s="5" t="n">
        <v>6523603</v>
      </c>
      <c r="E9" s="5" t="n">
        <v>5390844</v>
      </c>
    </row>
    <row r="10" spans="1:6">
      <c r="A10" s="4" t="s">
        <v>135</v>
      </c>
      <c r="B10" s="6" t="n">
        <v>868071</v>
      </c>
      <c r="C10" s="6" t="n">
        <v>26571677</v>
      </c>
      <c r="D10" s="6" t="n">
        <v>19859127</v>
      </c>
      <c r="E10" s="6" t="n">
        <v>14618602</v>
      </c>
    </row>
    <row r="11" spans="1:6">
      <c r="A11" s="4" t="s">
        <v>735</v>
      </c>
      <c r="B11" s="7" t="n">
        <v>0.2</v>
      </c>
      <c r="C11" s="7" t="n">
        <v>6.18</v>
      </c>
      <c r="D11" s="7" t="n">
        <v>5.59</v>
      </c>
      <c r="E11" s="7" t="n">
        <v>5.57</v>
      </c>
    </row>
    <row r="12" spans="1:6">
      <c r="A12" s="4" t="s">
        <v>736</v>
      </c>
      <c r="B12" s="7" t="n">
        <v>0.2</v>
      </c>
      <c r="C12" s="7" t="n">
        <v>6.07</v>
      </c>
      <c r="D12" s="7" t="n">
        <v>5.19</v>
      </c>
      <c r="E12" s="7" t="n">
        <v>4.66</v>
      </c>
    </row>
    <row r="13" spans="1:6">
      <c r="A13" s="4" t="s">
        <v>726</v>
      </c>
    </row>
    <row r="14" spans="1:6">
      <c r="A14" s="3" t="s">
        <v>729</v>
      </c>
    </row>
    <row r="15" spans="1:6">
      <c r="A15" s="4" t="s">
        <v>730</v>
      </c>
      <c r="B15" s="6" t="n">
        <v>75572</v>
      </c>
      <c r="C15" s="6" t="n">
        <v>2313269</v>
      </c>
    </row>
    <row r="16" spans="1:6">
      <c r="A16" s="4" t="s">
        <v>737</v>
      </c>
      <c r="B16" s="5" t="n">
        <v>-146961</v>
      </c>
      <c r="C16" s="5" t="n">
        <v>-4498500</v>
      </c>
    </row>
    <row r="17" spans="1:6">
      <c r="A17" s="4" t="s">
        <v>738</v>
      </c>
      <c r="B17" s="5" t="n">
        <v>35066</v>
      </c>
      <c r="F17" s="6" t="n">
        <v>1073368</v>
      </c>
    </row>
    <row r="18" spans="1:6">
      <c r="A18" s="4" t="s">
        <v>739</v>
      </c>
      <c r="B18" s="5" t="n">
        <v>-1219</v>
      </c>
      <c r="F18" s="5" t="n">
        <v>-37312</v>
      </c>
    </row>
    <row r="19" spans="1:6">
      <c r="A19" s="4" t="s">
        <v>740</v>
      </c>
      <c r="B19" s="5" t="n">
        <v>862</v>
      </c>
      <c r="F19" s="5" t="n">
        <v>26389</v>
      </c>
    </row>
    <row r="20" spans="1:6">
      <c r="A20" s="4" t="s">
        <v>741</v>
      </c>
      <c r="B20" s="5" t="n">
        <v>-36680</v>
      </c>
      <c r="C20" s="5" t="n">
        <v>-1122786</v>
      </c>
    </row>
    <row r="21" spans="1:6">
      <c r="A21" s="4" t="s">
        <v>742</v>
      </c>
      <c r="B21" s="5" t="n">
        <v>-1536</v>
      </c>
      <c r="F21" s="5" t="n">
        <v>-47028</v>
      </c>
    </row>
    <row r="22" spans="1:6">
      <c r="A22" s="4" t="s">
        <v>743</v>
      </c>
      <c r="B22" s="5" t="n">
        <v>-4637</v>
      </c>
      <c r="C22" s="5" t="n">
        <v>-141934</v>
      </c>
    </row>
    <row r="23" spans="1:6">
      <c r="A23" s="4" t="s">
        <v>744</v>
      </c>
      <c r="B23" s="5" t="n">
        <v>-6173</v>
      </c>
      <c r="C23" s="5" t="n">
        <v>-188962</v>
      </c>
    </row>
    <row r="24" spans="1:6">
      <c r="A24" s="4" t="s">
        <v>745</v>
      </c>
      <c r="B24" s="5" t="n">
        <v>-30490</v>
      </c>
      <c r="C24" s="5" t="n">
        <v>-933310</v>
      </c>
    </row>
    <row r="25" spans="1:6">
      <c r="A25" s="4" t="s">
        <v>277</v>
      </c>
      <c r="B25" s="5" t="n">
        <v>-17</v>
      </c>
      <c r="C25" s="5" t="n">
        <v>-514</v>
      </c>
    </row>
    <row r="26" spans="1:6">
      <c r="A26" s="4" t="s">
        <v>746</v>
      </c>
      <c r="B26" s="5" t="n">
        <v>-30507</v>
      </c>
      <c r="F26" s="6" t="n">
        <v>-933824</v>
      </c>
    </row>
    <row r="27" spans="1:6">
      <c r="A27" s="4" t="s">
        <v>731</v>
      </c>
      <c r="B27" s="5" t="n">
        <v>-15523</v>
      </c>
      <c r="C27" s="5" t="n">
        <v>-475155</v>
      </c>
    </row>
    <row r="28" spans="1:6">
      <c r="A28" s="4" t="s">
        <v>732</v>
      </c>
      <c r="B28" s="5" t="n">
        <v>-3331</v>
      </c>
      <c r="C28" s="5" t="n">
        <v>-101964</v>
      </c>
    </row>
    <row r="29" spans="1:6">
      <c r="A29" s="4" t="s">
        <v>733</v>
      </c>
      <c r="B29" s="5" t="n">
        <v>92</v>
      </c>
      <c r="C29" s="5" t="n">
        <v>2828</v>
      </c>
    </row>
    <row r="30" spans="1:6">
      <c r="A30" s="4" t="s">
        <v>734</v>
      </c>
      <c r="B30" s="5" t="n">
        <v>-2676</v>
      </c>
      <c r="C30" s="5" t="n">
        <v>-81908</v>
      </c>
    </row>
    <row r="31" spans="1:6">
      <c r="A31" s="4" t="s">
        <v>747</v>
      </c>
      <c r="B31" s="5" t="n">
        <v>-13290</v>
      </c>
      <c r="C31" s="5" t="n">
        <v>-406792</v>
      </c>
    </row>
    <row r="32" spans="1:6">
      <c r="A32" s="4" t="s">
        <v>748</v>
      </c>
      <c r="B32" s="5" t="n">
        <v>-13442</v>
      </c>
      <c r="C32" s="5" t="n">
        <v>-411461</v>
      </c>
    </row>
    <row r="33" spans="1:6">
      <c r="A33" s="4" t="s">
        <v>138</v>
      </c>
      <c r="B33" s="5" t="n">
        <v>152</v>
      </c>
      <c r="C33" s="5" t="n">
        <v>4669</v>
      </c>
    </row>
    <row r="34" spans="1:6">
      <c r="A34" s="4" t="s">
        <v>135</v>
      </c>
      <c r="B34" s="6" t="n">
        <v>-13290</v>
      </c>
      <c r="C34" s="6" t="n">
        <v>-406792</v>
      </c>
    </row>
    <row r="35" spans="1:6">
      <c r="A35" s="4" t="s">
        <v>749</v>
      </c>
    </row>
    <row r="36" spans="1:6">
      <c r="A36" s="3" t="s">
        <v>729</v>
      </c>
    </row>
    <row r="37" spans="1:6">
      <c r="A37" s="4" t="s">
        <v>750</v>
      </c>
      <c r="C37" s="7" t="n">
        <v>-0.1</v>
      </c>
    </row>
    <row r="38" spans="1:6">
      <c r="A38" s="4" t="s">
        <v>751</v>
      </c>
      <c r="C38" s="7" t="n">
        <v>-0.1</v>
      </c>
    </row>
    <row r="39" spans="1:6">
      <c r="A39" s="4" t="s">
        <v>752</v>
      </c>
    </row>
    <row r="40" spans="1:6">
      <c r="A40" s="3" t="s">
        <v>729</v>
      </c>
    </row>
    <row r="41" spans="1:6">
      <c r="A41" s="4" t="s">
        <v>750</v>
      </c>
      <c r="B41" s="6" t="n">
        <v>0</v>
      </c>
    </row>
    <row r="42" spans="1:6">
      <c r="A42" s="4" t="s">
        <v>751</v>
      </c>
      <c r="B42" s="6" t="n">
        <v>0</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53</v>
      </c>
      <c r="B1" s="2" t="s">
        <v>754</v>
      </c>
      <c r="C1" s="2" t="s">
        <v>755</v>
      </c>
      <c r="D1" s="2" t="s">
        <v>32</v>
      </c>
      <c r="E1" s="2" t="s">
        <v>33</v>
      </c>
      <c r="F1" s="2" t="s">
        <v>34</v>
      </c>
    </row>
    <row r="2" spans="1:6">
      <c r="A2" s="3" t="s">
        <v>725</v>
      </c>
    </row>
    <row r="3" spans="1:6">
      <c r="A3" s="4" t="s">
        <v>45</v>
      </c>
      <c r="D3" s="6" t="n">
        <v>213638</v>
      </c>
      <c r="E3" s="6" t="n">
        <v>6539467</v>
      </c>
      <c r="F3" s="6" t="n">
        <v>472340</v>
      </c>
    </row>
    <row r="4" spans="1:6">
      <c r="A4" s="4" t="s">
        <v>46</v>
      </c>
      <c r="D4" s="5" t="n">
        <v>123273</v>
      </c>
      <c r="E4" s="5" t="n">
        <v>3773384</v>
      </c>
      <c r="F4" s="5" t="n">
        <v>2482010</v>
      </c>
    </row>
    <row r="5" spans="1:6">
      <c r="A5" s="4" t="s">
        <v>59</v>
      </c>
      <c r="D5" s="5" t="n">
        <v>351677</v>
      </c>
      <c r="E5" s="5" t="n">
        <v>10764835</v>
      </c>
      <c r="F5" s="5" t="n">
        <v>8851330</v>
      </c>
    </row>
    <row r="6" spans="1:6">
      <c r="A6" s="4" t="s">
        <v>53</v>
      </c>
      <c r="D6" s="5" t="n">
        <v>7010539</v>
      </c>
      <c r="E6" s="5" t="n">
        <v>214592588</v>
      </c>
      <c r="F6" s="5" t="n">
        <v>135168406</v>
      </c>
    </row>
    <row r="7" spans="1:6">
      <c r="A7" s="4" t="s">
        <v>54</v>
      </c>
      <c r="D7" s="5" t="n">
        <v>252806</v>
      </c>
      <c r="E7" s="5" t="n">
        <v>7738379</v>
      </c>
      <c r="F7" s="5" t="n">
        <v>8119436</v>
      </c>
    </row>
    <row r="8" spans="1:6">
      <c r="A8" s="4" t="s">
        <v>58</v>
      </c>
      <c r="D8" s="5" t="n">
        <v>34116</v>
      </c>
      <c r="E8" s="5" t="n">
        <v>1044294</v>
      </c>
      <c r="F8" s="5" t="n">
        <v>1170500</v>
      </c>
    </row>
    <row r="9" spans="1:6">
      <c r="A9" s="4" t="s">
        <v>56</v>
      </c>
      <c r="D9" s="5" t="n">
        <v>1009399</v>
      </c>
      <c r="E9" s="5" t="n">
        <v>30897700</v>
      </c>
      <c r="F9" s="5" t="n">
        <v>1406865</v>
      </c>
    </row>
    <row r="10" spans="1:6">
      <c r="A10" s="4" t="s">
        <v>62</v>
      </c>
      <c r="D10" s="5" t="n">
        <v>17447301</v>
      </c>
      <c r="E10" s="5" t="n">
        <v>534061927</v>
      </c>
      <c r="F10" s="5" t="n">
        <v>363922272</v>
      </c>
    </row>
    <row r="11" spans="1:6">
      <c r="A11" s="4" t="s">
        <v>72</v>
      </c>
      <c r="D11" s="5" t="n">
        <v>195497</v>
      </c>
      <c r="E11" s="5" t="n">
        <v>5984156</v>
      </c>
      <c r="F11" s="5" t="n">
        <v>4644566</v>
      </c>
    </row>
    <row r="12" spans="1:6">
      <c r="A12" s="4" t="s">
        <v>756</v>
      </c>
      <c r="D12" s="5" t="n">
        <v>44799</v>
      </c>
      <c r="E12" s="5" t="n">
        <v>1371302</v>
      </c>
      <c r="F12" s="5" t="n">
        <v>1210590</v>
      </c>
    </row>
    <row r="13" spans="1:6">
      <c r="A13" s="4" t="s">
        <v>81</v>
      </c>
      <c r="D13" s="5" t="n">
        <v>10291865</v>
      </c>
      <c r="E13" s="5" t="n">
        <v>315034005</v>
      </c>
      <c r="F13" s="6" t="n">
        <v>162612085</v>
      </c>
    </row>
    <row r="14" spans="1:6">
      <c r="A14" s="4" t="s">
        <v>757</v>
      </c>
    </row>
    <row r="15" spans="1:6">
      <c r="A15" s="3" t="s">
        <v>725</v>
      </c>
    </row>
    <row r="16" spans="1:6">
      <c r="A16" s="4" t="s">
        <v>45</v>
      </c>
      <c r="D16" s="5" t="n">
        <v>213638</v>
      </c>
      <c r="E16" s="5" t="n">
        <v>6539467</v>
      </c>
    </row>
    <row r="17" spans="1:6">
      <c r="A17" s="4" t="s">
        <v>46</v>
      </c>
      <c r="D17" s="5" t="n">
        <v>123273</v>
      </c>
      <c r="E17" s="5" t="n">
        <v>3773384</v>
      </c>
    </row>
    <row r="18" spans="1:6">
      <c r="A18" s="4" t="s">
        <v>59</v>
      </c>
      <c r="D18" s="5" t="n">
        <v>351677</v>
      </c>
      <c r="E18" s="5" t="n">
        <v>10764835</v>
      </c>
    </row>
    <row r="19" spans="1:6">
      <c r="A19" s="4" t="s">
        <v>53</v>
      </c>
      <c r="D19" s="5" t="n">
        <v>7010539</v>
      </c>
      <c r="E19" s="5" t="n">
        <v>214592588</v>
      </c>
    </row>
    <row r="20" spans="1:6">
      <c r="A20" s="4" t="s">
        <v>54</v>
      </c>
      <c r="D20" s="5" t="n">
        <v>252806</v>
      </c>
      <c r="E20" s="5" t="n">
        <v>7738379</v>
      </c>
    </row>
    <row r="21" spans="1:6">
      <c r="A21" s="4" t="s">
        <v>58</v>
      </c>
      <c r="D21" s="5" t="n">
        <v>34116</v>
      </c>
      <c r="E21" s="5" t="n">
        <v>1044294</v>
      </c>
    </row>
    <row r="22" spans="1:6">
      <c r="A22" s="4" t="s">
        <v>56</v>
      </c>
      <c r="D22" s="5" t="n">
        <v>1009399</v>
      </c>
      <c r="E22" s="5" t="n">
        <v>30897700</v>
      </c>
    </row>
    <row r="23" spans="1:6">
      <c r="A23" s="4" t="s">
        <v>62</v>
      </c>
      <c r="D23" s="5" t="n">
        <v>8995448</v>
      </c>
      <c r="E23" s="5" t="n">
        <v>275350647</v>
      </c>
    </row>
    <row r="24" spans="1:6">
      <c r="A24" s="4" t="s">
        <v>72</v>
      </c>
      <c r="D24" s="5" t="n">
        <v>195497</v>
      </c>
      <c r="E24" s="5" t="n">
        <v>5984156</v>
      </c>
    </row>
    <row r="25" spans="1:6">
      <c r="A25" s="4" t="s">
        <v>756</v>
      </c>
      <c r="D25" s="5" t="n">
        <v>44799</v>
      </c>
      <c r="E25" s="5" t="n">
        <v>1371302</v>
      </c>
    </row>
    <row r="26" spans="1:6">
      <c r="A26" s="4" t="s">
        <v>81</v>
      </c>
      <c r="D26" s="5" t="n">
        <v>240296</v>
      </c>
      <c r="E26" s="5" t="n">
        <v>7355458</v>
      </c>
    </row>
    <row r="27" spans="1:6">
      <c r="A27" s="4" t="s">
        <v>758</v>
      </c>
    </row>
    <row r="28" spans="1:6">
      <c r="A28" s="3" t="s">
        <v>725</v>
      </c>
    </row>
    <row r="29" spans="1:6">
      <c r="A29" s="4" t="s">
        <v>45</v>
      </c>
      <c r="D29" s="5" t="n">
        <v>-1</v>
      </c>
      <c r="E29" s="5" t="n">
        <v>-31</v>
      </c>
    </row>
    <row r="30" spans="1:6">
      <c r="A30" s="4" t="s">
        <v>46</v>
      </c>
      <c r="D30" s="5" t="n">
        <v>-12578</v>
      </c>
      <c r="E30" s="5" t="n">
        <v>-385014</v>
      </c>
    </row>
    <row r="31" spans="1:6">
      <c r="A31" s="4" t="s">
        <v>59</v>
      </c>
      <c r="D31" s="5" t="n">
        <v>-351677</v>
      </c>
      <c r="E31" s="5" t="n">
        <v>-10764835</v>
      </c>
    </row>
    <row r="32" spans="1:6">
      <c r="A32" s="4" t="s">
        <v>53</v>
      </c>
      <c r="D32" s="5" t="n">
        <v>-9052</v>
      </c>
      <c r="E32" s="5" t="n">
        <v>-277079</v>
      </c>
    </row>
    <row r="33" spans="1:6">
      <c r="A33" s="4" t="s">
        <v>759</v>
      </c>
      <c r="D33" s="5" t="n">
        <v>350349</v>
      </c>
      <c r="E33" s="5" t="n">
        <v>10724198</v>
      </c>
    </row>
    <row r="34" spans="1:6">
      <c r="A34" s="4" t="s">
        <v>54</v>
      </c>
      <c r="D34" s="5" t="n">
        <v>215591</v>
      </c>
      <c r="E34" s="5" t="n">
        <v>6599225</v>
      </c>
    </row>
    <row r="35" spans="1:6">
      <c r="A35" s="4" t="s">
        <v>58</v>
      </c>
      <c r="D35" s="5" t="n">
        <v>-90</v>
      </c>
      <c r="E35" s="5" t="n">
        <v>-2747</v>
      </c>
    </row>
    <row r="36" spans="1:6">
      <c r="A36" s="4" t="s">
        <v>56</v>
      </c>
      <c r="D36" s="5" t="n">
        <v>-1949</v>
      </c>
      <c r="E36" s="5" t="n">
        <v>-59667</v>
      </c>
    </row>
    <row r="37" spans="1:6">
      <c r="A37" s="4" t="s">
        <v>62</v>
      </c>
      <c r="D37" s="5" t="n">
        <v>190593</v>
      </c>
      <c r="E37" s="5" t="n">
        <v>5834050</v>
      </c>
    </row>
    <row r="38" spans="1:6">
      <c r="A38" s="4" t="s">
        <v>760</v>
      </c>
      <c r="D38" s="5" t="n">
        <v>16010</v>
      </c>
      <c r="E38" s="5" t="n">
        <v>490085</v>
      </c>
    </row>
    <row r="39" spans="1:6">
      <c r="A39" s="4" t="s">
        <v>72</v>
      </c>
      <c r="D39" s="5" t="n">
        <v>-560</v>
      </c>
      <c r="E39" s="5" t="n">
        <v>-17144</v>
      </c>
    </row>
    <row r="40" spans="1:6">
      <c r="A40" s="4" t="s">
        <v>761</v>
      </c>
      <c r="D40" s="5" t="n">
        <v>182884</v>
      </c>
      <c r="E40" s="5" t="n">
        <v>5598071</v>
      </c>
    </row>
    <row r="41" spans="1:6">
      <c r="A41" s="4" t="s">
        <v>756</v>
      </c>
      <c r="D41" s="5" t="n">
        <v>-7741</v>
      </c>
      <c r="E41" s="5" t="n">
        <v>-236962</v>
      </c>
    </row>
    <row r="42" spans="1:6">
      <c r="A42" s="4" t="s">
        <v>81</v>
      </c>
      <c r="D42" s="6" t="n">
        <v>190593</v>
      </c>
      <c r="E42" s="6" t="n">
        <v>5834050</v>
      </c>
    </row>
    <row r="43" spans="1:6">
      <c r="A43" s="4" t="s">
        <v>762</v>
      </c>
    </row>
    <row r="44" spans="1:6">
      <c r="A44" s="3" t="s">
        <v>725</v>
      </c>
    </row>
    <row r="45" spans="1:6">
      <c r="A45" s="4" t="s">
        <v>45</v>
      </c>
      <c r="B45" s="6" t="n">
        <v>213637</v>
      </c>
      <c r="C45" s="6" t="n">
        <v>6539436</v>
      </c>
    </row>
    <row r="46" spans="1:6">
      <c r="A46" s="4" t="s">
        <v>46</v>
      </c>
      <c r="B46" s="5" t="n">
        <v>110695</v>
      </c>
      <c r="C46" s="5" t="n">
        <v>3388370</v>
      </c>
    </row>
    <row r="47" spans="1:6">
      <c r="A47" s="4" t="s">
        <v>53</v>
      </c>
      <c r="B47" s="5" t="n">
        <v>7001487</v>
      </c>
      <c r="C47" s="5" t="n">
        <v>214315509</v>
      </c>
    </row>
    <row r="48" spans="1:6">
      <c r="A48" s="4" t="s">
        <v>759</v>
      </c>
      <c r="B48" s="5" t="n">
        <v>350349</v>
      </c>
      <c r="C48" s="5" t="n">
        <v>10724198</v>
      </c>
    </row>
    <row r="49" spans="1:6">
      <c r="A49" s="4" t="s">
        <v>54</v>
      </c>
      <c r="B49" s="5" t="n">
        <v>468397</v>
      </c>
      <c r="C49" s="5" t="n">
        <v>14337604</v>
      </c>
    </row>
    <row r="50" spans="1:6">
      <c r="A50" s="4" t="s">
        <v>58</v>
      </c>
      <c r="B50" s="5" t="n">
        <v>34026</v>
      </c>
      <c r="C50" s="5" t="n">
        <v>1041547</v>
      </c>
    </row>
    <row r="51" spans="1:6">
      <c r="A51" s="4" t="s">
        <v>56</v>
      </c>
      <c r="B51" s="5" t="n">
        <v>1007450</v>
      </c>
      <c r="C51" s="5" t="n">
        <v>30838033</v>
      </c>
    </row>
    <row r="52" spans="1:6">
      <c r="A52" s="4" t="s">
        <v>62</v>
      </c>
      <c r="B52" s="5" t="n">
        <v>9168041</v>
      </c>
      <c r="C52" s="5" t="n">
        <v>281184697</v>
      </c>
    </row>
    <row r="53" spans="1:6">
      <c r="A53" s="4" t="s">
        <v>760</v>
      </c>
      <c r="B53" s="5" t="n">
        <v>16010</v>
      </c>
      <c r="C53" s="5" t="n">
        <v>490085</v>
      </c>
    </row>
    <row r="54" spans="1:6">
      <c r="A54" s="4" t="s">
        <v>72</v>
      </c>
      <c r="B54" s="5" t="n">
        <v>194937</v>
      </c>
      <c r="C54" s="5" t="n">
        <v>5967012</v>
      </c>
    </row>
    <row r="55" spans="1:6">
      <c r="A55" s="4" t="s">
        <v>761</v>
      </c>
      <c r="B55" s="5" t="n">
        <v>182884</v>
      </c>
      <c r="C55" s="5" t="n">
        <v>5598071</v>
      </c>
    </row>
    <row r="56" spans="1:6">
      <c r="A56" s="4" t="s">
        <v>756</v>
      </c>
      <c r="B56" s="5" t="n">
        <v>37058</v>
      </c>
      <c r="C56" s="5" t="n">
        <v>1134340</v>
      </c>
    </row>
    <row r="57" spans="1:6">
      <c r="A57" s="4" t="s">
        <v>81</v>
      </c>
      <c r="B57" s="6" t="n">
        <v>430889</v>
      </c>
      <c r="C57" s="6" t="n">
        <v>1318950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9"/>
  </cols>
  <sheetData>
    <row r="1" spans="1:2">
      <c r="A1" s="1" t="s">
        <v>763</v>
      </c>
      <c r="B1" s="2" t="s">
        <v>1</v>
      </c>
    </row>
    <row r="2" spans="1:2">
      <c r="B2" s="2" t="s">
        <v>764</v>
      </c>
    </row>
    <row r="3" spans="1:2">
      <c r="A3" s="3" t="s">
        <v>765</v>
      </c>
    </row>
    <row r="4" spans="1:2">
      <c r="A4" s="4" t="s">
        <v>766</v>
      </c>
      <c r="B4" s="4" t="s">
        <v>767</v>
      </c>
    </row>
    <row r="5" spans="1:2">
      <c r="A5" s="4" t="s">
        <v>768</v>
      </c>
      <c r="B5" s="10" t="n">
        <v>0.306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92"/>
  <sheetViews>
    <sheetView workbookViewId="0">
      <selection activeCell="A1" sqref="A1"/>
    </sheetView>
  </sheetViews>
  <sheetFormatPr baseColWidth="8" defaultRowHeight="15" outlineLevelCol="0"/>
  <cols>
    <col customWidth="1" max="1" min="1" width="78"/>
    <col customWidth="1" max="2" min="2" width="80"/>
    <col customWidth="1" max="3" min="3" width="14"/>
  </cols>
  <sheetData>
    <row r="1" spans="1:3">
      <c r="A1" s="1" t="s">
        <v>769</v>
      </c>
      <c r="B1" s="2" t="s">
        <v>1</v>
      </c>
    </row>
    <row r="2" spans="1:3">
      <c r="B2" s="2" t="s">
        <v>2</v>
      </c>
      <c r="C2" s="2" t="s">
        <v>770</v>
      </c>
    </row>
    <row r="3" spans="1:3">
      <c r="A3" s="4" t="s">
        <v>771</v>
      </c>
    </row>
    <row r="4" spans="1:3">
      <c r="A4" s="3" t="s">
        <v>772</v>
      </c>
    </row>
    <row r="5" spans="1:3">
      <c r="A5" s="4" t="s">
        <v>773</v>
      </c>
      <c r="B5" s="4" t="s">
        <v>774</v>
      </c>
    </row>
    <row r="6" spans="1:3">
      <c r="A6" s="4" t="s">
        <v>775</v>
      </c>
      <c r="B6" s="4" t="s">
        <v>776</v>
      </c>
    </row>
    <row r="7" spans="1:3">
      <c r="A7" s="4" t="s">
        <v>777</v>
      </c>
      <c r="B7" s="4" t="s">
        <v>767</v>
      </c>
      <c r="C7" s="4" t="s">
        <v>767</v>
      </c>
    </row>
    <row r="8" spans="1:3">
      <c r="A8" s="4" t="s">
        <v>778</v>
      </c>
    </row>
    <row r="9" spans="1:3">
      <c r="A9" s="3" t="s">
        <v>772</v>
      </c>
    </row>
    <row r="10" spans="1:3">
      <c r="A10" s="4" t="s">
        <v>773</v>
      </c>
      <c r="B10" s="4" t="s">
        <v>779</v>
      </c>
    </row>
    <row r="11" spans="1:3">
      <c r="A11" s="4" t="s">
        <v>775</v>
      </c>
      <c r="B11" s="4" t="s">
        <v>780</v>
      </c>
    </row>
    <row r="12" spans="1:3">
      <c r="A12" s="4" t="s">
        <v>777</v>
      </c>
      <c r="B12" s="4" t="s">
        <v>767</v>
      </c>
      <c r="C12" s="4" t="s">
        <v>767</v>
      </c>
    </row>
    <row r="13" spans="1:3">
      <c r="A13" s="4" t="s">
        <v>781</v>
      </c>
    </row>
    <row r="14" spans="1:3">
      <c r="A14" s="3" t="s">
        <v>772</v>
      </c>
    </row>
    <row r="15" spans="1:3">
      <c r="A15" s="4" t="s">
        <v>773</v>
      </c>
      <c r="B15" s="4" t="s">
        <v>779</v>
      </c>
    </row>
    <row r="16" spans="1:3">
      <c r="A16" s="4" t="s">
        <v>775</v>
      </c>
      <c r="B16" s="4" t="s">
        <v>780</v>
      </c>
    </row>
    <row r="17" spans="1:3">
      <c r="A17" s="4" t="s">
        <v>777</v>
      </c>
      <c r="B17" s="4" t="s">
        <v>767</v>
      </c>
      <c r="C17" s="4" t="s">
        <v>767</v>
      </c>
    </row>
    <row r="18" spans="1:3">
      <c r="A18" s="4" t="s">
        <v>782</v>
      </c>
    </row>
    <row r="19" spans="1:3">
      <c r="A19" s="3" t="s">
        <v>772</v>
      </c>
    </row>
    <row r="20" spans="1:3">
      <c r="A20" s="4" t="s">
        <v>773</v>
      </c>
      <c r="B20" s="4" t="s">
        <v>783</v>
      </c>
    </row>
    <row r="21" spans="1:3">
      <c r="A21" s="4" t="s">
        <v>775</v>
      </c>
      <c r="B21" s="4" t="s">
        <v>784</v>
      </c>
    </row>
    <row r="22" spans="1:3">
      <c r="A22" s="4" t="s">
        <v>777</v>
      </c>
      <c r="B22" s="4" t="s">
        <v>767</v>
      </c>
      <c r="C22" s="4" t="s">
        <v>767</v>
      </c>
    </row>
    <row r="23" spans="1:3">
      <c r="A23" s="4" t="s">
        <v>785</v>
      </c>
    </row>
    <row r="24" spans="1:3">
      <c r="A24" s="3" t="s">
        <v>772</v>
      </c>
    </row>
    <row r="25" spans="1:3">
      <c r="A25" s="4" t="s">
        <v>773</v>
      </c>
      <c r="B25" s="4" t="s">
        <v>779</v>
      </c>
    </row>
    <row r="26" spans="1:3">
      <c r="A26" s="4" t="s">
        <v>775</v>
      </c>
      <c r="B26" s="4" t="s">
        <v>786</v>
      </c>
    </row>
    <row r="27" spans="1:3">
      <c r="A27" s="4" t="s">
        <v>777</v>
      </c>
      <c r="B27" s="4" t="s">
        <v>767</v>
      </c>
      <c r="C27" s="4" t="s">
        <v>767</v>
      </c>
    </row>
    <row r="28" spans="1:3">
      <c r="A28" s="4" t="s">
        <v>787</v>
      </c>
    </row>
    <row r="29" spans="1:3">
      <c r="A29" s="3" t="s">
        <v>772</v>
      </c>
    </row>
    <row r="30" spans="1:3">
      <c r="A30" s="4" t="s">
        <v>773</v>
      </c>
      <c r="B30" s="4" t="s">
        <v>788</v>
      </c>
    </row>
    <row r="31" spans="1:3">
      <c r="A31" s="4" t="s">
        <v>775</v>
      </c>
      <c r="B31" s="4" t="s">
        <v>789</v>
      </c>
    </row>
    <row r="32" spans="1:3">
      <c r="A32" s="4" t="s">
        <v>777</v>
      </c>
      <c r="B32" s="4" t="s">
        <v>767</v>
      </c>
      <c r="C32" s="4" t="s">
        <v>767</v>
      </c>
    </row>
    <row r="33" spans="1:3">
      <c r="A33" s="4" t="s">
        <v>790</v>
      </c>
    </row>
    <row r="34" spans="1:3">
      <c r="A34" s="3" t="s">
        <v>772</v>
      </c>
    </row>
    <row r="35" spans="1:3">
      <c r="A35" s="4" t="s">
        <v>773</v>
      </c>
      <c r="B35" s="4" t="s">
        <v>791</v>
      </c>
    </row>
    <row r="36" spans="1:3">
      <c r="A36" s="4" t="s">
        <v>775</v>
      </c>
      <c r="B36" s="4" t="s">
        <v>792</v>
      </c>
    </row>
    <row r="37" spans="1:3">
      <c r="A37" s="4" t="s">
        <v>777</v>
      </c>
      <c r="B37" s="4" t="s">
        <v>767</v>
      </c>
      <c r="C37" s="4" t="s">
        <v>767</v>
      </c>
    </row>
    <row r="38" spans="1:3">
      <c r="A38" s="4" t="s">
        <v>793</v>
      </c>
    </row>
    <row r="39" spans="1:3">
      <c r="A39" s="3" t="s">
        <v>772</v>
      </c>
    </row>
    <row r="40" spans="1:3">
      <c r="A40" s="4" t="s">
        <v>773</v>
      </c>
      <c r="B40" s="4" t="s">
        <v>794</v>
      </c>
    </row>
    <row r="41" spans="1:3">
      <c r="A41" s="4" t="s">
        <v>775</v>
      </c>
      <c r="B41" s="4" t="s">
        <v>795</v>
      </c>
    </row>
    <row r="42" spans="1:3">
      <c r="A42" s="4" t="s">
        <v>777</v>
      </c>
      <c r="B42" s="4" t="s">
        <v>796</v>
      </c>
      <c r="C42" s="4" t="s">
        <v>796</v>
      </c>
    </row>
    <row r="43" spans="1:3">
      <c r="A43" s="4" t="s">
        <v>797</v>
      </c>
    </row>
    <row r="44" spans="1:3">
      <c r="A44" s="3" t="s">
        <v>772</v>
      </c>
    </row>
    <row r="45" spans="1:3">
      <c r="A45" s="4" t="s">
        <v>773</v>
      </c>
      <c r="B45" s="4" t="s">
        <v>798</v>
      </c>
    </row>
    <row r="46" spans="1:3">
      <c r="A46" s="4" t="s">
        <v>775</v>
      </c>
      <c r="B46" s="4" t="s">
        <v>799</v>
      </c>
    </row>
    <row r="47" spans="1:3">
      <c r="A47" s="4" t="s">
        <v>777</v>
      </c>
      <c r="B47" s="4" t="s">
        <v>767</v>
      </c>
      <c r="C47" s="4" t="s">
        <v>767</v>
      </c>
    </row>
    <row r="48" spans="1:3">
      <c r="A48" s="4" t="s">
        <v>800</v>
      </c>
    </row>
    <row r="49" spans="1:3">
      <c r="A49" s="3" t="s">
        <v>772</v>
      </c>
    </row>
    <row r="50" spans="1:3">
      <c r="A50" s="4" t="s">
        <v>773</v>
      </c>
      <c r="B50" s="4" t="s">
        <v>779</v>
      </c>
    </row>
    <row r="51" spans="1:3">
      <c r="A51" s="4" t="s">
        <v>775</v>
      </c>
      <c r="B51" s="4" t="s">
        <v>801</v>
      </c>
    </row>
    <row r="52" spans="1:3">
      <c r="A52" s="4" t="s">
        <v>777</v>
      </c>
      <c r="B52" s="4" t="s">
        <v>767</v>
      </c>
      <c r="C52" s="4" t="s">
        <v>767</v>
      </c>
    </row>
    <row r="53" spans="1:3">
      <c r="A53" s="4" t="s">
        <v>802</v>
      </c>
    </row>
    <row r="54" spans="1:3">
      <c r="A54" s="3" t="s">
        <v>772</v>
      </c>
    </row>
    <row r="55" spans="1:3">
      <c r="A55" s="4" t="s">
        <v>773</v>
      </c>
      <c r="B55" s="4" t="s">
        <v>779</v>
      </c>
    </row>
    <row r="56" spans="1:3">
      <c r="A56" s="4" t="s">
        <v>775</v>
      </c>
      <c r="B56" s="4" t="s">
        <v>803</v>
      </c>
    </row>
    <row r="57" spans="1:3">
      <c r="A57" s="4" t="s">
        <v>777</v>
      </c>
      <c r="B57" s="4" t="s">
        <v>767</v>
      </c>
      <c r="C57" s="4" t="s">
        <v>767</v>
      </c>
    </row>
    <row r="58" spans="1:3">
      <c r="A58" s="4" t="s">
        <v>804</v>
      </c>
    </row>
    <row r="59" spans="1:3">
      <c r="A59" s="3" t="s">
        <v>772</v>
      </c>
    </row>
    <row r="60" spans="1:3">
      <c r="A60" s="4" t="s">
        <v>773</v>
      </c>
      <c r="B60" s="4" t="s">
        <v>779</v>
      </c>
    </row>
    <row r="61" spans="1:3">
      <c r="A61" s="4" t="s">
        <v>775</v>
      </c>
      <c r="B61" s="4" t="s">
        <v>805</v>
      </c>
    </row>
    <row r="62" spans="1:3">
      <c r="A62" s="4" t="s">
        <v>777</v>
      </c>
      <c r="B62" s="4" t="s">
        <v>767</v>
      </c>
      <c r="C62" s="4" t="s">
        <v>767</v>
      </c>
    </row>
    <row r="63" spans="1:3">
      <c r="A63" s="4" t="s">
        <v>806</v>
      </c>
    </row>
    <row r="64" spans="1:3">
      <c r="A64" s="3" t="s">
        <v>772</v>
      </c>
    </row>
    <row r="65" spans="1:3">
      <c r="A65" s="4" t="s">
        <v>773</v>
      </c>
      <c r="B65" s="4" t="s">
        <v>807</v>
      </c>
    </row>
    <row r="66" spans="1:3">
      <c r="A66" s="4" t="s">
        <v>775</v>
      </c>
      <c r="B66" s="4" t="s">
        <v>799</v>
      </c>
    </row>
    <row r="67" spans="1:3">
      <c r="A67" s="4" t="s">
        <v>777</v>
      </c>
      <c r="B67" s="4" t="s">
        <v>767</v>
      </c>
      <c r="C67" s="4" t="s">
        <v>767</v>
      </c>
    </row>
    <row r="68" spans="1:3">
      <c r="A68" s="4" t="s">
        <v>808</v>
      </c>
    </row>
    <row r="69" spans="1:3">
      <c r="A69" s="3" t="s">
        <v>772</v>
      </c>
    </row>
    <row r="70" spans="1:3">
      <c r="A70" s="4" t="s">
        <v>773</v>
      </c>
      <c r="B70" s="4" t="s">
        <v>809</v>
      </c>
    </row>
    <row r="71" spans="1:3">
      <c r="A71" s="4" t="s">
        <v>775</v>
      </c>
      <c r="B71" s="4" t="s">
        <v>810</v>
      </c>
    </row>
    <row r="72" spans="1:3">
      <c r="A72" s="4" t="s">
        <v>777</v>
      </c>
      <c r="B72" s="4" t="s">
        <v>767</v>
      </c>
      <c r="C72" s="4" t="s">
        <v>767</v>
      </c>
    </row>
    <row r="73" spans="1:3">
      <c r="A73" s="4" t="s">
        <v>811</v>
      </c>
    </row>
    <row r="74" spans="1:3">
      <c r="A74" s="3" t="s">
        <v>772</v>
      </c>
    </row>
    <row r="75" spans="1:3">
      <c r="A75" s="4" t="s">
        <v>773</v>
      </c>
      <c r="B75" s="4" t="s">
        <v>812</v>
      </c>
    </row>
    <row r="76" spans="1:3">
      <c r="A76" s="4" t="s">
        <v>775</v>
      </c>
      <c r="B76" s="4" t="s">
        <v>813</v>
      </c>
    </row>
    <row r="77" spans="1:3">
      <c r="A77" s="4" t="s">
        <v>777</v>
      </c>
      <c r="B77" s="4" t="s">
        <v>767</v>
      </c>
      <c r="C77" s="4" t="s">
        <v>767</v>
      </c>
    </row>
    <row r="78" spans="1:3">
      <c r="A78" s="4" t="s">
        <v>814</v>
      </c>
    </row>
    <row r="79" spans="1:3">
      <c r="A79" s="3" t="s">
        <v>772</v>
      </c>
    </row>
    <row r="80" spans="1:3">
      <c r="A80" s="4" t="s">
        <v>773</v>
      </c>
      <c r="B80" s="4" t="s">
        <v>815</v>
      </c>
    </row>
    <row r="81" spans="1:3">
      <c r="A81" s="4" t="s">
        <v>775</v>
      </c>
      <c r="B81" s="4" t="s">
        <v>816</v>
      </c>
    </row>
    <row r="82" spans="1:3">
      <c r="A82" s="4" t="s">
        <v>777</v>
      </c>
      <c r="B82" s="4" t="s">
        <v>767</v>
      </c>
      <c r="C82" s="4" t="s">
        <v>767</v>
      </c>
    </row>
    <row r="83" spans="1:3">
      <c r="A83" s="4" t="s">
        <v>817</v>
      </c>
    </row>
    <row r="84" spans="1:3">
      <c r="A84" s="3" t="s">
        <v>772</v>
      </c>
    </row>
    <row r="85" spans="1:3">
      <c r="A85" s="4" t="s">
        <v>773</v>
      </c>
      <c r="B85" s="4" t="s">
        <v>815</v>
      </c>
    </row>
    <row r="86" spans="1:3">
      <c r="A86" s="4" t="s">
        <v>775</v>
      </c>
      <c r="B86" s="4" t="s">
        <v>818</v>
      </c>
    </row>
    <row r="87" spans="1:3">
      <c r="A87" s="4" t="s">
        <v>777</v>
      </c>
      <c r="B87" s="4" t="s">
        <v>767</v>
      </c>
      <c r="C87" s="4" t="s">
        <v>767</v>
      </c>
    </row>
    <row r="88" spans="1:3">
      <c r="A88" s="4" t="s">
        <v>819</v>
      </c>
    </row>
    <row r="89" spans="1:3">
      <c r="A89" s="3" t="s">
        <v>772</v>
      </c>
    </row>
    <row r="90" spans="1:3">
      <c r="A90" s="4" t="s">
        <v>773</v>
      </c>
      <c r="B90" s="4" t="s">
        <v>820</v>
      </c>
    </row>
    <row r="91" spans="1:3">
      <c r="A91" s="4" t="s">
        <v>775</v>
      </c>
      <c r="B91" s="4" t="s">
        <v>810</v>
      </c>
    </row>
    <row r="92" spans="1:3">
      <c r="A92" s="4" t="s">
        <v>777</v>
      </c>
      <c r="B92" s="4" t="s">
        <v>767</v>
      </c>
      <c r="C92" s="4" t="s">
        <v>767</v>
      </c>
    </row>
    <row r="93" spans="1:3">
      <c r="A93" s="4" t="s">
        <v>821</v>
      </c>
    </row>
    <row r="94" spans="1:3">
      <c r="A94" s="3" t="s">
        <v>772</v>
      </c>
    </row>
    <row r="95" spans="1:3">
      <c r="A95" s="4" t="s">
        <v>773</v>
      </c>
      <c r="B95" s="4" t="s">
        <v>815</v>
      </c>
    </row>
    <row r="96" spans="1:3">
      <c r="A96" s="4" t="s">
        <v>775</v>
      </c>
      <c r="B96" s="4" t="s">
        <v>822</v>
      </c>
    </row>
    <row r="97" spans="1:3">
      <c r="A97" s="4" t="s">
        <v>777</v>
      </c>
      <c r="B97" s="4" t="s">
        <v>767</v>
      </c>
      <c r="C97" s="4" t="s">
        <v>767</v>
      </c>
    </row>
    <row r="98" spans="1:3">
      <c r="A98" s="4" t="s">
        <v>823</v>
      </c>
    </row>
    <row r="99" spans="1:3">
      <c r="A99" s="3" t="s">
        <v>772</v>
      </c>
    </row>
    <row r="100" spans="1:3">
      <c r="A100" s="4" t="s">
        <v>773</v>
      </c>
      <c r="B100" s="4" t="s">
        <v>809</v>
      </c>
    </row>
    <row r="101" spans="1:3">
      <c r="A101" s="4" t="s">
        <v>775</v>
      </c>
      <c r="B101" s="4" t="s">
        <v>810</v>
      </c>
    </row>
    <row r="102" spans="1:3">
      <c r="A102" s="4" t="s">
        <v>777</v>
      </c>
      <c r="B102" s="4" t="s">
        <v>767</v>
      </c>
      <c r="C102" s="4" t="s">
        <v>767</v>
      </c>
    </row>
    <row r="103" spans="1:3">
      <c r="A103" s="4" t="s">
        <v>824</v>
      </c>
    </row>
    <row r="104" spans="1:3">
      <c r="A104" s="3" t="s">
        <v>772</v>
      </c>
    </row>
    <row r="105" spans="1:3">
      <c r="A105" s="4" t="s">
        <v>773</v>
      </c>
      <c r="B105" s="4" t="s">
        <v>798</v>
      </c>
    </row>
    <row r="106" spans="1:3">
      <c r="A106" s="4" t="s">
        <v>775</v>
      </c>
      <c r="B106" s="4" t="s">
        <v>825</v>
      </c>
    </row>
    <row r="107" spans="1:3">
      <c r="A107" s="4" t="s">
        <v>777</v>
      </c>
      <c r="B107" s="4" t="s">
        <v>767</v>
      </c>
      <c r="C107" s="4" t="s">
        <v>767</v>
      </c>
    </row>
    <row r="108" spans="1:3">
      <c r="A108" s="4" t="s">
        <v>826</v>
      </c>
    </row>
    <row r="109" spans="1:3">
      <c r="A109" s="3" t="s">
        <v>772</v>
      </c>
    </row>
    <row r="110" spans="1:3">
      <c r="A110" s="4" t="s">
        <v>773</v>
      </c>
      <c r="B110" s="4" t="s">
        <v>783</v>
      </c>
    </row>
    <row r="111" spans="1:3">
      <c r="A111" s="4" t="s">
        <v>775</v>
      </c>
      <c r="B111" s="4" t="s">
        <v>827</v>
      </c>
    </row>
    <row r="112" spans="1:3">
      <c r="A112" s="4" t="s">
        <v>777</v>
      </c>
      <c r="B112" s="4" t="s">
        <v>767</v>
      </c>
      <c r="C112" s="4" t="s">
        <v>767</v>
      </c>
    </row>
    <row r="113" spans="1:3">
      <c r="A113" s="4" t="s">
        <v>828</v>
      </c>
    </row>
    <row r="114" spans="1:3">
      <c r="A114" s="3" t="s">
        <v>772</v>
      </c>
    </row>
    <row r="115" spans="1:3">
      <c r="A115" s="4" t="s">
        <v>773</v>
      </c>
      <c r="B115" s="4" t="s">
        <v>829</v>
      </c>
    </row>
    <row r="116" spans="1:3">
      <c r="A116" s="4" t="s">
        <v>775</v>
      </c>
      <c r="B116" s="4" t="s">
        <v>830</v>
      </c>
    </row>
    <row r="117" spans="1:3">
      <c r="A117" s="4" t="s">
        <v>777</v>
      </c>
      <c r="B117" s="4" t="s">
        <v>767</v>
      </c>
      <c r="C117" s="4" t="s">
        <v>767</v>
      </c>
    </row>
    <row r="118" spans="1:3">
      <c r="A118" s="4" t="s">
        <v>831</v>
      </c>
    </row>
    <row r="119" spans="1:3">
      <c r="A119" s="3" t="s">
        <v>772</v>
      </c>
    </row>
    <row r="120" spans="1:3">
      <c r="A120" s="4" t="s">
        <v>773</v>
      </c>
      <c r="B120" s="4" t="s">
        <v>832</v>
      </c>
    </row>
    <row r="121" spans="1:3">
      <c r="A121" s="4" t="s">
        <v>775</v>
      </c>
      <c r="B121" s="4" t="s">
        <v>833</v>
      </c>
    </row>
    <row r="122" spans="1:3">
      <c r="A122" s="4" t="s">
        <v>777</v>
      </c>
      <c r="B122" s="4" t="s">
        <v>767</v>
      </c>
      <c r="C122" s="4" t="s">
        <v>767</v>
      </c>
    </row>
    <row r="123" spans="1:3">
      <c r="A123" s="4" t="s">
        <v>834</v>
      </c>
    </row>
    <row r="124" spans="1:3">
      <c r="A124" s="3" t="s">
        <v>772</v>
      </c>
    </row>
    <row r="125" spans="1:3">
      <c r="A125" s="4" t="s">
        <v>773</v>
      </c>
      <c r="B125" s="4" t="s">
        <v>791</v>
      </c>
    </row>
    <row r="126" spans="1:3">
      <c r="A126" s="4" t="s">
        <v>775</v>
      </c>
      <c r="B126" s="4" t="s">
        <v>835</v>
      </c>
    </row>
    <row r="127" spans="1:3">
      <c r="A127" s="4" t="s">
        <v>777</v>
      </c>
      <c r="B127" s="4" t="s">
        <v>767</v>
      </c>
      <c r="C127" s="4" t="s">
        <v>767</v>
      </c>
    </row>
    <row r="128" spans="1:3">
      <c r="A128" s="4" t="s">
        <v>836</v>
      </c>
    </row>
    <row r="129" spans="1:3">
      <c r="A129" s="3" t="s">
        <v>772</v>
      </c>
    </row>
    <row r="130" spans="1:3">
      <c r="A130" s="4" t="s">
        <v>773</v>
      </c>
      <c r="B130" s="4" t="s">
        <v>837</v>
      </c>
    </row>
    <row r="131" spans="1:3">
      <c r="A131" s="4" t="s">
        <v>775</v>
      </c>
      <c r="B131" s="4" t="s">
        <v>838</v>
      </c>
    </row>
    <row r="132" spans="1:3">
      <c r="A132" s="4" t="s">
        <v>777</v>
      </c>
      <c r="B132" s="4" t="s">
        <v>839</v>
      </c>
      <c r="C132" s="4" t="s">
        <v>840</v>
      </c>
    </row>
    <row r="133" spans="1:3">
      <c r="A133" s="4" t="s">
        <v>841</v>
      </c>
    </row>
    <row r="134" spans="1:3">
      <c r="A134" s="3" t="s">
        <v>772</v>
      </c>
    </row>
    <row r="135" spans="1:3">
      <c r="A135" s="4" t="s">
        <v>773</v>
      </c>
      <c r="B135" s="4" t="s">
        <v>842</v>
      </c>
    </row>
    <row r="136" spans="1:3">
      <c r="A136" s="4" t="s">
        <v>775</v>
      </c>
      <c r="B136" s="4" t="s">
        <v>843</v>
      </c>
    </row>
    <row r="137" spans="1:3">
      <c r="A137" s="4" t="s">
        <v>777</v>
      </c>
      <c r="B137" s="4" t="s">
        <v>839</v>
      </c>
      <c r="C137" s="4" t="s">
        <v>840</v>
      </c>
    </row>
    <row r="138" spans="1:3">
      <c r="A138" s="4" t="s">
        <v>844</v>
      </c>
    </row>
    <row r="139" spans="1:3">
      <c r="A139" s="3" t="s">
        <v>772</v>
      </c>
    </row>
    <row r="140" spans="1:3">
      <c r="A140" s="4" t="s">
        <v>773</v>
      </c>
      <c r="B140" s="4" t="s">
        <v>845</v>
      </c>
    </row>
    <row r="141" spans="1:3">
      <c r="A141" s="4" t="s">
        <v>775</v>
      </c>
      <c r="B141" s="4" t="s">
        <v>846</v>
      </c>
    </row>
    <row r="142" spans="1:3">
      <c r="A142" s="4" t="s">
        <v>777</v>
      </c>
      <c r="B142" s="4" t="s">
        <v>839</v>
      </c>
      <c r="C142" s="4" t="s">
        <v>840</v>
      </c>
    </row>
    <row r="143" spans="1:3">
      <c r="A143" s="4" t="s">
        <v>847</v>
      </c>
    </row>
    <row r="144" spans="1:3">
      <c r="A144" s="3" t="s">
        <v>772</v>
      </c>
    </row>
    <row r="145" spans="1:3">
      <c r="A145" s="4" t="s">
        <v>773</v>
      </c>
      <c r="B145" s="4" t="s">
        <v>848</v>
      </c>
    </row>
    <row r="146" spans="1:3">
      <c r="A146" s="4" t="s">
        <v>775</v>
      </c>
      <c r="B146" s="4" t="s">
        <v>849</v>
      </c>
    </row>
    <row r="147" spans="1:3">
      <c r="A147" s="4" t="s">
        <v>777</v>
      </c>
      <c r="B147" s="4" t="s">
        <v>839</v>
      </c>
      <c r="C147" s="4" t="s">
        <v>840</v>
      </c>
    </row>
    <row r="148" spans="1:3">
      <c r="A148" s="4" t="s">
        <v>850</v>
      </c>
    </row>
    <row r="149" spans="1:3">
      <c r="A149" s="3" t="s">
        <v>772</v>
      </c>
    </row>
    <row r="150" spans="1:3">
      <c r="A150" s="4" t="s">
        <v>773</v>
      </c>
      <c r="B150" s="4" t="s">
        <v>851</v>
      </c>
    </row>
    <row r="151" spans="1:3">
      <c r="A151" s="4" t="s">
        <v>775</v>
      </c>
      <c r="B151" s="4" t="s">
        <v>852</v>
      </c>
    </row>
    <row r="152" spans="1:3">
      <c r="A152" s="4" t="s">
        <v>777</v>
      </c>
      <c r="B152" s="4" t="s">
        <v>839</v>
      </c>
    </row>
    <row r="153" spans="1:3">
      <c r="A153" s="4" t="s">
        <v>853</v>
      </c>
    </row>
    <row r="154" spans="1:3">
      <c r="A154" s="3" t="s">
        <v>772</v>
      </c>
    </row>
    <row r="155" spans="1:3">
      <c r="A155" s="4" t="s">
        <v>773</v>
      </c>
      <c r="B155" s="4" t="s">
        <v>854</v>
      </c>
    </row>
    <row r="156" spans="1:3">
      <c r="A156" s="4" t="s">
        <v>775</v>
      </c>
      <c r="B156" s="4" t="s">
        <v>838</v>
      </c>
    </row>
    <row r="157" spans="1:3">
      <c r="A157" s="4" t="s">
        <v>777</v>
      </c>
      <c r="B157" s="4" t="s">
        <v>855</v>
      </c>
      <c r="C157" s="4" t="s">
        <v>856</v>
      </c>
    </row>
    <row r="158" spans="1:3">
      <c r="A158" s="4" t="s">
        <v>613</v>
      </c>
    </row>
    <row r="159" spans="1:3">
      <c r="A159" s="3" t="s">
        <v>772</v>
      </c>
    </row>
    <row r="160" spans="1:3">
      <c r="A160" s="4" t="s">
        <v>773</v>
      </c>
      <c r="B160" s="4" t="s">
        <v>857</v>
      </c>
    </row>
    <row r="161" spans="1:3">
      <c r="A161" s="4" t="s">
        <v>775</v>
      </c>
      <c r="B161" s="4" t="s">
        <v>858</v>
      </c>
    </row>
    <row r="162" spans="1:3">
      <c r="A162" s="4" t="s">
        <v>777</v>
      </c>
      <c r="B162" s="4" t="s">
        <v>767</v>
      </c>
    </row>
    <row r="163" spans="1:3">
      <c r="A163" s="4" t="s">
        <v>859</v>
      </c>
    </row>
    <row r="164" spans="1:3">
      <c r="A164" s="3" t="s">
        <v>772</v>
      </c>
    </row>
    <row r="165" spans="1:3">
      <c r="A165" s="4" t="s">
        <v>773</v>
      </c>
      <c r="B165" s="4" t="s">
        <v>860</v>
      </c>
    </row>
    <row r="166" spans="1:3">
      <c r="A166" s="4" t="s">
        <v>775</v>
      </c>
      <c r="B166" s="4" t="s">
        <v>861</v>
      </c>
    </row>
    <row r="167" spans="1:3">
      <c r="A167" s="4" t="s">
        <v>777</v>
      </c>
      <c r="B167" s="4" t="s">
        <v>767</v>
      </c>
    </row>
    <row r="168" spans="1:3">
      <c r="A168" s="4" t="s">
        <v>862</v>
      </c>
    </row>
    <row r="169" spans="1:3">
      <c r="A169" s="3" t="s">
        <v>772</v>
      </c>
    </row>
    <row r="170" spans="1:3">
      <c r="A170" s="4" t="s">
        <v>773</v>
      </c>
      <c r="B170" s="4" t="s">
        <v>860</v>
      </c>
    </row>
    <row r="171" spans="1:3">
      <c r="A171" s="4" t="s">
        <v>775</v>
      </c>
      <c r="B171" s="4" t="s">
        <v>863</v>
      </c>
    </row>
    <row r="172" spans="1:3">
      <c r="A172" s="4" t="s">
        <v>777</v>
      </c>
      <c r="B172" s="4" t="s">
        <v>767</v>
      </c>
    </row>
    <row r="173" spans="1:3">
      <c r="A173" s="4" t="s">
        <v>864</v>
      </c>
    </row>
    <row r="174" spans="1:3">
      <c r="A174" s="3" t="s">
        <v>772</v>
      </c>
    </row>
    <row r="175" spans="1:3">
      <c r="A175" s="4" t="s">
        <v>773</v>
      </c>
      <c r="B175" s="4" t="s">
        <v>865</v>
      </c>
    </row>
    <row r="176" spans="1:3">
      <c r="A176" s="4" t="s">
        <v>775</v>
      </c>
      <c r="B176" s="4" t="s">
        <v>835</v>
      </c>
    </row>
    <row r="177" spans="1:3">
      <c r="A177" s="4" t="s">
        <v>777</v>
      </c>
      <c r="B177" s="4" t="s">
        <v>767</v>
      </c>
    </row>
    <row r="178" spans="1:3">
      <c r="A178" s="4" t="s">
        <v>866</v>
      </c>
    </row>
    <row r="179" spans="1:3">
      <c r="A179" s="3" t="s">
        <v>772</v>
      </c>
    </row>
    <row r="180" spans="1:3">
      <c r="A180" s="4" t="s">
        <v>773</v>
      </c>
      <c r="B180" s="4" t="s">
        <v>860</v>
      </c>
    </row>
    <row r="181" spans="1:3">
      <c r="A181" s="4" t="s">
        <v>775</v>
      </c>
      <c r="B181" s="4" t="s">
        <v>801</v>
      </c>
    </row>
    <row r="182" spans="1:3">
      <c r="A182" s="4" t="s">
        <v>777</v>
      </c>
      <c r="B182" s="4" t="s">
        <v>767</v>
      </c>
    </row>
    <row r="183" spans="1:3">
      <c r="A183" s="4" t="s">
        <v>867</v>
      </c>
    </row>
    <row r="184" spans="1:3">
      <c r="A184" s="3" t="s">
        <v>772</v>
      </c>
    </row>
    <row r="185" spans="1:3">
      <c r="A185" s="4" t="s">
        <v>773</v>
      </c>
      <c r="B185" s="4" t="s">
        <v>832</v>
      </c>
    </row>
    <row r="186" spans="1:3">
      <c r="A186" s="4" t="s">
        <v>775</v>
      </c>
      <c r="B186" s="4" t="s">
        <v>868</v>
      </c>
    </row>
    <row r="187" spans="1:3">
      <c r="A187" s="4" t="s">
        <v>777</v>
      </c>
      <c r="B187" s="4" t="s">
        <v>869</v>
      </c>
    </row>
    <row r="188" spans="1:3">
      <c r="A188" s="4" t="s">
        <v>870</v>
      </c>
    </row>
    <row r="189" spans="1:3">
      <c r="A189" s="3" t="s">
        <v>772</v>
      </c>
    </row>
    <row r="190" spans="1:3">
      <c r="A190" s="4" t="s">
        <v>773</v>
      </c>
      <c r="B190" s="4" t="s">
        <v>832</v>
      </c>
    </row>
    <row r="191" spans="1:3">
      <c r="A191" s="4" t="s">
        <v>775</v>
      </c>
      <c r="B191" s="4" t="s">
        <v>871</v>
      </c>
    </row>
    <row r="192" spans="1:3">
      <c r="A192" s="4" t="s">
        <v>777</v>
      </c>
      <c r="B192" s="4" t="s">
        <v>767</v>
      </c>
    </row>
    <row r="193" spans="1:3">
      <c r="A193" s="4" t="s">
        <v>604</v>
      </c>
    </row>
    <row r="194" spans="1:3">
      <c r="A194" s="3" t="s">
        <v>772</v>
      </c>
    </row>
    <row r="195" spans="1:3">
      <c r="A195" s="4" t="s">
        <v>773</v>
      </c>
      <c r="B195" s="4" t="s">
        <v>872</v>
      </c>
    </row>
    <row r="196" spans="1:3">
      <c r="A196" s="4" t="s">
        <v>775</v>
      </c>
      <c r="B196" s="4" t="s">
        <v>863</v>
      </c>
    </row>
    <row r="197" spans="1:3">
      <c r="A197" s="4" t="s">
        <v>777</v>
      </c>
      <c r="B197" s="4" t="s">
        <v>873</v>
      </c>
      <c r="C197" s="4" t="s">
        <v>873</v>
      </c>
    </row>
    <row r="198" spans="1:3">
      <c r="A198" s="4" t="s">
        <v>874</v>
      </c>
    </row>
    <row r="199" spans="1:3">
      <c r="A199" s="3" t="s">
        <v>772</v>
      </c>
    </row>
    <row r="200" spans="1:3">
      <c r="A200" s="4" t="s">
        <v>773</v>
      </c>
      <c r="B200" s="4" t="s">
        <v>875</v>
      </c>
    </row>
    <row r="201" spans="1:3">
      <c r="A201" s="4" t="s">
        <v>775</v>
      </c>
      <c r="B201" s="4" t="s">
        <v>876</v>
      </c>
    </row>
    <row r="202" spans="1:3">
      <c r="A202" s="4" t="s">
        <v>777</v>
      </c>
      <c r="B202" s="4" t="s">
        <v>767</v>
      </c>
    </row>
    <row r="203" spans="1:3">
      <c r="A203" s="4" t="s">
        <v>877</v>
      </c>
    </row>
    <row r="204" spans="1:3">
      <c r="A204" s="3" t="s">
        <v>772</v>
      </c>
    </row>
    <row r="205" spans="1:3">
      <c r="A205" s="4" t="s">
        <v>773</v>
      </c>
      <c r="B205" s="4" t="s">
        <v>779</v>
      </c>
    </row>
    <row r="206" spans="1:3">
      <c r="A206" s="4" t="s">
        <v>775</v>
      </c>
      <c r="B206" s="4" t="s">
        <v>786</v>
      </c>
    </row>
    <row r="207" spans="1:3">
      <c r="A207" s="4" t="s">
        <v>777</v>
      </c>
      <c r="B207" s="4" t="s">
        <v>767</v>
      </c>
      <c r="C207" s="4" t="s">
        <v>767</v>
      </c>
    </row>
    <row r="208" spans="1:3">
      <c r="A208" s="4" t="s">
        <v>878</v>
      </c>
    </row>
    <row r="209" spans="1:3">
      <c r="A209" s="3" t="s">
        <v>772</v>
      </c>
    </row>
    <row r="210" spans="1:3">
      <c r="A210" s="4" t="s">
        <v>773</v>
      </c>
      <c r="B210" s="4" t="s">
        <v>779</v>
      </c>
    </row>
    <row r="211" spans="1:3">
      <c r="A211" s="4" t="s">
        <v>775</v>
      </c>
      <c r="B211" s="4" t="s">
        <v>879</v>
      </c>
    </row>
    <row r="212" spans="1:3">
      <c r="A212" s="4" t="s">
        <v>777</v>
      </c>
      <c r="B212" s="4" t="s">
        <v>767</v>
      </c>
      <c r="C212" s="4" t="s">
        <v>767</v>
      </c>
    </row>
    <row r="213" spans="1:3">
      <c r="A213" s="4" t="s">
        <v>880</v>
      </c>
    </row>
    <row r="214" spans="1:3">
      <c r="A214" s="3" t="s">
        <v>772</v>
      </c>
    </row>
    <row r="215" spans="1:3">
      <c r="A215" s="4" t="s">
        <v>773</v>
      </c>
      <c r="B215" s="4" t="s">
        <v>832</v>
      </c>
    </row>
    <row r="216" spans="1:3">
      <c r="A216" s="4" t="s">
        <v>775</v>
      </c>
      <c r="B216" s="4" t="s">
        <v>881</v>
      </c>
    </row>
    <row r="217" spans="1:3">
      <c r="A217" s="4" t="s">
        <v>777</v>
      </c>
      <c r="B217" s="4" t="s">
        <v>767</v>
      </c>
      <c r="C217" s="4" t="s">
        <v>767</v>
      </c>
    </row>
    <row r="218" spans="1:3">
      <c r="A218" s="4" t="s">
        <v>882</v>
      </c>
    </row>
    <row r="219" spans="1:3">
      <c r="A219" s="3" t="s">
        <v>772</v>
      </c>
    </row>
    <row r="220" spans="1:3">
      <c r="A220" s="4" t="s">
        <v>773</v>
      </c>
      <c r="B220" s="4" t="s">
        <v>779</v>
      </c>
    </row>
    <row r="221" spans="1:3">
      <c r="A221" s="4" t="s">
        <v>775</v>
      </c>
      <c r="B221" s="4" t="s">
        <v>883</v>
      </c>
    </row>
    <row r="222" spans="1:3">
      <c r="A222" s="4" t="s">
        <v>777</v>
      </c>
      <c r="B222" s="4" t="s">
        <v>767</v>
      </c>
      <c r="C222" s="4" t="s">
        <v>767</v>
      </c>
    </row>
    <row r="223" spans="1:3">
      <c r="A223" s="4" t="s">
        <v>884</v>
      </c>
    </row>
    <row r="224" spans="1:3">
      <c r="A224" s="3" t="s">
        <v>772</v>
      </c>
    </row>
    <row r="225" spans="1:3">
      <c r="A225" s="4" t="s">
        <v>773</v>
      </c>
      <c r="B225" s="4" t="s">
        <v>885</v>
      </c>
    </row>
    <row r="226" spans="1:3">
      <c r="A226" s="4" t="s">
        <v>775</v>
      </c>
      <c r="B226" s="4" t="s">
        <v>816</v>
      </c>
    </row>
    <row r="227" spans="1:3">
      <c r="A227" s="4" t="s">
        <v>777</v>
      </c>
      <c r="B227" s="4" t="s">
        <v>767</v>
      </c>
      <c r="C227" s="4" t="s">
        <v>767</v>
      </c>
    </row>
    <row r="228" spans="1:3">
      <c r="A228" s="4" t="s">
        <v>886</v>
      </c>
    </row>
    <row r="229" spans="1:3">
      <c r="A229" s="3" t="s">
        <v>772</v>
      </c>
    </row>
    <row r="230" spans="1:3">
      <c r="A230" s="4" t="s">
        <v>773</v>
      </c>
      <c r="B230" s="4" t="s">
        <v>779</v>
      </c>
    </row>
    <row r="231" spans="1:3">
      <c r="A231" s="4" t="s">
        <v>775</v>
      </c>
      <c r="B231" s="4" t="s">
        <v>805</v>
      </c>
    </row>
    <row r="232" spans="1:3">
      <c r="A232" s="4" t="s">
        <v>777</v>
      </c>
      <c r="B232" s="4" t="s">
        <v>767</v>
      </c>
      <c r="C232" s="4" t="s">
        <v>767</v>
      </c>
    </row>
    <row r="233" spans="1:3">
      <c r="A233" s="4" t="s">
        <v>887</v>
      </c>
    </row>
    <row r="234" spans="1:3">
      <c r="A234" s="3" t="s">
        <v>772</v>
      </c>
    </row>
    <row r="235" spans="1:3">
      <c r="A235" s="4" t="s">
        <v>773</v>
      </c>
      <c r="B235" s="4" t="s">
        <v>779</v>
      </c>
    </row>
    <row r="236" spans="1:3">
      <c r="A236" s="4" t="s">
        <v>775</v>
      </c>
      <c r="B236" s="4" t="s">
        <v>888</v>
      </c>
    </row>
    <row r="237" spans="1:3">
      <c r="A237" s="4" t="s">
        <v>777</v>
      </c>
      <c r="B237" s="4" t="s">
        <v>767</v>
      </c>
      <c r="C237" s="4" t="s">
        <v>767</v>
      </c>
    </row>
    <row r="238" spans="1:3">
      <c r="A238" s="4" t="s">
        <v>889</v>
      </c>
    </row>
    <row r="239" spans="1:3">
      <c r="A239" s="3" t="s">
        <v>772</v>
      </c>
    </row>
    <row r="240" spans="1:3">
      <c r="A240" s="4" t="s">
        <v>773</v>
      </c>
      <c r="B240" s="4" t="s">
        <v>832</v>
      </c>
    </row>
    <row r="241" spans="1:3">
      <c r="A241" s="4" t="s">
        <v>775</v>
      </c>
      <c r="B241" s="4" t="s">
        <v>890</v>
      </c>
    </row>
    <row r="242" spans="1:3">
      <c r="A242" s="4" t="s">
        <v>777</v>
      </c>
      <c r="B242" s="4" t="s">
        <v>767</v>
      </c>
      <c r="C242" s="4" t="s">
        <v>767</v>
      </c>
    </row>
    <row r="243" spans="1:3">
      <c r="A243" s="4" t="s">
        <v>891</v>
      </c>
    </row>
    <row r="244" spans="1:3">
      <c r="A244" s="3" t="s">
        <v>772</v>
      </c>
    </row>
    <row r="245" spans="1:3">
      <c r="A245" s="4" t="s">
        <v>773</v>
      </c>
      <c r="B245" s="4" t="s">
        <v>892</v>
      </c>
    </row>
    <row r="246" spans="1:3">
      <c r="A246" s="4" t="s">
        <v>775</v>
      </c>
      <c r="B246" s="4" t="s">
        <v>825</v>
      </c>
    </row>
    <row r="247" spans="1:3">
      <c r="A247" s="4" t="s">
        <v>777</v>
      </c>
      <c r="B247" s="4" t="s">
        <v>767</v>
      </c>
      <c r="C247" s="4" t="s">
        <v>767</v>
      </c>
    </row>
    <row r="248" spans="1:3">
      <c r="A248" s="4" t="s">
        <v>893</v>
      </c>
    </row>
    <row r="249" spans="1:3">
      <c r="A249" s="3" t="s">
        <v>772</v>
      </c>
    </row>
    <row r="250" spans="1:3">
      <c r="A250" s="4" t="s">
        <v>773</v>
      </c>
      <c r="B250" s="4" t="s">
        <v>832</v>
      </c>
    </row>
    <row r="251" spans="1:3">
      <c r="A251" s="4" t="s">
        <v>775</v>
      </c>
      <c r="B251" s="4" t="s">
        <v>894</v>
      </c>
    </row>
    <row r="252" spans="1:3">
      <c r="A252" s="4" t="s">
        <v>777</v>
      </c>
      <c r="B252" s="4" t="s">
        <v>767</v>
      </c>
      <c r="C252" s="4" t="s">
        <v>767</v>
      </c>
    </row>
    <row r="253" spans="1:3">
      <c r="A253" s="4" t="s">
        <v>895</v>
      </c>
    </row>
    <row r="254" spans="1:3">
      <c r="A254" s="3" t="s">
        <v>772</v>
      </c>
    </row>
    <row r="255" spans="1:3">
      <c r="A255" s="4" t="s">
        <v>773</v>
      </c>
      <c r="B255" s="4" t="s">
        <v>896</v>
      </c>
    </row>
    <row r="256" spans="1:3">
      <c r="A256" s="4" t="s">
        <v>775</v>
      </c>
      <c r="B256" s="4" t="s">
        <v>897</v>
      </c>
    </row>
    <row r="257" spans="1:3">
      <c r="A257" s="4" t="s">
        <v>777</v>
      </c>
      <c r="B257" s="4" t="s">
        <v>767</v>
      </c>
      <c r="C257" s="4" t="s">
        <v>767</v>
      </c>
    </row>
    <row r="258" spans="1:3">
      <c r="A258" s="4" t="s">
        <v>898</v>
      </c>
    </row>
    <row r="259" spans="1:3">
      <c r="A259" s="3" t="s">
        <v>772</v>
      </c>
    </row>
    <row r="260" spans="1:3">
      <c r="A260" s="4" t="s">
        <v>773</v>
      </c>
      <c r="B260" s="4" t="s">
        <v>779</v>
      </c>
    </row>
    <row r="261" spans="1:3">
      <c r="A261" s="4" t="s">
        <v>775</v>
      </c>
      <c r="B261" s="4" t="s">
        <v>827</v>
      </c>
    </row>
    <row r="262" spans="1:3">
      <c r="A262" s="4" t="s">
        <v>777</v>
      </c>
      <c r="B262" s="4" t="s">
        <v>767</v>
      </c>
      <c r="C262" s="4" t="s">
        <v>767</v>
      </c>
    </row>
    <row r="263" spans="1:3">
      <c r="A263" s="4" t="s">
        <v>899</v>
      </c>
    </row>
    <row r="264" spans="1:3">
      <c r="A264" s="3" t="s">
        <v>772</v>
      </c>
    </row>
    <row r="265" spans="1:3">
      <c r="A265" s="4" t="s">
        <v>773</v>
      </c>
      <c r="B265" s="4" t="s">
        <v>832</v>
      </c>
    </row>
    <row r="266" spans="1:3">
      <c r="A266" s="4" t="s">
        <v>775</v>
      </c>
      <c r="B266" s="4" t="s">
        <v>900</v>
      </c>
    </row>
    <row r="267" spans="1:3">
      <c r="A267" s="4" t="s">
        <v>777</v>
      </c>
      <c r="B267" s="4" t="s">
        <v>767</v>
      </c>
      <c r="C267" s="4" t="s">
        <v>767</v>
      </c>
    </row>
    <row r="268" spans="1:3">
      <c r="A268" s="4" t="s">
        <v>901</v>
      </c>
    </row>
    <row r="269" spans="1:3">
      <c r="A269" s="3" t="s">
        <v>772</v>
      </c>
    </row>
    <row r="270" spans="1:3">
      <c r="A270" s="4" t="s">
        <v>773</v>
      </c>
      <c r="B270" s="4" t="s">
        <v>832</v>
      </c>
    </row>
    <row r="271" spans="1:3">
      <c r="A271" s="4" t="s">
        <v>775</v>
      </c>
      <c r="B271" s="4" t="s">
        <v>902</v>
      </c>
    </row>
    <row r="272" spans="1:3">
      <c r="A272" s="4" t="s">
        <v>777</v>
      </c>
      <c r="B272" s="4" t="s">
        <v>869</v>
      </c>
      <c r="C272" s="4" t="s">
        <v>873</v>
      </c>
    </row>
    <row r="273" spans="1:3">
      <c r="A273" s="4" t="s">
        <v>903</v>
      </c>
    </row>
    <row r="274" spans="1:3">
      <c r="A274" s="3" t="s">
        <v>772</v>
      </c>
    </row>
    <row r="275" spans="1:3">
      <c r="A275" s="4" t="s">
        <v>773</v>
      </c>
      <c r="B275" s="4" t="s">
        <v>904</v>
      </c>
    </row>
    <row r="276" spans="1:3">
      <c r="A276" s="4" t="s">
        <v>775</v>
      </c>
      <c r="B276" s="4" t="s">
        <v>801</v>
      </c>
    </row>
    <row r="277" spans="1:3">
      <c r="A277" s="4" t="s">
        <v>777</v>
      </c>
      <c r="B277" s="4" t="s">
        <v>767</v>
      </c>
      <c r="C277" s="4" t="s">
        <v>767</v>
      </c>
    </row>
    <row r="278" spans="1:3">
      <c r="A278" s="4" t="s">
        <v>905</v>
      </c>
    </row>
    <row r="279" spans="1:3">
      <c r="A279" s="3" t="s">
        <v>772</v>
      </c>
    </row>
    <row r="280" spans="1:3">
      <c r="A280" s="4" t="s">
        <v>773</v>
      </c>
      <c r="B280" s="4" t="s">
        <v>904</v>
      </c>
    </row>
    <row r="281" spans="1:3">
      <c r="A281" s="4" t="s">
        <v>775</v>
      </c>
      <c r="B281" s="4" t="s">
        <v>827</v>
      </c>
    </row>
    <row r="282" spans="1:3">
      <c r="A282" s="4" t="s">
        <v>777</v>
      </c>
      <c r="B282" s="4" t="s">
        <v>767</v>
      </c>
      <c r="C282" s="4" t="s">
        <v>767</v>
      </c>
    </row>
    <row r="283" spans="1:3">
      <c r="A283" s="4" t="s">
        <v>906</v>
      </c>
    </row>
    <row r="284" spans="1:3">
      <c r="A284" s="3" t="s">
        <v>772</v>
      </c>
    </row>
    <row r="285" spans="1:3">
      <c r="A285" s="4" t="s">
        <v>773</v>
      </c>
      <c r="B285" s="4" t="s">
        <v>832</v>
      </c>
    </row>
    <row r="286" spans="1:3">
      <c r="A286" s="4" t="s">
        <v>775</v>
      </c>
      <c r="B286" s="4" t="s">
        <v>907</v>
      </c>
    </row>
    <row r="287" spans="1:3">
      <c r="A287" s="4" t="s">
        <v>777</v>
      </c>
      <c r="B287" s="4" t="s">
        <v>767</v>
      </c>
      <c r="C287" s="4" t="s">
        <v>767</v>
      </c>
    </row>
    <row r="288" spans="1:3">
      <c r="A288" s="4" t="s">
        <v>908</v>
      </c>
    </row>
    <row r="289" spans="1:3">
      <c r="A289" s="3" t="s">
        <v>772</v>
      </c>
    </row>
    <row r="290" spans="1:3">
      <c r="A290" s="4" t="s">
        <v>773</v>
      </c>
      <c r="B290" s="4" t="s">
        <v>832</v>
      </c>
    </row>
    <row r="291" spans="1:3">
      <c r="A291" s="4" t="s">
        <v>775</v>
      </c>
      <c r="B291" s="4" t="s">
        <v>816</v>
      </c>
    </row>
    <row r="292" spans="1:3">
      <c r="A292" s="4" t="s">
        <v>777</v>
      </c>
      <c r="B292" s="4" t="s">
        <v>767</v>
      </c>
      <c r="C292" s="4" t="s">
        <v>767</v>
      </c>
    </row>
    <row r="293" spans="1:3">
      <c r="A293" s="4" t="s">
        <v>909</v>
      </c>
    </row>
    <row r="294" spans="1:3">
      <c r="A294" s="3" t="s">
        <v>772</v>
      </c>
    </row>
    <row r="295" spans="1:3">
      <c r="A295" s="4" t="s">
        <v>773</v>
      </c>
      <c r="B295" s="4" t="s">
        <v>910</v>
      </c>
    </row>
    <row r="296" spans="1:3">
      <c r="A296" s="4" t="s">
        <v>775</v>
      </c>
      <c r="B296" s="4" t="s">
        <v>799</v>
      </c>
    </row>
    <row r="297" spans="1:3">
      <c r="A297" s="4" t="s">
        <v>777</v>
      </c>
      <c r="C297" s="4" t="s">
        <v>767</v>
      </c>
    </row>
    <row r="298" spans="1:3">
      <c r="A298" s="4" t="s">
        <v>911</v>
      </c>
    </row>
    <row r="299" spans="1:3">
      <c r="A299" s="3" t="s">
        <v>772</v>
      </c>
    </row>
    <row r="300" spans="1:3">
      <c r="A300" s="4" t="s">
        <v>773</v>
      </c>
      <c r="B300" s="4" t="s">
        <v>912</v>
      </c>
    </row>
    <row r="301" spans="1:3">
      <c r="A301" s="4" t="s">
        <v>775</v>
      </c>
      <c r="B301" s="4" t="s">
        <v>799</v>
      </c>
    </row>
    <row r="302" spans="1:3">
      <c r="A302" s="4" t="s">
        <v>777</v>
      </c>
      <c r="B302" s="4" t="s">
        <v>767</v>
      </c>
    </row>
    <row r="303" spans="1:3">
      <c r="A303" s="4" t="s">
        <v>913</v>
      </c>
    </row>
    <row r="304" spans="1:3">
      <c r="A304" s="3" t="s">
        <v>772</v>
      </c>
    </row>
    <row r="305" spans="1:3">
      <c r="A305" s="4" t="s">
        <v>773</v>
      </c>
      <c r="B305" s="4" t="s">
        <v>832</v>
      </c>
    </row>
    <row r="306" spans="1:3">
      <c r="A306" s="4" t="s">
        <v>775</v>
      </c>
      <c r="B306" s="4" t="s">
        <v>914</v>
      </c>
    </row>
    <row r="307" spans="1:3">
      <c r="A307" s="4" t="s">
        <v>777</v>
      </c>
      <c r="B307" s="4" t="s">
        <v>767</v>
      </c>
      <c r="C307" s="4" t="s">
        <v>767</v>
      </c>
    </row>
    <row r="308" spans="1:3">
      <c r="A308" s="4" t="s">
        <v>915</v>
      </c>
    </row>
    <row r="309" spans="1:3">
      <c r="A309" s="3" t="s">
        <v>772</v>
      </c>
    </row>
    <row r="310" spans="1:3">
      <c r="A310" s="4" t="s">
        <v>773</v>
      </c>
      <c r="B310" s="4" t="s">
        <v>916</v>
      </c>
    </row>
    <row r="311" spans="1:3">
      <c r="A311" s="4" t="s">
        <v>775</v>
      </c>
      <c r="B311" s="4" t="s">
        <v>838</v>
      </c>
    </row>
    <row r="312" spans="1:3">
      <c r="A312" s="4" t="s">
        <v>777</v>
      </c>
      <c r="B312" s="4" t="s">
        <v>767</v>
      </c>
    </row>
    <row r="313" spans="1:3">
      <c r="A313" s="4" t="s">
        <v>917</v>
      </c>
    </row>
    <row r="314" spans="1:3">
      <c r="A314" s="3" t="s">
        <v>772</v>
      </c>
    </row>
    <row r="315" spans="1:3">
      <c r="A315" s="4" t="s">
        <v>773</v>
      </c>
      <c r="B315" s="4" t="s">
        <v>918</v>
      </c>
    </row>
    <row r="316" spans="1:3">
      <c r="A316" s="4" t="s">
        <v>775</v>
      </c>
      <c r="B316" s="4" t="s">
        <v>919</v>
      </c>
    </row>
    <row r="317" spans="1:3">
      <c r="A317" s="4" t="s">
        <v>777</v>
      </c>
      <c r="B317" s="4" t="s">
        <v>767</v>
      </c>
      <c r="C317" s="4" t="s">
        <v>920</v>
      </c>
    </row>
    <row r="318" spans="1:3">
      <c r="A318" s="4" t="s">
        <v>921</v>
      </c>
    </row>
    <row r="319" spans="1:3">
      <c r="A319" s="3" t="s">
        <v>772</v>
      </c>
    </row>
    <row r="320" spans="1:3">
      <c r="A320" s="4" t="s">
        <v>773</v>
      </c>
      <c r="B320" s="4" t="s">
        <v>829</v>
      </c>
    </row>
    <row r="321" spans="1:3">
      <c r="A321" s="4" t="s">
        <v>775</v>
      </c>
      <c r="B321" s="4" t="s">
        <v>861</v>
      </c>
    </row>
    <row r="322" spans="1:3">
      <c r="A322" s="4" t="s">
        <v>777</v>
      </c>
      <c r="B322" s="4" t="s">
        <v>767</v>
      </c>
      <c r="C322" s="4" t="s">
        <v>920</v>
      </c>
    </row>
    <row r="323" spans="1:3">
      <c r="A323" s="4" t="s">
        <v>922</v>
      </c>
    </row>
    <row r="324" spans="1:3">
      <c r="A324" s="3" t="s">
        <v>772</v>
      </c>
    </row>
    <row r="325" spans="1:3">
      <c r="A325" s="4" t="s">
        <v>773</v>
      </c>
      <c r="B325" s="4" t="s">
        <v>829</v>
      </c>
    </row>
    <row r="326" spans="1:3">
      <c r="A326" s="4" t="s">
        <v>775</v>
      </c>
      <c r="B326" s="4" t="s">
        <v>861</v>
      </c>
    </row>
    <row r="327" spans="1:3">
      <c r="A327" s="4" t="s">
        <v>777</v>
      </c>
      <c r="B327" s="4" t="s">
        <v>767</v>
      </c>
      <c r="C327" s="4" t="s">
        <v>920</v>
      </c>
    </row>
    <row r="328" spans="1:3">
      <c r="A328" s="4" t="s">
        <v>923</v>
      </c>
    </row>
    <row r="329" spans="1:3">
      <c r="A329" s="3" t="s">
        <v>772</v>
      </c>
    </row>
    <row r="330" spans="1:3">
      <c r="A330" s="4" t="s">
        <v>773</v>
      </c>
      <c r="B330" s="4" t="s">
        <v>783</v>
      </c>
    </row>
    <row r="331" spans="1:3">
      <c r="A331" s="4" t="s">
        <v>775</v>
      </c>
      <c r="B331" s="4" t="s">
        <v>784</v>
      </c>
    </row>
    <row r="332" spans="1:3">
      <c r="A332" s="4" t="s">
        <v>777</v>
      </c>
      <c r="B332" s="4" t="s">
        <v>767</v>
      </c>
      <c r="C332" s="4" t="s">
        <v>920</v>
      </c>
    </row>
    <row r="333" spans="1:3">
      <c r="A333" s="4" t="s">
        <v>924</v>
      </c>
    </row>
    <row r="334" spans="1:3">
      <c r="A334" s="3" t="s">
        <v>772</v>
      </c>
    </row>
    <row r="335" spans="1:3">
      <c r="A335" s="4" t="s">
        <v>773</v>
      </c>
      <c r="B335" s="4" t="s">
        <v>925</v>
      </c>
    </row>
    <row r="336" spans="1:3">
      <c r="A336" s="4" t="s">
        <v>775</v>
      </c>
      <c r="B336" s="4" t="s">
        <v>827</v>
      </c>
    </row>
    <row r="337" spans="1:3">
      <c r="A337" s="4" t="s">
        <v>777</v>
      </c>
      <c r="B337" s="4" t="s">
        <v>767</v>
      </c>
      <c r="C337" s="4" t="s">
        <v>920</v>
      </c>
    </row>
    <row r="338" spans="1:3">
      <c r="A338" s="4" t="s">
        <v>926</v>
      </c>
    </row>
    <row r="339" spans="1:3">
      <c r="A339" s="3" t="s">
        <v>772</v>
      </c>
    </row>
    <row r="340" spans="1:3">
      <c r="A340" s="4" t="s">
        <v>773</v>
      </c>
      <c r="B340" s="4" t="s">
        <v>783</v>
      </c>
    </row>
    <row r="341" spans="1:3">
      <c r="A341" s="4" t="s">
        <v>775</v>
      </c>
      <c r="B341" s="4" t="s">
        <v>784</v>
      </c>
    </row>
    <row r="342" spans="1:3">
      <c r="A342" s="4" t="s">
        <v>777</v>
      </c>
      <c r="B342" s="4" t="s">
        <v>767</v>
      </c>
      <c r="C342" s="4" t="s">
        <v>920</v>
      </c>
    </row>
    <row r="343" spans="1:3">
      <c r="A343" s="4" t="s">
        <v>927</v>
      </c>
    </row>
    <row r="344" spans="1:3">
      <c r="A344" s="3" t="s">
        <v>772</v>
      </c>
    </row>
    <row r="345" spans="1:3">
      <c r="A345" s="4" t="s">
        <v>773</v>
      </c>
      <c r="B345" s="4" t="s">
        <v>779</v>
      </c>
    </row>
    <row r="346" spans="1:3">
      <c r="A346" s="4" t="s">
        <v>775</v>
      </c>
      <c r="B346" s="4" t="s">
        <v>786</v>
      </c>
    </row>
    <row r="347" spans="1:3">
      <c r="A347" s="4" t="s">
        <v>777</v>
      </c>
      <c r="B347" s="4" t="s">
        <v>767</v>
      </c>
      <c r="C347" s="4" t="s">
        <v>920</v>
      </c>
    </row>
    <row r="348" spans="1:3">
      <c r="A348" s="4" t="s">
        <v>928</v>
      </c>
    </row>
    <row r="349" spans="1:3">
      <c r="A349" s="3" t="s">
        <v>772</v>
      </c>
    </row>
    <row r="350" spans="1:3">
      <c r="A350" s="4" t="s">
        <v>773</v>
      </c>
      <c r="B350" s="4" t="s">
        <v>929</v>
      </c>
    </row>
    <row r="351" spans="1:3">
      <c r="A351" s="4" t="s">
        <v>775</v>
      </c>
      <c r="B351" s="4" t="s">
        <v>930</v>
      </c>
    </row>
    <row r="352" spans="1:3">
      <c r="A352" s="4" t="s">
        <v>777</v>
      </c>
      <c r="B352" s="4" t="s">
        <v>767</v>
      </c>
      <c r="C352" s="4" t="s">
        <v>920</v>
      </c>
    </row>
    <row r="353" spans="1:3">
      <c r="A353" s="4" t="s">
        <v>931</v>
      </c>
    </row>
    <row r="354" spans="1:3">
      <c r="A354" s="3" t="s">
        <v>772</v>
      </c>
    </row>
    <row r="355" spans="1:3">
      <c r="A355" s="4" t="s">
        <v>773</v>
      </c>
      <c r="B355" s="4" t="s">
        <v>932</v>
      </c>
    </row>
    <row r="356" spans="1:3">
      <c r="A356" s="4" t="s">
        <v>775</v>
      </c>
      <c r="B356" s="4" t="s">
        <v>933</v>
      </c>
    </row>
    <row r="357" spans="1:3">
      <c r="A357" s="4" t="s">
        <v>777</v>
      </c>
      <c r="B357" s="4" t="s">
        <v>934</v>
      </c>
      <c r="C357" s="4" t="s">
        <v>935</v>
      </c>
    </row>
    <row r="358" spans="1:3">
      <c r="A358" s="4" t="s">
        <v>936</v>
      </c>
    </row>
    <row r="359" spans="1:3">
      <c r="A359" s="3" t="s">
        <v>772</v>
      </c>
    </row>
    <row r="360" spans="1:3">
      <c r="A360" s="4" t="s">
        <v>773</v>
      </c>
      <c r="B360" s="4" t="s">
        <v>937</v>
      </c>
    </row>
    <row r="361" spans="1:3">
      <c r="A361" s="4" t="s">
        <v>775</v>
      </c>
      <c r="B361" s="4" t="s">
        <v>818</v>
      </c>
    </row>
    <row r="362" spans="1:3">
      <c r="A362" s="4" t="s">
        <v>777</v>
      </c>
      <c r="B362" s="4" t="s">
        <v>839</v>
      </c>
      <c r="C362" s="4" t="s">
        <v>840</v>
      </c>
    </row>
    <row r="363" spans="1:3">
      <c r="A363" s="4" t="s">
        <v>938</v>
      </c>
    </row>
    <row r="364" spans="1:3">
      <c r="A364" s="3" t="s">
        <v>772</v>
      </c>
    </row>
    <row r="365" spans="1:3">
      <c r="A365" s="4" t="s">
        <v>773</v>
      </c>
      <c r="B365" s="4" t="s">
        <v>829</v>
      </c>
    </row>
    <row r="366" spans="1:3">
      <c r="A366" s="4" t="s">
        <v>775</v>
      </c>
      <c r="B366" s="4" t="s">
        <v>939</v>
      </c>
    </row>
    <row r="367" spans="1:3">
      <c r="A367" s="4" t="s">
        <v>777</v>
      </c>
      <c r="B367" s="4" t="s">
        <v>839</v>
      </c>
      <c r="C367" s="4" t="s">
        <v>840</v>
      </c>
    </row>
    <row r="368" spans="1:3">
      <c r="A368" s="4" t="s">
        <v>940</v>
      </c>
    </row>
    <row r="369" spans="1:3">
      <c r="A369" s="3" t="s">
        <v>772</v>
      </c>
    </row>
    <row r="370" spans="1:3">
      <c r="A370" s="4" t="s">
        <v>773</v>
      </c>
      <c r="B370" s="4" t="s">
        <v>941</v>
      </c>
    </row>
    <row r="371" spans="1:3">
      <c r="A371" s="4" t="s">
        <v>775</v>
      </c>
      <c r="B371" s="4" t="s">
        <v>822</v>
      </c>
    </row>
    <row r="372" spans="1:3">
      <c r="A372" s="4" t="s">
        <v>777</v>
      </c>
      <c r="B372" s="4" t="s">
        <v>839</v>
      </c>
      <c r="C372" s="4" t="s">
        <v>840</v>
      </c>
    </row>
    <row r="373" spans="1:3">
      <c r="A373" s="4" t="s">
        <v>942</v>
      </c>
    </row>
    <row r="374" spans="1:3">
      <c r="A374" s="3" t="s">
        <v>772</v>
      </c>
    </row>
    <row r="375" spans="1:3">
      <c r="A375" s="4" t="s">
        <v>773</v>
      </c>
      <c r="B375" s="4" t="s">
        <v>943</v>
      </c>
    </row>
    <row r="376" spans="1:3">
      <c r="A376" s="4" t="s">
        <v>775</v>
      </c>
      <c r="B376" s="4" t="s">
        <v>944</v>
      </c>
    </row>
    <row r="377" spans="1:3">
      <c r="A377" s="4" t="s">
        <v>777</v>
      </c>
      <c r="B377" s="4" t="s">
        <v>839</v>
      </c>
      <c r="C377" s="4" t="s">
        <v>840</v>
      </c>
    </row>
    <row r="378" spans="1:3">
      <c r="A378" s="4" t="s">
        <v>945</v>
      </c>
    </row>
    <row r="379" spans="1:3">
      <c r="A379" s="3" t="s">
        <v>772</v>
      </c>
    </row>
    <row r="380" spans="1:3">
      <c r="A380" s="4" t="s">
        <v>773</v>
      </c>
      <c r="B380" s="4" t="s">
        <v>946</v>
      </c>
    </row>
    <row r="381" spans="1:3">
      <c r="A381" s="4" t="s">
        <v>775</v>
      </c>
      <c r="B381" s="4" t="s">
        <v>818</v>
      </c>
    </row>
    <row r="382" spans="1:3">
      <c r="A382" s="4" t="s">
        <v>777</v>
      </c>
      <c r="B382" s="4" t="s">
        <v>839</v>
      </c>
      <c r="C382" s="4" t="s">
        <v>840</v>
      </c>
    </row>
    <row r="383" spans="1:3">
      <c r="A383" s="4" t="s">
        <v>947</v>
      </c>
    </row>
    <row r="384" spans="1:3">
      <c r="A384" s="3" t="s">
        <v>772</v>
      </c>
    </row>
    <row r="385" spans="1:3">
      <c r="A385" s="4" t="s">
        <v>773</v>
      </c>
      <c r="B385" s="4" t="s">
        <v>948</v>
      </c>
    </row>
    <row r="386" spans="1:3">
      <c r="A386" s="4" t="s">
        <v>775</v>
      </c>
      <c r="B386" s="4" t="s">
        <v>949</v>
      </c>
    </row>
    <row r="387" spans="1:3">
      <c r="A387" s="4" t="s">
        <v>777</v>
      </c>
      <c r="B387" s="4" t="s">
        <v>839</v>
      </c>
      <c r="C387" s="4" t="s">
        <v>840</v>
      </c>
    </row>
    <row r="388" spans="1:3">
      <c r="A388" s="4" t="s">
        <v>950</v>
      </c>
    </row>
    <row r="389" spans="1:3">
      <c r="A389" s="3" t="s">
        <v>772</v>
      </c>
    </row>
    <row r="390" spans="1:3">
      <c r="A390" s="4" t="s">
        <v>773</v>
      </c>
      <c r="B390" s="4" t="s">
        <v>951</v>
      </c>
    </row>
    <row r="391" spans="1:3">
      <c r="A391" s="4" t="s">
        <v>775</v>
      </c>
      <c r="B391" s="4" t="s">
        <v>813</v>
      </c>
    </row>
    <row r="392" spans="1:3">
      <c r="A392" s="4" t="s">
        <v>777</v>
      </c>
      <c r="B392" s="4" t="s">
        <v>839</v>
      </c>
      <c r="C392" s="4" t="s">
        <v>8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1</v>
      </c>
      <c r="B1" s="2" t="s">
        <v>1</v>
      </c>
    </row>
    <row r="2" spans="1:2">
      <c r="B2" s="2" t="s">
        <v>2</v>
      </c>
    </row>
    <row r="3" spans="1:2">
      <c r="A3" s="3" t="s">
        <v>285</v>
      </c>
    </row>
    <row r="4" spans="1:2">
      <c r="A4" s="4" t="s">
        <v>291</v>
      </c>
      <c r="B4" s="4" t="s">
        <v>2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52</v>
      </c>
      <c r="B1" s="2" t="s">
        <v>32</v>
      </c>
      <c r="C1" s="2" t="s">
        <v>33</v>
      </c>
      <c r="D1" s="2" t="s">
        <v>953</v>
      </c>
      <c r="E1" s="2" t="s">
        <v>34</v>
      </c>
      <c r="F1" s="2" t="s">
        <v>211</v>
      </c>
      <c r="G1" s="2" t="s">
        <v>724</v>
      </c>
    </row>
    <row r="2" spans="1:7">
      <c r="A2" s="3" t="s">
        <v>954</v>
      </c>
    </row>
    <row r="3" spans="1:7">
      <c r="A3" s="4" t="s">
        <v>955</v>
      </c>
      <c r="B3" s="6" t="n">
        <v>259</v>
      </c>
      <c r="C3" s="6" t="n">
        <v>7940</v>
      </c>
      <c r="E3" s="6" t="n">
        <v>8404</v>
      </c>
    </row>
    <row r="4" spans="1:7">
      <c r="A4" s="4" t="s">
        <v>956</v>
      </c>
      <c r="B4" s="5" t="n">
        <v>1056185</v>
      </c>
      <c r="C4" s="5" t="n">
        <v>32329820</v>
      </c>
      <c r="E4" s="5" t="n">
        <v>39697319</v>
      </c>
    </row>
    <row r="5" spans="1:7">
      <c r="A5" s="4" t="s">
        <v>957</v>
      </c>
      <c r="B5" s="5" t="n">
        <v>626615</v>
      </c>
      <c r="C5" s="5" t="n">
        <v>19180676</v>
      </c>
      <c r="E5" s="5" t="n">
        <v>6372343</v>
      </c>
    </row>
    <row r="6" spans="1:7">
      <c r="A6" s="4" t="s">
        <v>958</v>
      </c>
      <c r="B6" s="6" t="n">
        <v>1683059</v>
      </c>
      <c r="C6" s="6" t="n">
        <v>51518436</v>
      </c>
      <c r="D6" s="6" t="n">
        <v>1505327</v>
      </c>
      <c r="E6" s="6" t="n">
        <v>46078066</v>
      </c>
      <c r="F6" s="6" t="n">
        <v>38392524</v>
      </c>
      <c r="G6" s="6" t="n">
        <v>5525118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59</v>
      </c>
      <c r="B1" s="2" t="s">
        <v>32</v>
      </c>
      <c r="C1" s="2" t="s">
        <v>33</v>
      </c>
      <c r="D1" s="2" t="s">
        <v>34</v>
      </c>
    </row>
    <row r="2" spans="1:4">
      <c r="A2" s="3" t="s">
        <v>960</v>
      </c>
    </row>
    <row r="3" spans="1:4">
      <c r="A3" s="4" t="s">
        <v>961</v>
      </c>
      <c r="D3" s="6" t="n">
        <v>100496</v>
      </c>
    </row>
    <row r="4" spans="1:4">
      <c r="A4" s="4" t="s">
        <v>231</v>
      </c>
      <c r="D4" s="5" t="n">
        <v>5122571</v>
      </c>
    </row>
    <row r="5" spans="1:4">
      <c r="A5" s="4" t="s">
        <v>962</v>
      </c>
      <c r="B5" s="6" t="n">
        <v>258035</v>
      </c>
      <c r="C5" s="6" t="n">
        <v>7898458</v>
      </c>
    </row>
    <row r="6" spans="1:4">
      <c r="A6" s="4" t="s">
        <v>963</v>
      </c>
      <c r="B6" s="5" t="n">
        <v>258035</v>
      </c>
      <c r="C6" s="5" t="n">
        <v>7898458</v>
      </c>
      <c r="D6" s="5" t="n">
        <v>5223067</v>
      </c>
    </row>
    <row r="7" spans="1:4">
      <c r="A7" s="4" t="s">
        <v>964</v>
      </c>
      <c r="B7" s="5" t="n">
        <v>237250</v>
      </c>
      <c r="C7" s="5" t="n">
        <v>7262227</v>
      </c>
      <c r="D7" s="5" t="n">
        <v>5223067</v>
      </c>
    </row>
    <row r="8" spans="1:4">
      <c r="A8" s="4" t="s">
        <v>965</v>
      </c>
      <c r="B8" s="5" t="n">
        <v>20785</v>
      </c>
      <c r="C8" s="5" t="n">
        <v>636231</v>
      </c>
    </row>
    <row r="9" spans="1:4">
      <c r="A9" s="4" t="s">
        <v>235</v>
      </c>
      <c r="B9" s="5" t="n">
        <v>1197</v>
      </c>
      <c r="C9" s="5" t="n">
        <v>36655</v>
      </c>
      <c r="D9" s="5" t="n">
        <v>677430</v>
      </c>
    </row>
    <row r="10" spans="1:4">
      <c r="A10" s="4" t="s">
        <v>966</v>
      </c>
    </row>
    <row r="11" spans="1:4">
      <c r="A11" s="3" t="s">
        <v>960</v>
      </c>
    </row>
    <row r="12" spans="1:4">
      <c r="A12" s="4" t="s">
        <v>961</v>
      </c>
      <c r="D12" s="5" t="n">
        <v>100496</v>
      </c>
    </row>
    <row r="13" spans="1:4">
      <c r="A13" s="4" t="s">
        <v>967</v>
      </c>
    </row>
    <row r="14" spans="1:4">
      <c r="A14" s="3" t="s">
        <v>960</v>
      </c>
    </row>
    <row r="15" spans="1:4">
      <c r="A15" s="4" t="s">
        <v>962</v>
      </c>
      <c r="B15" s="5" t="n">
        <v>3283</v>
      </c>
      <c r="C15" s="5" t="n">
        <v>100496</v>
      </c>
    </row>
    <row r="16" spans="1:4">
      <c r="A16" s="4" t="s">
        <v>968</v>
      </c>
    </row>
    <row r="17" spans="1:4">
      <c r="A17" s="3" t="s">
        <v>960</v>
      </c>
    </row>
    <row r="18" spans="1:4">
      <c r="A18" s="4" t="s">
        <v>231</v>
      </c>
      <c r="D18" s="5" t="n">
        <v>4410732</v>
      </c>
    </row>
    <row r="19" spans="1:4">
      <c r="A19" s="4" t="s">
        <v>969</v>
      </c>
    </row>
    <row r="20" spans="1:4">
      <c r="A20" s="3" t="s">
        <v>960</v>
      </c>
    </row>
    <row r="21" spans="1:4">
      <c r="A21" s="4" t="s">
        <v>962</v>
      </c>
      <c r="B21" s="5" t="n">
        <v>168287</v>
      </c>
      <c r="C21" s="5" t="n">
        <v>5151255</v>
      </c>
    </row>
    <row r="22" spans="1:4">
      <c r="A22" s="4" t="s">
        <v>970</v>
      </c>
    </row>
    <row r="23" spans="1:4">
      <c r="A23" s="3" t="s">
        <v>960</v>
      </c>
    </row>
    <row r="24" spans="1:4">
      <c r="A24" s="4" t="s">
        <v>231</v>
      </c>
      <c r="D24" s="5" t="n">
        <v>589976</v>
      </c>
    </row>
    <row r="25" spans="1:4">
      <c r="A25" s="4" t="s">
        <v>971</v>
      </c>
    </row>
    <row r="26" spans="1:4">
      <c r="A26" s="3" t="s">
        <v>960</v>
      </c>
    </row>
    <row r="27" spans="1:4">
      <c r="A27" s="4" t="s">
        <v>962</v>
      </c>
      <c r="B27" s="5" t="n">
        <v>19007</v>
      </c>
      <c r="C27" s="5" t="n">
        <v>581800</v>
      </c>
    </row>
    <row r="28" spans="1:4">
      <c r="A28" s="4" t="s">
        <v>972</v>
      </c>
    </row>
    <row r="29" spans="1:4">
      <c r="A29" s="3" t="s">
        <v>960</v>
      </c>
    </row>
    <row r="30" spans="1:4">
      <c r="A30" s="4" t="s">
        <v>231</v>
      </c>
      <c r="D30" s="5" t="n">
        <v>61325</v>
      </c>
    </row>
    <row r="31" spans="1:4">
      <c r="A31" s="4" t="s">
        <v>973</v>
      </c>
    </row>
    <row r="32" spans="1:4">
      <c r="A32" s="3" t="s">
        <v>960</v>
      </c>
    </row>
    <row r="33" spans="1:4">
      <c r="A33" s="4" t="s">
        <v>962</v>
      </c>
      <c r="B33" s="5" t="n">
        <v>1048</v>
      </c>
      <c r="C33" s="5" t="n">
        <v>32070</v>
      </c>
    </row>
    <row r="34" spans="1:4">
      <c r="A34" s="4" t="s">
        <v>974</v>
      </c>
    </row>
    <row r="35" spans="1:4">
      <c r="A35" s="3" t="s">
        <v>960</v>
      </c>
    </row>
    <row r="36" spans="1:4">
      <c r="A36" s="4" t="s">
        <v>231</v>
      </c>
      <c r="D36" s="5" t="n">
        <v>60538</v>
      </c>
    </row>
    <row r="37" spans="1:4">
      <c r="A37" s="4" t="s">
        <v>975</v>
      </c>
    </row>
    <row r="38" spans="1:4">
      <c r="A38" s="3" t="s">
        <v>960</v>
      </c>
    </row>
    <row r="39" spans="1:4">
      <c r="A39" s="4" t="s">
        <v>962</v>
      </c>
      <c r="B39" s="5" t="n">
        <v>50889</v>
      </c>
      <c r="C39" s="5" t="n">
        <v>1557714</v>
      </c>
    </row>
    <row r="40" spans="1:4">
      <c r="A40" s="4" t="s">
        <v>235</v>
      </c>
      <c r="B40" s="5" t="n">
        <v>949</v>
      </c>
      <c r="C40" s="5" t="n">
        <v>29058</v>
      </c>
      <c r="D40" s="5" t="n">
        <v>652107</v>
      </c>
    </row>
    <row r="41" spans="1:4">
      <c r="A41" s="4" t="s">
        <v>976</v>
      </c>
    </row>
    <row r="42" spans="1:4">
      <c r="A42" s="3" t="s">
        <v>960</v>
      </c>
    </row>
    <row r="43" spans="1:4">
      <c r="A43" s="4" t="s">
        <v>962</v>
      </c>
      <c r="B43" s="5" t="n">
        <v>8984</v>
      </c>
      <c r="C43" s="5" t="n">
        <v>275000</v>
      </c>
    </row>
    <row r="44" spans="1:4">
      <c r="A44" s="4" t="s">
        <v>977</v>
      </c>
    </row>
    <row r="45" spans="1:4">
      <c r="A45" s="3" t="s">
        <v>960</v>
      </c>
    </row>
    <row r="46" spans="1:4">
      <c r="A46" s="4" t="s">
        <v>962</v>
      </c>
      <c r="B46" s="5" t="n">
        <v>6537</v>
      </c>
      <c r="C46" s="5" t="n">
        <v>200123</v>
      </c>
    </row>
    <row r="47" spans="1:4">
      <c r="A47" s="4" t="s">
        <v>978</v>
      </c>
    </row>
    <row r="48" spans="1:4">
      <c r="A48" s="3" t="s">
        <v>960</v>
      </c>
    </row>
    <row r="49" spans="1:4">
      <c r="A49" s="4" t="s">
        <v>235</v>
      </c>
      <c r="B49" s="6" t="n">
        <v>248</v>
      </c>
      <c r="C49" s="6" t="n">
        <v>7597</v>
      </c>
      <c r="D49" s="6" t="n">
        <v>2532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 customWidth="1" max="7" min="7" width="21"/>
    <col customWidth="1" max="8" min="8" width="21"/>
    <col customWidth="1" max="9" min="9" width="21"/>
    <col customWidth="1" max="10" min="10" width="21"/>
    <col customWidth="1" max="11" min="11" width="21"/>
    <col customWidth="1" max="12" min="12" width="22"/>
    <col customWidth="1" max="13" min="13" width="21"/>
    <col customWidth="1" max="14" min="14" width="21"/>
    <col customWidth="1" max="15" min="15" width="21"/>
  </cols>
  <sheetData>
    <row r="1" spans="1:15">
      <c r="A1" s="1" t="s">
        <v>979</v>
      </c>
      <c r="B1" s="2" t="s">
        <v>1</v>
      </c>
    </row>
    <row r="2" spans="1:15">
      <c r="B2" s="2" t="s">
        <v>32</v>
      </c>
      <c r="C2" s="2" t="s">
        <v>953</v>
      </c>
      <c r="D2" s="2" t="s">
        <v>33</v>
      </c>
      <c r="E2" s="2" t="s">
        <v>980</v>
      </c>
      <c r="F2" s="2" t="s">
        <v>981</v>
      </c>
      <c r="G2" s="2" t="s">
        <v>982</v>
      </c>
      <c r="H2" s="2" t="s">
        <v>983</v>
      </c>
      <c r="I2" s="2" t="s">
        <v>984</v>
      </c>
      <c r="J2" s="2" t="s">
        <v>34</v>
      </c>
      <c r="K2" s="2" t="s">
        <v>985</v>
      </c>
      <c r="L2" s="2" t="s">
        <v>986</v>
      </c>
      <c r="M2" s="2" t="s">
        <v>987</v>
      </c>
      <c r="N2" s="2" t="s">
        <v>988</v>
      </c>
      <c r="O2" s="2" t="s">
        <v>989</v>
      </c>
    </row>
    <row r="3" spans="1:15">
      <c r="A3" s="4" t="s">
        <v>990</v>
      </c>
    </row>
    <row r="4" spans="1:15">
      <c r="A4" s="3" t="s">
        <v>960</v>
      </c>
    </row>
    <row r="5" spans="1:15">
      <c r="A5" s="4" t="s">
        <v>991</v>
      </c>
      <c r="B5" s="6" t="n">
        <v>1687400</v>
      </c>
      <c r="C5" s="6" t="n">
        <v>1782400</v>
      </c>
      <c r="D5" s="6" t="n">
        <v>49570469</v>
      </c>
      <c r="J5" s="6" t="n">
        <v>53136302</v>
      </c>
    </row>
    <row r="6" spans="1:15">
      <c r="A6" s="4" t="s">
        <v>992</v>
      </c>
    </row>
    <row r="7" spans="1:15">
      <c r="A7" s="3" t="s">
        <v>960</v>
      </c>
    </row>
    <row r="8" spans="1:15">
      <c r="A8" s="4" t="s">
        <v>993</v>
      </c>
      <c r="B8" s="4" t="s">
        <v>994</v>
      </c>
      <c r="C8" s="4" t="s">
        <v>995</v>
      </c>
    </row>
    <row r="9" spans="1:15">
      <c r="A9" s="4" t="s">
        <v>996</v>
      </c>
    </row>
    <row r="10" spans="1:15">
      <c r="A10" s="3" t="s">
        <v>960</v>
      </c>
    </row>
    <row r="11" spans="1:15">
      <c r="A11" s="4" t="s">
        <v>993</v>
      </c>
      <c r="B11" s="4" t="s">
        <v>997</v>
      </c>
      <c r="C11" s="4" t="s">
        <v>998</v>
      </c>
    </row>
    <row r="12" spans="1:15">
      <c r="A12" s="4" t="s">
        <v>999</v>
      </c>
    </row>
    <row r="13" spans="1:15">
      <c r="A13" s="3" t="s">
        <v>960</v>
      </c>
    </row>
    <row r="14" spans="1:15">
      <c r="A14" s="4" t="s">
        <v>993</v>
      </c>
      <c r="B14" s="4" t="s">
        <v>994</v>
      </c>
      <c r="C14" s="4" t="s">
        <v>995</v>
      </c>
    </row>
    <row r="15" spans="1:15">
      <c r="A15" s="4" t="s">
        <v>991</v>
      </c>
      <c r="B15" s="6" t="n">
        <v>50292</v>
      </c>
      <c r="C15" s="6" t="n">
        <v>52948</v>
      </c>
      <c r="E15" s="11" t="n">
        <v>349800</v>
      </c>
      <c r="K15" s="11" t="n">
        <v>349800</v>
      </c>
    </row>
    <row r="16" spans="1:15">
      <c r="A16" s="4" t="s">
        <v>1000</v>
      </c>
    </row>
    <row r="17" spans="1:15">
      <c r="A17" s="3" t="s">
        <v>960</v>
      </c>
    </row>
    <row r="18" spans="1:15">
      <c r="A18" s="4" t="s">
        <v>993</v>
      </c>
      <c r="B18" s="4" t="s">
        <v>994</v>
      </c>
    </row>
    <row r="19" spans="1:15">
      <c r="A19" s="4" t="s">
        <v>991</v>
      </c>
      <c r="B19" s="6" t="n">
        <v>54203</v>
      </c>
      <c r="C19" s="6" t="n">
        <v>70324</v>
      </c>
      <c r="G19" s="11" t="n">
        <v>6090000</v>
      </c>
      <c r="M19" s="11" t="n">
        <v>7870000</v>
      </c>
    </row>
    <row r="20" spans="1:15">
      <c r="A20" s="4" t="s">
        <v>1001</v>
      </c>
    </row>
    <row r="21" spans="1:15">
      <c r="A21" s="3" t="s">
        <v>960</v>
      </c>
    </row>
    <row r="22" spans="1:15">
      <c r="A22" s="4" t="s">
        <v>993</v>
      </c>
      <c r="C22" s="4" t="s">
        <v>1002</v>
      </c>
    </row>
    <row r="23" spans="1:15">
      <c r="A23" s="4" t="s">
        <v>1003</v>
      </c>
    </row>
    <row r="24" spans="1:15">
      <c r="A24" s="3" t="s">
        <v>960</v>
      </c>
    </row>
    <row r="25" spans="1:15">
      <c r="A25" s="4" t="s">
        <v>993</v>
      </c>
      <c r="C25" s="4" t="s">
        <v>1004</v>
      </c>
    </row>
    <row r="26" spans="1:15">
      <c r="A26" s="4" t="s">
        <v>1005</v>
      </c>
    </row>
    <row r="27" spans="1:15">
      <c r="A27" s="3" t="s">
        <v>960</v>
      </c>
    </row>
    <row r="28" spans="1:15">
      <c r="A28" s="4" t="s">
        <v>993</v>
      </c>
      <c r="B28" s="4" t="s">
        <v>994</v>
      </c>
      <c r="C28" s="4" t="s">
        <v>995</v>
      </c>
    </row>
    <row r="29" spans="1:15">
      <c r="A29" s="4" t="s">
        <v>991</v>
      </c>
      <c r="B29" s="6" t="n">
        <v>208800</v>
      </c>
      <c r="C29" s="6" t="n">
        <v>217300</v>
      </c>
      <c r="D29" s="5" t="n">
        <v>6423242</v>
      </c>
      <c r="J29" s="5" t="n">
        <v>6505767</v>
      </c>
    </row>
    <row r="30" spans="1:15">
      <c r="A30" s="4" t="s">
        <v>1006</v>
      </c>
    </row>
    <row r="31" spans="1:15">
      <c r="A31" s="3" t="s">
        <v>960</v>
      </c>
    </row>
    <row r="32" spans="1:15">
      <c r="A32" s="4" t="s">
        <v>993</v>
      </c>
      <c r="C32" s="4" t="s">
        <v>995</v>
      </c>
    </row>
    <row r="33" spans="1:15">
      <c r="A33" s="4" t="s">
        <v>991</v>
      </c>
      <c r="B33" s="6" t="n">
        <v>80000</v>
      </c>
      <c r="C33" s="6" t="n">
        <v>80000</v>
      </c>
      <c r="D33" s="6" t="n">
        <v>2453540</v>
      </c>
      <c r="J33" s="5" t="n">
        <v>2389620</v>
      </c>
    </row>
    <row r="34" spans="1:15">
      <c r="A34" s="4" t="s">
        <v>1007</v>
      </c>
    </row>
    <row r="35" spans="1:15">
      <c r="A35" s="3" t="s">
        <v>960</v>
      </c>
    </row>
    <row r="36" spans="1:15">
      <c r="A36" s="4" t="s">
        <v>993</v>
      </c>
      <c r="B36" s="4" t="s">
        <v>994</v>
      </c>
    </row>
    <row r="37" spans="1:15">
      <c r="A37" s="4" t="s">
        <v>1008</v>
      </c>
    </row>
    <row r="38" spans="1:15">
      <c r="A38" s="3" t="s">
        <v>960</v>
      </c>
    </row>
    <row r="39" spans="1:15">
      <c r="A39" s="4" t="s">
        <v>993</v>
      </c>
      <c r="B39" s="4" t="s">
        <v>1009</v>
      </c>
    </row>
    <row r="40" spans="1:15">
      <c r="A40" s="4" t="s">
        <v>1010</v>
      </c>
    </row>
    <row r="41" spans="1:15">
      <c r="A41" s="3" t="s">
        <v>960</v>
      </c>
    </row>
    <row r="42" spans="1:15">
      <c r="A42" s="4" t="s">
        <v>993</v>
      </c>
      <c r="B42" s="4" t="s">
        <v>994</v>
      </c>
    </row>
    <row r="43" spans="1:15">
      <c r="A43" s="4" t="s">
        <v>991</v>
      </c>
      <c r="B43" s="6" t="n">
        <v>29000</v>
      </c>
      <c r="C43" s="6" t="n">
        <v>125000</v>
      </c>
      <c r="E43" s="11" t="n">
        <v>200108</v>
      </c>
      <c r="K43" s="11" t="n">
        <v>828858</v>
      </c>
    </row>
    <row r="44" spans="1:15">
      <c r="A44" s="4" t="s">
        <v>1011</v>
      </c>
    </row>
    <row r="45" spans="1:15">
      <c r="A45" s="3" t="s">
        <v>960</v>
      </c>
    </row>
    <row r="46" spans="1:15">
      <c r="A46" s="4" t="s">
        <v>993</v>
      </c>
      <c r="C46" s="4" t="s">
        <v>995</v>
      </c>
    </row>
    <row r="47" spans="1:15">
      <c r="A47" s="4" t="s">
        <v>1012</v>
      </c>
    </row>
    <row r="48" spans="1:15">
      <c r="A48" s="3" t="s">
        <v>960</v>
      </c>
    </row>
    <row r="49" spans="1:15">
      <c r="A49" s="4" t="s">
        <v>993</v>
      </c>
      <c r="C49" s="4" t="s">
        <v>1013</v>
      </c>
    </row>
    <row r="50" spans="1:15">
      <c r="A50" s="4" t="s">
        <v>1014</v>
      </c>
    </row>
    <row r="51" spans="1:15">
      <c r="A51" s="3" t="s">
        <v>960</v>
      </c>
    </row>
    <row r="52" spans="1:15">
      <c r="A52" s="4" t="s">
        <v>991</v>
      </c>
      <c r="B52" s="6" t="n">
        <v>37733</v>
      </c>
      <c r="C52" s="6" t="n">
        <v>45517</v>
      </c>
      <c r="G52" s="11" t="n">
        <v>4231754</v>
      </c>
      <c r="M52" s="11" t="n">
        <v>5111101</v>
      </c>
    </row>
    <row r="53" spans="1:15">
      <c r="A53" s="4" t="s">
        <v>1015</v>
      </c>
    </row>
    <row r="54" spans="1:15">
      <c r="A54" s="3" t="s">
        <v>960</v>
      </c>
    </row>
    <row r="55" spans="1:15">
      <c r="A55" s="4" t="s">
        <v>993</v>
      </c>
      <c r="B55" s="4" t="s">
        <v>994</v>
      </c>
      <c r="C55" s="4" t="s">
        <v>995</v>
      </c>
    </row>
    <row r="56" spans="1:15">
      <c r="A56" s="4" t="s">
        <v>1016</v>
      </c>
    </row>
    <row r="57" spans="1:15">
      <c r="A57" s="3" t="s">
        <v>960</v>
      </c>
    </row>
    <row r="58" spans="1:15">
      <c r="A58" s="4" t="s">
        <v>993</v>
      </c>
      <c r="B58" s="4" t="s">
        <v>1009</v>
      </c>
      <c r="C58" s="4" t="s">
        <v>1002</v>
      </c>
    </row>
    <row r="59" spans="1:15">
      <c r="A59" s="4" t="s">
        <v>1017</v>
      </c>
    </row>
    <row r="60" spans="1:15">
      <c r="A60" s="3" t="s">
        <v>960</v>
      </c>
    </row>
    <row r="61" spans="1:15">
      <c r="A61" s="4" t="s">
        <v>993</v>
      </c>
      <c r="C61" s="4" t="s">
        <v>995</v>
      </c>
    </row>
    <row r="62" spans="1:15">
      <c r="A62" s="4" t="s">
        <v>991</v>
      </c>
      <c r="C62" s="6" t="n">
        <v>1000</v>
      </c>
      <c r="J62" s="6" t="n">
        <v>30142</v>
      </c>
    </row>
    <row r="63" spans="1:15">
      <c r="A63" s="4" t="s">
        <v>1018</v>
      </c>
    </row>
    <row r="64" spans="1:15">
      <c r="A64" s="3" t="s">
        <v>960</v>
      </c>
    </row>
    <row r="65" spans="1:15">
      <c r="A65" s="4" t="s">
        <v>993</v>
      </c>
      <c r="B65" s="4" t="s">
        <v>994</v>
      </c>
      <c r="C65" s="4" t="s">
        <v>995</v>
      </c>
    </row>
    <row r="66" spans="1:15">
      <c r="A66" s="4" t="s">
        <v>991</v>
      </c>
      <c r="B66" s="6" t="n">
        <v>4103</v>
      </c>
      <c r="C66" s="6" t="n">
        <v>10674</v>
      </c>
      <c r="I66" s="12" t="n">
        <v>3600</v>
      </c>
      <c r="O66" s="12" t="n">
        <v>9000</v>
      </c>
    </row>
    <row r="67" spans="1:15">
      <c r="A67" s="4" t="s">
        <v>1019</v>
      </c>
    </row>
    <row r="68" spans="1:15">
      <c r="A68" s="3" t="s">
        <v>960</v>
      </c>
    </row>
    <row r="69" spans="1:15">
      <c r="A69" s="4" t="s">
        <v>991</v>
      </c>
      <c r="B69" s="6" t="n">
        <v>14000</v>
      </c>
      <c r="C69" s="6" t="n">
        <v>15000</v>
      </c>
      <c r="F69" s="13" t="n">
        <v>58430</v>
      </c>
      <c r="L69" s="13" t="n">
        <v>61859</v>
      </c>
    </row>
    <row r="70" spans="1:15">
      <c r="A70" s="4" t="s">
        <v>1020</v>
      </c>
    </row>
    <row r="71" spans="1:15">
      <c r="A71" s="3" t="s">
        <v>960</v>
      </c>
    </row>
    <row r="72" spans="1:15">
      <c r="A72" s="4" t="s">
        <v>993</v>
      </c>
      <c r="B72" s="4" t="s">
        <v>994</v>
      </c>
      <c r="C72" s="4" t="s">
        <v>995</v>
      </c>
    </row>
    <row r="73" spans="1:15">
      <c r="A73" s="4" t="s">
        <v>1021</v>
      </c>
    </row>
    <row r="74" spans="1:15">
      <c r="A74" s="3" t="s">
        <v>960</v>
      </c>
    </row>
    <row r="75" spans="1:15">
      <c r="A75" s="4" t="s">
        <v>993</v>
      </c>
      <c r="B75" s="4" t="s">
        <v>1009</v>
      </c>
      <c r="C75" s="4" t="s">
        <v>1004</v>
      </c>
    </row>
    <row r="76" spans="1:15">
      <c r="A76" s="4" t="s">
        <v>1022</v>
      </c>
    </row>
    <row r="77" spans="1:15">
      <c r="A77" s="3" t="s">
        <v>960</v>
      </c>
    </row>
    <row r="78" spans="1:15">
      <c r="A78" s="4" t="s">
        <v>991</v>
      </c>
      <c r="B78" s="6" t="n">
        <v>13400</v>
      </c>
      <c r="C78" s="6" t="n">
        <v>11300</v>
      </c>
      <c r="H78" s="6" t="n">
        <v>18391</v>
      </c>
      <c r="N78" s="6" t="n">
        <v>15305</v>
      </c>
    </row>
    <row r="79" spans="1:15">
      <c r="A79" s="4" t="s">
        <v>1023</v>
      </c>
    </row>
    <row r="80" spans="1:15">
      <c r="A80" s="3" t="s">
        <v>960</v>
      </c>
    </row>
    <row r="81" spans="1:15">
      <c r="A81" s="4" t="s">
        <v>993</v>
      </c>
      <c r="B81" s="4" t="s">
        <v>994</v>
      </c>
      <c r="C81" s="4" t="s">
        <v>995</v>
      </c>
    </row>
    <row r="82" spans="1:15">
      <c r="A82" s="4" t="s">
        <v>1024</v>
      </c>
    </row>
    <row r="83" spans="1:15">
      <c r="A83" s="3" t="s">
        <v>960</v>
      </c>
    </row>
    <row r="84" spans="1:15">
      <c r="A84" s="4" t="s">
        <v>993</v>
      </c>
      <c r="B84" s="4" t="s">
        <v>1009</v>
      </c>
      <c r="C84" s="4" t="s">
        <v>1002</v>
      </c>
    </row>
  </sheetData>
  <mergeCells count="4">
    <mergeCell ref="A1:A2"/>
    <mergeCell ref="B1:C1"/>
    <mergeCell ref="D1:I1"/>
    <mergeCell ref="J1:O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0"/>
    <col customWidth="1" max="3" min="3" width="12"/>
  </cols>
  <sheetData>
    <row r="1" spans="1:3">
      <c r="A1" s="1" t="s">
        <v>1025</v>
      </c>
      <c r="B1" s="2" t="s">
        <v>145</v>
      </c>
      <c r="C1" s="2" t="s">
        <v>146</v>
      </c>
    </row>
    <row r="2" spans="1:3">
      <c r="A2" s="3" t="s">
        <v>1026</v>
      </c>
    </row>
    <row r="3" spans="1:3">
      <c r="A3" s="4" t="s">
        <v>1027</v>
      </c>
      <c r="B3" s="6" t="n">
        <v>18961</v>
      </c>
      <c r="C3" s="6" t="n">
        <v>580399</v>
      </c>
    </row>
    <row r="4" spans="1:3">
      <c r="A4" s="4" t="s">
        <v>1028</v>
      </c>
      <c r="B4" s="5" t="n">
        <v>33222</v>
      </c>
      <c r="C4" s="5" t="n">
        <v>1016924</v>
      </c>
    </row>
    <row r="5" spans="1:3">
      <c r="A5" s="4" t="s">
        <v>1029</v>
      </c>
      <c r="B5" s="6" t="n">
        <v>52183</v>
      </c>
      <c r="C5" s="6" t="n">
        <v>159732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1030</v>
      </c>
      <c r="B1" s="2" t="s">
        <v>145</v>
      </c>
      <c r="C1" s="2" t="s">
        <v>146</v>
      </c>
    </row>
    <row r="2" spans="1:3">
      <c r="A2" s="3" t="s">
        <v>1031</v>
      </c>
    </row>
    <row r="3" spans="1:3">
      <c r="A3" s="4" t="s">
        <v>1027</v>
      </c>
      <c r="B3" s="6" t="n">
        <v>18961</v>
      </c>
      <c r="C3" s="6" t="n">
        <v>580399</v>
      </c>
    </row>
    <row r="4" spans="1:3">
      <c r="A4" s="4" t="s">
        <v>1032</v>
      </c>
    </row>
    <row r="5" spans="1:3">
      <c r="A5" s="3" t="s">
        <v>1031</v>
      </c>
    </row>
    <row r="6" spans="1:3">
      <c r="A6" s="4" t="s">
        <v>1027</v>
      </c>
      <c r="B6" s="5" t="n">
        <v>17381</v>
      </c>
      <c r="C6" s="5" t="n">
        <v>532047</v>
      </c>
    </row>
    <row r="7" spans="1:3">
      <c r="A7" s="4" t="s">
        <v>1033</v>
      </c>
    </row>
    <row r="8" spans="1:3">
      <c r="A8" s="3" t="s">
        <v>1031</v>
      </c>
    </row>
    <row r="9" spans="1:3">
      <c r="A9" s="4" t="s">
        <v>1027</v>
      </c>
      <c r="B9" s="5" t="n">
        <v>1296</v>
      </c>
      <c r="C9" s="5" t="n">
        <v>39669</v>
      </c>
    </row>
    <row r="10" spans="1:3">
      <c r="A10" s="4" t="s">
        <v>1034</v>
      </c>
    </row>
    <row r="11" spans="1:3">
      <c r="A11" s="3" t="s">
        <v>1031</v>
      </c>
    </row>
    <row r="12" spans="1:3">
      <c r="A12" s="4" t="s">
        <v>1027</v>
      </c>
      <c r="B12" s="6" t="n">
        <v>284</v>
      </c>
      <c r="C12" s="6" t="n">
        <v>868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0"/>
    <col customWidth="1" max="3" min="3" width="12"/>
  </cols>
  <sheetData>
    <row r="1" spans="1:3">
      <c r="A1" s="1" t="s">
        <v>1035</v>
      </c>
      <c r="B1" s="2" t="s">
        <v>145</v>
      </c>
      <c r="C1" s="2" t="s">
        <v>146</v>
      </c>
    </row>
    <row r="2" spans="1:3">
      <c r="A2" s="3" t="s">
        <v>1036</v>
      </c>
    </row>
    <row r="3" spans="1:3">
      <c r="A3" s="4" t="s">
        <v>1028</v>
      </c>
      <c r="B3" s="6" t="n">
        <v>33222</v>
      </c>
      <c r="C3" s="6" t="n">
        <v>1016924</v>
      </c>
    </row>
    <row r="4" spans="1:3">
      <c r="A4" s="4" t="s">
        <v>1037</v>
      </c>
    </row>
    <row r="5" spans="1:3">
      <c r="A5" s="3" t="s">
        <v>1036</v>
      </c>
    </row>
    <row r="6" spans="1:3">
      <c r="A6" s="4" t="s">
        <v>1028</v>
      </c>
      <c r="B6" s="6" t="n">
        <v>33222</v>
      </c>
      <c r="C6" s="6" t="n">
        <v>101692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1038</v>
      </c>
      <c r="B1" s="2" t="s">
        <v>1039</v>
      </c>
    </row>
    <row r="2" spans="1:5">
      <c r="B2" s="2" t="s">
        <v>1040</v>
      </c>
      <c r="C2" s="2" t="s">
        <v>32</v>
      </c>
      <c r="D2" s="2" t="s">
        <v>33</v>
      </c>
      <c r="E2" s="2" t="s">
        <v>34</v>
      </c>
    </row>
    <row r="3" spans="1:5">
      <c r="A3" s="3" t="s">
        <v>1036</v>
      </c>
    </row>
    <row r="4" spans="1:5">
      <c r="A4" s="4" t="s">
        <v>1041</v>
      </c>
      <c r="C4" s="6" t="n">
        <v>247754</v>
      </c>
      <c r="D4" s="6" t="n">
        <v>7583761</v>
      </c>
      <c r="E4" s="6" t="n">
        <v>1642840</v>
      </c>
    </row>
    <row r="5" spans="1:5">
      <c r="A5" s="4" t="s">
        <v>1037</v>
      </c>
    </row>
    <row r="6" spans="1:5">
      <c r="A6" s="3" t="s">
        <v>1036</v>
      </c>
    </row>
    <row r="7" spans="1:5">
      <c r="A7" s="4" t="s">
        <v>1042</v>
      </c>
      <c r="B7" s="6" t="n">
        <v>1000000</v>
      </c>
      <c r="E7" s="6" t="n">
        <v>1000000</v>
      </c>
    </row>
    <row r="8" spans="1:5">
      <c r="A8" s="4" t="s">
        <v>1043</v>
      </c>
      <c r="B8" s="5" t="n">
        <v>1000</v>
      </c>
    </row>
    <row r="9" spans="1:5">
      <c r="A9" s="4" t="s">
        <v>1044</v>
      </c>
      <c r="B9" s="4" t="s">
        <v>1045</v>
      </c>
    </row>
    <row r="10" spans="1:5">
      <c r="A10" s="4" t="s">
        <v>1046</v>
      </c>
      <c r="C10" s="4" t="s">
        <v>1047</v>
      </c>
      <c r="D10" s="4" t="s">
        <v>1047</v>
      </c>
      <c r="E10" s="4" t="s">
        <v>1047</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048</v>
      </c>
      <c r="B1" s="2" t="s">
        <v>34</v>
      </c>
    </row>
    <row r="2" spans="1:2">
      <c r="A2" s="3" t="s">
        <v>1049</v>
      </c>
    </row>
    <row r="3" spans="1:2">
      <c r="A3" s="4" t="s">
        <v>1050</v>
      </c>
      <c r="B3" s="6" t="n">
        <v>1212165</v>
      </c>
    </row>
    <row r="4" spans="1:2">
      <c r="A4" s="4" t="s">
        <v>964</v>
      </c>
      <c r="B4" s="5" t="n">
        <v>89159</v>
      </c>
    </row>
    <row r="5" spans="1:2">
      <c r="A5" s="4" t="s">
        <v>965</v>
      </c>
      <c r="B5" s="5" t="n">
        <v>1123006</v>
      </c>
    </row>
    <row r="6" spans="1:2">
      <c r="A6" s="4" t="s">
        <v>1032</v>
      </c>
    </row>
    <row r="7" spans="1:2">
      <c r="A7" s="3" t="s">
        <v>1049</v>
      </c>
    </row>
    <row r="8" spans="1:2">
      <c r="A8" s="4" t="s">
        <v>1050</v>
      </c>
      <c r="B8" s="5" t="n">
        <v>605110</v>
      </c>
    </row>
    <row r="9" spans="1:2">
      <c r="A9" s="4" t="s">
        <v>968</v>
      </c>
    </row>
    <row r="10" spans="1:2">
      <c r="A10" s="3" t="s">
        <v>1049</v>
      </c>
    </row>
    <row r="11" spans="1:2">
      <c r="A11" s="4" t="s">
        <v>1050</v>
      </c>
      <c r="B11" s="5" t="n">
        <v>279791</v>
      </c>
    </row>
    <row r="12" spans="1:2">
      <c r="A12" s="4" t="s">
        <v>1033</v>
      </c>
    </row>
    <row r="13" spans="1:2">
      <c r="A13" s="3" t="s">
        <v>1049</v>
      </c>
    </row>
    <row r="14" spans="1:2">
      <c r="A14" s="4" t="s">
        <v>1050</v>
      </c>
      <c r="B14" s="5" t="n">
        <v>246072</v>
      </c>
    </row>
    <row r="15" spans="1:2">
      <c r="A15" s="4" t="s">
        <v>1034</v>
      </c>
    </row>
    <row r="16" spans="1:2">
      <c r="A16" s="3" t="s">
        <v>1049</v>
      </c>
    </row>
    <row r="17" spans="1:2">
      <c r="A17" s="4" t="s">
        <v>1050</v>
      </c>
      <c r="B17" s="5" t="n">
        <v>57367</v>
      </c>
    </row>
    <row r="18" spans="1:2">
      <c r="A18" s="4" t="s">
        <v>970</v>
      </c>
    </row>
    <row r="19" spans="1:2">
      <c r="A19" s="3" t="s">
        <v>1049</v>
      </c>
    </row>
    <row r="20" spans="1:2">
      <c r="A20" s="4" t="s">
        <v>1050</v>
      </c>
      <c r="B20" s="6" t="n">
        <v>2382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51</v>
      </c>
      <c r="B1" s="2" t="s">
        <v>32</v>
      </c>
      <c r="C1" s="2" t="s">
        <v>33</v>
      </c>
      <c r="D1" s="2" t="s">
        <v>34</v>
      </c>
    </row>
    <row r="2" spans="1:4">
      <c r="A2" s="3" t="s">
        <v>1049</v>
      </c>
    </row>
    <row r="3" spans="1:4">
      <c r="A3" s="4" t="s">
        <v>234</v>
      </c>
      <c r="B3" s="6" t="n">
        <v>2596581</v>
      </c>
      <c r="C3" s="6" t="n">
        <v>79481359</v>
      </c>
      <c r="D3" s="6" t="n">
        <v>55200706</v>
      </c>
    </row>
    <row r="4" spans="1:4">
      <c r="A4" s="4" t="s">
        <v>1052</v>
      </c>
    </row>
    <row r="5" spans="1:4">
      <c r="A5" s="3" t="s">
        <v>1049</v>
      </c>
    </row>
    <row r="6" spans="1:4">
      <c r="A6" s="4" t="s">
        <v>234</v>
      </c>
      <c r="B6" s="5" t="n">
        <v>2601658</v>
      </c>
      <c r="C6" s="5" t="n">
        <v>79636748</v>
      </c>
      <c r="D6" s="5" t="n">
        <v>55265607</v>
      </c>
    </row>
    <row r="7" spans="1:4">
      <c r="A7" s="4" t="s">
        <v>1053</v>
      </c>
    </row>
    <row r="8" spans="1:4">
      <c r="A8" s="3" t="s">
        <v>1049</v>
      </c>
    </row>
    <row r="9" spans="1:4">
      <c r="A9" s="4" t="s">
        <v>234</v>
      </c>
      <c r="B9" s="6" t="n">
        <v>5077</v>
      </c>
      <c r="C9" s="6" t="n">
        <v>155389</v>
      </c>
      <c r="D9" s="6" t="n">
        <v>6490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16"/>
  </cols>
  <sheetData>
    <row r="1" spans="1:2">
      <c r="A1" s="1" t="s">
        <v>1054</v>
      </c>
      <c r="B1" s="2" t="s">
        <v>1</v>
      </c>
    </row>
    <row r="2" spans="1:2">
      <c r="B2" s="2" t="s">
        <v>2</v>
      </c>
    </row>
    <row r="3" spans="1:2">
      <c r="A3" s="4" t="s">
        <v>1055</v>
      </c>
    </row>
    <row r="4" spans="1:2">
      <c r="A4" s="3" t="s">
        <v>1049</v>
      </c>
    </row>
    <row r="5" spans="1:2">
      <c r="A5" s="4" t="s">
        <v>1056</v>
      </c>
      <c r="B5" s="4" t="s">
        <v>1057</v>
      </c>
    </row>
    <row r="6" spans="1:2">
      <c r="A6" s="4" t="s">
        <v>1058</v>
      </c>
    </row>
    <row r="7" spans="1:2">
      <c r="A7" s="3" t="s">
        <v>1049</v>
      </c>
    </row>
    <row r="8" spans="1:2">
      <c r="A8" s="4" t="s">
        <v>1056</v>
      </c>
      <c r="B8" s="4" t="s">
        <v>10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06:52:30Z</dcterms:created>
  <dcterms:modified xmlns:dcterms="http://purl.org/dc/terms/" xmlns:xsi="http://www.w3.org/2001/XMLSchema-instance" xsi:type="dcterms:W3CDTF">2019-04-26T06:52:30Z</dcterms:modified>
</cp:coreProperties>
</file>